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outhern_Star_Central_Corp_and" sheetId="60" r:id="rId2"/>
    <sheet name="Balance_Sheets_Parenthetical" sheetId="3" r:id="rId3"/>
    <sheet name="Southern_Star_Central_Corp_and1" sheetId="61" r:id="rId4"/>
    <sheet name="Recovered_Sheet1" sheetId="62" r:id="rId5"/>
    <sheet name="Statements_of_Stockholders_Equ" sheetId="63" r:id="rId6"/>
    <sheet name="Note_1_Description_of_Business" sheetId="64" r:id="rId7"/>
    <sheet name="Note_2_Basis_of_Presentation_N" sheetId="65" r:id="rId8"/>
    <sheet name="Note_3_Acquisition_Notes" sheetId="66" r:id="rId9"/>
    <sheet name="Note_4_Accounting_Policies_Not" sheetId="67" r:id="rId10"/>
    <sheet name="Note_5_Financing_Notes" sheetId="68" r:id="rId11"/>
    <sheet name="Note_6_Commitments_and_Conting" sheetId="69" r:id="rId12"/>
    <sheet name="Note_7_Income_Taxes_Notes" sheetId="70" r:id="rId13"/>
    <sheet name="Note_8_Dividends_and_Related_R" sheetId="71" r:id="rId14"/>
    <sheet name="Note_9_Financial_Instruments_N" sheetId="72" r:id="rId15"/>
    <sheet name="Note_10_Employee_Benefit_Plans" sheetId="73" r:id="rId16"/>
    <sheet name="Note_11_Major_Customers_Notes" sheetId="74" r:id="rId17"/>
    <sheet name="Note_12_Operating_Leases_Notes" sheetId="75" r:id="rId18"/>
    <sheet name="Note_13_Related_Party_Transact" sheetId="76" r:id="rId19"/>
    <sheet name="Note_14_Quarterly_Data_Unaudit" sheetId="77" r:id="rId20"/>
    <sheet name="Note_4_Accounting_Policies_Pol" sheetId="78" r:id="rId21"/>
    <sheet name="Note_3_Acquisition_Tables" sheetId="79" r:id="rId22"/>
    <sheet name="Note_4_Accounting_Policies_Tab" sheetId="80" r:id="rId23"/>
    <sheet name="Note_5_Financing_Tables" sheetId="81" r:id="rId24"/>
    <sheet name="Note_7_Income_Taxes_Tables" sheetId="82" r:id="rId25"/>
    <sheet name="Note_9_Financial_Instruments_T" sheetId="83" r:id="rId26"/>
    <sheet name="Note_10_Employee_Benefit_Plans1" sheetId="84" r:id="rId27"/>
    <sheet name="Note_12_Operating_Leases_Table" sheetId="85" r:id="rId28"/>
    <sheet name="Note_14_Quarterly_Data_Unaudit1" sheetId="86" r:id="rId29"/>
    <sheet name="Note_1_Description_of_Business1" sheetId="87" r:id="rId30"/>
    <sheet name="Note_2_Basis_of_Presentation_D" sheetId="31" r:id="rId31"/>
    <sheet name="Note_3_Acquisition_Details" sheetId="88" r:id="rId32"/>
    <sheet name="Note_3_Acquisition_Schedule_of" sheetId="89" r:id="rId33"/>
    <sheet name="Note_4_Accounting_Policies_Det" sheetId="90" r:id="rId34"/>
    <sheet name="Note_4_Accounting_Policies_Rev" sheetId="35" r:id="rId35"/>
    <sheet name="Note_4_Accounting_Policies_Pro" sheetId="91" r:id="rId36"/>
    <sheet name="Note_4_Accounting_Policies_Goo" sheetId="92" r:id="rId37"/>
    <sheet name="Note_4_Accounting_Policies_Pro1" sheetId="93" r:id="rId38"/>
    <sheet name="Note_4_Accounting_Policies_Ass" sheetId="94" r:id="rId39"/>
    <sheet name="Note_4_Accounting_Policies_Fai" sheetId="95" r:id="rId40"/>
    <sheet name="Note_4_Accounting_Policies_Nar" sheetId="41" r:id="rId41"/>
    <sheet name="Note_5_Financing_Details" sheetId="96" r:id="rId42"/>
    <sheet name="Note_5_Financing_Schedule_of_D" sheetId="97" r:id="rId43"/>
    <sheet name="Note_6_Commitments_and_Conting1" sheetId="98" r:id="rId44"/>
    <sheet name="Note_7_Income_Taxes_Details" sheetId="99" r:id="rId45"/>
    <sheet name="Note_9_Financial_Instruments_D" sheetId="100" r:id="rId46"/>
    <sheet name="Note_10_Employee_Benefit_Plans2" sheetId="101" r:id="rId47"/>
    <sheet name="Note_10_Employee_Benefit_Plans3" sheetId="102" r:id="rId48"/>
    <sheet name="Note_10_Employee_Benefit_Plans4" sheetId="103" r:id="rId49"/>
    <sheet name="Note_10_Employee_Benefit_Plans5" sheetId="104" r:id="rId50"/>
    <sheet name="Note_10_Employee_Benefit_Plans6" sheetId="105" r:id="rId51"/>
    <sheet name="Note_10_Employee_Benefit_Plans7" sheetId="106" r:id="rId52"/>
    <sheet name="Note_10_Employee_Benefit_Plans8" sheetId="107" r:id="rId53"/>
    <sheet name="Note_10_Employee_Benefit_Plans9" sheetId="54" r:id="rId54"/>
    <sheet name="Recovered_Sheet2" sheetId="108" r:id="rId55"/>
    <sheet name="Note_11_Major_Customers_Detail" sheetId="56" r:id="rId56"/>
    <sheet name="Note_12_Operating_Leases_Detai" sheetId="57" r:id="rId57"/>
    <sheet name="Note_13_Related_Party_Transact1" sheetId="58" r:id="rId58"/>
    <sheet name="Note_14_Quarterly_Data_Unaudit2" sheetId="109" r:id="rId59"/>
  </sheets>
  <calcPr calcId="0"/>
</workbook>
</file>

<file path=xl/sharedStrings.xml><?xml version="1.0" encoding="utf-8"?>
<sst xmlns="http://schemas.openxmlformats.org/spreadsheetml/2006/main" count="6215" uniqueCount="920">
  <si>
    <t>Document and Entity Information (USD $)</t>
  </si>
  <si>
    <t>In Thousands, except Share data, unless otherwise specified</t>
  </si>
  <si>
    <t>12 Months Ended</t>
  </si>
  <si>
    <t>Dec. 31, 2013</t>
  </si>
  <si>
    <t>Document and Entity Information</t>
  </si>
  <si>
    <t>'</t>
  </si>
  <si>
    <t>Entity Registrant Name</t>
  </si>
  <si>
    <t>'SOUTHERN STAR CENTRAL CORP.</t>
  </si>
  <si>
    <t>Entity Central Index Key</t>
  </si>
  <si>
    <t>'0001260349</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Southern Star Central Corp. and Subsidiaries - Consolidated Balance Sheets (USD $)</t>
  </si>
  <si>
    <t>In Thousands, unless otherwise specified</t>
  </si>
  <si>
    <t>Dec. 31, 2012</t>
  </si>
  <si>
    <t>Current Assets:</t>
  </si>
  <si>
    <t>Cash and cash equivalents</t>
  </si>
  <si>
    <t>Receivables:</t>
  </si>
  <si>
    <t>Trade</t>
  </si>
  <si>
    <t>Income taxes</t>
  </si>
  <si>
    <t>Transportation, exchange and fuel gas</t>
  </si>
  <si>
    <t>Other</t>
  </si>
  <si>
    <t>Inventories</t>
  </si>
  <si>
    <t>Deferred income taxes</t>
  </si>
  <si>
    <t>Costs recoverable from customers</t>
  </si>
  <si>
    <t>Prepaid expenses</t>
  </si>
  <si>
    <t>Total current assets</t>
  </si>
  <si>
    <t>Property, Plant and Equipment:</t>
  </si>
  <si>
    <t>Natural gas transmission plant</t>
  </si>
  <si>
    <t>Other natural gas plant</t>
  </si>
  <si>
    <t>Public Utilities, Property, Plant and Equipment, Plant in Service</t>
  </si>
  <si>
    <t>Less -- Accumulated depreciation and amortization</t>
  </si>
  <si>
    <t>Property, plant and equipment, net</t>
  </si>
  <si>
    <t>Other Assets:</t>
  </si>
  <si>
    <t>Goodwill</t>
  </si>
  <si>
    <t>Postretirement benefits other than pensions</t>
  </si>
  <si>
    <t>Other deferred and noncurrent assets</t>
  </si>
  <si>
    <t>Total other assets</t>
  </si>
  <si>
    <t>Total Assets</t>
  </si>
  <si>
    <t>Payables:</t>
  </si>
  <si>
    <t>Revolving credit agreement</t>
  </si>
  <si>
    <t>Accrued taxes, other than income taxes</t>
  </si>
  <si>
    <t>Accrued interest</t>
  </si>
  <si>
    <t>Accrued payroll and employee benefits</t>
  </si>
  <si>
    <t>Costs refundable to customers</t>
  </si>
  <si>
    <t>Capitalized lease obligation due in one year</t>
  </si>
  <si>
    <t>Other accrued liabilities</t>
  </si>
  <si>
    <t>Total current liabilities</t>
  </si>
  <si>
    <t>Long-Term Debt:</t>
  </si>
  <si>
    <t>Capitalized lease obligation</t>
  </si>
  <si>
    <t>Other long-term debt</t>
  </si>
  <si>
    <t>Total long-term debt</t>
  </si>
  <si>
    <t>Other Liabilities and Deferred Credits:</t>
  </si>
  <si>
    <t>Asset retirement obligations</t>
  </si>
  <si>
    <t>Environmental remediation</t>
  </si>
  <si>
    <t>Accrued pension</t>
  </si>
  <si>
    <t>Total other liabilities and deferred credits</t>
  </si>
  <si>
    <t>Stockholder's Equity:</t>
  </si>
  <si>
    <t>Common stock</t>
  </si>
  <si>
    <t>Premium on capital stock and other paid-in capital</t>
  </si>
  <si>
    <t>Retained earnings</t>
  </si>
  <si>
    <t>Total stockholder's equity</t>
  </si>
  <si>
    <t>Total Liabilities and Stockholder's Equity</t>
  </si>
  <si>
    <t>Balance Sheets Parenthetical (USD $)</t>
  </si>
  <si>
    <t>Common Stock, Par or Stated Value Per Share</t>
  </si>
  <si>
    <t>Common Stock, Shares, Outstanding</t>
  </si>
  <si>
    <t>Southern Star Central Corp. and Subsidiaries - Consolidated Statements of Operations (USD $)</t>
  </si>
  <si>
    <t>3 Months Ended</t>
  </si>
  <si>
    <t>9 Months Ended</t>
  </si>
  <si>
    <t>Successor [Member]</t>
  </si>
  <si>
    <t>Sep. 23, 2012</t>
  </si>
  <si>
    <t>Predecessor [Member]</t>
  </si>
  <si>
    <t>Dec. 31, 2011</t>
  </si>
  <si>
    <t>Retained Earnings [Member]</t>
  </si>
  <si>
    <t>Operating Revenues:</t>
  </si>
  <si>
    <t>Transportation</t>
  </si>
  <si>
    <t>Storage</t>
  </si>
  <si>
    <t>Other revenue</t>
  </si>
  <si>
    <t>Total operating revenues</t>
  </si>
  <si>
    <t>Operating Costs and Expenses:</t>
  </si>
  <si>
    <t>Operations and maintenance</t>
  </si>
  <si>
    <t>Administrative and general</t>
  </si>
  <si>
    <t>Depreciation and amortization</t>
  </si>
  <si>
    <t>Taxes, other than income taxes</t>
  </si>
  <si>
    <t>Total operating costs and expenses</t>
  </si>
  <si>
    <t>Operating Income</t>
  </si>
  <si>
    <t>Other (Income) Deductions:</t>
  </si>
  <si>
    <t>Interest Expense</t>
  </si>
  <si>
    <t>Interest income</t>
  </si>
  <si>
    <t>Miscellaneous other income</t>
  </si>
  <si>
    <t>Total other deductions</t>
  </si>
  <si>
    <t>Income Before Income Taxes</t>
  </si>
  <si>
    <t>Provision for Income Taxes</t>
  </si>
  <si>
    <t>Net Income</t>
  </si>
  <si>
    <t>Southern Star Central Corp. And Subsidiaries - Consolidated Statements of Cash Flows (USD $)</t>
  </si>
  <si>
    <t>OPERATING ACTIVITIES:</t>
  </si>
  <si>
    <t>Adjustments to reconcile to net cash provided from operations:</t>
  </si>
  <si>
    <t>Provision for rate and regulatory matters</t>
  </si>
  <si>
    <t>Gain on sale of assets</t>
  </si>
  <si>
    <t>Amortization of debt (premium) discount and expense</t>
  </si>
  <si>
    <t>Receivables</t>
  </si>
  <si>
    <t>Other current assets</t>
  </si>
  <si>
    <t>Payables and accrued liabilities</t>
  </si>
  <si>
    <t>Other, including changes in noncurrent assets and liabilities</t>
  </si>
  <si>
    <t>Net cash provided by operating activities</t>
  </si>
  <si>
    <t>INVESTING ACTIVITIES:</t>
  </si>
  <si>
    <t>Capital expenditures, net of allowance for funds used during construction</t>
  </si>
  <si>
    <t>Proceeds from sales and salvage values, net of costs of removal</t>
  </si>
  <si>
    <t>Net cash used in investing activities</t>
  </si>
  <si>
    <t>FINANCING ACTIVITIES:</t>
  </si>
  <si>
    <t>Common dividends/return of capital</t>
  </si>
  <si>
    <t>Issuance of debt - Revolving credit agreement</t>
  </si>
  <si>
    <t>Payment of debt - Revolving credit agreement</t>
  </si>
  <si>
    <t>Debt issuance costs</t>
  </si>
  <si>
    <t>Capital lease paymen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net of amounts capitalized)</t>
  </si>
  <si>
    <t>Income tax, net</t>
  </si>
  <si>
    <t>Adjustments, Noncash Items, to Reconcile Net Income (Loss) to Cash Provided by (Used in) Operating Activities</t>
  </si>
  <si>
    <t>Statements of Stockholders' Equity (USD $)</t>
  </si>
  <si>
    <t>Additional Paid-in Capital [Member]</t>
  </si>
  <si>
    <t>Dec. 31, 2010</t>
  </si>
  <si>
    <t>Stockholders' Equity, Total [Member]</t>
  </si>
  <si>
    <t>Premium on Capital Stock and Other Paid-in Capital</t>
  </si>
  <si>
    <t>Total Stockholders' Equity</t>
  </si>
  <si>
    <t>Adjustments to Additional Paid in Capital, Other</t>
  </si>
  <si>
    <t>Note 1. Description of Business: (Notes)</t>
  </si>
  <si>
    <t>Disclosure Text Block [Abstract]</t>
  </si>
  <si>
    <t>Note 1. Description of Business</t>
  </si>
  <si>
    <t xml:space="preserve">1. Description of Business </t>
  </si>
  <si>
    <t xml:space="preserve">Southern Star </t>
  </si>
  <si>
    <t xml:space="preserve">Southern Star Central Corp., or Southern Star, was a wholly-owned subsidiary of EFS-SSCC Holdings, LLC, or EFS, as of and during the year ended December 31, 2011 and through September 23, 2012. GE Energy Financial Services, Inc., or GE, and Morgan Stanley Infrastructure Partners and certain other affiliated investment funds managed by Morgan Stanley Infrastructure, Inc., or MSIP, indirectly held all of the outstanding capital stock of EFS during these periods. </t>
  </si>
  <si>
    <r>
      <t xml:space="preserve">On August 23, 2012, GE entered into an agreement to sell to MSIP its </t>
    </r>
    <r>
      <rPr>
        <sz val="10"/>
        <color rgb="FF000000"/>
        <rFont val="Inherit"/>
      </rPr>
      <t>60</t>
    </r>
    <r>
      <rPr>
        <sz val="10"/>
        <color theme="1"/>
        <rFont val="Inherit"/>
      </rPr>
      <t xml:space="preserve">% economic stake and </t>
    </r>
    <r>
      <rPr>
        <sz val="10"/>
        <color rgb="FF000000"/>
        <rFont val="Inherit"/>
      </rPr>
      <t>50</t>
    </r>
    <r>
      <rPr>
        <sz val="10"/>
        <color theme="1"/>
        <rFont val="Inherit"/>
      </rPr>
      <t>% voting stake in Southern Star through the sale of its interests in EFS, or the Sale. The Sale was consummated on September 24, 2012, constituting a change in control and resulting in a new basis of accounting for Southern Star. In connection with the Sale, EFS changed its name to MSIP-SSCC Holdings, LLC, or Holdings. See Note 3 for further information regarding the Sale.</t>
    </r>
  </si>
  <si>
    <t xml:space="preserve">Southern Star was incorporated in Delaware in September 2002 and operates as a holding company for its regulated natural gas pipeline operations and development opportunities. Southern Star Central Gas Pipeline, Inc., or Central, is Southern Star’s only operating subsidiary and the sole source of its operating revenues and cash flows. </t>
  </si>
  <si>
    <t xml:space="preserve">The term “the Company” denotes Southern Star Central Corp. and its subsidiaries. </t>
  </si>
  <si>
    <t>Central</t>
  </si>
  <si>
    <r>
      <t xml:space="preserve">Central is an interstate natural gas transportation company that owns and operates a natural gas pipeline system located in Colorado, Kansas, Missouri, Nebraska, Oklahoma, Texas and Wyoming. The system serves customers in these </t>
    </r>
    <r>
      <rPr>
        <sz val="10"/>
        <color rgb="FF000000"/>
        <rFont val="Inherit"/>
      </rPr>
      <t>seven</t>
    </r>
    <r>
      <rPr>
        <sz val="10"/>
        <color theme="1"/>
        <rFont val="Inherit"/>
      </rPr>
      <t xml:space="preserve"> states, including major metropolitan areas in Kansas and Missouri, which are its main market areas. </t>
    </r>
  </si>
  <si>
    <r>
      <t xml:space="preserve">Central’s system has a mainline delivery capacity of approximately </t>
    </r>
    <r>
      <rPr>
        <sz val="10"/>
        <color rgb="FF000000"/>
        <rFont val="Inherit"/>
      </rPr>
      <t>2.4</t>
    </r>
    <r>
      <rPr>
        <sz val="10"/>
        <color theme="1"/>
        <rFont val="Inherit"/>
      </rPr>
      <t xml:space="preserve"> billion cubic feet, or Bcf, of natural gas per day and is composed of approximately </t>
    </r>
    <r>
      <rPr>
        <sz val="10"/>
        <color rgb="FF000000"/>
        <rFont val="Inherit"/>
      </rPr>
      <t>6,000</t>
    </r>
    <r>
      <rPr>
        <sz val="10"/>
        <color theme="1"/>
        <rFont val="Inherit"/>
      </rPr>
      <t xml:space="preserve"> miles of mainline and branch transmission and storage pipelines including </t>
    </r>
    <r>
      <rPr>
        <sz val="10"/>
        <color rgb="FF000000"/>
        <rFont val="Inherit"/>
      </rPr>
      <t>41</t>
    </r>
    <r>
      <rPr>
        <sz val="10"/>
        <color theme="1"/>
        <rFont val="Inherit"/>
      </rPr>
      <t xml:space="preserve"> compressor stations with approximately </t>
    </r>
    <r>
      <rPr>
        <sz val="10"/>
        <color rgb="FF000000"/>
        <rFont val="Inherit"/>
      </rPr>
      <t>206,000</t>
    </r>
    <r>
      <rPr>
        <sz val="10"/>
        <color theme="1"/>
        <rFont val="Inherit"/>
      </rPr>
      <t xml:space="preserve"> certificated horsepower. </t>
    </r>
  </si>
  <si>
    <r>
      <t xml:space="preserve">Central’s principal service is the delivery of natural gas to local natural gas distribution companies in the major metropolitan areas it serves. At </t>
    </r>
    <r>
      <rPr>
        <sz val="10"/>
        <color rgb="FF000000"/>
        <rFont val="Inherit"/>
      </rPr>
      <t>December 31, 2013</t>
    </r>
    <r>
      <rPr>
        <sz val="10"/>
        <color theme="1"/>
        <rFont val="Inherit"/>
      </rPr>
      <t xml:space="preserve">, Central had transportation customer contracts with approximately </t>
    </r>
    <r>
      <rPr>
        <sz val="10"/>
        <color rgb="FF000000"/>
        <rFont val="Inherit"/>
      </rPr>
      <t>127</t>
    </r>
    <r>
      <rPr>
        <sz val="10"/>
        <color theme="1"/>
        <rFont val="Inherit"/>
      </rPr>
      <t xml:space="preserve"> shippers. Transportation shippers include natural gas distribution companies, municipalities, intrastate pipelines, direct industrial users, electrical generators and natural gas marketers and producers. Central transports natural gas to approximately </t>
    </r>
    <r>
      <rPr>
        <sz val="10"/>
        <color rgb="FF000000"/>
        <rFont val="Inherit"/>
      </rPr>
      <t>528</t>
    </r>
    <r>
      <rPr>
        <sz val="10"/>
        <color theme="1"/>
        <rFont val="Inherit"/>
      </rPr>
      <t xml:space="preserve"> delivery points, including distribution companies and municipalities, power plants, interstate and intrastate pipelines, and large and small industrial and commercial customers. </t>
    </r>
  </si>
  <si>
    <r>
      <t xml:space="preserve">Central operates </t>
    </r>
    <r>
      <rPr>
        <sz val="10"/>
        <color rgb="FF000000"/>
        <rFont val="Inherit"/>
      </rPr>
      <t>eight</t>
    </r>
    <r>
      <rPr>
        <sz val="10"/>
        <color theme="1"/>
        <rFont val="Inherit"/>
      </rPr>
      <t xml:space="preserve"> underground storage fields with an aggregate natural gas storage capacity of approximately </t>
    </r>
    <r>
      <rPr>
        <sz val="10"/>
        <color rgb="FF000000"/>
        <rFont val="Inherit"/>
      </rPr>
      <t>47</t>
    </r>
    <r>
      <rPr>
        <sz val="10"/>
        <color theme="1"/>
        <rFont val="Inherit"/>
      </rPr>
      <t xml:space="preserve"> Bcf and aggregate delivery capacity of approximately </t>
    </r>
    <r>
      <rPr>
        <sz val="10"/>
        <color rgb="FF000000"/>
        <rFont val="Inherit"/>
      </rPr>
      <t>1.3</t>
    </r>
    <r>
      <rPr>
        <sz val="10"/>
        <color theme="1"/>
        <rFont val="Inherit"/>
      </rPr>
      <t xml:space="preserve"> Bcf of natural gas per day. Central’s customers inject natural gas into these fields when demand is low and withdraw it to supply their requirements in times of peak demand. During periods of peak demand, approximately half of the natural gas delivered to customers is supplied from these fields. Storage capacity enables Central’s system to operate more uniformly and efficiently during the year, as well as allowing it to offer storage services in addition to its transportation services. </t>
    </r>
  </si>
  <si>
    <t>Central is subject to regulation by the Federal Energy Regulatory Commission, or the FERC, under the Natural Gas Act of 1938, or NGA, and under the Natural Gas Policy Act of 1978, or NGPA, and as such, its rates and charges for the transportation of natural gas in interstate commerce, the extension, enlargement or abandonment of jurisdictional facilities, and its accounting, among other things, are subject to regulation. Central holds certificates of public convenience and necessity issued by the FERC authorizing the siting, ownership and operation of its pipelines and related facilities, including storage fields, which are considered jurisdictional and for which certificates are required or available under the NGA.</t>
  </si>
  <si>
    <t>Note 2. Basis of Presentation: (Notes)</t>
  </si>
  <si>
    <t>Basis of Presentation</t>
  </si>
  <si>
    <t xml:space="preserve">2. Basis of Presentation </t>
  </si>
  <si>
    <t xml:space="preserve">The Sale resulted in a change in control and a new basis of accounting for Southern Star, as required by the Business Combinations Topic 805 of the Accounting Standards Codification, or the ASC. The total consideration, including the estimated fair value of MSIP's original 40% economic interest, has been “pushed down” and allocated to the assets and liabilities of the Company. The Company's financial statements related to periods prior to the Sale reflect the historical accounting basis in the Company's assets and liabilities and are labeled Predecessor, while the periods subsequent to the Sale are labeled Successor and reflect the allocation of purchase price to all assets acquired and liabilities assumed in the Sale. Therefore, the Company's Consolidated Statements of Net Income and Cash Flows for the period January 1, 2012 through September 23, 2012 and the year ended December 31, 2011 each reflect the operations of the Predecessor. The Company's Consolidated Statements of Net Income and Cash Flows for the year ended December 31, 2013, the period September 24, 2012 through December 31, 2012, and the Consolidated Balance Sheets as of December 31, 2013 and 2012 each reflect the operations and financial position of the Successor. </t>
  </si>
  <si>
    <t>The accompanying consolidated financial statements have been prepared in conformity with accounting principles generally accepted in the United States, or GAAP, and SEC regulations.</t>
  </si>
  <si>
    <t>Note 3. Acquisition: (Notes)</t>
  </si>
  <si>
    <t>Acquisition</t>
  </si>
  <si>
    <t>3. Acquisition</t>
  </si>
  <si>
    <r>
      <t xml:space="preserve">On August 23, 2012, GE entered into an agreement to sell to MSIP its </t>
    </r>
    <r>
      <rPr>
        <sz val="10"/>
        <color rgb="FF000000"/>
        <rFont val="Inherit"/>
      </rPr>
      <t>60</t>
    </r>
    <r>
      <rPr>
        <sz val="10"/>
        <color theme="1"/>
        <rFont val="Inherit"/>
      </rPr>
      <t xml:space="preserve">% economic stake and </t>
    </r>
    <r>
      <rPr>
        <sz val="10"/>
        <color rgb="FF000000"/>
        <rFont val="Inherit"/>
      </rPr>
      <t>50</t>
    </r>
    <r>
      <rPr>
        <sz val="10"/>
        <color theme="1"/>
        <rFont val="Inherit"/>
      </rPr>
      <t xml:space="preserve">% voting stake in the Company through the sale of its interests in EFS. The Sale, which constituted a change in control, was consummated on September 24, 2012. The push-down basis of accounting was used to record the fair value adjustments for assets and liabilities of Southern Star at the acquisition date. The total consideration included the estimated fair value of MSIP's original </t>
    </r>
    <r>
      <rPr>
        <sz val="10"/>
        <color rgb="FF000000"/>
        <rFont val="Inherit"/>
      </rPr>
      <t>40</t>
    </r>
    <r>
      <rPr>
        <sz val="10"/>
        <color theme="1"/>
        <rFont val="Inherit"/>
      </rPr>
      <t>% economic interest and the fair value of cash and equity consideration exchanged in the Sale.</t>
    </r>
  </si>
  <si>
    <t>As Central’s rates are regulated by the FERC, and the FERC does not allow recovery in rates of amounts in excess of original cost, many of Central’s historical assets and liabilities approximate their respective estimated fair values at the date of the change in control. The following summarizes the allocation of the total consideration to the assets acquired and the liabilities assumed of the Company at the date of the change in control (expressed in thousands):</t>
  </si>
  <si>
    <t>$</t>
  </si>
  <si>
    <t>Regulatory assets - current</t>
  </si>
  <si>
    <t>Property, plant and equipment</t>
  </si>
  <si>
    <t>Regulatory assets - noncurrent</t>
  </si>
  <si>
    <t>Other assets</t>
  </si>
  <si>
    <t>Regulatory liabilities - current</t>
  </si>
  <si>
    <t>(2,311</t>
  </si>
  <si>
    <t>)</t>
  </si>
  <si>
    <t>(265</t>
  </si>
  <si>
    <t>Current liabilities - other</t>
  </si>
  <si>
    <t>(43,213</t>
  </si>
  <si>
    <t>Long-term debt</t>
  </si>
  <si>
    <t>(484,494</t>
  </si>
  <si>
    <t>(4,230</t>
  </si>
  <si>
    <t>Regulatory liabilities - noncurrent</t>
  </si>
  <si>
    <t>(145</t>
  </si>
  <si>
    <t>Deferred tax liability</t>
  </si>
  <si>
    <t>(91,016</t>
  </si>
  <si>
    <t>Other long-term liabilities</t>
  </si>
  <si>
    <t>(73,746</t>
  </si>
  <si>
    <t> Fair values of assets and liabilities</t>
  </si>
  <si>
    <r>
      <t>Based on the allocation of the total consideration, the Company recorded approximately $471.0 million of Goodwill in the Successor Consolidated Balance Sheet. At September 24, 2012, the fair value of Southern Star’s 6.75% Notes was approximately $</t>
    </r>
    <r>
      <rPr>
        <sz val="10"/>
        <color rgb="FF000000"/>
        <rFont val="Inherit"/>
      </rPr>
      <t>254.8</t>
    </r>
    <r>
      <rPr>
        <sz val="10"/>
        <color theme="1"/>
        <rFont val="Inherit"/>
      </rPr>
      <t xml:space="preserve"> million. Central's debt was not adjusted as a result of the Sale since Central is a rate regulated entity as discussed above. The fair value of each of the Notes was calculated by utilizing an income approach whereby the future cash flows were discounted at estimated current cost of funding rates. The fair value measurement of these Notes is classified as Level 2.</t>
    </r>
  </si>
  <si>
    <t>Note 4. Accounting Policies: (Notes)</t>
  </si>
  <si>
    <t>Accounting Policies [Abstract]</t>
  </si>
  <si>
    <t>Significant Accounting Policies [Text Block]</t>
  </si>
  <si>
    <t xml:space="preserve">4. Accounting Policies </t>
  </si>
  <si>
    <t xml:space="preserve">The Company believes that, of its significant accounting policies, the following may involve a higher degree of judgment or complexity. </t>
  </si>
  <si>
    <t xml:space="preserve">Principles of Consolidation </t>
  </si>
  <si>
    <t xml:space="preserve">The accompanying consolidated financial statements include the accounts of Southern Star and its subsidiaries, all of which are wholly-owned. All intercompany balances and transactions have been eliminated in consolidation. </t>
  </si>
  <si>
    <t xml:space="preserve">Use of Estimates </t>
  </si>
  <si>
    <t xml:space="preserve">The preparation of the accompanying consolidated financial statements in conformity with accounting principles generally accepted in the United States, or GAAP, requires management to make estimates and assumptions that affect the amounts reported on the accompanying consolidated financial statements and notes. Actual results could differ from those estimates. </t>
  </si>
  <si>
    <t>Reclassifications</t>
  </si>
  <si>
    <t>Certain prior period amounts have been reclassified to conform with current period presentation with no effect on previously reported earnings or equity.</t>
  </si>
  <si>
    <t xml:space="preserve">Revenue Recognition </t>
  </si>
  <si>
    <r>
      <t xml:space="preserve">Revenues for sales of products are recognized in the period of delivery and revenues from services are recognized in the period the service is provided based on contractual terms and related volumes. The FERC regulatory processes and procedures govern the tariff and rates that Central is permitted to charge to customers for its services. Key determinants in the ratemaking process are (1) contracted capacity assumptions, (2) costs of providing service, including depreciation expense, and (3) allowed rate of return, including the equity component of a pipeline’s capital structure and related income taxes. Accordingly, at any given time, some of the collected revenues may be subject to possible refunds required by final order of the FERC. Central records estimates of rate refund liabilities based on its and other third-party regulatory proceedings, advice of counsel and estimated total exposure, as discounted and risk-weighted. At </t>
    </r>
    <r>
      <rPr>
        <sz val="10"/>
        <color rgb="FF000000"/>
        <rFont val="Times New Roman"/>
        <family val="1"/>
      </rPr>
      <t>December 31, 2013</t>
    </r>
    <r>
      <rPr>
        <sz val="10"/>
        <color theme="1"/>
        <rFont val="Inherit"/>
      </rPr>
      <t xml:space="preserve">, Central had estimated reserves for revenues subject to refund pending settlement of its RP13-941 rate proceeding of $4.4 million, excluding interest, which will be refunded to customers within 60 days of final approval by the FERC. The reserve is included in Other accrued liabilities on the Consolidated Balance Sheet. If the actual refunds differ from the estimated refund liability, revenues would be impacted by the difference between estimated and actual refunds. </t>
    </r>
  </si>
  <si>
    <t xml:space="preserve">Regulatory Assets and Liabilities </t>
  </si>
  <si>
    <t xml:space="preserve">As a rate regulated enterprise, Central meets the requirements for accounting under the Effects of Certain Types of Regulation Topic of the Accounting Standards Codification, or ASC. As such, certain costs that would otherwise be charged to expense are deferred as regulatory assets based on expected recovery from customers in future rates. Likewise, certain credits that would otherwise be recognized in income are deferred as regulatory liabilities pending refund or return to customers through future rates. Recognition of regulatory assets or liabilities is generally based on specific regulatory requirements or precedent for each such matter. </t>
  </si>
  <si>
    <r>
      <t xml:space="preserve">The following regulatory assets or liabilities are included on the accompanying Consolidated Balance Sheets as Costs recoverable from customers or Costs refundable to custome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lassified as current or noncurrent depending on the expected timing of recovery (expressed in thousands): </t>
    </r>
  </si>
  <si>
    <t>Environmental costs</t>
  </si>
  <si>
    <t>Fuel costs</t>
  </si>
  <si>
    <t>—</t>
  </si>
  <si>
    <t>Total Current Assets</t>
  </si>
  <si>
    <t>Noncurrent Assets:</t>
  </si>
  <si>
    <t>Income taxes on AFUDC equity</t>
  </si>
  <si>
    <t>Gas imbalance cash cost recoverable</t>
  </si>
  <si>
    <t>Pensions</t>
  </si>
  <si>
    <t>Total Noncurrent Assets</t>
  </si>
  <si>
    <t>Current Liabilities:</t>
  </si>
  <si>
    <t>Total Current Liabilities</t>
  </si>
  <si>
    <t>Noncurrent Liabilities:</t>
  </si>
  <si>
    <t>Gas imbalance cash cost refundable</t>
  </si>
  <si>
    <t>Total Noncurrent Liabilities</t>
  </si>
  <si>
    <t>Total Liabilities</t>
  </si>
  <si>
    <t>Net Regulatory Assets</t>
  </si>
  <si>
    <t xml:space="preserve">These amounts are either included in Central’s current rate filing or covered by specific rate mechanisms, which govern the timing of refunds or recovery. </t>
  </si>
  <si>
    <t xml:space="preserve">Property, Plant and Equipment </t>
  </si>
  <si>
    <r>
      <t xml:space="preserve">Property, plant and equipment are recorded at cost. Depreciation is provided primarily on the straight-line, composite and group methods over estimated useful lives, generally </t>
    </r>
    <r>
      <rPr>
        <sz val="10"/>
        <color rgb="FF000000"/>
        <rFont val="Inherit"/>
      </rPr>
      <t>40 to 50</t>
    </r>
    <r>
      <rPr>
        <sz val="10"/>
        <color theme="1"/>
        <rFont val="Inherit"/>
      </rPr>
      <t xml:space="preserve"> years on new property, pursuant to rates authorized by the FERC, or on remaining lives generally averaging 20 to 25 years for property in service prior to the Sale. Gains or losses from the ordinary sale or retirement of property, plant and equipment generally are credited or charged to accumulated depreciation; other gains or losses are recorded in net income. Depreciation was $</t>
    </r>
    <r>
      <rPr>
        <sz val="10"/>
        <color rgb="FF000000"/>
        <rFont val="Inherit"/>
      </rPr>
      <t>36.0</t>
    </r>
    <r>
      <rPr>
        <sz val="10"/>
        <color theme="1"/>
        <rFont val="Inherit"/>
      </rPr>
      <t xml:space="preserve"> million, $</t>
    </r>
    <r>
      <rPr>
        <sz val="10"/>
        <color rgb="FF000000"/>
        <rFont val="Inherit"/>
      </rPr>
      <t>9.4</t>
    </r>
    <r>
      <rPr>
        <sz val="10"/>
        <color theme="1"/>
        <rFont val="Inherit"/>
      </rPr>
      <t xml:space="preserve"> million, $</t>
    </r>
    <r>
      <rPr>
        <sz val="10"/>
        <color rgb="FF000000"/>
        <rFont val="Inherit"/>
      </rPr>
      <t>25.1</t>
    </r>
    <r>
      <rPr>
        <sz val="10"/>
        <color theme="1"/>
        <rFont val="Inherit"/>
      </rPr>
      <t xml:space="preserve"> million and $</t>
    </r>
    <r>
      <rPr>
        <sz val="10"/>
        <color rgb="FF000000"/>
        <rFont val="Inherit"/>
      </rPr>
      <t>33.2</t>
    </r>
    <r>
      <rPr>
        <sz val="10"/>
        <color theme="1"/>
        <rFont val="Inherit"/>
      </rPr>
      <t xml:space="preserve"> million for </t>
    </r>
    <r>
      <rPr>
        <sz val="10"/>
        <color rgb="FF000000"/>
        <rFont val="Inherit"/>
      </rPr>
      <t>the year ended December 31, 2013</t>
    </r>
    <r>
      <rPr>
        <sz val="10"/>
        <color theme="1"/>
        <rFont val="Inherit"/>
      </rPr>
      <t xml:space="preserve">, </t>
    </r>
    <r>
      <rPr>
        <sz val="10"/>
        <color rgb="FF000000"/>
        <rFont val="Inherit"/>
      </rPr>
      <t>the period September 24 through December 31, 2012</t>
    </r>
    <r>
      <rPr>
        <sz val="10"/>
        <color theme="1"/>
        <rFont val="Inherit"/>
      </rPr>
      <t xml:space="preserve">, the period January 1 through September 23, 2012, and the year ended December 31, </t>
    </r>
    <r>
      <rPr>
        <sz val="10"/>
        <color rgb="FF000000"/>
        <rFont val="Inherit"/>
      </rPr>
      <t>2011</t>
    </r>
    <r>
      <rPr>
        <sz val="10"/>
        <color theme="1"/>
        <rFont val="Inherit"/>
      </rPr>
      <t xml:space="preserve">, respectively. </t>
    </r>
  </si>
  <si>
    <t xml:space="preserve">In connection with the Sale, Southern Star recorded goodwill representing the excess of the total purchase consideration over the estimated fair value of the assets acquired and liabilities assumed. Goodwill is tested annually for impairment on October 1, or more frequently if management determines that a triggering event may have occurred that would more likely than not reduce the estimated fair value of the Company below its carrying value. Goodwill impairment charges are not subject to rate recovery. </t>
  </si>
  <si>
    <t>Goodwill is attributable to the Company's regulated utilities, Central, as it is the Company's only operating subsidiary and constitutes substantially all of the Company's assets. As a result of the Sale, the carrying value of the Company's goodwill as of September 23, 2012 was eliminated and new goodwill was recorded on September 24, 2012. The following table sets forth the carrying amount of goodwill as of and for the years ended December 31, 2013 and 2012 (expressed in thousands):</t>
  </si>
  <si>
    <t>Cost</t>
  </si>
  <si>
    <t>Accumulated Impairment</t>
  </si>
  <si>
    <t>Net</t>
  </si>
  <si>
    <t>Balance at September 23, 2012, Predecessor</t>
  </si>
  <si>
    <r>
      <t xml:space="preserve">Dispositions </t>
    </r>
    <r>
      <rPr>
        <sz val="7"/>
        <color theme="1"/>
        <rFont val="Inherit"/>
      </rPr>
      <t>(a)</t>
    </r>
  </si>
  <si>
    <t>(311,766</t>
  </si>
  <si>
    <r>
      <t xml:space="preserve">Purchase accounting adjustments </t>
    </r>
    <r>
      <rPr>
        <sz val="7"/>
        <color theme="1"/>
        <rFont val="Inherit"/>
      </rPr>
      <t>(b)(c)</t>
    </r>
  </si>
  <si>
    <t>Balance at December 31, 2012 and 2013, Successor</t>
  </si>
  <si>
    <t>(a)</t>
  </si>
  <si>
    <t>Predecessor goodwill as of September 23, 2012 was eliminated in purchase accounting at September 24, 2012.</t>
  </si>
  <si>
    <t>(b)</t>
  </si>
  <si>
    <t>Recognized as a result of the Sale. Represents the purchase accounting allocation process established as of September 24, 2012 in conjunction with the Sale. See Note 3 for further information regarding the Sale.</t>
  </si>
  <si>
    <t>(c)</t>
  </si>
  <si>
    <t>No portion of the recorded adjustment amount is tax deductible. Accordingly, no deferred income taxes have been provided.</t>
  </si>
  <si>
    <t xml:space="preserve">Provision for Uncollectible Accounts </t>
  </si>
  <si>
    <r>
      <t>The Company’s trade receivables are primarily due from local natural gas and electric distribution companies whose creditworthiness is periodically evaluated and financial conditions monitored. Security is generally required if a customer fails to meet the Company’s creditworthiness tests. If a current customer’s financial condition deteriorates to a point where the Company deems there is a likelihood of a current receivable being uncollectible, it will record a provision for uncollectible accounts. The Company’s trade receivables reflected on the accompanying Consolidated Balance Sheets are net of its provision for uncollectible accounts of less than $</t>
    </r>
    <r>
      <rPr>
        <sz val="10"/>
        <color rgb="FF000000"/>
        <rFont val="Inherit"/>
      </rPr>
      <t>0.1</t>
    </r>
    <r>
      <rPr>
        <sz val="10"/>
        <color theme="1"/>
        <rFont val="Inherit"/>
      </rPr>
      <t xml:space="preserve">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 xml:space="preserve">Income Taxes </t>
  </si>
  <si>
    <t xml:space="preserve">Southern Star and Central record deferred taxes under the liability method. Deferred taxes are provided on temporary differences between the book and tax basis of the assets and liabilities pursuant to the Income Taxes Topic 740 of the ASC, or ASC 740. </t>
  </si>
  <si>
    <r>
      <t xml:space="preserve">In accordance with ASC 740, the Company records interest related to uncertain tax positions as a part of Interest expense on the accompanying Statements of Net Income. Any penalties are recognized as part of Miscellaneous expense on the accompanying Statements of Net Incom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not have a liability for tax penalties or interest related to uncertain tax positions. </t>
    </r>
  </si>
  <si>
    <t xml:space="preserve">The Company operates under a Federal and State Income Tax Policy that governs the allocation and payment of tax liabilities of Holdings, Southern Star and Central. This policy provides that Southern Star will file consolidated tax returns on behalf of itself, Holdings and Central and will pay all taxes shown thereon to be due. Holdings and Central generally make payments to Southern Star for their federal and state income tax liabilities as though they were filing separate returns. Southern Star has an obligation to indemnify Holdings and Central for any liability that they incur for taxes of the affiliated group of which Southern Star, Holdings and Central are members under Treasury Regulations Section 1.1502-6 and similar state statutes. </t>
  </si>
  <si>
    <t xml:space="preserve">Dividends and Returns of Capital </t>
  </si>
  <si>
    <t xml:space="preserve">Dividends declared in excess of the prior quarter's Retained Earnings balances are deemed to be returns of capital. </t>
  </si>
  <si>
    <t xml:space="preserve">Capitalized Interest </t>
  </si>
  <si>
    <r>
      <t xml:space="preserve">The allowance for funds used during construction represents Central’s cost of funds applicable to the regulated natural gas transmission plant under construction as permitted by FERC regulatory practices. The allowances for borrowed and equity funds used during construction for the year ended December 31, 2013 were $0.4 million and $1.3 million, respectively; for the period September 24 through December 31, 2012 were $0.1 million and $0.2 million, respectively; for the period January 1 through September 23, 2012 were $0.2 million and $0.5 million, respectively; and for the year ended </t>
    </r>
    <r>
      <rPr>
        <sz val="10"/>
        <color rgb="FF000000"/>
        <rFont val="Inherit"/>
      </rPr>
      <t>December 31, 2011</t>
    </r>
    <r>
      <rPr>
        <sz val="10"/>
        <color theme="1"/>
        <rFont val="Inherit"/>
      </rPr>
      <t xml:space="preserve"> were $0.3 million and $0.8 million, respectively. </t>
    </r>
  </si>
  <si>
    <t xml:space="preserve">Gas Receivables/Payables </t>
  </si>
  <si>
    <t xml:space="preserve">In the course of providing transportation and storage services to customers, Central may receive different quantities of natural gas from a shipper than quantities delivered on behalf of that shipper. These transactions result in imbalances, which are repaid or recovered in cash or through the receipt or delivery of natural gas in the future. Customer imbalances to be repaid or recovered in-kind are recorded in Transportation, exchange and fuel gas receivables/payables on the accompanying Consolidated Balance Sheets. Settlement of imbalances requires agreement between the pipeline and shippers as to allocations of volumes to specific transportation contracts and timing of delivery of natural gas based on operational conditions. </t>
  </si>
  <si>
    <t xml:space="preserve">Central also uses gas from its system for compressor fuel and incurs gas losses during its normal course of operations. This gas is repaid in-kind from customers via a fuel reimbursement charge placed on the volume of gas transported through the system. Volumes due to or from the system as a result of fuel use or gas loss are also included in Transportation, exchange and fuel gas receivables/payables on the accompanying Consolidated Balance Sheets. </t>
  </si>
  <si>
    <t xml:space="preserve">Natural gas receivables/payables are valued using a current published natural gas index price. </t>
  </si>
  <si>
    <t xml:space="preserve">Inventory Valuation </t>
  </si>
  <si>
    <t>Inventory consists primarily of materials and supplies and is accounted for using historical cost. Upon removal from inventory for use, the average cost method is used.</t>
  </si>
  <si>
    <t xml:space="preserve">Cash Equivalents </t>
  </si>
  <si>
    <t xml:space="preserve">The Company includes in cash equivalents any short-term highly-liquid investments that have an original maturity of three months or less when acquired. </t>
  </si>
  <si>
    <t xml:space="preserve">Cash Flows from Operating Activities </t>
  </si>
  <si>
    <t xml:space="preserve">The Company uses the indirect method to report cash flows from operating activities, which requires adjustments to net income to reconcile net cash flows provided by operating activities. </t>
  </si>
  <si>
    <t xml:space="preserve">Asset Retirement Obligations </t>
  </si>
  <si>
    <r>
      <t xml:space="preserve">In accordance with the Asset Retirement and Environmental Obligations Topic 410 of the ASC, Central recorded an asset retirement obligation, or ARO, for the remediation of asbestos existing on its system. The asbestos existing on Central’s system is primarily in building materials and pipe coatings used prior to the Clean Air Act of 1973. The Clean Air Act of 1973 established the National Emission Standards for Hazardous Air Pollutants, or NESHAPs, that regulates the use of asbestos. The amount of the regulatory asset and the related ARO liability on the accompanying Consolidated Balance Sheets at </t>
    </r>
    <r>
      <rPr>
        <sz val="10"/>
        <color rgb="FF000000"/>
        <rFont val="Inherit"/>
      </rPr>
      <t>December 31, 2013</t>
    </r>
    <r>
      <rPr>
        <sz val="10"/>
        <color theme="1"/>
        <rFont val="Inherit"/>
      </rPr>
      <t xml:space="preserve"> was $</t>
    </r>
    <r>
      <rPr>
        <sz val="10"/>
        <color rgb="FF000000"/>
        <rFont val="Inherit"/>
      </rPr>
      <t>0.4</t>
    </r>
    <r>
      <rPr>
        <sz val="10"/>
        <color theme="1"/>
        <rFont val="Inherit"/>
      </rPr>
      <t xml:space="preserve"> million and $</t>
    </r>
    <r>
      <rPr>
        <sz val="10"/>
        <color rgb="FF000000"/>
        <rFont val="Inherit"/>
      </rPr>
      <t>1.7</t>
    </r>
    <r>
      <rPr>
        <sz val="10"/>
        <color theme="1"/>
        <rFont val="Inherit"/>
      </rPr>
      <t xml:space="preserve"> million, respectively. The amount of the regulatory asset and the related ARO liability on the accompanying Consolidated Balance Sheets at </t>
    </r>
    <r>
      <rPr>
        <sz val="10"/>
        <color rgb="FF000000"/>
        <rFont val="Inherit"/>
      </rPr>
      <t>December 31, 2012</t>
    </r>
    <r>
      <rPr>
        <sz val="10"/>
        <color theme="1"/>
        <rFont val="Inherit"/>
      </rPr>
      <t xml:space="preserve"> was $</t>
    </r>
    <r>
      <rPr>
        <sz val="10"/>
        <color rgb="FF000000"/>
        <rFont val="Inherit"/>
      </rPr>
      <t>0.6</t>
    </r>
    <r>
      <rPr>
        <sz val="10"/>
        <color theme="1"/>
        <rFont val="Inherit"/>
      </rPr>
      <t xml:space="preserve"> million and $</t>
    </r>
    <r>
      <rPr>
        <sz val="10"/>
        <color rgb="FF000000"/>
        <rFont val="Inherit"/>
      </rPr>
      <t>1.8</t>
    </r>
    <r>
      <rPr>
        <sz val="10"/>
        <color theme="1"/>
        <rFont val="Inherit"/>
      </rPr>
      <t xml:space="preserve"> million, respectively. </t>
    </r>
  </si>
  <si>
    <t xml:space="preserve">Long-Lived Assets </t>
  </si>
  <si>
    <r>
      <t xml:space="preserve">Consistent with the Accounting for the Impairment or Disposal of Long-Lived Assets Topic of the ASC, the Company evaluates long-lived assets for impairment and assesses their recoverability based upon anticipated future cash flows. If facts and circumstances lead management to believe that the cost of an asset may be impaired, the Company will evaluate the extent to which that cost is recoverable by comparing the future undiscounted cash flows estimated to be associated with that asset to the asset’s carrying amount and reduce the carrying amount to fair market value to the extent necessary. During </t>
    </r>
    <r>
      <rPr>
        <sz val="10"/>
        <color rgb="FF000000"/>
        <rFont val="Inherit"/>
      </rPr>
      <t>the year ended December 31, 2013</t>
    </r>
    <r>
      <rPr>
        <sz val="10"/>
        <color theme="1"/>
        <rFont val="Inherit"/>
      </rPr>
      <t xml:space="preserve">, </t>
    </r>
    <r>
      <rPr>
        <sz val="10"/>
        <color rgb="FF000000"/>
        <rFont val="Inherit"/>
      </rPr>
      <t>the period September 24 through December 31, 2012</t>
    </r>
    <r>
      <rPr>
        <sz val="10"/>
        <color theme="1"/>
        <rFont val="Inherit"/>
      </rPr>
      <t xml:space="preserve">, the period January 1 through September 23, 2012, and the year ended </t>
    </r>
    <r>
      <rPr>
        <sz val="10"/>
        <color rgb="FF000000"/>
        <rFont val="Inherit"/>
      </rPr>
      <t>2011</t>
    </r>
    <r>
      <rPr>
        <sz val="10"/>
        <color theme="1"/>
        <rFont val="Inherit"/>
      </rPr>
      <t>, the Company did not identify an impairment of its long-lived assets.</t>
    </r>
  </si>
  <si>
    <t xml:space="preserve">Fair Value Measurements </t>
  </si>
  <si>
    <t xml:space="preserve">The Fair Value Measurements and Disclosures Topic 820 of the ASC, or ASC 820, which defines fair value, establishes a framework for measuring fair value in accordance with GAAP, and expands disclosures about fair value measurements to include the methods and assumptions used to measure fair value and the effect of fair value measures on earnings. ASC 820 requires the fair value of an asset or liability to be based on market-based measures which reflect the credit risk of the Company. </t>
  </si>
  <si>
    <r>
      <t xml:space="preserve">The carrying values of cash and cash equivalents, accounts receivable and accounts payable approximate their fair values because of the relative short maturity of those instruments. At </t>
    </r>
    <r>
      <rPr>
        <sz val="10"/>
        <color rgb="FF000000"/>
        <rFont val="Inherit"/>
      </rPr>
      <t>December 31, 2013</t>
    </r>
    <r>
      <rPr>
        <sz val="10"/>
        <color theme="1"/>
        <rFont val="Inherit"/>
      </rPr>
      <t xml:space="preserve">, the fair value of the Company’s </t>
    </r>
    <r>
      <rPr>
        <sz val="10"/>
        <color rgb="FF000000"/>
        <rFont val="Inherit"/>
      </rPr>
      <t>6.75%</t>
    </r>
    <r>
      <rPr>
        <sz val="10"/>
        <color theme="1"/>
        <rFont val="Inherit"/>
      </rPr>
      <t xml:space="preserve"> Notes and Central’s </t>
    </r>
    <r>
      <rPr>
        <sz val="10"/>
        <color rgb="FF000000"/>
        <rFont val="Inherit"/>
      </rPr>
      <t>6.0</t>
    </r>
    <r>
      <rPr>
        <sz val="10"/>
        <color theme="1"/>
        <rFont val="Inherit"/>
      </rPr>
      <t>% Notes was approximately $251.5 million and $255.1 million, respectively. The estimated fair value of each of the notes was calculated by discounting the notes' cash flows by their respective yield rates as determined by recent market activity. The fair value measurement of these notes is classified as Level 2.</t>
    </r>
  </si>
  <si>
    <t>Note 5. Financing: (Notes)</t>
  </si>
  <si>
    <t>Financing</t>
  </si>
  <si>
    <t xml:space="preserve">5. Financing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long-term debt consisted of the following (expressed in thousands): </t>
    </r>
  </si>
  <si>
    <t>December 31, 2012</t>
  </si>
  <si>
    <t>6.0% Senior Notes due 2016</t>
  </si>
  <si>
    <t>6.75% Registered Senior Notes due 2016</t>
  </si>
  <si>
    <t>6.75% Unregistered Senior Notes due 2016</t>
  </si>
  <si>
    <t>Long-term portion of capitalized lease obligation</t>
  </si>
  <si>
    <t>Unamortized debt premium</t>
  </si>
  <si>
    <t>Unamortized debt discount</t>
  </si>
  <si>
    <t>(185</t>
  </si>
  <si>
    <t>(261</t>
  </si>
  <si>
    <r>
      <t>6.75%</t>
    </r>
    <r>
      <rPr>
        <b/>
        <i/>
        <sz val="10"/>
        <color theme="1"/>
        <rFont val="Inherit"/>
      </rPr>
      <t xml:space="preserve"> Registered Note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Southern Star had outstanding $</t>
    </r>
    <r>
      <rPr>
        <sz val="10"/>
        <color rgb="FF000000"/>
        <rFont val="Inherit"/>
      </rPr>
      <t>200.0</t>
    </r>
    <r>
      <rPr>
        <sz val="10"/>
        <color theme="1"/>
        <rFont val="Inherit"/>
      </rPr>
      <t xml:space="preserve"> million of </t>
    </r>
    <r>
      <rPr>
        <sz val="10"/>
        <color rgb="FF000000"/>
        <rFont val="Inherit"/>
      </rPr>
      <t>6.75%</t>
    </r>
    <r>
      <rPr>
        <sz val="10"/>
        <color theme="1"/>
        <rFont val="Inherit"/>
      </rPr>
      <t xml:space="preserve"> Notes registered under the Securities Act of 1933 as amended, or </t>
    </r>
    <r>
      <rPr>
        <sz val="10"/>
        <color rgb="FF000000"/>
        <rFont val="Inherit"/>
      </rPr>
      <t>6.75%</t>
    </r>
    <r>
      <rPr>
        <sz val="10"/>
        <color theme="1"/>
        <rFont val="Inherit"/>
      </rPr>
      <t xml:space="preserve"> Registered Notes. The Bank of New York Mellon Trust Company, N.A. serves as trustee pursuant to the related indenture. Interest is payable semi-annually on March 1 and September 1. Prior to the Sale, the related issuance costs were being amortized over the life of the </t>
    </r>
    <r>
      <rPr>
        <sz val="10"/>
        <color rgb="FF000000"/>
        <rFont val="Inherit"/>
      </rPr>
      <t>6.75%</t>
    </r>
    <r>
      <rPr>
        <sz val="10"/>
        <color theme="1"/>
        <rFont val="Inherit"/>
      </rPr>
      <t xml:space="preserve"> Registered Notes utilizing the straight line method which approximated the effective interest method. As of September 24, 2012, there were no issuance costs related to the </t>
    </r>
    <r>
      <rPr>
        <sz val="10"/>
        <color rgb="FF000000"/>
        <rFont val="Inherit"/>
      </rPr>
      <t>6.75%</t>
    </r>
    <r>
      <rPr>
        <sz val="10"/>
        <color theme="1"/>
        <rFont val="Inherit"/>
      </rPr>
      <t xml:space="preserve"> Registered Notes included in the Consolidated Balance Sheets as such costs were not recognized as part of the purchase price allocation. However, the premium established as a result of recognizing the debt acquired at fair value in conjunction with the Sale will be amortized over the remaining period of the </t>
    </r>
    <r>
      <rPr>
        <sz val="10"/>
        <color rgb="FF000000"/>
        <rFont val="Inherit"/>
      </rPr>
      <t>6.75%</t>
    </r>
    <r>
      <rPr>
        <sz val="10"/>
        <color theme="1"/>
        <rFont val="Inherit"/>
      </rPr>
      <t xml:space="preserve"> Registered Notes utilizing the effective interest method. The </t>
    </r>
    <r>
      <rPr>
        <sz val="10"/>
        <color rgb="FF000000"/>
        <rFont val="Inherit"/>
      </rPr>
      <t>6.75%</t>
    </r>
    <r>
      <rPr>
        <sz val="10"/>
        <color theme="1"/>
        <rFont val="Inherit"/>
      </rPr>
      <t xml:space="preserve"> Registered Notes mature on March 1, 2016. The </t>
    </r>
    <r>
      <rPr>
        <sz val="10"/>
        <color rgb="FF000000"/>
        <rFont val="Inherit"/>
      </rPr>
      <t>6.75%</t>
    </r>
    <r>
      <rPr>
        <sz val="10"/>
        <color theme="1"/>
        <rFont val="Inherit"/>
      </rPr>
      <t xml:space="preserve"> Registered Notes are Southern Star's senior unsecured obligations and rank equal in right of payment to all of its existing and future unsecured indebtedness and are effectively junior to any secured indebtedness of Southern Star to the extent of the value of the assets securing such indebtedness, if any. </t>
    </r>
  </si>
  <si>
    <r>
      <t xml:space="preserve">The declaration and payment of dividends or distributions to equity holders, under the </t>
    </r>
    <r>
      <rPr>
        <sz val="10"/>
        <color rgb="FF000000"/>
        <rFont val="Inherit"/>
      </rPr>
      <t>6.75%</t>
    </r>
    <r>
      <rPr>
        <sz val="10"/>
        <color theme="1"/>
        <rFont val="Inherit"/>
      </rPr>
      <t xml:space="preserve"> Registered Notes indenture, are subject to, with certain limited exceptions, a minimum fixed charge coverage ratio and cumulative available cash flows from operations or a leverage ratio, subject to certain conditions, as defined in the indenture. </t>
    </r>
  </si>
  <si>
    <r>
      <t xml:space="preserve">The </t>
    </r>
    <r>
      <rPr>
        <sz val="10"/>
        <color rgb="FF000000"/>
        <rFont val="Inherit"/>
      </rPr>
      <t>6.75%</t>
    </r>
    <r>
      <rPr>
        <sz val="10"/>
        <color theme="1"/>
        <rFont val="Inherit"/>
      </rPr>
      <t xml:space="preserve"> Registered Notes are subject to certain covenants that restrict, among other things, Southern Star and its subsidiaries’ ability to make investments, incur additional indebtedness, pay dividends or make distributions on capital stock or redeem or repurchase capital stock, create liens, incur dividend or other payment restrictions affecting subsidiaries, merge or consolidate with other entities and enter into transactions with affiliates. Southern Star has the right to redeem all or part of the </t>
    </r>
    <r>
      <rPr>
        <sz val="10"/>
        <color rgb="FF000000"/>
        <rFont val="Inherit"/>
      </rPr>
      <t>6.75%</t>
    </r>
    <r>
      <rPr>
        <sz val="10"/>
        <color theme="1"/>
        <rFont val="Inherit"/>
      </rPr>
      <t xml:space="preserve"> Registered Notes at premiums defined in the indenture. </t>
    </r>
  </si>
  <si>
    <r>
      <t>6.75%</t>
    </r>
    <r>
      <rPr>
        <b/>
        <i/>
        <sz val="10"/>
        <color theme="1"/>
        <rFont val="Inherit"/>
      </rPr>
      <t xml:space="preserve"> Unregistered Note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Southern Star had outstanding $</t>
    </r>
    <r>
      <rPr>
        <sz val="10"/>
        <color rgb="FF000000"/>
        <rFont val="Inherit"/>
      </rPr>
      <t>50.0</t>
    </r>
    <r>
      <rPr>
        <sz val="10"/>
        <color theme="1"/>
        <rFont val="Inherit"/>
      </rPr>
      <t xml:space="preserve"> million aggregate principal amount of </t>
    </r>
    <r>
      <rPr>
        <sz val="10"/>
        <color rgb="FF000000"/>
        <rFont val="Inherit"/>
      </rPr>
      <t>6.75%</t>
    </r>
    <r>
      <rPr>
        <sz val="10"/>
        <color theme="1"/>
        <rFont val="Inherit"/>
      </rPr>
      <t xml:space="preserve"> Senior Notes due 2016, or </t>
    </r>
    <r>
      <rPr>
        <sz val="10"/>
        <color rgb="FF000000"/>
        <rFont val="Inherit"/>
      </rPr>
      <t>6.75%</t>
    </r>
    <r>
      <rPr>
        <sz val="10"/>
        <color theme="1"/>
        <rFont val="Inherit"/>
      </rPr>
      <t xml:space="preserve"> Unregistered Notes. The Bank of New York Mellon Trust Company, N.A. serves as trustee under the related indenture. Interest is payable semi-annually on March 1 and September 1. Prior to the Sale, the related issuance costs were being amortized over the life of the </t>
    </r>
    <r>
      <rPr>
        <sz val="10"/>
        <color rgb="FF000000"/>
        <rFont val="Inherit"/>
      </rPr>
      <t>6.75%</t>
    </r>
    <r>
      <rPr>
        <sz val="10"/>
        <color theme="1"/>
        <rFont val="Inherit"/>
      </rPr>
      <t xml:space="preserve"> Unregistered Notes utilizing the straight line method which approximated the effective interest method. As of September 24, 2012, there were no issuance costs related to the </t>
    </r>
    <r>
      <rPr>
        <sz val="10"/>
        <color rgb="FF000000"/>
        <rFont val="Inherit"/>
      </rPr>
      <t>6.75%</t>
    </r>
    <r>
      <rPr>
        <sz val="10"/>
        <color theme="1"/>
        <rFont val="Inherit"/>
      </rPr>
      <t xml:space="preserve"> Unregistered Notes included in the Consolidated Balance Sheets as such costs were not recognized as part of the purchase price allocation. However, the premium established as a result of recognizing the debt acquired at fair value in conjunction with the Sale will be amortized over the remaining period of the </t>
    </r>
    <r>
      <rPr>
        <sz val="10"/>
        <color rgb="FF000000"/>
        <rFont val="Inherit"/>
      </rPr>
      <t>6.75%</t>
    </r>
    <r>
      <rPr>
        <sz val="10"/>
        <color theme="1"/>
        <rFont val="Inherit"/>
      </rPr>
      <t xml:space="preserve"> Unregistered Notes utilizing the effective interest method. The </t>
    </r>
    <r>
      <rPr>
        <sz val="10"/>
        <color rgb="FF000000"/>
        <rFont val="Inherit"/>
      </rPr>
      <t>6.75%</t>
    </r>
    <r>
      <rPr>
        <sz val="10"/>
        <color theme="1"/>
        <rFont val="Inherit"/>
      </rPr>
      <t xml:space="preserve"> Unregistered Notes will mature on March 1, 2016. The </t>
    </r>
    <r>
      <rPr>
        <sz val="10"/>
        <color rgb="FF000000"/>
        <rFont val="Inherit"/>
      </rPr>
      <t>6.75%</t>
    </r>
    <r>
      <rPr>
        <sz val="10"/>
        <color theme="1"/>
        <rFont val="Inherit"/>
      </rPr>
      <t xml:space="preserve"> Unregistered Notes are senior unsecured obligations and rank equal in rights of payment to all of Southern Star's existing and future unsecured indebtedness and are effectively junior to any secured indebtedness of Southern Star to the extent of the value of the assets securing such indebtedness, if any. All covenants, restrictions, and other terms and conditions are identical to those for the </t>
    </r>
    <r>
      <rPr>
        <sz val="10"/>
        <color rgb="FF000000"/>
        <rFont val="Inherit"/>
      </rPr>
      <t>6.75%</t>
    </r>
    <r>
      <rPr>
        <sz val="10"/>
        <color theme="1"/>
        <rFont val="Inherit"/>
      </rPr>
      <t xml:space="preserve"> Registered Notes described above. Southern Star has the right to redeem all or part of the </t>
    </r>
    <r>
      <rPr>
        <sz val="10"/>
        <color rgb="FF000000"/>
        <rFont val="Inherit"/>
      </rPr>
      <t>6.75%</t>
    </r>
    <r>
      <rPr>
        <sz val="10"/>
        <color theme="1"/>
        <rFont val="Inherit"/>
      </rPr>
      <t xml:space="preserve"> Unregistered Notes at premiums defined in the indenture.</t>
    </r>
  </si>
  <si>
    <t>Credit Agreement</t>
  </si>
  <si>
    <r>
      <t>On July 3, 2012, the Company entered into a $</t>
    </r>
    <r>
      <rPr>
        <sz val="10"/>
        <color rgb="FF000000"/>
        <rFont val="Inherit"/>
      </rPr>
      <t>65.0</t>
    </r>
    <r>
      <rPr>
        <sz val="10"/>
        <color theme="1"/>
        <rFont val="Inherit"/>
      </rPr>
      <t xml:space="preserve"> million four-year revolving credit agreement, or Credit Agreement, among several banks and other financial institutions or entities from time to time party to the Credit Agreement, or the Lenders, and Royal Bank of Canada, as Administrative Agent, pursuant to which the Lenders agreed to make revolving credit loans to the Company. Effective March 22, 2013, the Credit Agreement was amended and the total aggregate commitment was extended to $125.0 million. Under the Credit Agreement, letters of credit may be issued by the Administrative Agent or by one or more of the other Lenders in an aggregate amount not to exceed $10.0 million. </t>
    </r>
  </si>
  <si>
    <r>
      <t xml:space="preserve">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plus an applicable margin. The applicable margin for each revolving loan will be adjusted in relation to the Company’s then current unsecured debt ratings. Additionally, the Company will pay a commitment fee for the average daily unused amount of the facility, payable quarterly in arrears, and certain fees with respect to letters of credit issued under the Credit Agreemen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 had $</t>
    </r>
    <r>
      <rPr>
        <sz val="10"/>
        <color rgb="FF000000"/>
        <rFont val="Times New Roman"/>
        <family val="1"/>
      </rPr>
      <t>100.0 million</t>
    </r>
    <r>
      <rPr>
        <sz val="10"/>
        <color theme="1"/>
        <rFont val="Inherit"/>
      </rPr>
      <t xml:space="preserve"> and $40.0 million outstanding under the revolving credit facility with stated interest rates of 2.17% and 2.2%, respectively. There were no outstanding letters of credit issued under the Credit Agreemen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In connection with the Credit Agreement, and pursuant to a pledge agreement dated as of July 3, 2012, among the Company, Central and the Administrative Agent, the Company pledged as collateral its equity interests in Central and certain future acquired subsidiaries.</t>
  </si>
  <si>
    <t xml:space="preserve">The Credit Agreement contains negative covenants that, subject to significant exceptions, limit the ability of the Company and its Restricted Subsidiaries to, among other things, (i) incur debt, (ii) engage in new lines of business, (iii) incur liens, (iv) engage in mergers, consolidations, liquidations and dissolutions, (v) dispose of substantially all of the assets of the Company and its subsidiaries, (vi) make investments, loans, advances, guarantees and acquisitions, (vii) make certain restricted payments and (viii) enter into transactions with affiliates. The covenants require the Company to comply on a quarterly basis with capitalization ratios with respect to the Company and Central and a minimum fixed charge coverage ratio. The Credit Agreement contains events of defaults that are customary for a facility of this nature. If an event of default occurs, the commitments of the Lenders to lend under the facility may be terminated and the maturity of the amounts outstanding may be accelerated. </t>
  </si>
  <si>
    <r>
      <t xml:space="preserve">Central’s </t>
    </r>
    <r>
      <rPr>
        <b/>
        <i/>
        <sz val="10"/>
        <color rgb="FF000000"/>
        <rFont val="Inherit"/>
      </rPr>
      <t>6.0%</t>
    </r>
    <r>
      <rPr>
        <b/>
        <i/>
        <sz val="10"/>
        <color theme="1"/>
        <rFont val="Inherit"/>
      </rPr>
      <t xml:space="preserve"> Notes</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Central had outstanding $</t>
    </r>
    <r>
      <rPr>
        <sz val="10"/>
        <color rgb="FF000000"/>
        <rFont val="Inherit"/>
      </rPr>
      <t>230.0</t>
    </r>
    <r>
      <rPr>
        <sz val="10"/>
        <color theme="1"/>
        <rFont val="Inherit"/>
      </rPr>
      <t xml:space="preserve"> million aggregate principal amount of </t>
    </r>
    <r>
      <rPr>
        <sz val="10"/>
        <color rgb="FF000000"/>
        <rFont val="Inherit"/>
      </rPr>
      <t>6.0%</t>
    </r>
    <r>
      <rPr>
        <sz val="10"/>
        <color theme="1"/>
        <rFont val="Inherit"/>
      </rPr>
      <t xml:space="preserve"> Senior Notes due 2016, or </t>
    </r>
    <r>
      <rPr>
        <sz val="10"/>
        <color rgb="FF000000"/>
        <rFont val="Inherit"/>
      </rPr>
      <t>6.0%</t>
    </r>
    <r>
      <rPr>
        <sz val="10"/>
        <color theme="1"/>
        <rFont val="Inherit"/>
      </rPr>
      <t xml:space="preserve"> Notes. The Bank of New York Mellon Trust Company, N.A. serves as trustee under the related indenture. Interest is payable semi-annually on June 1 and December 1. The related issuance costs are being amortized over the life of the </t>
    </r>
    <r>
      <rPr>
        <sz val="10"/>
        <color rgb="FF000000"/>
        <rFont val="Inherit"/>
      </rPr>
      <t>6.0%</t>
    </r>
    <r>
      <rPr>
        <sz val="10"/>
        <color theme="1"/>
        <rFont val="Inherit"/>
      </rPr>
      <t xml:space="preserve"> Notes utilizing the straight line method. The </t>
    </r>
    <r>
      <rPr>
        <sz val="10"/>
        <color rgb="FF000000"/>
        <rFont val="Inherit"/>
      </rPr>
      <t>6.0%</t>
    </r>
    <r>
      <rPr>
        <sz val="10"/>
        <color theme="1"/>
        <rFont val="Inherit"/>
      </rPr>
      <t xml:space="preserve"> Notes mature on June 1, 2016 and have an overall effective interest rate of </t>
    </r>
    <r>
      <rPr>
        <sz val="10"/>
        <color rgb="FF000000"/>
        <rFont val="Inherit"/>
      </rPr>
      <t>6.17%</t>
    </r>
    <r>
      <rPr>
        <sz val="10"/>
        <color theme="1"/>
        <rFont val="Inherit"/>
      </rPr>
      <t xml:space="preserve">. The </t>
    </r>
    <r>
      <rPr>
        <sz val="10"/>
        <color rgb="FF000000"/>
        <rFont val="Inherit"/>
      </rPr>
      <t>6.0%</t>
    </r>
    <r>
      <rPr>
        <sz val="10"/>
        <color theme="1"/>
        <rFont val="Inherit"/>
      </rPr>
      <t xml:space="preserve"> Notes are Central’s senior unsecured obligations and rank equal in right of payment to all of its existing and future unsecured indebtedness and are effectively junior to the secured indebtedness of Central to the extent of the value of the assets securing such indebtedness, if any. The </t>
    </r>
    <r>
      <rPr>
        <sz val="10"/>
        <color rgb="FF000000"/>
        <rFont val="Inherit"/>
      </rPr>
      <t>6.0%</t>
    </r>
    <r>
      <rPr>
        <sz val="10"/>
        <color theme="1"/>
        <rFont val="Inherit"/>
      </rPr>
      <t xml:space="preserve"> Notes are structurally senior to the </t>
    </r>
    <r>
      <rPr>
        <sz val="10"/>
        <color rgb="FF000000"/>
        <rFont val="Inherit"/>
      </rPr>
      <t>6.75%</t>
    </r>
    <r>
      <rPr>
        <sz val="10"/>
        <color theme="1"/>
        <rFont val="Inherit"/>
      </rPr>
      <t xml:space="preserve"> Notes. </t>
    </r>
  </si>
  <si>
    <r>
      <t xml:space="preserve">The </t>
    </r>
    <r>
      <rPr>
        <sz val="10"/>
        <color rgb="FF000000"/>
        <rFont val="Inherit"/>
      </rPr>
      <t>6.0%</t>
    </r>
    <r>
      <rPr>
        <sz val="10"/>
        <color theme="1"/>
        <rFont val="Inherit"/>
      </rPr>
      <t xml:space="preserve"> Notes are subject to certain covenants that restrict, among other things, Central’s ability to create liens, enter into sale and leaseback transactions or merge or consolidate with other entities. Central has the option to call the </t>
    </r>
    <r>
      <rPr>
        <sz val="10"/>
        <color rgb="FF000000"/>
        <rFont val="Inherit"/>
      </rPr>
      <t>6.0%</t>
    </r>
    <r>
      <rPr>
        <sz val="10"/>
        <color theme="1"/>
        <rFont val="Inherit"/>
      </rPr>
      <t xml:space="preserve"> Notes at any time at a make-whole premium as defined in the indenture. </t>
    </r>
  </si>
  <si>
    <t xml:space="preserve">Capital Lease </t>
  </si>
  <si>
    <r>
      <t>In 2004, Central entered into a 20-year capital lease with the Owensboro-Daviess County Industrial Development Authority, or the Authority, for use of a headquarters building in Owensboro, Kentucky. Central is the borrower under a $9.0 million loan agreement dated as of January 1, 2004 between Central and the Authority pursuant to which the Authority financed the cost of Central’s office facility in Daviess County, Kentucky. In connection with this financing, the Authority issued Series 2004A and 2004B bonds under an indenture dated as of January 1, 2004 between the Authority and U.S. Bank, N. A. as trustee. Ownership of the facility will transfer to Central for a nominal fee upon expiration of the lease in 2024. Approximately $</t>
    </r>
    <r>
      <rPr>
        <sz val="10"/>
        <color rgb="FF000000"/>
        <rFont val="Inherit"/>
      </rPr>
      <t>7.1</t>
    </r>
    <r>
      <rPr>
        <sz val="10"/>
        <color theme="1"/>
        <rFont val="Inherit"/>
      </rPr>
      <t xml:space="preserve"> million of assets are included in Property, plant and equipment as a capital lease and are being amortized over the same life as similar assets. Approximately $</t>
    </r>
    <r>
      <rPr>
        <sz val="10"/>
        <color rgb="FF000000"/>
        <rFont val="Inherit"/>
      </rPr>
      <t>0.3</t>
    </r>
    <r>
      <rPr>
        <sz val="10"/>
        <color theme="1"/>
        <rFont val="Inherit"/>
      </rPr>
      <t xml:space="preserve"> million of amortization relating to the capital lease has been included in Accumulated depreciation and amortization in the accompanying Consolidated Financial Statements. The overall effective interest rate on the obligation is </t>
    </r>
    <r>
      <rPr>
        <sz val="10"/>
        <color rgb="FF000000"/>
        <rFont val="Inherit"/>
      </rPr>
      <t>6.29%</t>
    </r>
    <r>
      <rPr>
        <sz val="10"/>
        <color theme="1"/>
        <rFont val="Inherit"/>
      </rPr>
      <t>. Principal and interest are paid semi-annually. Central had the option to prepay all 2004A bonds on or after January 1, 2014 and all 2004B bonds on or after February 1, 2014.</t>
    </r>
  </si>
  <si>
    <t>The following table summarizes the Company's future capital lease obligations due by period (expressed in thousands):</t>
  </si>
  <si>
    <t>Year ending December 31:</t>
  </si>
  <si>
    <t>Thereafter</t>
  </si>
  <si>
    <t>Total minimum lease payments</t>
  </si>
  <si>
    <t>Less amount representing interest</t>
  </si>
  <si>
    <t>Present value of minimum lease payments</t>
  </si>
  <si>
    <t>Current portion of capital lease obligations</t>
  </si>
  <si>
    <t>Capital lease obligations</t>
  </si>
  <si>
    <r>
      <t xml:space="preserve">As of </t>
    </r>
    <r>
      <rPr>
        <sz val="10"/>
        <color rgb="FF000000"/>
        <rFont val="Inherit"/>
      </rPr>
      <t>December 31, 2013</t>
    </r>
    <r>
      <rPr>
        <sz val="10"/>
        <color theme="1"/>
        <rFont val="Inherit"/>
      </rPr>
      <t xml:space="preserve">, the Company was in compliance with the covenants of all outstanding debt instruments. The Company's </t>
    </r>
    <r>
      <rPr>
        <sz val="10"/>
        <color rgb="FF000000"/>
        <rFont val="Inherit"/>
      </rPr>
      <t>6.75%</t>
    </r>
    <r>
      <rPr>
        <sz val="10"/>
        <color theme="1"/>
        <rFont val="Inherit"/>
      </rPr>
      <t xml:space="preserve"> Registered Notes, </t>
    </r>
    <r>
      <rPr>
        <sz val="10"/>
        <color rgb="FF000000"/>
        <rFont val="Inherit"/>
      </rPr>
      <t>6.75%</t>
    </r>
    <r>
      <rPr>
        <sz val="10"/>
        <color theme="1"/>
        <rFont val="Inherit"/>
      </rPr>
      <t xml:space="preserve"> Unregistered Notes and </t>
    </r>
    <r>
      <rPr>
        <sz val="10"/>
        <color rgb="FF000000"/>
        <rFont val="Inherit"/>
      </rPr>
      <t>6.0%</t>
    </r>
    <r>
      <rPr>
        <sz val="10"/>
        <color theme="1"/>
        <rFont val="Inherit"/>
      </rPr>
      <t xml:space="preserve"> Notes mature within the next five fiscal years, with their aggregate principal amounts of $480.0 million due in 2016.</t>
    </r>
  </si>
  <si>
    <t>Note 6. Commitments and Contingencies: (Notes)</t>
  </si>
  <si>
    <t>Commitments and Contingencies</t>
  </si>
  <si>
    <t>6. Commitments and Contingencies                    </t>
  </si>
  <si>
    <t xml:space="preserve">Regulatory and Rate Matters and Related Litigation </t>
  </si>
  <si>
    <t>Fuel Filing</t>
  </si>
  <si>
    <t xml:space="preserve">Central recovers the natural gas it uses for fuel on its operating system and gas losses it incurs on its system in-kind from its customers via a fuel reimbursement charge placed on the volumes of gas transported through the system. The reimbursement charge is established through an annual fuel tracker filed with the FERC. </t>
  </si>
  <si>
    <t>General Rate Issues</t>
  </si>
  <si>
    <t xml:space="preserve">On May 31, 2013, Central filed a general rate case under FERC Docket No. RP13-941, to be effective December 1, 2013. The FERC issued a suspension order dated July 5, 2013 accepting and suspending the proposed tariff records to be effective December 1, 2013, subject to refund and conditions, and the outcome of a hearing. On November 26, 2013, Central submitted a filing that reflected suspended rates, which Central requested be moved into effect on December 1, 2013, subject to refund of revenues collected in excess of settlement rates, consistent with the FERC's orders in this proceeding. The motion rates reflect adjustments required by the FERC's orders and regulations. Pursuant to the principles of settlement reached with active parties in the case, Central filed, and the FERC approved, an interim rate reduction to be effective February 1, 2014. Such interim rates were the settlement rates. Central filed a Stipulation and Agreement on March 7, 2014. The settlement, if approved, will increase Central’s revenues approximately $28.0 million above revenues for the 12 months ended February 28, 2013, the base period covered in its filing, and will require Central to make refunds to its customers for revenues collected in excess of settlement rates for the months of December 2013 and January 2014. At December 31, 2013, the Company had estimated reserves for revenues collected in excess of expected settlement rates of approximately $4.4 million, excluding interest, which will be refunded to customers within 60 days of final approval by the FERC. The reserve is included in Other accrued liabilities on the Consolidated Balance Sheets. </t>
  </si>
  <si>
    <t xml:space="preserve">Environmental and Safety Matters </t>
  </si>
  <si>
    <t xml:space="preserve">Environmental </t>
  </si>
  <si>
    <r>
      <t>Central has identified polychlorinated biphenyl, or PCB, contamination in air compressor systems, soils, and related properties at certain compressor station sites and has been involved in negotiations with the U.S. Environmental Protection Agency, or EPA, and state agencies to develop screening, sampling, and cleanup programs. In addition, negotiations with certain environmental agencies concerning investigative and remedial actions relative to potential mercury contamination at certain natural gas metering sites have commenced. Central had accrued an undiscounted liability of approximately $</t>
    </r>
    <r>
      <rPr>
        <sz val="10"/>
        <color rgb="FF000000"/>
        <rFont val="Inherit"/>
      </rPr>
      <t>1.0</t>
    </r>
    <r>
      <rPr>
        <sz val="10"/>
        <color theme="1"/>
        <rFont val="Inherit"/>
      </rPr>
      <t xml:space="preserve"> million at </t>
    </r>
    <r>
      <rPr>
        <sz val="10"/>
        <color rgb="FF000000"/>
        <rFont val="Inherit"/>
      </rPr>
      <t>December 31, 2013</t>
    </r>
    <r>
      <rPr>
        <sz val="10"/>
        <color theme="1"/>
        <rFont val="Inherit"/>
      </rPr>
      <t xml:space="preserve"> and $</t>
    </r>
    <r>
      <rPr>
        <sz val="10"/>
        <color rgb="FF000000"/>
        <rFont val="Inherit"/>
      </rPr>
      <t>1.2</t>
    </r>
    <r>
      <rPr>
        <sz val="10"/>
        <color theme="1"/>
        <rFont val="Inherit"/>
      </rPr>
      <t xml:space="preserve"> million at </t>
    </r>
    <r>
      <rPr>
        <sz val="10"/>
        <color rgb="FF000000"/>
        <rFont val="Inherit"/>
      </rPr>
      <t>December 31, 2012</t>
    </r>
    <r>
      <rPr>
        <sz val="10"/>
        <color theme="1"/>
        <rFont val="Inherit"/>
      </rPr>
      <t xml:space="preserve">, representing the current estimate of future environmental testing and cleanup costs, most of which is expected to be incurred over the next </t>
    </r>
    <r>
      <rPr>
        <sz val="10"/>
        <color rgb="FF000000"/>
        <rFont val="Inherit"/>
      </rPr>
      <t>three to four</t>
    </r>
    <r>
      <rPr>
        <sz val="10"/>
        <color theme="1"/>
        <rFont val="Inherit"/>
      </rPr>
      <t xml:space="preserve"> years. However, timing is highly dependent upon State and Federal negotiations.</t>
    </r>
  </si>
  <si>
    <t xml:space="preserve">Central is subject to federal, state and local statutes, rules and regulations relating to environmental protection, including the National Environmental Policy Act, the Clean Water Act, the Clean Air Act and the Resource Conservation and Recovery Act. These laws and regulations can result in capital, operating and other costs. These laws and regulations generally subject Central to inspections and require it to obtain and comply with a wide variety of environmental licenses, permits and other approvals. Under the Clean Air Act, the EPA has promulgated regulations addressing emissions from equipment present at typical natural gas compressor stations. These regulations include NESHAPs for reciprocating internal combustion engines, stationary turbines, and glycol dehydration equipment in addition to regulations that address regional transport of ozone. On August 20, 2010, the EPA promulgated new emission standards that apply to certain of Central’s existing reciprocating engines. These new standards, with an initial compliance date of October 19, 2013, require the installation of emission control devices on some of Central’s existing operations. Based on an analysis of these regulations, management does not expect there to be a material impact to Central's existing operations. On September 22, 2009, the EPA promulgated a mandatory reporting rule concerning the emission of certain gases, commonly referred to as “greenhouse gases,” that imposes requirements for some of Central’s existing operations. There are also other potential state or federal regulations or legislation related to greenhouse gas emissions that could impact Central’s existing operations if promulgated. Central continues to monitor the progress of any proposed rules or legislation and will determine any impact once the regulations have been promulgated. </t>
  </si>
  <si>
    <t>All of Central’s facilities are located in areas currently designated as being in “attainment” of all National Ambient Air Quality Standards, or NAAQS. The EPA is currently in the process of preparing area designations under revisions to the ozone NAAQS that were promulgated in March 2008. Based on the EPA’s latest projections it appears that all areas housing Central’s operations will continue to be in attainment with the 2008 (current) ozone NAAQS.</t>
  </si>
  <si>
    <t>Central considers environmental assessment, remediation costs and costs associated with compliance with environmental standards to be recoverable through rates, as they are prudent costs incurred in the ordinary course of business. The actual costs incurred will depend on the actual amount and extent of contamination discovered, the final cleanup standards mandated by the EPA or other governmental authorities, and other factors.</t>
  </si>
  <si>
    <t xml:space="preserve">Summary of Commitments and Contingencies </t>
  </si>
  <si>
    <t>The Company is subject to claims and legal actions in the normal course of business in addition to those disclosed above. While no assurances can be given, management believes, based on advice of counsel and after consideration of amounts accrued, insurance coverage, potential recovery from customers and other indemnification arrangements, that the ultimate resolution of these matters will not have a material adverse effect upon the Company’s future financial position, results of operations, or cash flows. Costs incurred to date of defending pending cases have not been material.</t>
  </si>
  <si>
    <t>Note 7. Income Taxes: (Notes)</t>
  </si>
  <si>
    <t>Income Taxes</t>
  </si>
  <si>
    <t>7. Income Taxes</t>
  </si>
  <si>
    <t>A summary of the provision for income taxes is as follows (expressed in thousands):</t>
  </si>
  <si>
    <t>Successor</t>
  </si>
  <si>
    <t>Predecessor</t>
  </si>
  <si>
    <t>For the Year</t>
  </si>
  <si>
    <t>Ended</t>
  </si>
  <si>
    <t>December 31,</t>
  </si>
  <si>
    <t>For the Period</t>
  </si>
  <si>
    <t>through</t>
  </si>
  <si>
    <t>September 23,</t>
  </si>
  <si>
    <t>Current provision:</t>
  </si>
  <si>
    <t>Federal</t>
  </si>
  <si>
    <t>(398</t>
  </si>
  <si>
    <t>State</t>
  </si>
  <si>
    <t>(612</t>
  </si>
  <si>
    <t>(1,010</t>
  </si>
  <si>
    <t>Deferred provision:</t>
  </si>
  <si>
    <t>(2,710</t>
  </si>
  <si>
    <t>(444</t>
  </si>
  <si>
    <t>(3,154</t>
  </si>
  <si>
    <t>Income tax provision</t>
  </si>
  <si>
    <r>
      <t>Reconciliation of the normal statutory federal income tax rate to the Company’s effective income tax provision is as follows</t>
    </r>
    <r>
      <rPr>
        <sz val="11"/>
        <color theme="1"/>
        <rFont val="Inherit"/>
      </rPr>
      <t>:</t>
    </r>
  </si>
  <si>
    <t>U.S. statutory rate</t>
  </si>
  <si>
    <t> %</t>
  </si>
  <si>
    <t>%</t>
  </si>
  <si>
    <t>State income taxes, net of federal tax benefits</t>
  </si>
  <si>
    <t>Permanent items:</t>
  </si>
  <si>
    <t>Kansas property deduction</t>
  </si>
  <si>
    <t>(1.3</t>
  </si>
  <si>
    <t>)%</t>
  </si>
  <si>
    <t>Other, net</t>
  </si>
  <si>
    <t xml:space="preserve">The 2013 reduction in state income taxes, net of federal tax benefits relates primarily to a Kansas property expense deduction enacted in 2012, which was reflected as a 2013 tax adjustment in the fourth quarter of 2013. </t>
  </si>
  <si>
    <r>
      <t xml:space="preserve">Significant components of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expressed in thousands): </t>
    </r>
  </si>
  <si>
    <t>Deferred tax assets:</t>
  </si>
  <si>
    <t>Accrued employee benefits</t>
  </si>
  <si>
    <t>Tax benefit carryforwards</t>
  </si>
  <si>
    <t>Intangibles</t>
  </si>
  <si>
    <t>Accrued environmental costs</t>
  </si>
  <si>
    <t>Debt Costs</t>
  </si>
  <si>
    <t>Total deferred tax assets</t>
  </si>
  <si>
    <t>Deferred tax liabilities:</t>
  </si>
  <si>
    <t>Regulatory assets</t>
  </si>
  <si>
    <t>Total deferred tax liabilities</t>
  </si>
  <si>
    <t>Net deferred tax liabilities</t>
  </si>
  <si>
    <t>(99,509</t>
  </si>
  <si>
    <t>(85,369</t>
  </si>
  <si>
    <t>Classification:</t>
  </si>
  <si>
    <t>Net current assets</t>
  </si>
  <si>
    <t>Net long-term liabilities</t>
  </si>
  <si>
    <t>(101,356</t>
  </si>
  <si>
    <t>(86,905</t>
  </si>
  <si>
    <t>The Company generated a net operating loss in 2013 primarily due to the election of bonus depreciation. As of December 31, 2013, tax benefit carryforwards approximating $19.2 million consist of the tax benefit of net operating losses for federal purposes of $16.4 million with the remainder applicable for state income tax purposes. Federal net operating losses have a carryforward period of 20 years and vary from 5 to 20 years in the principal filing states. As such, these carryforward benefits will begin expiring in 2018 to the extent not used by that date.</t>
  </si>
  <si>
    <r>
      <t xml:space="preserve">The Accounting for Uncertainty in Income Taxes Topic of the ASC establishes the accounting for uncertainty in income taxes recognized in an entity’s financial statements in accordance with Income Taxes. Accounting for Uncertainty in Income Taxes prescribes a recognition threshold and measurement attribute for financial statement disclosure of tax positions taken or expected to be taken on a tax return. The Company also records interest related to uncertain tax positions as a part of Interest expense on the accompanying Statement of Net Income. Any penalties are recognized as part of miscellaneous expense on the accompanying Statement of Net Incom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not have a liability for tax penalties or interest related to uncertain tax positions. </t>
    </r>
  </si>
  <si>
    <r>
      <t xml:space="preserve">As of </t>
    </r>
    <r>
      <rPr>
        <sz val="10"/>
        <color rgb="FF000000"/>
        <rFont val="Inherit"/>
      </rPr>
      <t>December 31, 2013</t>
    </r>
    <r>
      <rPr>
        <sz val="10"/>
        <color theme="1"/>
        <rFont val="Inherit"/>
      </rPr>
      <t xml:space="preserve">, the Company remained subject to examination by Federal and State jurisdictions for the tax years beginning in 2004 and forward, in some cases due to net operating losses carried forward. </t>
    </r>
  </si>
  <si>
    <t>No portion of the Goodwill recorded as a result of the Sale is tax deductible.</t>
  </si>
  <si>
    <t>Note 8. Dividends and Related Restrictions: (Notes)</t>
  </si>
  <si>
    <t>Dividends and Related Restrictions</t>
  </si>
  <si>
    <t xml:space="preserve">8. Dividends and Related Restrictions </t>
  </si>
  <si>
    <t>Certain of the Company’s debt instruments contain restrictions on declaration and payments of dividends or distributions to equity holders, subject to a minimum fixed charge coverage ratio and cumulative available cash flows from operations or a leverage ratio, subject to certain conditions, as defined in the related debt agreements.</t>
  </si>
  <si>
    <t>Note 9. Financial Instruments: (Notes)</t>
  </si>
  <si>
    <t>Fair Value Disclosures [Abstract]</t>
  </si>
  <si>
    <t>Fair Value Disclosures [Text Block]</t>
  </si>
  <si>
    <t xml:space="preserve">9. Financial Instruments </t>
  </si>
  <si>
    <t xml:space="preserve">ASC 820 establishes a three-level hierarchy for fair value measurements. The hierarchy is based upon the transparency of inputs to the valuation of an asset or liability as of the measurement date. </t>
  </si>
  <si>
    <t xml:space="preserve">• </t>
  </si>
  <si>
    <t>Level 1 – Valuation is based upon unadjusted quoted prices for identical assets or liabilities in active markets.</t>
  </si>
  <si>
    <t>•</t>
  </si>
  <si>
    <t>Level 2 – Valuation is based upon quoted prices for similar assets and liabilities in active markets, or other inputs that are observable for the asset or liability, either directly or indirectly, for substantially the full term of the financial instruments.</t>
  </si>
  <si>
    <t>Level 3 – Valuation is based upon other unobservable inputs that are significant to the fair value measurements.</t>
  </si>
  <si>
    <r>
      <t xml:space="preserve">The carrying amounts of the Company's long-term debt on the Balance Sheets and their estimated fair values are set forth below. These estimated fair market values of the Company’s </t>
    </r>
    <r>
      <rPr>
        <sz val="10"/>
        <color rgb="FF000000"/>
        <rFont val="Inherit"/>
      </rPr>
      <t>6.75</t>
    </r>
    <r>
      <rPr>
        <sz val="10"/>
        <color theme="1"/>
        <rFont val="Inherit"/>
      </rPr>
      <t xml:space="preserve">% Registered Notes, the </t>
    </r>
    <r>
      <rPr>
        <sz val="10"/>
        <color rgb="FF000000"/>
        <rFont val="Inherit"/>
      </rPr>
      <t>6.75</t>
    </r>
    <r>
      <rPr>
        <sz val="10"/>
        <color theme="1"/>
        <rFont val="Inherit"/>
      </rPr>
      <t>% Unregistered Notes, and the 6.0% Notes were calculated by discounting the Notes’ cash flows by their respective yield rates as determined by recent market activity. These instruments are classified as Level 2.</t>
    </r>
  </si>
  <si>
    <t>December 31, 2013</t>
  </si>
  <si>
    <t>(In Thousands)</t>
  </si>
  <si>
    <t>Carrying Amount</t>
  </si>
  <si>
    <t>Fair Value</t>
  </si>
  <si>
    <t xml:space="preserve">Concentrations of Credit Risk </t>
  </si>
  <si>
    <t>Central’s trade receivables are primarily due from local distribution companies and other pipeline companies predominantly located in the central region of the United States. The Company’s credit risk exposure in the event of nonperformance by these parties is limited to the face value of their respective receivables. As a general policy, collateral is not required for receivables, but customers’ financial positions and creditworthiness are evaluated regularly.</t>
  </si>
  <si>
    <t>Note 10. Employee Benefit Plans: (Notes)</t>
  </si>
  <si>
    <t>Pension and Other Postretirement Benefits Disclosure [Text Block]</t>
  </si>
  <si>
    <t>10. Employee Benefit Plans</t>
  </si>
  <si>
    <t xml:space="preserve">Central maintains two pension plans, the Union Pension Plan and the Non-Union Pension Plan, and a postretirement benefit other than pension plan, or PBOP. </t>
  </si>
  <si>
    <r>
      <t xml:space="preserve">The Union Pension Plan is a noncontributory defined benefit plan open to all employees of the Company who: (1) are covered by the collective bargaining agreement between the Company and the International Union of Operating Engineers Local No. 351, previously the International Union of Operating Engineers Local No. 647, AFL-CIO and any successors thereto, (2) have attained age 21, and (3) have completed one year of employment containing 1,000 hours or more of service in a 12-month period. The Union Pension Plan covered </t>
    </r>
    <r>
      <rPr>
        <sz val="10"/>
        <color rgb="FF000000"/>
        <rFont val="Times New Roman"/>
        <family val="1"/>
      </rPr>
      <t>31%</t>
    </r>
    <r>
      <rPr>
        <sz val="10"/>
        <color theme="1"/>
        <rFont val="Inherit"/>
      </rPr>
      <t xml:space="preserve"> of the 498 total employees at </t>
    </r>
    <r>
      <rPr>
        <sz val="10"/>
        <color rgb="FF000000"/>
        <rFont val="Times New Roman"/>
        <family val="1"/>
      </rPr>
      <t>December 31, 2013</t>
    </r>
    <r>
      <rPr>
        <sz val="10"/>
        <color theme="1"/>
        <rFont val="Inherit"/>
      </rPr>
      <t>.</t>
    </r>
  </si>
  <si>
    <t xml:space="preserve">The Non-Union Pension Plan is a noncontributory defined benefit plan. The plan is open to all employees of the Company who are not represented by any collective bargaining agreement, have attained age 21, and completed one year of employment containing 1,000 hours or more of service in a 12-month period. </t>
  </si>
  <si>
    <t xml:space="preserve">The PBOP provides postretirement medical and life insurance benefits to certain employees who retire under Central's retirement plans. The PBOP is contributory for medical and, for some retired employees, contributory for life insurance benefits in excess of specified limits. Eligible employees under these plans are those hired prior to various qualifying dates, the latest of which is December 31, 1995, who qualify for retirement benefits, and who meet certain service and other requirements. </t>
  </si>
  <si>
    <r>
      <t xml:space="preserve">The terms of the RP08-350 rate settlement allowed Central to recover, in its rates, $9.5 million annually for pension benefits and postretirement benefits other than pensions. Central must fund the amounts recovered into irrevocable trusts established solely for the provision of the aforementioned benefits in a manner that permits Central to maximize the tax deductibility of the deposits and adhere to minimum and maximum funding requirements. Central’s $9.5 million annual funding requirement may only be reduced by amounts funded in excess of recoveries in prior years. As of </t>
    </r>
    <r>
      <rPr>
        <sz val="10"/>
        <color rgb="FF000000"/>
        <rFont val="Times New Roman"/>
        <family val="1"/>
      </rPr>
      <t>December 31, 2013</t>
    </r>
    <r>
      <rPr>
        <sz val="10"/>
        <color theme="1"/>
        <rFont val="Inherit"/>
      </rPr>
      <t>, Central’s funding was equivalent to its RP08-350 recoveries.</t>
    </r>
  </si>
  <si>
    <t>The terms of the RP13-941 rate settlement, which is subject to final approval by the FERC, will allow Central to recover, in its rates, approximately $7.8 million annually for pension benefits and postretirement benefits other than pensions. Central must fund the amounts recovered into irrevocable trusts established solely for the provision of the aforementioned benefits in a manner that permits Central to maximize the tax deductibility of the deposits and adhere to minimum and maximum funding requirements. Central’s $7.8 million annual funding requirement may only be reduced by amounts funded in excess of recoveries in prior years.</t>
  </si>
  <si>
    <t xml:space="preserve">The Compensation - Retirement Benefits Topic 715 of the ASC, or ASC 715, requires companies to recognize the funded status of their defined benefit pension and other postretirement benefit plans as a net liability or asset in their balance sheets and to recognize changes in that funded status in the year in which changes occur through comprehensive income. As it is appropriate for the Company to apply the accounting prescribed by the Regulated Operations Topic 980 of the ASC, the Company does not recognize changes in the funded status in comprehensive income but recognizes them as changes to the related regulatory asset or liability, pending future recovery or refund through its rates. </t>
  </si>
  <si>
    <t>Pursuant to ASC 715, no portion of the related liabilities are classified as current because plan assets exceed the value of benefit obligations expected to be paid within the 12 months ending December 31, 2014. In addition, no plan assets are expected to be returned to the Company during the 12 months ending December 31, 2014.</t>
  </si>
  <si>
    <r>
      <t xml:space="preserve">The following table depicts the annual changes in benefit obligation and plan assets for the pension and PBOP plans for the periods indicated. The table also presents a reconciliation of the funded status of these benefits to the amounts recognized on the accompanying Consolidated Balance Sheets at </t>
    </r>
    <r>
      <rPr>
        <sz val="10"/>
        <color rgb="FF000000"/>
        <rFont val="Times New Roman"/>
        <family val="1"/>
      </rPr>
      <t>December 31, 2013</t>
    </r>
    <r>
      <rPr>
        <sz val="10"/>
        <color theme="1"/>
        <rFont val="Inherit"/>
      </rPr>
      <t xml:space="preserve"> and 2012 (expressed in thousands): </t>
    </r>
  </si>
  <si>
    <t>Pension Plans</t>
  </si>
  <si>
    <t>PBOP Plan</t>
  </si>
  <si>
    <t>Change in benefit obligation:</t>
  </si>
  <si>
    <t>Benefit obligation at beginning of year</t>
  </si>
  <si>
    <t>Service cost</t>
  </si>
  <si>
    <t>Interest cost</t>
  </si>
  <si>
    <t>Actuarial (gain)/loss</t>
  </si>
  <si>
    <t>(12,245</t>
  </si>
  <si>
    <t>(12,901</t>
  </si>
  <si>
    <t>Medicare Part D subsidy recognition</t>
  </si>
  <si>
    <t>Benefits and expenses paid</t>
  </si>
  <si>
    <t>(5,726</t>
  </si>
  <si>
    <t>(787</t>
  </si>
  <si>
    <t>(1,423</t>
  </si>
  <si>
    <t>(2,212</t>
  </si>
  <si>
    <t>(1,377</t>
  </si>
  <si>
    <t>(1,062</t>
  </si>
  <si>
    <t>Settlements</t>
  </si>
  <si>
    <t>(7,968</t>
  </si>
  <si>
    <t>(1,239</t>
  </si>
  <si>
    <t>(6,944</t>
  </si>
  <si>
    <t>Benefit obligation at end of year</t>
  </si>
  <si>
    <t>Change in plan assets:</t>
  </si>
  <si>
    <t>Fair value of plan assets at beginning of year</t>
  </si>
  <si>
    <t>Actual return on plan assets</t>
  </si>
  <si>
    <t>Employer contributions</t>
  </si>
  <si>
    <t>Fair value of plan assets at end of year</t>
  </si>
  <si>
    <t>Funded status/Accrued benefit cost</t>
  </si>
  <si>
    <t>(24,444</t>
  </si>
  <si>
    <t>(39,760</t>
  </si>
  <si>
    <t>(38,975</t>
  </si>
  <si>
    <t>(21,099</t>
  </si>
  <si>
    <t>(38,932</t>
  </si>
  <si>
    <t>(37,000</t>
  </si>
  <si>
    <r>
      <t xml:space="preserve">The FERC allows Central to recognize allowances for these prudently incurred costs through recovery in its rates. As such, the related assets and liabilities recognized were offset with a corresponding regulatory asset or regulatory liability. The accrued benefit costs reported above for the pension plans are reflected in Accrued pension on the accompanying Consolidated Balance Sheets. The net accrued benefit costs reported above for the PBOP plan are reflected in Postretirement benefits other than pensions on the accompanying Consolidated Balance Sheets. The accumulated benefit obligation for the pension plans was $48.5 million and $62.4 million at </t>
    </r>
    <r>
      <rPr>
        <sz val="10"/>
        <color rgb="FF000000"/>
        <rFont val="Times New Roman"/>
        <family val="1"/>
      </rPr>
      <t>December 31, 2013</t>
    </r>
    <r>
      <rPr>
        <sz val="10"/>
        <color theme="1"/>
        <rFont val="Inherit"/>
      </rPr>
      <t xml:space="preserve"> and 2012, respectively. </t>
    </r>
  </si>
  <si>
    <r>
      <t xml:space="preserve">Lump sum distributions of $8.0 million, $1.2 million and $7.0 million were paid to Union Pension Plan participants for the year ended </t>
    </r>
    <r>
      <rPr>
        <sz val="10"/>
        <color rgb="FF000000"/>
        <rFont val="Times New Roman"/>
        <family val="1"/>
      </rPr>
      <t>December 31, 2013</t>
    </r>
    <r>
      <rPr>
        <sz val="10"/>
        <color theme="1"/>
        <rFont val="Inherit"/>
      </rPr>
      <t xml:space="preserve">, the period September 24 through December 31, 2012 and the period January 1 through September 23, 2012, respectively. The Union Pension Plan’s distributions in 2013 and 2012 exceeded each year’s respective service and interest cost, triggering settlement accounting under Employers’ Accounting for Settlements and Curtailments of Defined Benefit Pension Plans and for Termination Benefits Topic of the ASC. The effects of the 2013 settlements were calculated as of April 30, 2013 and as of </t>
    </r>
    <r>
      <rPr>
        <sz val="10"/>
        <color rgb="FF000000"/>
        <rFont val="Times New Roman"/>
        <family val="1"/>
      </rPr>
      <t>December 31, 2013</t>
    </r>
    <r>
      <rPr>
        <sz val="10"/>
        <color theme="1"/>
        <rFont val="Inherit"/>
      </rPr>
      <t xml:space="preserve">. The effects of the 2012 settlements were calculated as of March 31, 2012, September 23, 2012 and as of December 31, 2012. </t>
    </r>
  </si>
  <si>
    <t>Central’s net periodic benefit expense attributable to the pension and PBOP plans consists of the following (expressed in thousands):</t>
  </si>
  <si>
    <t>Components of net periodic benefit expense:</t>
  </si>
  <si>
    <t>Expected return on plan assets</t>
  </si>
  <si>
    <t>(2,651</t>
  </si>
  <si>
    <t>(882</t>
  </si>
  <si>
    <t>(2,271</t>
  </si>
  <si>
    <t>(3,062</t>
  </si>
  <si>
    <t>(2,287</t>
  </si>
  <si>
    <t>(631</t>
  </si>
  <si>
    <t>(1,596</t>
  </si>
  <si>
    <t>(2,330</t>
  </si>
  <si>
    <t>Recognized actuarial loss</t>
  </si>
  <si>
    <t>Settlement recognition</t>
  </si>
  <si>
    <t>(560</t>
  </si>
  <si>
    <t>(1</t>
  </si>
  <si>
    <t>Regulatory recovery/(accrual) of costs</t>
  </si>
  <si>
    <t>(589</t>
  </si>
  <si>
    <t>(184</t>
  </si>
  <si>
    <t>(3,113</t>
  </si>
  <si>
    <t>(2,596</t>
  </si>
  <si>
    <t>Net periodic benefit expense</t>
  </si>
  <si>
    <t>Approximately $0.7 million of net gains are expected to be recognized for the pension plans in 2014. Approximately $1.7 million of net gains are expected to be recognized for the PBOP plan in 2014.</t>
  </si>
  <si>
    <t>The following are the weighted-average assumptions used to determine the benefit obligation for the pension and PBOP plans for the periods indicated:</t>
  </si>
  <si>
    <t>Discount rate:</t>
  </si>
  <si>
    <t>Union</t>
  </si>
  <si>
    <t>Non-Union</t>
  </si>
  <si>
    <t>Rate of compensation increase:</t>
  </si>
  <si>
    <t>Discount rate</t>
  </si>
  <si>
    <t>Healthcare cost trend rate assumed for next</t>
  </si>
  <si>
    <t>year</t>
  </si>
  <si>
    <t>Rate to which the cost trend rate is</t>
  </si>
  <si>
    <t>assumed to decline (the ultimate trend</t>
  </si>
  <si>
    <t>rate)</t>
  </si>
  <si>
    <t>Year that the rate reaches the ultimate trend</t>
  </si>
  <si>
    <t>The following are the weighted-average assumptions used to determine net periodic benefit cost for the pension plans for the periods indicated:</t>
  </si>
  <si>
    <t>Union Pension Plan</t>
  </si>
  <si>
    <t>For the Period May 1 through December 31, 2013 *</t>
  </si>
  <si>
    <t>For the Period January 1 through April 30, 2013 *</t>
  </si>
  <si>
    <t>For the Period September 24 through December 31, 2012 *</t>
  </si>
  <si>
    <t>For the Period April 1 through September 23, 2012 *</t>
  </si>
  <si>
    <t>For the Period January 1 through March 31, 2012 *</t>
  </si>
  <si>
    <t>For the Period May 1 through December 31, 2011 *</t>
  </si>
  <si>
    <t>For the Period January 1 through April 30, 2011 *</t>
  </si>
  <si>
    <t>Rate of compensation increase</t>
  </si>
  <si>
    <t>*</t>
  </si>
  <si>
    <r>
      <t xml:space="preserve">Changes in 2013, 2012 and 2011 weighted-average assumptions related to settlement accounting under the </t>
    </r>
    <r>
      <rPr>
        <sz val="8"/>
        <color rgb="FF1A1A1A"/>
        <rFont val="Inherit"/>
      </rPr>
      <t>Employers' Accounting for Settlements and Curtailments of Defined Benefit Pension Plans and for Termination Benefits Topic of the ASC</t>
    </r>
    <r>
      <rPr>
        <sz val="8"/>
        <color theme="1"/>
        <rFont val="Inherit"/>
      </rPr>
      <t>.</t>
    </r>
    <r>
      <rPr>
        <sz val="9"/>
        <color theme="1"/>
        <rFont val="Inherit"/>
      </rPr>
      <t xml:space="preserve"> </t>
    </r>
  </si>
  <si>
    <t>Non-Union Pension Plan</t>
  </si>
  <si>
    <t>September 24 through December 31, 2012</t>
  </si>
  <si>
    <t>For the Period January 1 through September 23, 2012</t>
  </si>
  <si>
    <t>The following are the various assumptions used to determine net periodic benefit cost for the PBOP plan for the periods indicated:</t>
  </si>
  <si>
    <t>For the Year Ended December 31, 2013</t>
  </si>
  <si>
    <t>For the Period September 24 through December 31, 2012</t>
  </si>
  <si>
    <t>For the Year Ended December 31, 2011</t>
  </si>
  <si>
    <t>Expected return on plan assets (non-union)</t>
  </si>
  <si>
    <t>Expected return on plan assets (union)</t>
  </si>
  <si>
    <t xml:space="preserve">Assumed health care cost trend rates for the PBOP plan for the periods indicated: </t>
  </si>
  <si>
    <t>Healthcare cost trend rate assumed for next year</t>
  </si>
  <si>
    <t>Rate to which the cost trend rate is assumed to decline (the ultimate trend rate)</t>
  </si>
  <si>
    <t xml:space="preserve">Assumed health care cost trend rates have a significant effect on the amounts reported for the PBOP plan. A one percentage point change in assumed health care cost trend rates would have the following effects on the current year (expressed in thousands): </t>
  </si>
  <si>
    <t>One Percentage Point</t>
  </si>
  <si>
    <t>Increase</t>
  </si>
  <si>
    <t>Decrease</t>
  </si>
  <si>
    <t>Effect on total of service and interest cost components</t>
  </si>
  <si>
    <t>(330</t>
  </si>
  <si>
    <t>Effect on accumulated postretirement benefit obligation</t>
  </si>
  <si>
    <t>(6,264</t>
  </si>
  <si>
    <t xml:space="preserve">The sponsor of the pension and PBOP plans, Central, employs a building block approach in determining the expected long-term rate of return on plan assets. Historical markets are studied and the long-term historical relationships between equities and fixed-income securities are preserved consistent with the widely accepted capital market principle that assets with higher volatility generate a greater return over the long run. Current market factors such as inflation and interest rates are evaluated before long-term market assumptions are determined. The long-term portfolio return is established with proper consideration of diversification and rebalancing. Peer data and historical returns are reviewed to check for reasonability and appropriateness. </t>
  </si>
  <si>
    <t xml:space="preserve">The following are the fair values of the pension and PBOP plans' assets for the period indicated (in thousands): </t>
  </si>
  <si>
    <t>As of December 31, 2013</t>
  </si>
  <si>
    <t>As of December 31, 2012</t>
  </si>
  <si>
    <t>Asset Category</t>
  </si>
  <si>
    <t>Total Fair Value</t>
  </si>
  <si>
    <t>Quoted Prices</t>
  </si>
  <si>
    <t>in Active Markets for Identical Assets</t>
  </si>
  <si>
    <r>
      <t>(Level 1)</t>
    </r>
    <r>
      <rPr>
        <b/>
        <sz val="5"/>
        <color theme="1"/>
        <rFont val="Inherit"/>
      </rPr>
      <t>(2)</t>
    </r>
  </si>
  <si>
    <t>Significant Observable Inputs</t>
  </si>
  <si>
    <r>
      <t>(Level 2)</t>
    </r>
    <r>
      <rPr>
        <b/>
        <sz val="5"/>
        <color theme="1"/>
        <rFont val="Inherit"/>
      </rPr>
      <t>(1)(2)</t>
    </r>
  </si>
  <si>
    <t>Cash &amp; Cash Equivalents</t>
  </si>
  <si>
    <t>Equity and Exchange Traded Funds:</t>
  </si>
  <si>
    <t>Emerging Markets</t>
  </si>
  <si>
    <t>International Large Cap Core</t>
  </si>
  <si>
    <t>International Large Cap Growth</t>
  </si>
  <si>
    <t>International Large Cap Value</t>
  </si>
  <si>
    <t>Large Cap Core</t>
  </si>
  <si>
    <t>Large Cap Growth</t>
  </si>
  <si>
    <t>Large Cap Value</t>
  </si>
  <si>
    <t>Mid Cap Growth</t>
  </si>
  <si>
    <t>Mid Cap Value</t>
  </si>
  <si>
    <t>Small Cap Core</t>
  </si>
  <si>
    <t>Small Cap Growth</t>
  </si>
  <si>
    <t>Small Cap Value</t>
  </si>
  <si>
    <t>Fixed Income:</t>
  </si>
  <si>
    <t>Government Agency Obligations</t>
  </si>
  <si>
    <t>Government Treasury Obligations</t>
  </si>
  <si>
    <t>Municipal Obligations</t>
  </si>
  <si>
    <t>Corporate Obligations</t>
  </si>
  <si>
    <t>Bond Funds:</t>
  </si>
  <si>
    <t>Global Income</t>
  </si>
  <si>
    <t>Intermediate Investment Grade Debt</t>
  </si>
  <si>
    <t>Short - Intermediate Investment Grade Debt</t>
  </si>
  <si>
    <t>Short Investment Grade Debt</t>
  </si>
  <si>
    <t>Total Return</t>
  </si>
  <si>
    <t>Total</t>
  </si>
  <si>
    <t>(206</t>
  </si>
  <si>
    <t>(227</t>
  </si>
  <si>
    <t>(172</t>
  </si>
  <si>
    <t>(188</t>
  </si>
  <si>
    <t>Cash and Cash Equivalents represent Money Market funds that are valued at amortized cost, which approximates market value. Fixed income securities are valued at prices of actual trades or bid/ask quotes made by broker-dealers gathered by a pricing service.</t>
  </si>
  <si>
    <t>There were no significant transfers between Level 1 and Level 2 during the year.</t>
  </si>
  <si>
    <t xml:space="preserve">The investment objectives of the pension and PBOP plans are as follows: </t>
  </si>
  <si>
    <t xml:space="preserve">(1) To fully fund the Accumulated Benefit Obligation for the plans; </t>
  </si>
  <si>
    <t xml:space="preserve">(2) To maximize returns with reasonable and prudent levels of risk associated with long-term investment objectives; </t>
  </si>
  <si>
    <t xml:space="preserve">(3) To minimize fluctuations in dollar contributions from year to year, but this objective is subordinate to the other objectives; and </t>
  </si>
  <si>
    <t xml:space="preserve">(4) To accommodate the short-term liquidity requirements of the plans. </t>
  </si>
  <si>
    <t xml:space="preserve">A formal semi-annual review of these investment objectives is performed by the Investment Committee. These objectives will remain in effect unless they are deemed inappropriate by the Investment Committee. The Investment Committee will also re-examine the applicability of these objectives in the event of significant changes in Company structure, actuarial assumptions, contribution levels, economic conditions or any event which may significantly alter the pension and PBOP plans' characteristics. </t>
  </si>
  <si>
    <t xml:space="preserve">The policy of the pension and PBOP plans is to invest assets in accordance with the maximum and minimum range for each asset class as stated below. </t>
  </si>
  <si>
    <t xml:space="preserve">Percent of Total Assets at Market Value </t>
  </si>
  <si>
    <t> Asset Class</t>
  </si>
  <si>
    <t>Minimum</t>
  </si>
  <si>
    <t>Target</t>
  </si>
  <si>
    <t>Maximum</t>
  </si>
  <si>
    <t>U.S. equities</t>
  </si>
  <si>
    <t>Non-U.S. equities</t>
  </si>
  <si>
    <t>Total equities</t>
  </si>
  <si>
    <t>Fixed income and cash</t>
  </si>
  <si>
    <t>Special situations</t>
  </si>
  <si>
    <t xml:space="preserve">The asset allocation range established by the plan’s Investment Policy Statement is based upon a long-term investment perspective. As such, rapid unanticipated market shifts or changes in economic conditions may cause the asset mix to fall outside the policy range. The Investment Committee is responsible for rebalancing the assets and ensuring that the Trustee and the Investment Managers, as applicable, minimize deviations from their target asset allocation mixes. </t>
  </si>
  <si>
    <t xml:space="preserve">Common stock investments are restricted to high quality, readily marketable securities of corporations actively traded on the major U.S. and foreign national exchanges, including the NASDAQ. Investment in securities issued by (1) the Company, (2) an entity in which the Company has a majority ownership interest, or (3) an entity that has a majority ownership interest in the Company, is prohibited. </t>
  </si>
  <si>
    <t xml:space="preserve">In 2014, the Company expects to contribute to the pension and PBOP plans an amount that is equivalent to the $7.8 million pending approval in the Company's RP13-941 rate proceeding. </t>
  </si>
  <si>
    <t xml:space="preserve">The following table illustrates the estimated pension and PBOP plans' benefit payments, which reflect expected future service, as appropriate, that are projected to be paid (expressed in thousands): </t>
  </si>
  <si>
    <t>Years 2019 through 2023</t>
  </si>
  <si>
    <t>The Company receives Medicare Part D payments in association with the PBOP plan, which effectively reduce the Company’s cost of estimated benefit payments listed above.</t>
  </si>
  <si>
    <t xml:space="preserve">The following table illustrates the estimated Medicare Part D receipts in association with the PBOP plan, which reflect expected future service, as appropriate, that are projected to be paid to the Company (expressed in thousands): </t>
  </si>
  <si>
    <r>
      <t> </t>
    </r>
    <r>
      <rPr>
        <b/>
        <i/>
        <sz val="10"/>
        <color theme="1"/>
        <rFont val="Inherit"/>
      </rPr>
      <t xml:space="preserve">Other </t>
    </r>
  </si>
  <si>
    <r>
      <t xml:space="preserve">Central maintains a defined contribution plan covering all employees. Central’s costs related to this plan were $2.2 million, $0.5 million, $1.5 million and $1.9 million for the year ended </t>
    </r>
    <r>
      <rPr>
        <sz val="10"/>
        <color rgb="FF000000"/>
        <rFont val="Times New Roman"/>
        <family val="1"/>
      </rPr>
      <t>December 31, 2013</t>
    </r>
    <r>
      <rPr>
        <sz val="10"/>
        <color theme="1"/>
        <rFont val="Inherit"/>
      </rPr>
      <t>, the period September 24, 2012 through December 31, 2012, the period January 1, 2012 through September 23, 2012, and the year ended December 31, 2011, respectively.</t>
    </r>
  </si>
  <si>
    <t>Note 11. Major Customers: (Notes)</t>
  </si>
  <si>
    <t>Major Customers [Abstract]</t>
  </si>
  <si>
    <t>Concentration Risk Disclosure [Text Block]</t>
  </si>
  <si>
    <t>11. Major Customers</t>
  </si>
  <si>
    <r>
      <t>Central’s two largest customers are Laclede Gas Company, Missouri Gas Energy Division, or MGE, and Kansas Gas Service Company, or KGS, a division of ONE Gas, Inc. Revenues received from MGE were $</t>
    </r>
    <r>
      <rPr>
        <sz val="10"/>
        <color rgb="FF000000"/>
        <rFont val="Inherit"/>
      </rPr>
      <t>67.0</t>
    </r>
    <r>
      <rPr>
        <sz val="10"/>
        <color theme="1"/>
        <rFont val="Inherit"/>
      </rPr>
      <t xml:space="preserve"> million, $</t>
    </r>
    <r>
      <rPr>
        <sz val="10"/>
        <color rgb="FF000000"/>
        <rFont val="Times New Roman"/>
        <family val="1"/>
      </rPr>
      <t>18.9</t>
    </r>
    <r>
      <rPr>
        <sz val="10"/>
        <color theme="1"/>
        <rFont val="Inherit"/>
      </rPr>
      <t xml:space="preserve"> million, $</t>
    </r>
    <r>
      <rPr>
        <sz val="10"/>
        <color rgb="FF000000"/>
        <rFont val="Inherit"/>
      </rPr>
      <t>48.7</t>
    </r>
    <r>
      <rPr>
        <sz val="10"/>
        <color theme="1"/>
        <rFont val="Inherit"/>
      </rPr>
      <t xml:space="preserve"> million, and $</t>
    </r>
    <r>
      <rPr>
        <sz val="10"/>
        <color rgb="FF000000"/>
        <rFont val="Inherit"/>
      </rPr>
      <t>66.3</t>
    </r>
    <r>
      <rPr>
        <sz val="10"/>
        <color theme="1"/>
        <rFont val="Inherit"/>
      </rPr>
      <t xml:space="preserve"> million for the year ended December 31, 2013, the period September 24, 2012 through December 31, 2012, the period January 1, 2012 through September 23, 2012 and the year ended December 31, 2011, respectively. Revenues received from KGS were $</t>
    </r>
    <r>
      <rPr>
        <sz val="10"/>
        <color rgb="FF000000"/>
        <rFont val="Inherit"/>
      </rPr>
      <t>57.5</t>
    </r>
    <r>
      <rPr>
        <sz val="10"/>
        <color theme="1"/>
        <rFont val="Inherit"/>
      </rPr>
      <t xml:space="preserve"> million, $</t>
    </r>
    <r>
      <rPr>
        <sz val="10"/>
        <color rgb="FF000000"/>
        <rFont val="Inherit"/>
      </rPr>
      <t>16.0</t>
    </r>
    <r>
      <rPr>
        <sz val="10"/>
        <color theme="1"/>
        <rFont val="Inherit"/>
      </rPr>
      <t xml:space="preserve"> million, $</t>
    </r>
    <r>
      <rPr>
        <sz val="10"/>
        <color rgb="FF000000"/>
        <rFont val="Inherit"/>
      </rPr>
      <t>41.1</t>
    </r>
    <r>
      <rPr>
        <sz val="10"/>
        <color theme="1"/>
        <rFont val="Inherit"/>
      </rPr>
      <t xml:space="preserve"> million, and $</t>
    </r>
    <r>
      <rPr>
        <sz val="10"/>
        <color rgb="FF000000"/>
        <rFont val="Inherit"/>
      </rPr>
      <t>56.3</t>
    </r>
    <r>
      <rPr>
        <sz val="10"/>
        <color theme="1"/>
        <rFont val="Inherit"/>
      </rPr>
      <t xml:space="preserve"> million for the year ended December 31, 2013, the period September 24, 2012 through December 31, 2012, the period January 1, 2012 through September 23, 2012 and the year ended December 31, 2011, respectively.</t>
    </r>
  </si>
  <si>
    <r>
      <t>MGE had receivable balances of $</t>
    </r>
    <r>
      <rPr>
        <sz val="10"/>
        <color rgb="FF000000"/>
        <rFont val="Inherit"/>
      </rPr>
      <t>7.7</t>
    </r>
    <r>
      <rPr>
        <sz val="10"/>
        <color theme="1"/>
        <rFont val="Inherit"/>
      </rPr>
      <t xml:space="preserve"> million and $5.4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KGS had receivable balances of $</t>
    </r>
    <r>
      <rPr>
        <sz val="10"/>
        <color rgb="FF000000"/>
        <rFont val="Inherit"/>
      </rPr>
      <t>7.1</t>
    </r>
    <r>
      <rPr>
        <sz val="10"/>
        <color theme="1"/>
        <rFont val="Inherit"/>
      </rPr>
      <t xml:space="preserve"> million and $</t>
    </r>
    <r>
      <rPr>
        <sz val="10"/>
        <color rgb="FF000000"/>
        <rFont val="Inherit"/>
      </rPr>
      <t>5.1</t>
    </r>
    <r>
      <rPr>
        <sz val="10"/>
        <color theme="1"/>
        <rFont val="Inherit"/>
      </rPr>
      <t xml:space="preserve">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Central also receives revenues from other subsidiaries of Laclede Gas Company and ONE Gas, Inc., but these amounts were immaterial to Central’s aggregate 2013 revenues.</t>
  </si>
  <si>
    <t>Note 12. Operating Leases: (Notes)</t>
  </si>
  <si>
    <t>Commitments and Contingencies Disclosure [Abstract]</t>
  </si>
  <si>
    <t>Commitments and Contingencies Disclosure [Text Block]</t>
  </si>
  <si>
    <t xml:space="preserve">12. Operating Leases </t>
  </si>
  <si>
    <t xml:space="preserve">The Company leases certain office and pipeline facilities and equipment under various operating lease agreements. The annual future minimum rental commitments for non-cancelable operating leases are as follows (expressed in thousands): </t>
  </si>
  <si>
    <t>After 2018</t>
  </si>
  <si>
    <r>
      <t>Total rental expense relating to operating leases was approximately $</t>
    </r>
    <r>
      <rPr>
        <sz val="10"/>
        <color rgb="FF000000"/>
        <rFont val="Inherit"/>
      </rPr>
      <t>1.3</t>
    </r>
    <r>
      <rPr>
        <sz val="10"/>
        <color theme="1"/>
        <rFont val="Inherit"/>
      </rPr>
      <t xml:space="preserve"> million, $</t>
    </r>
    <r>
      <rPr>
        <sz val="10"/>
        <color rgb="FF000000"/>
        <rFont val="Inherit"/>
      </rPr>
      <t>0.3</t>
    </r>
    <r>
      <rPr>
        <sz val="10"/>
        <color theme="1"/>
        <rFont val="Inherit"/>
      </rPr>
      <t xml:space="preserve"> million, $</t>
    </r>
    <r>
      <rPr>
        <sz val="10"/>
        <color rgb="FF000000"/>
        <rFont val="Inherit"/>
      </rPr>
      <t>0.9</t>
    </r>
    <r>
      <rPr>
        <sz val="10"/>
        <color theme="1"/>
        <rFont val="Inherit"/>
      </rPr>
      <t xml:space="preserve"> million and $</t>
    </r>
    <r>
      <rPr>
        <sz val="10"/>
        <color rgb="FF000000"/>
        <rFont val="Inherit"/>
      </rPr>
      <t>1.4</t>
    </r>
    <r>
      <rPr>
        <sz val="10"/>
        <color theme="1"/>
        <rFont val="Inherit"/>
      </rPr>
      <t xml:space="preserve"> million for the year ended December 31, 2013, the period September 24, 2012 through December 31, 2012, the period January 1, 2012 through September 23, 2012, and the year ended December 31, 2011, respectively.</t>
    </r>
  </si>
  <si>
    <t>Note 13. Related Party Transactions: (Notes)</t>
  </si>
  <si>
    <t>Related Party Transactions</t>
  </si>
  <si>
    <t xml:space="preserve">13. Related Party Transactions </t>
  </si>
  <si>
    <r>
      <t>Central had an Operating Company Services Agreement, or Operating Services Agreement, with EFS Services, LLC, or EFS Services, an affiliate of GE. Pursuant to the Operating Services Agreement, EFS Services provided certain consulting services to Central for a service fee of $</t>
    </r>
    <r>
      <rPr>
        <sz val="10"/>
        <color rgb="FF000000"/>
        <rFont val="Inherit"/>
      </rPr>
      <t>1.0</t>
    </r>
    <r>
      <rPr>
        <sz val="10"/>
        <color theme="1"/>
        <rFont val="Inherit"/>
      </rPr>
      <t xml:space="preserve"> million per year, plus the reimbursement of reasonable expenses up to $</t>
    </r>
    <r>
      <rPr>
        <sz val="10"/>
        <color rgb="FF000000"/>
        <rFont val="Inherit"/>
      </rPr>
      <t>0.2</t>
    </r>
    <r>
      <rPr>
        <sz val="10"/>
        <color theme="1"/>
        <rFont val="Inherit"/>
      </rPr>
      <t xml:space="preserve"> million in a 12-month period incurred by EFS Services in providing such services. The Operating Services Agreement terminated on September 24, 2012 as a result of the Sale. Central paid approximately $</t>
    </r>
    <r>
      <rPr>
        <sz val="10"/>
        <color rgb="FF000000"/>
        <rFont val="Inherit"/>
      </rPr>
      <t>0.7</t>
    </r>
    <r>
      <rPr>
        <sz val="10"/>
        <color theme="1"/>
        <rFont val="Inherit"/>
      </rPr>
      <t xml:space="preserve"> million for service fees and expenses to EFS Services for the period January 1, 2012 through September 23, 2012 and $</t>
    </r>
    <r>
      <rPr>
        <sz val="10"/>
        <color rgb="FF000000"/>
        <rFont val="Inherit"/>
      </rPr>
      <t>1.0</t>
    </r>
    <r>
      <rPr>
        <sz val="10"/>
        <color theme="1"/>
        <rFont val="Inherit"/>
      </rPr>
      <t xml:space="preserve"> million for the year ended December 31, 2011, respectively. </t>
    </r>
  </si>
  <si>
    <t>Southern Star had an Administrative Services Agreement with EFS Services to provide certain administrative services to Southern Star and Holdings. Pursuant to the Administrative Services Agreement, EFS Services was not paid a fee for its services; however, it was entitled to be reimbursed for reasonable expenses incurred in providing such services. The Administrative Services Agreement terminated on September 24, 2012 as a result of the Sale. No significant expenses were incurred during 2012.</t>
  </si>
  <si>
    <t>On January 23, 2012, Southern Star entered into an Administrative Services Agreement with MSIP Southern Star L.L.C., an affiliate of MSIP, to provide certain administrative services to Southern Star and Holdings. Pursuant to the terms of this agreement, the parties are not paid a fee for their services; however, they are entitled to be reimbursed for reasonable expenses incurred in providing such services. No significant expenses were incurred during 2013 or 2012.</t>
  </si>
  <si>
    <t>Note 14. Quarterly Data (Unaudited): (Notes)</t>
  </si>
  <si>
    <t>Quarterly Financial Information Disclosure [Abstract]</t>
  </si>
  <si>
    <t>Quarterly Financial Information [Text Block]</t>
  </si>
  <si>
    <t xml:space="preserve">14. Quarterly Data (Unaudited) </t>
  </si>
  <si>
    <r>
      <t xml:space="preserve">The following summarizes selected quarterly financial data for </t>
    </r>
    <r>
      <rPr>
        <sz val="10"/>
        <color rgb="FF000000"/>
        <rFont val="Inherit"/>
      </rPr>
      <t>2013</t>
    </r>
    <r>
      <rPr>
        <sz val="10"/>
        <color theme="1"/>
        <rFont val="Inherit"/>
      </rPr>
      <t xml:space="preserve"> and </t>
    </r>
    <r>
      <rPr>
        <sz val="10"/>
        <color rgb="FF000000"/>
        <rFont val="Inherit"/>
      </rPr>
      <t>2012</t>
    </r>
    <r>
      <rPr>
        <sz val="10"/>
        <color theme="1"/>
        <rFont val="Inherit"/>
      </rPr>
      <t xml:space="preserve"> (expressed in thousands):</t>
    </r>
  </si>
  <si>
    <t>First Quarter</t>
  </si>
  <si>
    <t>Second Quarter</t>
  </si>
  <si>
    <t>Third Quarter</t>
  </si>
  <si>
    <t>Fourth Quarter</t>
  </si>
  <si>
    <t>Operating revenues</t>
  </si>
  <si>
    <t>Operating costs and expenses</t>
  </si>
  <si>
    <t>Operating income</t>
  </si>
  <si>
    <t>Interest expense</t>
  </si>
  <si>
    <t>(11</t>
  </si>
  <si>
    <t>(9</t>
  </si>
  <si>
    <t>(8</t>
  </si>
  <si>
    <t>(10</t>
  </si>
  <si>
    <t>Miscellaneous other income, net</t>
  </si>
  <si>
    <t>(93</t>
  </si>
  <si>
    <t>(190</t>
  </si>
  <si>
    <t>(333</t>
  </si>
  <si>
    <t>(272</t>
  </si>
  <si>
    <t>Total other expense, net</t>
  </si>
  <si>
    <t>Income before income taxes</t>
  </si>
  <si>
    <t>Provision for income taxes</t>
  </si>
  <si>
    <t xml:space="preserve">For the Three Months Ended March 31, </t>
  </si>
  <si>
    <t xml:space="preserve">For the Three Months Ended June 30, </t>
  </si>
  <si>
    <t>For the Period July 1 Through September 23, 2012</t>
  </si>
  <si>
    <t>For the Period September 24 Through September 30, 2012</t>
  </si>
  <si>
    <t>For the Three Months Ended December 31, 2012</t>
  </si>
  <si>
    <t>(16</t>
  </si>
  <si>
    <t>(352</t>
  </si>
  <si>
    <t>(135</t>
  </si>
  <si>
    <t>(150</t>
  </si>
  <si>
    <t>Note 4. Accounting Policies: (Policies)</t>
  </si>
  <si>
    <t>Policy Text Block [Abstract]</t>
  </si>
  <si>
    <t>Principles of Consolidation</t>
  </si>
  <si>
    <t>Use of Estimates</t>
  </si>
  <si>
    <t>Revenue Recognition</t>
  </si>
  <si>
    <t>Regulatory Assets and Liabilities</t>
  </si>
  <si>
    <t>Property, Plant and Equipment</t>
  </si>
  <si>
    <t>Provision for Uncollectible Accounts</t>
  </si>
  <si>
    <t>The Company operates under a Federal and State Income Tax Policy that governs the allocation and payment of tax liabilities of Holdings, Southern Star and Central. This policy provides that Southern Star will file consolidated tax returns on behalf of itself, Holdings and Central and will pay all taxes shown thereon to be due. Holdings and Central generally make payments to Southern Star for their federal and state income tax liabilities as though they were filing separate returns. Southern Star has an obligation to indemnify Holdings and Central for any liability that they incur for taxes of the affiliated group of which Southern Star, Holdings and Central are members under Treasury Regulations Section 1.1502-6 and similar state statutes.</t>
  </si>
  <si>
    <t>Dividends and Returns of Capital</t>
  </si>
  <si>
    <t>Dividends declared in excess of the prior quarter's Retained Earnings balances are deemed to be returns of capital.</t>
  </si>
  <si>
    <t>Capitalized Interest</t>
  </si>
  <si>
    <r>
      <t xml:space="preserve">The allowance for funds used during construction represents Central’s cost of funds applicable to the regulated natural gas transmission plant under construction as permitted by FERC regulatory practices. The allowances for borrowed and equity funds used during construction for the year ended December 31, 2013 were $0.4 million and $1.3 million, respectively; for the period September 24 through December 31, 2012 were $0.1 million and $0.2 million, respectively; for the period January 1 through September 23, 2012 were $0.2 million and $0.5 million, respectively; and for the year ended </t>
    </r>
    <r>
      <rPr>
        <sz val="10"/>
        <color rgb="FF000000"/>
        <rFont val="Inherit"/>
      </rPr>
      <t>December 31, 2011</t>
    </r>
    <r>
      <rPr>
        <sz val="10"/>
        <color theme="1"/>
        <rFont val="Inherit"/>
      </rPr>
      <t xml:space="preserve"> were $0.3 million and $0.8 million, respectively.</t>
    </r>
  </si>
  <si>
    <t>Gas Receivables/Payables</t>
  </si>
  <si>
    <t>Natural gas receivables/payables are valued using a current published natural gas index price.</t>
  </si>
  <si>
    <t>Inventory Valuation</t>
  </si>
  <si>
    <t>Cash Equivalents</t>
  </si>
  <si>
    <t>Cash Flows from Operating Activities</t>
  </si>
  <si>
    <t>The Company uses the indirect method to report cash flows from operating activities, which requires adjustments to net income to reconcile net cash flows provided by operating activities.</t>
  </si>
  <si>
    <t>Asset Retirement Obligations</t>
  </si>
  <si>
    <r>
      <t xml:space="preserve">In accordance with the Asset Retirement and Environmental Obligations Topic 410 of the ASC, Central recorded an asset retirement obligation, or ARO, for the remediation of asbestos existing on its system. The asbestos existing on Central’s system is primarily in building materials and pipe coatings used prior to the Clean Air Act of 1973. The Clean Air Act of 1973 established the National Emission Standards for Hazardous Air Pollutants, or NESHAPs, that regulates the use of asbestos. The amount of the regulatory asset and the related ARO liability on the accompanying Consolidated Balance Sheets at </t>
    </r>
    <r>
      <rPr>
        <sz val="10"/>
        <color rgb="FF000000"/>
        <rFont val="Inherit"/>
      </rPr>
      <t>December 31, 2013</t>
    </r>
    <r>
      <rPr>
        <sz val="10"/>
        <color theme="1"/>
        <rFont val="Inherit"/>
      </rPr>
      <t xml:space="preserve"> was $</t>
    </r>
    <r>
      <rPr>
        <sz val="10"/>
        <color rgb="FF000000"/>
        <rFont val="Inherit"/>
      </rPr>
      <t>0.4</t>
    </r>
    <r>
      <rPr>
        <sz val="10"/>
        <color theme="1"/>
        <rFont val="Inherit"/>
      </rPr>
      <t xml:space="preserve"> million and $</t>
    </r>
    <r>
      <rPr>
        <sz val="10"/>
        <color rgb="FF000000"/>
        <rFont val="Inherit"/>
      </rPr>
      <t>1.7</t>
    </r>
    <r>
      <rPr>
        <sz val="10"/>
        <color theme="1"/>
        <rFont val="Inherit"/>
      </rPr>
      <t xml:space="preserve"> million, respectively. The amount of the regulatory asset and the related ARO liability on the accompanying Consolidated Balance Sheets at </t>
    </r>
    <r>
      <rPr>
        <sz val="10"/>
        <color rgb="FF000000"/>
        <rFont val="Inherit"/>
      </rPr>
      <t>December 31, 2012</t>
    </r>
    <r>
      <rPr>
        <sz val="10"/>
        <color theme="1"/>
        <rFont val="Inherit"/>
      </rPr>
      <t xml:space="preserve"> was $</t>
    </r>
    <r>
      <rPr>
        <sz val="10"/>
        <color rgb="FF000000"/>
        <rFont val="Inherit"/>
      </rPr>
      <t>0.6</t>
    </r>
    <r>
      <rPr>
        <sz val="10"/>
        <color theme="1"/>
        <rFont val="Inherit"/>
      </rPr>
      <t xml:space="preserve"> million and $</t>
    </r>
    <r>
      <rPr>
        <sz val="10"/>
        <color rgb="FF000000"/>
        <rFont val="Inherit"/>
      </rPr>
      <t>1.8</t>
    </r>
    <r>
      <rPr>
        <sz val="10"/>
        <color theme="1"/>
        <rFont val="Inherit"/>
      </rPr>
      <t xml:space="preserve"> million, respectively.</t>
    </r>
  </si>
  <si>
    <t>Long-Lived Assets</t>
  </si>
  <si>
    <t>Fair Value Measurements</t>
  </si>
  <si>
    <t>Note 3. Acquisition: (Tables)</t>
  </si>
  <si>
    <t>Business Combinations [Abstract]</t>
  </si>
  <si>
    <t>Schedule of Business Acquisitions, by Acquisition [Table Text Block]</t>
  </si>
  <si>
    <t>The following summarizes the allocation of the total consideration to the assets acquired and the liabilities assumed of the Company at the date of the change in control (expressed in thousands):</t>
  </si>
  <si>
    <t>Note 4. Accounting Policies: (Tables)</t>
  </si>
  <si>
    <t>Schedule of Regulatory Assets [Table Text Block]</t>
  </si>
  <si>
    <t>Schedule of Regulatory Liabilities [Table Text Block]</t>
  </si>
  <si>
    <t>Schedule of Goodwill [Table Text Block]</t>
  </si>
  <si>
    <t>The following table sets forth the carrying amount of goodwill as of and for the years ended December 31, 2013 and 2012 (expressed in thousands):</t>
  </si>
  <si>
    <t>Note 5. Financing: (Tables)</t>
  </si>
  <si>
    <t>Table Text Block Supplement [Abstract]</t>
  </si>
  <si>
    <t>Schedule of Debt</t>
  </si>
  <si>
    <t>Schedule of Future Minimum Lease Payments for Capital Leases [Table Text Block]</t>
  </si>
  <si>
    <t>Note 7. Income Taxes: (Tables)</t>
  </si>
  <si>
    <t>Income Tax Disclosure [Abstract]</t>
  </si>
  <si>
    <t>Schedule of Components of Income Tax Expense (Benefit) [Table Text Block]</t>
  </si>
  <si>
    <t>Schedule of Effective Income Tax Rate Reconciliation [Table Text Block]</t>
  </si>
  <si>
    <t>Schedule of Deferred Tax Assets and Liabilities [Table Text Block]</t>
  </si>
  <si>
    <t>Note 9. Financial Instruments: (Tables)</t>
  </si>
  <si>
    <t>Debt Disclosure [Abstract]</t>
  </si>
  <si>
    <t>Schedule of Long-term Debt Instruments [Table Text Block]</t>
  </si>
  <si>
    <t>Note 10. Employee Benefit Plans: (Tables)</t>
  </si>
  <si>
    <t>Defined Benefit Plan Disclosure [Line Items]</t>
  </si>
  <si>
    <t>Benefit Investment Policy [Table Text Block]</t>
  </si>
  <si>
    <t>Schedule of Expected Benefit Receipts [Table Text Block]</t>
  </si>
  <si>
    <t>Schedule of Net Benefit Costs</t>
  </si>
  <si>
    <t>The Components Of Net Periodic Postretirement Benefit Costs</t>
  </si>
  <si>
    <t>Schedule of Assumptions Used</t>
  </si>
  <si>
    <t>Schedule of Assumptions Used - Benefit Cost [Table Text Block]</t>
  </si>
  <si>
    <t>Schedule of Health Care Cost Trend Rates</t>
  </si>
  <si>
    <t>Schedule of Defined Benefit Plans Disclosures [Table Text Block]</t>
  </si>
  <si>
    <t>Schedule of Expected Benefit Payments [Table Text Block]</t>
  </si>
  <si>
    <t>Note 12. Operating Leases: (Tables)</t>
  </si>
  <si>
    <t>Schedule of Future Minimum Rental Payments for Operating Leases [Table Text Block]</t>
  </si>
  <si>
    <t xml:space="preserve">The annual future minimum rental commitments for non-cancelable operating leases are as follows (expressed in thousands): </t>
  </si>
  <si>
    <t>Note 14. Quarterly Data (Unaudited): (Tables)</t>
  </si>
  <si>
    <t>Selected Quarterly Financial Information [Abstract]</t>
  </si>
  <si>
    <t>Schedule of Quarterly Financial Information [Table Text Block]</t>
  </si>
  <si>
    <t>Note 1. Description of Business: (Details)</t>
  </si>
  <si>
    <t>MSIP [Member]</t>
  </si>
  <si>
    <t>GE [Member]</t>
  </si>
  <si>
    <t>Equity Method Investment, Ownership Percentage</t>
  </si>
  <si>
    <t>Equity Method Investment, Ownership Percentage, Voting Stake</t>
  </si>
  <si>
    <t>Number of States in which Entity Operates</t>
  </si>
  <si>
    <t>Description of Specific Regulatory Assets</t>
  </si>
  <si>
    <t>'6000</t>
  </si>
  <si>
    <t>Description of Specific Regulatory Assets (Compressor Stations)</t>
  </si>
  <si>
    <t>Description of Regulatory Assets (Certificated Horsepower)</t>
  </si>
  <si>
    <t>Oil and Gas Delivery Commitments and Contracts, Reserves or Supplies Subject to Priorities or Curtailments</t>
  </si>
  <si>
    <t>Description of Specific Monetary Assets (Delivery Points)</t>
  </si>
  <si>
    <t>Description of Specific Regulatory Assets (Underground Storage Fields)</t>
  </si>
  <si>
    <t>Note 2. Basis of Presentation: (Details) (MSIP [Member])</t>
  </si>
  <si>
    <t>Schedule of Equity Method Investments [Line Items]</t>
  </si>
  <si>
    <t>Note 3. Acquisition: (Details) (USD $)</t>
  </si>
  <si>
    <t>Business Acquisition, Purchase Price Allocation, Noncurrent Liabilities, Long-term Debt</t>
  </si>
  <si>
    <t>Note 3. Acquisition: Schedule of Purchase Price Allocation (Details) (USD $)</t>
  </si>
  <si>
    <t>Fair values of assets and liabilities</t>
  </si>
  <si>
    <t>Note 4. Accounting Policies: (Details) (USD $)</t>
  </si>
  <si>
    <t>Assets, Noncurrent [Abstract]</t>
  </si>
  <si>
    <t>Regulatory Assets</t>
  </si>
  <si>
    <t>Liabilities, Noncurrent [Abstract]</t>
  </si>
  <si>
    <t>Regulatory Liabilities</t>
  </si>
  <si>
    <t>Note 4. Accounting Policies: Revenue Recognition (Details) (Successor [Member], USD $)</t>
  </si>
  <si>
    <t>Note 4. Accounting Policies: Property, Plant and Equipment (Details) (USD $)</t>
  </si>
  <si>
    <t>Property, Plant and Equipment [Line Items]</t>
  </si>
  <si>
    <t>Property, Plant and Equipment, Estimated Useful Lives</t>
  </si>
  <si>
    <t>'40 to 50</t>
  </si>
  <si>
    <t>Note 4. Accounting Policies: Goodwill (Details) (USD $)</t>
  </si>
  <si>
    <t>Dispositions</t>
  </si>
  <si>
    <t>Purchase accounting adjustments (b)(c)</t>
  </si>
  <si>
    <t>Note 4. Accounting Policies: Provision for Uncollectible Accounts (Details) (USD $)</t>
  </si>
  <si>
    <t>Provision for Uncollectible Accounts [Abstract]</t>
  </si>
  <si>
    <t>Allowance for Uncollectible Customer's Liability for Acceptances</t>
  </si>
  <si>
    <t>Note 4. Accounting Policies: Asset Retirement Obligations (Details) (USD $)</t>
  </si>
  <si>
    <t>Regulatory Assets - ARO</t>
  </si>
  <si>
    <t>Note 4. Accounting Policies: Fair Value Measurements (Details) (USD $)</t>
  </si>
  <si>
    <t>Debt Instrument, Interest Rate, Stated Percentage</t>
  </si>
  <si>
    <t>6.0% Debt Instrument, Interest Rate</t>
  </si>
  <si>
    <t>6.75 % Registered &amp; Unregistered Notes [Member]</t>
  </si>
  <si>
    <t>Long-term Debt, Fair Value</t>
  </si>
  <si>
    <t>6.0% Senior Notes due 2016 [Member]</t>
  </si>
  <si>
    <t>Note 4. Accounting Policies: Narrative (Details) (USD $)</t>
  </si>
  <si>
    <t>Liability for Uncertain Tax Positions, Current</t>
  </si>
  <si>
    <t>Allowance for Funds Used During Construction, Capitalized Interest</t>
  </si>
  <si>
    <t>Public Utilities, Allowance for Funds Used During Construction, Capitalized Cost of Equity</t>
  </si>
  <si>
    <t>Note 5. Financing: (Details) (USD $)</t>
  </si>
  <si>
    <t>Line of Credit Facility, Current Borrowing Capacity</t>
  </si>
  <si>
    <t>Short-term Debt, Weighted Average Interest Rate</t>
  </si>
  <si>
    <t>6.0% Notes overall effective interest rate</t>
  </si>
  <si>
    <t>Capital Leases in Financial Statements of Lessee Disclosure [Text Block]</t>
  </si>
  <si>
    <t>Capital Leases, Lessee Balance Sheet, Assets by Major Class, Accumulated Depreciation</t>
  </si>
  <si>
    <t>Capital lease overall effective interest rat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Net Minimum Payments</t>
  </si>
  <si>
    <t>Capital Leases, Future Minimum Payments, Interest Included in Payments</t>
  </si>
  <si>
    <t>Capital Leases, Future Minimum Payments, Present Value of Net Minimum Payments</t>
  </si>
  <si>
    <t>Capital Lease Obligations, Noncurrent</t>
  </si>
  <si>
    <t>Note 5. Financing: Schedule of Debt (Details) (USD $)</t>
  </si>
  <si>
    <t>Debt Instrument [Line Items]</t>
  </si>
  <si>
    <t>Capital Lease Obligations</t>
  </si>
  <si>
    <t>Debt Instrument, Unamortized Discount</t>
  </si>
  <si>
    <t>Note 6. Commitments and Contingencies: (Details) (USD $)</t>
  </si>
  <si>
    <t>Public Utilities, Requested Rate Increase (Decrease), Amount</t>
  </si>
  <si>
    <t>Accrual for Environmental Loss Contingencies</t>
  </si>
  <si>
    <t>Note 7. Income Taxes: (Details) (USD $)</t>
  </si>
  <si>
    <t>Internal Revenue Service (IRS) [Member]</t>
  </si>
  <si>
    <t>Income Tax Authority [Domain]</t>
  </si>
  <si>
    <t>Jun. 30, 2012</t>
  </si>
  <si>
    <t>Mar. 31, 2012</t>
  </si>
  <si>
    <t>Kansas Property Deduction [Member]</t>
  </si>
  <si>
    <t>Sep. 30, 2012</t>
  </si>
  <si>
    <t>Sep. 30, 2013</t>
  </si>
  <si>
    <t>Jun. 30, 2013</t>
  </si>
  <si>
    <t>Mar. 31, 2013</t>
  </si>
  <si>
    <t>Current provision: Federal</t>
  </si>
  <si>
    <t>Current provision: State</t>
  </si>
  <si>
    <t>Current Income Tax Expense (Benefit)</t>
  </si>
  <si>
    <t>Deferred provision: Federal</t>
  </si>
  <si>
    <t>Deferred provision: State</t>
  </si>
  <si>
    <t>Permanent items</t>
  </si>
  <si>
    <t>Operating Loss Carryforwards</t>
  </si>
  <si>
    <t>Note 9. Financial Instruments: (Details) (USD $)</t>
  </si>
  <si>
    <t>Fair Value, Balance Sheet Grouping, Financial Statement Captions [Line Items]</t>
  </si>
  <si>
    <t>6.75% Registered Senior Notes due 2016 [Member]</t>
  </si>
  <si>
    <t>6.75% Unregistered Senior Notes due 2016 [Member]</t>
  </si>
  <si>
    <t>Note 10. Employee Benefit Plans: (Details) (USD $)</t>
  </si>
  <si>
    <t>Union Pension Plan [Member]</t>
  </si>
  <si>
    <t>United States Pension Plan of US Entity, Defined Benefit [Member]</t>
  </si>
  <si>
    <t>United States Postretirement Benefit Plan of US Entity, Defined Benefit [Member]</t>
  </si>
  <si>
    <t>Defined Contribution Plan, Number of Employees Covered</t>
  </si>
  <si>
    <t>Defined Benefit Plan, Benefit Obligation</t>
  </si>
  <si>
    <t>Defined Benefit Plan, Benefits Paid</t>
  </si>
  <si>
    <t>Defined Benefit Plan, Future Amortization of Gain (Loss)</t>
  </si>
  <si>
    <t>Defined Benefit Plan, Estimated Future Employer Contributions in Next Fiscal Year, Description</t>
  </si>
  <si>
    <t>'7800</t>
  </si>
  <si>
    <t>Defined Contribution Plan, Cost Recognized</t>
  </si>
  <si>
    <t>Note 10. Employee Benefit Plans: Schedule of Net Benefit Costs (Details) (USD $)</t>
  </si>
  <si>
    <t>Service Cost</t>
  </si>
  <si>
    <t>Interest Cost</t>
  </si>
  <si>
    <t>Settlements - Change in Benefit Obligation</t>
  </si>
  <si>
    <t>Defined Benefit Plan, Benefits and Administrative Expenses Paid - Change in Plan Assets</t>
  </si>
  <si>
    <t>Settlements - Change in Plan Assets</t>
  </si>
  <si>
    <t>Defined Benefit Plan, Fair Value of Plan Assets</t>
  </si>
  <si>
    <t>Defined Benefit Plan, Amounts Recognized in Balance Sheet</t>
  </si>
  <si>
    <t>Note 10. Employee Benefit Plans: The Components of Net Periodic Postretirement Benefit Costs (Details) (USD $)</t>
  </si>
  <si>
    <t>Defined Benefit Plan, Expected Return on Plan Assets</t>
  </si>
  <si>
    <t>Defined Benefit Plan, Amortization of Gains (Losses)</t>
  </si>
  <si>
    <t>Defined Benefit Plan, Recognized Net Gain (Loss) Due to Settlements</t>
  </si>
  <si>
    <t>Defined Benefit Plan, Other Costs</t>
  </si>
  <si>
    <t>Defined Benefit Plan, Net Periodic Benefit Cost</t>
  </si>
  <si>
    <t>Note 10. Employee Benefit Plans: Weighted-Average Assumptions used to Determine Benefit Obligation (Details)</t>
  </si>
  <si>
    <t>Non-Union Pension Plan [Member]</t>
  </si>
  <si>
    <t>Defined Benefit Plans and Other Postretirement Benefit Plans Table Text Block [Line Items]</t>
  </si>
  <si>
    <t>Defined Benefit Plan, Assumptions Used Calculating Benefit Obligation, Discount Rate</t>
  </si>
  <si>
    <t>Defined Benefit Plan, Health Care Cost Trend Rate Assumed for Next Fiscal Year</t>
  </si>
  <si>
    <t>Defined Benefit Plan, Assumptions Used Calculating Benefit Obligation, Rate of Compensation Increase</t>
  </si>
  <si>
    <t>Defined Benefit Plan, Weighted Average Assumption, Year that Rate Reaches Ultimate Trend Rate</t>
  </si>
  <si>
    <t>'2020</t>
  </si>
  <si>
    <t>'2021</t>
  </si>
  <si>
    <t>'2018</t>
  </si>
  <si>
    <t>Note 10. Employee Benefit Plans: Weighted-Average Assumptions used to Determine Net Periodic Benefit Costs (Details)</t>
  </si>
  <si>
    <t>4 Months Ended</t>
  </si>
  <si>
    <t>8 Months Ended</t>
  </si>
  <si>
    <t>6 Months Ended</t>
  </si>
  <si>
    <t>Apr. 30, 2013</t>
  </si>
  <si>
    <t>Apr. 30, 2011</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Defined Benefit Plan, Assumptions Used Calculating Net Periodic Benefit Cost, Expected Long-term Return on Assets (Non-Union)</t>
  </si>
  <si>
    <t>Defined Benefit Plan, Assumptions Used Calculating Net Periodic Benefit Cost, Expected Long-term Return on Assets (Union)</t>
  </si>
  <si>
    <t>Note 10. Employee Benefit Plans: Assumed Health Care Cost Trend Rates (Details) (USD $)</t>
  </si>
  <si>
    <t>Defined Benefit Plan, Ultimate Health Care Cost Trend Rate</t>
  </si>
  <si>
    <t>Defined Benefit Plan, Year that Rate Reaches Ultimate Trend Rate</t>
  </si>
  <si>
    <t>'2017</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Note 10. Employee Benefit Plans: Fair Value of Plan Assets (Details) (USD $)</t>
  </si>
  <si>
    <t>Fair Value, Inputs, Level 1 [Member]</t>
  </si>
  <si>
    <t>Fair Value, Inputs, Level 2 [Member]</t>
  </si>
  <si>
    <t>Cash and Cash Equivalents [Member]</t>
  </si>
  <si>
    <t>Estimate of Fair Value Measurement [Member]</t>
  </si>
  <si>
    <t>Emerging Markets [Member]</t>
  </si>
  <si>
    <t>International Large Cap Core [Member]</t>
  </si>
  <si>
    <t>International Large Cap Growth [Member]</t>
  </si>
  <si>
    <t>International Large Cap Value [Member]</t>
  </si>
  <si>
    <t>Large Cap Core [Member]</t>
  </si>
  <si>
    <t>Large Cap Growth [Member]</t>
  </si>
  <si>
    <t>Large Cap Value [Member]</t>
  </si>
  <si>
    <t>Mid Cap Growth [Member]</t>
  </si>
  <si>
    <t>Mid Cap Value [Member]</t>
  </si>
  <si>
    <t>Small Cap Core [Member]</t>
  </si>
  <si>
    <t>Small Cap Growth [Member]</t>
  </si>
  <si>
    <t>Small Cap Value [Domain]</t>
  </si>
  <si>
    <t>Government Agency Obligations [Member]</t>
  </si>
  <si>
    <t>Government Treasury Obligations [Member]</t>
  </si>
  <si>
    <t>Municipal Obligations [Member]</t>
  </si>
  <si>
    <t>Corporate Obligations [Member]</t>
  </si>
  <si>
    <t>Global Income [Member]</t>
  </si>
  <si>
    <t>Intermediate Investment Grade Debt [Member]</t>
  </si>
  <si>
    <t>Short - Intermediate Investment Grade Debt [Member]</t>
  </si>
  <si>
    <t>Short Investment Grade Debt [Member]</t>
  </si>
  <si>
    <t>Total Return [Member]</t>
  </si>
  <si>
    <t>Other [Domain]</t>
  </si>
  <si>
    <t>Note 10. Employee Benefit Plans: Percent of Total Assets at Market Value (Details)</t>
  </si>
  <si>
    <t>U.S. Equities [Member]</t>
  </si>
  <si>
    <t>Defined Benefit Plan, Target Plan Asset Allocations Range Minimum</t>
  </si>
  <si>
    <t>Defined Benefit Plan, Target Plan Asset Allocations</t>
  </si>
  <si>
    <t>Defined Benefit Plan, Target Plan Asset Allocations Range Maximum</t>
  </si>
  <si>
    <t>Non-U.S. Equities [Member]</t>
  </si>
  <si>
    <t>Total Equities [Member]</t>
  </si>
  <si>
    <t>Fixed Income and Cash [Member]</t>
  </si>
  <si>
    <t>Special Situations [Member]</t>
  </si>
  <si>
    <t>Note 10. Employee Benefit Plans: Retiree Medical Coverage Plan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Note 11. Major Customers: (Details) (USD $)</t>
  </si>
  <si>
    <t>Revenue, Major Customer [Line Items]</t>
  </si>
  <si>
    <t>MGE [Domain] [Domain]</t>
  </si>
  <si>
    <t>Regulated Operating Revenue, Pipelines</t>
  </si>
  <si>
    <t>KGS [Domain] [Domain]</t>
  </si>
  <si>
    <t>Note 12.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Note 13. Related Party Transactions: (Details) (USD $)</t>
  </si>
  <si>
    <t>Related Party Transaction, Expenses from Transactions with Related Party</t>
  </si>
  <si>
    <t>Note 14. Quarterly Data (Unaudited): (Details) (USD $)</t>
  </si>
  <si>
    <t>0 Months Ended</t>
  </si>
  <si>
    <t>Operating Costs and Expenses</t>
  </si>
  <si>
    <t>Nonoperating Income (Expense)</t>
  </si>
  <si>
    <t>Income (Loss) from Continuing Operations before Income Taxes, Domest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9"/>
      <color theme="1"/>
      <name val="Inherit"/>
    </font>
    <font>
      <sz val="7"/>
      <color theme="1"/>
      <name val="Inherit"/>
    </font>
    <font>
      <sz val="8"/>
      <color theme="1"/>
      <name val="Inherit"/>
    </font>
    <font>
      <b/>
      <i/>
      <sz val="10"/>
      <color rgb="FF000000"/>
      <name val="Inherit"/>
    </font>
    <font>
      <i/>
      <sz val="10"/>
      <color theme="1"/>
      <name val="Inherit"/>
    </font>
    <font>
      <sz val="11"/>
      <color theme="1"/>
      <name val="Inherit"/>
    </font>
    <font>
      <sz val="9"/>
      <color theme="1"/>
      <name val="Inherit"/>
    </font>
    <font>
      <b/>
      <sz val="8"/>
      <color theme="1"/>
      <name val="Inherit"/>
    </font>
    <font>
      <sz val="8"/>
      <color rgb="FF1A1A1A"/>
      <name val="Inherit"/>
    </font>
    <font>
      <b/>
      <sz val="6"/>
      <color theme="1"/>
      <name val="Inherit"/>
    </font>
    <font>
      <b/>
      <sz val="5"/>
      <color theme="1"/>
      <name val="Inherit"/>
    </font>
    <font>
      <b/>
      <sz val="7"/>
      <color theme="1"/>
      <name val="Inherit"/>
    </font>
    <font>
      <b/>
      <u/>
      <sz val="10"/>
      <color theme="1"/>
      <name val="Inherit"/>
    </font>
    <font>
      <sz val="7.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style="thick">
        <color rgb="FF000000"/>
      </right>
      <top/>
      <bottom/>
      <diagonal/>
    </border>
    <border>
      <left style="thick">
        <color rgb="FF000000"/>
      </left>
      <right/>
      <top/>
      <bottom/>
      <diagonal/>
    </border>
    <border>
      <left/>
      <right/>
      <top style="double">
        <color rgb="FF000000"/>
      </top>
      <bottom/>
      <diagonal/>
    </border>
    <border>
      <left/>
      <right style="thick">
        <color rgb="FF000000"/>
      </right>
      <top/>
      <bottom style="medium">
        <color rgb="FF000000"/>
      </bottom>
      <diagonal/>
    </border>
    <border>
      <left/>
      <right style="thick">
        <color rgb="FF000000"/>
      </right>
      <top style="medium">
        <color rgb="FF000000"/>
      </top>
      <bottom/>
      <diagonal/>
    </border>
    <border>
      <left style="thick">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vertical="center" wrapText="1"/>
    </xf>
    <xf numFmtId="0" fontId="21" fillId="0" borderId="0" xfId="0" applyFont="1" applyAlignment="1">
      <alignment horizontal="right" wrapText="1"/>
    </xf>
    <xf numFmtId="0" fontId="21" fillId="0" borderId="10"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left" vertical="center"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4" fillId="0" borderId="10"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4"/>
    </xf>
    <xf numFmtId="0" fontId="21" fillId="0" borderId="12" xfId="0" applyFont="1" applyBorder="1" applyAlignment="1">
      <alignment horizontal="right" wrapText="1"/>
    </xf>
    <xf numFmtId="0" fontId="24" fillId="0" borderId="10" xfId="0" applyFont="1" applyBorder="1" applyAlignment="1">
      <alignment horizontal="center"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0" xfId="0" applyFont="1" applyAlignment="1">
      <alignment horizontal="left" wrapText="1" indent="4"/>
    </xf>
    <xf numFmtId="0" fontId="21" fillId="0" borderId="12" xfId="0" applyFont="1" applyBorder="1" applyAlignment="1">
      <alignment horizontal="right" wrapText="1"/>
    </xf>
    <xf numFmtId="0" fontId="19" fillId="0" borderId="10" xfId="0" applyFont="1" applyBorder="1" applyAlignment="1">
      <alignment horizontal="center"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21" fillId="0" borderId="10" xfId="0" applyFont="1" applyBorder="1" applyAlignment="1">
      <alignment horizontal="left" wrapText="1"/>
    </xf>
    <xf numFmtId="15" fontId="19" fillId="0" borderId="10" xfId="0" applyNumberFormat="1" applyFont="1" applyBorder="1" applyAlignment="1">
      <alignment horizontal="center" wrapText="1"/>
    </xf>
    <xf numFmtId="0" fontId="21" fillId="0" borderId="0" xfId="0" applyFont="1" applyAlignment="1">
      <alignment horizontal="left" wrapText="1" indent="1"/>
    </xf>
    <xf numFmtId="0" fontId="27" fillId="0" borderId="0" xfId="0" applyFont="1" applyAlignment="1">
      <alignment horizontal="left" wrapText="1"/>
    </xf>
    <xf numFmtId="0" fontId="28" fillId="0" borderId="0" xfId="0" applyFont="1" applyAlignment="1">
      <alignment horizontal="left" wrapText="1"/>
    </xf>
    <xf numFmtId="0" fontId="21" fillId="0" borderId="15"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16" fontId="24" fillId="0" borderId="0" xfId="0" applyNumberFormat="1" applyFont="1" applyAlignment="1">
      <alignment horizontal="center" wrapText="1"/>
    </xf>
    <xf numFmtId="0" fontId="21" fillId="0" borderId="15" xfId="0" applyFont="1" applyBorder="1" applyAlignment="1">
      <alignment wrapText="1"/>
    </xf>
    <xf numFmtId="0" fontId="21" fillId="0" borderId="16" xfId="0" applyFont="1" applyBorder="1" applyAlignment="1">
      <alignment wrapText="1"/>
    </xf>
    <xf numFmtId="0" fontId="19" fillId="0" borderId="0" xfId="0" applyFont="1" applyAlignment="1">
      <alignment horizontal="center" wrapText="1"/>
    </xf>
    <xf numFmtId="0" fontId="21" fillId="0" borderId="0" xfId="0" applyFont="1" applyBorder="1" applyAlignment="1">
      <alignment wrapText="1"/>
    </xf>
    <xf numFmtId="0" fontId="21" fillId="0" borderId="17"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14" xfId="0" applyFont="1" applyBorder="1" applyAlignment="1">
      <alignment horizontal="center" wrapText="1"/>
    </xf>
    <xf numFmtId="0" fontId="19" fillId="0" borderId="14"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16" xfId="0" applyFont="1" applyBorder="1" applyAlignment="1">
      <alignment wrapText="1"/>
    </xf>
    <xf numFmtId="0" fontId="30" fillId="0" borderId="0" xfId="0" applyFont="1" applyAlignment="1">
      <alignment horizontal="left" wrapText="1"/>
    </xf>
    <xf numFmtId="0" fontId="30" fillId="0" borderId="0" xfId="0" applyFont="1" applyAlignment="1">
      <alignment horizontal="left" wrapText="1" indent="2"/>
    </xf>
    <xf numFmtId="0" fontId="30" fillId="0" borderId="0" xfId="0" applyFont="1" applyAlignment="1">
      <alignment horizontal="right" wrapText="1"/>
    </xf>
    <xf numFmtId="0" fontId="30" fillId="0" borderId="11" xfId="0" applyFont="1" applyBorder="1" applyAlignment="1">
      <alignment horizontal="left" wrapText="1"/>
    </xf>
    <xf numFmtId="0" fontId="30" fillId="0" borderId="11" xfId="0" applyFont="1" applyBorder="1" applyAlignment="1">
      <alignment horizontal="right" wrapText="1"/>
    </xf>
    <xf numFmtId="0" fontId="24" fillId="0" borderId="14" xfId="0" applyFont="1" applyBorder="1" applyAlignment="1">
      <alignment horizontal="center" wrapText="1"/>
    </xf>
    <xf numFmtId="0" fontId="30" fillId="0" borderId="0" xfId="0" applyFont="1" applyAlignment="1">
      <alignment horizontal="left" wrapText="1" indent="2"/>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0" borderId="0" xfId="0" applyFont="1" applyAlignment="1">
      <alignment horizontal="left" wrapText="1" indent="4"/>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31" fillId="0" borderId="0" xfId="0" applyFont="1" applyAlignment="1">
      <alignment horizontal="center" wrapText="1"/>
    </xf>
    <xf numFmtId="0" fontId="31" fillId="0" borderId="12" xfId="0" applyFont="1" applyBorder="1" applyAlignment="1">
      <alignment horizontal="center" wrapText="1"/>
    </xf>
    <xf numFmtId="16" fontId="31" fillId="0" borderId="0" xfId="0" applyNumberFormat="1" applyFont="1" applyAlignment="1">
      <alignment horizontal="center" wrapText="1"/>
    </xf>
    <xf numFmtId="0" fontId="31" fillId="0" borderId="10" xfId="0" applyFont="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31" fillId="0" borderId="14" xfId="0" applyFont="1" applyBorder="1" applyAlignment="1">
      <alignment horizontal="center" wrapText="1"/>
    </xf>
    <xf numFmtId="10" fontId="21" fillId="0" borderId="12" xfId="0" applyNumberFormat="1" applyFont="1" applyBorder="1" applyAlignment="1">
      <alignment horizontal="center" wrapText="1"/>
    </xf>
    <xf numFmtId="10" fontId="21" fillId="0" borderId="0" xfId="0" applyNumberFormat="1" applyFont="1" applyAlignment="1">
      <alignment horizontal="center" wrapText="1"/>
    </xf>
    <xf numFmtId="0" fontId="21" fillId="0" borderId="0" xfId="0" applyFont="1" applyBorder="1" applyAlignment="1">
      <alignment horizontal="right"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30" fillId="0" borderId="12" xfId="0" applyFont="1" applyBorder="1" applyAlignment="1">
      <alignment horizontal="left" wrapText="1"/>
    </xf>
    <xf numFmtId="0" fontId="30" fillId="0" borderId="0" xfId="0" applyFont="1" applyBorder="1" applyAlignment="1">
      <alignment horizontal="left" wrapText="1"/>
    </xf>
    <xf numFmtId="3" fontId="30" fillId="0" borderId="0" xfId="0" applyNumberFormat="1" applyFont="1" applyBorder="1" applyAlignment="1">
      <alignment horizontal="right" wrapText="1"/>
    </xf>
    <xf numFmtId="0" fontId="30" fillId="0" borderId="12" xfId="0" applyFont="1" applyBorder="1" applyAlignment="1">
      <alignment horizontal="right" wrapText="1"/>
    </xf>
    <xf numFmtId="0" fontId="30" fillId="0" borderId="0" xfId="0" applyFont="1" applyBorder="1" applyAlignment="1">
      <alignment horizontal="righ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5" fillId="0" borderId="0" xfId="0" applyFont="1" applyAlignment="1">
      <alignment horizontal="center" wrapText="1"/>
    </xf>
    <xf numFmtId="0" fontId="35" fillId="0" borderId="12" xfId="0" applyFont="1" applyBorder="1" applyAlignment="1">
      <alignment horizontal="center" wrapText="1"/>
    </xf>
    <xf numFmtId="0" fontId="35" fillId="0" borderId="10" xfId="0" applyFont="1" applyBorder="1" applyAlignment="1">
      <alignment horizontal="center" wrapText="1"/>
    </xf>
    <xf numFmtId="0" fontId="26" fillId="0" borderId="0" xfId="0" applyFont="1" applyAlignment="1">
      <alignment horizontal="left" vertical="top" wrapText="1" indent="2"/>
    </xf>
    <xf numFmtId="0" fontId="36"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9"/>
    </xf>
    <xf numFmtId="0" fontId="37" fillId="0" borderId="0" xfId="0" applyFont="1" applyAlignment="1">
      <alignment horizontal="left" wrapText="1"/>
    </xf>
    <xf numFmtId="0" fontId="21" fillId="0" borderId="18" xfId="0" applyFont="1" applyBorder="1" applyAlignment="1">
      <alignment wrapText="1"/>
    </xf>
    <xf numFmtId="0" fontId="21" fillId="0" borderId="19" xfId="0" applyFont="1" applyBorder="1" applyAlignment="1">
      <alignment wrapText="1"/>
    </xf>
    <xf numFmtId="0" fontId="21" fillId="0" borderId="2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1" width="36.5703125" bestFit="1" customWidth="1"/>
    <col min="2" max="2" width="30.7109375" bestFit="1" customWidth="1"/>
  </cols>
  <sheetData>
    <row r="1" spans="1:2" ht="30">
      <c r="A1" s="1" t="s">
        <v>0</v>
      </c>
      <c r="B1" s="1" t="s">
        <v>2</v>
      </c>
    </row>
    <row r="2" spans="1:2" ht="30">
      <c r="A2" s="1" t="s">
        <v>1</v>
      </c>
      <c r="B2" s="1" t="s">
        <v>3</v>
      </c>
    </row>
    <row r="3" spans="1:2">
      <c r="A3" s="3" t="s">
        <v>4</v>
      </c>
      <c r="B3" s="4" t="s">
        <v>5</v>
      </c>
    </row>
    <row r="4" spans="1:2">
      <c r="A4" s="2" t="s">
        <v>6</v>
      </c>
      <c r="B4" s="4" t="s">
        <v>7</v>
      </c>
    </row>
    <row r="5" spans="1:2">
      <c r="A5" s="2" t="s">
        <v>8</v>
      </c>
      <c r="B5" s="4" t="s">
        <v>9</v>
      </c>
    </row>
    <row r="6" spans="1:2">
      <c r="A6" s="2" t="s">
        <v>10</v>
      </c>
      <c r="B6" s="4" t="s">
        <v>11</v>
      </c>
    </row>
    <row r="7" spans="1:2">
      <c r="A7" s="2" t="s">
        <v>12</v>
      </c>
      <c r="B7" s="4" t="s">
        <v>13</v>
      </c>
    </row>
    <row r="8" spans="1:2">
      <c r="A8" s="2" t="s">
        <v>14</v>
      </c>
      <c r="B8" s="4" t="s">
        <v>15</v>
      </c>
    </row>
    <row r="9" spans="1:2">
      <c r="A9" s="2" t="s">
        <v>16</v>
      </c>
      <c r="B9" s="5">
        <v>41639</v>
      </c>
    </row>
    <row r="10" spans="1:2">
      <c r="A10" s="2" t="s">
        <v>17</v>
      </c>
      <c r="B10" s="4" t="s">
        <v>18</v>
      </c>
    </row>
    <row r="11" spans="1:2">
      <c r="A11" s="2" t="s">
        <v>19</v>
      </c>
      <c r="B11" s="4" t="s">
        <v>20</v>
      </c>
    </row>
    <row r="12" spans="1:2">
      <c r="A12" s="2" t="s">
        <v>21</v>
      </c>
      <c r="B12" s="4" t="s">
        <v>22</v>
      </c>
    </row>
    <row r="13" spans="1:2" ht="30">
      <c r="A13" s="2" t="s">
        <v>23</v>
      </c>
      <c r="B13" s="4">
        <v>100</v>
      </c>
    </row>
    <row r="14" spans="1:2">
      <c r="A14" s="2" t="s">
        <v>24</v>
      </c>
      <c r="B14" s="4" t="s">
        <v>25</v>
      </c>
    </row>
    <row r="15" spans="1:2">
      <c r="A15" s="2" t="s">
        <v>26</v>
      </c>
      <c r="B15" s="4" t="s">
        <v>27</v>
      </c>
    </row>
    <row r="16" spans="1:2">
      <c r="A16" s="2" t="s">
        <v>28</v>
      </c>
      <c r="B16" s="4" t="s">
        <v>27</v>
      </c>
    </row>
    <row r="17" spans="1:2">
      <c r="A17" s="2" t="s">
        <v>29</v>
      </c>
      <c r="B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3" width="36.5703125" bestFit="1" customWidth="1"/>
    <col min="4" max="4" width="20.7109375" customWidth="1"/>
    <col min="5" max="5" width="17.85546875" customWidth="1"/>
    <col min="6" max="6" width="24.85546875" customWidth="1"/>
    <col min="7" max="7" width="5.42578125" customWidth="1"/>
    <col min="8" max="8" width="7.7109375" customWidth="1"/>
    <col min="9" max="9" width="17.85546875" customWidth="1"/>
    <col min="10" max="10" width="24.85546875" customWidth="1"/>
    <col min="11" max="11" width="5.42578125" customWidth="1"/>
    <col min="12" max="12" width="20.7109375" customWidth="1"/>
    <col min="13" max="13" width="4.140625" customWidth="1"/>
  </cols>
  <sheetData>
    <row r="1" spans="1:13" ht="15" customHeight="1">
      <c r="A1" s="8" t="s">
        <v>1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6</v>
      </c>
      <c r="B3" s="35" t="s">
        <v>5</v>
      </c>
      <c r="C3" s="35"/>
      <c r="D3" s="35"/>
      <c r="E3" s="35"/>
      <c r="F3" s="35"/>
      <c r="G3" s="35"/>
      <c r="H3" s="35"/>
      <c r="I3" s="35"/>
      <c r="J3" s="35"/>
      <c r="K3" s="35"/>
      <c r="L3" s="35"/>
      <c r="M3" s="35"/>
    </row>
    <row r="4" spans="1:13" ht="15" customHeight="1">
      <c r="A4" s="13" t="s">
        <v>197</v>
      </c>
      <c r="B4" s="35" t="s">
        <v>5</v>
      </c>
      <c r="C4" s="35"/>
      <c r="D4" s="35"/>
      <c r="E4" s="35"/>
      <c r="F4" s="35"/>
      <c r="G4" s="35"/>
      <c r="H4" s="35"/>
      <c r="I4" s="35"/>
      <c r="J4" s="35"/>
      <c r="K4" s="35"/>
      <c r="L4" s="35"/>
      <c r="M4" s="35"/>
    </row>
    <row r="5" spans="1:13">
      <c r="A5" s="13"/>
      <c r="B5" s="36" t="s">
        <v>198</v>
      </c>
      <c r="C5" s="36"/>
      <c r="D5" s="36"/>
      <c r="E5" s="36"/>
      <c r="F5" s="36"/>
      <c r="G5" s="36"/>
      <c r="H5" s="36"/>
      <c r="I5" s="36"/>
      <c r="J5" s="36"/>
      <c r="K5" s="36"/>
      <c r="L5" s="36"/>
      <c r="M5" s="36"/>
    </row>
    <row r="6" spans="1:13">
      <c r="A6" s="13"/>
      <c r="B6" s="22" t="s">
        <v>199</v>
      </c>
      <c r="C6" s="22"/>
      <c r="D6" s="22"/>
      <c r="E6" s="22"/>
      <c r="F6" s="22"/>
      <c r="G6" s="22"/>
      <c r="H6" s="22"/>
      <c r="I6" s="22"/>
      <c r="J6" s="22"/>
      <c r="K6" s="22"/>
      <c r="L6" s="22"/>
      <c r="M6" s="22"/>
    </row>
    <row r="7" spans="1:13">
      <c r="A7" s="13"/>
      <c r="B7" s="51" t="s">
        <v>200</v>
      </c>
      <c r="C7" s="51"/>
      <c r="D7" s="51"/>
      <c r="E7" s="51"/>
      <c r="F7" s="51"/>
      <c r="G7" s="51"/>
      <c r="H7" s="51"/>
      <c r="I7" s="51"/>
      <c r="J7" s="51"/>
      <c r="K7" s="51"/>
      <c r="L7" s="51"/>
      <c r="M7" s="51"/>
    </row>
    <row r="8" spans="1:13">
      <c r="A8" s="13"/>
      <c r="B8" s="22" t="s">
        <v>201</v>
      </c>
      <c r="C8" s="22"/>
      <c r="D8" s="22"/>
      <c r="E8" s="22"/>
      <c r="F8" s="22"/>
      <c r="G8" s="22"/>
      <c r="H8" s="22"/>
      <c r="I8" s="22"/>
      <c r="J8" s="22"/>
      <c r="K8" s="22"/>
      <c r="L8" s="22"/>
      <c r="M8" s="22"/>
    </row>
    <row r="9" spans="1:13">
      <c r="A9" s="13"/>
      <c r="B9" s="51" t="s">
        <v>202</v>
      </c>
      <c r="C9" s="51"/>
      <c r="D9" s="51"/>
      <c r="E9" s="51"/>
      <c r="F9" s="51"/>
      <c r="G9" s="51"/>
      <c r="H9" s="51"/>
      <c r="I9" s="51"/>
      <c r="J9" s="51"/>
      <c r="K9" s="51"/>
      <c r="L9" s="51"/>
      <c r="M9" s="51"/>
    </row>
    <row r="10" spans="1:13" ht="25.5" customHeight="1">
      <c r="A10" s="13"/>
      <c r="B10" s="22" t="s">
        <v>203</v>
      </c>
      <c r="C10" s="22"/>
      <c r="D10" s="22"/>
      <c r="E10" s="22"/>
      <c r="F10" s="22"/>
      <c r="G10" s="22"/>
      <c r="H10" s="22"/>
      <c r="I10" s="22"/>
      <c r="J10" s="22"/>
      <c r="K10" s="22"/>
      <c r="L10" s="22"/>
      <c r="M10" s="22"/>
    </row>
    <row r="11" spans="1:13">
      <c r="A11" s="13"/>
      <c r="B11" s="51" t="s">
        <v>204</v>
      </c>
      <c r="C11" s="51"/>
      <c r="D11" s="51"/>
      <c r="E11" s="51"/>
      <c r="F11" s="51"/>
      <c r="G11" s="51"/>
      <c r="H11" s="51"/>
      <c r="I11" s="51"/>
      <c r="J11" s="51"/>
      <c r="K11" s="51"/>
      <c r="L11" s="51"/>
      <c r="M11" s="51"/>
    </row>
    <row r="12" spans="1:13">
      <c r="A12" s="13"/>
      <c r="B12" s="22" t="s">
        <v>205</v>
      </c>
      <c r="C12" s="22"/>
      <c r="D12" s="22"/>
      <c r="E12" s="22"/>
      <c r="F12" s="22"/>
      <c r="G12" s="22"/>
      <c r="H12" s="22"/>
      <c r="I12" s="22"/>
      <c r="J12" s="22"/>
      <c r="K12" s="22"/>
      <c r="L12" s="22"/>
      <c r="M12" s="22"/>
    </row>
    <row r="13" spans="1:13">
      <c r="A13" s="13"/>
      <c r="B13" s="51" t="s">
        <v>206</v>
      </c>
      <c r="C13" s="51"/>
      <c r="D13" s="51"/>
      <c r="E13" s="51"/>
      <c r="F13" s="51"/>
      <c r="G13" s="51"/>
      <c r="H13" s="51"/>
      <c r="I13" s="51"/>
      <c r="J13" s="51"/>
      <c r="K13" s="51"/>
      <c r="L13" s="51"/>
      <c r="M13" s="51"/>
    </row>
    <row r="14" spans="1:13" ht="76.5" customHeight="1">
      <c r="A14" s="13"/>
      <c r="B14" s="22" t="s">
        <v>207</v>
      </c>
      <c r="C14" s="22"/>
      <c r="D14" s="22"/>
      <c r="E14" s="22"/>
      <c r="F14" s="22"/>
      <c r="G14" s="22"/>
      <c r="H14" s="22"/>
      <c r="I14" s="22"/>
      <c r="J14" s="22"/>
      <c r="K14" s="22"/>
      <c r="L14" s="22"/>
      <c r="M14" s="22"/>
    </row>
    <row r="15" spans="1:13">
      <c r="A15" s="13"/>
      <c r="B15" s="51" t="s">
        <v>208</v>
      </c>
      <c r="C15" s="51"/>
      <c r="D15" s="51"/>
      <c r="E15" s="51"/>
      <c r="F15" s="51"/>
      <c r="G15" s="51"/>
      <c r="H15" s="51"/>
      <c r="I15" s="51"/>
      <c r="J15" s="51"/>
      <c r="K15" s="51"/>
      <c r="L15" s="51"/>
      <c r="M15" s="51"/>
    </row>
    <row r="16" spans="1:13" ht="38.25" customHeight="1">
      <c r="A16" s="13"/>
      <c r="B16" s="22" t="s">
        <v>209</v>
      </c>
      <c r="C16" s="22"/>
      <c r="D16" s="22"/>
      <c r="E16" s="22"/>
      <c r="F16" s="22"/>
      <c r="G16" s="22"/>
      <c r="H16" s="22"/>
      <c r="I16" s="22"/>
      <c r="J16" s="22"/>
      <c r="K16" s="22"/>
      <c r="L16" s="22"/>
      <c r="M16" s="22"/>
    </row>
    <row r="17" spans="1:13" ht="25.5" customHeight="1">
      <c r="A17" s="13"/>
      <c r="B17" s="22" t="s">
        <v>210</v>
      </c>
      <c r="C17" s="22"/>
      <c r="D17" s="22"/>
      <c r="E17" s="22"/>
      <c r="F17" s="22"/>
      <c r="G17" s="22"/>
      <c r="H17" s="22"/>
      <c r="I17" s="22"/>
      <c r="J17" s="22"/>
      <c r="K17" s="22"/>
      <c r="L17" s="22"/>
      <c r="M17" s="22"/>
    </row>
    <row r="18" spans="1:13">
      <c r="A18" s="13"/>
      <c r="B18" s="21"/>
      <c r="C18" s="21"/>
      <c r="D18" s="21"/>
      <c r="E18" s="21"/>
      <c r="F18" s="21"/>
      <c r="G18" s="21"/>
      <c r="H18" s="21"/>
      <c r="I18" s="21"/>
      <c r="J18" s="21"/>
    </row>
    <row r="19" spans="1:13">
      <c r="A19" s="13"/>
      <c r="B19" s="14"/>
      <c r="C19" s="14"/>
      <c r="D19" s="14"/>
      <c r="E19" s="14"/>
      <c r="F19" s="14"/>
      <c r="G19" s="14"/>
      <c r="H19" s="14"/>
      <c r="I19" s="14"/>
      <c r="J19" s="14"/>
    </row>
    <row r="20" spans="1:13" ht="15.75" thickBot="1">
      <c r="A20" s="13"/>
      <c r="B20" s="15"/>
      <c r="C20" s="15"/>
      <c r="D20" s="41">
        <v>2013</v>
      </c>
      <c r="E20" s="41"/>
      <c r="F20" s="41"/>
      <c r="G20" s="15"/>
      <c r="H20" s="41">
        <v>2012</v>
      </c>
      <c r="I20" s="41"/>
      <c r="J20" s="41"/>
    </row>
    <row r="21" spans="1:13">
      <c r="A21" s="13"/>
      <c r="B21" s="10" t="s">
        <v>33</v>
      </c>
      <c r="C21" s="15"/>
      <c r="D21" s="33"/>
      <c r="E21" s="33"/>
      <c r="F21" s="33"/>
      <c r="G21" s="15"/>
      <c r="H21" s="33"/>
      <c r="I21" s="33"/>
      <c r="J21" s="33"/>
    </row>
    <row r="22" spans="1:13">
      <c r="A22" s="13"/>
      <c r="B22" s="42" t="s">
        <v>211</v>
      </c>
      <c r="C22" s="23"/>
      <c r="D22" s="22" t="s">
        <v>173</v>
      </c>
      <c r="E22" s="26">
        <v>750</v>
      </c>
      <c r="F22" s="23"/>
      <c r="G22" s="23"/>
      <c r="H22" s="22" t="s">
        <v>173</v>
      </c>
      <c r="I22" s="26">
        <v>750</v>
      </c>
      <c r="J22" s="23"/>
    </row>
    <row r="23" spans="1:13">
      <c r="A23" s="13"/>
      <c r="B23" s="42"/>
      <c r="C23" s="23"/>
      <c r="D23" s="22"/>
      <c r="E23" s="26"/>
      <c r="F23" s="23"/>
      <c r="G23" s="23"/>
      <c r="H23" s="22"/>
      <c r="I23" s="26"/>
      <c r="J23" s="23"/>
    </row>
    <row r="24" spans="1:13">
      <c r="A24" s="13"/>
      <c r="B24" s="42" t="s">
        <v>212</v>
      </c>
      <c r="C24" s="23"/>
      <c r="D24" s="26" t="s">
        <v>213</v>
      </c>
      <c r="E24" s="26"/>
      <c r="F24" s="23"/>
      <c r="G24" s="23"/>
      <c r="H24" s="24">
        <v>3240</v>
      </c>
      <c r="I24" s="24"/>
      <c r="J24" s="23"/>
    </row>
    <row r="25" spans="1:13" ht="15.75" thickBot="1">
      <c r="A25" s="13"/>
      <c r="B25" s="42"/>
      <c r="C25" s="23"/>
      <c r="D25" s="43"/>
      <c r="E25" s="43"/>
      <c r="F25" s="28"/>
      <c r="G25" s="23"/>
      <c r="H25" s="27"/>
      <c r="I25" s="27"/>
      <c r="J25" s="28"/>
    </row>
    <row r="26" spans="1:13">
      <c r="A26" s="13"/>
      <c r="B26" s="44" t="s">
        <v>214</v>
      </c>
      <c r="C26" s="23"/>
      <c r="D26" s="45">
        <v>750</v>
      </c>
      <c r="E26" s="45"/>
      <c r="F26" s="33"/>
      <c r="G26" s="23"/>
      <c r="H26" s="31">
        <v>3990</v>
      </c>
      <c r="I26" s="31"/>
      <c r="J26" s="33"/>
    </row>
    <row r="27" spans="1:13" ht="15.75" thickBot="1">
      <c r="A27" s="13"/>
      <c r="B27" s="44"/>
      <c r="C27" s="23"/>
      <c r="D27" s="43"/>
      <c r="E27" s="43"/>
      <c r="F27" s="28"/>
      <c r="G27" s="23"/>
      <c r="H27" s="27"/>
      <c r="I27" s="27"/>
      <c r="J27" s="28"/>
    </row>
    <row r="28" spans="1:13">
      <c r="A28" s="13"/>
      <c r="B28" s="10" t="s">
        <v>215</v>
      </c>
      <c r="C28" s="15"/>
      <c r="D28" s="33"/>
      <c r="E28" s="33"/>
      <c r="F28" s="33"/>
      <c r="G28" s="15"/>
      <c r="H28" s="33"/>
      <c r="I28" s="33"/>
      <c r="J28" s="33"/>
    </row>
    <row r="29" spans="1:13">
      <c r="A29" s="13"/>
      <c r="B29" s="42" t="s">
        <v>211</v>
      </c>
      <c r="C29" s="23"/>
      <c r="D29" s="26">
        <v>222</v>
      </c>
      <c r="E29" s="26"/>
      <c r="F29" s="23"/>
      <c r="G29" s="23"/>
      <c r="H29" s="26">
        <v>450</v>
      </c>
      <c r="I29" s="26"/>
      <c r="J29" s="23"/>
    </row>
    <row r="30" spans="1:13">
      <c r="A30" s="13"/>
      <c r="B30" s="42"/>
      <c r="C30" s="23"/>
      <c r="D30" s="26"/>
      <c r="E30" s="26"/>
      <c r="F30" s="23"/>
      <c r="G30" s="23"/>
      <c r="H30" s="26"/>
      <c r="I30" s="26"/>
      <c r="J30" s="23"/>
    </row>
    <row r="31" spans="1:13">
      <c r="A31" s="13"/>
      <c r="B31" s="42" t="s">
        <v>216</v>
      </c>
      <c r="C31" s="23"/>
      <c r="D31" s="24">
        <v>5764</v>
      </c>
      <c r="E31" s="24"/>
      <c r="F31" s="23"/>
      <c r="G31" s="23"/>
      <c r="H31" s="24">
        <v>5166</v>
      </c>
      <c r="I31" s="24"/>
      <c r="J31" s="23"/>
    </row>
    <row r="32" spans="1:13">
      <c r="A32" s="13"/>
      <c r="B32" s="42"/>
      <c r="C32" s="23"/>
      <c r="D32" s="24"/>
      <c r="E32" s="24"/>
      <c r="F32" s="23"/>
      <c r="G32" s="23"/>
      <c r="H32" s="24"/>
      <c r="I32" s="24"/>
      <c r="J32" s="23"/>
    </row>
    <row r="33" spans="1:10">
      <c r="A33" s="13"/>
      <c r="B33" s="42" t="s">
        <v>217</v>
      </c>
      <c r="C33" s="23"/>
      <c r="D33" s="26">
        <v>64</v>
      </c>
      <c r="E33" s="26"/>
      <c r="F33" s="23"/>
      <c r="G33" s="23"/>
      <c r="H33" s="26">
        <v>69</v>
      </c>
      <c r="I33" s="26"/>
      <c r="J33" s="23"/>
    </row>
    <row r="34" spans="1:10">
      <c r="A34" s="13"/>
      <c r="B34" s="42"/>
      <c r="C34" s="23"/>
      <c r="D34" s="26"/>
      <c r="E34" s="26"/>
      <c r="F34" s="23"/>
      <c r="G34" s="23"/>
      <c r="H34" s="26"/>
      <c r="I34" s="26"/>
      <c r="J34" s="23"/>
    </row>
    <row r="35" spans="1:10">
      <c r="A35" s="13"/>
      <c r="B35" s="42" t="s">
        <v>53</v>
      </c>
      <c r="C35" s="23"/>
      <c r="D35" s="24">
        <v>23984</v>
      </c>
      <c r="E35" s="24"/>
      <c r="F35" s="23"/>
      <c r="G35" s="23"/>
      <c r="H35" s="24">
        <v>38282</v>
      </c>
      <c r="I35" s="24"/>
      <c r="J35" s="23"/>
    </row>
    <row r="36" spans="1:10">
      <c r="A36" s="13"/>
      <c r="B36" s="42"/>
      <c r="C36" s="23"/>
      <c r="D36" s="24"/>
      <c r="E36" s="24"/>
      <c r="F36" s="23"/>
      <c r="G36" s="23"/>
      <c r="H36" s="24"/>
      <c r="I36" s="24"/>
      <c r="J36" s="23"/>
    </row>
    <row r="37" spans="1:10">
      <c r="A37" s="13"/>
      <c r="B37" s="42" t="s">
        <v>218</v>
      </c>
      <c r="C37" s="23"/>
      <c r="D37" s="24">
        <v>23652</v>
      </c>
      <c r="E37" s="24"/>
      <c r="F37" s="23"/>
      <c r="G37" s="23"/>
      <c r="H37" s="24">
        <v>40680</v>
      </c>
      <c r="I37" s="24"/>
      <c r="J37" s="23"/>
    </row>
    <row r="38" spans="1:10">
      <c r="A38" s="13"/>
      <c r="B38" s="42"/>
      <c r="C38" s="23"/>
      <c r="D38" s="24"/>
      <c r="E38" s="24"/>
      <c r="F38" s="23"/>
      <c r="G38" s="23"/>
      <c r="H38" s="24"/>
      <c r="I38" s="24"/>
      <c r="J38" s="23"/>
    </row>
    <row r="39" spans="1:10">
      <c r="A39" s="13"/>
      <c r="B39" s="42" t="s">
        <v>71</v>
      </c>
      <c r="C39" s="23"/>
      <c r="D39" s="26">
        <v>362</v>
      </c>
      <c r="E39" s="26"/>
      <c r="F39" s="23"/>
      <c r="G39" s="23"/>
      <c r="H39" s="26">
        <v>620</v>
      </c>
      <c r="I39" s="26"/>
      <c r="J39" s="23"/>
    </row>
    <row r="40" spans="1:10" ht="15.75" thickBot="1">
      <c r="A40" s="13"/>
      <c r="B40" s="42"/>
      <c r="C40" s="23"/>
      <c r="D40" s="43"/>
      <c r="E40" s="43"/>
      <c r="F40" s="28"/>
      <c r="G40" s="23"/>
      <c r="H40" s="43"/>
      <c r="I40" s="43"/>
      <c r="J40" s="28"/>
    </row>
    <row r="41" spans="1:10">
      <c r="A41" s="13"/>
      <c r="B41" s="44" t="s">
        <v>219</v>
      </c>
      <c r="C41" s="23"/>
      <c r="D41" s="31">
        <v>54048</v>
      </c>
      <c r="E41" s="31"/>
      <c r="F41" s="33"/>
      <c r="G41" s="23"/>
      <c r="H41" s="31">
        <v>85267</v>
      </c>
      <c r="I41" s="31"/>
      <c r="J41" s="33"/>
    </row>
    <row r="42" spans="1:10" ht="15.75" thickBot="1">
      <c r="A42" s="13"/>
      <c r="B42" s="44"/>
      <c r="C42" s="23"/>
      <c r="D42" s="27"/>
      <c r="E42" s="27"/>
      <c r="F42" s="28"/>
      <c r="G42" s="23"/>
      <c r="H42" s="27"/>
      <c r="I42" s="27"/>
      <c r="J42" s="28"/>
    </row>
    <row r="43" spans="1:10">
      <c r="A43" s="13"/>
      <c r="B43" s="22" t="s">
        <v>56</v>
      </c>
      <c r="C43" s="23"/>
      <c r="D43" s="31">
        <v>54798</v>
      </c>
      <c r="E43" s="31"/>
      <c r="F43" s="33"/>
      <c r="G43" s="23"/>
      <c r="H43" s="31">
        <v>89257</v>
      </c>
      <c r="I43" s="31"/>
      <c r="J43" s="33"/>
    </row>
    <row r="44" spans="1:10" ht="15.75" thickBot="1">
      <c r="A44" s="13"/>
      <c r="B44" s="22"/>
      <c r="C44" s="23"/>
      <c r="D44" s="27"/>
      <c r="E44" s="27"/>
      <c r="F44" s="28"/>
      <c r="G44" s="23"/>
      <c r="H44" s="27"/>
      <c r="I44" s="27"/>
      <c r="J44" s="28"/>
    </row>
    <row r="45" spans="1:10">
      <c r="A45" s="13"/>
      <c r="B45" s="21"/>
      <c r="C45" s="21"/>
      <c r="D45" s="21"/>
      <c r="E45" s="21"/>
      <c r="F45" s="21"/>
      <c r="G45" s="21"/>
      <c r="H45" s="21"/>
      <c r="I45" s="21"/>
      <c r="J45" s="21"/>
    </row>
    <row r="46" spans="1:10">
      <c r="A46" s="13"/>
      <c r="B46" s="14"/>
      <c r="C46" s="14"/>
      <c r="D46" s="14"/>
      <c r="E46" s="14"/>
      <c r="F46" s="14"/>
      <c r="G46" s="14"/>
      <c r="H46" s="14"/>
      <c r="I46" s="14"/>
      <c r="J46" s="14"/>
    </row>
    <row r="47" spans="1:10">
      <c r="A47" s="13"/>
      <c r="B47" s="10" t="s">
        <v>220</v>
      </c>
      <c r="C47" s="15"/>
      <c r="D47" s="23"/>
      <c r="E47" s="23"/>
      <c r="F47" s="23"/>
      <c r="G47" s="15"/>
      <c r="H47" s="23"/>
      <c r="I47" s="23"/>
      <c r="J47" s="23"/>
    </row>
    <row r="48" spans="1:10">
      <c r="A48" s="13"/>
      <c r="B48" s="42" t="s">
        <v>62</v>
      </c>
      <c r="C48" s="23"/>
      <c r="D48" s="26">
        <v>88</v>
      </c>
      <c r="E48" s="26"/>
      <c r="F48" s="23"/>
      <c r="G48" s="23"/>
      <c r="H48" s="26">
        <v>3</v>
      </c>
      <c r="I48" s="26"/>
      <c r="J48" s="23"/>
    </row>
    <row r="49" spans="1:13" ht="15.75" thickBot="1">
      <c r="A49" s="13"/>
      <c r="B49" s="42"/>
      <c r="C49" s="23"/>
      <c r="D49" s="43"/>
      <c r="E49" s="43"/>
      <c r="F49" s="28"/>
      <c r="G49" s="23"/>
      <c r="H49" s="43"/>
      <c r="I49" s="43"/>
      <c r="J49" s="28"/>
    </row>
    <row r="50" spans="1:13">
      <c r="A50" s="13"/>
      <c r="B50" s="44" t="s">
        <v>221</v>
      </c>
      <c r="C50" s="23"/>
      <c r="D50" s="45">
        <v>88</v>
      </c>
      <c r="E50" s="45"/>
      <c r="F50" s="33"/>
      <c r="G50" s="23"/>
      <c r="H50" s="45">
        <v>3</v>
      </c>
      <c r="I50" s="45"/>
      <c r="J50" s="33"/>
    </row>
    <row r="51" spans="1:13" ht="15.75" thickBot="1">
      <c r="A51" s="13"/>
      <c r="B51" s="44"/>
      <c r="C51" s="23"/>
      <c r="D51" s="43"/>
      <c r="E51" s="43"/>
      <c r="F51" s="28"/>
      <c r="G51" s="23"/>
      <c r="H51" s="43"/>
      <c r="I51" s="43"/>
      <c r="J51" s="28"/>
    </row>
    <row r="52" spans="1:13">
      <c r="A52" s="13"/>
      <c r="B52" s="10" t="s">
        <v>222</v>
      </c>
      <c r="C52" s="15"/>
      <c r="D52" s="33"/>
      <c r="E52" s="33"/>
      <c r="F52" s="33"/>
      <c r="G52" s="15"/>
      <c r="H52" s="33"/>
      <c r="I52" s="33"/>
      <c r="J52" s="33"/>
    </row>
    <row r="53" spans="1:13">
      <c r="A53" s="13"/>
      <c r="B53" s="42" t="s">
        <v>223</v>
      </c>
      <c r="C53" s="23"/>
      <c r="D53" s="26">
        <v>92</v>
      </c>
      <c r="E53" s="26"/>
      <c r="F53" s="23"/>
      <c r="G53" s="23"/>
      <c r="H53" s="26">
        <v>177</v>
      </c>
      <c r="I53" s="26"/>
      <c r="J53" s="23"/>
    </row>
    <row r="54" spans="1:13">
      <c r="A54" s="13"/>
      <c r="B54" s="42"/>
      <c r="C54" s="23"/>
      <c r="D54" s="26"/>
      <c r="E54" s="26"/>
      <c r="F54" s="23"/>
      <c r="G54" s="23"/>
      <c r="H54" s="26"/>
      <c r="I54" s="26"/>
      <c r="J54" s="23"/>
    </row>
    <row r="55" spans="1:13">
      <c r="A55" s="13"/>
      <c r="B55" s="42" t="s">
        <v>53</v>
      </c>
      <c r="C55" s="23"/>
      <c r="D55" s="24">
        <v>3701</v>
      </c>
      <c r="E55" s="24"/>
      <c r="F55" s="23"/>
      <c r="G55" s="23"/>
      <c r="H55" s="26" t="s">
        <v>213</v>
      </c>
      <c r="I55" s="26"/>
      <c r="J55" s="23"/>
    </row>
    <row r="56" spans="1:13" ht="15.75" thickBot="1">
      <c r="A56" s="13"/>
      <c r="B56" s="42"/>
      <c r="C56" s="23"/>
      <c r="D56" s="27"/>
      <c r="E56" s="27"/>
      <c r="F56" s="28"/>
      <c r="G56" s="23"/>
      <c r="H56" s="43"/>
      <c r="I56" s="43"/>
      <c r="J56" s="28"/>
    </row>
    <row r="57" spans="1:13">
      <c r="A57" s="13"/>
      <c r="B57" s="44" t="s">
        <v>224</v>
      </c>
      <c r="C57" s="23"/>
      <c r="D57" s="31">
        <v>3793</v>
      </c>
      <c r="E57" s="31"/>
      <c r="F57" s="33"/>
      <c r="G57" s="23"/>
      <c r="H57" s="45">
        <v>177</v>
      </c>
      <c r="I57" s="45"/>
      <c r="J57" s="33"/>
    </row>
    <row r="58" spans="1:13" ht="15.75" thickBot="1">
      <c r="A58" s="13"/>
      <c r="B58" s="44"/>
      <c r="C58" s="23"/>
      <c r="D58" s="27"/>
      <c r="E58" s="27"/>
      <c r="F58" s="28"/>
      <c r="G58" s="23"/>
      <c r="H58" s="43"/>
      <c r="I58" s="43"/>
      <c r="J58" s="28"/>
    </row>
    <row r="59" spans="1:13">
      <c r="A59" s="13"/>
      <c r="B59" s="22" t="s">
        <v>225</v>
      </c>
      <c r="C59" s="23"/>
      <c r="D59" s="31">
        <v>3881</v>
      </c>
      <c r="E59" s="31"/>
      <c r="F59" s="33"/>
      <c r="G59" s="23"/>
      <c r="H59" s="45">
        <v>180</v>
      </c>
      <c r="I59" s="45"/>
      <c r="J59" s="33"/>
    </row>
    <row r="60" spans="1:13" ht="15.75" thickBot="1">
      <c r="A60" s="13"/>
      <c r="B60" s="22"/>
      <c r="C60" s="23"/>
      <c r="D60" s="27"/>
      <c r="E60" s="27"/>
      <c r="F60" s="28"/>
      <c r="G60" s="23"/>
      <c r="H60" s="43"/>
      <c r="I60" s="43"/>
      <c r="J60" s="28"/>
    </row>
    <row r="61" spans="1:13">
      <c r="A61" s="13"/>
      <c r="B61" s="22" t="s">
        <v>226</v>
      </c>
      <c r="C61" s="23"/>
      <c r="D61" s="29" t="s">
        <v>173</v>
      </c>
      <c r="E61" s="31">
        <v>50917</v>
      </c>
      <c r="F61" s="33"/>
      <c r="G61" s="23"/>
      <c r="H61" s="29" t="s">
        <v>173</v>
      </c>
      <c r="I61" s="31">
        <v>89077</v>
      </c>
      <c r="J61" s="33"/>
    </row>
    <row r="62" spans="1:13" ht="15.75" thickBot="1">
      <c r="A62" s="13"/>
      <c r="B62" s="22"/>
      <c r="C62" s="23"/>
      <c r="D62" s="30"/>
      <c r="E62" s="32"/>
      <c r="F62" s="34"/>
      <c r="G62" s="23"/>
      <c r="H62" s="30"/>
      <c r="I62" s="32"/>
      <c r="J62" s="34"/>
    </row>
    <row r="63" spans="1:13" ht="15.75" thickTop="1">
      <c r="A63" s="13"/>
      <c r="B63" s="22" t="s">
        <v>227</v>
      </c>
      <c r="C63" s="22"/>
      <c r="D63" s="22"/>
      <c r="E63" s="22"/>
      <c r="F63" s="22"/>
      <c r="G63" s="22"/>
      <c r="H63" s="22"/>
      <c r="I63" s="22"/>
      <c r="J63" s="22"/>
      <c r="K63" s="22"/>
      <c r="L63" s="22"/>
      <c r="M63" s="22"/>
    </row>
    <row r="64" spans="1:13">
      <c r="A64" s="13"/>
      <c r="B64" s="51" t="s">
        <v>228</v>
      </c>
      <c r="C64" s="51"/>
      <c r="D64" s="51"/>
      <c r="E64" s="51"/>
      <c r="F64" s="51"/>
      <c r="G64" s="51"/>
      <c r="H64" s="51"/>
      <c r="I64" s="51"/>
      <c r="J64" s="51"/>
      <c r="K64" s="51"/>
      <c r="L64" s="51"/>
      <c r="M64" s="51"/>
    </row>
    <row r="65" spans="1:13" ht="51" customHeight="1">
      <c r="A65" s="13"/>
      <c r="B65" s="22" t="s">
        <v>229</v>
      </c>
      <c r="C65" s="22"/>
      <c r="D65" s="22"/>
      <c r="E65" s="22"/>
      <c r="F65" s="22"/>
      <c r="G65" s="22"/>
      <c r="H65" s="22"/>
      <c r="I65" s="22"/>
      <c r="J65" s="22"/>
      <c r="K65" s="22"/>
      <c r="L65" s="22"/>
      <c r="M65" s="22"/>
    </row>
    <row r="66" spans="1:13">
      <c r="A66" s="13"/>
      <c r="B66" s="51" t="s">
        <v>52</v>
      </c>
      <c r="C66" s="51"/>
      <c r="D66" s="51"/>
      <c r="E66" s="51"/>
      <c r="F66" s="51"/>
      <c r="G66" s="51"/>
      <c r="H66" s="51"/>
      <c r="I66" s="51"/>
      <c r="J66" s="51"/>
      <c r="K66" s="51"/>
      <c r="L66" s="51"/>
      <c r="M66" s="51"/>
    </row>
    <row r="67" spans="1:13" ht="25.5" customHeight="1">
      <c r="A67" s="13"/>
      <c r="B67" s="22" t="s">
        <v>230</v>
      </c>
      <c r="C67" s="22"/>
      <c r="D67" s="22"/>
      <c r="E67" s="22"/>
      <c r="F67" s="22"/>
      <c r="G67" s="22"/>
      <c r="H67" s="22"/>
      <c r="I67" s="22"/>
      <c r="J67" s="22"/>
      <c r="K67" s="22"/>
      <c r="L67" s="22"/>
      <c r="M67" s="22"/>
    </row>
    <row r="68" spans="1:13" ht="25.5" customHeight="1">
      <c r="A68" s="13"/>
      <c r="B68" s="22" t="s">
        <v>231</v>
      </c>
      <c r="C68" s="22"/>
      <c r="D68" s="22"/>
      <c r="E68" s="22"/>
      <c r="F68" s="22"/>
      <c r="G68" s="22"/>
      <c r="H68" s="22"/>
      <c r="I68" s="22"/>
      <c r="J68" s="22"/>
      <c r="K68" s="22"/>
      <c r="L68" s="22"/>
      <c r="M68" s="22"/>
    </row>
    <row r="69" spans="1:13">
      <c r="A69" s="13"/>
      <c r="B69" s="21"/>
      <c r="C69" s="21"/>
      <c r="D69" s="21"/>
      <c r="E69" s="21"/>
      <c r="F69" s="21"/>
      <c r="G69" s="21"/>
      <c r="H69" s="21"/>
      <c r="I69" s="21"/>
      <c r="J69" s="21"/>
      <c r="K69" s="21"/>
      <c r="L69" s="21"/>
      <c r="M69" s="21"/>
    </row>
    <row r="70" spans="1:13">
      <c r="A70" s="13"/>
      <c r="B70" s="14"/>
      <c r="C70" s="14"/>
      <c r="D70" s="14"/>
      <c r="E70" s="14"/>
      <c r="F70" s="14"/>
      <c r="G70" s="14"/>
      <c r="H70" s="14"/>
      <c r="I70" s="14"/>
      <c r="J70" s="14"/>
      <c r="K70" s="14"/>
      <c r="L70" s="14"/>
      <c r="M70" s="14"/>
    </row>
    <row r="71" spans="1:13" ht="15.75" thickBot="1">
      <c r="A71" s="13"/>
      <c r="B71" s="15"/>
      <c r="C71" s="46" t="s">
        <v>232</v>
      </c>
      <c r="D71" s="46"/>
      <c r="E71" s="46"/>
      <c r="F71" s="15"/>
      <c r="G71" s="46" t="s">
        <v>233</v>
      </c>
      <c r="H71" s="46"/>
      <c r="I71" s="46"/>
      <c r="J71" s="15"/>
      <c r="K71" s="46" t="s">
        <v>234</v>
      </c>
      <c r="L71" s="46"/>
      <c r="M71" s="46"/>
    </row>
    <row r="72" spans="1:13">
      <c r="A72" s="13"/>
      <c r="B72" s="22" t="s">
        <v>235</v>
      </c>
      <c r="C72" s="29" t="s">
        <v>173</v>
      </c>
      <c r="D72" s="31">
        <v>311766</v>
      </c>
      <c r="E72" s="33"/>
      <c r="F72" s="23"/>
      <c r="G72" s="29" t="s">
        <v>173</v>
      </c>
      <c r="H72" s="45" t="s">
        <v>213</v>
      </c>
      <c r="I72" s="33"/>
      <c r="J72" s="23"/>
      <c r="K72" s="29" t="s">
        <v>173</v>
      </c>
      <c r="L72" s="31">
        <v>311766</v>
      </c>
      <c r="M72" s="33"/>
    </row>
    <row r="73" spans="1:13" ht="15.75" thickBot="1">
      <c r="A73" s="13"/>
      <c r="B73" s="22"/>
      <c r="C73" s="47"/>
      <c r="D73" s="27"/>
      <c r="E73" s="28"/>
      <c r="F73" s="23"/>
      <c r="G73" s="47"/>
      <c r="H73" s="43"/>
      <c r="I73" s="28"/>
      <c r="J73" s="23"/>
      <c r="K73" s="47"/>
      <c r="L73" s="27"/>
      <c r="M73" s="28"/>
    </row>
    <row r="74" spans="1:13">
      <c r="A74" s="13"/>
      <c r="B74" s="15"/>
      <c r="C74" s="33"/>
      <c r="D74" s="33"/>
      <c r="E74" s="33"/>
      <c r="F74" s="15"/>
      <c r="G74" s="33"/>
      <c r="H74" s="33"/>
      <c r="I74" s="33"/>
      <c r="J74" s="15"/>
      <c r="K74" s="33"/>
      <c r="L74" s="33"/>
      <c r="M74" s="33"/>
    </row>
    <row r="75" spans="1:13">
      <c r="A75" s="13"/>
      <c r="B75" s="23" t="s">
        <v>236</v>
      </c>
      <c r="C75" s="26" t="s">
        <v>237</v>
      </c>
      <c r="D75" s="26"/>
      <c r="E75" s="22" t="s">
        <v>180</v>
      </c>
      <c r="F75" s="23"/>
      <c r="G75" s="26" t="s">
        <v>213</v>
      </c>
      <c r="H75" s="26"/>
      <c r="I75" s="23"/>
      <c r="J75" s="23"/>
      <c r="K75" s="26" t="s">
        <v>237</v>
      </c>
      <c r="L75" s="26"/>
      <c r="M75" s="22" t="s">
        <v>180</v>
      </c>
    </row>
    <row r="76" spans="1:13">
      <c r="A76" s="13"/>
      <c r="B76" s="23"/>
      <c r="C76" s="26"/>
      <c r="D76" s="26"/>
      <c r="E76" s="22"/>
      <c r="F76" s="23"/>
      <c r="G76" s="26"/>
      <c r="H76" s="26"/>
      <c r="I76" s="23"/>
      <c r="J76" s="23"/>
      <c r="K76" s="26"/>
      <c r="L76" s="26"/>
      <c r="M76" s="22"/>
    </row>
    <row r="77" spans="1:13">
      <c r="A77" s="13"/>
      <c r="B77" s="23" t="s">
        <v>238</v>
      </c>
      <c r="C77" s="24">
        <v>470962</v>
      </c>
      <c r="D77" s="24"/>
      <c r="E77" s="23"/>
      <c r="F77" s="23"/>
      <c r="G77" s="26" t="s">
        <v>213</v>
      </c>
      <c r="H77" s="26"/>
      <c r="I77" s="23"/>
      <c r="J77" s="23"/>
      <c r="K77" s="24">
        <v>470962</v>
      </c>
      <c r="L77" s="24"/>
      <c r="M77" s="23"/>
    </row>
    <row r="78" spans="1:13" ht="15.75" thickBot="1">
      <c r="A78" s="13"/>
      <c r="B78" s="23"/>
      <c r="C78" s="27"/>
      <c r="D78" s="27"/>
      <c r="E78" s="28"/>
      <c r="F78" s="23"/>
      <c r="G78" s="43"/>
      <c r="H78" s="43"/>
      <c r="I78" s="28"/>
      <c r="J78" s="23"/>
      <c r="K78" s="27"/>
      <c r="L78" s="27"/>
      <c r="M78" s="28"/>
    </row>
    <row r="79" spans="1:13">
      <c r="A79" s="13"/>
      <c r="B79" s="22" t="s">
        <v>239</v>
      </c>
      <c r="C79" s="29" t="s">
        <v>173</v>
      </c>
      <c r="D79" s="31">
        <v>470962</v>
      </c>
      <c r="E79" s="33"/>
      <c r="F79" s="23"/>
      <c r="G79" s="29" t="s">
        <v>173</v>
      </c>
      <c r="H79" s="45" t="s">
        <v>213</v>
      </c>
      <c r="I79" s="33"/>
      <c r="J79" s="23"/>
      <c r="K79" s="29" t="s">
        <v>173</v>
      </c>
      <c r="L79" s="31">
        <v>470962</v>
      </c>
      <c r="M79" s="33"/>
    </row>
    <row r="80" spans="1:13" ht="15.75" thickBot="1">
      <c r="A80" s="13"/>
      <c r="B80" s="22"/>
      <c r="C80" s="30"/>
      <c r="D80" s="32"/>
      <c r="E80" s="34"/>
      <c r="F80" s="23"/>
      <c r="G80" s="30"/>
      <c r="H80" s="48"/>
      <c r="I80" s="34"/>
      <c r="J80" s="23"/>
      <c r="K80" s="30"/>
      <c r="L80" s="32"/>
      <c r="M80" s="34"/>
    </row>
    <row r="81" spans="1:13" ht="15.75" thickTop="1">
      <c r="A81" s="13"/>
      <c r="B81" s="14"/>
      <c r="C81" s="14"/>
    </row>
    <row r="82" spans="1:13" ht="33.75">
      <c r="A82" s="13"/>
      <c r="B82" s="49" t="s">
        <v>240</v>
      </c>
      <c r="C82" s="50" t="s">
        <v>241</v>
      </c>
    </row>
    <row r="83" spans="1:13">
      <c r="A83" s="13"/>
      <c r="B83" s="14"/>
      <c r="C83" s="14"/>
    </row>
    <row r="84" spans="1:13" ht="56.25">
      <c r="A84" s="13"/>
      <c r="B84" s="49" t="s">
        <v>242</v>
      </c>
      <c r="C84" s="50" t="s">
        <v>243</v>
      </c>
    </row>
    <row r="85" spans="1:13">
      <c r="A85" s="13"/>
      <c r="B85" s="14"/>
      <c r="C85" s="14"/>
    </row>
    <row r="86" spans="1:13" ht="33.75">
      <c r="A86" s="13"/>
      <c r="B86" s="49" t="s">
        <v>244</v>
      </c>
      <c r="C86" s="50" t="s">
        <v>245</v>
      </c>
    </row>
    <row r="87" spans="1:13">
      <c r="A87" s="13"/>
      <c r="B87" s="35"/>
      <c r="C87" s="35"/>
      <c r="D87" s="35"/>
      <c r="E87" s="35"/>
      <c r="F87" s="35"/>
      <c r="G87" s="35"/>
      <c r="H87" s="35"/>
      <c r="I87" s="35"/>
      <c r="J87" s="35"/>
      <c r="K87" s="35"/>
      <c r="L87" s="35"/>
      <c r="M87" s="35"/>
    </row>
    <row r="88" spans="1:13">
      <c r="A88" s="13"/>
      <c r="B88" s="51" t="s">
        <v>246</v>
      </c>
      <c r="C88" s="51"/>
      <c r="D88" s="51"/>
      <c r="E88" s="51"/>
      <c r="F88" s="51"/>
      <c r="G88" s="51"/>
      <c r="H88" s="51"/>
      <c r="I88" s="51"/>
      <c r="J88" s="51"/>
      <c r="K88" s="51"/>
      <c r="L88" s="51"/>
      <c r="M88" s="51"/>
    </row>
    <row r="89" spans="1:13" ht="38.25" customHeight="1">
      <c r="A89" s="13"/>
      <c r="B89" s="22" t="s">
        <v>247</v>
      </c>
      <c r="C89" s="22"/>
      <c r="D89" s="22"/>
      <c r="E89" s="22"/>
      <c r="F89" s="22"/>
      <c r="G89" s="22"/>
      <c r="H89" s="22"/>
      <c r="I89" s="22"/>
      <c r="J89" s="22"/>
      <c r="K89" s="22"/>
      <c r="L89" s="22"/>
      <c r="M89" s="22"/>
    </row>
    <row r="90" spans="1:13">
      <c r="A90" s="13"/>
      <c r="B90" s="51" t="s">
        <v>248</v>
      </c>
      <c r="C90" s="51"/>
      <c r="D90" s="51"/>
      <c r="E90" s="51"/>
      <c r="F90" s="51"/>
      <c r="G90" s="51"/>
      <c r="H90" s="51"/>
      <c r="I90" s="51"/>
      <c r="J90" s="51"/>
      <c r="K90" s="51"/>
      <c r="L90" s="51"/>
      <c r="M90" s="51"/>
    </row>
    <row r="91" spans="1:13">
      <c r="A91" s="13"/>
      <c r="B91" s="22" t="s">
        <v>249</v>
      </c>
      <c r="C91" s="22"/>
      <c r="D91" s="22"/>
      <c r="E91" s="22"/>
      <c r="F91" s="22"/>
      <c r="G91" s="22"/>
      <c r="H91" s="22"/>
      <c r="I91" s="22"/>
      <c r="J91" s="22"/>
      <c r="K91" s="22"/>
      <c r="L91" s="22"/>
      <c r="M91" s="22"/>
    </row>
    <row r="92" spans="1:13" ht="25.5" customHeight="1">
      <c r="A92" s="13"/>
      <c r="B92" s="22" t="s">
        <v>250</v>
      </c>
      <c r="C92" s="22"/>
      <c r="D92" s="22"/>
      <c r="E92" s="22"/>
      <c r="F92" s="22"/>
      <c r="G92" s="22"/>
      <c r="H92" s="22"/>
      <c r="I92" s="22"/>
      <c r="J92" s="22"/>
      <c r="K92" s="22"/>
      <c r="L92" s="22"/>
      <c r="M92" s="22"/>
    </row>
    <row r="93" spans="1:13" ht="38.25" customHeight="1">
      <c r="A93" s="13"/>
      <c r="B93" s="22" t="s">
        <v>251</v>
      </c>
      <c r="C93" s="22"/>
      <c r="D93" s="22"/>
      <c r="E93" s="22"/>
      <c r="F93" s="22"/>
      <c r="G93" s="22"/>
      <c r="H93" s="22"/>
      <c r="I93" s="22"/>
      <c r="J93" s="22"/>
      <c r="K93" s="22"/>
      <c r="L93" s="22"/>
      <c r="M93" s="22"/>
    </row>
    <row r="94" spans="1:13">
      <c r="A94" s="13"/>
      <c r="B94" s="51" t="s">
        <v>252</v>
      </c>
      <c r="C94" s="51"/>
      <c r="D94" s="51"/>
      <c r="E94" s="51"/>
      <c r="F94" s="51"/>
      <c r="G94" s="51"/>
      <c r="H94" s="51"/>
      <c r="I94" s="51"/>
      <c r="J94" s="51"/>
      <c r="K94" s="51"/>
      <c r="L94" s="51"/>
      <c r="M94" s="51"/>
    </row>
    <row r="95" spans="1:13">
      <c r="A95" s="13"/>
      <c r="B95" s="22" t="s">
        <v>253</v>
      </c>
      <c r="C95" s="22"/>
      <c r="D95" s="22"/>
      <c r="E95" s="22"/>
      <c r="F95" s="22"/>
      <c r="G95" s="22"/>
      <c r="H95" s="22"/>
      <c r="I95" s="22"/>
      <c r="J95" s="22"/>
      <c r="K95" s="22"/>
      <c r="L95" s="22"/>
      <c r="M95" s="22"/>
    </row>
    <row r="96" spans="1:13">
      <c r="A96" s="13"/>
      <c r="B96" s="51" t="s">
        <v>254</v>
      </c>
      <c r="C96" s="51"/>
      <c r="D96" s="51"/>
      <c r="E96" s="51"/>
      <c r="F96" s="51"/>
      <c r="G96" s="51"/>
      <c r="H96" s="51"/>
      <c r="I96" s="51"/>
      <c r="J96" s="51"/>
      <c r="K96" s="51"/>
      <c r="L96" s="51"/>
      <c r="M96" s="51"/>
    </row>
    <row r="97" spans="1:13" ht="38.25" customHeight="1">
      <c r="A97" s="13"/>
      <c r="B97" s="22" t="s">
        <v>255</v>
      </c>
      <c r="C97" s="22"/>
      <c r="D97" s="22"/>
      <c r="E97" s="22"/>
      <c r="F97" s="22"/>
      <c r="G97" s="22"/>
      <c r="H97" s="22"/>
      <c r="I97" s="22"/>
      <c r="J97" s="22"/>
      <c r="K97" s="22"/>
      <c r="L97" s="22"/>
      <c r="M97" s="22"/>
    </row>
    <row r="98" spans="1:13">
      <c r="A98" s="13"/>
      <c r="B98" s="51" t="s">
        <v>256</v>
      </c>
      <c r="C98" s="51"/>
      <c r="D98" s="51"/>
      <c r="E98" s="51"/>
      <c r="F98" s="51"/>
      <c r="G98" s="51"/>
      <c r="H98" s="51"/>
      <c r="I98" s="51"/>
      <c r="J98" s="51"/>
      <c r="K98" s="51"/>
      <c r="L98" s="51"/>
      <c r="M98" s="51"/>
    </row>
    <row r="99" spans="1:13" ht="38.25" customHeight="1">
      <c r="A99" s="13"/>
      <c r="B99" s="22" t="s">
        <v>257</v>
      </c>
      <c r="C99" s="22"/>
      <c r="D99" s="22"/>
      <c r="E99" s="22"/>
      <c r="F99" s="22"/>
      <c r="G99" s="22"/>
      <c r="H99" s="22"/>
      <c r="I99" s="22"/>
      <c r="J99" s="22"/>
      <c r="K99" s="22"/>
      <c r="L99" s="22"/>
      <c r="M99" s="22"/>
    </row>
    <row r="100" spans="1:13" ht="25.5" customHeight="1">
      <c r="A100" s="13"/>
      <c r="B100" s="22" t="s">
        <v>258</v>
      </c>
      <c r="C100" s="22"/>
      <c r="D100" s="22"/>
      <c r="E100" s="22"/>
      <c r="F100" s="22"/>
      <c r="G100" s="22"/>
      <c r="H100" s="22"/>
      <c r="I100" s="22"/>
      <c r="J100" s="22"/>
      <c r="K100" s="22"/>
      <c r="L100" s="22"/>
      <c r="M100" s="22"/>
    </row>
    <row r="101" spans="1:13">
      <c r="A101" s="13"/>
      <c r="B101" s="22" t="s">
        <v>259</v>
      </c>
      <c r="C101" s="22"/>
      <c r="D101" s="22"/>
      <c r="E101" s="22"/>
      <c r="F101" s="22"/>
      <c r="G101" s="22"/>
      <c r="H101" s="22"/>
      <c r="I101" s="22"/>
      <c r="J101" s="22"/>
      <c r="K101" s="22"/>
      <c r="L101" s="22"/>
      <c r="M101" s="22"/>
    </row>
    <row r="102" spans="1:13">
      <c r="A102" s="13"/>
      <c r="B102" s="51" t="s">
        <v>260</v>
      </c>
      <c r="C102" s="51"/>
      <c r="D102" s="51"/>
      <c r="E102" s="51"/>
      <c r="F102" s="51"/>
      <c r="G102" s="51"/>
      <c r="H102" s="51"/>
      <c r="I102" s="51"/>
      <c r="J102" s="51"/>
      <c r="K102" s="51"/>
      <c r="L102" s="51"/>
      <c r="M102" s="51"/>
    </row>
    <row r="103" spans="1:13">
      <c r="A103" s="13"/>
      <c r="B103" s="23" t="s">
        <v>261</v>
      </c>
      <c r="C103" s="23"/>
      <c r="D103" s="23"/>
      <c r="E103" s="23"/>
      <c r="F103" s="23"/>
      <c r="G103" s="23"/>
      <c r="H103" s="23"/>
      <c r="I103" s="23"/>
      <c r="J103" s="23"/>
      <c r="K103" s="23"/>
      <c r="L103" s="23"/>
      <c r="M103" s="23"/>
    </row>
    <row r="104" spans="1:13">
      <c r="A104" s="13"/>
      <c r="B104" s="35"/>
      <c r="C104" s="35"/>
      <c r="D104" s="35"/>
      <c r="E104" s="35"/>
      <c r="F104" s="35"/>
      <c r="G104" s="35"/>
      <c r="H104" s="35"/>
      <c r="I104" s="35"/>
      <c r="J104" s="35"/>
      <c r="K104" s="35"/>
      <c r="L104" s="35"/>
      <c r="M104" s="35"/>
    </row>
    <row r="105" spans="1:13">
      <c r="A105" s="13"/>
      <c r="B105" s="52" t="s">
        <v>262</v>
      </c>
      <c r="C105" s="52"/>
      <c r="D105" s="52"/>
      <c r="E105" s="52"/>
      <c r="F105" s="52"/>
      <c r="G105" s="52"/>
      <c r="H105" s="52"/>
      <c r="I105" s="52"/>
      <c r="J105" s="52"/>
      <c r="K105" s="52"/>
      <c r="L105" s="52"/>
      <c r="M105" s="52"/>
    </row>
    <row r="106" spans="1:13">
      <c r="A106" s="13"/>
      <c r="B106" s="35"/>
      <c r="C106" s="35"/>
      <c r="D106" s="35"/>
      <c r="E106" s="35"/>
      <c r="F106" s="35"/>
      <c r="G106" s="35"/>
      <c r="H106" s="35"/>
      <c r="I106" s="35"/>
      <c r="J106" s="35"/>
      <c r="K106" s="35"/>
      <c r="L106" s="35"/>
      <c r="M106" s="35"/>
    </row>
    <row r="107" spans="1:13">
      <c r="A107" s="13"/>
      <c r="B107" s="22" t="s">
        <v>263</v>
      </c>
      <c r="C107" s="22"/>
      <c r="D107" s="22"/>
      <c r="E107" s="22"/>
      <c r="F107" s="22"/>
      <c r="G107" s="22"/>
      <c r="H107" s="22"/>
      <c r="I107" s="22"/>
      <c r="J107" s="22"/>
      <c r="K107" s="22"/>
      <c r="L107" s="22"/>
      <c r="M107" s="22"/>
    </row>
    <row r="108" spans="1:13">
      <c r="A108" s="13"/>
      <c r="B108" s="51" t="s">
        <v>264</v>
      </c>
      <c r="C108" s="51"/>
      <c r="D108" s="51"/>
      <c r="E108" s="51"/>
      <c r="F108" s="51"/>
      <c r="G108" s="51"/>
      <c r="H108" s="51"/>
      <c r="I108" s="51"/>
      <c r="J108" s="51"/>
      <c r="K108" s="51"/>
      <c r="L108" s="51"/>
      <c r="M108" s="51"/>
    </row>
    <row r="109" spans="1:13">
      <c r="A109" s="13"/>
      <c r="B109" s="22" t="s">
        <v>265</v>
      </c>
      <c r="C109" s="22"/>
      <c r="D109" s="22"/>
      <c r="E109" s="22"/>
      <c r="F109" s="22"/>
      <c r="G109" s="22"/>
      <c r="H109" s="22"/>
      <c r="I109" s="22"/>
      <c r="J109" s="22"/>
      <c r="K109" s="22"/>
      <c r="L109" s="22"/>
      <c r="M109" s="22"/>
    </row>
    <row r="110" spans="1:13">
      <c r="A110" s="13"/>
      <c r="B110" s="51" t="s">
        <v>266</v>
      </c>
      <c r="C110" s="51"/>
      <c r="D110" s="51"/>
      <c r="E110" s="51"/>
      <c r="F110" s="51"/>
      <c r="G110" s="51"/>
      <c r="H110" s="51"/>
      <c r="I110" s="51"/>
      <c r="J110" s="51"/>
      <c r="K110" s="51"/>
      <c r="L110" s="51"/>
      <c r="M110" s="51"/>
    </row>
    <row r="111" spans="1:13" ht="51" customHeight="1">
      <c r="A111" s="13"/>
      <c r="B111" s="22" t="s">
        <v>267</v>
      </c>
      <c r="C111" s="22"/>
      <c r="D111" s="22"/>
      <c r="E111" s="22"/>
      <c r="F111" s="22"/>
      <c r="G111" s="22"/>
      <c r="H111" s="22"/>
      <c r="I111" s="22"/>
      <c r="J111" s="22"/>
      <c r="K111" s="22"/>
      <c r="L111" s="22"/>
      <c r="M111" s="22"/>
    </row>
    <row r="112" spans="1:13">
      <c r="A112" s="13"/>
      <c r="B112" s="51" t="s">
        <v>268</v>
      </c>
      <c r="C112" s="51"/>
      <c r="D112" s="51"/>
      <c r="E112" s="51"/>
      <c r="F112" s="51"/>
      <c r="G112" s="51"/>
      <c r="H112" s="51"/>
      <c r="I112" s="51"/>
      <c r="J112" s="51"/>
      <c r="K112" s="51"/>
      <c r="L112" s="51"/>
      <c r="M112" s="51"/>
    </row>
    <row r="113" spans="1:13" ht="51" customHeight="1">
      <c r="A113" s="13"/>
      <c r="B113" s="22" t="s">
        <v>269</v>
      </c>
      <c r="C113" s="22"/>
      <c r="D113" s="22"/>
      <c r="E113" s="22"/>
      <c r="F113" s="22"/>
      <c r="G113" s="22"/>
      <c r="H113" s="22"/>
      <c r="I113" s="22"/>
      <c r="J113" s="22"/>
      <c r="K113" s="22"/>
      <c r="L113" s="22"/>
      <c r="M113" s="22"/>
    </row>
    <row r="114" spans="1:13">
      <c r="A114" s="13"/>
      <c r="B114" s="51" t="s">
        <v>270</v>
      </c>
      <c r="C114" s="51"/>
      <c r="D114" s="51"/>
      <c r="E114" s="51"/>
      <c r="F114" s="51"/>
      <c r="G114" s="51"/>
      <c r="H114" s="51"/>
      <c r="I114" s="51"/>
      <c r="J114" s="51"/>
      <c r="K114" s="51"/>
      <c r="L114" s="51"/>
      <c r="M114" s="51"/>
    </row>
    <row r="115" spans="1:13" ht="25.5" customHeight="1">
      <c r="A115" s="13"/>
      <c r="B115" s="22" t="s">
        <v>271</v>
      </c>
      <c r="C115" s="22"/>
      <c r="D115" s="22"/>
      <c r="E115" s="22"/>
      <c r="F115" s="22"/>
      <c r="G115" s="22"/>
      <c r="H115" s="22"/>
      <c r="I115" s="22"/>
      <c r="J115" s="22"/>
      <c r="K115" s="22"/>
      <c r="L115" s="22"/>
      <c r="M115" s="22"/>
    </row>
    <row r="116" spans="1:13" ht="38.25" customHeight="1">
      <c r="A116" s="13"/>
      <c r="B116" s="22" t="s">
        <v>272</v>
      </c>
      <c r="C116" s="22"/>
      <c r="D116" s="22"/>
      <c r="E116" s="22"/>
      <c r="F116" s="22"/>
      <c r="G116" s="22"/>
      <c r="H116" s="22"/>
      <c r="I116" s="22"/>
      <c r="J116" s="22"/>
      <c r="K116" s="22"/>
      <c r="L116" s="22"/>
      <c r="M116" s="22"/>
    </row>
  </sheetData>
  <mergeCells count="246">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63:M63"/>
    <mergeCell ref="B64:M64"/>
    <mergeCell ref="B65:M65"/>
    <mergeCell ref="B66:M66"/>
    <mergeCell ref="B67:M67"/>
    <mergeCell ref="B68:M68"/>
    <mergeCell ref="B12:M12"/>
    <mergeCell ref="B13:M13"/>
    <mergeCell ref="B14:M14"/>
    <mergeCell ref="B15:M15"/>
    <mergeCell ref="B16:M16"/>
    <mergeCell ref="B17:M17"/>
    <mergeCell ref="B6:M6"/>
    <mergeCell ref="B7:M7"/>
    <mergeCell ref="B8:M8"/>
    <mergeCell ref="B9:M9"/>
    <mergeCell ref="B10:M10"/>
    <mergeCell ref="B11:M11"/>
    <mergeCell ref="K79:K80"/>
    <mergeCell ref="L79:L80"/>
    <mergeCell ref="M79:M80"/>
    <mergeCell ref="A1:A2"/>
    <mergeCell ref="B1:M1"/>
    <mergeCell ref="B2:M2"/>
    <mergeCell ref="B3:M3"/>
    <mergeCell ref="A4:A116"/>
    <mergeCell ref="B4:M4"/>
    <mergeCell ref="B5:M5"/>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H72:H73"/>
    <mergeCell ref="I72:I73"/>
    <mergeCell ref="J72:J73"/>
    <mergeCell ref="K72:K73"/>
    <mergeCell ref="L72:L73"/>
    <mergeCell ref="M72:M73"/>
    <mergeCell ref="B69:M69"/>
    <mergeCell ref="C71:E71"/>
    <mergeCell ref="G71:I71"/>
    <mergeCell ref="K71:M71"/>
    <mergeCell ref="B72:B73"/>
    <mergeCell ref="C72:C73"/>
    <mergeCell ref="D72:D73"/>
    <mergeCell ref="E72:E73"/>
    <mergeCell ref="F72:F73"/>
    <mergeCell ref="G72:G73"/>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D52:F52"/>
    <mergeCell ref="H52:J52"/>
    <mergeCell ref="B53:B54"/>
    <mergeCell ref="C53:C54"/>
    <mergeCell ref="D53:E54"/>
    <mergeCell ref="F53:F54"/>
    <mergeCell ref="G53:G54"/>
    <mergeCell ref="H53:I54"/>
    <mergeCell ref="J53:J54"/>
    <mergeCell ref="J48:J49"/>
    <mergeCell ref="B50:B51"/>
    <mergeCell ref="C50:C51"/>
    <mergeCell ref="D50:E51"/>
    <mergeCell ref="F50:F51"/>
    <mergeCell ref="G50:G51"/>
    <mergeCell ref="H50:I51"/>
    <mergeCell ref="J50:J51"/>
    <mergeCell ref="J43:J44"/>
    <mergeCell ref="B45:J45"/>
    <mergeCell ref="D47:F47"/>
    <mergeCell ref="H47:J47"/>
    <mergeCell ref="B48:B49"/>
    <mergeCell ref="C48:C49"/>
    <mergeCell ref="D48:E49"/>
    <mergeCell ref="F48:F49"/>
    <mergeCell ref="G48:G49"/>
    <mergeCell ref="H48:I49"/>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D28:F28"/>
    <mergeCell ref="H28:J28"/>
    <mergeCell ref="B29:B30"/>
    <mergeCell ref="C29:C30"/>
    <mergeCell ref="D29:E30"/>
    <mergeCell ref="F29:F30"/>
    <mergeCell ref="G29:G30"/>
    <mergeCell ref="H29:I30"/>
    <mergeCell ref="J29:J30"/>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B18:J18"/>
    <mergeCell ref="D20:F20"/>
    <mergeCell ref="H20:J20"/>
    <mergeCell ref="D21:F21"/>
    <mergeCell ref="H21:J21"/>
    <mergeCell ref="B22:B23"/>
    <mergeCell ref="C22:C23"/>
    <mergeCell ref="D22:D23"/>
    <mergeCell ref="E22:E23"/>
    <mergeCell ref="F22: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9.28515625" bestFit="1" customWidth="1"/>
    <col min="2" max="2" width="36.5703125" bestFit="1" customWidth="1"/>
    <col min="3" max="3" width="30.7109375" customWidth="1"/>
    <col min="4" max="4" width="6.42578125" customWidth="1"/>
    <col min="5" max="5" width="25.5703125" customWidth="1"/>
    <col min="6" max="6" width="5.140625" customWidth="1"/>
    <col min="7" max="7" width="30.7109375" customWidth="1"/>
    <col min="8" max="8" width="6.42578125" customWidth="1"/>
    <col min="9" max="9" width="25.5703125" customWidth="1"/>
    <col min="10" max="10" width="5.140625" customWidth="1"/>
  </cols>
  <sheetData>
    <row r="1" spans="1:10" ht="15" customHeight="1">
      <c r="A1" s="8" t="s">
        <v>27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49</v>
      </c>
      <c r="B3" s="35" t="s">
        <v>5</v>
      </c>
      <c r="C3" s="35"/>
      <c r="D3" s="35"/>
      <c r="E3" s="35"/>
      <c r="F3" s="35"/>
      <c r="G3" s="35"/>
      <c r="H3" s="35"/>
      <c r="I3" s="35"/>
      <c r="J3" s="35"/>
    </row>
    <row r="4" spans="1:10" ht="15" customHeight="1">
      <c r="A4" s="13" t="s">
        <v>274</v>
      </c>
      <c r="B4" s="35" t="s">
        <v>5</v>
      </c>
      <c r="C4" s="35"/>
      <c r="D4" s="35"/>
      <c r="E4" s="35"/>
      <c r="F4" s="35"/>
      <c r="G4" s="35"/>
      <c r="H4" s="35"/>
      <c r="I4" s="35"/>
      <c r="J4" s="35"/>
    </row>
    <row r="5" spans="1:10">
      <c r="A5" s="13"/>
      <c r="B5" s="36" t="s">
        <v>275</v>
      </c>
      <c r="C5" s="36"/>
      <c r="D5" s="36"/>
      <c r="E5" s="36"/>
      <c r="F5" s="36"/>
      <c r="G5" s="36"/>
      <c r="H5" s="36"/>
      <c r="I5" s="36"/>
      <c r="J5" s="36"/>
    </row>
    <row r="6" spans="1:10">
      <c r="A6" s="13"/>
      <c r="B6" s="22" t="s">
        <v>276</v>
      </c>
      <c r="C6" s="22"/>
      <c r="D6" s="22"/>
      <c r="E6" s="22"/>
      <c r="F6" s="22"/>
      <c r="G6" s="22"/>
      <c r="H6" s="22"/>
      <c r="I6" s="22"/>
      <c r="J6" s="22"/>
    </row>
    <row r="7" spans="1:10">
      <c r="A7" s="13"/>
      <c r="B7" s="21"/>
      <c r="C7" s="21"/>
      <c r="D7" s="21"/>
      <c r="E7" s="21"/>
      <c r="F7" s="21"/>
      <c r="G7" s="21"/>
      <c r="H7" s="21"/>
      <c r="I7" s="21"/>
      <c r="J7" s="21"/>
    </row>
    <row r="8" spans="1:10">
      <c r="A8" s="13"/>
      <c r="B8" s="14"/>
      <c r="C8" s="14"/>
      <c r="D8" s="14"/>
      <c r="E8" s="14"/>
      <c r="F8" s="14"/>
      <c r="G8" s="14"/>
      <c r="H8" s="14"/>
      <c r="I8" s="14"/>
      <c r="J8" s="14"/>
    </row>
    <row r="9" spans="1:10" ht="15.75" thickBot="1">
      <c r="A9" s="13"/>
      <c r="B9" s="15"/>
      <c r="C9" s="15"/>
      <c r="D9" s="54">
        <v>41639</v>
      </c>
      <c r="E9" s="54"/>
      <c r="F9" s="54"/>
      <c r="G9" s="15"/>
      <c r="H9" s="46" t="s">
        <v>277</v>
      </c>
      <c r="I9" s="46"/>
      <c r="J9" s="46"/>
    </row>
    <row r="10" spans="1:10">
      <c r="A10" s="13"/>
      <c r="B10" s="22" t="s">
        <v>278</v>
      </c>
      <c r="C10" s="23"/>
      <c r="D10" s="29" t="s">
        <v>173</v>
      </c>
      <c r="E10" s="31">
        <v>230000</v>
      </c>
      <c r="F10" s="33"/>
      <c r="G10" s="23"/>
      <c r="H10" s="29" t="s">
        <v>173</v>
      </c>
      <c r="I10" s="31">
        <v>230000</v>
      </c>
      <c r="J10" s="33"/>
    </row>
    <row r="11" spans="1:10">
      <c r="A11" s="13"/>
      <c r="B11" s="22"/>
      <c r="C11" s="23"/>
      <c r="D11" s="22"/>
      <c r="E11" s="24"/>
      <c r="F11" s="23"/>
      <c r="G11" s="23"/>
      <c r="H11" s="22"/>
      <c r="I11" s="24"/>
      <c r="J11" s="23"/>
    </row>
    <row r="12" spans="1:10">
      <c r="A12" s="13"/>
      <c r="B12" s="22" t="s">
        <v>279</v>
      </c>
      <c r="C12" s="23"/>
      <c r="D12" s="24">
        <v>200000</v>
      </c>
      <c r="E12" s="24"/>
      <c r="F12" s="23"/>
      <c r="G12" s="23"/>
      <c r="H12" s="24">
        <v>200000</v>
      </c>
      <c r="I12" s="24"/>
      <c r="J12" s="23"/>
    </row>
    <row r="13" spans="1:10">
      <c r="A13" s="13"/>
      <c r="B13" s="22"/>
      <c r="C13" s="23"/>
      <c r="D13" s="24"/>
      <c r="E13" s="24"/>
      <c r="F13" s="23"/>
      <c r="G13" s="23"/>
      <c r="H13" s="24"/>
      <c r="I13" s="24"/>
      <c r="J13" s="23"/>
    </row>
    <row r="14" spans="1:10">
      <c r="A14" s="13"/>
      <c r="B14" s="22" t="s">
        <v>280</v>
      </c>
      <c r="C14" s="23"/>
      <c r="D14" s="24">
        <v>50000</v>
      </c>
      <c r="E14" s="24"/>
      <c r="F14" s="23"/>
      <c r="G14" s="23"/>
      <c r="H14" s="24">
        <v>50000</v>
      </c>
      <c r="I14" s="24"/>
      <c r="J14" s="23"/>
    </row>
    <row r="15" spans="1:10">
      <c r="A15" s="13"/>
      <c r="B15" s="22"/>
      <c r="C15" s="23"/>
      <c r="D15" s="24"/>
      <c r="E15" s="24"/>
      <c r="F15" s="23"/>
      <c r="G15" s="23"/>
      <c r="H15" s="24"/>
      <c r="I15" s="24"/>
      <c r="J15" s="23"/>
    </row>
    <row r="16" spans="1:10">
      <c r="A16" s="13"/>
      <c r="B16" s="22" t="s">
        <v>281</v>
      </c>
      <c r="C16" s="23"/>
      <c r="D16" s="24">
        <v>3950</v>
      </c>
      <c r="E16" s="24"/>
      <c r="F16" s="23"/>
      <c r="G16" s="23"/>
      <c r="H16" s="24">
        <v>4230</v>
      </c>
      <c r="I16" s="24"/>
      <c r="J16" s="23"/>
    </row>
    <row r="17" spans="1:10">
      <c r="A17" s="13"/>
      <c r="B17" s="22"/>
      <c r="C17" s="23"/>
      <c r="D17" s="24"/>
      <c r="E17" s="24"/>
      <c r="F17" s="23"/>
      <c r="G17" s="23"/>
      <c r="H17" s="24"/>
      <c r="I17" s="24"/>
      <c r="J17" s="23"/>
    </row>
    <row r="18" spans="1:10">
      <c r="A18" s="13"/>
      <c r="B18" s="22" t="s">
        <v>282</v>
      </c>
      <c r="C18" s="23"/>
      <c r="D18" s="24">
        <v>3137</v>
      </c>
      <c r="E18" s="24"/>
      <c r="F18" s="23"/>
      <c r="G18" s="23"/>
      <c r="H18" s="24">
        <v>4439</v>
      </c>
      <c r="I18" s="24"/>
      <c r="J18" s="23"/>
    </row>
    <row r="19" spans="1:10">
      <c r="A19" s="13"/>
      <c r="B19" s="22"/>
      <c r="C19" s="23"/>
      <c r="D19" s="24"/>
      <c r="E19" s="24"/>
      <c r="F19" s="23"/>
      <c r="G19" s="23"/>
      <c r="H19" s="24"/>
      <c r="I19" s="24"/>
      <c r="J19" s="23"/>
    </row>
    <row r="20" spans="1:10" ht="15.75" thickBot="1">
      <c r="A20" s="13"/>
      <c r="B20" s="12" t="s">
        <v>283</v>
      </c>
      <c r="C20" s="15"/>
      <c r="D20" s="43" t="s">
        <v>284</v>
      </c>
      <c r="E20" s="43"/>
      <c r="F20" s="53" t="s">
        <v>180</v>
      </c>
      <c r="G20" s="15"/>
      <c r="H20" s="43" t="s">
        <v>285</v>
      </c>
      <c r="I20" s="43"/>
      <c r="J20" s="53" t="s">
        <v>180</v>
      </c>
    </row>
    <row r="21" spans="1:10">
      <c r="A21" s="13"/>
      <c r="B21" s="42" t="s">
        <v>69</v>
      </c>
      <c r="C21" s="23"/>
      <c r="D21" s="29" t="s">
        <v>173</v>
      </c>
      <c r="E21" s="31">
        <v>486902</v>
      </c>
      <c r="F21" s="33"/>
      <c r="G21" s="23"/>
      <c r="H21" s="29" t="s">
        <v>173</v>
      </c>
      <c r="I21" s="31">
        <v>488408</v>
      </c>
      <c r="J21" s="33"/>
    </row>
    <row r="22" spans="1:10" ht="15.75" thickBot="1">
      <c r="A22" s="13"/>
      <c r="B22" s="42"/>
      <c r="C22" s="23"/>
      <c r="D22" s="30"/>
      <c r="E22" s="32"/>
      <c r="F22" s="34"/>
      <c r="G22" s="23"/>
      <c r="H22" s="30"/>
      <c r="I22" s="32"/>
      <c r="J22" s="34"/>
    </row>
    <row r="23" spans="1:10" ht="15.75" thickTop="1">
      <c r="A23" s="13"/>
      <c r="B23" s="56" t="s">
        <v>286</v>
      </c>
      <c r="C23" s="56"/>
      <c r="D23" s="56"/>
      <c r="E23" s="56"/>
      <c r="F23" s="56"/>
      <c r="G23" s="56"/>
      <c r="H23" s="56"/>
      <c r="I23" s="56"/>
      <c r="J23" s="56"/>
    </row>
    <row r="24" spans="1:10" ht="89.25" customHeight="1">
      <c r="A24" s="13"/>
      <c r="B24" s="22" t="s">
        <v>287</v>
      </c>
      <c r="C24" s="22"/>
      <c r="D24" s="22"/>
      <c r="E24" s="22"/>
      <c r="F24" s="22"/>
      <c r="G24" s="22"/>
      <c r="H24" s="22"/>
      <c r="I24" s="22"/>
      <c r="J24" s="22"/>
    </row>
    <row r="25" spans="1:10" ht="25.5" customHeight="1">
      <c r="A25" s="13"/>
      <c r="B25" s="22" t="s">
        <v>288</v>
      </c>
      <c r="C25" s="22"/>
      <c r="D25" s="22"/>
      <c r="E25" s="22"/>
      <c r="F25" s="22"/>
      <c r="G25" s="22"/>
      <c r="H25" s="22"/>
      <c r="I25" s="22"/>
      <c r="J25" s="22"/>
    </row>
    <row r="26" spans="1:10" ht="38.25" customHeight="1">
      <c r="A26" s="13"/>
      <c r="B26" s="22" t="s">
        <v>289</v>
      </c>
      <c r="C26" s="22"/>
      <c r="D26" s="22"/>
      <c r="E26" s="22"/>
      <c r="F26" s="22"/>
      <c r="G26" s="22"/>
      <c r="H26" s="22"/>
      <c r="I26" s="22"/>
      <c r="J26" s="22"/>
    </row>
    <row r="27" spans="1:10">
      <c r="A27" s="13"/>
      <c r="B27" s="56" t="s">
        <v>290</v>
      </c>
      <c r="C27" s="56"/>
      <c r="D27" s="56"/>
      <c r="E27" s="56"/>
      <c r="F27" s="56"/>
      <c r="G27" s="56"/>
      <c r="H27" s="56"/>
      <c r="I27" s="56"/>
      <c r="J27" s="56"/>
    </row>
    <row r="28" spans="1:10" ht="102" customHeight="1">
      <c r="A28" s="13"/>
      <c r="B28" s="22" t="s">
        <v>291</v>
      </c>
      <c r="C28" s="22"/>
      <c r="D28" s="22"/>
      <c r="E28" s="22"/>
      <c r="F28" s="22"/>
      <c r="G28" s="22"/>
      <c r="H28" s="22"/>
      <c r="I28" s="22"/>
      <c r="J28" s="22"/>
    </row>
    <row r="29" spans="1:10">
      <c r="A29" s="13"/>
      <c r="B29" s="52" t="s">
        <v>292</v>
      </c>
      <c r="C29" s="52"/>
      <c r="D29" s="52"/>
      <c r="E29" s="52"/>
      <c r="F29" s="52"/>
      <c r="G29" s="52"/>
      <c r="H29" s="52"/>
      <c r="I29" s="52"/>
      <c r="J29" s="52"/>
    </row>
    <row r="30" spans="1:10">
      <c r="A30" s="13"/>
      <c r="B30" s="35"/>
      <c r="C30" s="35"/>
      <c r="D30" s="35"/>
      <c r="E30" s="35"/>
      <c r="F30" s="35"/>
      <c r="G30" s="35"/>
      <c r="H30" s="35"/>
      <c r="I30" s="35"/>
      <c r="J30" s="35"/>
    </row>
    <row r="31" spans="1:10" ht="51" customHeight="1">
      <c r="A31" s="13"/>
      <c r="B31" s="23" t="s">
        <v>293</v>
      </c>
      <c r="C31" s="23"/>
      <c r="D31" s="23"/>
      <c r="E31" s="23"/>
      <c r="F31" s="23"/>
      <c r="G31" s="23"/>
      <c r="H31" s="23"/>
      <c r="I31" s="23"/>
      <c r="J31" s="23"/>
    </row>
    <row r="32" spans="1:10">
      <c r="A32" s="13"/>
      <c r="B32" s="35"/>
      <c r="C32" s="35"/>
      <c r="D32" s="35"/>
      <c r="E32" s="35"/>
      <c r="F32" s="35"/>
      <c r="G32" s="35"/>
      <c r="H32" s="35"/>
      <c r="I32" s="35"/>
      <c r="J32" s="35"/>
    </row>
    <row r="33" spans="1:10" ht="63.75" customHeight="1">
      <c r="A33" s="13"/>
      <c r="B33" s="22" t="s">
        <v>294</v>
      </c>
      <c r="C33" s="22"/>
      <c r="D33" s="22"/>
      <c r="E33" s="22"/>
      <c r="F33" s="22"/>
      <c r="G33" s="22"/>
      <c r="H33" s="22"/>
      <c r="I33" s="22"/>
      <c r="J33" s="22"/>
    </row>
    <row r="34" spans="1:10" ht="25.5" customHeight="1">
      <c r="A34" s="13"/>
      <c r="B34" s="22" t="s">
        <v>295</v>
      </c>
      <c r="C34" s="22"/>
      <c r="D34" s="22"/>
      <c r="E34" s="22"/>
      <c r="F34" s="22"/>
      <c r="G34" s="22"/>
      <c r="H34" s="22"/>
      <c r="I34" s="22"/>
      <c r="J34" s="22"/>
    </row>
    <row r="35" spans="1:10" ht="63.75" customHeight="1">
      <c r="A35" s="13"/>
      <c r="B35" s="22" t="s">
        <v>296</v>
      </c>
      <c r="C35" s="22"/>
      <c r="D35" s="22"/>
      <c r="E35" s="22"/>
      <c r="F35" s="22"/>
      <c r="G35" s="22"/>
      <c r="H35" s="22"/>
      <c r="I35" s="22"/>
      <c r="J35" s="22"/>
    </row>
    <row r="36" spans="1:10">
      <c r="A36" s="13"/>
      <c r="B36" s="51" t="s">
        <v>297</v>
      </c>
      <c r="C36" s="51"/>
      <c r="D36" s="51"/>
      <c r="E36" s="51"/>
      <c r="F36" s="51"/>
      <c r="G36" s="51"/>
      <c r="H36" s="51"/>
      <c r="I36" s="51"/>
      <c r="J36" s="51"/>
    </row>
    <row r="37" spans="1:10" ht="63.75" customHeight="1">
      <c r="A37" s="13"/>
      <c r="B37" s="22" t="s">
        <v>298</v>
      </c>
      <c r="C37" s="22"/>
      <c r="D37" s="22"/>
      <c r="E37" s="22"/>
      <c r="F37" s="22"/>
      <c r="G37" s="22"/>
      <c r="H37" s="22"/>
      <c r="I37" s="22"/>
      <c r="J37" s="22"/>
    </row>
    <row r="38" spans="1:10" ht="25.5" customHeight="1">
      <c r="A38" s="13"/>
      <c r="B38" s="22" t="s">
        <v>299</v>
      </c>
      <c r="C38" s="22"/>
      <c r="D38" s="22"/>
      <c r="E38" s="22"/>
      <c r="F38" s="22"/>
      <c r="G38" s="22"/>
      <c r="H38" s="22"/>
      <c r="I38" s="22"/>
      <c r="J38" s="22"/>
    </row>
    <row r="39" spans="1:10">
      <c r="A39" s="13"/>
      <c r="B39" s="51" t="s">
        <v>300</v>
      </c>
      <c r="C39" s="51"/>
      <c r="D39" s="51"/>
      <c r="E39" s="51"/>
      <c r="F39" s="51"/>
      <c r="G39" s="51"/>
      <c r="H39" s="51"/>
      <c r="I39" s="51"/>
      <c r="J39" s="51"/>
    </row>
    <row r="40" spans="1:10" ht="89.25" customHeight="1">
      <c r="A40" s="13"/>
      <c r="B40" s="22" t="s">
        <v>301</v>
      </c>
      <c r="C40" s="22"/>
      <c r="D40" s="22"/>
      <c r="E40" s="22"/>
      <c r="F40" s="22"/>
      <c r="G40" s="22"/>
      <c r="H40" s="22"/>
      <c r="I40" s="22"/>
      <c r="J40" s="22"/>
    </row>
    <row r="41" spans="1:10">
      <c r="A41" s="13"/>
      <c r="B41" s="22" t="s">
        <v>302</v>
      </c>
      <c r="C41" s="22"/>
      <c r="D41" s="22"/>
      <c r="E41" s="22"/>
      <c r="F41" s="22"/>
      <c r="G41" s="22"/>
      <c r="H41" s="22"/>
      <c r="I41" s="22"/>
      <c r="J41" s="22"/>
    </row>
    <row r="42" spans="1:10">
      <c r="A42" s="13"/>
      <c r="B42" s="21"/>
      <c r="C42" s="21"/>
      <c r="D42" s="21"/>
      <c r="E42" s="21"/>
      <c r="F42" s="21"/>
    </row>
    <row r="43" spans="1:10">
      <c r="A43" s="13"/>
      <c r="B43" s="14"/>
      <c r="C43" s="14"/>
      <c r="D43" s="14"/>
      <c r="E43" s="14"/>
      <c r="F43" s="14"/>
    </row>
    <row r="44" spans="1:10">
      <c r="A44" s="13"/>
      <c r="B44" s="12" t="s">
        <v>303</v>
      </c>
      <c r="C44" s="15"/>
      <c r="D44" s="23"/>
      <c r="E44" s="23"/>
      <c r="F44" s="23"/>
    </row>
    <row r="45" spans="1:10">
      <c r="A45" s="13"/>
      <c r="B45" s="55">
        <v>2014</v>
      </c>
      <c r="C45" s="23"/>
      <c r="D45" s="22" t="s">
        <v>173</v>
      </c>
      <c r="E45" s="26">
        <v>528</v>
      </c>
      <c r="F45" s="23"/>
    </row>
    <row r="46" spans="1:10">
      <c r="A46" s="13"/>
      <c r="B46" s="55"/>
      <c r="C46" s="23"/>
      <c r="D46" s="22"/>
      <c r="E46" s="26"/>
      <c r="F46" s="23"/>
    </row>
    <row r="47" spans="1:10">
      <c r="A47" s="13"/>
      <c r="B47" s="55">
        <v>2015</v>
      </c>
      <c r="C47" s="23"/>
      <c r="D47" s="26">
        <v>538</v>
      </c>
      <c r="E47" s="26"/>
      <c r="F47" s="23"/>
    </row>
    <row r="48" spans="1:10">
      <c r="A48" s="13"/>
      <c r="B48" s="55"/>
      <c r="C48" s="23"/>
      <c r="D48" s="26"/>
      <c r="E48" s="26"/>
      <c r="F48" s="23"/>
    </row>
    <row r="49" spans="1:6">
      <c r="A49" s="13"/>
      <c r="B49" s="55">
        <v>2016</v>
      </c>
      <c r="C49" s="23"/>
      <c r="D49" s="26">
        <v>541</v>
      </c>
      <c r="E49" s="26"/>
      <c r="F49" s="23"/>
    </row>
    <row r="50" spans="1:6">
      <c r="A50" s="13"/>
      <c r="B50" s="55"/>
      <c r="C50" s="23"/>
      <c r="D50" s="26"/>
      <c r="E50" s="26"/>
      <c r="F50" s="23"/>
    </row>
    <row r="51" spans="1:6">
      <c r="A51" s="13"/>
      <c r="B51" s="55">
        <v>2017</v>
      </c>
      <c r="C51" s="23"/>
      <c r="D51" s="26">
        <v>548</v>
      </c>
      <c r="E51" s="26"/>
      <c r="F51" s="23"/>
    </row>
    <row r="52" spans="1:6">
      <c r="A52" s="13"/>
      <c r="B52" s="55"/>
      <c r="C52" s="23"/>
      <c r="D52" s="26"/>
      <c r="E52" s="26"/>
      <c r="F52" s="23"/>
    </row>
    <row r="53" spans="1:6">
      <c r="A53" s="13"/>
      <c r="B53" s="55">
        <v>2018</v>
      </c>
      <c r="C53" s="23"/>
      <c r="D53" s="26">
        <v>552</v>
      </c>
      <c r="E53" s="26"/>
      <c r="F53" s="23"/>
    </row>
    <row r="54" spans="1:6">
      <c r="A54" s="13"/>
      <c r="B54" s="55"/>
      <c r="C54" s="23"/>
      <c r="D54" s="26"/>
      <c r="E54" s="26"/>
      <c r="F54" s="23"/>
    </row>
    <row r="55" spans="1:6">
      <c r="A55" s="13"/>
      <c r="B55" s="22" t="s">
        <v>304</v>
      </c>
      <c r="C55" s="23"/>
      <c r="D55" s="24">
        <v>3109</v>
      </c>
      <c r="E55" s="24"/>
      <c r="F55" s="23"/>
    </row>
    <row r="56" spans="1:6" ht="15.75" thickBot="1">
      <c r="A56" s="13"/>
      <c r="B56" s="22"/>
      <c r="C56" s="23"/>
      <c r="D56" s="27"/>
      <c r="E56" s="27"/>
      <c r="F56" s="28"/>
    </row>
    <row r="57" spans="1:6">
      <c r="A57" s="13"/>
      <c r="B57" s="22" t="s">
        <v>305</v>
      </c>
      <c r="C57" s="23"/>
      <c r="D57" s="31">
        <v>5816</v>
      </c>
      <c r="E57" s="31"/>
      <c r="F57" s="33"/>
    </row>
    <row r="58" spans="1:6">
      <c r="A58" s="13"/>
      <c r="B58" s="22"/>
      <c r="C58" s="23"/>
      <c r="D58" s="24"/>
      <c r="E58" s="24"/>
      <c r="F58" s="23"/>
    </row>
    <row r="59" spans="1:6">
      <c r="A59" s="13"/>
      <c r="B59" s="22" t="s">
        <v>306</v>
      </c>
      <c r="C59" s="23"/>
      <c r="D59" s="24">
        <v>1586</v>
      </c>
      <c r="E59" s="24"/>
      <c r="F59" s="23"/>
    </row>
    <row r="60" spans="1:6" ht="15.75" thickBot="1">
      <c r="A60" s="13"/>
      <c r="B60" s="22"/>
      <c r="C60" s="23"/>
      <c r="D60" s="27"/>
      <c r="E60" s="27"/>
      <c r="F60" s="28"/>
    </row>
    <row r="61" spans="1:6">
      <c r="A61" s="13"/>
      <c r="B61" s="22" t="s">
        <v>307</v>
      </c>
      <c r="C61" s="23"/>
      <c r="D61" s="31">
        <v>4230</v>
      </c>
      <c r="E61" s="31"/>
      <c r="F61" s="33"/>
    </row>
    <row r="62" spans="1:6">
      <c r="A62" s="13"/>
      <c r="B62" s="22"/>
      <c r="C62" s="23"/>
      <c r="D62" s="24"/>
      <c r="E62" s="24"/>
      <c r="F62" s="23"/>
    </row>
    <row r="63" spans="1:6">
      <c r="A63" s="13"/>
      <c r="B63" s="22" t="s">
        <v>308</v>
      </c>
      <c r="C63" s="23"/>
      <c r="D63" s="26">
        <v>280</v>
      </c>
      <c r="E63" s="26"/>
      <c r="F63" s="23"/>
    </row>
    <row r="64" spans="1:6" ht="15.75" thickBot="1">
      <c r="A64" s="13"/>
      <c r="B64" s="22"/>
      <c r="C64" s="23"/>
      <c r="D64" s="43"/>
      <c r="E64" s="43"/>
      <c r="F64" s="28"/>
    </row>
    <row r="65" spans="1:10">
      <c r="A65" s="13"/>
      <c r="B65" s="22" t="s">
        <v>309</v>
      </c>
      <c r="C65" s="23"/>
      <c r="D65" s="29" t="s">
        <v>173</v>
      </c>
      <c r="E65" s="31">
        <v>3950</v>
      </c>
      <c r="F65" s="33"/>
    </row>
    <row r="66" spans="1:10" ht="15.75" thickBot="1">
      <c r="A66" s="13"/>
      <c r="B66" s="22"/>
      <c r="C66" s="23"/>
      <c r="D66" s="30"/>
      <c r="E66" s="32"/>
      <c r="F66" s="34"/>
    </row>
    <row r="67" spans="1:10" ht="15.75" thickTop="1">
      <c r="A67" s="13"/>
      <c r="B67" s="51" t="s">
        <v>39</v>
      </c>
      <c r="C67" s="51"/>
      <c r="D67" s="51"/>
      <c r="E67" s="51"/>
      <c r="F67" s="51"/>
      <c r="G67" s="51"/>
      <c r="H67" s="51"/>
      <c r="I67" s="51"/>
      <c r="J67" s="51"/>
    </row>
    <row r="68" spans="1:10" ht="25.5" customHeight="1">
      <c r="A68" s="13"/>
      <c r="B68" s="22" t="s">
        <v>310</v>
      </c>
      <c r="C68" s="22"/>
      <c r="D68" s="22"/>
      <c r="E68" s="22"/>
      <c r="F68" s="22"/>
      <c r="G68" s="22"/>
      <c r="H68" s="22"/>
      <c r="I68" s="22"/>
      <c r="J68" s="22"/>
    </row>
  </sheetData>
  <mergeCells count="128">
    <mergeCell ref="B38:J38"/>
    <mergeCell ref="B39:J39"/>
    <mergeCell ref="B40:J40"/>
    <mergeCell ref="B41:J41"/>
    <mergeCell ref="B67:J67"/>
    <mergeCell ref="B68:J68"/>
    <mergeCell ref="B32:J32"/>
    <mergeCell ref="B33:J33"/>
    <mergeCell ref="B34:J34"/>
    <mergeCell ref="B35:J35"/>
    <mergeCell ref="B36:J36"/>
    <mergeCell ref="B37:J37"/>
    <mergeCell ref="B26:J26"/>
    <mergeCell ref="B27:J27"/>
    <mergeCell ref="B28:J28"/>
    <mergeCell ref="B29:J29"/>
    <mergeCell ref="B30:J30"/>
    <mergeCell ref="B31:J31"/>
    <mergeCell ref="A1:A2"/>
    <mergeCell ref="B1:J1"/>
    <mergeCell ref="B2:J2"/>
    <mergeCell ref="B3:J3"/>
    <mergeCell ref="A4:A68"/>
    <mergeCell ref="B4:J4"/>
    <mergeCell ref="B5:J5"/>
    <mergeCell ref="B6:J6"/>
    <mergeCell ref="B23:J23"/>
    <mergeCell ref="B24:J24"/>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I21:I22"/>
    <mergeCell ref="J21:J22"/>
    <mergeCell ref="B42:F42"/>
    <mergeCell ref="D44:F44"/>
    <mergeCell ref="B45:B46"/>
    <mergeCell ref="C45:C46"/>
    <mergeCell ref="D45:D46"/>
    <mergeCell ref="E45:E46"/>
    <mergeCell ref="F45:F46"/>
    <mergeCell ref="B25:J2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311</v>
      </c>
      <c r="B1" s="1" t="s">
        <v>2</v>
      </c>
    </row>
    <row r="2" spans="1:2">
      <c r="A2" s="8"/>
      <c r="B2" s="1" t="s">
        <v>3</v>
      </c>
    </row>
    <row r="3" spans="1:2">
      <c r="A3" s="3" t="s">
        <v>149</v>
      </c>
      <c r="B3" s="4" t="s">
        <v>5</v>
      </c>
    </row>
    <row r="4" spans="1:2">
      <c r="A4" s="13" t="s">
        <v>312</v>
      </c>
      <c r="B4" s="4" t="s">
        <v>5</v>
      </c>
    </row>
    <row r="5" spans="1:2" ht="26.25">
      <c r="A5" s="13"/>
      <c r="B5" s="10" t="s">
        <v>313</v>
      </c>
    </row>
    <row r="6" spans="1:2" ht="26.25">
      <c r="A6" s="13"/>
      <c r="B6" s="11" t="s">
        <v>314</v>
      </c>
    </row>
    <row r="7" spans="1:2">
      <c r="A7" s="13"/>
      <c r="B7" s="57" t="s">
        <v>315</v>
      </c>
    </row>
    <row r="8" spans="1:2" ht="115.5">
      <c r="A8" s="13"/>
      <c r="B8" s="12" t="s">
        <v>316</v>
      </c>
    </row>
    <row r="9" spans="1:2">
      <c r="A9" s="13"/>
      <c r="B9" s="57" t="s">
        <v>317</v>
      </c>
    </row>
    <row r="10" spans="1:2" ht="409.6">
      <c r="A10" s="13"/>
      <c r="B10" s="15" t="s">
        <v>318</v>
      </c>
    </row>
    <row r="11" spans="1:2">
      <c r="A11" s="13"/>
      <c r="B11" s="4"/>
    </row>
    <row r="12" spans="1:2">
      <c r="A12" s="13"/>
      <c r="B12" s="11" t="s">
        <v>319</v>
      </c>
    </row>
    <row r="13" spans="1:2">
      <c r="A13" s="13"/>
      <c r="B13" s="4"/>
    </row>
    <row r="14" spans="1:2">
      <c r="A14" s="13"/>
      <c r="B14" s="57" t="s">
        <v>320</v>
      </c>
    </row>
    <row r="15" spans="1:2" ht="306.75">
      <c r="A15" s="13"/>
      <c r="B15" s="12" t="s">
        <v>321</v>
      </c>
    </row>
    <row r="16" spans="1:2" ht="409.6">
      <c r="A16" s="13"/>
      <c r="B16" s="12" t="s">
        <v>322</v>
      </c>
    </row>
    <row r="17" spans="1:2" ht="153.75">
      <c r="A17" s="13"/>
      <c r="B17" s="12" t="s">
        <v>323</v>
      </c>
    </row>
    <row r="18" spans="1:2" ht="153.75">
      <c r="A18" s="13"/>
      <c r="B18" s="12" t="s">
        <v>324</v>
      </c>
    </row>
    <row r="19" spans="1:2" ht="26.25">
      <c r="A19" s="13"/>
      <c r="B19" s="11" t="s">
        <v>325</v>
      </c>
    </row>
    <row r="20" spans="1:2" ht="192">
      <c r="A20" s="13"/>
      <c r="B20" s="12" t="s">
        <v>32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1" width="29.28515625" bestFit="1" customWidth="1"/>
    <col min="2" max="2" width="36.5703125" bestFit="1" customWidth="1"/>
    <col min="3" max="3" width="36.5703125" customWidth="1"/>
    <col min="4" max="4" width="21.42578125" customWidth="1"/>
    <col min="5" max="5" width="31.140625" customWidth="1"/>
    <col min="6" max="6" width="6.42578125" customWidth="1"/>
    <col min="7" max="7" width="21.42578125" customWidth="1"/>
    <col min="8" max="8" width="11.7109375" customWidth="1"/>
    <col min="9" max="9" width="31.140625" customWidth="1"/>
    <col min="10" max="10" width="6.42578125" customWidth="1"/>
    <col min="11" max="11" width="21.42578125" customWidth="1"/>
    <col min="12" max="12" width="11.7109375" customWidth="1"/>
    <col min="13" max="13" width="8.42578125" customWidth="1"/>
    <col min="14" max="14" width="28.28515625" customWidth="1"/>
    <col min="15" max="15" width="11.7109375" customWidth="1"/>
    <col min="16" max="16" width="36.5703125" customWidth="1"/>
    <col min="17" max="17" width="8.42578125" customWidth="1"/>
    <col min="18" max="18" width="28.28515625" customWidth="1"/>
    <col min="19" max="19" width="36.5703125" customWidth="1"/>
  </cols>
  <sheetData>
    <row r="1" spans="1:19" ht="15" customHeight="1">
      <c r="A1" s="8" t="s">
        <v>32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149</v>
      </c>
      <c r="B3" s="35" t="s">
        <v>5</v>
      </c>
      <c r="C3" s="35"/>
      <c r="D3" s="35"/>
      <c r="E3" s="35"/>
      <c r="F3" s="35"/>
      <c r="G3" s="35"/>
      <c r="H3" s="35"/>
      <c r="I3" s="35"/>
      <c r="J3" s="35"/>
      <c r="K3" s="35"/>
      <c r="L3" s="35"/>
      <c r="M3" s="35"/>
      <c r="N3" s="35"/>
      <c r="O3" s="35"/>
      <c r="P3" s="35"/>
      <c r="Q3" s="35"/>
      <c r="R3" s="35"/>
      <c r="S3" s="35"/>
    </row>
    <row r="4" spans="1:19" ht="15" customHeight="1">
      <c r="A4" s="13" t="s">
        <v>328</v>
      </c>
      <c r="B4" s="35" t="s">
        <v>5</v>
      </c>
      <c r="C4" s="35"/>
      <c r="D4" s="35"/>
      <c r="E4" s="35"/>
      <c r="F4" s="35"/>
      <c r="G4" s="35"/>
      <c r="H4" s="35"/>
      <c r="I4" s="35"/>
      <c r="J4" s="35"/>
      <c r="K4" s="35"/>
      <c r="L4" s="35"/>
      <c r="M4" s="35"/>
      <c r="N4" s="35"/>
      <c r="O4" s="35"/>
      <c r="P4" s="35"/>
      <c r="Q4" s="35"/>
      <c r="R4" s="35"/>
      <c r="S4" s="35"/>
    </row>
    <row r="5" spans="1:19">
      <c r="A5" s="13"/>
      <c r="B5" s="36" t="s">
        <v>329</v>
      </c>
      <c r="C5" s="36"/>
      <c r="D5" s="36"/>
      <c r="E5" s="36"/>
      <c r="F5" s="36"/>
      <c r="G5" s="36"/>
      <c r="H5" s="36"/>
      <c r="I5" s="36"/>
      <c r="J5" s="36"/>
      <c r="K5" s="36"/>
      <c r="L5" s="36"/>
      <c r="M5" s="36"/>
      <c r="N5" s="36"/>
      <c r="O5" s="36"/>
      <c r="P5" s="36"/>
      <c r="Q5" s="36"/>
      <c r="R5" s="36"/>
      <c r="S5" s="36"/>
    </row>
    <row r="6" spans="1:19">
      <c r="A6" s="13"/>
      <c r="B6" s="22" t="s">
        <v>330</v>
      </c>
      <c r="C6" s="22"/>
      <c r="D6" s="22"/>
      <c r="E6" s="22"/>
      <c r="F6" s="22"/>
      <c r="G6" s="22"/>
      <c r="H6" s="22"/>
      <c r="I6" s="22"/>
      <c r="J6" s="22"/>
      <c r="K6" s="22"/>
      <c r="L6" s="22"/>
      <c r="M6" s="22"/>
      <c r="N6" s="22"/>
      <c r="O6" s="22"/>
      <c r="P6" s="22"/>
      <c r="Q6" s="22"/>
      <c r="R6" s="22"/>
      <c r="S6" s="22"/>
    </row>
    <row r="7" spans="1:19">
      <c r="A7" s="13"/>
      <c r="B7" s="21"/>
      <c r="C7" s="21"/>
      <c r="D7" s="21"/>
      <c r="E7" s="21"/>
      <c r="F7" s="21"/>
      <c r="G7" s="21"/>
      <c r="H7" s="21"/>
      <c r="I7" s="21"/>
      <c r="J7" s="21"/>
      <c r="K7" s="21"/>
      <c r="L7" s="21"/>
      <c r="M7" s="21"/>
      <c r="N7" s="21"/>
      <c r="O7" s="21"/>
      <c r="P7" s="21"/>
      <c r="Q7" s="21"/>
      <c r="R7" s="21"/>
      <c r="S7" s="21"/>
    </row>
    <row r="8" spans="1:19">
      <c r="A8" s="13"/>
      <c r="B8" s="14"/>
      <c r="C8" s="14"/>
      <c r="D8" s="14"/>
      <c r="E8" s="14"/>
      <c r="F8" s="14"/>
      <c r="G8" s="14"/>
      <c r="H8" s="14"/>
      <c r="I8" s="14"/>
      <c r="J8" s="14"/>
      <c r="K8" s="14"/>
      <c r="L8" s="14"/>
      <c r="M8" s="14"/>
      <c r="N8" s="14"/>
      <c r="O8" s="14"/>
      <c r="P8" s="14"/>
      <c r="Q8" s="14"/>
      <c r="R8" s="14"/>
      <c r="S8" s="14"/>
    </row>
    <row r="9" spans="1:19" ht="15.75" thickBot="1">
      <c r="A9" s="13"/>
      <c r="B9" s="15"/>
      <c r="C9" s="15"/>
      <c r="D9" s="46" t="s">
        <v>331</v>
      </c>
      <c r="E9" s="46"/>
      <c r="F9" s="46"/>
      <c r="G9" s="46"/>
      <c r="H9" s="46"/>
      <c r="I9" s="46"/>
      <c r="J9" s="46"/>
      <c r="K9" s="58"/>
      <c r="L9" s="15"/>
      <c r="M9" s="46" t="s">
        <v>332</v>
      </c>
      <c r="N9" s="46"/>
      <c r="O9" s="46"/>
      <c r="P9" s="46"/>
      <c r="Q9" s="46"/>
      <c r="R9" s="46"/>
      <c r="S9" s="46"/>
    </row>
    <row r="10" spans="1:19">
      <c r="A10" s="13"/>
      <c r="B10" s="23"/>
      <c r="C10" s="23"/>
      <c r="D10" s="60" t="s">
        <v>333</v>
      </c>
      <c r="E10" s="60"/>
      <c r="F10" s="60"/>
      <c r="G10" s="33"/>
      <c r="H10" s="60" t="s">
        <v>336</v>
      </c>
      <c r="I10" s="60"/>
      <c r="J10" s="60"/>
      <c r="K10" s="63"/>
      <c r="L10" s="64"/>
      <c r="M10" s="60" t="s">
        <v>336</v>
      </c>
      <c r="N10" s="60"/>
      <c r="O10" s="60"/>
      <c r="P10" s="33"/>
      <c r="Q10" s="60" t="s">
        <v>333</v>
      </c>
      <c r="R10" s="60"/>
      <c r="S10" s="60"/>
    </row>
    <row r="11" spans="1:19">
      <c r="A11" s="13"/>
      <c r="B11" s="23"/>
      <c r="C11" s="23"/>
      <c r="D11" s="59" t="s">
        <v>334</v>
      </c>
      <c r="E11" s="59"/>
      <c r="F11" s="59"/>
      <c r="G11" s="23"/>
      <c r="H11" s="62">
        <v>41906</v>
      </c>
      <c r="I11" s="62"/>
      <c r="J11" s="62"/>
      <c r="K11" s="63"/>
      <c r="L11" s="64"/>
      <c r="M11" s="62">
        <v>41640</v>
      </c>
      <c r="N11" s="62"/>
      <c r="O11" s="62"/>
      <c r="P11" s="23"/>
      <c r="Q11" s="59" t="s">
        <v>334</v>
      </c>
      <c r="R11" s="59"/>
      <c r="S11" s="59"/>
    </row>
    <row r="12" spans="1:19">
      <c r="A12" s="13"/>
      <c r="B12" s="23"/>
      <c r="C12" s="23"/>
      <c r="D12" s="59" t="s">
        <v>335</v>
      </c>
      <c r="E12" s="59"/>
      <c r="F12" s="59"/>
      <c r="G12" s="23"/>
      <c r="H12" s="59" t="s">
        <v>337</v>
      </c>
      <c r="I12" s="59"/>
      <c r="J12" s="59"/>
      <c r="K12" s="63"/>
      <c r="L12" s="64"/>
      <c r="M12" s="59" t="s">
        <v>337</v>
      </c>
      <c r="N12" s="59"/>
      <c r="O12" s="59"/>
      <c r="P12" s="23"/>
      <c r="Q12" s="59" t="s">
        <v>335</v>
      </c>
      <c r="R12" s="59"/>
      <c r="S12" s="59"/>
    </row>
    <row r="13" spans="1:19">
      <c r="A13" s="13"/>
      <c r="B13" s="23"/>
      <c r="C13" s="23"/>
      <c r="D13" s="59">
        <v>2013</v>
      </c>
      <c r="E13" s="59"/>
      <c r="F13" s="59"/>
      <c r="G13" s="23"/>
      <c r="H13" s="59" t="s">
        <v>335</v>
      </c>
      <c r="I13" s="59"/>
      <c r="J13" s="59"/>
      <c r="K13" s="63"/>
      <c r="L13" s="64"/>
      <c r="M13" s="59" t="s">
        <v>338</v>
      </c>
      <c r="N13" s="59"/>
      <c r="O13" s="59"/>
      <c r="P13" s="23"/>
      <c r="Q13" s="59">
        <v>2011</v>
      </c>
      <c r="R13" s="59"/>
      <c r="S13" s="59"/>
    </row>
    <row r="14" spans="1:19" ht="15.75" thickBot="1">
      <c r="A14" s="13"/>
      <c r="B14" s="23"/>
      <c r="C14" s="23"/>
      <c r="D14" s="61"/>
      <c r="E14" s="61"/>
      <c r="F14" s="61"/>
      <c r="G14" s="23"/>
      <c r="H14" s="41">
        <v>2012</v>
      </c>
      <c r="I14" s="41"/>
      <c r="J14" s="41"/>
      <c r="K14" s="63"/>
      <c r="L14" s="64"/>
      <c r="M14" s="41">
        <v>2012</v>
      </c>
      <c r="N14" s="41"/>
      <c r="O14" s="41"/>
      <c r="P14" s="23"/>
      <c r="Q14" s="61"/>
      <c r="R14" s="61"/>
      <c r="S14" s="61"/>
    </row>
    <row r="15" spans="1:19">
      <c r="A15" s="13"/>
      <c r="B15" s="12" t="s">
        <v>339</v>
      </c>
      <c r="C15" s="15"/>
      <c r="D15" s="33"/>
      <c r="E15" s="33"/>
      <c r="F15" s="33"/>
      <c r="G15" s="15"/>
      <c r="H15" s="33"/>
      <c r="I15" s="33"/>
      <c r="J15" s="33"/>
      <c r="K15" s="58"/>
      <c r="L15" s="15"/>
      <c r="M15" s="33"/>
      <c r="N15" s="33"/>
      <c r="O15" s="33"/>
      <c r="P15" s="15"/>
      <c r="Q15" s="33"/>
      <c r="R15" s="33"/>
      <c r="S15" s="33"/>
    </row>
    <row r="16" spans="1:19">
      <c r="A16" s="13"/>
      <c r="B16" s="44" t="s">
        <v>340</v>
      </c>
      <c r="C16" s="23"/>
      <c r="D16" s="22" t="s">
        <v>173</v>
      </c>
      <c r="E16" s="26" t="s">
        <v>341</v>
      </c>
      <c r="F16" s="22" t="s">
        <v>180</v>
      </c>
      <c r="G16" s="23"/>
      <c r="H16" s="22" t="s">
        <v>173</v>
      </c>
      <c r="I16" s="24">
        <v>7585</v>
      </c>
      <c r="J16" s="23"/>
      <c r="K16" s="63"/>
      <c r="L16" s="64"/>
      <c r="M16" s="22" t="s">
        <v>173</v>
      </c>
      <c r="N16" s="24">
        <v>1657</v>
      </c>
      <c r="O16" s="23"/>
      <c r="P16" s="23"/>
      <c r="Q16" s="22" t="s">
        <v>173</v>
      </c>
      <c r="R16" s="24">
        <v>7024</v>
      </c>
      <c r="S16" s="23"/>
    </row>
    <row r="17" spans="1:19">
      <c r="A17" s="13"/>
      <c r="B17" s="44"/>
      <c r="C17" s="23"/>
      <c r="D17" s="22"/>
      <c r="E17" s="26"/>
      <c r="F17" s="22"/>
      <c r="G17" s="23"/>
      <c r="H17" s="22"/>
      <c r="I17" s="24"/>
      <c r="J17" s="23"/>
      <c r="K17" s="63"/>
      <c r="L17" s="64"/>
      <c r="M17" s="22"/>
      <c r="N17" s="24"/>
      <c r="O17" s="23"/>
      <c r="P17" s="23"/>
      <c r="Q17" s="22"/>
      <c r="R17" s="24"/>
      <c r="S17" s="23"/>
    </row>
    <row r="18" spans="1:19">
      <c r="A18" s="13"/>
      <c r="B18" s="44" t="s">
        <v>342</v>
      </c>
      <c r="C18" s="23"/>
      <c r="D18" s="26" t="s">
        <v>343</v>
      </c>
      <c r="E18" s="26"/>
      <c r="F18" s="22" t="s">
        <v>180</v>
      </c>
      <c r="G18" s="23"/>
      <c r="H18" s="24">
        <v>1389</v>
      </c>
      <c r="I18" s="24"/>
      <c r="J18" s="23"/>
      <c r="K18" s="63"/>
      <c r="L18" s="64"/>
      <c r="M18" s="26">
        <v>495</v>
      </c>
      <c r="N18" s="26"/>
      <c r="O18" s="23"/>
      <c r="P18" s="23"/>
      <c r="Q18" s="24">
        <v>1498</v>
      </c>
      <c r="R18" s="24"/>
      <c r="S18" s="23"/>
    </row>
    <row r="19" spans="1:19" ht="15.75" thickBot="1">
      <c r="A19" s="13"/>
      <c r="B19" s="44"/>
      <c r="C19" s="23"/>
      <c r="D19" s="43"/>
      <c r="E19" s="43"/>
      <c r="F19" s="47"/>
      <c r="G19" s="23"/>
      <c r="H19" s="27"/>
      <c r="I19" s="27"/>
      <c r="J19" s="28"/>
      <c r="K19" s="63"/>
      <c r="L19" s="64"/>
      <c r="M19" s="43"/>
      <c r="N19" s="43"/>
      <c r="O19" s="28"/>
      <c r="P19" s="23"/>
      <c r="Q19" s="27"/>
      <c r="R19" s="27"/>
      <c r="S19" s="28"/>
    </row>
    <row r="20" spans="1:19">
      <c r="A20" s="13"/>
      <c r="B20" s="23"/>
      <c r="C20" s="23"/>
      <c r="D20" s="45" t="s">
        <v>344</v>
      </c>
      <c r="E20" s="45"/>
      <c r="F20" s="29" t="s">
        <v>180</v>
      </c>
      <c r="G20" s="23"/>
      <c r="H20" s="31">
        <v>8974</v>
      </c>
      <c r="I20" s="31"/>
      <c r="J20" s="33"/>
      <c r="K20" s="63"/>
      <c r="L20" s="64"/>
      <c r="M20" s="31">
        <v>2152</v>
      </c>
      <c r="N20" s="31"/>
      <c r="O20" s="33"/>
      <c r="P20" s="23"/>
      <c r="Q20" s="31">
        <v>8522</v>
      </c>
      <c r="R20" s="31"/>
      <c r="S20" s="33"/>
    </row>
    <row r="21" spans="1:19" ht="15.75" thickBot="1">
      <c r="A21" s="13"/>
      <c r="B21" s="23"/>
      <c r="C21" s="23"/>
      <c r="D21" s="43"/>
      <c r="E21" s="43"/>
      <c r="F21" s="47"/>
      <c r="G21" s="23"/>
      <c r="H21" s="27"/>
      <c r="I21" s="27"/>
      <c r="J21" s="28"/>
      <c r="K21" s="63"/>
      <c r="L21" s="64"/>
      <c r="M21" s="27"/>
      <c r="N21" s="27"/>
      <c r="O21" s="28"/>
      <c r="P21" s="23"/>
      <c r="Q21" s="27"/>
      <c r="R21" s="27"/>
      <c r="S21" s="28"/>
    </row>
    <row r="22" spans="1:19">
      <c r="A22" s="13"/>
      <c r="B22" s="12" t="s">
        <v>345</v>
      </c>
      <c r="C22" s="15"/>
      <c r="D22" s="33"/>
      <c r="E22" s="33"/>
      <c r="F22" s="33"/>
      <c r="G22" s="15"/>
      <c r="H22" s="33"/>
      <c r="I22" s="33"/>
      <c r="J22" s="33"/>
      <c r="K22" s="58"/>
      <c r="L22" s="15"/>
      <c r="M22" s="33"/>
      <c r="N22" s="33"/>
      <c r="O22" s="33"/>
      <c r="P22" s="15"/>
      <c r="Q22" s="33"/>
      <c r="R22" s="33"/>
      <c r="S22" s="33"/>
    </row>
    <row r="23" spans="1:19">
      <c r="A23" s="13"/>
      <c r="B23" s="44" t="s">
        <v>340</v>
      </c>
      <c r="C23" s="23"/>
      <c r="D23" s="24">
        <v>12391</v>
      </c>
      <c r="E23" s="24"/>
      <c r="F23" s="23"/>
      <c r="G23" s="23"/>
      <c r="H23" s="26" t="s">
        <v>346</v>
      </c>
      <c r="I23" s="26"/>
      <c r="J23" s="22" t="s">
        <v>180</v>
      </c>
      <c r="K23" s="63"/>
      <c r="L23" s="64"/>
      <c r="M23" s="24">
        <v>8779</v>
      </c>
      <c r="N23" s="24"/>
      <c r="O23" s="23"/>
      <c r="P23" s="23"/>
      <c r="Q23" s="24">
        <v>9266</v>
      </c>
      <c r="R23" s="24"/>
      <c r="S23" s="23"/>
    </row>
    <row r="24" spans="1:19">
      <c r="A24" s="13"/>
      <c r="B24" s="44"/>
      <c r="C24" s="23"/>
      <c r="D24" s="24"/>
      <c r="E24" s="24"/>
      <c r="F24" s="23"/>
      <c r="G24" s="23"/>
      <c r="H24" s="26"/>
      <c r="I24" s="26"/>
      <c r="J24" s="22"/>
      <c r="K24" s="63"/>
      <c r="L24" s="64"/>
      <c r="M24" s="24"/>
      <c r="N24" s="24"/>
      <c r="O24" s="23"/>
      <c r="P24" s="23"/>
      <c r="Q24" s="24"/>
      <c r="R24" s="24"/>
      <c r="S24" s="23"/>
    </row>
    <row r="25" spans="1:19">
      <c r="A25" s="13"/>
      <c r="B25" s="44" t="s">
        <v>342</v>
      </c>
      <c r="C25" s="23"/>
      <c r="D25" s="24">
        <v>1749</v>
      </c>
      <c r="E25" s="24"/>
      <c r="F25" s="23"/>
      <c r="G25" s="23"/>
      <c r="H25" s="26" t="s">
        <v>347</v>
      </c>
      <c r="I25" s="26"/>
      <c r="J25" s="22" t="s">
        <v>180</v>
      </c>
      <c r="K25" s="63"/>
      <c r="L25" s="64"/>
      <c r="M25" s="24">
        <v>1580</v>
      </c>
      <c r="N25" s="24"/>
      <c r="O25" s="23"/>
      <c r="P25" s="23"/>
      <c r="Q25" s="24">
        <v>1707</v>
      </c>
      <c r="R25" s="24"/>
      <c r="S25" s="23"/>
    </row>
    <row r="26" spans="1:19" ht="15.75" thickBot="1">
      <c r="A26" s="13"/>
      <c r="B26" s="44"/>
      <c r="C26" s="23"/>
      <c r="D26" s="27"/>
      <c r="E26" s="27"/>
      <c r="F26" s="28"/>
      <c r="G26" s="23"/>
      <c r="H26" s="43"/>
      <c r="I26" s="43"/>
      <c r="J26" s="47"/>
      <c r="K26" s="63"/>
      <c r="L26" s="64"/>
      <c r="M26" s="27"/>
      <c r="N26" s="27"/>
      <c r="O26" s="28"/>
      <c r="P26" s="23"/>
      <c r="Q26" s="27"/>
      <c r="R26" s="27"/>
      <c r="S26" s="28"/>
    </row>
    <row r="27" spans="1:19">
      <c r="A27" s="13"/>
      <c r="B27" s="23"/>
      <c r="C27" s="23"/>
      <c r="D27" s="31">
        <v>14140</v>
      </c>
      <c r="E27" s="31"/>
      <c r="F27" s="33"/>
      <c r="G27" s="23"/>
      <c r="H27" s="45" t="s">
        <v>348</v>
      </c>
      <c r="I27" s="45"/>
      <c r="J27" s="29" t="s">
        <v>180</v>
      </c>
      <c r="K27" s="63"/>
      <c r="L27" s="64"/>
      <c r="M27" s="31">
        <v>10359</v>
      </c>
      <c r="N27" s="31"/>
      <c r="O27" s="33"/>
      <c r="P27" s="23"/>
      <c r="Q27" s="31">
        <v>10973</v>
      </c>
      <c r="R27" s="31"/>
      <c r="S27" s="33"/>
    </row>
    <row r="28" spans="1:19" ht="15.75" thickBot="1">
      <c r="A28" s="13"/>
      <c r="B28" s="23"/>
      <c r="C28" s="23"/>
      <c r="D28" s="27"/>
      <c r="E28" s="27"/>
      <c r="F28" s="28"/>
      <c r="G28" s="23"/>
      <c r="H28" s="43"/>
      <c r="I28" s="43"/>
      <c r="J28" s="47"/>
      <c r="K28" s="63"/>
      <c r="L28" s="64"/>
      <c r="M28" s="27"/>
      <c r="N28" s="27"/>
      <c r="O28" s="28"/>
      <c r="P28" s="23"/>
      <c r="Q28" s="27"/>
      <c r="R28" s="27"/>
      <c r="S28" s="28"/>
    </row>
    <row r="29" spans="1:19">
      <c r="A29" s="13"/>
      <c r="B29" s="22" t="s">
        <v>349</v>
      </c>
      <c r="C29" s="23"/>
      <c r="D29" s="29" t="s">
        <v>173</v>
      </c>
      <c r="E29" s="31">
        <v>13130</v>
      </c>
      <c r="F29" s="33"/>
      <c r="G29" s="23"/>
      <c r="H29" s="29" t="s">
        <v>173</v>
      </c>
      <c r="I29" s="31">
        <v>5820</v>
      </c>
      <c r="J29" s="33"/>
      <c r="K29" s="63"/>
      <c r="L29" s="64"/>
      <c r="M29" s="29" t="s">
        <v>173</v>
      </c>
      <c r="N29" s="31">
        <v>12511</v>
      </c>
      <c r="O29" s="33"/>
      <c r="P29" s="23"/>
      <c r="Q29" s="29" t="s">
        <v>173</v>
      </c>
      <c r="R29" s="31">
        <v>19495</v>
      </c>
      <c r="S29" s="33"/>
    </row>
    <row r="30" spans="1:19" ht="15.75" thickBot="1">
      <c r="A30" s="13"/>
      <c r="B30" s="22"/>
      <c r="C30" s="23"/>
      <c r="D30" s="30"/>
      <c r="E30" s="32"/>
      <c r="F30" s="34"/>
      <c r="G30" s="23"/>
      <c r="H30" s="30"/>
      <c r="I30" s="32"/>
      <c r="J30" s="34"/>
      <c r="K30" s="63"/>
      <c r="L30" s="64"/>
      <c r="M30" s="30"/>
      <c r="N30" s="32"/>
      <c r="O30" s="34"/>
      <c r="P30" s="23"/>
      <c r="Q30" s="30"/>
      <c r="R30" s="32"/>
      <c r="S30" s="34"/>
    </row>
    <row r="31" spans="1:19" ht="15.75" thickTop="1">
      <c r="A31" s="13"/>
      <c r="B31" s="22" t="s">
        <v>350</v>
      </c>
      <c r="C31" s="22"/>
      <c r="D31" s="22"/>
      <c r="E31" s="22"/>
      <c r="F31" s="22"/>
      <c r="G31" s="22"/>
      <c r="H31" s="22"/>
      <c r="I31" s="22"/>
      <c r="J31" s="22"/>
      <c r="K31" s="22"/>
      <c r="L31" s="22"/>
      <c r="M31" s="22"/>
      <c r="N31" s="22"/>
      <c r="O31" s="22"/>
      <c r="P31" s="22"/>
      <c r="Q31" s="22"/>
      <c r="R31" s="22"/>
      <c r="S31" s="22"/>
    </row>
    <row r="32" spans="1:19">
      <c r="A32" s="13"/>
      <c r="B32" s="21"/>
      <c r="C32" s="21"/>
      <c r="D32" s="21"/>
      <c r="E32" s="21"/>
      <c r="F32" s="21"/>
      <c r="G32" s="21"/>
      <c r="H32" s="21"/>
      <c r="I32" s="21"/>
      <c r="J32" s="21"/>
      <c r="K32" s="21"/>
      <c r="L32" s="21"/>
      <c r="M32" s="21"/>
      <c r="N32" s="21"/>
      <c r="O32" s="21"/>
    </row>
    <row r="33" spans="1:15">
      <c r="A33" s="13"/>
      <c r="B33" s="14"/>
      <c r="C33" s="14"/>
      <c r="D33" s="14"/>
      <c r="E33" s="14"/>
      <c r="F33" s="14"/>
      <c r="G33" s="14"/>
      <c r="H33" s="14"/>
      <c r="I33" s="14"/>
      <c r="J33" s="14"/>
      <c r="K33" s="14"/>
      <c r="L33" s="14"/>
      <c r="M33" s="14"/>
      <c r="N33" s="14"/>
      <c r="O33" s="14"/>
    </row>
    <row r="34" spans="1:15">
      <c r="A34" s="13"/>
      <c r="B34" s="23"/>
      <c r="C34" s="23"/>
      <c r="D34" s="65" t="s">
        <v>331</v>
      </c>
      <c r="E34" s="65"/>
      <c r="F34" s="65"/>
      <c r="G34" s="65"/>
      <c r="H34" s="65"/>
      <c r="I34" s="63"/>
      <c r="J34" s="64"/>
      <c r="K34" s="65" t="s">
        <v>332</v>
      </c>
      <c r="L34" s="65"/>
      <c r="M34" s="65"/>
      <c r="N34" s="65"/>
      <c r="O34" s="65"/>
    </row>
    <row r="35" spans="1:15" ht="15.75" thickBot="1">
      <c r="A35" s="13"/>
      <c r="B35" s="23"/>
      <c r="C35" s="23"/>
      <c r="D35" s="46"/>
      <c r="E35" s="46"/>
      <c r="F35" s="46"/>
      <c r="G35" s="46"/>
      <c r="H35" s="46"/>
      <c r="I35" s="63"/>
      <c r="J35" s="64"/>
      <c r="K35" s="46"/>
      <c r="L35" s="46"/>
      <c r="M35" s="46"/>
      <c r="N35" s="46"/>
      <c r="O35" s="46"/>
    </row>
    <row r="36" spans="1:15">
      <c r="A36" s="13"/>
      <c r="B36" s="23"/>
      <c r="C36" s="23"/>
      <c r="D36" s="60" t="s">
        <v>333</v>
      </c>
      <c r="E36" s="60"/>
      <c r="F36" s="33"/>
      <c r="G36" s="60" t="s">
        <v>336</v>
      </c>
      <c r="H36" s="60"/>
      <c r="I36" s="63"/>
      <c r="J36" s="64"/>
      <c r="K36" s="60" t="s">
        <v>336</v>
      </c>
      <c r="L36" s="60"/>
      <c r="M36" s="33"/>
      <c r="N36" s="60" t="s">
        <v>333</v>
      </c>
      <c r="O36" s="60"/>
    </row>
    <row r="37" spans="1:15">
      <c r="A37" s="13"/>
      <c r="B37" s="23"/>
      <c r="C37" s="23"/>
      <c r="D37" s="59" t="s">
        <v>334</v>
      </c>
      <c r="E37" s="59"/>
      <c r="F37" s="23"/>
      <c r="G37" s="62">
        <v>41906</v>
      </c>
      <c r="H37" s="62"/>
      <c r="I37" s="63"/>
      <c r="J37" s="64"/>
      <c r="K37" s="62">
        <v>41640</v>
      </c>
      <c r="L37" s="62"/>
      <c r="M37" s="23"/>
      <c r="N37" s="59" t="s">
        <v>334</v>
      </c>
      <c r="O37" s="59"/>
    </row>
    <row r="38" spans="1:15">
      <c r="A38" s="13"/>
      <c r="B38" s="23"/>
      <c r="C38" s="23"/>
      <c r="D38" s="59" t="s">
        <v>335</v>
      </c>
      <c r="E38" s="59"/>
      <c r="F38" s="23"/>
      <c r="G38" s="59" t="s">
        <v>337</v>
      </c>
      <c r="H38" s="59"/>
      <c r="I38" s="63"/>
      <c r="J38" s="64"/>
      <c r="K38" s="59" t="s">
        <v>337</v>
      </c>
      <c r="L38" s="59"/>
      <c r="M38" s="23"/>
      <c r="N38" s="59" t="s">
        <v>335</v>
      </c>
      <c r="O38" s="59"/>
    </row>
    <row r="39" spans="1:15">
      <c r="A39" s="13"/>
      <c r="B39" s="23"/>
      <c r="C39" s="23"/>
      <c r="D39" s="59">
        <v>2013</v>
      </c>
      <c r="E39" s="59"/>
      <c r="F39" s="23"/>
      <c r="G39" s="59" t="s">
        <v>335</v>
      </c>
      <c r="H39" s="59"/>
      <c r="I39" s="63"/>
      <c r="J39" s="64"/>
      <c r="K39" s="59" t="s">
        <v>338</v>
      </c>
      <c r="L39" s="59"/>
      <c r="M39" s="23"/>
      <c r="N39" s="59">
        <v>2011</v>
      </c>
      <c r="O39" s="59"/>
    </row>
    <row r="40" spans="1:15" ht="15.75" thickBot="1">
      <c r="A40" s="13"/>
      <c r="B40" s="23"/>
      <c r="C40" s="23"/>
      <c r="D40" s="61"/>
      <c r="E40" s="61"/>
      <c r="F40" s="23"/>
      <c r="G40" s="41">
        <v>2012</v>
      </c>
      <c r="H40" s="41"/>
      <c r="I40" s="63"/>
      <c r="J40" s="64"/>
      <c r="K40" s="41">
        <v>2012</v>
      </c>
      <c r="L40" s="41"/>
      <c r="M40" s="23"/>
      <c r="N40" s="61"/>
      <c r="O40" s="61"/>
    </row>
    <row r="41" spans="1:15">
      <c r="A41" s="13"/>
      <c r="B41" s="23"/>
      <c r="C41" s="23"/>
      <c r="D41" s="33"/>
      <c r="E41" s="33"/>
      <c r="F41" s="23"/>
      <c r="G41" s="33"/>
      <c r="H41" s="33"/>
      <c r="I41" s="63"/>
      <c r="J41" s="64"/>
      <c r="K41" s="33"/>
      <c r="L41" s="33"/>
      <c r="M41" s="23"/>
      <c r="N41" s="33"/>
      <c r="O41" s="33"/>
    </row>
    <row r="42" spans="1:15">
      <c r="A42" s="13"/>
      <c r="B42" s="23"/>
      <c r="C42" s="23"/>
      <c r="D42" s="23"/>
      <c r="E42" s="23"/>
      <c r="F42" s="23"/>
      <c r="G42" s="66"/>
      <c r="H42" s="66"/>
      <c r="I42" s="63"/>
      <c r="J42" s="64"/>
      <c r="K42" s="23"/>
      <c r="L42" s="23"/>
      <c r="M42" s="23"/>
      <c r="N42" s="23"/>
      <c r="O42" s="23"/>
    </row>
    <row r="43" spans="1:15">
      <c r="A43" s="13"/>
      <c r="B43" s="22" t="s">
        <v>351</v>
      </c>
      <c r="C43" s="23"/>
      <c r="D43" s="26">
        <v>35</v>
      </c>
      <c r="E43" s="22" t="s">
        <v>352</v>
      </c>
      <c r="F43" s="23"/>
      <c r="G43" s="26">
        <v>35</v>
      </c>
      <c r="H43" s="22" t="s">
        <v>353</v>
      </c>
      <c r="I43" s="63"/>
      <c r="J43" s="64"/>
      <c r="K43" s="26">
        <v>35</v>
      </c>
      <c r="L43" s="22" t="s">
        <v>353</v>
      </c>
      <c r="M43" s="23"/>
      <c r="N43" s="26">
        <v>35</v>
      </c>
      <c r="O43" s="22" t="s">
        <v>353</v>
      </c>
    </row>
    <row r="44" spans="1:15">
      <c r="A44" s="13"/>
      <c r="B44" s="22"/>
      <c r="C44" s="23"/>
      <c r="D44" s="26"/>
      <c r="E44" s="22"/>
      <c r="F44" s="23"/>
      <c r="G44" s="26"/>
      <c r="H44" s="22"/>
      <c r="I44" s="63"/>
      <c r="J44" s="64"/>
      <c r="K44" s="26"/>
      <c r="L44" s="22"/>
      <c r="M44" s="23"/>
      <c r="N44" s="26"/>
      <c r="O44" s="22"/>
    </row>
    <row r="45" spans="1:15">
      <c r="A45" s="13"/>
      <c r="B45" s="22" t="s">
        <v>354</v>
      </c>
      <c r="C45" s="23"/>
      <c r="D45" s="26">
        <v>3.6</v>
      </c>
      <c r="E45" s="22" t="s">
        <v>352</v>
      </c>
      <c r="F45" s="23"/>
      <c r="G45" s="26">
        <v>4.2</v>
      </c>
      <c r="H45" s="22" t="s">
        <v>353</v>
      </c>
      <c r="I45" s="63"/>
      <c r="J45" s="64"/>
      <c r="K45" s="26">
        <v>4.2</v>
      </c>
      <c r="L45" s="22" t="s">
        <v>353</v>
      </c>
      <c r="M45" s="23"/>
      <c r="N45" s="26">
        <v>4.2</v>
      </c>
      <c r="O45" s="22" t="s">
        <v>353</v>
      </c>
    </row>
    <row r="46" spans="1:15">
      <c r="A46" s="13"/>
      <c r="B46" s="22"/>
      <c r="C46" s="23"/>
      <c r="D46" s="26"/>
      <c r="E46" s="22"/>
      <c r="F46" s="23"/>
      <c r="G46" s="26"/>
      <c r="H46" s="22"/>
      <c r="I46" s="63"/>
      <c r="J46" s="64"/>
      <c r="K46" s="26"/>
      <c r="L46" s="22"/>
      <c r="M46" s="23"/>
      <c r="N46" s="26"/>
      <c r="O46" s="22"/>
    </row>
    <row r="47" spans="1:15">
      <c r="A47" s="13"/>
      <c r="B47" s="22" t="s">
        <v>355</v>
      </c>
      <c r="C47" s="23"/>
      <c r="D47" s="23"/>
      <c r="E47" s="23"/>
      <c r="F47" s="23"/>
      <c r="G47" s="23"/>
      <c r="H47" s="23"/>
      <c r="I47" s="63"/>
      <c r="J47" s="64"/>
      <c r="K47" s="23"/>
      <c r="L47" s="23"/>
      <c r="M47" s="23"/>
      <c r="N47" s="23"/>
      <c r="O47" s="23"/>
    </row>
    <row r="48" spans="1:15">
      <c r="A48" s="13"/>
      <c r="B48" s="22"/>
      <c r="C48" s="23"/>
      <c r="D48" s="23"/>
      <c r="E48" s="23"/>
      <c r="F48" s="23"/>
      <c r="G48" s="23"/>
      <c r="H48" s="23"/>
      <c r="I48" s="63"/>
      <c r="J48" s="64"/>
      <c r="K48" s="23"/>
      <c r="L48" s="23"/>
      <c r="M48" s="23"/>
      <c r="N48" s="23"/>
      <c r="O48" s="23"/>
    </row>
    <row r="49" spans="1:19">
      <c r="A49" s="13"/>
      <c r="B49" s="39" t="s">
        <v>356</v>
      </c>
      <c r="C49" s="15"/>
      <c r="D49" s="17" t="s">
        <v>357</v>
      </c>
      <c r="E49" s="12" t="s">
        <v>358</v>
      </c>
      <c r="F49" s="15"/>
      <c r="G49" s="17" t="s">
        <v>213</v>
      </c>
      <c r="H49" s="12" t="s">
        <v>353</v>
      </c>
      <c r="I49" s="58"/>
      <c r="J49" s="15"/>
      <c r="K49" s="17" t="s">
        <v>213</v>
      </c>
      <c r="L49" s="12" t="s">
        <v>353</v>
      </c>
      <c r="M49" s="15"/>
      <c r="N49" s="17" t="s">
        <v>213</v>
      </c>
      <c r="O49" s="12" t="s">
        <v>353</v>
      </c>
    </row>
    <row r="50" spans="1:19">
      <c r="A50" s="13"/>
      <c r="B50" s="44" t="s">
        <v>359</v>
      </c>
      <c r="C50" s="23"/>
      <c r="D50" s="26">
        <v>0.1</v>
      </c>
      <c r="E50" s="22" t="s">
        <v>352</v>
      </c>
      <c r="F50" s="23"/>
      <c r="G50" s="26">
        <v>0.2</v>
      </c>
      <c r="H50" s="22" t="s">
        <v>353</v>
      </c>
      <c r="I50" s="63"/>
      <c r="J50" s="64"/>
      <c r="K50" s="26">
        <v>0.1</v>
      </c>
      <c r="L50" s="22" t="s">
        <v>353</v>
      </c>
      <c r="M50" s="23"/>
      <c r="N50" s="26" t="s">
        <v>213</v>
      </c>
      <c r="O50" s="22" t="s">
        <v>353</v>
      </c>
    </row>
    <row r="51" spans="1:19" ht="15.75" thickBot="1">
      <c r="A51" s="13"/>
      <c r="B51" s="44"/>
      <c r="C51" s="23"/>
      <c r="D51" s="43"/>
      <c r="E51" s="47"/>
      <c r="F51" s="23"/>
      <c r="G51" s="43"/>
      <c r="H51" s="47"/>
      <c r="I51" s="63"/>
      <c r="J51" s="64"/>
      <c r="K51" s="43"/>
      <c r="L51" s="47"/>
      <c r="M51" s="23"/>
      <c r="N51" s="43"/>
      <c r="O51" s="47"/>
    </row>
    <row r="52" spans="1:19">
      <c r="A52" s="13"/>
      <c r="B52" s="22" t="s">
        <v>349</v>
      </c>
      <c r="C52" s="23"/>
      <c r="D52" s="45">
        <v>37.4</v>
      </c>
      <c r="E52" s="29" t="s">
        <v>352</v>
      </c>
      <c r="F52" s="23"/>
      <c r="G52" s="45">
        <v>39.4</v>
      </c>
      <c r="H52" s="29" t="s">
        <v>353</v>
      </c>
      <c r="I52" s="63"/>
      <c r="J52" s="64"/>
      <c r="K52" s="45">
        <v>39.299999999999997</v>
      </c>
      <c r="L52" s="29" t="s">
        <v>353</v>
      </c>
      <c r="M52" s="23"/>
      <c r="N52" s="45">
        <v>39.200000000000003</v>
      </c>
      <c r="O52" s="29" t="s">
        <v>353</v>
      </c>
    </row>
    <row r="53" spans="1:19" ht="15.75" thickBot="1">
      <c r="A53" s="13"/>
      <c r="B53" s="22"/>
      <c r="C53" s="23"/>
      <c r="D53" s="48"/>
      <c r="E53" s="30"/>
      <c r="F53" s="23"/>
      <c r="G53" s="48"/>
      <c r="H53" s="30"/>
      <c r="I53" s="63"/>
      <c r="J53" s="64"/>
      <c r="K53" s="48"/>
      <c r="L53" s="30"/>
      <c r="M53" s="23"/>
      <c r="N53" s="48"/>
      <c r="O53" s="30"/>
    </row>
    <row r="54" spans="1:19" ht="15.75" thickTop="1">
      <c r="A54" s="13"/>
      <c r="B54" s="22" t="s">
        <v>360</v>
      </c>
      <c r="C54" s="22"/>
      <c r="D54" s="22"/>
      <c r="E54" s="22"/>
      <c r="F54" s="22"/>
      <c r="G54" s="22"/>
      <c r="H54" s="22"/>
      <c r="I54" s="22"/>
      <c r="J54" s="22"/>
      <c r="K54" s="22"/>
      <c r="L54" s="22"/>
      <c r="M54" s="22"/>
      <c r="N54" s="22"/>
      <c r="O54" s="22"/>
      <c r="P54" s="22"/>
      <c r="Q54" s="22"/>
      <c r="R54" s="22"/>
      <c r="S54" s="22"/>
    </row>
    <row r="55" spans="1:19">
      <c r="A55" s="13"/>
      <c r="B55" s="22" t="s">
        <v>361</v>
      </c>
      <c r="C55" s="22"/>
      <c r="D55" s="22"/>
      <c r="E55" s="22"/>
      <c r="F55" s="22"/>
      <c r="G55" s="22"/>
      <c r="H55" s="22"/>
      <c r="I55" s="22"/>
      <c r="J55" s="22"/>
      <c r="K55" s="22"/>
      <c r="L55" s="22"/>
      <c r="M55" s="22"/>
      <c r="N55" s="22"/>
      <c r="O55" s="22"/>
      <c r="P55" s="22"/>
      <c r="Q55" s="22"/>
      <c r="R55" s="22"/>
      <c r="S55" s="22"/>
    </row>
    <row r="56" spans="1:19">
      <c r="A56" s="13"/>
      <c r="B56" s="21"/>
      <c r="C56" s="21"/>
      <c r="D56" s="21"/>
      <c r="E56" s="21"/>
      <c r="F56" s="21"/>
      <c r="G56" s="21"/>
      <c r="H56" s="21"/>
      <c r="I56" s="21"/>
      <c r="J56" s="21"/>
    </row>
    <row r="57" spans="1:19">
      <c r="A57" s="13"/>
      <c r="B57" s="14"/>
      <c r="C57" s="14"/>
      <c r="D57" s="14"/>
      <c r="E57" s="14"/>
      <c r="F57" s="14"/>
      <c r="G57" s="14"/>
      <c r="H57" s="14"/>
      <c r="I57" s="14"/>
      <c r="J57" s="14"/>
    </row>
    <row r="58" spans="1:19">
      <c r="A58" s="13"/>
      <c r="B58" s="23"/>
      <c r="C58" s="23"/>
      <c r="D58" s="65">
        <v>2013</v>
      </c>
      <c r="E58" s="65"/>
      <c r="F58" s="65"/>
      <c r="G58" s="23"/>
      <c r="H58" s="65">
        <v>2012</v>
      </c>
      <c r="I58" s="65"/>
      <c r="J58" s="65"/>
    </row>
    <row r="59" spans="1:19" ht="15.75" thickBot="1">
      <c r="A59" s="13"/>
      <c r="B59" s="23"/>
      <c r="C59" s="23"/>
      <c r="D59" s="46"/>
      <c r="E59" s="46"/>
      <c r="F59" s="46"/>
      <c r="G59" s="23"/>
      <c r="H59" s="46"/>
      <c r="I59" s="46"/>
      <c r="J59" s="46"/>
    </row>
    <row r="60" spans="1:19">
      <c r="A60" s="13"/>
      <c r="B60" s="22" t="s">
        <v>362</v>
      </c>
      <c r="C60" s="23"/>
      <c r="D60" s="33"/>
      <c r="E60" s="33"/>
      <c r="F60" s="33"/>
      <c r="G60" s="23"/>
      <c r="H60" s="33"/>
      <c r="I60" s="33"/>
      <c r="J60" s="33"/>
    </row>
    <row r="61" spans="1:19">
      <c r="A61" s="13"/>
      <c r="B61" s="22"/>
      <c r="C61" s="23"/>
      <c r="D61" s="66"/>
      <c r="E61" s="66"/>
      <c r="F61" s="66"/>
      <c r="G61" s="23"/>
      <c r="H61" s="66"/>
      <c r="I61" s="66"/>
      <c r="J61" s="66"/>
    </row>
    <row r="62" spans="1:19">
      <c r="A62" s="13"/>
      <c r="B62" s="42" t="s">
        <v>363</v>
      </c>
      <c r="C62" s="23"/>
      <c r="D62" s="22" t="s">
        <v>173</v>
      </c>
      <c r="E62" s="24">
        <v>24396</v>
      </c>
      <c r="F62" s="23"/>
      <c r="G62" s="23"/>
      <c r="H62" s="22" t="s">
        <v>173</v>
      </c>
      <c r="I62" s="24">
        <v>33936</v>
      </c>
      <c r="J62" s="23"/>
    </row>
    <row r="63" spans="1:19">
      <c r="A63" s="13"/>
      <c r="B63" s="42"/>
      <c r="C63" s="23"/>
      <c r="D63" s="22"/>
      <c r="E63" s="24"/>
      <c r="F63" s="23"/>
      <c r="G63" s="23"/>
      <c r="H63" s="22"/>
      <c r="I63" s="24"/>
      <c r="J63" s="23"/>
    </row>
    <row r="64" spans="1:19">
      <c r="A64" s="13"/>
      <c r="B64" s="42" t="s">
        <v>364</v>
      </c>
      <c r="C64" s="23"/>
      <c r="D64" s="24">
        <v>19150</v>
      </c>
      <c r="E64" s="24"/>
      <c r="F64" s="23"/>
      <c r="G64" s="23"/>
      <c r="H64" s="26" t="s">
        <v>213</v>
      </c>
      <c r="I64" s="26"/>
      <c r="J64" s="23"/>
    </row>
    <row r="65" spans="1:10">
      <c r="A65" s="13"/>
      <c r="B65" s="42"/>
      <c r="C65" s="23"/>
      <c r="D65" s="24"/>
      <c r="E65" s="24"/>
      <c r="F65" s="23"/>
      <c r="G65" s="23"/>
      <c r="H65" s="26"/>
      <c r="I65" s="26"/>
      <c r="J65" s="23"/>
    </row>
    <row r="66" spans="1:10">
      <c r="A66" s="13"/>
      <c r="B66" s="42" t="s">
        <v>365</v>
      </c>
      <c r="C66" s="23"/>
      <c r="D66" s="24">
        <v>1194</v>
      </c>
      <c r="E66" s="24"/>
      <c r="F66" s="23"/>
      <c r="G66" s="23"/>
      <c r="H66" s="24">
        <v>1504</v>
      </c>
      <c r="I66" s="24"/>
      <c r="J66" s="23"/>
    </row>
    <row r="67" spans="1:10">
      <c r="A67" s="13"/>
      <c r="B67" s="42"/>
      <c r="C67" s="23"/>
      <c r="D67" s="24"/>
      <c r="E67" s="24"/>
      <c r="F67" s="23"/>
      <c r="G67" s="23"/>
      <c r="H67" s="24"/>
      <c r="I67" s="24"/>
      <c r="J67" s="23"/>
    </row>
    <row r="68" spans="1:10">
      <c r="A68" s="13"/>
      <c r="B68" s="42" t="s">
        <v>366</v>
      </c>
      <c r="C68" s="23"/>
      <c r="D68" s="26">
        <v>389</v>
      </c>
      <c r="E68" s="26"/>
      <c r="F68" s="23"/>
      <c r="G68" s="23"/>
      <c r="H68" s="26">
        <v>468</v>
      </c>
      <c r="I68" s="26"/>
      <c r="J68" s="23"/>
    </row>
    <row r="69" spans="1:10">
      <c r="A69" s="13"/>
      <c r="B69" s="42"/>
      <c r="C69" s="23"/>
      <c r="D69" s="26"/>
      <c r="E69" s="26"/>
      <c r="F69" s="23"/>
      <c r="G69" s="23"/>
      <c r="H69" s="26"/>
      <c r="I69" s="26"/>
      <c r="J69" s="23"/>
    </row>
    <row r="70" spans="1:10">
      <c r="A70" s="13"/>
      <c r="B70" s="42" t="s">
        <v>367</v>
      </c>
      <c r="C70" s="23"/>
      <c r="D70" s="24">
        <v>2487</v>
      </c>
      <c r="E70" s="24"/>
      <c r="F70" s="23"/>
      <c r="G70" s="23"/>
      <c r="H70" s="24">
        <v>3550</v>
      </c>
      <c r="I70" s="24"/>
      <c r="J70" s="23"/>
    </row>
    <row r="71" spans="1:10">
      <c r="A71" s="13"/>
      <c r="B71" s="42"/>
      <c r="C71" s="23"/>
      <c r="D71" s="24"/>
      <c r="E71" s="24"/>
      <c r="F71" s="23"/>
      <c r="G71" s="23"/>
      <c r="H71" s="24"/>
      <c r="I71" s="24"/>
      <c r="J71" s="23"/>
    </row>
    <row r="72" spans="1:10">
      <c r="A72" s="13"/>
      <c r="B72" s="42" t="s">
        <v>39</v>
      </c>
      <c r="C72" s="23"/>
      <c r="D72" s="26">
        <v>860</v>
      </c>
      <c r="E72" s="26"/>
      <c r="F72" s="23"/>
      <c r="G72" s="23"/>
      <c r="H72" s="26">
        <v>932</v>
      </c>
      <c r="I72" s="26"/>
      <c r="J72" s="23"/>
    </row>
    <row r="73" spans="1:10" ht="15.75" thickBot="1">
      <c r="A73" s="13"/>
      <c r="B73" s="42"/>
      <c r="C73" s="23"/>
      <c r="D73" s="43"/>
      <c r="E73" s="43"/>
      <c r="F73" s="28"/>
      <c r="G73" s="23"/>
      <c r="H73" s="43"/>
      <c r="I73" s="43"/>
      <c r="J73" s="28"/>
    </row>
    <row r="74" spans="1:10">
      <c r="A74" s="13"/>
      <c r="B74" s="44" t="s">
        <v>368</v>
      </c>
      <c r="C74" s="23"/>
      <c r="D74" s="31">
        <v>48476</v>
      </c>
      <c r="E74" s="31"/>
      <c r="F74" s="33"/>
      <c r="G74" s="23"/>
      <c r="H74" s="31">
        <v>40390</v>
      </c>
      <c r="I74" s="31"/>
      <c r="J74" s="33"/>
    </row>
    <row r="75" spans="1:10" ht="15.75" thickBot="1">
      <c r="A75" s="13"/>
      <c r="B75" s="44"/>
      <c r="C75" s="23"/>
      <c r="D75" s="27"/>
      <c r="E75" s="27"/>
      <c r="F75" s="28"/>
      <c r="G75" s="23"/>
      <c r="H75" s="27"/>
      <c r="I75" s="27"/>
      <c r="J75" s="28"/>
    </row>
    <row r="76" spans="1:10">
      <c r="A76" s="13"/>
      <c r="B76" s="22" t="s">
        <v>369</v>
      </c>
      <c r="C76" s="23"/>
      <c r="D76" s="33"/>
      <c r="E76" s="33"/>
      <c r="F76" s="33"/>
      <c r="G76" s="23"/>
      <c r="H76" s="33"/>
      <c r="I76" s="33"/>
      <c r="J76" s="33"/>
    </row>
    <row r="77" spans="1:10">
      <c r="A77" s="13"/>
      <c r="B77" s="22"/>
      <c r="C77" s="23"/>
      <c r="D77" s="23"/>
      <c r="E77" s="23"/>
      <c r="F77" s="23"/>
      <c r="G77" s="23"/>
      <c r="H77" s="23"/>
      <c r="I77" s="23"/>
      <c r="J77" s="23"/>
    </row>
    <row r="78" spans="1:10">
      <c r="A78" s="13"/>
      <c r="B78" s="42" t="s">
        <v>175</v>
      </c>
      <c r="C78" s="23"/>
      <c r="D78" s="24">
        <v>124901</v>
      </c>
      <c r="E78" s="24"/>
      <c r="F78" s="23"/>
      <c r="G78" s="23"/>
      <c r="H78" s="24">
        <v>91604</v>
      </c>
      <c r="I78" s="24"/>
      <c r="J78" s="23"/>
    </row>
    <row r="79" spans="1:10">
      <c r="A79" s="13"/>
      <c r="B79" s="42"/>
      <c r="C79" s="23"/>
      <c r="D79" s="24"/>
      <c r="E79" s="24"/>
      <c r="F79" s="23"/>
      <c r="G79" s="23"/>
      <c r="H79" s="24"/>
      <c r="I79" s="24"/>
      <c r="J79" s="23"/>
    </row>
    <row r="80" spans="1:10">
      <c r="A80" s="13"/>
      <c r="B80" s="42" t="s">
        <v>370</v>
      </c>
      <c r="C80" s="23"/>
      <c r="D80" s="24">
        <v>21035</v>
      </c>
      <c r="E80" s="24"/>
      <c r="F80" s="23"/>
      <c r="G80" s="23"/>
      <c r="H80" s="24">
        <v>32300</v>
      </c>
      <c r="I80" s="24"/>
      <c r="J80" s="23"/>
    </row>
    <row r="81" spans="1:19">
      <c r="A81" s="13"/>
      <c r="B81" s="42"/>
      <c r="C81" s="23"/>
      <c r="D81" s="24"/>
      <c r="E81" s="24"/>
      <c r="F81" s="23"/>
      <c r="G81" s="23"/>
      <c r="H81" s="24"/>
      <c r="I81" s="24"/>
      <c r="J81" s="23"/>
    </row>
    <row r="82" spans="1:19">
      <c r="A82" s="13"/>
      <c r="B82" s="42" t="s">
        <v>39</v>
      </c>
      <c r="C82" s="23"/>
      <c r="D82" s="24">
        <v>2049</v>
      </c>
      <c r="E82" s="24"/>
      <c r="F82" s="23"/>
      <c r="G82" s="23"/>
      <c r="H82" s="24">
        <v>1855</v>
      </c>
      <c r="I82" s="24"/>
      <c r="J82" s="23"/>
    </row>
    <row r="83" spans="1:19" ht="15.75" thickBot="1">
      <c r="A83" s="13"/>
      <c r="B83" s="42"/>
      <c r="C83" s="23"/>
      <c r="D83" s="27"/>
      <c r="E83" s="27"/>
      <c r="F83" s="28"/>
      <c r="G83" s="23"/>
      <c r="H83" s="27"/>
      <c r="I83" s="27"/>
      <c r="J83" s="28"/>
    </row>
    <row r="84" spans="1:19">
      <c r="A84" s="13"/>
      <c r="B84" s="44" t="s">
        <v>371</v>
      </c>
      <c r="C84" s="23"/>
      <c r="D84" s="31">
        <v>147985</v>
      </c>
      <c r="E84" s="31"/>
      <c r="F84" s="33"/>
      <c r="G84" s="23"/>
      <c r="H84" s="31">
        <v>125759</v>
      </c>
      <c r="I84" s="31"/>
      <c r="J84" s="33"/>
    </row>
    <row r="85" spans="1:19" ht="15.75" thickBot="1">
      <c r="A85" s="13"/>
      <c r="B85" s="44"/>
      <c r="C85" s="23"/>
      <c r="D85" s="27"/>
      <c r="E85" s="27"/>
      <c r="F85" s="28"/>
      <c r="G85" s="23"/>
      <c r="H85" s="27"/>
      <c r="I85" s="27"/>
      <c r="J85" s="28"/>
    </row>
    <row r="86" spans="1:19">
      <c r="A86" s="13"/>
      <c r="B86" s="42" t="s">
        <v>372</v>
      </c>
      <c r="C86" s="23"/>
      <c r="D86" s="29" t="s">
        <v>173</v>
      </c>
      <c r="E86" s="45" t="s">
        <v>373</v>
      </c>
      <c r="F86" s="29" t="s">
        <v>180</v>
      </c>
      <c r="G86" s="23"/>
      <c r="H86" s="29" t="s">
        <v>173</v>
      </c>
      <c r="I86" s="45" t="s">
        <v>374</v>
      </c>
      <c r="J86" s="29" t="s">
        <v>180</v>
      </c>
    </row>
    <row r="87" spans="1:19" ht="15.75" thickBot="1">
      <c r="A87" s="13"/>
      <c r="B87" s="42"/>
      <c r="C87" s="23"/>
      <c r="D87" s="30"/>
      <c r="E87" s="48"/>
      <c r="F87" s="30"/>
      <c r="G87" s="23"/>
      <c r="H87" s="30"/>
      <c r="I87" s="48"/>
      <c r="J87" s="30"/>
    </row>
    <row r="88" spans="1:19" ht="15.75" thickTop="1">
      <c r="A88" s="13"/>
      <c r="B88" s="22" t="s">
        <v>375</v>
      </c>
      <c r="C88" s="23"/>
      <c r="D88" s="67"/>
      <c r="E88" s="67"/>
      <c r="F88" s="67"/>
      <c r="G88" s="23"/>
      <c r="H88" s="67"/>
      <c r="I88" s="67"/>
      <c r="J88" s="67"/>
    </row>
    <row r="89" spans="1:19">
      <c r="A89" s="13"/>
      <c r="B89" s="22"/>
      <c r="C89" s="23"/>
      <c r="D89" s="23"/>
      <c r="E89" s="23"/>
      <c r="F89" s="23"/>
      <c r="G89" s="23"/>
      <c r="H89" s="23"/>
      <c r="I89" s="23"/>
      <c r="J89" s="23"/>
    </row>
    <row r="90" spans="1:19">
      <c r="A90" s="13"/>
      <c r="B90" s="42" t="s">
        <v>376</v>
      </c>
      <c r="C90" s="23"/>
      <c r="D90" s="22" t="s">
        <v>173</v>
      </c>
      <c r="E90" s="24">
        <v>1847</v>
      </c>
      <c r="F90" s="23"/>
      <c r="G90" s="23"/>
      <c r="H90" s="22" t="s">
        <v>173</v>
      </c>
      <c r="I90" s="24">
        <v>1536</v>
      </c>
      <c r="J90" s="23"/>
    </row>
    <row r="91" spans="1:19">
      <c r="A91" s="13"/>
      <c r="B91" s="42"/>
      <c r="C91" s="23"/>
      <c r="D91" s="22"/>
      <c r="E91" s="24"/>
      <c r="F91" s="23"/>
      <c r="G91" s="23"/>
      <c r="H91" s="22"/>
      <c r="I91" s="24"/>
      <c r="J91" s="23"/>
    </row>
    <row r="92" spans="1:19">
      <c r="A92" s="13"/>
      <c r="B92" s="42" t="s">
        <v>377</v>
      </c>
      <c r="C92" s="23"/>
      <c r="D92" s="26" t="s">
        <v>378</v>
      </c>
      <c r="E92" s="26"/>
      <c r="F92" s="22" t="s">
        <v>180</v>
      </c>
      <c r="G92" s="23"/>
      <c r="H92" s="26" t="s">
        <v>379</v>
      </c>
      <c r="I92" s="26"/>
      <c r="J92" s="22" t="s">
        <v>180</v>
      </c>
    </row>
    <row r="93" spans="1:19" ht="15.75" thickBot="1">
      <c r="A93" s="13"/>
      <c r="B93" s="42"/>
      <c r="C93" s="23"/>
      <c r="D93" s="43"/>
      <c r="E93" s="43"/>
      <c r="F93" s="47"/>
      <c r="G93" s="23"/>
      <c r="H93" s="43"/>
      <c r="I93" s="43"/>
      <c r="J93" s="47"/>
    </row>
    <row r="94" spans="1:19">
      <c r="A94" s="13"/>
      <c r="B94" s="42" t="s">
        <v>372</v>
      </c>
      <c r="C94" s="23"/>
      <c r="D94" s="29" t="s">
        <v>173</v>
      </c>
      <c r="E94" s="45" t="s">
        <v>373</v>
      </c>
      <c r="F94" s="29" t="s">
        <v>180</v>
      </c>
      <c r="G94" s="23"/>
      <c r="H94" s="29" t="s">
        <v>173</v>
      </c>
      <c r="I94" s="45" t="s">
        <v>374</v>
      </c>
      <c r="J94" s="29" t="s">
        <v>180</v>
      </c>
    </row>
    <row r="95" spans="1:19" ht="15.75" thickBot="1">
      <c r="A95" s="13"/>
      <c r="B95" s="42"/>
      <c r="C95" s="23"/>
      <c r="D95" s="30"/>
      <c r="E95" s="48"/>
      <c r="F95" s="30"/>
      <c r="G95" s="23"/>
      <c r="H95" s="30"/>
      <c r="I95" s="48"/>
      <c r="J95" s="30"/>
    </row>
    <row r="96" spans="1:19" ht="25.5" customHeight="1" thickTop="1">
      <c r="A96" s="13"/>
      <c r="B96" s="22" t="s">
        <v>380</v>
      </c>
      <c r="C96" s="22"/>
      <c r="D96" s="22"/>
      <c r="E96" s="22"/>
      <c r="F96" s="22"/>
      <c r="G96" s="22"/>
      <c r="H96" s="22"/>
      <c r="I96" s="22"/>
      <c r="J96" s="22"/>
      <c r="K96" s="22"/>
      <c r="L96" s="22"/>
      <c r="M96" s="22"/>
      <c r="N96" s="22"/>
      <c r="O96" s="22"/>
      <c r="P96" s="22"/>
      <c r="Q96" s="22"/>
      <c r="R96" s="22"/>
      <c r="S96" s="22"/>
    </row>
    <row r="97" spans="1:19" ht="25.5" customHeight="1">
      <c r="A97" s="13"/>
      <c r="B97" s="22" t="s">
        <v>381</v>
      </c>
      <c r="C97" s="22"/>
      <c r="D97" s="22"/>
      <c r="E97" s="22"/>
      <c r="F97" s="22"/>
      <c r="G97" s="22"/>
      <c r="H97" s="22"/>
      <c r="I97" s="22"/>
      <c r="J97" s="22"/>
      <c r="K97" s="22"/>
      <c r="L97" s="22"/>
      <c r="M97" s="22"/>
      <c r="N97" s="22"/>
      <c r="O97" s="22"/>
      <c r="P97" s="22"/>
      <c r="Q97" s="22"/>
      <c r="R97" s="22"/>
      <c r="S97" s="22"/>
    </row>
    <row r="98" spans="1:19">
      <c r="A98" s="13"/>
      <c r="B98" s="22" t="s">
        <v>382</v>
      </c>
      <c r="C98" s="22"/>
      <c r="D98" s="22"/>
      <c r="E98" s="22"/>
      <c r="F98" s="22"/>
      <c r="G98" s="22"/>
      <c r="H98" s="22"/>
      <c r="I98" s="22"/>
      <c r="J98" s="22"/>
      <c r="K98" s="22"/>
      <c r="L98" s="22"/>
      <c r="M98" s="22"/>
      <c r="N98" s="22"/>
      <c r="O98" s="22"/>
      <c r="P98" s="22"/>
      <c r="Q98" s="22"/>
      <c r="R98" s="22"/>
      <c r="S98" s="22"/>
    </row>
    <row r="99" spans="1:19">
      <c r="A99" s="13"/>
      <c r="B99" s="22" t="s">
        <v>383</v>
      </c>
      <c r="C99" s="22"/>
      <c r="D99" s="22"/>
      <c r="E99" s="22"/>
      <c r="F99" s="22"/>
      <c r="G99" s="22"/>
      <c r="H99" s="22"/>
      <c r="I99" s="22"/>
      <c r="J99" s="22"/>
      <c r="K99" s="22"/>
      <c r="L99" s="22"/>
      <c r="M99" s="22"/>
      <c r="N99" s="22"/>
      <c r="O99" s="22"/>
      <c r="P99" s="22"/>
      <c r="Q99" s="22"/>
      <c r="R99" s="22"/>
      <c r="S99" s="22"/>
    </row>
  </sheetData>
  <mergeCells count="401">
    <mergeCell ref="B98:S98"/>
    <mergeCell ref="B99:S99"/>
    <mergeCell ref="B6:S6"/>
    <mergeCell ref="B31:S31"/>
    <mergeCell ref="B54:S54"/>
    <mergeCell ref="B55:S55"/>
    <mergeCell ref="B96:S96"/>
    <mergeCell ref="B97:S97"/>
    <mergeCell ref="H94:H95"/>
    <mergeCell ref="I94:I95"/>
    <mergeCell ref="J94:J95"/>
    <mergeCell ref="A1:A2"/>
    <mergeCell ref="B1:S1"/>
    <mergeCell ref="B2:S2"/>
    <mergeCell ref="B3:S3"/>
    <mergeCell ref="A4:A99"/>
    <mergeCell ref="B4:S4"/>
    <mergeCell ref="B5:S5"/>
    <mergeCell ref="B94:B95"/>
    <mergeCell ref="C94:C95"/>
    <mergeCell ref="D94:D95"/>
    <mergeCell ref="E94:E95"/>
    <mergeCell ref="F94:F95"/>
    <mergeCell ref="G94:G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H86:H87"/>
    <mergeCell ref="I86:I87"/>
    <mergeCell ref="J86:J87"/>
    <mergeCell ref="B88:B89"/>
    <mergeCell ref="C88:C89"/>
    <mergeCell ref="D88:F89"/>
    <mergeCell ref="G88:G89"/>
    <mergeCell ref="H88:J89"/>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I79"/>
    <mergeCell ref="J78:J79"/>
    <mergeCell ref="B80:B81"/>
    <mergeCell ref="C80:C81"/>
    <mergeCell ref="D80:E81"/>
    <mergeCell ref="F80:F81"/>
    <mergeCell ref="G80:G81"/>
    <mergeCell ref="H80:I81"/>
    <mergeCell ref="J80:J81"/>
    <mergeCell ref="B76:B77"/>
    <mergeCell ref="C76:C77"/>
    <mergeCell ref="D76:F77"/>
    <mergeCell ref="G76:G77"/>
    <mergeCell ref="H76:J77"/>
    <mergeCell ref="B78:B79"/>
    <mergeCell ref="C78:C79"/>
    <mergeCell ref="D78:E79"/>
    <mergeCell ref="F78:F79"/>
    <mergeCell ref="G78:G79"/>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G62:G63"/>
    <mergeCell ref="H62:H63"/>
    <mergeCell ref="I62:I63"/>
    <mergeCell ref="J62:J63"/>
    <mergeCell ref="B64:B65"/>
    <mergeCell ref="C64:C65"/>
    <mergeCell ref="D64:E65"/>
    <mergeCell ref="F64:F65"/>
    <mergeCell ref="G64:G65"/>
    <mergeCell ref="H64:I65"/>
    <mergeCell ref="B60:B61"/>
    <mergeCell ref="C60:C61"/>
    <mergeCell ref="D60:F61"/>
    <mergeCell ref="G60:G61"/>
    <mergeCell ref="H60:J61"/>
    <mergeCell ref="B62:B63"/>
    <mergeCell ref="C62:C63"/>
    <mergeCell ref="D62:D63"/>
    <mergeCell ref="E62:E63"/>
    <mergeCell ref="F62:F63"/>
    <mergeCell ref="M52:M53"/>
    <mergeCell ref="N52:N53"/>
    <mergeCell ref="O52:O53"/>
    <mergeCell ref="B56:J56"/>
    <mergeCell ref="B58:B59"/>
    <mergeCell ref="C58:C59"/>
    <mergeCell ref="D58:F59"/>
    <mergeCell ref="G58:G59"/>
    <mergeCell ref="H58:J59"/>
    <mergeCell ref="G52:G53"/>
    <mergeCell ref="H52:H53"/>
    <mergeCell ref="I52:I53"/>
    <mergeCell ref="J52:J53"/>
    <mergeCell ref="K52:K53"/>
    <mergeCell ref="L52:L53"/>
    <mergeCell ref="K50:K51"/>
    <mergeCell ref="L50:L51"/>
    <mergeCell ref="M50:M51"/>
    <mergeCell ref="N50:N51"/>
    <mergeCell ref="O50:O51"/>
    <mergeCell ref="B52:B53"/>
    <mergeCell ref="C52:C53"/>
    <mergeCell ref="D52:D53"/>
    <mergeCell ref="E52:E53"/>
    <mergeCell ref="F52:F53"/>
    <mergeCell ref="N47:O48"/>
    <mergeCell ref="B50:B51"/>
    <mergeCell ref="C50:C51"/>
    <mergeCell ref="D50:D51"/>
    <mergeCell ref="E50:E51"/>
    <mergeCell ref="F50:F51"/>
    <mergeCell ref="G50:G51"/>
    <mergeCell ref="H50:H51"/>
    <mergeCell ref="I50:I51"/>
    <mergeCell ref="J50:J51"/>
    <mergeCell ref="O45:O46"/>
    <mergeCell ref="B47:B48"/>
    <mergeCell ref="C47:C48"/>
    <mergeCell ref="D47:E48"/>
    <mergeCell ref="F47:F48"/>
    <mergeCell ref="G47:H48"/>
    <mergeCell ref="I47:I48"/>
    <mergeCell ref="J47:J48"/>
    <mergeCell ref="K47:L48"/>
    <mergeCell ref="M47:M48"/>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I41:I42"/>
    <mergeCell ref="J41:J42"/>
    <mergeCell ref="K41:L42"/>
    <mergeCell ref="M41:M42"/>
    <mergeCell ref="N41:O42"/>
    <mergeCell ref="B43:B44"/>
    <mergeCell ref="C43:C44"/>
    <mergeCell ref="D43:D44"/>
    <mergeCell ref="E43:E44"/>
    <mergeCell ref="F43:F44"/>
    <mergeCell ref="N36:O36"/>
    <mergeCell ref="N37:O37"/>
    <mergeCell ref="N38:O38"/>
    <mergeCell ref="N39:O39"/>
    <mergeCell ref="N40:O40"/>
    <mergeCell ref="B41:B42"/>
    <mergeCell ref="C41:C42"/>
    <mergeCell ref="D41:E42"/>
    <mergeCell ref="F41:F42"/>
    <mergeCell ref="G41:H42"/>
    <mergeCell ref="K36:L36"/>
    <mergeCell ref="K37:L37"/>
    <mergeCell ref="K38:L38"/>
    <mergeCell ref="K39:L39"/>
    <mergeCell ref="K40:L40"/>
    <mergeCell ref="M36:M40"/>
    <mergeCell ref="G37:H37"/>
    <mergeCell ref="G38:H38"/>
    <mergeCell ref="G39:H39"/>
    <mergeCell ref="G40:H40"/>
    <mergeCell ref="I36:I40"/>
    <mergeCell ref="J36:J40"/>
    <mergeCell ref="K34:O35"/>
    <mergeCell ref="B36:B40"/>
    <mergeCell ref="C36:C40"/>
    <mergeCell ref="D36:E36"/>
    <mergeCell ref="D37:E37"/>
    <mergeCell ref="D38:E38"/>
    <mergeCell ref="D39:E39"/>
    <mergeCell ref="D40:E40"/>
    <mergeCell ref="F36:F40"/>
    <mergeCell ref="G36:H36"/>
    <mergeCell ref="P29:P30"/>
    <mergeCell ref="Q29:Q30"/>
    <mergeCell ref="R29:R30"/>
    <mergeCell ref="S29:S30"/>
    <mergeCell ref="B32:O32"/>
    <mergeCell ref="B34:B35"/>
    <mergeCell ref="C34:C35"/>
    <mergeCell ref="D34:H35"/>
    <mergeCell ref="I34:I35"/>
    <mergeCell ref="J34:J35"/>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J27:J28"/>
    <mergeCell ref="K27:K28"/>
    <mergeCell ref="L27:L28"/>
    <mergeCell ref="M27:N28"/>
    <mergeCell ref="O27:O28"/>
    <mergeCell ref="P27:P28"/>
    <mergeCell ref="B27:B28"/>
    <mergeCell ref="C27:C28"/>
    <mergeCell ref="D27:E28"/>
    <mergeCell ref="F27:F28"/>
    <mergeCell ref="G27:G28"/>
    <mergeCell ref="H27:I28"/>
    <mergeCell ref="L25:L26"/>
    <mergeCell ref="M25:N26"/>
    <mergeCell ref="O25:O26"/>
    <mergeCell ref="P25:P26"/>
    <mergeCell ref="Q25:R26"/>
    <mergeCell ref="S25:S26"/>
    <mergeCell ref="Q23:R24"/>
    <mergeCell ref="S23:S24"/>
    <mergeCell ref="B25:B26"/>
    <mergeCell ref="C25:C26"/>
    <mergeCell ref="D25:E26"/>
    <mergeCell ref="F25:F26"/>
    <mergeCell ref="G25:G26"/>
    <mergeCell ref="H25:I26"/>
    <mergeCell ref="J25:J26"/>
    <mergeCell ref="K25:K26"/>
    <mergeCell ref="J23:J24"/>
    <mergeCell ref="K23:K24"/>
    <mergeCell ref="L23:L24"/>
    <mergeCell ref="M23:N24"/>
    <mergeCell ref="O23:O24"/>
    <mergeCell ref="P23:P24"/>
    <mergeCell ref="D22:F22"/>
    <mergeCell ref="H22:J22"/>
    <mergeCell ref="M22:O22"/>
    <mergeCell ref="Q22:S22"/>
    <mergeCell ref="B23:B24"/>
    <mergeCell ref="C23:C24"/>
    <mergeCell ref="D23:E24"/>
    <mergeCell ref="F23:F24"/>
    <mergeCell ref="G23:G24"/>
    <mergeCell ref="H23:I24"/>
    <mergeCell ref="L20:L21"/>
    <mergeCell ref="M20:N21"/>
    <mergeCell ref="O20:O21"/>
    <mergeCell ref="P20:P21"/>
    <mergeCell ref="Q20:R21"/>
    <mergeCell ref="S20:S21"/>
    <mergeCell ref="Q18:R19"/>
    <mergeCell ref="S18:S19"/>
    <mergeCell ref="B20:B21"/>
    <mergeCell ref="C20:C21"/>
    <mergeCell ref="D20:E21"/>
    <mergeCell ref="F20:F21"/>
    <mergeCell ref="G20:G21"/>
    <mergeCell ref="H20:I21"/>
    <mergeCell ref="J20:J21"/>
    <mergeCell ref="K20:K21"/>
    <mergeCell ref="J18:J19"/>
    <mergeCell ref="K18:K19"/>
    <mergeCell ref="L18:L19"/>
    <mergeCell ref="M18:N19"/>
    <mergeCell ref="O18:O19"/>
    <mergeCell ref="P18:P19"/>
    <mergeCell ref="B18:B19"/>
    <mergeCell ref="C18:C19"/>
    <mergeCell ref="D18:E19"/>
    <mergeCell ref="F18:F19"/>
    <mergeCell ref="G18:G19"/>
    <mergeCell ref="H18:I19"/>
    <mergeCell ref="N16:N17"/>
    <mergeCell ref="O16:O17"/>
    <mergeCell ref="P16:P17"/>
    <mergeCell ref="Q16:Q17"/>
    <mergeCell ref="R16:R17"/>
    <mergeCell ref="S16:S17"/>
    <mergeCell ref="H16:H17"/>
    <mergeCell ref="I16:I17"/>
    <mergeCell ref="J16:J17"/>
    <mergeCell ref="K16:K17"/>
    <mergeCell ref="L16:L17"/>
    <mergeCell ref="M16:M17"/>
    <mergeCell ref="D15:F15"/>
    <mergeCell ref="H15:J15"/>
    <mergeCell ref="M15:O15"/>
    <mergeCell ref="Q15:S15"/>
    <mergeCell ref="B16:B17"/>
    <mergeCell ref="C16:C17"/>
    <mergeCell ref="D16:D17"/>
    <mergeCell ref="E16:E17"/>
    <mergeCell ref="F16:F17"/>
    <mergeCell ref="G16:G17"/>
    <mergeCell ref="P10:P14"/>
    <mergeCell ref="Q10:S10"/>
    <mergeCell ref="Q11:S11"/>
    <mergeCell ref="Q12:S12"/>
    <mergeCell ref="Q13:S13"/>
    <mergeCell ref="Q14:S14"/>
    <mergeCell ref="K10:K14"/>
    <mergeCell ref="L10:L14"/>
    <mergeCell ref="M10:O10"/>
    <mergeCell ref="M11:O11"/>
    <mergeCell ref="M12:O12"/>
    <mergeCell ref="M13:O13"/>
    <mergeCell ref="M14:O14"/>
    <mergeCell ref="G10:G14"/>
    <mergeCell ref="H10:J10"/>
    <mergeCell ref="H11:J11"/>
    <mergeCell ref="H12:J12"/>
    <mergeCell ref="H13:J13"/>
    <mergeCell ref="H14:J14"/>
    <mergeCell ref="B7:S7"/>
    <mergeCell ref="D9:J9"/>
    <mergeCell ref="M9:S9"/>
    <mergeCell ref="B10:B14"/>
    <mergeCell ref="C10:C14"/>
    <mergeCell ref="D10:F10"/>
    <mergeCell ref="D11:F11"/>
    <mergeCell ref="D12:F12"/>
    <mergeCell ref="D13:F13"/>
    <mergeCell ref="D14: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84</v>
      </c>
      <c r="B1" s="1" t="s">
        <v>2</v>
      </c>
    </row>
    <row r="2" spans="1:2">
      <c r="A2" s="8"/>
      <c r="B2" s="1" t="s">
        <v>3</v>
      </c>
    </row>
    <row r="3" spans="1:2">
      <c r="A3" s="3" t="s">
        <v>149</v>
      </c>
      <c r="B3" s="4" t="s">
        <v>5</v>
      </c>
    </row>
    <row r="4" spans="1:2">
      <c r="A4" s="13" t="s">
        <v>385</v>
      </c>
      <c r="B4" s="4" t="s">
        <v>5</v>
      </c>
    </row>
    <row r="5" spans="1:2">
      <c r="A5" s="13"/>
      <c r="B5" s="10" t="s">
        <v>386</v>
      </c>
    </row>
    <row r="6" spans="1:2" ht="115.5">
      <c r="A6" s="13"/>
      <c r="B6" s="12" t="s">
        <v>38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5.42578125" bestFit="1" customWidth="1"/>
    <col min="2" max="3" width="36.5703125" bestFit="1" customWidth="1"/>
    <col min="4" max="4" width="16.85546875" customWidth="1"/>
    <col min="5" max="6" width="20.28515625" customWidth="1"/>
    <col min="7" max="7" width="4.28515625" customWidth="1"/>
    <col min="8" max="8" width="16.85546875" customWidth="1"/>
    <col min="9" max="10" width="20.28515625" customWidth="1"/>
    <col min="11" max="11" width="4.28515625" customWidth="1"/>
    <col min="12" max="12" width="16.85546875" customWidth="1"/>
    <col min="13" max="14" width="20.28515625" customWidth="1"/>
    <col min="15" max="15" width="4.28515625" customWidth="1"/>
    <col min="16" max="16" width="16.85546875" customWidth="1"/>
    <col min="17" max="17" width="20.28515625" customWidth="1"/>
  </cols>
  <sheetData>
    <row r="1" spans="1:17" ht="15" customHeight="1">
      <c r="A1" s="8" t="s">
        <v>38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89</v>
      </c>
      <c r="B3" s="35" t="s">
        <v>5</v>
      </c>
      <c r="C3" s="35"/>
      <c r="D3" s="35"/>
      <c r="E3" s="35"/>
      <c r="F3" s="35"/>
      <c r="G3" s="35"/>
      <c r="H3" s="35"/>
      <c r="I3" s="35"/>
      <c r="J3" s="35"/>
      <c r="K3" s="35"/>
      <c r="L3" s="35"/>
      <c r="M3" s="35"/>
      <c r="N3" s="35"/>
      <c r="O3" s="35"/>
      <c r="P3" s="35"/>
      <c r="Q3" s="35"/>
    </row>
    <row r="4" spans="1:17" ht="15" customHeight="1">
      <c r="A4" s="13" t="s">
        <v>390</v>
      </c>
      <c r="B4" s="35" t="s">
        <v>5</v>
      </c>
      <c r="C4" s="35"/>
      <c r="D4" s="35"/>
      <c r="E4" s="35"/>
      <c r="F4" s="35"/>
      <c r="G4" s="35"/>
      <c r="H4" s="35"/>
      <c r="I4" s="35"/>
      <c r="J4" s="35"/>
      <c r="K4" s="35"/>
      <c r="L4" s="35"/>
      <c r="M4" s="35"/>
      <c r="N4" s="35"/>
      <c r="O4" s="35"/>
      <c r="P4" s="35"/>
      <c r="Q4" s="35"/>
    </row>
    <row r="5" spans="1:17">
      <c r="A5" s="13"/>
      <c r="B5" s="36" t="s">
        <v>391</v>
      </c>
      <c r="C5" s="36"/>
      <c r="D5" s="36"/>
      <c r="E5" s="36"/>
      <c r="F5" s="36"/>
      <c r="G5" s="36"/>
      <c r="H5" s="36"/>
      <c r="I5" s="36"/>
      <c r="J5" s="36"/>
      <c r="K5" s="36"/>
      <c r="L5" s="36"/>
      <c r="M5" s="36"/>
      <c r="N5" s="36"/>
      <c r="O5" s="36"/>
      <c r="P5" s="36"/>
      <c r="Q5" s="36"/>
    </row>
    <row r="6" spans="1:17">
      <c r="A6" s="13"/>
      <c r="B6" s="22" t="s">
        <v>392</v>
      </c>
      <c r="C6" s="22"/>
      <c r="D6" s="22"/>
      <c r="E6" s="22"/>
      <c r="F6" s="22"/>
      <c r="G6" s="22"/>
      <c r="H6" s="22"/>
      <c r="I6" s="22"/>
      <c r="J6" s="22"/>
      <c r="K6" s="22"/>
      <c r="L6" s="22"/>
      <c r="M6" s="22"/>
      <c r="N6" s="22"/>
      <c r="O6" s="22"/>
      <c r="P6" s="22"/>
      <c r="Q6" s="22"/>
    </row>
    <row r="7" spans="1:17">
      <c r="A7" s="13"/>
      <c r="B7" s="14"/>
      <c r="C7" s="14"/>
    </row>
    <row r="8" spans="1:17" ht="38.25">
      <c r="A8" s="13"/>
      <c r="B8" s="68" t="s">
        <v>393</v>
      </c>
      <c r="C8" s="69" t="s">
        <v>394</v>
      </c>
    </row>
    <row r="9" spans="1:17">
      <c r="A9" s="13"/>
      <c r="B9" s="14"/>
      <c r="C9" s="14"/>
    </row>
    <row r="10" spans="1:17" ht="76.5">
      <c r="A10" s="13"/>
      <c r="B10" s="68" t="s">
        <v>395</v>
      </c>
      <c r="C10" s="69" t="s">
        <v>396</v>
      </c>
    </row>
    <row r="11" spans="1:17">
      <c r="A11" s="13"/>
      <c r="B11" s="14"/>
      <c r="C11" s="14"/>
    </row>
    <row r="12" spans="1:17" ht="38.25">
      <c r="A12" s="13"/>
      <c r="B12" s="68" t="s">
        <v>395</v>
      </c>
      <c r="C12" s="69" t="s">
        <v>397</v>
      </c>
    </row>
    <row r="13" spans="1:17" ht="25.5" customHeight="1">
      <c r="A13" s="13"/>
      <c r="B13" s="22" t="s">
        <v>398</v>
      </c>
      <c r="C13" s="22"/>
      <c r="D13" s="22"/>
      <c r="E13" s="22"/>
      <c r="F13" s="22"/>
      <c r="G13" s="22"/>
      <c r="H13" s="22"/>
      <c r="I13" s="22"/>
      <c r="J13" s="22"/>
      <c r="K13" s="22"/>
      <c r="L13" s="22"/>
      <c r="M13" s="22"/>
      <c r="N13" s="22"/>
      <c r="O13" s="22"/>
      <c r="P13" s="22"/>
      <c r="Q13" s="22"/>
    </row>
    <row r="14" spans="1:17">
      <c r="A14" s="13"/>
      <c r="B14" s="21"/>
      <c r="C14" s="21"/>
      <c r="D14" s="21"/>
      <c r="E14" s="21"/>
      <c r="F14" s="21"/>
      <c r="G14" s="21"/>
      <c r="H14" s="21"/>
      <c r="I14" s="21"/>
      <c r="J14" s="21"/>
      <c r="K14" s="21"/>
      <c r="L14" s="21"/>
      <c r="M14" s="21"/>
      <c r="N14" s="21"/>
      <c r="O14" s="21"/>
      <c r="P14" s="21"/>
      <c r="Q14" s="21"/>
    </row>
    <row r="15" spans="1:17">
      <c r="A15" s="13"/>
      <c r="B15" s="14"/>
      <c r="C15" s="14"/>
      <c r="D15" s="14"/>
      <c r="E15" s="14"/>
      <c r="F15" s="14"/>
      <c r="G15" s="14"/>
      <c r="H15" s="14"/>
      <c r="I15" s="14"/>
      <c r="J15" s="14"/>
      <c r="K15" s="14"/>
      <c r="L15" s="14"/>
      <c r="M15" s="14"/>
      <c r="N15" s="14"/>
      <c r="O15" s="14"/>
      <c r="P15" s="14"/>
      <c r="Q15" s="14"/>
    </row>
    <row r="16" spans="1:17" ht="15.75" thickBot="1">
      <c r="A16" s="13"/>
      <c r="B16" s="15"/>
      <c r="C16" s="46" t="s">
        <v>399</v>
      </c>
      <c r="D16" s="46"/>
      <c r="E16" s="46"/>
      <c r="F16" s="46"/>
      <c r="G16" s="46"/>
      <c r="H16" s="46"/>
      <c r="I16" s="46"/>
      <c r="J16" s="15"/>
      <c r="K16" s="46" t="s">
        <v>277</v>
      </c>
      <c r="L16" s="46"/>
      <c r="M16" s="46"/>
      <c r="N16" s="46"/>
      <c r="O16" s="46"/>
      <c r="P16" s="46"/>
      <c r="Q16" s="46"/>
    </row>
    <row r="17" spans="1:17" ht="15.75" thickBot="1">
      <c r="A17" s="13"/>
      <c r="B17" s="15"/>
      <c r="C17" s="70" t="s">
        <v>400</v>
      </c>
      <c r="D17" s="70"/>
      <c r="E17" s="70"/>
      <c r="F17" s="70"/>
      <c r="G17" s="70"/>
      <c r="H17" s="70"/>
      <c r="I17" s="70"/>
      <c r="J17" s="15"/>
      <c r="K17" s="70" t="s">
        <v>400</v>
      </c>
      <c r="L17" s="70"/>
      <c r="M17" s="70"/>
      <c r="N17" s="70"/>
      <c r="O17" s="70"/>
      <c r="P17" s="70"/>
      <c r="Q17" s="70"/>
    </row>
    <row r="18" spans="1:17" ht="15.75" thickBot="1">
      <c r="A18" s="13"/>
      <c r="B18" s="15"/>
      <c r="C18" s="71" t="s">
        <v>401</v>
      </c>
      <c r="D18" s="71"/>
      <c r="E18" s="71"/>
      <c r="F18" s="15"/>
      <c r="G18" s="71" t="s">
        <v>402</v>
      </c>
      <c r="H18" s="71"/>
      <c r="I18" s="71"/>
      <c r="J18" s="15"/>
      <c r="K18" s="71" t="s">
        <v>401</v>
      </c>
      <c r="L18" s="71"/>
      <c r="M18" s="71"/>
      <c r="N18" s="15"/>
      <c r="O18" s="71" t="s">
        <v>402</v>
      </c>
      <c r="P18" s="71"/>
      <c r="Q18" s="71"/>
    </row>
    <row r="19" spans="1:17">
      <c r="A19" s="13"/>
      <c r="B19" s="22" t="s">
        <v>278</v>
      </c>
      <c r="C19" s="29" t="s">
        <v>173</v>
      </c>
      <c r="D19" s="31">
        <v>229815</v>
      </c>
      <c r="E19" s="33"/>
      <c r="F19" s="23"/>
      <c r="G19" s="29" t="s">
        <v>173</v>
      </c>
      <c r="H19" s="31">
        <v>255113</v>
      </c>
      <c r="I19" s="33"/>
      <c r="J19" s="23"/>
      <c r="K19" s="29" t="s">
        <v>173</v>
      </c>
      <c r="L19" s="31">
        <v>229739</v>
      </c>
      <c r="M19" s="33"/>
      <c r="N19" s="23"/>
      <c r="O19" s="29" t="s">
        <v>173</v>
      </c>
      <c r="P19" s="31">
        <v>264145</v>
      </c>
      <c r="Q19" s="33"/>
    </row>
    <row r="20" spans="1:17">
      <c r="A20" s="13"/>
      <c r="B20" s="22"/>
      <c r="C20" s="72"/>
      <c r="D20" s="73"/>
      <c r="E20" s="66"/>
      <c r="F20" s="23"/>
      <c r="G20" s="72"/>
      <c r="H20" s="73"/>
      <c r="I20" s="66"/>
      <c r="J20" s="23"/>
      <c r="K20" s="72"/>
      <c r="L20" s="73"/>
      <c r="M20" s="66"/>
      <c r="N20" s="23"/>
      <c r="O20" s="72"/>
      <c r="P20" s="73"/>
      <c r="Q20" s="66"/>
    </row>
    <row r="21" spans="1:17">
      <c r="A21" s="13"/>
      <c r="B21" s="22" t="s">
        <v>279</v>
      </c>
      <c r="C21" s="24">
        <v>202510</v>
      </c>
      <c r="D21" s="24"/>
      <c r="E21" s="23"/>
      <c r="F21" s="23"/>
      <c r="G21" s="24">
        <v>201169</v>
      </c>
      <c r="H21" s="24"/>
      <c r="I21" s="23"/>
      <c r="J21" s="23"/>
      <c r="K21" s="24">
        <v>203551</v>
      </c>
      <c r="L21" s="24"/>
      <c r="M21" s="23"/>
      <c r="N21" s="23"/>
      <c r="O21" s="24">
        <v>203856</v>
      </c>
      <c r="P21" s="24"/>
      <c r="Q21" s="23"/>
    </row>
    <row r="22" spans="1:17">
      <c r="A22" s="13"/>
      <c r="B22" s="22"/>
      <c r="C22" s="24"/>
      <c r="D22" s="24"/>
      <c r="E22" s="23"/>
      <c r="F22" s="23"/>
      <c r="G22" s="24"/>
      <c r="H22" s="24"/>
      <c r="I22" s="23"/>
      <c r="J22" s="23"/>
      <c r="K22" s="24"/>
      <c r="L22" s="24"/>
      <c r="M22" s="23"/>
      <c r="N22" s="23"/>
      <c r="O22" s="24"/>
      <c r="P22" s="24"/>
      <c r="Q22" s="23"/>
    </row>
    <row r="23" spans="1:17">
      <c r="A23" s="13"/>
      <c r="B23" s="22" t="s">
        <v>280</v>
      </c>
      <c r="C23" s="24">
        <v>50628</v>
      </c>
      <c r="D23" s="24"/>
      <c r="E23" s="23"/>
      <c r="F23" s="23"/>
      <c r="G23" s="24">
        <v>50292</v>
      </c>
      <c r="H23" s="24"/>
      <c r="I23" s="23"/>
      <c r="J23" s="23"/>
      <c r="K23" s="24">
        <v>50888</v>
      </c>
      <c r="L23" s="24"/>
      <c r="M23" s="23"/>
      <c r="N23" s="23"/>
      <c r="O23" s="24">
        <v>50964</v>
      </c>
      <c r="P23" s="24"/>
      <c r="Q23" s="23"/>
    </row>
    <row r="24" spans="1:17">
      <c r="A24" s="13"/>
      <c r="B24" s="22"/>
      <c r="C24" s="24"/>
      <c r="D24" s="24"/>
      <c r="E24" s="23"/>
      <c r="F24" s="23"/>
      <c r="G24" s="24"/>
      <c r="H24" s="24"/>
      <c r="I24" s="23"/>
      <c r="J24" s="23"/>
      <c r="K24" s="24"/>
      <c r="L24" s="24"/>
      <c r="M24" s="23"/>
      <c r="N24" s="23"/>
      <c r="O24" s="24"/>
      <c r="P24" s="24"/>
      <c r="Q24" s="23"/>
    </row>
    <row r="25" spans="1:17">
      <c r="A25" s="13"/>
      <c r="B25" s="51" t="s">
        <v>403</v>
      </c>
      <c r="C25" s="51"/>
      <c r="D25" s="51"/>
      <c r="E25" s="51"/>
      <c r="F25" s="51"/>
      <c r="G25" s="51"/>
      <c r="H25" s="51"/>
      <c r="I25" s="51"/>
      <c r="J25" s="51"/>
      <c r="K25" s="51"/>
      <c r="L25" s="51"/>
      <c r="M25" s="51"/>
      <c r="N25" s="51"/>
      <c r="O25" s="51"/>
      <c r="P25" s="51"/>
      <c r="Q25" s="51"/>
    </row>
    <row r="26" spans="1:17" ht="25.5" customHeight="1">
      <c r="A26" s="13"/>
      <c r="B26" s="22" t="s">
        <v>404</v>
      </c>
      <c r="C26" s="22"/>
      <c r="D26" s="22"/>
      <c r="E26" s="22"/>
      <c r="F26" s="22"/>
      <c r="G26" s="22"/>
      <c r="H26" s="22"/>
      <c r="I26" s="22"/>
      <c r="J26" s="22"/>
      <c r="K26" s="22"/>
      <c r="L26" s="22"/>
      <c r="M26" s="22"/>
      <c r="N26" s="22"/>
      <c r="O26" s="22"/>
      <c r="P26" s="22"/>
      <c r="Q26" s="22"/>
    </row>
  </sheetData>
  <mergeCells count="60">
    <mergeCell ref="B26:Q26"/>
    <mergeCell ref="A1:A2"/>
    <mergeCell ref="B1:Q1"/>
    <mergeCell ref="B2:Q2"/>
    <mergeCell ref="B3:Q3"/>
    <mergeCell ref="A4:A26"/>
    <mergeCell ref="B4:Q4"/>
    <mergeCell ref="B5:Q5"/>
    <mergeCell ref="B6:Q6"/>
    <mergeCell ref="B13:Q13"/>
    <mergeCell ref="B25:Q25"/>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0"/>
  <sheetViews>
    <sheetView showGridLines="0" workbookViewId="0"/>
  </sheetViews>
  <sheetFormatPr defaultRowHeight="15"/>
  <cols>
    <col min="1" max="3" width="36.5703125" bestFit="1" customWidth="1"/>
    <col min="4" max="4" width="36.5703125" customWidth="1"/>
    <col min="5" max="5" width="21.42578125" customWidth="1"/>
    <col min="6" max="6" width="36.5703125" bestFit="1" customWidth="1"/>
    <col min="7" max="7" width="16" customWidth="1"/>
    <col min="8" max="8" width="23" customWidth="1"/>
    <col min="9" max="9" width="36.5703125" bestFit="1" customWidth="1"/>
    <col min="10" max="10" width="18" customWidth="1"/>
    <col min="11" max="11" width="36.5703125" customWidth="1"/>
    <col min="12" max="12" width="8.5703125" customWidth="1"/>
    <col min="13" max="13" width="23" customWidth="1"/>
    <col min="14" max="14" width="21.28515625" customWidth="1"/>
    <col min="15" max="15" width="11.42578125" customWidth="1"/>
    <col min="16" max="16" width="16" customWidth="1"/>
    <col min="17" max="17" width="23" customWidth="1"/>
    <col min="18" max="18" width="5.140625" customWidth="1"/>
    <col min="19" max="19" width="26.28515625" customWidth="1"/>
    <col min="20" max="20" width="14.140625" customWidth="1"/>
    <col min="21" max="21" width="23" customWidth="1"/>
    <col min="22" max="22" width="25.42578125" customWidth="1"/>
    <col min="23" max="23" width="13.5703125" customWidth="1"/>
    <col min="24" max="24" width="6.5703125" customWidth="1"/>
    <col min="25" max="25" width="18" customWidth="1"/>
    <col min="26" max="26" width="23" customWidth="1"/>
    <col min="27" max="27" width="4.28515625" customWidth="1"/>
    <col min="28" max="28" width="30.140625" customWidth="1"/>
    <col min="29" max="29" width="6.5703125" customWidth="1"/>
    <col min="30" max="30" width="12.7109375" customWidth="1"/>
    <col min="31" max="31" width="4.28515625" customWidth="1"/>
    <col min="32" max="32" width="30.140625" customWidth="1"/>
    <col min="33" max="33" width="6.5703125" customWidth="1"/>
    <col min="34" max="34" width="12.7109375" customWidth="1"/>
    <col min="35" max="35" width="4.28515625" customWidth="1"/>
  </cols>
  <sheetData>
    <row r="1" spans="1:35" ht="15" customHeight="1">
      <c r="A1" s="8" t="s">
        <v>40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149</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row>
    <row r="4" spans="1:35" ht="15" customHeight="1">
      <c r="A4" s="13" t="s">
        <v>406</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row>
    <row r="5" spans="1:35">
      <c r="A5" s="13"/>
      <c r="B5" s="36" t="s">
        <v>40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row>
    <row r="6" spans="1:35">
      <c r="A6" s="13"/>
      <c r="B6" s="22" t="s">
        <v>40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row>
    <row r="7" spans="1:35">
      <c r="A7" s="13"/>
      <c r="B7" s="22" t="s">
        <v>409</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row>
    <row r="8" spans="1:35">
      <c r="A8" s="13"/>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row>
    <row r="9" spans="1:35">
      <c r="A9" s="13"/>
      <c r="B9" s="22" t="s">
        <v>410</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row>
    <row r="10" spans="1:35">
      <c r="A10" s="13"/>
      <c r="B10" s="22" t="s">
        <v>411</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row>
    <row r="11" spans="1:35">
      <c r="A11" s="13"/>
      <c r="B11" s="22" t="s">
        <v>412</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row>
    <row r="12" spans="1:35">
      <c r="A12" s="13"/>
      <c r="B12" s="22" t="s">
        <v>413</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row>
    <row r="13" spans="1:3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row>
    <row r="14" spans="1:35">
      <c r="A14" s="13"/>
      <c r="B14" s="22" t="s">
        <v>414</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row>
    <row r="15" spans="1:35">
      <c r="A15" s="13"/>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row>
    <row r="16" spans="1:35">
      <c r="A16" s="13"/>
      <c r="B16" s="22" t="s">
        <v>415</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row>
    <row r="17" spans="1:35">
      <c r="A17" s="13"/>
      <c r="B17" s="22" t="s">
        <v>416</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row>
    <row r="18" spans="1:35">
      <c r="A18" s="13"/>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row>
    <row r="19" spans="1:35">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row>
    <row r="20" spans="1:35" ht="15.75" thickBot="1">
      <c r="A20" s="13"/>
      <c r="B20" s="15"/>
      <c r="C20" s="41" t="s">
        <v>417</v>
      </c>
      <c r="D20" s="41"/>
      <c r="E20" s="41"/>
      <c r="F20" s="41"/>
      <c r="G20" s="41"/>
      <c r="H20" s="41"/>
      <c r="I20" s="41"/>
      <c r="J20" s="41"/>
      <c r="K20" s="41"/>
      <c r="L20" s="41"/>
      <c r="M20" s="41"/>
      <c r="N20" s="41"/>
      <c r="O20" s="15"/>
      <c r="P20" s="41" t="s">
        <v>418</v>
      </c>
      <c r="Q20" s="41"/>
      <c r="R20" s="41"/>
      <c r="S20" s="41"/>
      <c r="T20" s="41"/>
      <c r="U20" s="41"/>
      <c r="V20" s="41"/>
      <c r="W20" s="41"/>
      <c r="X20" s="41"/>
      <c r="Y20" s="41"/>
      <c r="Z20" s="41"/>
      <c r="AA20" s="41"/>
    </row>
    <row r="21" spans="1:35" ht="15.75" thickBot="1">
      <c r="A21" s="13"/>
      <c r="B21" s="15"/>
      <c r="C21" s="80" t="s">
        <v>331</v>
      </c>
      <c r="D21" s="80"/>
      <c r="E21" s="80"/>
      <c r="F21" s="80"/>
      <c r="G21" s="80"/>
      <c r="H21" s="80"/>
      <c r="I21" s="80"/>
      <c r="J21" s="58"/>
      <c r="K21" s="15"/>
      <c r="L21" s="80" t="s">
        <v>332</v>
      </c>
      <c r="M21" s="80"/>
      <c r="N21" s="80"/>
      <c r="O21" s="15"/>
      <c r="P21" s="80" t="s">
        <v>331</v>
      </c>
      <c r="Q21" s="80"/>
      <c r="R21" s="80"/>
      <c r="S21" s="80"/>
      <c r="T21" s="80"/>
      <c r="U21" s="80"/>
      <c r="V21" s="80"/>
      <c r="W21" s="15"/>
      <c r="X21" s="74"/>
      <c r="Y21" s="80" t="s">
        <v>332</v>
      </c>
      <c r="Z21" s="80"/>
      <c r="AA21" s="80"/>
    </row>
    <row r="22" spans="1:35" ht="15.75" thickBot="1">
      <c r="A22" s="13"/>
      <c r="B22" s="15"/>
      <c r="C22" s="80">
        <v>2013</v>
      </c>
      <c r="D22" s="80"/>
      <c r="E22" s="80"/>
      <c r="F22" s="15"/>
      <c r="G22" s="80">
        <v>2012</v>
      </c>
      <c r="H22" s="80"/>
      <c r="I22" s="80"/>
      <c r="J22" s="58"/>
      <c r="K22" s="15"/>
      <c r="L22" s="80">
        <v>2012</v>
      </c>
      <c r="M22" s="80"/>
      <c r="N22" s="80"/>
      <c r="O22" s="15"/>
      <c r="P22" s="80">
        <v>2013</v>
      </c>
      <c r="Q22" s="80"/>
      <c r="R22" s="80"/>
      <c r="S22" s="20"/>
      <c r="T22" s="80">
        <v>2012</v>
      </c>
      <c r="U22" s="80"/>
      <c r="V22" s="80"/>
      <c r="W22" s="58"/>
      <c r="X22" s="15"/>
      <c r="Y22" s="80">
        <v>2012</v>
      </c>
      <c r="Z22" s="80"/>
      <c r="AA22" s="80"/>
    </row>
    <row r="23" spans="1:35">
      <c r="A23" s="13"/>
      <c r="B23" s="75" t="s">
        <v>419</v>
      </c>
      <c r="C23" s="33"/>
      <c r="D23" s="33"/>
      <c r="E23" s="33"/>
      <c r="F23" s="15"/>
      <c r="G23" s="33"/>
      <c r="H23" s="33"/>
      <c r="I23" s="33"/>
      <c r="J23" s="58"/>
      <c r="K23" s="15"/>
      <c r="L23" s="33"/>
      <c r="M23" s="33"/>
      <c r="N23" s="33"/>
      <c r="O23" s="15"/>
      <c r="P23" s="33"/>
      <c r="Q23" s="33"/>
      <c r="R23" s="33"/>
      <c r="S23" s="15"/>
      <c r="T23" s="33"/>
      <c r="U23" s="33"/>
      <c r="V23" s="33"/>
      <c r="W23" s="15"/>
      <c r="X23" s="74"/>
      <c r="Y23" s="33"/>
      <c r="Z23" s="33"/>
      <c r="AA23" s="33"/>
    </row>
    <row r="24" spans="1:35">
      <c r="A24" s="13"/>
      <c r="B24" s="81" t="s">
        <v>420</v>
      </c>
      <c r="C24" s="82" t="s">
        <v>173</v>
      </c>
      <c r="D24" s="83">
        <v>76598</v>
      </c>
      <c r="E24" s="23"/>
      <c r="F24" s="23"/>
      <c r="G24" s="82" t="s">
        <v>173</v>
      </c>
      <c r="H24" s="83">
        <v>75960</v>
      </c>
      <c r="I24" s="23"/>
      <c r="J24" s="63"/>
      <c r="K24" s="64"/>
      <c r="L24" s="82" t="s">
        <v>173</v>
      </c>
      <c r="M24" s="83">
        <v>70230</v>
      </c>
      <c r="N24" s="23"/>
      <c r="O24" s="23"/>
      <c r="P24" s="82" t="s">
        <v>173</v>
      </c>
      <c r="Q24" s="83">
        <v>67106</v>
      </c>
      <c r="R24" s="23"/>
      <c r="S24" s="23"/>
      <c r="T24" s="82" t="s">
        <v>173</v>
      </c>
      <c r="U24" s="83">
        <v>66205</v>
      </c>
      <c r="V24" s="23"/>
      <c r="W24" s="63"/>
      <c r="X24" s="64"/>
      <c r="Y24" s="82" t="s">
        <v>173</v>
      </c>
      <c r="Z24" s="83">
        <v>60021</v>
      </c>
      <c r="AA24" s="23"/>
    </row>
    <row r="25" spans="1:35">
      <c r="A25" s="13"/>
      <c r="B25" s="81"/>
      <c r="C25" s="82"/>
      <c r="D25" s="83"/>
      <c r="E25" s="23"/>
      <c r="F25" s="23"/>
      <c r="G25" s="82"/>
      <c r="H25" s="83"/>
      <c r="I25" s="23"/>
      <c r="J25" s="63"/>
      <c r="K25" s="64"/>
      <c r="L25" s="82"/>
      <c r="M25" s="83"/>
      <c r="N25" s="23"/>
      <c r="O25" s="23"/>
      <c r="P25" s="82"/>
      <c r="Q25" s="83"/>
      <c r="R25" s="23"/>
      <c r="S25" s="23"/>
      <c r="T25" s="82"/>
      <c r="U25" s="83"/>
      <c r="V25" s="23"/>
      <c r="W25" s="63"/>
      <c r="X25" s="64"/>
      <c r="Y25" s="82"/>
      <c r="Z25" s="83"/>
      <c r="AA25" s="23"/>
    </row>
    <row r="26" spans="1:35">
      <c r="A26" s="13"/>
      <c r="B26" s="81" t="s">
        <v>421</v>
      </c>
      <c r="C26" s="83">
        <v>6743</v>
      </c>
      <c r="D26" s="83"/>
      <c r="E26" s="23"/>
      <c r="F26" s="23"/>
      <c r="G26" s="83">
        <v>1818</v>
      </c>
      <c r="H26" s="83"/>
      <c r="I26" s="23"/>
      <c r="J26" s="63"/>
      <c r="K26" s="64"/>
      <c r="L26" s="83">
        <v>4342</v>
      </c>
      <c r="M26" s="83"/>
      <c r="N26" s="23"/>
      <c r="O26" s="23"/>
      <c r="P26" s="84">
        <v>594</v>
      </c>
      <c r="Q26" s="84"/>
      <c r="R26" s="23"/>
      <c r="S26" s="23"/>
      <c r="T26" s="84">
        <v>176</v>
      </c>
      <c r="U26" s="84"/>
      <c r="V26" s="23"/>
      <c r="W26" s="63"/>
      <c r="X26" s="64"/>
      <c r="Y26" s="84">
        <v>424</v>
      </c>
      <c r="Z26" s="84"/>
      <c r="AA26" s="23"/>
    </row>
    <row r="27" spans="1:35">
      <c r="A27" s="13"/>
      <c r="B27" s="81"/>
      <c r="C27" s="83"/>
      <c r="D27" s="83"/>
      <c r="E27" s="23"/>
      <c r="F27" s="23"/>
      <c r="G27" s="83"/>
      <c r="H27" s="83"/>
      <c r="I27" s="23"/>
      <c r="J27" s="63"/>
      <c r="K27" s="64"/>
      <c r="L27" s="83"/>
      <c r="M27" s="83"/>
      <c r="N27" s="23"/>
      <c r="O27" s="23"/>
      <c r="P27" s="84"/>
      <c r="Q27" s="84"/>
      <c r="R27" s="23"/>
      <c r="S27" s="23"/>
      <c r="T27" s="84"/>
      <c r="U27" s="84"/>
      <c r="V27" s="23"/>
      <c r="W27" s="63"/>
      <c r="X27" s="64"/>
      <c r="Y27" s="84"/>
      <c r="Z27" s="84"/>
      <c r="AA27" s="23"/>
    </row>
    <row r="28" spans="1:35">
      <c r="A28" s="13"/>
      <c r="B28" s="81" t="s">
        <v>422</v>
      </c>
      <c r="C28" s="83">
        <v>2514</v>
      </c>
      <c r="D28" s="83"/>
      <c r="E28" s="23"/>
      <c r="F28" s="23"/>
      <c r="G28" s="84">
        <v>667</v>
      </c>
      <c r="H28" s="84"/>
      <c r="I28" s="23"/>
      <c r="J28" s="63"/>
      <c r="K28" s="64"/>
      <c r="L28" s="83">
        <v>1814</v>
      </c>
      <c r="M28" s="83"/>
      <c r="N28" s="23"/>
      <c r="O28" s="23"/>
      <c r="P28" s="83">
        <v>2298</v>
      </c>
      <c r="Q28" s="83"/>
      <c r="R28" s="23"/>
      <c r="S28" s="23"/>
      <c r="T28" s="84">
        <v>639</v>
      </c>
      <c r="U28" s="84"/>
      <c r="V28" s="23"/>
      <c r="W28" s="63"/>
      <c r="X28" s="64"/>
      <c r="Y28" s="83">
        <v>1817</v>
      </c>
      <c r="Z28" s="83"/>
      <c r="AA28" s="23"/>
    </row>
    <row r="29" spans="1:35">
      <c r="A29" s="13"/>
      <c r="B29" s="81"/>
      <c r="C29" s="83"/>
      <c r="D29" s="83"/>
      <c r="E29" s="23"/>
      <c r="F29" s="23"/>
      <c r="G29" s="84"/>
      <c r="H29" s="84"/>
      <c r="I29" s="23"/>
      <c r="J29" s="63"/>
      <c r="K29" s="64"/>
      <c r="L29" s="83"/>
      <c r="M29" s="83"/>
      <c r="N29" s="23"/>
      <c r="O29" s="23"/>
      <c r="P29" s="83"/>
      <c r="Q29" s="83"/>
      <c r="R29" s="23"/>
      <c r="S29" s="23"/>
      <c r="T29" s="84"/>
      <c r="U29" s="84"/>
      <c r="V29" s="23"/>
      <c r="W29" s="63"/>
      <c r="X29" s="64"/>
      <c r="Y29" s="83"/>
      <c r="Z29" s="83"/>
      <c r="AA29" s="23"/>
    </row>
    <row r="30" spans="1:35">
      <c r="A30" s="13"/>
      <c r="B30" s="81" t="s">
        <v>423</v>
      </c>
      <c r="C30" s="84" t="s">
        <v>424</v>
      </c>
      <c r="D30" s="84"/>
      <c r="E30" s="82" t="s">
        <v>180</v>
      </c>
      <c r="F30" s="23"/>
      <c r="G30" s="84">
        <v>179</v>
      </c>
      <c r="H30" s="84"/>
      <c r="I30" s="23"/>
      <c r="J30" s="63"/>
      <c r="K30" s="64"/>
      <c r="L30" s="83">
        <v>7941</v>
      </c>
      <c r="M30" s="83"/>
      <c r="N30" s="23"/>
      <c r="O30" s="23"/>
      <c r="P30" s="84" t="s">
        <v>425</v>
      </c>
      <c r="Q30" s="84"/>
      <c r="R30" s="82" t="s">
        <v>180</v>
      </c>
      <c r="S30" s="23"/>
      <c r="T30" s="83">
        <v>1463</v>
      </c>
      <c r="U30" s="83"/>
      <c r="V30" s="23"/>
      <c r="W30" s="63"/>
      <c r="X30" s="64"/>
      <c r="Y30" s="83">
        <v>4859</v>
      </c>
      <c r="Z30" s="83"/>
      <c r="AA30" s="23"/>
    </row>
    <row r="31" spans="1:35">
      <c r="A31" s="13"/>
      <c r="B31" s="81"/>
      <c r="C31" s="84"/>
      <c r="D31" s="84"/>
      <c r="E31" s="82"/>
      <c r="F31" s="23"/>
      <c r="G31" s="84"/>
      <c r="H31" s="84"/>
      <c r="I31" s="23"/>
      <c r="J31" s="63"/>
      <c r="K31" s="64"/>
      <c r="L31" s="83"/>
      <c r="M31" s="83"/>
      <c r="N31" s="23"/>
      <c r="O31" s="23"/>
      <c r="P31" s="84"/>
      <c r="Q31" s="84"/>
      <c r="R31" s="82"/>
      <c r="S31" s="23"/>
      <c r="T31" s="83"/>
      <c r="U31" s="83"/>
      <c r="V31" s="23"/>
      <c r="W31" s="63"/>
      <c r="X31" s="64"/>
      <c r="Y31" s="83"/>
      <c r="Z31" s="83"/>
      <c r="AA31" s="23"/>
    </row>
    <row r="32" spans="1:35">
      <c r="A32" s="13"/>
      <c r="B32" s="81" t="s">
        <v>426</v>
      </c>
      <c r="C32" s="84" t="s">
        <v>213</v>
      </c>
      <c r="D32" s="84"/>
      <c r="E32" s="23"/>
      <c r="F32" s="23"/>
      <c r="G32" s="84" t="s">
        <v>213</v>
      </c>
      <c r="H32" s="84"/>
      <c r="I32" s="23"/>
      <c r="J32" s="63"/>
      <c r="K32" s="64"/>
      <c r="L32" s="84" t="s">
        <v>213</v>
      </c>
      <c r="M32" s="84"/>
      <c r="N32" s="23"/>
      <c r="O32" s="23"/>
      <c r="P32" s="84">
        <v>165</v>
      </c>
      <c r="Q32" s="84"/>
      <c r="R32" s="23"/>
      <c r="S32" s="23"/>
      <c r="T32" s="84" t="s">
        <v>213</v>
      </c>
      <c r="U32" s="84"/>
      <c r="V32" s="23"/>
      <c r="W32" s="63"/>
      <c r="X32" s="64"/>
      <c r="Y32" s="84">
        <v>146</v>
      </c>
      <c r="Z32" s="84"/>
      <c r="AA32" s="23"/>
    </row>
    <row r="33" spans="1:27">
      <c r="A33" s="13"/>
      <c r="B33" s="81"/>
      <c r="C33" s="84"/>
      <c r="D33" s="84"/>
      <c r="E33" s="23"/>
      <c r="F33" s="23"/>
      <c r="G33" s="84"/>
      <c r="H33" s="84"/>
      <c r="I33" s="23"/>
      <c r="J33" s="63"/>
      <c r="K33" s="64"/>
      <c r="L33" s="84"/>
      <c r="M33" s="84"/>
      <c r="N33" s="23"/>
      <c r="O33" s="23"/>
      <c r="P33" s="84"/>
      <c r="Q33" s="84"/>
      <c r="R33" s="23"/>
      <c r="S33" s="23"/>
      <c r="T33" s="84"/>
      <c r="U33" s="84"/>
      <c r="V33" s="23"/>
      <c r="W33" s="63"/>
      <c r="X33" s="64"/>
      <c r="Y33" s="84"/>
      <c r="Z33" s="84"/>
      <c r="AA33" s="23"/>
    </row>
    <row r="34" spans="1:27">
      <c r="A34" s="13"/>
      <c r="B34" s="76" t="s">
        <v>427</v>
      </c>
      <c r="C34" s="84" t="s">
        <v>428</v>
      </c>
      <c r="D34" s="84"/>
      <c r="E34" s="75" t="s">
        <v>180</v>
      </c>
      <c r="F34" s="15"/>
      <c r="G34" s="84" t="s">
        <v>429</v>
      </c>
      <c r="H34" s="84"/>
      <c r="I34" s="75" t="s">
        <v>180</v>
      </c>
      <c r="J34" s="58"/>
      <c r="K34" s="15"/>
      <c r="L34" s="84" t="s">
        <v>430</v>
      </c>
      <c r="M34" s="84"/>
      <c r="N34" s="75" t="s">
        <v>180</v>
      </c>
      <c r="O34" s="15"/>
      <c r="P34" s="84" t="s">
        <v>431</v>
      </c>
      <c r="Q34" s="84"/>
      <c r="R34" s="75" t="s">
        <v>180</v>
      </c>
      <c r="S34" s="15"/>
      <c r="T34" s="84" t="s">
        <v>432</v>
      </c>
      <c r="U34" s="84"/>
      <c r="V34" s="75" t="s">
        <v>180</v>
      </c>
      <c r="W34" s="15"/>
      <c r="X34" s="74"/>
      <c r="Y34" s="84" t="s">
        <v>433</v>
      </c>
      <c r="Z34" s="84"/>
      <c r="AA34" s="75" t="s">
        <v>180</v>
      </c>
    </row>
    <row r="35" spans="1:27">
      <c r="A35" s="13"/>
      <c r="B35" s="81" t="s">
        <v>434</v>
      </c>
      <c r="C35" s="84" t="s">
        <v>435</v>
      </c>
      <c r="D35" s="84"/>
      <c r="E35" s="82" t="s">
        <v>180</v>
      </c>
      <c r="F35" s="23"/>
      <c r="G35" s="84" t="s">
        <v>436</v>
      </c>
      <c r="H35" s="84"/>
      <c r="I35" s="82" t="s">
        <v>180</v>
      </c>
      <c r="J35" s="63"/>
      <c r="K35" s="64"/>
      <c r="L35" s="84" t="s">
        <v>437</v>
      </c>
      <c r="M35" s="84"/>
      <c r="N35" s="82" t="s">
        <v>180</v>
      </c>
      <c r="O35" s="23"/>
      <c r="P35" s="84" t="s">
        <v>213</v>
      </c>
      <c r="Q35" s="84"/>
      <c r="R35" s="23"/>
      <c r="S35" s="23"/>
      <c r="T35" s="84" t="s">
        <v>213</v>
      </c>
      <c r="U35" s="84"/>
      <c r="V35" s="23"/>
      <c r="W35" s="63"/>
      <c r="X35" s="64"/>
      <c r="Y35" s="84" t="s">
        <v>213</v>
      </c>
      <c r="Z35" s="84"/>
      <c r="AA35" s="23"/>
    </row>
    <row r="36" spans="1:27" ht="15.75" thickBot="1">
      <c r="A36" s="13"/>
      <c r="B36" s="81"/>
      <c r="C36" s="85"/>
      <c r="D36" s="85"/>
      <c r="E36" s="86"/>
      <c r="F36" s="23"/>
      <c r="G36" s="85"/>
      <c r="H36" s="85"/>
      <c r="I36" s="86"/>
      <c r="J36" s="63"/>
      <c r="K36" s="64"/>
      <c r="L36" s="85"/>
      <c r="M36" s="85"/>
      <c r="N36" s="86"/>
      <c r="O36" s="23"/>
      <c r="P36" s="85"/>
      <c r="Q36" s="85"/>
      <c r="R36" s="28"/>
      <c r="S36" s="23"/>
      <c r="T36" s="85"/>
      <c r="U36" s="85"/>
      <c r="V36" s="28"/>
      <c r="W36" s="63"/>
      <c r="X36" s="64"/>
      <c r="Y36" s="85"/>
      <c r="Z36" s="85"/>
      <c r="AA36" s="28"/>
    </row>
    <row r="37" spans="1:27">
      <c r="A37" s="13"/>
      <c r="B37" s="87" t="s">
        <v>438</v>
      </c>
      <c r="C37" s="88">
        <v>59916</v>
      </c>
      <c r="D37" s="88"/>
      <c r="E37" s="33"/>
      <c r="F37" s="23"/>
      <c r="G37" s="88">
        <v>76598</v>
      </c>
      <c r="H37" s="88"/>
      <c r="I37" s="33"/>
      <c r="J37" s="63"/>
      <c r="K37" s="64"/>
      <c r="L37" s="88">
        <v>75960</v>
      </c>
      <c r="M37" s="88"/>
      <c r="N37" s="33"/>
      <c r="O37" s="23"/>
      <c r="P37" s="88">
        <v>55050</v>
      </c>
      <c r="Q37" s="88"/>
      <c r="R37" s="33"/>
      <c r="S37" s="23"/>
      <c r="T37" s="88">
        <v>67106</v>
      </c>
      <c r="U37" s="88"/>
      <c r="V37" s="33"/>
      <c r="W37" s="63"/>
      <c r="X37" s="64"/>
      <c r="Y37" s="88">
        <v>66205</v>
      </c>
      <c r="Z37" s="88"/>
      <c r="AA37" s="33"/>
    </row>
    <row r="38" spans="1:27" ht="15.75" thickBot="1">
      <c r="A38" s="13"/>
      <c r="B38" s="87"/>
      <c r="C38" s="89"/>
      <c r="D38" s="89"/>
      <c r="E38" s="28"/>
      <c r="F38" s="23"/>
      <c r="G38" s="89"/>
      <c r="H38" s="89"/>
      <c r="I38" s="28"/>
      <c r="J38" s="63"/>
      <c r="K38" s="64"/>
      <c r="L38" s="89"/>
      <c r="M38" s="89"/>
      <c r="N38" s="28"/>
      <c r="O38" s="23"/>
      <c r="P38" s="89"/>
      <c r="Q38" s="89"/>
      <c r="R38" s="28"/>
      <c r="S38" s="23"/>
      <c r="T38" s="89"/>
      <c r="U38" s="89"/>
      <c r="V38" s="28"/>
      <c r="W38" s="63"/>
      <c r="X38" s="64"/>
      <c r="Y38" s="89"/>
      <c r="Z38" s="89"/>
      <c r="AA38" s="28"/>
    </row>
    <row r="39" spans="1:27">
      <c r="A39" s="13"/>
      <c r="B39" s="75" t="s">
        <v>439</v>
      </c>
      <c r="C39" s="33"/>
      <c r="D39" s="33"/>
      <c r="E39" s="33"/>
      <c r="F39" s="15"/>
      <c r="G39" s="33"/>
      <c r="H39" s="33"/>
      <c r="I39" s="33"/>
      <c r="J39" s="58"/>
      <c r="K39" s="15"/>
      <c r="L39" s="33"/>
      <c r="M39" s="33"/>
      <c r="N39" s="33"/>
      <c r="O39" s="15"/>
      <c r="P39" s="33"/>
      <c r="Q39" s="33"/>
      <c r="R39" s="33"/>
      <c r="S39" s="15"/>
      <c r="T39" s="33"/>
      <c r="U39" s="33"/>
      <c r="V39" s="33"/>
      <c r="W39" s="15"/>
      <c r="X39" s="74"/>
      <c r="Y39" s="33"/>
      <c r="Z39" s="33"/>
      <c r="AA39" s="33"/>
    </row>
    <row r="40" spans="1:27">
      <c r="A40" s="13"/>
      <c r="B40" s="81" t="s">
        <v>440</v>
      </c>
      <c r="C40" s="83">
        <v>36838</v>
      </c>
      <c r="D40" s="83"/>
      <c r="E40" s="23"/>
      <c r="F40" s="23"/>
      <c r="G40" s="83">
        <v>36985</v>
      </c>
      <c r="H40" s="83"/>
      <c r="I40" s="23"/>
      <c r="J40" s="63"/>
      <c r="K40" s="64"/>
      <c r="L40" s="83">
        <v>34214</v>
      </c>
      <c r="M40" s="83"/>
      <c r="N40" s="23"/>
      <c r="O40" s="23"/>
      <c r="P40" s="83">
        <v>28174</v>
      </c>
      <c r="Q40" s="83"/>
      <c r="R40" s="23"/>
      <c r="S40" s="23"/>
      <c r="T40" s="83">
        <v>29205</v>
      </c>
      <c r="U40" s="83"/>
      <c r="V40" s="23"/>
      <c r="W40" s="63"/>
      <c r="X40" s="64"/>
      <c r="Y40" s="83">
        <v>27039</v>
      </c>
      <c r="Z40" s="83"/>
      <c r="AA40" s="23"/>
    </row>
    <row r="41" spans="1:27">
      <c r="A41" s="13"/>
      <c r="B41" s="81"/>
      <c r="C41" s="83"/>
      <c r="D41" s="83"/>
      <c r="E41" s="23"/>
      <c r="F41" s="23"/>
      <c r="G41" s="83"/>
      <c r="H41" s="83"/>
      <c r="I41" s="23"/>
      <c r="J41" s="63"/>
      <c r="K41" s="64"/>
      <c r="L41" s="83"/>
      <c r="M41" s="83"/>
      <c r="N41" s="23"/>
      <c r="O41" s="23"/>
      <c r="P41" s="83"/>
      <c r="Q41" s="83"/>
      <c r="R41" s="23"/>
      <c r="S41" s="23"/>
      <c r="T41" s="83"/>
      <c r="U41" s="83"/>
      <c r="V41" s="23"/>
      <c r="W41" s="63"/>
      <c r="X41" s="64"/>
      <c r="Y41" s="83"/>
      <c r="Z41" s="83"/>
      <c r="AA41" s="23"/>
    </row>
    <row r="42" spans="1:27">
      <c r="A42" s="13"/>
      <c r="B42" s="81" t="s">
        <v>441</v>
      </c>
      <c r="C42" s="83">
        <v>6390</v>
      </c>
      <c r="D42" s="83"/>
      <c r="E42" s="23"/>
      <c r="F42" s="23"/>
      <c r="G42" s="84">
        <v>478</v>
      </c>
      <c r="H42" s="84"/>
      <c r="I42" s="23"/>
      <c r="J42" s="63"/>
      <c r="K42" s="64"/>
      <c r="L42" s="83">
        <v>3977</v>
      </c>
      <c r="M42" s="83"/>
      <c r="N42" s="23"/>
      <c r="O42" s="23"/>
      <c r="P42" s="83">
        <v>6139</v>
      </c>
      <c r="Q42" s="83"/>
      <c r="R42" s="23"/>
      <c r="S42" s="23"/>
      <c r="T42" s="84">
        <v>346</v>
      </c>
      <c r="U42" s="84"/>
      <c r="V42" s="23"/>
      <c r="W42" s="63"/>
      <c r="X42" s="64"/>
      <c r="Y42" s="83">
        <v>3228</v>
      </c>
      <c r="Z42" s="83"/>
      <c r="AA42" s="23"/>
    </row>
    <row r="43" spans="1:27">
      <c r="A43" s="13"/>
      <c r="B43" s="81"/>
      <c r="C43" s="83"/>
      <c r="D43" s="83"/>
      <c r="E43" s="23"/>
      <c r="F43" s="23"/>
      <c r="G43" s="84"/>
      <c r="H43" s="84"/>
      <c r="I43" s="23"/>
      <c r="J43" s="63"/>
      <c r="K43" s="64"/>
      <c r="L43" s="83"/>
      <c r="M43" s="83"/>
      <c r="N43" s="23"/>
      <c r="O43" s="23"/>
      <c r="P43" s="83"/>
      <c r="Q43" s="83"/>
      <c r="R43" s="23"/>
      <c r="S43" s="23"/>
      <c r="T43" s="84"/>
      <c r="U43" s="84"/>
      <c r="V43" s="23"/>
      <c r="W43" s="63"/>
      <c r="X43" s="64"/>
      <c r="Y43" s="83"/>
      <c r="Z43" s="83"/>
      <c r="AA43" s="23"/>
    </row>
    <row r="44" spans="1:27">
      <c r="A44" s="13"/>
      <c r="B44" s="81" t="s">
        <v>442</v>
      </c>
      <c r="C44" s="83">
        <v>5938</v>
      </c>
      <c r="D44" s="83"/>
      <c r="E44" s="23"/>
      <c r="F44" s="23"/>
      <c r="G44" s="83">
        <v>1401</v>
      </c>
      <c r="H44" s="83"/>
      <c r="I44" s="23"/>
      <c r="J44" s="63"/>
      <c r="K44" s="64"/>
      <c r="L44" s="83">
        <v>7161</v>
      </c>
      <c r="M44" s="83"/>
      <c r="N44" s="23"/>
      <c r="O44" s="23"/>
      <c r="P44" s="83">
        <v>1850</v>
      </c>
      <c r="Q44" s="83"/>
      <c r="R44" s="23"/>
      <c r="S44" s="23"/>
      <c r="T44" s="84" t="s">
        <v>213</v>
      </c>
      <c r="U44" s="84"/>
      <c r="V44" s="23"/>
      <c r="W44" s="63"/>
      <c r="X44" s="64"/>
      <c r="Y44" s="84" t="s">
        <v>213</v>
      </c>
      <c r="Z44" s="84"/>
      <c r="AA44" s="23"/>
    </row>
    <row r="45" spans="1:27">
      <c r="A45" s="13"/>
      <c r="B45" s="81"/>
      <c r="C45" s="83"/>
      <c r="D45" s="83"/>
      <c r="E45" s="23"/>
      <c r="F45" s="23"/>
      <c r="G45" s="83"/>
      <c r="H45" s="83"/>
      <c r="I45" s="23"/>
      <c r="J45" s="63"/>
      <c r="K45" s="64"/>
      <c r="L45" s="83"/>
      <c r="M45" s="83"/>
      <c r="N45" s="23"/>
      <c r="O45" s="23"/>
      <c r="P45" s="83"/>
      <c r="Q45" s="83"/>
      <c r="R45" s="23"/>
      <c r="S45" s="23"/>
      <c r="T45" s="84"/>
      <c r="U45" s="84"/>
      <c r="V45" s="23"/>
      <c r="W45" s="63"/>
      <c r="X45" s="64"/>
      <c r="Y45" s="84"/>
      <c r="Z45" s="84"/>
      <c r="AA45" s="23"/>
    </row>
    <row r="46" spans="1:27">
      <c r="A46" s="13"/>
      <c r="B46" s="76" t="s">
        <v>427</v>
      </c>
      <c r="C46" s="84" t="s">
        <v>428</v>
      </c>
      <c r="D46" s="84"/>
      <c r="E46" s="75" t="s">
        <v>180</v>
      </c>
      <c r="F46" s="15"/>
      <c r="G46" s="84" t="s">
        <v>429</v>
      </c>
      <c r="H46" s="84"/>
      <c r="I46" s="75" t="s">
        <v>180</v>
      </c>
      <c r="J46" s="58"/>
      <c r="K46" s="15"/>
      <c r="L46" s="84" t="s">
        <v>430</v>
      </c>
      <c r="M46" s="84"/>
      <c r="N46" s="75" t="s">
        <v>180</v>
      </c>
      <c r="O46" s="15"/>
      <c r="P46" s="84" t="s">
        <v>431</v>
      </c>
      <c r="Q46" s="84"/>
      <c r="R46" s="75" t="s">
        <v>180</v>
      </c>
      <c r="S46" s="15"/>
      <c r="T46" s="84" t="s">
        <v>432</v>
      </c>
      <c r="U46" s="84"/>
      <c r="V46" s="75" t="s">
        <v>180</v>
      </c>
      <c r="W46" s="15"/>
      <c r="X46" s="74"/>
      <c r="Y46" s="84" t="s">
        <v>433</v>
      </c>
      <c r="Z46" s="84"/>
      <c r="AA46" s="75" t="s">
        <v>180</v>
      </c>
    </row>
    <row r="47" spans="1:27">
      <c r="A47" s="13"/>
      <c r="B47" s="81" t="s">
        <v>434</v>
      </c>
      <c r="C47" s="84" t="s">
        <v>435</v>
      </c>
      <c r="D47" s="84"/>
      <c r="E47" s="82" t="s">
        <v>180</v>
      </c>
      <c r="F47" s="23"/>
      <c r="G47" s="84" t="s">
        <v>436</v>
      </c>
      <c r="H47" s="84"/>
      <c r="I47" s="82" t="s">
        <v>180</v>
      </c>
      <c r="J47" s="63"/>
      <c r="K47" s="64"/>
      <c r="L47" s="84" t="s">
        <v>437</v>
      </c>
      <c r="M47" s="84"/>
      <c r="N47" s="82" t="s">
        <v>180</v>
      </c>
      <c r="O47" s="23"/>
      <c r="P47" s="84" t="s">
        <v>213</v>
      </c>
      <c r="Q47" s="84"/>
      <c r="R47" s="23"/>
      <c r="S47" s="23"/>
      <c r="T47" s="84" t="s">
        <v>213</v>
      </c>
      <c r="U47" s="84"/>
      <c r="V47" s="23"/>
      <c r="W47" s="63"/>
      <c r="X47" s="64"/>
      <c r="Y47" s="84" t="s">
        <v>213</v>
      </c>
      <c r="Z47" s="84"/>
      <c r="AA47" s="23"/>
    </row>
    <row r="48" spans="1:27" ht="15.75" thickBot="1">
      <c r="A48" s="13"/>
      <c r="B48" s="81"/>
      <c r="C48" s="85"/>
      <c r="D48" s="85"/>
      <c r="E48" s="86"/>
      <c r="F48" s="23"/>
      <c r="G48" s="85"/>
      <c r="H48" s="85"/>
      <c r="I48" s="86"/>
      <c r="J48" s="63"/>
      <c r="K48" s="64"/>
      <c r="L48" s="85"/>
      <c r="M48" s="85"/>
      <c r="N48" s="86"/>
      <c r="O48" s="23"/>
      <c r="P48" s="85"/>
      <c r="Q48" s="85"/>
      <c r="R48" s="28"/>
      <c r="S48" s="23"/>
      <c r="T48" s="85"/>
      <c r="U48" s="85"/>
      <c r="V48" s="28"/>
      <c r="W48" s="63"/>
      <c r="X48" s="64"/>
      <c r="Y48" s="85"/>
      <c r="Z48" s="85"/>
      <c r="AA48" s="28"/>
    </row>
    <row r="49" spans="1:35">
      <c r="A49" s="13"/>
      <c r="B49" s="87" t="s">
        <v>443</v>
      </c>
      <c r="C49" s="88">
        <v>35472</v>
      </c>
      <c r="D49" s="88"/>
      <c r="E49" s="33"/>
      <c r="F49" s="23"/>
      <c r="G49" s="88">
        <v>36838</v>
      </c>
      <c r="H49" s="88"/>
      <c r="I49" s="33"/>
      <c r="J49" s="63"/>
      <c r="K49" s="64"/>
      <c r="L49" s="88">
        <v>36985</v>
      </c>
      <c r="M49" s="88"/>
      <c r="N49" s="33"/>
      <c r="O49" s="23"/>
      <c r="P49" s="88">
        <v>33951</v>
      </c>
      <c r="Q49" s="88"/>
      <c r="R49" s="33"/>
      <c r="S49" s="23"/>
      <c r="T49" s="88">
        <v>28174</v>
      </c>
      <c r="U49" s="88"/>
      <c r="V49" s="33"/>
      <c r="W49" s="63"/>
      <c r="X49" s="64"/>
      <c r="Y49" s="88">
        <v>29205</v>
      </c>
      <c r="Z49" s="88"/>
      <c r="AA49" s="33"/>
    </row>
    <row r="50" spans="1:35" ht="15.75" thickBot="1">
      <c r="A50" s="13"/>
      <c r="B50" s="87"/>
      <c r="C50" s="89"/>
      <c r="D50" s="89"/>
      <c r="E50" s="28"/>
      <c r="F50" s="23"/>
      <c r="G50" s="89"/>
      <c r="H50" s="89"/>
      <c r="I50" s="28"/>
      <c r="J50" s="63"/>
      <c r="K50" s="64"/>
      <c r="L50" s="89"/>
      <c r="M50" s="89"/>
      <c r="N50" s="28"/>
      <c r="O50" s="23"/>
      <c r="P50" s="89"/>
      <c r="Q50" s="89"/>
      <c r="R50" s="28"/>
      <c r="S50" s="23"/>
      <c r="T50" s="89"/>
      <c r="U50" s="89"/>
      <c r="V50" s="28"/>
      <c r="W50" s="63"/>
      <c r="X50" s="64"/>
      <c r="Y50" s="89"/>
      <c r="Z50" s="89"/>
      <c r="AA50" s="28"/>
    </row>
    <row r="51" spans="1:35" ht="15.75" thickBot="1">
      <c r="A51" s="13"/>
      <c r="B51" s="75" t="s">
        <v>444</v>
      </c>
      <c r="C51" s="78" t="s">
        <v>173</v>
      </c>
      <c r="D51" s="79" t="s">
        <v>445</v>
      </c>
      <c r="E51" s="78" t="s">
        <v>180</v>
      </c>
      <c r="F51" s="15"/>
      <c r="G51" s="78" t="s">
        <v>173</v>
      </c>
      <c r="H51" s="79" t="s">
        <v>446</v>
      </c>
      <c r="I51" s="78" t="s">
        <v>180</v>
      </c>
      <c r="J51" s="58"/>
      <c r="K51" s="15"/>
      <c r="L51" s="78" t="s">
        <v>173</v>
      </c>
      <c r="M51" s="79" t="s">
        <v>447</v>
      </c>
      <c r="N51" s="78" t="s">
        <v>180</v>
      </c>
      <c r="O51" s="15"/>
      <c r="P51" s="78" t="s">
        <v>173</v>
      </c>
      <c r="Q51" s="79" t="s">
        <v>448</v>
      </c>
      <c r="R51" s="78" t="s">
        <v>180</v>
      </c>
      <c r="S51" s="15"/>
      <c r="T51" s="78" t="s">
        <v>173</v>
      </c>
      <c r="U51" s="79" t="s">
        <v>449</v>
      </c>
      <c r="V51" s="78" t="s">
        <v>180</v>
      </c>
      <c r="W51" s="15"/>
      <c r="X51" s="74"/>
      <c r="Y51" s="78" t="s">
        <v>173</v>
      </c>
      <c r="Z51" s="79" t="s">
        <v>450</v>
      </c>
      <c r="AA51" s="78" t="s">
        <v>180</v>
      </c>
    </row>
    <row r="52" spans="1:35" ht="15.75" thickTop="1">
      <c r="A52" s="13"/>
      <c r="B52" s="22" t="s">
        <v>451</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row>
    <row r="53" spans="1:35">
      <c r="A53" s="13"/>
      <c r="B53" s="22" t="s">
        <v>452</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row>
    <row r="54" spans="1:35">
      <c r="A54" s="13"/>
      <c r="B54" s="22" t="s">
        <v>453</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row>
    <row r="55" spans="1:35">
      <c r="A55" s="13"/>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row>
    <row r="56" spans="1:35">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row>
    <row r="57" spans="1:35" ht="15.75" thickBot="1">
      <c r="A57" s="13"/>
      <c r="B57" s="15"/>
      <c r="C57" s="46" t="s">
        <v>417</v>
      </c>
      <c r="D57" s="46"/>
      <c r="E57" s="46"/>
      <c r="F57" s="46"/>
      <c r="G57" s="46"/>
      <c r="H57" s="46"/>
      <c r="I57" s="46"/>
      <c r="J57" s="46"/>
      <c r="K57" s="46"/>
      <c r="L57" s="46"/>
      <c r="M57" s="46"/>
      <c r="N57" s="46"/>
      <c r="O57" s="46"/>
      <c r="P57" s="46"/>
      <c r="Q57" s="46"/>
      <c r="R57" s="46"/>
      <c r="S57" s="15"/>
      <c r="T57" s="46" t="s">
        <v>418</v>
      </c>
      <c r="U57" s="46"/>
      <c r="V57" s="46"/>
      <c r="W57" s="46"/>
      <c r="X57" s="46"/>
      <c r="Y57" s="46"/>
      <c r="Z57" s="46"/>
      <c r="AA57" s="46"/>
      <c r="AB57" s="46"/>
      <c r="AC57" s="46"/>
      <c r="AD57" s="46"/>
      <c r="AE57" s="46"/>
      <c r="AF57" s="46"/>
      <c r="AG57" s="46"/>
      <c r="AH57" s="46"/>
      <c r="AI57" s="46"/>
    </row>
    <row r="58" spans="1:35" ht="15.75" thickBot="1">
      <c r="A58" s="13"/>
      <c r="B58" s="15"/>
      <c r="C58" s="71" t="s">
        <v>331</v>
      </c>
      <c r="D58" s="71"/>
      <c r="E58" s="71"/>
      <c r="F58" s="71"/>
      <c r="G58" s="71"/>
      <c r="H58" s="71"/>
      <c r="I58" s="71"/>
      <c r="J58" s="58"/>
      <c r="K58" s="15"/>
      <c r="L58" s="71" t="s">
        <v>332</v>
      </c>
      <c r="M58" s="71"/>
      <c r="N58" s="71"/>
      <c r="O58" s="71"/>
      <c r="P58" s="71"/>
      <c r="Q58" s="71"/>
      <c r="R58" s="71"/>
      <c r="S58" s="15"/>
      <c r="T58" s="71" t="s">
        <v>331</v>
      </c>
      <c r="U58" s="71"/>
      <c r="V58" s="71"/>
      <c r="W58" s="71"/>
      <c r="X58" s="71"/>
      <c r="Y58" s="71"/>
      <c r="Z58" s="71"/>
      <c r="AA58" s="15"/>
      <c r="AB58" s="74"/>
      <c r="AC58" s="71" t="s">
        <v>332</v>
      </c>
      <c r="AD58" s="71"/>
      <c r="AE58" s="71"/>
      <c r="AF58" s="71"/>
      <c r="AG58" s="71"/>
      <c r="AH58" s="71"/>
      <c r="AI58" s="71"/>
    </row>
    <row r="59" spans="1:35">
      <c r="A59" s="13"/>
      <c r="B59" s="23"/>
      <c r="C59" s="95" t="s">
        <v>333</v>
      </c>
      <c r="D59" s="95"/>
      <c r="E59" s="95"/>
      <c r="F59" s="33"/>
      <c r="G59" s="95" t="s">
        <v>336</v>
      </c>
      <c r="H59" s="95"/>
      <c r="I59" s="95"/>
      <c r="J59" s="63"/>
      <c r="K59" s="64"/>
      <c r="L59" s="95" t="s">
        <v>336</v>
      </c>
      <c r="M59" s="95"/>
      <c r="N59" s="95"/>
      <c r="O59" s="33"/>
      <c r="P59" s="95" t="s">
        <v>333</v>
      </c>
      <c r="Q59" s="95"/>
      <c r="R59" s="95"/>
      <c r="S59" s="23"/>
      <c r="T59" s="95" t="s">
        <v>333</v>
      </c>
      <c r="U59" s="95"/>
      <c r="V59" s="95"/>
      <c r="W59" s="33"/>
      <c r="X59" s="95" t="s">
        <v>336</v>
      </c>
      <c r="Y59" s="95"/>
      <c r="Z59" s="95"/>
      <c r="AA59" s="63"/>
      <c r="AB59" s="64"/>
      <c r="AC59" s="95" t="s">
        <v>336</v>
      </c>
      <c r="AD59" s="95"/>
      <c r="AE59" s="95"/>
      <c r="AF59" s="33"/>
      <c r="AG59" s="95" t="s">
        <v>333</v>
      </c>
      <c r="AH59" s="95"/>
      <c r="AI59" s="95"/>
    </row>
    <row r="60" spans="1:35">
      <c r="A60" s="13"/>
      <c r="B60" s="23"/>
      <c r="C60" s="94" t="s">
        <v>334</v>
      </c>
      <c r="D60" s="94"/>
      <c r="E60" s="94"/>
      <c r="F60" s="23"/>
      <c r="G60" s="96">
        <v>41906</v>
      </c>
      <c r="H60" s="96"/>
      <c r="I60" s="96"/>
      <c r="J60" s="63"/>
      <c r="K60" s="64"/>
      <c r="L60" s="96">
        <v>41640</v>
      </c>
      <c r="M60" s="96"/>
      <c r="N60" s="96"/>
      <c r="O60" s="23"/>
      <c r="P60" s="94" t="s">
        <v>334</v>
      </c>
      <c r="Q60" s="94"/>
      <c r="R60" s="94"/>
      <c r="S60" s="23"/>
      <c r="T60" s="94" t="s">
        <v>334</v>
      </c>
      <c r="U60" s="94"/>
      <c r="V60" s="94"/>
      <c r="W60" s="23"/>
      <c r="X60" s="96">
        <v>41906</v>
      </c>
      <c r="Y60" s="96"/>
      <c r="Z60" s="96"/>
      <c r="AA60" s="63"/>
      <c r="AB60" s="64"/>
      <c r="AC60" s="96">
        <v>41640</v>
      </c>
      <c r="AD60" s="96"/>
      <c r="AE60" s="96"/>
      <c r="AF60" s="23"/>
      <c r="AG60" s="94" t="s">
        <v>334</v>
      </c>
      <c r="AH60" s="94"/>
      <c r="AI60" s="94"/>
    </row>
    <row r="61" spans="1:35">
      <c r="A61" s="13"/>
      <c r="B61" s="23"/>
      <c r="C61" s="94" t="s">
        <v>335</v>
      </c>
      <c r="D61" s="94"/>
      <c r="E61" s="94"/>
      <c r="F61" s="23"/>
      <c r="G61" s="94" t="s">
        <v>337</v>
      </c>
      <c r="H61" s="94"/>
      <c r="I61" s="94"/>
      <c r="J61" s="63"/>
      <c r="K61" s="64"/>
      <c r="L61" s="94" t="s">
        <v>337</v>
      </c>
      <c r="M61" s="94"/>
      <c r="N61" s="94"/>
      <c r="O61" s="23"/>
      <c r="P61" s="94" t="s">
        <v>335</v>
      </c>
      <c r="Q61" s="94"/>
      <c r="R61" s="94"/>
      <c r="S61" s="23"/>
      <c r="T61" s="94" t="s">
        <v>335</v>
      </c>
      <c r="U61" s="94"/>
      <c r="V61" s="94"/>
      <c r="W61" s="23"/>
      <c r="X61" s="94" t="s">
        <v>337</v>
      </c>
      <c r="Y61" s="94"/>
      <c r="Z61" s="94"/>
      <c r="AA61" s="63"/>
      <c r="AB61" s="64"/>
      <c r="AC61" s="94" t="s">
        <v>337</v>
      </c>
      <c r="AD61" s="94"/>
      <c r="AE61" s="94"/>
      <c r="AF61" s="23"/>
      <c r="AG61" s="94" t="s">
        <v>335</v>
      </c>
      <c r="AH61" s="94"/>
      <c r="AI61" s="94"/>
    </row>
    <row r="62" spans="1:35">
      <c r="A62" s="13"/>
      <c r="B62" s="23"/>
      <c r="C62" s="94">
        <v>2013</v>
      </c>
      <c r="D62" s="94"/>
      <c r="E62" s="94"/>
      <c r="F62" s="23"/>
      <c r="G62" s="94" t="s">
        <v>335</v>
      </c>
      <c r="H62" s="94"/>
      <c r="I62" s="94"/>
      <c r="J62" s="63"/>
      <c r="K62" s="64"/>
      <c r="L62" s="94" t="s">
        <v>338</v>
      </c>
      <c r="M62" s="94"/>
      <c r="N62" s="94"/>
      <c r="O62" s="23"/>
      <c r="P62" s="94">
        <v>2011</v>
      </c>
      <c r="Q62" s="94"/>
      <c r="R62" s="94"/>
      <c r="S62" s="23"/>
      <c r="T62" s="94">
        <v>2013</v>
      </c>
      <c r="U62" s="94"/>
      <c r="V62" s="94"/>
      <c r="W62" s="23"/>
      <c r="X62" s="94" t="s">
        <v>335</v>
      </c>
      <c r="Y62" s="94"/>
      <c r="Z62" s="94"/>
      <c r="AA62" s="63"/>
      <c r="AB62" s="64"/>
      <c r="AC62" s="94" t="s">
        <v>338</v>
      </c>
      <c r="AD62" s="94"/>
      <c r="AE62" s="94"/>
      <c r="AF62" s="23"/>
      <c r="AG62" s="94">
        <v>2011</v>
      </c>
      <c r="AH62" s="94"/>
      <c r="AI62" s="94"/>
    </row>
    <row r="63" spans="1:35" ht="15.75" thickBot="1">
      <c r="A63" s="13"/>
      <c r="B63" s="23"/>
      <c r="C63" s="61"/>
      <c r="D63" s="61"/>
      <c r="E63" s="61"/>
      <c r="F63" s="23"/>
      <c r="G63" s="97">
        <v>2012</v>
      </c>
      <c r="H63" s="97"/>
      <c r="I63" s="97"/>
      <c r="J63" s="63"/>
      <c r="K63" s="64"/>
      <c r="L63" s="97">
        <v>2012</v>
      </c>
      <c r="M63" s="97"/>
      <c r="N63" s="97"/>
      <c r="O63" s="23"/>
      <c r="P63" s="61"/>
      <c r="Q63" s="61"/>
      <c r="R63" s="61"/>
      <c r="S63" s="23"/>
      <c r="T63" s="61"/>
      <c r="U63" s="61"/>
      <c r="V63" s="61"/>
      <c r="W63" s="23"/>
      <c r="X63" s="97">
        <v>2012</v>
      </c>
      <c r="Y63" s="97"/>
      <c r="Z63" s="97"/>
      <c r="AA63" s="63"/>
      <c r="AB63" s="64"/>
      <c r="AC63" s="97">
        <v>2012</v>
      </c>
      <c r="AD63" s="97"/>
      <c r="AE63" s="97"/>
      <c r="AF63" s="23"/>
      <c r="AG63" s="61"/>
      <c r="AH63" s="61"/>
      <c r="AI63" s="61"/>
    </row>
    <row r="64" spans="1:35" ht="26.25">
      <c r="A64" s="13"/>
      <c r="B64" s="12" t="s">
        <v>454</v>
      </c>
      <c r="C64" s="33"/>
      <c r="D64" s="33"/>
      <c r="E64" s="33"/>
      <c r="F64" s="15"/>
      <c r="G64" s="33"/>
      <c r="H64" s="33"/>
      <c r="I64" s="33"/>
      <c r="J64" s="58"/>
      <c r="K64" s="15"/>
      <c r="L64" s="33"/>
      <c r="M64" s="33"/>
      <c r="N64" s="33"/>
      <c r="O64" s="15"/>
      <c r="P64" s="33"/>
      <c r="Q64" s="33"/>
      <c r="R64" s="33"/>
      <c r="S64" s="15"/>
      <c r="T64" s="33"/>
      <c r="U64" s="33"/>
      <c r="V64" s="33"/>
      <c r="W64" s="15"/>
      <c r="X64" s="33"/>
      <c r="Y64" s="33"/>
      <c r="Z64" s="33"/>
      <c r="AA64" s="15"/>
      <c r="AB64" s="74"/>
      <c r="AC64" s="33"/>
      <c r="AD64" s="33"/>
      <c r="AE64" s="33"/>
      <c r="AF64" s="15"/>
      <c r="AG64" s="33"/>
      <c r="AH64" s="33"/>
      <c r="AI64" s="33"/>
    </row>
    <row r="65" spans="1:35">
      <c r="A65" s="13"/>
      <c r="B65" s="42" t="s">
        <v>421</v>
      </c>
      <c r="C65" s="98" t="s">
        <v>173</v>
      </c>
      <c r="D65" s="99">
        <v>6743</v>
      </c>
      <c r="E65" s="23"/>
      <c r="F65" s="23"/>
      <c r="G65" s="98" t="s">
        <v>173</v>
      </c>
      <c r="H65" s="99">
        <v>1818</v>
      </c>
      <c r="I65" s="23"/>
      <c r="J65" s="63"/>
      <c r="K65" s="64"/>
      <c r="L65" s="98" t="s">
        <v>173</v>
      </c>
      <c r="M65" s="99">
        <v>4342</v>
      </c>
      <c r="N65" s="23"/>
      <c r="O65" s="23"/>
      <c r="P65" s="98" t="s">
        <v>173</v>
      </c>
      <c r="Q65" s="99">
        <v>5131</v>
      </c>
      <c r="R65" s="23"/>
      <c r="S65" s="23"/>
      <c r="T65" s="22" t="s">
        <v>173</v>
      </c>
      <c r="U65" s="26">
        <v>594</v>
      </c>
      <c r="V65" s="23"/>
      <c r="W65" s="23"/>
      <c r="X65" s="22" t="s">
        <v>173</v>
      </c>
      <c r="Y65" s="26">
        <v>176</v>
      </c>
      <c r="Z65" s="23"/>
      <c r="AA65" s="63"/>
      <c r="AB65" s="64"/>
      <c r="AC65" s="22" t="s">
        <v>173</v>
      </c>
      <c r="AD65" s="26">
        <v>424</v>
      </c>
      <c r="AE65" s="23"/>
      <c r="AF65" s="23"/>
      <c r="AG65" s="22" t="s">
        <v>173</v>
      </c>
      <c r="AH65" s="26">
        <v>555</v>
      </c>
      <c r="AI65" s="23"/>
    </row>
    <row r="66" spans="1:35">
      <c r="A66" s="13"/>
      <c r="B66" s="42"/>
      <c r="C66" s="98"/>
      <c r="D66" s="99"/>
      <c r="E66" s="23"/>
      <c r="F66" s="23"/>
      <c r="G66" s="98"/>
      <c r="H66" s="99"/>
      <c r="I66" s="23"/>
      <c r="J66" s="63"/>
      <c r="K66" s="64"/>
      <c r="L66" s="98"/>
      <c r="M66" s="99"/>
      <c r="N66" s="23"/>
      <c r="O66" s="23"/>
      <c r="P66" s="98"/>
      <c r="Q66" s="99"/>
      <c r="R66" s="23"/>
      <c r="S66" s="23"/>
      <c r="T66" s="22"/>
      <c r="U66" s="26"/>
      <c r="V66" s="23"/>
      <c r="W66" s="23"/>
      <c r="X66" s="22"/>
      <c r="Y66" s="26"/>
      <c r="Z66" s="23"/>
      <c r="AA66" s="63"/>
      <c r="AB66" s="64"/>
      <c r="AC66" s="22"/>
      <c r="AD66" s="26"/>
      <c r="AE66" s="23"/>
      <c r="AF66" s="23"/>
      <c r="AG66" s="22"/>
      <c r="AH66" s="26"/>
      <c r="AI66" s="23"/>
    </row>
    <row r="67" spans="1:35">
      <c r="A67" s="13"/>
      <c r="B67" s="42" t="s">
        <v>422</v>
      </c>
      <c r="C67" s="99">
        <v>2514</v>
      </c>
      <c r="D67" s="99"/>
      <c r="E67" s="23"/>
      <c r="F67" s="23"/>
      <c r="G67" s="100">
        <v>667</v>
      </c>
      <c r="H67" s="100"/>
      <c r="I67" s="23"/>
      <c r="J67" s="63"/>
      <c r="K67" s="64"/>
      <c r="L67" s="99">
        <v>1814</v>
      </c>
      <c r="M67" s="99"/>
      <c r="N67" s="23"/>
      <c r="O67" s="23"/>
      <c r="P67" s="99">
        <v>2692</v>
      </c>
      <c r="Q67" s="99"/>
      <c r="R67" s="23"/>
      <c r="S67" s="23"/>
      <c r="T67" s="24">
        <v>2298</v>
      </c>
      <c r="U67" s="24"/>
      <c r="V67" s="23"/>
      <c r="W67" s="23"/>
      <c r="X67" s="26">
        <v>639</v>
      </c>
      <c r="Y67" s="26"/>
      <c r="Z67" s="23"/>
      <c r="AA67" s="63"/>
      <c r="AB67" s="64"/>
      <c r="AC67" s="24">
        <v>1817</v>
      </c>
      <c r="AD67" s="24"/>
      <c r="AE67" s="23"/>
      <c r="AF67" s="23"/>
      <c r="AG67" s="24">
        <v>2613</v>
      </c>
      <c r="AH67" s="24"/>
      <c r="AI67" s="23"/>
    </row>
    <row r="68" spans="1:35">
      <c r="A68" s="13"/>
      <c r="B68" s="42"/>
      <c r="C68" s="99"/>
      <c r="D68" s="99"/>
      <c r="E68" s="23"/>
      <c r="F68" s="23"/>
      <c r="G68" s="100"/>
      <c r="H68" s="100"/>
      <c r="I68" s="23"/>
      <c r="J68" s="63"/>
      <c r="K68" s="64"/>
      <c r="L68" s="99"/>
      <c r="M68" s="99"/>
      <c r="N68" s="23"/>
      <c r="O68" s="23"/>
      <c r="P68" s="99"/>
      <c r="Q68" s="99"/>
      <c r="R68" s="23"/>
      <c r="S68" s="23"/>
      <c r="T68" s="24"/>
      <c r="U68" s="24"/>
      <c r="V68" s="23"/>
      <c r="W68" s="23"/>
      <c r="X68" s="26"/>
      <c r="Y68" s="26"/>
      <c r="Z68" s="23"/>
      <c r="AA68" s="63"/>
      <c r="AB68" s="64"/>
      <c r="AC68" s="24"/>
      <c r="AD68" s="24"/>
      <c r="AE68" s="23"/>
      <c r="AF68" s="23"/>
      <c r="AG68" s="24"/>
      <c r="AH68" s="24"/>
      <c r="AI68" s="23"/>
    </row>
    <row r="69" spans="1:35">
      <c r="A69" s="13"/>
      <c r="B69" s="38" t="s">
        <v>455</v>
      </c>
      <c r="C69" s="100" t="s">
        <v>456</v>
      </c>
      <c r="D69" s="100"/>
      <c r="E69" s="90" t="s">
        <v>180</v>
      </c>
      <c r="F69" s="15"/>
      <c r="G69" s="100" t="s">
        <v>457</v>
      </c>
      <c r="H69" s="100"/>
      <c r="I69" s="90" t="s">
        <v>180</v>
      </c>
      <c r="J69" s="15"/>
      <c r="K69" s="74"/>
      <c r="L69" s="100" t="s">
        <v>458</v>
      </c>
      <c r="M69" s="100"/>
      <c r="N69" s="90" t="s">
        <v>180</v>
      </c>
      <c r="O69" s="15"/>
      <c r="P69" s="100" t="s">
        <v>459</v>
      </c>
      <c r="Q69" s="100"/>
      <c r="R69" s="90" t="s">
        <v>180</v>
      </c>
      <c r="S69" s="15"/>
      <c r="T69" s="26" t="s">
        <v>460</v>
      </c>
      <c r="U69" s="26"/>
      <c r="V69" s="12" t="s">
        <v>180</v>
      </c>
      <c r="W69" s="15"/>
      <c r="X69" s="26" t="s">
        <v>461</v>
      </c>
      <c r="Y69" s="26"/>
      <c r="Z69" s="12" t="s">
        <v>180</v>
      </c>
      <c r="AA69" s="15"/>
      <c r="AB69" s="74"/>
      <c r="AC69" s="26" t="s">
        <v>462</v>
      </c>
      <c r="AD69" s="26"/>
      <c r="AE69" s="12" t="s">
        <v>180</v>
      </c>
      <c r="AF69" s="15"/>
      <c r="AG69" s="26" t="s">
        <v>463</v>
      </c>
      <c r="AH69" s="26"/>
      <c r="AI69" s="12" t="s">
        <v>180</v>
      </c>
    </row>
    <row r="70" spans="1:35">
      <c r="A70" s="13"/>
      <c r="B70" s="42" t="s">
        <v>464</v>
      </c>
      <c r="C70" s="100" t="s">
        <v>213</v>
      </c>
      <c r="D70" s="100"/>
      <c r="E70" s="23"/>
      <c r="F70" s="23"/>
      <c r="G70" s="100" t="s">
        <v>213</v>
      </c>
      <c r="H70" s="100"/>
      <c r="I70" s="23"/>
      <c r="J70" s="63"/>
      <c r="K70" s="64"/>
      <c r="L70" s="99">
        <v>1177</v>
      </c>
      <c r="M70" s="99"/>
      <c r="N70" s="23"/>
      <c r="O70" s="23"/>
      <c r="P70" s="100">
        <v>714</v>
      </c>
      <c r="Q70" s="100"/>
      <c r="R70" s="23"/>
      <c r="S70" s="23"/>
      <c r="T70" s="26" t="s">
        <v>213</v>
      </c>
      <c r="U70" s="26"/>
      <c r="V70" s="23"/>
      <c r="W70" s="23"/>
      <c r="X70" s="26" t="s">
        <v>213</v>
      </c>
      <c r="Y70" s="26"/>
      <c r="Z70" s="23"/>
      <c r="AA70" s="63"/>
      <c r="AB70" s="64"/>
      <c r="AC70" s="24">
        <v>2468</v>
      </c>
      <c r="AD70" s="24"/>
      <c r="AE70" s="23"/>
      <c r="AF70" s="23"/>
      <c r="AG70" s="24">
        <v>1758</v>
      </c>
      <c r="AH70" s="24"/>
      <c r="AI70" s="23"/>
    </row>
    <row r="71" spans="1:35">
      <c r="A71" s="13"/>
      <c r="B71" s="42"/>
      <c r="C71" s="100"/>
      <c r="D71" s="100"/>
      <c r="E71" s="23"/>
      <c r="F71" s="23"/>
      <c r="G71" s="100"/>
      <c r="H71" s="100"/>
      <c r="I71" s="23"/>
      <c r="J71" s="63"/>
      <c r="K71" s="64"/>
      <c r="L71" s="99"/>
      <c r="M71" s="99"/>
      <c r="N71" s="23"/>
      <c r="O71" s="23"/>
      <c r="P71" s="100"/>
      <c r="Q71" s="100"/>
      <c r="R71" s="23"/>
      <c r="S71" s="23"/>
      <c r="T71" s="26"/>
      <c r="U71" s="26"/>
      <c r="V71" s="23"/>
      <c r="W71" s="23"/>
      <c r="X71" s="26"/>
      <c r="Y71" s="26"/>
      <c r="Z71" s="23"/>
      <c r="AA71" s="63"/>
      <c r="AB71" s="64"/>
      <c r="AC71" s="24"/>
      <c r="AD71" s="24"/>
      <c r="AE71" s="23"/>
      <c r="AF71" s="23"/>
      <c r="AG71" s="24"/>
      <c r="AH71" s="24"/>
      <c r="AI71" s="23"/>
    </row>
    <row r="72" spans="1:35">
      <c r="A72" s="13"/>
      <c r="B72" s="42" t="s">
        <v>465</v>
      </c>
      <c r="C72" s="100" t="s">
        <v>466</v>
      </c>
      <c r="D72" s="100"/>
      <c r="E72" s="98" t="s">
        <v>180</v>
      </c>
      <c r="F72" s="23"/>
      <c r="G72" s="100" t="s">
        <v>467</v>
      </c>
      <c r="H72" s="100"/>
      <c r="I72" s="98" t="s">
        <v>180</v>
      </c>
      <c r="J72" s="63"/>
      <c r="K72" s="64"/>
      <c r="L72" s="99">
        <v>2467</v>
      </c>
      <c r="M72" s="99"/>
      <c r="N72" s="23"/>
      <c r="O72" s="23"/>
      <c r="P72" s="100">
        <v>778</v>
      </c>
      <c r="Q72" s="100"/>
      <c r="R72" s="23"/>
      <c r="S72" s="23"/>
      <c r="T72" s="26" t="s">
        <v>213</v>
      </c>
      <c r="U72" s="26"/>
      <c r="V72" s="23"/>
      <c r="W72" s="23"/>
      <c r="X72" s="26" t="s">
        <v>213</v>
      </c>
      <c r="Y72" s="26"/>
      <c r="Z72" s="23"/>
      <c r="AA72" s="63"/>
      <c r="AB72" s="64"/>
      <c r="AC72" s="26" t="s">
        <v>213</v>
      </c>
      <c r="AD72" s="26"/>
      <c r="AE72" s="23"/>
      <c r="AF72" s="23"/>
      <c r="AG72" s="26" t="s">
        <v>213</v>
      </c>
      <c r="AH72" s="26"/>
      <c r="AI72" s="23"/>
    </row>
    <row r="73" spans="1:35">
      <c r="A73" s="13"/>
      <c r="B73" s="42"/>
      <c r="C73" s="100"/>
      <c r="D73" s="100"/>
      <c r="E73" s="98"/>
      <c r="F73" s="23"/>
      <c r="G73" s="100"/>
      <c r="H73" s="100"/>
      <c r="I73" s="98"/>
      <c r="J73" s="63"/>
      <c r="K73" s="64"/>
      <c r="L73" s="99"/>
      <c r="M73" s="99"/>
      <c r="N73" s="23"/>
      <c r="O73" s="23"/>
      <c r="P73" s="100"/>
      <c r="Q73" s="100"/>
      <c r="R73" s="23"/>
      <c r="S73" s="23"/>
      <c r="T73" s="26"/>
      <c r="U73" s="26"/>
      <c r="V73" s="23"/>
      <c r="W73" s="23"/>
      <c r="X73" s="26"/>
      <c r="Y73" s="26"/>
      <c r="Z73" s="23"/>
      <c r="AA73" s="63"/>
      <c r="AB73" s="64"/>
      <c r="AC73" s="26"/>
      <c r="AD73" s="26"/>
      <c r="AE73" s="23"/>
      <c r="AF73" s="23"/>
      <c r="AG73" s="26"/>
      <c r="AH73" s="26"/>
      <c r="AI73" s="23"/>
    </row>
    <row r="74" spans="1:35">
      <c r="A74" s="13"/>
      <c r="B74" s="42" t="s">
        <v>468</v>
      </c>
      <c r="C74" s="99">
        <v>1604</v>
      </c>
      <c r="D74" s="99"/>
      <c r="E74" s="23"/>
      <c r="F74" s="23"/>
      <c r="G74" s="100">
        <v>958</v>
      </c>
      <c r="H74" s="100"/>
      <c r="I74" s="23"/>
      <c r="J74" s="63"/>
      <c r="K74" s="64"/>
      <c r="L74" s="100" t="s">
        <v>469</v>
      </c>
      <c r="M74" s="100"/>
      <c r="N74" s="98" t="s">
        <v>180</v>
      </c>
      <c r="O74" s="23"/>
      <c r="P74" s="99">
        <v>3247</v>
      </c>
      <c r="Q74" s="99"/>
      <c r="R74" s="23"/>
      <c r="S74" s="23"/>
      <c r="T74" s="24">
        <v>1245</v>
      </c>
      <c r="U74" s="24"/>
      <c r="V74" s="23"/>
      <c r="W74" s="23"/>
      <c r="X74" s="26" t="s">
        <v>470</v>
      </c>
      <c r="Y74" s="26"/>
      <c r="Z74" s="22" t="s">
        <v>180</v>
      </c>
      <c r="AA74" s="63"/>
      <c r="AB74" s="64"/>
      <c r="AC74" s="26" t="s">
        <v>471</v>
      </c>
      <c r="AD74" s="26"/>
      <c r="AE74" s="22" t="s">
        <v>180</v>
      </c>
      <c r="AF74" s="23"/>
      <c r="AG74" s="26" t="s">
        <v>472</v>
      </c>
      <c r="AH74" s="26"/>
      <c r="AI74" s="22" t="s">
        <v>180</v>
      </c>
    </row>
    <row r="75" spans="1:35" ht="15.75" thickBot="1">
      <c r="A75" s="13"/>
      <c r="B75" s="42"/>
      <c r="C75" s="101"/>
      <c r="D75" s="101"/>
      <c r="E75" s="28"/>
      <c r="F75" s="23"/>
      <c r="G75" s="102"/>
      <c r="H75" s="102"/>
      <c r="I75" s="28"/>
      <c r="J75" s="63"/>
      <c r="K75" s="64"/>
      <c r="L75" s="102"/>
      <c r="M75" s="102"/>
      <c r="N75" s="103"/>
      <c r="O75" s="23"/>
      <c r="P75" s="101"/>
      <c r="Q75" s="101"/>
      <c r="R75" s="28"/>
      <c r="S75" s="23"/>
      <c r="T75" s="27"/>
      <c r="U75" s="27"/>
      <c r="V75" s="28"/>
      <c r="W75" s="23"/>
      <c r="X75" s="43"/>
      <c r="Y75" s="43"/>
      <c r="Z75" s="47"/>
      <c r="AA75" s="63"/>
      <c r="AB75" s="64"/>
      <c r="AC75" s="43"/>
      <c r="AD75" s="43"/>
      <c r="AE75" s="47"/>
      <c r="AF75" s="23"/>
      <c r="AG75" s="43"/>
      <c r="AH75" s="43"/>
      <c r="AI75" s="47"/>
    </row>
    <row r="76" spans="1:35">
      <c r="A76" s="13"/>
      <c r="B76" s="42" t="s">
        <v>473</v>
      </c>
      <c r="C76" s="104" t="s">
        <v>173</v>
      </c>
      <c r="D76" s="106">
        <v>7650</v>
      </c>
      <c r="E76" s="33"/>
      <c r="F76" s="23"/>
      <c r="G76" s="104" t="s">
        <v>173</v>
      </c>
      <c r="H76" s="106">
        <v>2560</v>
      </c>
      <c r="I76" s="33"/>
      <c r="J76" s="63"/>
      <c r="K76" s="64"/>
      <c r="L76" s="104" t="s">
        <v>173</v>
      </c>
      <c r="M76" s="106">
        <v>6940</v>
      </c>
      <c r="N76" s="33"/>
      <c r="O76" s="23"/>
      <c r="P76" s="104" t="s">
        <v>173</v>
      </c>
      <c r="Q76" s="106">
        <v>9500</v>
      </c>
      <c r="R76" s="33"/>
      <c r="S76" s="23"/>
      <c r="T76" s="104" t="s">
        <v>173</v>
      </c>
      <c r="U76" s="106">
        <v>1850</v>
      </c>
      <c r="V76" s="33"/>
      <c r="W76" s="23"/>
      <c r="X76" s="104" t="s">
        <v>173</v>
      </c>
      <c r="Y76" s="108" t="s">
        <v>213</v>
      </c>
      <c r="Z76" s="33"/>
      <c r="AA76" s="63"/>
      <c r="AB76" s="64"/>
      <c r="AC76" s="104" t="s">
        <v>173</v>
      </c>
      <c r="AD76" s="108" t="s">
        <v>213</v>
      </c>
      <c r="AE76" s="33"/>
      <c r="AF76" s="23"/>
      <c r="AG76" s="104" t="s">
        <v>173</v>
      </c>
      <c r="AH76" s="108" t="s">
        <v>213</v>
      </c>
      <c r="AI76" s="33"/>
    </row>
    <row r="77" spans="1:35" ht="15.75" thickBot="1">
      <c r="A77" s="13"/>
      <c r="B77" s="42"/>
      <c r="C77" s="105"/>
      <c r="D77" s="107"/>
      <c r="E77" s="34"/>
      <c r="F77" s="23"/>
      <c r="G77" s="105"/>
      <c r="H77" s="107"/>
      <c r="I77" s="34"/>
      <c r="J77" s="63"/>
      <c r="K77" s="64"/>
      <c r="L77" s="105"/>
      <c r="M77" s="107"/>
      <c r="N77" s="34"/>
      <c r="O77" s="23"/>
      <c r="P77" s="105"/>
      <c r="Q77" s="107"/>
      <c r="R77" s="34"/>
      <c r="S77" s="23"/>
      <c r="T77" s="105"/>
      <c r="U77" s="107"/>
      <c r="V77" s="34"/>
      <c r="W77" s="23"/>
      <c r="X77" s="105"/>
      <c r="Y77" s="109"/>
      <c r="Z77" s="34"/>
      <c r="AA77" s="63"/>
      <c r="AB77" s="64"/>
      <c r="AC77" s="105"/>
      <c r="AD77" s="109"/>
      <c r="AE77" s="34"/>
      <c r="AF77" s="23"/>
      <c r="AG77" s="105"/>
      <c r="AH77" s="109"/>
      <c r="AI77" s="34"/>
    </row>
    <row r="78" spans="1:35" ht="15.75" thickTop="1">
      <c r="A78" s="13"/>
      <c r="B78" s="22" t="s">
        <v>474</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row>
    <row r="79" spans="1:35">
      <c r="A79" s="13"/>
      <c r="B79" s="22" t="s">
        <v>475</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row>
    <row r="80" spans="1:35">
      <c r="A80" s="13"/>
      <c r="B80" s="21"/>
      <c r="C80" s="21"/>
      <c r="D80" s="21"/>
      <c r="E80" s="21"/>
      <c r="F80" s="21"/>
      <c r="G80" s="21"/>
      <c r="H80" s="21"/>
      <c r="I80" s="21"/>
      <c r="J80" s="21"/>
      <c r="K80" s="21"/>
      <c r="L80" s="21"/>
      <c r="M80" s="21"/>
      <c r="N80" s="21"/>
    </row>
    <row r="81" spans="1:14">
      <c r="A81" s="13"/>
      <c r="B81" s="14"/>
      <c r="C81" s="14"/>
      <c r="D81" s="14"/>
      <c r="E81" s="14"/>
      <c r="F81" s="14"/>
      <c r="G81" s="14"/>
      <c r="H81" s="14"/>
      <c r="I81" s="14"/>
      <c r="J81" s="14"/>
      <c r="K81" s="14"/>
      <c r="L81" s="14"/>
      <c r="M81" s="14"/>
      <c r="N81" s="14"/>
    </row>
    <row r="82" spans="1:14" ht="15.75" thickBot="1">
      <c r="A82" s="13"/>
      <c r="B82" s="15"/>
      <c r="C82" s="46" t="s">
        <v>417</v>
      </c>
      <c r="D82" s="46"/>
      <c r="E82" s="46"/>
      <c r="F82" s="46"/>
      <c r="G82" s="46"/>
      <c r="H82" s="46"/>
      <c r="I82" s="46"/>
      <c r="J82" s="46"/>
      <c r="K82" s="46"/>
      <c r="L82" s="46"/>
      <c r="M82" s="46"/>
      <c r="N82" s="46"/>
    </row>
    <row r="83" spans="1:14" ht="15.75" thickBot="1">
      <c r="A83" s="13"/>
      <c r="B83" s="15"/>
      <c r="C83" s="71" t="s">
        <v>331</v>
      </c>
      <c r="D83" s="71"/>
      <c r="E83" s="71"/>
      <c r="F83" s="71"/>
      <c r="G83" s="71"/>
      <c r="H83" s="58"/>
      <c r="I83" s="15"/>
      <c r="J83" s="71" t="s">
        <v>332</v>
      </c>
      <c r="K83" s="71"/>
      <c r="L83" s="71"/>
      <c r="M83" s="71"/>
      <c r="N83" s="71"/>
    </row>
    <row r="84" spans="1:14">
      <c r="A84" s="13"/>
      <c r="B84" s="23"/>
      <c r="C84" s="95" t="s">
        <v>333</v>
      </c>
      <c r="D84" s="95"/>
      <c r="E84" s="33"/>
      <c r="F84" s="95" t="s">
        <v>336</v>
      </c>
      <c r="G84" s="95"/>
      <c r="H84" s="63"/>
      <c r="I84" s="64"/>
      <c r="J84" s="95" t="s">
        <v>336</v>
      </c>
      <c r="K84" s="95"/>
      <c r="L84" s="33"/>
      <c r="M84" s="95" t="s">
        <v>333</v>
      </c>
      <c r="N84" s="95"/>
    </row>
    <row r="85" spans="1:14">
      <c r="A85" s="13"/>
      <c r="B85" s="23"/>
      <c r="C85" s="94" t="s">
        <v>334</v>
      </c>
      <c r="D85" s="94"/>
      <c r="E85" s="23"/>
      <c r="F85" s="96">
        <v>41906</v>
      </c>
      <c r="G85" s="96"/>
      <c r="H85" s="63"/>
      <c r="I85" s="64"/>
      <c r="J85" s="96">
        <v>41640</v>
      </c>
      <c r="K85" s="96"/>
      <c r="L85" s="23"/>
      <c r="M85" s="94" t="s">
        <v>334</v>
      </c>
      <c r="N85" s="94"/>
    </row>
    <row r="86" spans="1:14">
      <c r="A86" s="13"/>
      <c r="B86" s="23"/>
      <c r="C86" s="94" t="s">
        <v>335</v>
      </c>
      <c r="D86" s="94"/>
      <c r="E86" s="23"/>
      <c r="F86" s="94" t="s">
        <v>337</v>
      </c>
      <c r="G86" s="94"/>
      <c r="H86" s="63"/>
      <c r="I86" s="64"/>
      <c r="J86" s="94" t="s">
        <v>337</v>
      </c>
      <c r="K86" s="94"/>
      <c r="L86" s="23"/>
      <c r="M86" s="94" t="s">
        <v>335</v>
      </c>
      <c r="N86" s="94"/>
    </row>
    <row r="87" spans="1:14">
      <c r="A87" s="13"/>
      <c r="B87" s="23"/>
      <c r="C87" s="94">
        <v>2013</v>
      </c>
      <c r="D87" s="94"/>
      <c r="E87" s="23"/>
      <c r="F87" s="94" t="s">
        <v>335</v>
      </c>
      <c r="G87" s="94"/>
      <c r="H87" s="63"/>
      <c r="I87" s="64"/>
      <c r="J87" s="94" t="s">
        <v>338</v>
      </c>
      <c r="K87" s="94"/>
      <c r="L87" s="23"/>
      <c r="M87" s="94">
        <v>2011</v>
      </c>
      <c r="N87" s="94"/>
    </row>
    <row r="88" spans="1:14" ht="15.75" thickBot="1">
      <c r="A88" s="13"/>
      <c r="B88" s="23"/>
      <c r="C88" s="61"/>
      <c r="D88" s="61"/>
      <c r="E88" s="23"/>
      <c r="F88" s="97">
        <v>2012</v>
      </c>
      <c r="G88" s="97"/>
      <c r="H88" s="63"/>
      <c r="I88" s="64"/>
      <c r="J88" s="97">
        <v>2012</v>
      </c>
      <c r="K88" s="97"/>
      <c r="L88" s="23"/>
      <c r="M88" s="61"/>
      <c r="N88" s="61"/>
    </row>
    <row r="89" spans="1:14">
      <c r="A89" s="13"/>
      <c r="B89" s="12" t="s">
        <v>476</v>
      </c>
      <c r="C89" s="33"/>
      <c r="D89" s="33"/>
      <c r="E89" s="15"/>
      <c r="F89" s="33"/>
      <c r="G89" s="33"/>
      <c r="H89" s="15"/>
      <c r="I89" s="74"/>
      <c r="J89" s="33"/>
      <c r="K89" s="33"/>
      <c r="L89" s="15"/>
      <c r="M89" s="33"/>
      <c r="N89" s="33"/>
    </row>
    <row r="90" spans="1:14">
      <c r="A90" s="13"/>
      <c r="B90" s="38" t="s">
        <v>477</v>
      </c>
      <c r="C90" s="91">
        <v>4.43</v>
      </c>
      <c r="D90" s="90" t="s">
        <v>353</v>
      </c>
      <c r="E90" s="15"/>
      <c r="F90" s="91">
        <v>3.33</v>
      </c>
      <c r="G90" s="90" t="s">
        <v>353</v>
      </c>
      <c r="H90" s="15"/>
      <c r="I90" s="74"/>
      <c r="J90" s="91">
        <v>3.22</v>
      </c>
      <c r="K90" s="90" t="s">
        <v>353</v>
      </c>
      <c r="L90" s="15"/>
      <c r="M90" s="91">
        <v>3.73</v>
      </c>
      <c r="N90" s="90" t="s">
        <v>353</v>
      </c>
    </row>
    <row r="91" spans="1:14">
      <c r="A91" s="13"/>
      <c r="B91" s="38" t="s">
        <v>478</v>
      </c>
      <c r="C91" s="91">
        <v>4.3899999999999997</v>
      </c>
      <c r="D91" s="90" t="s">
        <v>353</v>
      </c>
      <c r="E91" s="15"/>
      <c r="F91" s="91">
        <v>3.5</v>
      </c>
      <c r="G91" s="90" t="s">
        <v>353</v>
      </c>
      <c r="H91" s="15"/>
      <c r="I91" s="74"/>
      <c r="J91" s="91">
        <v>3.42</v>
      </c>
      <c r="K91" s="90" t="s">
        <v>353</v>
      </c>
      <c r="L91" s="15"/>
      <c r="M91" s="91">
        <v>3.99</v>
      </c>
      <c r="N91" s="90" t="s">
        <v>353</v>
      </c>
    </row>
    <row r="92" spans="1:14">
      <c r="A92" s="13"/>
      <c r="B92" s="12" t="s">
        <v>479</v>
      </c>
      <c r="C92" s="23"/>
      <c r="D92" s="23"/>
      <c r="E92" s="15"/>
      <c r="F92" s="23"/>
      <c r="G92" s="23"/>
      <c r="H92" s="15"/>
      <c r="I92" s="74"/>
      <c r="J92" s="23"/>
      <c r="K92" s="23"/>
      <c r="L92" s="15"/>
      <c r="M92" s="23"/>
      <c r="N92" s="23"/>
    </row>
    <row r="93" spans="1:14">
      <c r="A93" s="13"/>
      <c r="B93" s="38" t="s">
        <v>477</v>
      </c>
      <c r="C93" s="17">
        <v>3.6</v>
      </c>
      <c r="D93" s="12" t="s">
        <v>353</v>
      </c>
      <c r="E93" s="15"/>
      <c r="F93" s="17">
        <v>3.6</v>
      </c>
      <c r="G93" s="12" t="s">
        <v>353</v>
      </c>
      <c r="H93" s="15"/>
      <c r="I93" s="74"/>
      <c r="J93" s="17">
        <v>3.6</v>
      </c>
      <c r="K93" s="12" t="s">
        <v>353</v>
      </c>
      <c r="L93" s="15"/>
      <c r="M93" s="17">
        <v>3.6</v>
      </c>
      <c r="N93" s="12" t="s">
        <v>353</v>
      </c>
    </row>
    <row r="94" spans="1:14">
      <c r="A94" s="13"/>
      <c r="B94" s="38" t="s">
        <v>478</v>
      </c>
      <c r="C94" s="17">
        <v>3.6</v>
      </c>
      <c r="D94" s="12" t="s">
        <v>353</v>
      </c>
      <c r="E94" s="15"/>
      <c r="F94" s="17">
        <v>3.8</v>
      </c>
      <c r="G94" s="12" t="s">
        <v>353</v>
      </c>
      <c r="H94" s="15"/>
      <c r="I94" s="74"/>
      <c r="J94" s="17">
        <v>3.6</v>
      </c>
      <c r="K94" s="12" t="s">
        <v>353</v>
      </c>
      <c r="L94" s="15"/>
      <c r="M94" s="17">
        <v>3.6</v>
      </c>
      <c r="N94" s="12" t="s">
        <v>353</v>
      </c>
    </row>
    <row r="95" spans="1:14">
      <c r="A95" s="13"/>
      <c r="B95" s="21"/>
      <c r="C95" s="21"/>
      <c r="D95" s="21"/>
      <c r="E95" s="21"/>
      <c r="F95" s="21"/>
      <c r="G95" s="21"/>
      <c r="H95" s="21"/>
      <c r="I95" s="21"/>
      <c r="J95" s="21"/>
      <c r="K95" s="21"/>
      <c r="L95" s="21"/>
      <c r="M95" s="21"/>
      <c r="N95" s="21"/>
    </row>
    <row r="96" spans="1:14">
      <c r="A96" s="13"/>
      <c r="B96" s="14"/>
      <c r="C96" s="14"/>
      <c r="D96" s="14"/>
      <c r="E96" s="14"/>
      <c r="F96" s="14"/>
      <c r="G96" s="14"/>
      <c r="H96" s="14"/>
      <c r="I96" s="14"/>
      <c r="J96" s="14"/>
      <c r="K96" s="14"/>
      <c r="L96" s="14"/>
      <c r="M96" s="14"/>
      <c r="N96" s="14"/>
    </row>
    <row r="97" spans="1:35" ht="15.75" thickBot="1">
      <c r="A97" s="13"/>
      <c r="B97" s="15"/>
      <c r="C97" s="46" t="s">
        <v>418</v>
      </c>
      <c r="D97" s="46"/>
      <c r="E97" s="46"/>
      <c r="F97" s="46"/>
      <c r="G97" s="46"/>
      <c r="H97" s="46"/>
      <c r="I97" s="46"/>
      <c r="J97" s="46"/>
      <c r="K97" s="46"/>
      <c r="L97" s="46"/>
      <c r="M97" s="46"/>
      <c r="N97" s="46"/>
    </row>
    <row r="98" spans="1:35" ht="15.75" thickBot="1">
      <c r="A98" s="13"/>
      <c r="B98" s="15"/>
      <c r="C98" s="71" t="s">
        <v>331</v>
      </c>
      <c r="D98" s="71"/>
      <c r="E98" s="71"/>
      <c r="F98" s="71"/>
      <c r="G98" s="71"/>
      <c r="H98" s="58"/>
      <c r="I98" s="15"/>
      <c r="J98" s="71" t="s">
        <v>332</v>
      </c>
      <c r="K98" s="71"/>
      <c r="L98" s="71"/>
      <c r="M98" s="71"/>
      <c r="N98" s="71"/>
    </row>
    <row r="99" spans="1:35">
      <c r="A99" s="13"/>
      <c r="B99" s="23"/>
      <c r="C99" s="95" t="s">
        <v>333</v>
      </c>
      <c r="D99" s="95"/>
      <c r="E99" s="33"/>
      <c r="F99" s="95" t="s">
        <v>336</v>
      </c>
      <c r="G99" s="95"/>
      <c r="H99" s="63"/>
      <c r="I99" s="64"/>
      <c r="J99" s="95" t="s">
        <v>336</v>
      </c>
      <c r="K99" s="95"/>
      <c r="L99" s="33"/>
      <c r="M99" s="95" t="s">
        <v>333</v>
      </c>
      <c r="N99" s="95"/>
    </row>
    <row r="100" spans="1:35">
      <c r="A100" s="13"/>
      <c r="B100" s="23"/>
      <c r="C100" s="94" t="s">
        <v>334</v>
      </c>
      <c r="D100" s="94"/>
      <c r="E100" s="23"/>
      <c r="F100" s="96">
        <v>41906</v>
      </c>
      <c r="G100" s="96"/>
      <c r="H100" s="63"/>
      <c r="I100" s="64"/>
      <c r="J100" s="96">
        <v>41640</v>
      </c>
      <c r="K100" s="96"/>
      <c r="L100" s="23"/>
      <c r="M100" s="94" t="s">
        <v>334</v>
      </c>
      <c r="N100" s="94"/>
    </row>
    <row r="101" spans="1:35">
      <c r="A101" s="13"/>
      <c r="B101" s="23"/>
      <c r="C101" s="94" t="s">
        <v>335</v>
      </c>
      <c r="D101" s="94"/>
      <c r="E101" s="23"/>
      <c r="F101" s="94" t="s">
        <v>337</v>
      </c>
      <c r="G101" s="94"/>
      <c r="H101" s="63"/>
      <c r="I101" s="64"/>
      <c r="J101" s="94" t="s">
        <v>337</v>
      </c>
      <c r="K101" s="94"/>
      <c r="L101" s="23"/>
      <c r="M101" s="94" t="s">
        <v>335</v>
      </c>
      <c r="N101" s="94"/>
    </row>
    <row r="102" spans="1:35">
      <c r="A102" s="13"/>
      <c r="B102" s="23"/>
      <c r="C102" s="94">
        <v>2013</v>
      </c>
      <c r="D102" s="94"/>
      <c r="E102" s="23"/>
      <c r="F102" s="94" t="s">
        <v>335</v>
      </c>
      <c r="G102" s="94"/>
      <c r="H102" s="63"/>
      <c r="I102" s="64"/>
      <c r="J102" s="94" t="s">
        <v>338</v>
      </c>
      <c r="K102" s="94"/>
      <c r="L102" s="23"/>
      <c r="M102" s="94">
        <v>2011</v>
      </c>
      <c r="N102" s="94"/>
    </row>
    <row r="103" spans="1:35" ht="15.75" thickBot="1">
      <c r="A103" s="13"/>
      <c r="B103" s="23"/>
      <c r="C103" s="61"/>
      <c r="D103" s="61"/>
      <c r="E103" s="23"/>
      <c r="F103" s="97">
        <v>2012</v>
      </c>
      <c r="G103" s="97"/>
      <c r="H103" s="63"/>
      <c r="I103" s="64"/>
      <c r="J103" s="97">
        <v>2012</v>
      </c>
      <c r="K103" s="97"/>
      <c r="L103" s="23"/>
      <c r="M103" s="61"/>
      <c r="N103" s="61"/>
    </row>
    <row r="104" spans="1:35">
      <c r="A104" s="13"/>
      <c r="B104" s="12" t="s">
        <v>480</v>
      </c>
      <c r="C104" s="93">
        <v>4.66</v>
      </c>
      <c r="D104" s="92" t="s">
        <v>353</v>
      </c>
      <c r="E104" s="15"/>
      <c r="F104" s="93">
        <v>3.78</v>
      </c>
      <c r="G104" s="92" t="s">
        <v>353</v>
      </c>
      <c r="H104" s="15"/>
      <c r="I104" s="74"/>
      <c r="J104" s="93">
        <v>3.69</v>
      </c>
      <c r="K104" s="92" t="s">
        <v>353</v>
      </c>
      <c r="L104" s="15"/>
      <c r="M104" s="93">
        <v>4.2300000000000004</v>
      </c>
      <c r="N104" s="92" t="s">
        <v>353</v>
      </c>
    </row>
    <row r="105" spans="1:35" ht="26.25">
      <c r="A105" s="13"/>
      <c r="B105" s="12" t="s">
        <v>481</v>
      </c>
      <c r="C105" s="100">
        <v>8</v>
      </c>
      <c r="D105" s="98" t="s">
        <v>353</v>
      </c>
      <c r="E105" s="23"/>
      <c r="F105" s="100">
        <v>8.5</v>
      </c>
      <c r="G105" s="98" t="s">
        <v>353</v>
      </c>
      <c r="H105" s="63"/>
      <c r="I105" s="64"/>
      <c r="J105" s="100">
        <v>7.95</v>
      </c>
      <c r="K105" s="98" t="s">
        <v>353</v>
      </c>
      <c r="L105" s="23"/>
      <c r="M105" s="100">
        <v>8.5</v>
      </c>
      <c r="N105" s="98" t="s">
        <v>353</v>
      </c>
    </row>
    <row r="106" spans="1:35">
      <c r="A106" s="13"/>
      <c r="B106" s="12" t="s">
        <v>482</v>
      </c>
      <c r="C106" s="100"/>
      <c r="D106" s="98"/>
      <c r="E106" s="23"/>
      <c r="F106" s="100"/>
      <c r="G106" s="98"/>
      <c r="H106" s="63"/>
      <c r="I106" s="64"/>
      <c r="J106" s="100"/>
      <c r="K106" s="98"/>
      <c r="L106" s="23"/>
      <c r="M106" s="100"/>
      <c r="N106" s="98"/>
    </row>
    <row r="107" spans="1:35">
      <c r="A107" s="13"/>
      <c r="B107" s="12" t="s">
        <v>483</v>
      </c>
      <c r="C107" s="100">
        <v>4.9000000000000004</v>
      </c>
      <c r="D107" s="98" t="s">
        <v>353</v>
      </c>
      <c r="E107" s="23"/>
      <c r="F107" s="100">
        <v>4.95</v>
      </c>
      <c r="G107" s="98" t="s">
        <v>353</v>
      </c>
      <c r="H107" s="63"/>
      <c r="I107" s="64"/>
      <c r="J107" s="100">
        <v>4.75</v>
      </c>
      <c r="K107" s="98" t="s">
        <v>353</v>
      </c>
      <c r="L107" s="23"/>
      <c r="M107" s="100">
        <v>4.75</v>
      </c>
      <c r="N107" s="98" t="s">
        <v>353</v>
      </c>
    </row>
    <row r="108" spans="1:35">
      <c r="A108" s="13"/>
      <c r="B108" s="12" t="s">
        <v>484</v>
      </c>
      <c r="C108" s="100"/>
      <c r="D108" s="98"/>
      <c r="E108" s="23"/>
      <c r="F108" s="100"/>
      <c r="G108" s="98"/>
      <c r="H108" s="63"/>
      <c r="I108" s="64"/>
      <c r="J108" s="100"/>
      <c r="K108" s="98"/>
      <c r="L108" s="23"/>
      <c r="M108" s="100"/>
      <c r="N108" s="98"/>
    </row>
    <row r="109" spans="1:35">
      <c r="A109" s="13"/>
      <c r="B109" s="12" t="s">
        <v>485</v>
      </c>
      <c r="C109" s="100"/>
      <c r="D109" s="98"/>
      <c r="E109" s="23"/>
      <c r="F109" s="100"/>
      <c r="G109" s="98"/>
      <c r="H109" s="63"/>
      <c r="I109" s="64"/>
      <c r="J109" s="100"/>
      <c r="K109" s="98"/>
      <c r="L109" s="23"/>
      <c r="M109" s="100"/>
      <c r="N109" s="98"/>
    </row>
    <row r="110" spans="1:35">
      <c r="A110" s="13"/>
      <c r="B110" s="22" t="s">
        <v>486</v>
      </c>
      <c r="C110" s="100">
        <v>2021</v>
      </c>
      <c r="D110" s="23"/>
      <c r="E110" s="23"/>
      <c r="F110" s="100">
        <v>2020</v>
      </c>
      <c r="G110" s="23"/>
      <c r="H110" s="63"/>
      <c r="I110" s="64"/>
      <c r="J110" s="100">
        <v>2020</v>
      </c>
      <c r="K110" s="23"/>
      <c r="L110" s="23"/>
      <c r="M110" s="100">
        <v>2018</v>
      </c>
      <c r="N110" s="23"/>
    </row>
    <row r="111" spans="1:35">
      <c r="A111" s="13"/>
      <c r="B111" s="22"/>
      <c r="C111" s="100"/>
      <c r="D111" s="23"/>
      <c r="E111" s="23"/>
      <c r="F111" s="100"/>
      <c r="G111" s="23"/>
      <c r="H111" s="63"/>
      <c r="I111" s="64"/>
      <c r="J111" s="100"/>
      <c r="K111" s="23"/>
      <c r="L111" s="23"/>
      <c r="M111" s="100"/>
      <c r="N111" s="23"/>
    </row>
    <row r="112" spans="1:35">
      <c r="A112" s="13"/>
      <c r="B112" s="22" t="s">
        <v>487</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c r="AH112" s="22"/>
      <c r="AI112" s="22"/>
    </row>
    <row r="113" spans="1:23">
      <c r="A113" s="13"/>
      <c r="B113" s="21"/>
      <c r="C113" s="21"/>
      <c r="D113" s="21"/>
      <c r="E113" s="21"/>
      <c r="F113" s="21"/>
      <c r="G113" s="21"/>
      <c r="H113" s="21"/>
      <c r="I113" s="21"/>
      <c r="J113" s="21"/>
      <c r="K113" s="21"/>
      <c r="L113" s="21"/>
      <c r="M113" s="21"/>
      <c r="N113" s="21"/>
      <c r="O113" s="21"/>
      <c r="P113" s="21"/>
      <c r="Q113" s="21"/>
      <c r="R113" s="21"/>
      <c r="S113" s="21"/>
      <c r="T113" s="21"/>
      <c r="U113" s="21"/>
      <c r="V113" s="21"/>
      <c r="W113" s="21"/>
    </row>
    <row r="114" spans="1:23">
      <c r="A114" s="13"/>
      <c r="B114" s="14"/>
      <c r="C114" s="14"/>
      <c r="D114" s="14"/>
      <c r="E114" s="14"/>
      <c r="F114" s="14"/>
      <c r="G114" s="14"/>
      <c r="H114" s="14"/>
      <c r="I114" s="14"/>
      <c r="J114" s="14"/>
      <c r="K114" s="14"/>
      <c r="L114" s="14"/>
      <c r="M114" s="14"/>
      <c r="N114" s="14"/>
      <c r="O114" s="14"/>
      <c r="P114" s="14"/>
      <c r="Q114" s="14"/>
      <c r="R114" s="14"/>
      <c r="S114" s="14"/>
      <c r="T114" s="14"/>
      <c r="U114" s="14"/>
      <c r="V114" s="14"/>
      <c r="W114" s="14"/>
    </row>
    <row r="115" spans="1:23" ht="15.75" thickBot="1">
      <c r="A115" s="13"/>
      <c r="B115" s="15"/>
      <c r="C115" s="46" t="s">
        <v>488</v>
      </c>
      <c r="D115" s="46"/>
      <c r="E115" s="46"/>
      <c r="F115" s="46"/>
      <c r="G115" s="46"/>
      <c r="H115" s="46"/>
      <c r="I115" s="46"/>
      <c r="J115" s="46"/>
      <c r="K115" s="46"/>
      <c r="L115" s="46"/>
      <c r="M115" s="46"/>
      <c r="N115" s="46"/>
      <c r="O115" s="46"/>
      <c r="P115" s="46"/>
      <c r="Q115" s="46"/>
      <c r="R115" s="46"/>
      <c r="S115" s="46"/>
      <c r="T115" s="46"/>
      <c r="U115" s="46"/>
      <c r="V115" s="46"/>
      <c r="W115" s="46"/>
    </row>
    <row r="116" spans="1:23" ht="15.75" thickBot="1">
      <c r="A116" s="13"/>
      <c r="B116" s="15"/>
      <c r="C116" s="71" t="s">
        <v>331</v>
      </c>
      <c r="D116" s="71"/>
      <c r="E116" s="71"/>
      <c r="F116" s="71"/>
      <c r="G116" s="71"/>
      <c r="H116" s="71"/>
      <c r="I116" s="71"/>
      <c r="J116" s="71"/>
      <c r="K116" s="58"/>
      <c r="L116" s="15"/>
      <c r="M116" s="71" t="s">
        <v>332</v>
      </c>
      <c r="N116" s="71"/>
      <c r="O116" s="71"/>
      <c r="P116" s="71"/>
      <c r="Q116" s="71"/>
      <c r="R116" s="71"/>
      <c r="S116" s="71"/>
      <c r="T116" s="71"/>
      <c r="U116" s="71"/>
      <c r="V116" s="71"/>
      <c r="W116" s="71"/>
    </row>
    <row r="117" spans="1:23" ht="22.5" customHeight="1" thickBot="1">
      <c r="A117" s="13"/>
      <c r="B117" s="15"/>
      <c r="C117" s="110" t="s">
        <v>489</v>
      </c>
      <c r="D117" s="110"/>
      <c r="E117" s="15"/>
      <c r="F117" s="110" t="s">
        <v>490</v>
      </c>
      <c r="G117" s="110"/>
      <c r="H117" s="15"/>
      <c r="I117" s="110" t="s">
        <v>491</v>
      </c>
      <c r="J117" s="110"/>
      <c r="K117" s="58"/>
      <c r="L117" s="15"/>
      <c r="M117" s="110" t="s">
        <v>492</v>
      </c>
      <c r="N117" s="110"/>
      <c r="O117" s="15"/>
      <c r="P117" s="110" t="s">
        <v>493</v>
      </c>
      <c r="Q117" s="110"/>
      <c r="R117" s="15"/>
      <c r="S117" s="110" t="s">
        <v>494</v>
      </c>
      <c r="T117" s="110"/>
      <c r="U117" s="15"/>
      <c r="V117" s="110" t="s">
        <v>495</v>
      </c>
      <c r="W117" s="110"/>
    </row>
    <row r="118" spans="1:23">
      <c r="A118" s="13"/>
      <c r="B118" s="12" t="s">
        <v>480</v>
      </c>
      <c r="C118" s="40">
        <v>3.46</v>
      </c>
      <c r="D118" s="19" t="s">
        <v>353</v>
      </c>
      <c r="E118" s="15"/>
      <c r="F118" s="40">
        <v>3.33</v>
      </c>
      <c r="G118" s="19" t="s">
        <v>353</v>
      </c>
      <c r="H118" s="15"/>
      <c r="I118" s="40">
        <v>3.22</v>
      </c>
      <c r="J118" s="19" t="s">
        <v>353</v>
      </c>
      <c r="K118" s="58"/>
      <c r="L118" s="15"/>
      <c r="M118" s="40">
        <v>3.88</v>
      </c>
      <c r="N118" s="19" t="s">
        <v>353</v>
      </c>
      <c r="O118" s="15"/>
      <c r="P118" s="40">
        <v>3.73</v>
      </c>
      <c r="Q118" s="19" t="s">
        <v>353</v>
      </c>
      <c r="R118" s="15"/>
      <c r="S118" s="40">
        <v>4.6100000000000003</v>
      </c>
      <c r="T118" s="19" t="s">
        <v>353</v>
      </c>
      <c r="U118" s="15"/>
      <c r="V118" s="40">
        <v>5.16</v>
      </c>
      <c r="W118" s="19" t="s">
        <v>353</v>
      </c>
    </row>
    <row r="119" spans="1:23">
      <c r="A119" s="13"/>
      <c r="B119" s="12" t="s">
        <v>455</v>
      </c>
      <c r="C119" s="17">
        <v>8.5</v>
      </c>
      <c r="D119" s="12" t="s">
        <v>353</v>
      </c>
      <c r="E119" s="15"/>
      <c r="F119" s="17">
        <v>8.5</v>
      </c>
      <c r="G119" s="12" t="s">
        <v>353</v>
      </c>
      <c r="H119" s="15"/>
      <c r="I119" s="17">
        <v>8.5</v>
      </c>
      <c r="J119" s="12" t="s">
        <v>353</v>
      </c>
      <c r="K119" s="58"/>
      <c r="L119" s="15"/>
      <c r="M119" s="17">
        <v>8.5</v>
      </c>
      <c r="N119" s="12" t="s">
        <v>353</v>
      </c>
      <c r="O119" s="15"/>
      <c r="P119" s="17">
        <v>8.5</v>
      </c>
      <c r="Q119" s="12" t="s">
        <v>353</v>
      </c>
      <c r="R119" s="15"/>
      <c r="S119" s="17">
        <v>8.5</v>
      </c>
      <c r="T119" s="12" t="s">
        <v>353</v>
      </c>
      <c r="U119" s="15"/>
      <c r="V119" s="17">
        <v>8.5</v>
      </c>
      <c r="W119" s="12" t="s">
        <v>353</v>
      </c>
    </row>
    <row r="120" spans="1:23">
      <c r="A120" s="13"/>
      <c r="B120" s="12" t="s">
        <v>496</v>
      </c>
      <c r="C120" s="17">
        <v>3.6</v>
      </c>
      <c r="D120" s="12" t="s">
        <v>353</v>
      </c>
      <c r="E120" s="15"/>
      <c r="F120" s="17">
        <v>3.6</v>
      </c>
      <c r="G120" s="12" t="s">
        <v>353</v>
      </c>
      <c r="H120" s="15"/>
      <c r="I120" s="17">
        <v>3.6</v>
      </c>
      <c r="J120" s="12" t="s">
        <v>353</v>
      </c>
      <c r="K120" s="58"/>
      <c r="L120" s="15"/>
      <c r="M120" s="17">
        <v>3.6</v>
      </c>
      <c r="N120" s="12" t="s">
        <v>353</v>
      </c>
      <c r="O120" s="15"/>
      <c r="P120" s="17">
        <v>3.6</v>
      </c>
      <c r="Q120" s="12" t="s">
        <v>353</v>
      </c>
      <c r="R120" s="15"/>
      <c r="S120" s="17">
        <v>3.75</v>
      </c>
      <c r="T120" s="12" t="s">
        <v>353</v>
      </c>
      <c r="U120" s="15"/>
      <c r="V120" s="17">
        <v>3.6</v>
      </c>
      <c r="W120" s="12" t="s">
        <v>353</v>
      </c>
    </row>
    <row r="121" spans="1:23">
      <c r="A121" s="13"/>
      <c r="B121" s="14"/>
      <c r="C121" s="14"/>
    </row>
    <row r="122" spans="1:23" ht="67.5">
      <c r="A122" s="13"/>
      <c r="B122" s="49" t="s">
        <v>497</v>
      </c>
      <c r="C122" s="50" t="s">
        <v>498</v>
      </c>
    </row>
    <row r="123" spans="1:23">
      <c r="A123" s="13"/>
      <c r="B123" s="21"/>
      <c r="C123" s="21"/>
      <c r="D123" s="21"/>
      <c r="E123" s="21"/>
      <c r="F123" s="21"/>
      <c r="G123" s="21"/>
      <c r="H123" s="21"/>
      <c r="I123" s="21"/>
      <c r="J123" s="21"/>
      <c r="K123" s="21"/>
      <c r="L123" s="21"/>
      <c r="M123" s="21"/>
      <c r="N123" s="21"/>
      <c r="O123" s="21"/>
    </row>
    <row r="124" spans="1:23">
      <c r="A124" s="13"/>
      <c r="B124" s="14"/>
      <c r="C124" s="14"/>
      <c r="D124" s="14"/>
      <c r="E124" s="14"/>
      <c r="F124" s="14"/>
      <c r="G124" s="14"/>
      <c r="H124" s="14"/>
      <c r="I124" s="14"/>
      <c r="J124" s="14"/>
      <c r="K124" s="14"/>
      <c r="L124" s="14"/>
      <c r="M124" s="14"/>
      <c r="N124" s="14"/>
      <c r="O124" s="14"/>
    </row>
    <row r="125" spans="1:23" ht="15.75" thickBot="1">
      <c r="A125" s="13"/>
      <c r="B125" s="15"/>
      <c r="C125" s="15"/>
      <c r="D125" s="46" t="s">
        <v>499</v>
      </c>
      <c r="E125" s="46"/>
      <c r="F125" s="46"/>
      <c r="G125" s="46"/>
      <c r="H125" s="46"/>
      <c r="I125" s="46"/>
      <c r="J125" s="46"/>
      <c r="K125" s="46"/>
      <c r="L125" s="46"/>
      <c r="M125" s="46"/>
      <c r="N125" s="46"/>
      <c r="O125" s="46"/>
    </row>
    <row r="126" spans="1:23" ht="15.75" thickBot="1">
      <c r="A126" s="13"/>
      <c r="B126" s="15"/>
      <c r="C126" s="15"/>
      <c r="D126" s="71" t="s">
        <v>331</v>
      </c>
      <c r="E126" s="71"/>
      <c r="F126" s="71"/>
      <c r="G126" s="71"/>
      <c r="H126" s="71"/>
      <c r="I126" s="58"/>
      <c r="J126" s="15"/>
      <c r="K126" s="71" t="s">
        <v>332</v>
      </c>
      <c r="L126" s="71"/>
      <c r="M126" s="71"/>
      <c r="N126" s="71"/>
      <c r="O126" s="71"/>
    </row>
    <row r="127" spans="1:23">
      <c r="A127" s="13"/>
      <c r="B127" s="23"/>
      <c r="C127" s="23"/>
      <c r="D127" s="95" t="s">
        <v>333</v>
      </c>
      <c r="E127" s="95"/>
      <c r="F127" s="33"/>
      <c r="G127" s="95" t="s">
        <v>336</v>
      </c>
      <c r="H127" s="95"/>
      <c r="I127" s="63"/>
      <c r="J127" s="64"/>
      <c r="K127" s="95" t="s">
        <v>501</v>
      </c>
      <c r="L127" s="95"/>
      <c r="M127" s="33"/>
      <c r="N127" s="95" t="s">
        <v>333</v>
      </c>
      <c r="O127" s="95"/>
    </row>
    <row r="128" spans="1:23">
      <c r="A128" s="13"/>
      <c r="B128" s="23"/>
      <c r="C128" s="23"/>
      <c r="D128" s="94" t="s">
        <v>334</v>
      </c>
      <c r="E128" s="94"/>
      <c r="F128" s="23"/>
      <c r="G128" s="94" t="s">
        <v>500</v>
      </c>
      <c r="H128" s="94"/>
      <c r="I128" s="63"/>
      <c r="J128" s="64"/>
      <c r="K128" s="94"/>
      <c r="L128" s="94"/>
      <c r="M128" s="23"/>
      <c r="N128" s="94" t="s">
        <v>334</v>
      </c>
      <c r="O128" s="94"/>
    </row>
    <row r="129" spans="1:35">
      <c r="A129" s="13"/>
      <c r="B129" s="23"/>
      <c r="C129" s="23"/>
      <c r="D129" s="94" t="s">
        <v>335</v>
      </c>
      <c r="E129" s="94"/>
      <c r="F129" s="23"/>
      <c r="G129" s="35"/>
      <c r="H129" s="35"/>
      <c r="I129" s="63"/>
      <c r="J129" s="64"/>
      <c r="K129" s="94"/>
      <c r="L129" s="94"/>
      <c r="M129" s="23"/>
      <c r="N129" s="94" t="s">
        <v>335</v>
      </c>
      <c r="O129" s="94"/>
    </row>
    <row r="130" spans="1:35" ht="15.75" thickBot="1">
      <c r="A130" s="13"/>
      <c r="B130" s="23"/>
      <c r="C130" s="23"/>
      <c r="D130" s="97">
        <v>2013</v>
      </c>
      <c r="E130" s="97"/>
      <c r="F130" s="23"/>
      <c r="G130" s="61"/>
      <c r="H130" s="61"/>
      <c r="I130" s="63"/>
      <c r="J130" s="64"/>
      <c r="K130" s="97"/>
      <c r="L130" s="97"/>
      <c r="M130" s="23"/>
      <c r="N130" s="97">
        <v>2011</v>
      </c>
      <c r="O130" s="97"/>
    </row>
    <row r="131" spans="1:35">
      <c r="A131" s="13"/>
      <c r="B131" s="12" t="s">
        <v>480</v>
      </c>
      <c r="C131" s="15"/>
      <c r="D131" s="40">
        <v>3.5</v>
      </c>
      <c r="E131" s="19" t="s">
        <v>353</v>
      </c>
      <c r="F131" s="15"/>
      <c r="G131" s="40">
        <v>3.42</v>
      </c>
      <c r="H131" s="19" t="s">
        <v>353</v>
      </c>
      <c r="I131" s="58"/>
      <c r="J131" s="15"/>
      <c r="K131" s="40">
        <v>3.99</v>
      </c>
      <c r="L131" s="19" t="s">
        <v>353</v>
      </c>
      <c r="M131" s="15"/>
      <c r="N131" s="40">
        <v>5.26</v>
      </c>
      <c r="O131" s="19" t="s">
        <v>353</v>
      </c>
    </row>
    <row r="132" spans="1:35">
      <c r="A132" s="13"/>
      <c r="B132" s="12" t="s">
        <v>455</v>
      </c>
      <c r="C132" s="15"/>
      <c r="D132" s="17">
        <v>8.5</v>
      </c>
      <c r="E132" s="12" t="s">
        <v>353</v>
      </c>
      <c r="F132" s="15"/>
      <c r="G132" s="17">
        <v>8.5</v>
      </c>
      <c r="H132" s="12" t="s">
        <v>353</v>
      </c>
      <c r="I132" s="58"/>
      <c r="J132" s="15"/>
      <c r="K132" s="17">
        <v>8.5</v>
      </c>
      <c r="L132" s="12" t="s">
        <v>353</v>
      </c>
      <c r="M132" s="15"/>
      <c r="N132" s="17">
        <v>8.5</v>
      </c>
      <c r="O132" s="12" t="s">
        <v>353</v>
      </c>
    </row>
    <row r="133" spans="1:35">
      <c r="A133" s="13"/>
      <c r="B133" s="12" t="s">
        <v>496</v>
      </c>
      <c r="C133" s="15"/>
      <c r="D133" s="17">
        <v>3.8</v>
      </c>
      <c r="E133" s="12" t="s">
        <v>353</v>
      </c>
      <c r="F133" s="15"/>
      <c r="G133" s="17">
        <v>3.6</v>
      </c>
      <c r="H133" s="12" t="s">
        <v>353</v>
      </c>
      <c r="I133" s="58"/>
      <c r="J133" s="15"/>
      <c r="K133" s="17">
        <v>3.6</v>
      </c>
      <c r="L133" s="12" t="s">
        <v>353</v>
      </c>
      <c r="M133" s="15"/>
      <c r="N133" s="17">
        <v>3.6</v>
      </c>
      <c r="O133" s="12" t="s">
        <v>353</v>
      </c>
    </row>
    <row r="134" spans="1:35">
      <c r="A134" s="13"/>
      <c r="B134" s="22" t="s">
        <v>502</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row>
    <row r="135" spans="1:35">
      <c r="A135" s="13"/>
      <c r="B135" s="21"/>
      <c r="C135" s="21"/>
      <c r="D135" s="21"/>
      <c r="E135" s="21"/>
      <c r="F135" s="21"/>
      <c r="G135" s="21"/>
      <c r="H135" s="21"/>
      <c r="I135" s="21"/>
      <c r="J135" s="21"/>
      <c r="K135" s="21"/>
    </row>
    <row r="136" spans="1:35">
      <c r="A136" s="13"/>
      <c r="B136" s="14"/>
      <c r="C136" s="14"/>
      <c r="D136" s="14"/>
      <c r="E136" s="14"/>
      <c r="F136" s="14"/>
      <c r="G136" s="14"/>
      <c r="H136" s="14"/>
      <c r="I136" s="14"/>
      <c r="J136" s="14"/>
      <c r="K136" s="14"/>
    </row>
    <row r="137" spans="1:35" ht="15.75" thickBot="1">
      <c r="A137" s="13"/>
      <c r="B137" s="15"/>
      <c r="C137" s="15"/>
      <c r="D137" s="46" t="s">
        <v>418</v>
      </c>
      <c r="E137" s="46"/>
      <c r="F137" s="46"/>
      <c r="G137" s="46"/>
      <c r="H137" s="46"/>
      <c r="I137" s="46"/>
      <c r="J137" s="46"/>
      <c r="K137" s="46"/>
    </row>
    <row r="138" spans="1:35" ht="15.75" thickBot="1">
      <c r="A138" s="13"/>
      <c r="B138" s="15"/>
      <c r="C138" s="15"/>
      <c r="D138" s="71" t="s">
        <v>331</v>
      </c>
      <c r="E138" s="71"/>
      <c r="F138" s="71"/>
      <c r="G138" s="58"/>
      <c r="H138" s="15"/>
      <c r="I138" s="71" t="s">
        <v>332</v>
      </c>
      <c r="J138" s="71"/>
      <c r="K138" s="71"/>
    </row>
    <row r="139" spans="1:35" ht="25.5" thickBot="1">
      <c r="A139" s="13"/>
      <c r="B139" s="15"/>
      <c r="C139" s="15"/>
      <c r="D139" s="37" t="s">
        <v>503</v>
      </c>
      <c r="E139" s="15"/>
      <c r="F139" s="37" t="s">
        <v>504</v>
      </c>
      <c r="G139" s="58"/>
      <c r="H139" s="15"/>
      <c r="I139" s="37" t="s">
        <v>501</v>
      </c>
      <c r="J139" s="15"/>
      <c r="K139" s="37" t="s">
        <v>505</v>
      </c>
    </row>
    <row r="140" spans="1:35">
      <c r="A140" s="13"/>
      <c r="B140" s="12" t="s">
        <v>480</v>
      </c>
      <c r="C140" s="15"/>
      <c r="D140" s="111">
        <v>3.78E-2</v>
      </c>
      <c r="E140" s="15"/>
      <c r="F140" s="111">
        <v>3.6900000000000002E-2</v>
      </c>
      <c r="G140" s="58"/>
      <c r="H140" s="15"/>
      <c r="I140" s="111">
        <v>4.2299999999999997E-2</v>
      </c>
      <c r="J140" s="15"/>
      <c r="K140" s="111">
        <v>5.3400000000000003E-2</v>
      </c>
    </row>
    <row r="141" spans="1:35" ht="26.25">
      <c r="A141" s="13"/>
      <c r="B141" s="38" t="s">
        <v>506</v>
      </c>
      <c r="C141" s="15"/>
      <c r="D141" s="112">
        <v>6.6699999999999995E-2</v>
      </c>
      <c r="E141" s="15"/>
      <c r="F141" s="112">
        <v>6.6699999999999995E-2</v>
      </c>
      <c r="G141" s="58"/>
      <c r="H141" s="15"/>
      <c r="I141" s="112">
        <v>6.6699999999999995E-2</v>
      </c>
      <c r="J141" s="15"/>
      <c r="K141" s="112">
        <v>6.6699999999999995E-2</v>
      </c>
    </row>
    <row r="142" spans="1:35">
      <c r="A142" s="13"/>
      <c r="B142" s="12" t="s">
        <v>507</v>
      </c>
      <c r="C142" s="15"/>
      <c r="D142" s="112">
        <v>8.5000000000000006E-2</v>
      </c>
      <c r="E142" s="15"/>
      <c r="F142" s="112">
        <v>8.5000000000000006E-2</v>
      </c>
      <c r="G142" s="58"/>
      <c r="H142" s="15"/>
      <c r="I142" s="112">
        <v>8.5000000000000006E-2</v>
      </c>
      <c r="J142" s="15"/>
      <c r="K142" s="112">
        <v>8.5000000000000006E-2</v>
      </c>
    </row>
    <row r="143" spans="1:35">
      <c r="A143" s="13"/>
      <c r="B143" s="22" t="s">
        <v>508</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c r="AI143" s="22"/>
    </row>
    <row r="144" spans="1:35">
      <c r="A144" s="13"/>
      <c r="B144" s="21"/>
      <c r="C144" s="21"/>
      <c r="D144" s="21"/>
      <c r="E144" s="21"/>
      <c r="F144" s="21"/>
      <c r="G144" s="21"/>
      <c r="H144" s="21"/>
      <c r="I144" s="21"/>
      <c r="J144" s="21"/>
      <c r="K144" s="21"/>
      <c r="L144" s="21"/>
      <c r="M144" s="21"/>
      <c r="N144" s="21"/>
      <c r="O144" s="21"/>
    </row>
    <row r="145" spans="1:35">
      <c r="A145" s="13"/>
      <c r="B145" s="14"/>
      <c r="C145" s="14"/>
      <c r="D145" s="14"/>
      <c r="E145" s="14"/>
      <c r="F145" s="14"/>
      <c r="G145" s="14"/>
      <c r="H145" s="14"/>
      <c r="I145" s="14"/>
      <c r="J145" s="14"/>
      <c r="K145" s="14"/>
      <c r="L145" s="14"/>
      <c r="M145" s="14"/>
      <c r="N145" s="14"/>
      <c r="O145" s="14"/>
    </row>
    <row r="146" spans="1:35" ht="15.75" thickBot="1">
      <c r="A146" s="13"/>
      <c r="B146" s="15"/>
      <c r="C146" s="15"/>
      <c r="D146" s="46" t="s">
        <v>418</v>
      </c>
      <c r="E146" s="46"/>
      <c r="F146" s="46"/>
      <c r="G146" s="46"/>
      <c r="H146" s="46"/>
      <c r="I146" s="46"/>
      <c r="J146" s="46"/>
      <c r="K146" s="46"/>
      <c r="L146" s="46"/>
      <c r="M146" s="46"/>
      <c r="N146" s="46"/>
      <c r="O146" s="46"/>
    </row>
    <row r="147" spans="1:35" ht="15.75" thickBot="1">
      <c r="A147" s="13"/>
      <c r="B147" s="15"/>
      <c r="C147" s="15"/>
      <c r="D147" s="71" t="s">
        <v>331</v>
      </c>
      <c r="E147" s="71"/>
      <c r="F147" s="71"/>
      <c r="G147" s="71"/>
      <c r="H147" s="71"/>
      <c r="I147" s="58"/>
      <c r="J147" s="15"/>
      <c r="K147" s="71" t="s">
        <v>332</v>
      </c>
      <c r="L147" s="71"/>
      <c r="M147" s="71"/>
      <c r="N147" s="71"/>
      <c r="O147" s="71"/>
    </row>
    <row r="148" spans="1:35" ht="24" customHeight="1" thickBot="1">
      <c r="A148" s="13"/>
      <c r="B148" s="15"/>
      <c r="C148" s="15"/>
      <c r="D148" s="80" t="s">
        <v>503</v>
      </c>
      <c r="E148" s="80"/>
      <c r="F148" s="20"/>
      <c r="G148" s="80" t="s">
        <v>504</v>
      </c>
      <c r="H148" s="80"/>
      <c r="I148" s="58"/>
      <c r="J148" s="15"/>
      <c r="K148" s="80" t="s">
        <v>501</v>
      </c>
      <c r="L148" s="80"/>
      <c r="M148" s="15"/>
      <c r="N148" s="80" t="s">
        <v>505</v>
      </c>
      <c r="O148" s="80"/>
    </row>
    <row r="149" spans="1:35" ht="26.25">
      <c r="A149" s="13"/>
      <c r="B149" s="38" t="s">
        <v>509</v>
      </c>
      <c r="C149" s="15"/>
      <c r="D149" s="40">
        <v>8</v>
      </c>
      <c r="E149" s="19" t="s">
        <v>353</v>
      </c>
      <c r="F149" s="15"/>
      <c r="G149" s="40">
        <v>7.95</v>
      </c>
      <c r="H149" s="19" t="s">
        <v>353</v>
      </c>
      <c r="I149" s="58"/>
      <c r="J149" s="15"/>
      <c r="K149" s="40">
        <v>7.95</v>
      </c>
      <c r="L149" s="19" t="s">
        <v>353</v>
      </c>
      <c r="M149" s="15"/>
      <c r="N149" s="40">
        <v>8.5</v>
      </c>
      <c r="O149" s="19" t="s">
        <v>353</v>
      </c>
    </row>
    <row r="150" spans="1:35" ht="39">
      <c r="A150" s="13"/>
      <c r="B150" s="38" t="s">
        <v>510</v>
      </c>
      <c r="C150" s="15"/>
      <c r="D150" s="17">
        <v>4.95</v>
      </c>
      <c r="E150" s="12" t="s">
        <v>353</v>
      </c>
      <c r="F150" s="15"/>
      <c r="G150" s="17">
        <v>4.75</v>
      </c>
      <c r="H150" s="12" t="s">
        <v>353</v>
      </c>
      <c r="I150" s="58"/>
      <c r="J150" s="15"/>
      <c r="K150" s="17">
        <v>4.75</v>
      </c>
      <c r="L150" s="12" t="s">
        <v>353</v>
      </c>
      <c r="M150" s="15"/>
      <c r="N150" s="17">
        <v>4.75</v>
      </c>
      <c r="O150" s="12" t="s">
        <v>353</v>
      </c>
    </row>
    <row r="151" spans="1:35">
      <c r="A151" s="13"/>
      <c r="B151" s="22" t="s">
        <v>486</v>
      </c>
      <c r="C151" s="23"/>
      <c r="D151" s="26">
        <v>2020</v>
      </c>
      <c r="E151" s="23"/>
      <c r="F151" s="23"/>
      <c r="G151" s="26">
        <v>2020</v>
      </c>
      <c r="H151" s="23"/>
      <c r="I151" s="63"/>
      <c r="J151" s="64"/>
      <c r="K151" s="26">
        <v>2018</v>
      </c>
      <c r="L151" s="23"/>
      <c r="M151" s="23"/>
      <c r="N151" s="26">
        <v>2017</v>
      </c>
      <c r="O151" s="23"/>
    </row>
    <row r="152" spans="1:35">
      <c r="A152" s="13"/>
      <c r="B152" s="22"/>
      <c r="C152" s="23"/>
      <c r="D152" s="26"/>
      <c r="E152" s="23"/>
      <c r="F152" s="23"/>
      <c r="G152" s="26"/>
      <c r="H152" s="23"/>
      <c r="I152" s="63"/>
      <c r="J152" s="64"/>
      <c r="K152" s="26"/>
      <c r="L152" s="23"/>
      <c r="M152" s="23"/>
      <c r="N152" s="26"/>
      <c r="O152" s="23"/>
    </row>
    <row r="153" spans="1:35">
      <c r="A153" s="13"/>
      <c r="B153" s="22" t="s">
        <v>511</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c r="AH153" s="22"/>
      <c r="AI153" s="22"/>
    </row>
    <row r="154" spans="1:35">
      <c r="A154" s="13"/>
      <c r="B154" s="21"/>
      <c r="C154" s="21"/>
      <c r="D154" s="21"/>
      <c r="E154" s="21"/>
      <c r="F154" s="21"/>
      <c r="G154" s="21"/>
      <c r="H154" s="21"/>
      <c r="I154" s="21"/>
      <c r="J154" s="21"/>
    </row>
    <row r="155" spans="1:35">
      <c r="A155" s="13"/>
      <c r="B155" s="14"/>
      <c r="C155" s="14"/>
      <c r="D155" s="14"/>
      <c r="E155" s="14"/>
      <c r="F155" s="14"/>
      <c r="G155" s="14"/>
      <c r="H155" s="14"/>
      <c r="I155" s="14"/>
      <c r="J155" s="14"/>
    </row>
    <row r="156" spans="1:35" ht="15.75" thickBot="1">
      <c r="A156" s="13"/>
      <c r="B156" s="15"/>
      <c r="C156" s="15"/>
      <c r="D156" s="46" t="s">
        <v>418</v>
      </c>
      <c r="E156" s="46"/>
      <c r="F156" s="46"/>
      <c r="G156" s="46"/>
      <c r="H156" s="46"/>
      <c r="I156" s="46"/>
      <c r="J156" s="46"/>
    </row>
    <row r="157" spans="1:35" ht="15.75" thickBot="1">
      <c r="A157" s="13"/>
      <c r="B157" s="15"/>
      <c r="C157" s="15"/>
      <c r="D157" s="80" t="s">
        <v>512</v>
      </c>
      <c r="E157" s="80"/>
      <c r="F157" s="80"/>
      <c r="G157" s="80"/>
      <c r="H157" s="80"/>
      <c r="I157" s="80"/>
      <c r="J157" s="80"/>
    </row>
    <row r="158" spans="1:35" ht="15.75" thickBot="1">
      <c r="A158" s="13"/>
      <c r="B158" s="15"/>
      <c r="C158" s="15"/>
      <c r="D158" s="80" t="s">
        <v>513</v>
      </c>
      <c r="E158" s="80"/>
      <c r="F158" s="80"/>
      <c r="G158" s="15"/>
      <c r="H158" s="80" t="s">
        <v>514</v>
      </c>
      <c r="I158" s="80"/>
      <c r="J158" s="80"/>
    </row>
    <row r="159" spans="1:35">
      <c r="A159" s="13"/>
      <c r="B159" s="22" t="s">
        <v>515</v>
      </c>
      <c r="C159" s="23"/>
      <c r="D159" s="29" t="s">
        <v>173</v>
      </c>
      <c r="E159" s="45">
        <v>403</v>
      </c>
      <c r="F159" s="33"/>
      <c r="G159" s="23"/>
      <c r="H159" s="29" t="s">
        <v>173</v>
      </c>
      <c r="I159" s="45" t="s">
        <v>516</v>
      </c>
      <c r="J159" s="29" t="s">
        <v>180</v>
      </c>
    </row>
    <row r="160" spans="1:35">
      <c r="A160" s="13"/>
      <c r="B160" s="22"/>
      <c r="C160" s="23"/>
      <c r="D160" s="72"/>
      <c r="E160" s="113"/>
      <c r="F160" s="66"/>
      <c r="G160" s="23"/>
      <c r="H160" s="72"/>
      <c r="I160" s="113"/>
      <c r="J160" s="72"/>
    </row>
    <row r="161" spans="1:35">
      <c r="A161" s="13"/>
      <c r="B161" s="22" t="s">
        <v>517</v>
      </c>
      <c r="C161" s="23"/>
      <c r="D161" s="22" t="s">
        <v>173</v>
      </c>
      <c r="E161" s="24">
        <v>7599</v>
      </c>
      <c r="F161" s="23"/>
      <c r="G161" s="23"/>
      <c r="H161" s="22" t="s">
        <v>173</v>
      </c>
      <c r="I161" s="26" t="s">
        <v>518</v>
      </c>
      <c r="J161" s="22" t="s">
        <v>180</v>
      </c>
    </row>
    <row r="162" spans="1:35">
      <c r="A162" s="13"/>
      <c r="B162" s="22"/>
      <c r="C162" s="23"/>
      <c r="D162" s="22"/>
      <c r="E162" s="24"/>
      <c r="F162" s="23"/>
      <c r="G162" s="23"/>
      <c r="H162" s="22"/>
      <c r="I162" s="26"/>
      <c r="J162" s="22"/>
    </row>
    <row r="163" spans="1:35">
      <c r="A163" s="13"/>
      <c r="B163" s="22" t="s">
        <v>519</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c r="AI163" s="22"/>
    </row>
    <row r="164" spans="1:35">
      <c r="A164" s="13"/>
      <c r="B164" s="22" t="s">
        <v>520</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c r="AH164" s="22"/>
      <c r="AI164" s="22"/>
    </row>
    <row r="165" spans="1:35">
      <c r="A165" s="13"/>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35">
      <c r="A166" s="13"/>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row>
    <row r="167" spans="1:35" ht="15.75" thickBot="1">
      <c r="A167" s="13"/>
      <c r="B167" s="15"/>
      <c r="C167" s="15"/>
      <c r="D167" s="41" t="s">
        <v>417</v>
      </c>
      <c r="E167" s="41"/>
      <c r="F167" s="41"/>
      <c r="G167" s="41"/>
      <c r="H167" s="41"/>
      <c r="I167" s="41"/>
      <c r="J167" s="41"/>
      <c r="K167" s="41"/>
      <c r="L167" s="41"/>
      <c r="M167" s="41"/>
      <c r="N167" s="41"/>
      <c r="O167" s="41"/>
      <c r="P167" s="41"/>
      <c r="Q167" s="41"/>
      <c r="R167" s="41"/>
      <c r="S167" s="41"/>
      <c r="T167" s="41"/>
      <c r="U167" s="41"/>
      <c r="V167" s="41"/>
      <c r="W167" s="41"/>
      <c r="X167" s="41"/>
      <c r="Y167" s="41"/>
      <c r="Z167" s="41"/>
    </row>
    <row r="168" spans="1:35" ht="15.75" thickBot="1">
      <c r="A168" s="13"/>
      <c r="B168" s="15"/>
      <c r="C168" s="15"/>
      <c r="D168" s="80" t="s">
        <v>521</v>
      </c>
      <c r="E168" s="80"/>
      <c r="F168" s="80"/>
      <c r="G168" s="80"/>
      <c r="H168" s="80"/>
      <c r="I168" s="80"/>
      <c r="J168" s="80"/>
      <c r="K168" s="80"/>
      <c r="L168" s="80"/>
      <c r="M168" s="80"/>
      <c r="N168" s="80"/>
      <c r="O168" s="15"/>
      <c r="P168" s="80" t="s">
        <v>522</v>
      </c>
      <c r="Q168" s="80"/>
      <c r="R168" s="80"/>
      <c r="S168" s="80"/>
      <c r="T168" s="80"/>
      <c r="U168" s="80"/>
      <c r="V168" s="80"/>
      <c r="W168" s="80"/>
      <c r="X168" s="80"/>
      <c r="Y168" s="80"/>
      <c r="Z168" s="80"/>
    </row>
    <row r="169" spans="1:35">
      <c r="A169" s="13"/>
      <c r="B169" s="59" t="s">
        <v>523</v>
      </c>
      <c r="C169" s="23"/>
      <c r="D169" s="117" t="s">
        <v>524</v>
      </c>
      <c r="E169" s="117"/>
      <c r="F169" s="117"/>
      <c r="G169" s="33"/>
      <c r="H169" s="117" t="s">
        <v>525</v>
      </c>
      <c r="I169" s="117"/>
      <c r="J169" s="117"/>
      <c r="K169" s="33"/>
      <c r="L169" s="117" t="s">
        <v>528</v>
      </c>
      <c r="M169" s="117"/>
      <c r="N169" s="117"/>
      <c r="O169" s="23"/>
      <c r="P169" s="117" t="s">
        <v>524</v>
      </c>
      <c r="Q169" s="117"/>
      <c r="R169" s="117"/>
      <c r="S169" s="33"/>
      <c r="T169" s="117" t="s">
        <v>525</v>
      </c>
      <c r="U169" s="117"/>
      <c r="V169" s="117"/>
      <c r="W169" s="33"/>
      <c r="X169" s="117" t="s">
        <v>528</v>
      </c>
      <c r="Y169" s="117"/>
      <c r="Z169" s="117"/>
    </row>
    <row r="170" spans="1:35">
      <c r="A170" s="13"/>
      <c r="B170" s="59"/>
      <c r="C170" s="23"/>
      <c r="D170" s="116"/>
      <c r="E170" s="116"/>
      <c r="F170" s="116"/>
      <c r="G170" s="23"/>
      <c r="H170" s="116" t="s">
        <v>526</v>
      </c>
      <c r="I170" s="116"/>
      <c r="J170" s="116"/>
      <c r="K170" s="23"/>
      <c r="L170" s="116" t="s">
        <v>529</v>
      </c>
      <c r="M170" s="116"/>
      <c r="N170" s="116"/>
      <c r="O170" s="23"/>
      <c r="P170" s="116"/>
      <c r="Q170" s="116"/>
      <c r="R170" s="116"/>
      <c r="S170" s="23"/>
      <c r="T170" s="116" t="s">
        <v>526</v>
      </c>
      <c r="U170" s="116"/>
      <c r="V170" s="116"/>
      <c r="W170" s="23"/>
      <c r="X170" s="116" t="s">
        <v>529</v>
      </c>
      <c r="Y170" s="116"/>
      <c r="Z170" s="116"/>
    </row>
    <row r="171" spans="1:35" ht="15.75" thickBot="1">
      <c r="A171" s="13"/>
      <c r="B171" s="41"/>
      <c r="C171" s="23"/>
      <c r="D171" s="118"/>
      <c r="E171" s="118"/>
      <c r="F171" s="118"/>
      <c r="G171" s="23"/>
      <c r="H171" s="118" t="s">
        <v>527</v>
      </c>
      <c r="I171" s="118"/>
      <c r="J171" s="118"/>
      <c r="K171" s="23"/>
      <c r="L171" s="61"/>
      <c r="M171" s="61"/>
      <c r="N171" s="61"/>
      <c r="O171" s="23"/>
      <c r="P171" s="118"/>
      <c r="Q171" s="118"/>
      <c r="R171" s="118"/>
      <c r="S171" s="23"/>
      <c r="T171" s="118" t="s">
        <v>527</v>
      </c>
      <c r="U171" s="118"/>
      <c r="V171" s="118"/>
      <c r="W171" s="23"/>
      <c r="X171" s="61"/>
      <c r="Y171" s="61"/>
      <c r="Z171" s="61"/>
    </row>
    <row r="172" spans="1:35">
      <c r="A172" s="13"/>
      <c r="B172" s="119" t="s">
        <v>530</v>
      </c>
      <c r="C172" s="23"/>
      <c r="D172" s="119" t="s">
        <v>173</v>
      </c>
      <c r="E172" s="88">
        <v>2652</v>
      </c>
      <c r="F172" s="33"/>
      <c r="G172" s="23"/>
      <c r="H172" s="119" t="s">
        <v>173</v>
      </c>
      <c r="I172" s="122" t="s">
        <v>213</v>
      </c>
      <c r="J172" s="33"/>
      <c r="K172" s="23"/>
      <c r="L172" s="119" t="s">
        <v>173</v>
      </c>
      <c r="M172" s="88">
        <v>2652</v>
      </c>
      <c r="N172" s="33"/>
      <c r="O172" s="23"/>
      <c r="P172" s="119" t="s">
        <v>173</v>
      </c>
      <c r="Q172" s="88">
        <v>2190</v>
      </c>
      <c r="R172" s="33"/>
      <c r="S172" s="23"/>
      <c r="T172" s="119" t="s">
        <v>173</v>
      </c>
      <c r="U172" s="122" t="s">
        <v>213</v>
      </c>
      <c r="V172" s="33"/>
      <c r="W172" s="23"/>
      <c r="X172" s="119" t="s">
        <v>173</v>
      </c>
      <c r="Y172" s="88">
        <v>2190</v>
      </c>
      <c r="Z172" s="33"/>
    </row>
    <row r="173" spans="1:35">
      <c r="A173" s="13"/>
      <c r="B173" s="82"/>
      <c r="C173" s="23"/>
      <c r="D173" s="120"/>
      <c r="E173" s="121"/>
      <c r="F173" s="66"/>
      <c r="G173" s="23"/>
      <c r="H173" s="120"/>
      <c r="I173" s="123"/>
      <c r="J173" s="66"/>
      <c r="K173" s="23"/>
      <c r="L173" s="120"/>
      <c r="M173" s="121"/>
      <c r="N173" s="66"/>
      <c r="O173" s="23"/>
      <c r="P173" s="120"/>
      <c r="Q173" s="121"/>
      <c r="R173" s="66"/>
      <c r="S173" s="23"/>
      <c r="T173" s="120"/>
      <c r="U173" s="123"/>
      <c r="V173" s="66"/>
      <c r="W173" s="23"/>
      <c r="X173" s="120"/>
      <c r="Y173" s="121"/>
      <c r="Z173" s="66"/>
    </row>
    <row r="174" spans="1:35">
      <c r="A174" s="13"/>
      <c r="B174" s="75" t="s">
        <v>531</v>
      </c>
      <c r="C174" s="15"/>
      <c r="D174" s="23"/>
      <c r="E174" s="23"/>
      <c r="F174" s="23"/>
      <c r="G174" s="15"/>
      <c r="H174" s="23"/>
      <c r="I174" s="23"/>
      <c r="J174" s="23"/>
      <c r="K174" s="15"/>
      <c r="L174" s="23"/>
      <c r="M174" s="23"/>
      <c r="N174" s="23"/>
      <c r="O174" s="15"/>
      <c r="P174" s="23"/>
      <c r="Q174" s="23"/>
      <c r="R174" s="23"/>
      <c r="S174" s="15"/>
      <c r="T174" s="23"/>
      <c r="U174" s="23"/>
      <c r="V174" s="23"/>
      <c r="W174" s="15"/>
      <c r="X174" s="23"/>
      <c r="Y174" s="23"/>
      <c r="Z174" s="23"/>
    </row>
    <row r="175" spans="1:35">
      <c r="A175" s="13"/>
      <c r="B175" s="81" t="s">
        <v>532</v>
      </c>
      <c r="C175" s="23"/>
      <c r="D175" s="83">
        <v>1093</v>
      </c>
      <c r="E175" s="83"/>
      <c r="F175" s="23"/>
      <c r="G175" s="23"/>
      <c r="H175" s="83">
        <v>1093</v>
      </c>
      <c r="I175" s="83"/>
      <c r="J175" s="23"/>
      <c r="K175" s="23"/>
      <c r="L175" s="84" t="s">
        <v>213</v>
      </c>
      <c r="M175" s="84"/>
      <c r="N175" s="23"/>
      <c r="O175" s="23"/>
      <c r="P175" s="84">
        <v>707</v>
      </c>
      <c r="Q175" s="84"/>
      <c r="R175" s="23"/>
      <c r="S175" s="23"/>
      <c r="T175" s="84">
        <v>707</v>
      </c>
      <c r="U175" s="84"/>
      <c r="V175" s="23"/>
      <c r="W175" s="23"/>
      <c r="X175" s="84" t="s">
        <v>213</v>
      </c>
      <c r="Y175" s="84"/>
      <c r="Z175" s="23"/>
    </row>
    <row r="176" spans="1:35">
      <c r="A176" s="13"/>
      <c r="B176" s="81"/>
      <c r="C176" s="23"/>
      <c r="D176" s="83"/>
      <c r="E176" s="83"/>
      <c r="F176" s="23"/>
      <c r="G176" s="23"/>
      <c r="H176" s="83"/>
      <c r="I176" s="83"/>
      <c r="J176" s="23"/>
      <c r="K176" s="23"/>
      <c r="L176" s="84"/>
      <c r="M176" s="84"/>
      <c r="N176" s="23"/>
      <c r="O176" s="23"/>
      <c r="P176" s="84"/>
      <c r="Q176" s="84"/>
      <c r="R176" s="23"/>
      <c r="S176" s="23"/>
      <c r="T176" s="84"/>
      <c r="U176" s="84"/>
      <c r="V176" s="23"/>
      <c r="W176" s="23"/>
      <c r="X176" s="84"/>
      <c r="Y176" s="84"/>
      <c r="Z176" s="23"/>
    </row>
    <row r="177" spans="1:26">
      <c r="A177" s="13"/>
      <c r="B177" s="81" t="s">
        <v>533</v>
      </c>
      <c r="C177" s="23"/>
      <c r="D177" s="84" t="s">
        <v>213</v>
      </c>
      <c r="E177" s="84"/>
      <c r="F177" s="23"/>
      <c r="G177" s="23"/>
      <c r="H177" s="84" t="s">
        <v>213</v>
      </c>
      <c r="I177" s="84"/>
      <c r="J177" s="23"/>
      <c r="K177" s="23"/>
      <c r="L177" s="84" t="s">
        <v>213</v>
      </c>
      <c r="M177" s="84"/>
      <c r="N177" s="23"/>
      <c r="O177" s="23"/>
      <c r="P177" s="84">
        <v>830</v>
      </c>
      <c r="Q177" s="84"/>
      <c r="R177" s="23"/>
      <c r="S177" s="23"/>
      <c r="T177" s="84">
        <v>830</v>
      </c>
      <c r="U177" s="84"/>
      <c r="V177" s="23"/>
      <c r="W177" s="23"/>
      <c r="X177" s="84" t="s">
        <v>213</v>
      </c>
      <c r="Y177" s="84"/>
      <c r="Z177" s="23"/>
    </row>
    <row r="178" spans="1:26">
      <c r="A178" s="13"/>
      <c r="B178" s="81"/>
      <c r="C178" s="23"/>
      <c r="D178" s="84"/>
      <c r="E178" s="84"/>
      <c r="F178" s="23"/>
      <c r="G178" s="23"/>
      <c r="H178" s="84"/>
      <c r="I178" s="84"/>
      <c r="J178" s="23"/>
      <c r="K178" s="23"/>
      <c r="L178" s="84"/>
      <c r="M178" s="84"/>
      <c r="N178" s="23"/>
      <c r="O178" s="23"/>
      <c r="P178" s="84"/>
      <c r="Q178" s="84"/>
      <c r="R178" s="23"/>
      <c r="S178" s="23"/>
      <c r="T178" s="84"/>
      <c r="U178" s="84"/>
      <c r="V178" s="23"/>
      <c r="W178" s="23"/>
      <c r="X178" s="84"/>
      <c r="Y178" s="84"/>
      <c r="Z178" s="23"/>
    </row>
    <row r="179" spans="1:26">
      <c r="A179" s="13"/>
      <c r="B179" s="81" t="s">
        <v>534</v>
      </c>
      <c r="C179" s="23"/>
      <c r="D179" s="84">
        <v>935</v>
      </c>
      <c r="E179" s="84"/>
      <c r="F179" s="23"/>
      <c r="G179" s="23"/>
      <c r="H179" s="84">
        <v>935</v>
      </c>
      <c r="I179" s="84"/>
      <c r="J179" s="23"/>
      <c r="K179" s="23"/>
      <c r="L179" s="84" t="s">
        <v>213</v>
      </c>
      <c r="M179" s="84"/>
      <c r="N179" s="23"/>
      <c r="O179" s="23"/>
      <c r="P179" s="84">
        <v>574</v>
      </c>
      <c r="Q179" s="84"/>
      <c r="R179" s="23"/>
      <c r="S179" s="23"/>
      <c r="T179" s="84">
        <v>574</v>
      </c>
      <c r="U179" s="84"/>
      <c r="V179" s="23"/>
      <c r="W179" s="23"/>
      <c r="X179" s="84" t="s">
        <v>213</v>
      </c>
      <c r="Y179" s="84"/>
      <c r="Z179" s="23"/>
    </row>
    <row r="180" spans="1:26">
      <c r="A180" s="13"/>
      <c r="B180" s="81"/>
      <c r="C180" s="23"/>
      <c r="D180" s="84"/>
      <c r="E180" s="84"/>
      <c r="F180" s="23"/>
      <c r="G180" s="23"/>
      <c r="H180" s="84"/>
      <c r="I180" s="84"/>
      <c r="J180" s="23"/>
      <c r="K180" s="23"/>
      <c r="L180" s="84"/>
      <c r="M180" s="84"/>
      <c r="N180" s="23"/>
      <c r="O180" s="23"/>
      <c r="P180" s="84"/>
      <c r="Q180" s="84"/>
      <c r="R180" s="23"/>
      <c r="S180" s="23"/>
      <c r="T180" s="84"/>
      <c r="U180" s="84"/>
      <c r="V180" s="23"/>
      <c r="W180" s="23"/>
      <c r="X180" s="84"/>
      <c r="Y180" s="84"/>
      <c r="Z180" s="23"/>
    </row>
    <row r="181" spans="1:26">
      <c r="A181" s="13"/>
      <c r="B181" s="81" t="s">
        <v>535</v>
      </c>
      <c r="C181" s="23"/>
      <c r="D181" s="83">
        <v>2318</v>
      </c>
      <c r="E181" s="83"/>
      <c r="F181" s="23"/>
      <c r="G181" s="23"/>
      <c r="H181" s="83">
        <v>2318</v>
      </c>
      <c r="I181" s="83"/>
      <c r="J181" s="23"/>
      <c r="K181" s="23"/>
      <c r="L181" s="84" t="s">
        <v>213</v>
      </c>
      <c r="M181" s="84"/>
      <c r="N181" s="23"/>
      <c r="O181" s="23"/>
      <c r="P181" s="84" t="s">
        <v>213</v>
      </c>
      <c r="Q181" s="84"/>
      <c r="R181" s="23"/>
      <c r="S181" s="23"/>
      <c r="T181" s="84" t="s">
        <v>213</v>
      </c>
      <c r="U181" s="84"/>
      <c r="V181" s="23"/>
      <c r="W181" s="23"/>
      <c r="X181" s="84" t="s">
        <v>213</v>
      </c>
      <c r="Y181" s="84"/>
      <c r="Z181" s="23"/>
    </row>
    <row r="182" spans="1:26">
      <c r="A182" s="13"/>
      <c r="B182" s="81"/>
      <c r="C182" s="23"/>
      <c r="D182" s="83"/>
      <c r="E182" s="83"/>
      <c r="F182" s="23"/>
      <c r="G182" s="23"/>
      <c r="H182" s="83"/>
      <c r="I182" s="83"/>
      <c r="J182" s="23"/>
      <c r="K182" s="23"/>
      <c r="L182" s="84"/>
      <c r="M182" s="84"/>
      <c r="N182" s="23"/>
      <c r="O182" s="23"/>
      <c r="P182" s="84"/>
      <c r="Q182" s="84"/>
      <c r="R182" s="23"/>
      <c r="S182" s="23"/>
      <c r="T182" s="84"/>
      <c r="U182" s="84"/>
      <c r="V182" s="23"/>
      <c r="W182" s="23"/>
      <c r="X182" s="84"/>
      <c r="Y182" s="84"/>
      <c r="Z182" s="23"/>
    </row>
    <row r="183" spans="1:26">
      <c r="A183" s="13"/>
      <c r="B183" s="81" t="s">
        <v>536</v>
      </c>
      <c r="C183" s="23"/>
      <c r="D183" s="83">
        <v>2558</v>
      </c>
      <c r="E183" s="83"/>
      <c r="F183" s="23"/>
      <c r="G183" s="23"/>
      <c r="H183" s="83">
        <v>2558</v>
      </c>
      <c r="I183" s="83"/>
      <c r="J183" s="23"/>
      <c r="K183" s="23"/>
      <c r="L183" s="84" t="s">
        <v>213</v>
      </c>
      <c r="M183" s="84"/>
      <c r="N183" s="23"/>
      <c r="O183" s="23"/>
      <c r="P183" s="83">
        <v>3234</v>
      </c>
      <c r="Q183" s="83"/>
      <c r="R183" s="23"/>
      <c r="S183" s="23"/>
      <c r="T183" s="83">
        <v>3234</v>
      </c>
      <c r="U183" s="83"/>
      <c r="V183" s="23"/>
      <c r="W183" s="23"/>
      <c r="X183" s="84" t="s">
        <v>213</v>
      </c>
      <c r="Y183" s="84"/>
      <c r="Z183" s="23"/>
    </row>
    <row r="184" spans="1:26">
      <c r="A184" s="13"/>
      <c r="B184" s="81"/>
      <c r="C184" s="23"/>
      <c r="D184" s="83"/>
      <c r="E184" s="83"/>
      <c r="F184" s="23"/>
      <c r="G184" s="23"/>
      <c r="H184" s="83"/>
      <c r="I184" s="83"/>
      <c r="J184" s="23"/>
      <c r="K184" s="23"/>
      <c r="L184" s="84"/>
      <c r="M184" s="84"/>
      <c r="N184" s="23"/>
      <c r="O184" s="23"/>
      <c r="P184" s="83"/>
      <c r="Q184" s="83"/>
      <c r="R184" s="23"/>
      <c r="S184" s="23"/>
      <c r="T184" s="83"/>
      <c r="U184" s="83"/>
      <c r="V184" s="23"/>
      <c r="W184" s="23"/>
      <c r="X184" s="84"/>
      <c r="Y184" s="84"/>
      <c r="Z184" s="23"/>
    </row>
    <row r="185" spans="1:26">
      <c r="A185" s="13"/>
      <c r="B185" s="81" t="s">
        <v>537</v>
      </c>
      <c r="C185" s="23"/>
      <c r="D185" s="83">
        <v>4047</v>
      </c>
      <c r="E185" s="83"/>
      <c r="F185" s="23"/>
      <c r="G185" s="23"/>
      <c r="H185" s="83">
        <v>4047</v>
      </c>
      <c r="I185" s="83"/>
      <c r="J185" s="23"/>
      <c r="K185" s="23"/>
      <c r="L185" s="84" t="s">
        <v>213</v>
      </c>
      <c r="M185" s="84"/>
      <c r="N185" s="23"/>
      <c r="O185" s="23"/>
      <c r="P185" s="83">
        <v>4365</v>
      </c>
      <c r="Q185" s="83"/>
      <c r="R185" s="23"/>
      <c r="S185" s="23"/>
      <c r="T185" s="83">
        <v>4365</v>
      </c>
      <c r="U185" s="83"/>
      <c r="V185" s="23"/>
      <c r="W185" s="23"/>
      <c r="X185" s="84" t="s">
        <v>213</v>
      </c>
      <c r="Y185" s="84"/>
      <c r="Z185" s="23"/>
    </row>
    <row r="186" spans="1:26">
      <c r="A186" s="13"/>
      <c r="B186" s="81"/>
      <c r="C186" s="23"/>
      <c r="D186" s="83"/>
      <c r="E186" s="83"/>
      <c r="F186" s="23"/>
      <c r="G186" s="23"/>
      <c r="H186" s="83"/>
      <c r="I186" s="83"/>
      <c r="J186" s="23"/>
      <c r="K186" s="23"/>
      <c r="L186" s="84"/>
      <c r="M186" s="84"/>
      <c r="N186" s="23"/>
      <c r="O186" s="23"/>
      <c r="P186" s="83"/>
      <c r="Q186" s="83"/>
      <c r="R186" s="23"/>
      <c r="S186" s="23"/>
      <c r="T186" s="83"/>
      <c r="U186" s="83"/>
      <c r="V186" s="23"/>
      <c r="W186" s="23"/>
      <c r="X186" s="84"/>
      <c r="Y186" s="84"/>
      <c r="Z186" s="23"/>
    </row>
    <row r="187" spans="1:26">
      <c r="A187" s="13"/>
      <c r="B187" s="81" t="s">
        <v>538</v>
      </c>
      <c r="C187" s="23"/>
      <c r="D187" s="83">
        <v>5928</v>
      </c>
      <c r="E187" s="83"/>
      <c r="F187" s="23"/>
      <c r="G187" s="23"/>
      <c r="H187" s="83">
        <v>5928</v>
      </c>
      <c r="I187" s="83"/>
      <c r="J187" s="23"/>
      <c r="K187" s="23"/>
      <c r="L187" s="84" t="s">
        <v>213</v>
      </c>
      <c r="M187" s="84"/>
      <c r="N187" s="23"/>
      <c r="O187" s="23"/>
      <c r="P187" s="83">
        <v>7595</v>
      </c>
      <c r="Q187" s="83"/>
      <c r="R187" s="23"/>
      <c r="S187" s="23"/>
      <c r="T187" s="83">
        <v>7595</v>
      </c>
      <c r="U187" s="83"/>
      <c r="V187" s="23"/>
      <c r="W187" s="23"/>
      <c r="X187" s="84" t="s">
        <v>213</v>
      </c>
      <c r="Y187" s="84"/>
      <c r="Z187" s="23"/>
    </row>
    <row r="188" spans="1:26">
      <c r="A188" s="13"/>
      <c r="B188" s="81"/>
      <c r="C188" s="23"/>
      <c r="D188" s="83"/>
      <c r="E188" s="83"/>
      <c r="F188" s="23"/>
      <c r="G188" s="23"/>
      <c r="H188" s="83"/>
      <c r="I188" s="83"/>
      <c r="J188" s="23"/>
      <c r="K188" s="23"/>
      <c r="L188" s="84"/>
      <c r="M188" s="84"/>
      <c r="N188" s="23"/>
      <c r="O188" s="23"/>
      <c r="P188" s="83"/>
      <c r="Q188" s="83"/>
      <c r="R188" s="23"/>
      <c r="S188" s="23"/>
      <c r="T188" s="83"/>
      <c r="U188" s="83"/>
      <c r="V188" s="23"/>
      <c r="W188" s="23"/>
      <c r="X188" s="84"/>
      <c r="Y188" s="84"/>
      <c r="Z188" s="23"/>
    </row>
    <row r="189" spans="1:26">
      <c r="A189" s="13"/>
      <c r="B189" s="81" t="s">
        <v>539</v>
      </c>
      <c r="C189" s="23"/>
      <c r="D189" s="83">
        <v>2531</v>
      </c>
      <c r="E189" s="83"/>
      <c r="F189" s="23"/>
      <c r="G189" s="23"/>
      <c r="H189" s="83">
        <v>2531</v>
      </c>
      <c r="I189" s="83"/>
      <c r="J189" s="23"/>
      <c r="K189" s="23"/>
      <c r="L189" s="84" t="s">
        <v>213</v>
      </c>
      <c r="M189" s="84"/>
      <c r="N189" s="23"/>
      <c r="O189" s="23"/>
      <c r="P189" s="83">
        <v>2590</v>
      </c>
      <c r="Q189" s="83"/>
      <c r="R189" s="23"/>
      <c r="S189" s="23"/>
      <c r="T189" s="83">
        <v>2590</v>
      </c>
      <c r="U189" s="83"/>
      <c r="V189" s="23"/>
      <c r="W189" s="23"/>
      <c r="X189" s="84" t="s">
        <v>213</v>
      </c>
      <c r="Y189" s="84"/>
      <c r="Z189" s="23"/>
    </row>
    <row r="190" spans="1:26">
      <c r="A190" s="13"/>
      <c r="B190" s="81"/>
      <c r="C190" s="23"/>
      <c r="D190" s="83"/>
      <c r="E190" s="83"/>
      <c r="F190" s="23"/>
      <c r="G190" s="23"/>
      <c r="H190" s="83"/>
      <c r="I190" s="83"/>
      <c r="J190" s="23"/>
      <c r="K190" s="23"/>
      <c r="L190" s="84"/>
      <c r="M190" s="84"/>
      <c r="N190" s="23"/>
      <c r="O190" s="23"/>
      <c r="P190" s="83"/>
      <c r="Q190" s="83"/>
      <c r="R190" s="23"/>
      <c r="S190" s="23"/>
      <c r="T190" s="83"/>
      <c r="U190" s="83"/>
      <c r="V190" s="23"/>
      <c r="W190" s="23"/>
      <c r="X190" s="84"/>
      <c r="Y190" s="84"/>
      <c r="Z190" s="23"/>
    </row>
    <row r="191" spans="1:26">
      <c r="A191" s="13"/>
      <c r="B191" s="81" t="s">
        <v>540</v>
      </c>
      <c r="C191" s="23"/>
      <c r="D191" s="83">
        <v>2269</v>
      </c>
      <c r="E191" s="83"/>
      <c r="F191" s="23"/>
      <c r="G191" s="23"/>
      <c r="H191" s="83">
        <v>2269</v>
      </c>
      <c r="I191" s="83"/>
      <c r="J191" s="23"/>
      <c r="K191" s="23"/>
      <c r="L191" s="84" t="s">
        <v>213</v>
      </c>
      <c r="M191" s="84"/>
      <c r="N191" s="23"/>
      <c r="O191" s="23"/>
      <c r="P191" s="83">
        <v>2366</v>
      </c>
      <c r="Q191" s="83"/>
      <c r="R191" s="23"/>
      <c r="S191" s="23"/>
      <c r="T191" s="83">
        <v>2366</v>
      </c>
      <c r="U191" s="83"/>
      <c r="V191" s="23"/>
      <c r="W191" s="23"/>
      <c r="X191" s="84" t="s">
        <v>213</v>
      </c>
      <c r="Y191" s="84"/>
      <c r="Z191" s="23"/>
    </row>
    <row r="192" spans="1:26">
      <c r="A192" s="13"/>
      <c r="B192" s="81"/>
      <c r="C192" s="23"/>
      <c r="D192" s="83"/>
      <c r="E192" s="83"/>
      <c r="F192" s="23"/>
      <c r="G192" s="23"/>
      <c r="H192" s="83"/>
      <c r="I192" s="83"/>
      <c r="J192" s="23"/>
      <c r="K192" s="23"/>
      <c r="L192" s="84"/>
      <c r="M192" s="84"/>
      <c r="N192" s="23"/>
      <c r="O192" s="23"/>
      <c r="P192" s="83"/>
      <c r="Q192" s="83"/>
      <c r="R192" s="23"/>
      <c r="S192" s="23"/>
      <c r="T192" s="83"/>
      <c r="U192" s="83"/>
      <c r="V192" s="23"/>
      <c r="W192" s="23"/>
      <c r="X192" s="84"/>
      <c r="Y192" s="84"/>
      <c r="Z192" s="23"/>
    </row>
    <row r="193" spans="1:26">
      <c r="A193" s="13"/>
      <c r="B193" s="81" t="s">
        <v>541</v>
      </c>
      <c r="C193" s="23"/>
      <c r="D193" s="84" t="s">
        <v>213</v>
      </c>
      <c r="E193" s="84"/>
      <c r="F193" s="23"/>
      <c r="G193" s="23"/>
      <c r="H193" s="84" t="s">
        <v>213</v>
      </c>
      <c r="I193" s="84"/>
      <c r="J193" s="23"/>
      <c r="K193" s="23"/>
      <c r="L193" s="84" t="s">
        <v>213</v>
      </c>
      <c r="M193" s="84"/>
      <c r="N193" s="23"/>
      <c r="O193" s="23"/>
      <c r="P193" s="84">
        <v>551</v>
      </c>
      <c r="Q193" s="84"/>
      <c r="R193" s="23"/>
      <c r="S193" s="23"/>
      <c r="T193" s="84">
        <v>551</v>
      </c>
      <c r="U193" s="84"/>
      <c r="V193" s="23"/>
      <c r="W193" s="23"/>
      <c r="X193" s="84" t="s">
        <v>213</v>
      </c>
      <c r="Y193" s="84"/>
      <c r="Z193" s="23"/>
    </row>
    <row r="194" spans="1:26">
      <c r="A194" s="13"/>
      <c r="B194" s="81"/>
      <c r="C194" s="23"/>
      <c r="D194" s="84"/>
      <c r="E194" s="84"/>
      <c r="F194" s="23"/>
      <c r="G194" s="23"/>
      <c r="H194" s="84"/>
      <c r="I194" s="84"/>
      <c r="J194" s="23"/>
      <c r="K194" s="23"/>
      <c r="L194" s="84"/>
      <c r="M194" s="84"/>
      <c r="N194" s="23"/>
      <c r="O194" s="23"/>
      <c r="P194" s="84"/>
      <c r="Q194" s="84"/>
      <c r="R194" s="23"/>
      <c r="S194" s="23"/>
      <c r="T194" s="84"/>
      <c r="U194" s="84"/>
      <c r="V194" s="23"/>
      <c r="W194" s="23"/>
      <c r="X194" s="84"/>
      <c r="Y194" s="84"/>
      <c r="Z194" s="23"/>
    </row>
    <row r="195" spans="1:26">
      <c r="A195" s="13"/>
      <c r="B195" s="81" t="s">
        <v>542</v>
      </c>
      <c r="C195" s="23"/>
      <c r="D195" s="83">
        <v>1445</v>
      </c>
      <c r="E195" s="83"/>
      <c r="F195" s="23"/>
      <c r="G195" s="23"/>
      <c r="H195" s="83">
        <v>1445</v>
      </c>
      <c r="I195" s="83"/>
      <c r="J195" s="23"/>
      <c r="K195" s="23"/>
      <c r="L195" s="84" t="s">
        <v>213</v>
      </c>
      <c r="M195" s="84"/>
      <c r="N195" s="23"/>
      <c r="O195" s="23"/>
      <c r="P195" s="83">
        <v>1322</v>
      </c>
      <c r="Q195" s="83"/>
      <c r="R195" s="23"/>
      <c r="S195" s="23"/>
      <c r="T195" s="83">
        <v>1322</v>
      </c>
      <c r="U195" s="83"/>
      <c r="V195" s="23"/>
      <c r="W195" s="23"/>
      <c r="X195" s="84" t="s">
        <v>213</v>
      </c>
      <c r="Y195" s="84"/>
      <c r="Z195" s="23"/>
    </row>
    <row r="196" spans="1:26">
      <c r="A196" s="13"/>
      <c r="B196" s="81"/>
      <c r="C196" s="23"/>
      <c r="D196" s="83"/>
      <c r="E196" s="83"/>
      <c r="F196" s="23"/>
      <c r="G196" s="23"/>
      <c r="H196" s="83"/>
      <c r="I196" s="83"/>
      <c r="J196" s="23"/>
      <c r="K196" s="23"/>
      <c r="L196" s="84"/>
      <c r="M196" s="84"/>
      <c r="N196" s="23"/>
      <c r="O196" s="23"/>
      <c r="P196" s="83"/>
      <c r="Q196" s="83"/>
      <c r="R196" s="23"/>
      <c r="S196" s="23"/>
      <c r="T196" s="83"/>
      <c r="U196" s="83"/>
      <c r="V196" s="23"/>
      <c r="W196" s="23"/>
      <c r="X196" s="84"/>
      <c r="Y196" s="84"/>
      <c r="Z196" s="23"/>
    </row>
    <row r="197" spans="1:26">
      <c r="A197" s="13"/>
      <c r="B197" s="81" t="s">
        <v>543</v>
      </c>
      <c r="C197" s="23"/>
      <c r="D197" s="84">
        <v>519</v>
      </c>
      <c r="E197" s="84"/>
      <c r="F197" s="23"/>
      <c r="G197" s="23"/>
      <c r="H197" s="84">
        <v>519</v>
      </c>
      <c r="I197" s="84"/>
      <c r="J197" s="23"/>
      <c r="K197" s="23"/>
      <c r="L197" s="84" t="s">
        <v>213</v>
      </c>
      <c r="M197" s="84"/>
      <c r="N197" s="23"/>
      <c r="O197" s="23"/>
      <c r="P197" s="84" t="s">
        <v>213</v>
      </c>
      <c r="Q197" s="84"/>
      <c r="R197" s="23"/>
      <c r="S197" s="23"/>
      <c r="T197" s="84" t="s">
        <v>213</v>
      </c>
      <c r="U197" s="84"/>
      <c r="V197" s="23"/>
      <c r="W197" s="23"/>
      <c r="X197" s="84" t="s">
        <v>213</v>
      </c>
      <c r="Y197" s="84"/>
      <c r="Z197" s="23"/>
    </row>
    <row r="198" spans="1:26">
      <c r="A198" s="13"/>
      <c r="B198" s="81"/>
      <c r="C198" s="23"/>
      <c r="D198" s="84"/>
      <c r="E198" s="84"/>
      <c r="F198" s="23"/>
      <c r="G198" s="23"/>
      <c r="H198" s="84"/>
      <c r="I198" s="84"/>
      <c r="J198" s="23"/>
      <c r="K198" s="23"/>
      <c r="L198" s="84"/>
      <c r="M198" s="84"/>
      <c r="N198" s="23"/>
      <c r="O198" s="23"/>
      <c r="P198" s="84"/>
      <c r="Q198" s="84"/>
      <c r="R198" s="23"/>
      <c r="S198" s="23"/>
      <c r="T198" s="84"/>
      <c r="U198" s="84"/>
      <c r="V198" s="23"/>
      <c r="W198" s="23"/>
      <c r="X198" s="84"/>
      <c r="Y198" s="84"/>
      <c r="Z198" s="23"/>
    </row>
    <row r="199" spans="1:26">
      <c r="A199" s="13"/>
      <c r="B199" s="75" t="s">
        <v>544</v>
      </c>
      <c r="C199" s="15"/>
      <c r="D199" s="23"/>
      <c r="E199" s="23"/>
      <c r="F199" s="23"/>
      <c r="G199" s="15"/>
      <c r="H199" s="23"/>
      <c r="I199" s="23"/>
      <c r="J199" s="23"/>
      <c r="K199" s="15"/>
      <c r="L199" s="23"/>
      <c r="M199" s="23"/>
      <c r="N199" s="23"/>
      <c r="O199" s="15"/>
      <c r="P199" s="23"/>
      <c r="Q199" s="23"/>
      <c r="R199" s="23"/>
      <c r="S199" s="15"/>
      <c r="T199" s="23"/>
      <c r="U199" s="23"/>
      <c r="V199" s="23"/>
      <c r="W199" s="15"/>
      <c r="X199" s="23"/>
      <c r="Y199" s="23"/>
      <c r="Z199" s="23"/>
    </row>
    <row r="200" spans="1:26">
      <c r="A200" s="13"/>
      <c r="B200" s="81" t="s">
        <v>545</v>
      </c>
      <c r="C200" s="23"/>
      <c r="D200" s="83">
        <v>4192</v>
      </c>
      <c r="E200" s="83"/>
      <c r="F200" s="23"/>
      <c r="G200" s="23"/>
      <c r="H200" s="84" t="s">
        <v>213</v>
      </c>
      <c r="I200" s="84"/>
      <c r="J200" s="23"/>
      <c r="K200" s="23"/>
      <c r="L200" s="83">
        <v>4192</v>
      </c>
      <c r="M200" s="83"/>
      <c r="N200" s="23"/>
      <c r="O200" s="23"/>
      <c r="P200" s="84">
        <v>444</v>
      </c>
      <c r="Q200" s="84"/>
      <c r="R200" s="23"/>
      <c r="S200" s="23"/>
      <c r="T200" s="84" t="s">
        <v>213</v>
      </c>
      <c r="U200" s="84"/>
      <c r="V200" s="23"/>
      <c r="W200" s="23"/>
      <c r="X200" s="84">
        <v>444</v>
      </c>
      <c r="Y200" s="84"/>
      <c r="Z200" s="23"/>
    </row>
    <row r="201" spans="1:26">
      <c r="A201" s="13"/>
      <c r="B201" s="81"/>
      <c r="C201" s="23"/>
      <c r="D201" s="83"/>
      <c r="E201" s="83"/>
      <c r="F201" s="23"/>
      <c r="G201" s="23"/>
      <c r="H201" s="84"/>
      <c r="I201" s="84"/>
      <c r="J201" s="23"/>
      <c r="K201" s="23"/>
      <c r="L201" s="83"/>
      <c r="M201" s="83"/>
      <c r="N201" s="23"/>
      <c r="O201" s="23"/>
      <c r="P201" s="84"/>
      <c r="Q201" s="84"/>
      <c r="R201" s="23"/>
      <c r="S201" s="23"/>
      <c r="T201" s="84"/>
      <c r="U201" s="84"/>
      <c r="V201" s="23"/>
      <c r="W201" s="23"/>
      <c r="X201" s="84"/>
      <c r="Y201" s="84"/>
      <c r="Z201" s="23"/>
    </row>
    <row r="202" spans="1:26">
      <c r="A202" s="13"/>
      <c r="B202" s="81" t="s">
        <v>546</v>
      </c>
      <c r="C202" s="23"/>
      <c r="D202" s="83">
        <v>2634</v>
      </c>
      <c r="E202" s="83"/>
      <c r="F202" s="23"/>
      <c r="G202" s="23"/>
      <c r="H202" s="83">
        <v>2634</v>
      </c>
      <c r="I202" s="83"/>
      <c r="J202" s="23"/>
      <c r="K202" s="23"/>
      <c r="L202" s="84" t="s">
        <v>213</v>
      </c>
      <c r="M202" s="84"/>
      <c r="N202" s="23"/>
      <c r="O202" s="23"/>
      <c r="P202" s="84">
        <v>919</v>
      </c>
      <c r="Q202" s="84"/>
      <c r="R202" s="23"/>
      <c r="S202" s="23"/>
      <c r="T202" s="84">
        <v>919</v>
      </c>
      <c r="U202" s="84"/>
      <c r="V202" s="23"/>
      <c r="W202" s="23"/>
      <c r="X202" s="84" t="s">
        <v>213</v>
      </c>
      <c r="Y202" s="84"/>
      <c r="Z202" s="23"/>
    </row>
    <row r="203" spans="1:26">
      <c r="A203" s="13"/>
      <c r="B203" s="81"/>
      <c r="C203" s="23"/>
      <c r="D203" s="83"/>
      <c r="E203" s="83"/>
      <c r="F203" s="23"/>
      <c r="G203" s="23"/>
      <c r="H203" s="83"/>
      <c r="I203" s="83"/>
      <c r="J203" s="23"/>
      <c r="K203" s="23"/>
      <c r="L203" s="84"/>
      <c r="M203" s="84"/>
      <c r="N203" s="23"/>
      <c r="O203" s="23"/>
      <c r="P203" s="84"/>
      <c r="Q203" s="84"/>
      <c r="R203" s="23"/>
      <c r="S203" s="23"/>
      <c r="T203" s="84"/>
      <c r="U203" s="84"/>
      <c r="V203" s="23"/>
      <c r="W203" s="23"/>
      <c r="X203" s="84"/>
      <c r="Y203" s="84"/>
      <c r="Z203" s="23"/>
    </row>
    <row r="204" spans="1:26">
      <c r="A204" s="13"/>
      <c r="B204" s="81" t="s">
        <v>547</v>
      </c>
      <c r="C204" s="23"/>
      <c r="D204" s="84">
        <v>492</v>
      </c>
      <c r="E204" s="84"/>
      <c r="F204" s="23"/>
      <c r="G204" s="23"/>
      <c r="H204" s="84" t="s">
        <v>213</v>
      </c>
      <c r="I204" s="84"/>
      <c r="J204" s="23"/>
      <c r="K204" s="23"/>
      <c r="L204" s="84">
        <v>492</v>
      </c>
      <c r="M204" s="84"/>
      <c r="N204" s="23"/>
      <c r="O204" s="23"/>
      <c r="P204" s="84">
        <v>228</v>
      </c>
      <c r="Q204" s="84"/>
      <c r="R204" s="23"/>
      <c r="S204" s="23"/>
      <c r="T204" s="84" t="s">
        <v>213</v>
      </c>
      <c r="U204" s="84"/>
      <c r="V204" s="23"/>
      <c r="W204" s="23"/>
      <c r="X204" s="84">
        <v>228</v>
      </c>
      <c r="Y204" s="84"/>
      <c r="Z204" s="23"/>
    </row>
    <row r="205" spans="1:26">
      <c r="A205" s="13"/>
      <c r="B205" s="81"/>
      <c r="C205" s="23"/>
      <c r="D205" s="84"/>
      <c r="E205" s="84"/>
      <c r="F205" s="23"/>
      <c r="G205" s="23"/>
      <c r="H205" s="84"/>
      <c r="I205" s="84"/>
      <c r="J205" s="23"/>
      <c r="K205" s="23"/>
      <c r="L205" s="84"/>
      <c r="M205" s="84"/>
      <c r="N205" s="23"/>
      <c r="O205" s="23"/>
      <c r="P205" s="84"/>
      <c r="Q205" s="84"/>
      <c r="R205" s="23"/>
      <c r="S205" s="23"/>
      <c r="T205" s="84"/>
      <c r="U205" s="84"/>
      <c r="V205" s="23"/>
      <c r="W205" s="23"/>
      <c r="X205" s="84"/>
      <c r="Y205" s="84"/>
      <c r="Z205" s="23"/>
    </row>
    <row r="206" spans="1:26">
      <c r="A206" s="13"/>
      <c r="B206" s="81" t="s">
        <v>548</v>
      </c>
      <c r="C206" s="23"/>
      <c r="D206" s="83">
        <v>1825</v>
      </c>
      <c r="E206" s="83"/>
      <c r="F206" s="23"/>
      <c r="G206" s="23"/>
      <c r="H206" s="84" t="s">
        <v>213</v>
      </c>
      <c r="I206" s="84"/>
      <c r="J206" s="23"/>
      <c r="K206" s="23"/>
      <c r="L206" s="83">
        <v>1825</v>
      </c>
      <c r="M206" s="83"/>
      <c r="N206" s="23"/>
      <c r="O206" s="23"/>
      <c r="P206" s="83">
        <v>2104</v>
      </c>
      <c r="Q206" s="83"/>
      <c r="R206" s="23"/>
      <c r="S206" s="23"/>
      <c r="T206" s="84" t="s">
        <v>213</v>
      </c>
      <c r="U206" s="84"/>
      <c r="V206" s="23"/>
      <c r="W206" s="23"/>
      <c r="X206" s="83">
        <v>2104</v>
      </c>
      <c r="Y206" s="83"/>
      <c r="Z206" s="23"/>
    </row>
    <row r="207" spans="1:26">
      <c r="A207" s="13"/>
      <c r="B207" s="81"/>
      <c r="C207" s="23"/>
      <c r="D207" s="83"/>
      <c r="E207" s="83"/>
      <c r="F207" s="23"/>
      <c r="G207" s="23"/>
      <c r="H207" s="84"/>
      <c r="I207" s="84"/>
      <c r="J207" s="23"/>
      <c r="K207" s="23"/>
      <c r="L207" s="83"/>
      <c r="M207" s="83"/>
      <c r="N207" s="23"/>
      <c r="O207" s="23"/>
      <c r="P207" s="83"/>
      <c r="Q207" s="83"/>
      <c r="R207" s="23"/>
      <c r="S207" s="23"/>
      <c r="T207" s="84"/>
      <c r="U207" s="84"/>
      <c r="V207" s="23"/>
      <c r="W207" s="23"/>
      <c r="X207" s="83"/>
      <c r="Y207" s="83"/>
      <c r="Z207" s="23"/>
    </row>
    <row r="208" spans="1:26">
      <c r="A208" s="13"/>
      <c r="B208" s="75" t="s">
        <v>549</v>
      </c>
      <c r="C208" s="15"/>
      <c r="D208" s="23"/>
      <c r="E208" s="23"/>
      <c r="F208" s="23"/>
      <c r="G208" s="15"/>
      <c r="H208" s="23"/>
      <c r="I208" s="23"/>
      <c r="J208" s="23"/>
      <c r="K208" s="15"/>
      <c r="L208" s="23"/>
      <c r="M208" s="23"/>
      <c r="N208" s="23"/>
      <c r="O208" s="15"/>
      <c r="P208" s="23"/>
      <c r="Q208" s="23"/>
      <c r="R208" s="23"/>
      <c r="S208" s="15"/>
      <c r="T208" s="23"/>
      <c r="U208" s="23"/>
      <c r="V208" s="23"/>
      <c r="W208" s="15"/>
      <c r="X208" s="23"/>
      <c r="Y208" s="23"/>
      <c r="Z208" s="23"/>
    </row>
    <row r="209" spans="1:26">
      <c r="A209" s="13"/>
      <c r="B209" s="81" t="s">
        <v>550</v>
      </c>
      <c r="C209" s="23"/>
      <c r="D209" s="84" t="s">
        <v>213</v>
      </c>
      <c r="E209" s="84"/>
      <c r="F209" s="23"/>
      <c r="G209" s="23"/>
      <c r="H209" s="26" t="s">
        <v>213</v>
      </c>
      <c r="I209" s="26"/>
      <c r="J209" s="23"/>
      <c r="K209" s="23"/>
      <c r="L209" s="26" t="s">
        <v>213</v>
      </c>
      <c r="M209" s="26"/>
      <c r="N209" s="23"/>
      <c r="O209" s="23"/>
      <c r="P209" s="83">
        <v>1244</v>
      </c>
      <c r="Q209" s="83"/>
      <c r="R209" s="23"/>
      <c r="S209" s="23"/>
      <c r="T209" s="83">
        <v>1244</v>
      </c>
      <c r="U209" s="83"/>
      <c r="V209" s="23"/>
      <c r="W209" s="23"/>
      <c r="X209" s="84" t="s">
        <v>213</v>
      </c>
      <c r="Y209" s="84"/>
      <c r="Z209" s="23"/>
    </row>
    <row r="210" spans="1:26">
      <c r="A210" s="13"/>
      <c r="B210" s="81"/>
      <c r="C210" s="23"/>
      <c r="D210" s="84"/>
      <c r="E210" s="84"/>
      <c r="F210" s="23"/>
      <c r="G210" s="23"/>
      <c r="H210" s="26"/>
      <c r="I210" s="26"/>
      <c r="J210" s="23"/>
      <c r="K210" s="23"/>
      <c r="L210" s="26"/>
      <c r="M210" s="26"/>
      <c r="N210" s="23"/>
      <c r="O210" s="23"/>
      <c r="P210" s="83"/>
      <c r="Q210" s="83"/>
      <c r="R210" s="23"/>
      <c r="S210" s="23"/>
      <c r="T210" s="83"/>
      <c r="U210" s="83"/>
      <c r="V210" s="23"/>
      <c r="W210" s="23"/>
      <c r="X210" s="84"/>
      <c r="Y210" s="84"/>
      <c r="Z210" s="23"/>
    </row>
    <row r="211" spans="1:26">
      <c r="A211" s="13"/>
      <c r="B211" s="81" t="s">
        <v>551</v>
      </c>
      <c r="C211" s="23"/>
      <c r="D211" s="84" t="s">
        <v>213</v>
      </c>
      <c r="E211" s="84"/>
      <c r="F211" s="23"/>
      <c r="G211" s="23"/>
      <c r="H211" s="26" t="s">
        <v>213</v>
      </c>
      <c r="I211" s="26"/>
      <c r="J211" s="23"/>
      <c r="K211" s="23"/>
      <c r="L211" s="26" t="s">
        <v>213</v>
      </c>
      <c r="M211" s="26"/>
      <c r="N211" s="23"/>
      <c r="O211" s="23"/>
      <c r="P211" s="83">
        <v>1380</v>
      </c>
      <c r="Q211" s="83"/>
      <c r="R211" s="23"/>
      <c r="S211" s="23"/>
      <c r="T211" s="83">
        <v>1380</v>
      </c>
      <c r="U211" s="83"/>
      <c r="V211" s="23"/>
      <c r="W211" s="23"/>
      <c r="X211" s="84" t="s">
        <v>213</v>
      </c>
      <c r="Y211" s="84"/>
      <c r="Z211" s="23"/>
    </row>
    <row r="212" spans="1:26">
      <c r="A212" s="13"/>
      <c r="B212" s="81"/>
      <c r="C212" s="23"/>
      <c r="D212" s="84"/>
      <c r="E212" s="84"/>
      <c r="F212" s="23"/>
      <c r="G212" s="23"/>
      <c r="H212" s="26"/>
      <c r="I212" s="26"/>
      <c r="J212" s="23"/>
      <c r="K212" s="23"/>
      <c r="L212" s="26"/>
      <c r="M212" s="26"/>
      <c r="N212" s="23"/>
      <c r="O212" s="23"/>
      <c r="P212" s="83"/>
      <c r="Q212" s="83"/>
      <c r="R212" s="23"/>
      <c r="S212" s="23"/>
      <c r="T212" s="83"/>
      <c r="U212" s="83"/>
      <c r="V212" s="23"/>
      <c r="W212" s="23"/>
      <c r="X212" s="84"/>
      <c r="Y212" s="84"/>
      <c r="Z212" s="23"/>
    </row>
    <row r="213" spans="1:26">
      <c r="A213" s="13"/>
      <c r="B213" s="81" t="s">
        <v>552</v>
      </c>
      <c r="C213" s="23"/>
      <c r="D213" s="84" t="s">
        <v>213</v>
      </c>
      <c r="E213" s="84"/>
      <c r="F213" s="23"/>
      <c r="G213" s="23"/>
      <c r="H213" s="26" t="s">
        <v>213</v>
      </c>
      <c r="I213" s="26"/>
      <c r="J213" s="23"/>
      <c r="K213" s="23"/>
      <c r="L213" s="26" t="s">
        <v>213</v>
      </c>
      <c r="M213" s="26"/>
      <c r="N213" s="23"/>
      <c r="O213" s="23"/>
      <c r="P213" s="84">
        <v>704</v>
      </c>
      <c r="Q213" s="84"/>
      <c r="R213" s="23"/>
      <c r="S213" s="23"/>
      <c r="T213" s="84">
        <v>704</v>
      </c>
      <c r="U213" s="84"/>
      <c r="V213" s="23"/>
      <c r="W213" s="23"/>
      <c r="X213" s="84" t="s">
        <v>213</v>
      </c>
      <c r="Y213" s="84"/>
      <c r="Z213" s="23"/>
    </row>
    <row r="214" spans="1:26">
      <c r="A214" s="13"/>
      <c r="B214" s="81"/>
      <c r="C214" s="23"/>
      <c r="D214" s="84"/>
      <c r="E214" s="84"/>
      <c r="F214" s="23"/>
      <c r="G214" s="23"/>
      <c r="H214" s="26"/>
      <c r="I214" s="26"/>
      <c r="J214" s="23"/>
      <c r="K214" s="23"/>
      <c r="L214" s="26"/>
      <c r="M214" s="26"/>
      <c r="N214" s="23"/>
      <c r="O214" s="23"/>
      <c r="P214" s="84"/>
      <c r="Q214" s="84"/>
      <c r="R214" s="23"/>
      <c r="S214" s="23"/>
      <c r="T214" s="84"/>
      <c r="U214" s="84"/>
      <c r="V214" s="23"/>
      <c r="W214" s="23"/>
      <c r="X214" s="84"/>
      <c r="Y214" s="84"/>
      <c r="Z214" s="23"/>
    </row>
    <row r="215" spans="1:26">
      <c r="A215" s="13"/>
      <c r="B215" s="81" t="s">
        <v>553</v>
      </c>
      <c r="C215" s="23"/>
      <c r="D215" s="84" t="s">
        <v>213</v>
      </c>
      <c r="E215" s="84"/>
      <c r="F215" s="23"/>
      <c r="G215" s="23"/>
      <c r="H215" s="26" t="s">
        <v>213</v>
      </c>
      <c r="I215" s="26"/>
      <c r="J215" s="23"/>
      <c r="K215" s="23"/>
      <c r="L215" s="26" t="s">
        <v>213</v>
      </c>
      <c r="M215" s="26"/>
      <c r="N215" s="23"/>
      <c r="O215" s="23"/>
      <c r="P215" s="83">
        <v>1734</v>
      </c>
      <c r="Q215" s="83"/>
      <c r="R215" s="23"/>
      <c r="S215" s="23"/>
      <c r="T215" s="83">
        <v>1734</v>
      </c>
      <c r="U215" s="83"/>
      <c r="V215" s="23"/>
      <c r="W215" s="23"/>
      <c r="X215" s="84" t="s">
        <v>213</v>
      </c>
      <c r="Y215" s="84"/>
      <c r="Z215" s="23"/>
    </row>
    <row r="216" spans="1:26">
      <c r="A216" s="13"/>
      <c r="B216" s="81"/>
      <c r="C216" s="23"/>
      <c r="D216" s="84"/>
      <c r="E216" s="84"/>
      <c r="F216" s="23"/>
      <c r="G216" s="23"/>
      <c r="H216" s="26"/>
      <c r="I216" s="26"/>
      <c r="J216" s="23"/>
      <c r="K216" s="23"/>
      <c r="L216" s="26"/>
      <c r="M216" s="26"/>
      <c r="N216" s="23"/>
      <c r="O216" s="23"/>
      <c r="P216" s="83"/>
      <c r="Q216" s="83"/>
      <c r="R216" s="23"/>
      <c r="S216" s="23"/>
      <c r="T216" s="83"/>
      <c r="U216" s="83"/>
      <c r="V216" s="23"/>
      <c r="W216" s="23"/>
      <c r="X216" s="84"/>
      <c r="Y216" s="84"/>
      <c r="Z216" s="23"/>
    </row>
    <row r="217" spans="1:26">
      <c r="A217" s="13"/>
      <c r="B217" s="81" t="s">
        <v>554</v>
      </c>
      <c r="C217" s="23"/>
      <c r="D217" s="84" t="s">
        <v>213</v>
      </c>
      <c r="E217" s="84"/>
      <c r="F217" s="23"/>
      <c r="G217" s="23"/>
      <c r="H217" s="26" t="s">
        <v>213</v>
      </c>
      <c r="I217" s="26"/>
      <c r="J217" s="23"/>
      <c r="K217" s="23"/>
      <c r="L217" s="26" t="s">
        <v>213</v>
      </c>
      <c r="M217" s="26"/>
      <c r="N217" s="23"/>
      <c r="O217" s="23"/>
      <c r="P217" s="83">
        <v>1735</v>
      </c>
      <c r="Q217" s="83"/>
      <c r="R217" s="23"/>
      <c r="S217" s="23"/>
      <c r="T217" s="83">
        <v>1735</v>
      </c>
      <c r="U217" s="83"/>
      <c r="V217" s="23"/>
      <c r="W217" s="23"/>
      <c r="X217" s="84" t="s">
        <v>213</v>
      </c>
      <c r="Y217" s="84"/>
      <c r="Z217" s="23"/>
    </row>
    <row r="218" spans="1:26">
      <c r="A218" s="13"/>
      <c r="B218" s="81"/>
      <c r="C218" s="23"/>
      <c r="D218" s="84"/>
      <c r="E218" s="84"/>
      <c r="F218" s="23"/>
      <c r="G218" s="23"/>
      <c r="H218" s="26"/>
      <c r="I218" s="26"/>
      <c r="J218" s="23"/>
      <c r="K218" s="23"/>
      <c r="L218" s="26"/>
      <c r="M218" s="26"/>
      <c r="N218" s="23"/>
      <c r="O218" s="23"/>
      <c r="P218" s="83"/>
      <c r="Q218" s="83"/>
      <c r="R218" s="23"/>
      <c r="S218" s="23"/>
      <c r="T218" s="83"/>
      <c r="U218" s="83"/>
      <c r="V218" s="23"/>
      <c r="W218" s="23"/>
      <c r="X218" s="84"/>
      <c r="Y218" s="84"/>
      <c r="Z218" s="23"/>
    </row>
    <row r="219" spans="1:26">
      <c r="A219" s="13"/>
      <c r="B219" s="82" t="s">
        <v>39</v>
      </c>
      <c r="C219" s="23"/>
      <c r="D219" s="84">
        <v>34</v>
      </c>
      <c r="E219" s="84"/>
      <c r="F219" s="23"/>
      <c r="G219" s="23"/>
      <c r="H219" s="26">
        <v>6</v>
      </c>
      <c r="I219" s="26"/>
      <c r="J219" s="23"/>
      <c r="K219" s="23"/>
      <c r="L219" s="26">
        <v>28</v>
      </c>
      <c r="M219" s="26"/>
      <c r="N219" s="23"/>
      <c r="O219" s="23"/>
      <c r="P219" s="84">
        <v>22</v>
      </c>
      <c r="Q219" s="84"/>
      <c r="R219" s="23"/>
      <c r="S219" s="23"/>
      <c r="T219" s="84">
        <v>4</v>
      </c>
      <c r="U219" s="84"/>
      <c r="V219" s="23"/>
      <c r="W219" s="23"/>
      <c r="X219" s="84">
        <v>18</v>
      </c>
      <c r="Y219" s="84"/>
      <c r="Z219" s="23"/>
    </row>
    <row r="220" spans="1:26" ht="15.75" thickBot="1">
      <c r="A220" s="13"/>
      <c r="B220" s="82"/>
      <c r="C220" s="23"/>
      <c r="D220" s="85"/>
      <c r="E220" s="85"/>
      <c r="F220" s="28"/>
      <c r="G220" s="23"/>
      <c r="H220" s="43"/>
      <c r="I220" s="43"/>
      <c r="J220" s="28"/>
      <c r="K220" s="23"/>
      <c r="L220" s="43"/>
      <c r="M220" s="43"/>
      <c r="N220" s="28"/>
      <c r="O220" s="23"/>
      <c r="P220" s="85"/>
      <c r="Q220" s="85"/>
      <c r="R220" s="28"/>
      <c r="S220" s="23"/>
      <c r="T220" s="85"/>
      <c r="U220" s="85"/>
      <c r="V220" s="28"/>
      <c r="W220" s="23"/>
      <c r="X220" s="85"/>
      <c r="Y220" s="85"/>
      <c r="Z220" s="28"/>
    </row>
    <row r="221" spans="1:26">
      <c r="A221" s="13"/>
      <c r="B221" s="81" t="s">
        <v>555</v>
      </c>
      <c r="C221" s="23"/>
      <c r="D221" s="119" t="s">
        <v>173</v>
      </c>
      <c r="E221" s="88">
        <v>35472</v>
      </c>
      <c r="F221" s="33"/>
      <c r="G221" s="23"/>
      <c r="H221" s="119" t="s">
        <v>173</v>
      </c>
      <c r="I221" s="88">
        <v>26283</v>
      </c>
      <c r="J221" s="33"/>
      <c r="K221" s="23"/>
      <c r="L221" s="119" t="s">
        <v>173</v>
      </c>
      <c r="M221" s="88">
        <v>9189</v>
      </c>
      <c r="N221" s="33"/>
      <c r="O221" s="23"/>
      <c r="P221" s="119" t="s">
        <v>173</v>
      </c>
      <c r="Q221" s="88">
        <v>36838</v>
      </c>
      <c r="R221" s="33"/>
      <c r="S221" s="23"/>
      <c r="T221" s="119" t="s">
        <v>173</v>
      </c>
      <c r="U221" s="88">
        <v>31854</v>
      </c>
      <c r="V221" s="33"/>
      <c r="W221" s="23"/>
      <c r="X221" s="119" t="s">
        <v>173</v>
      </c>
      <c r="Y221" s="88">
        <v>4984</v>
      </c>
      <c r="Z221" s="33"/>
    </row>
    <row r="222" spans="1:26" ht="15.75" thickBot="1">
      <c r="A222" s="13"/>
      <c r="B222" s="81"/>
      <c r="C222" s="23"/>
      <c r="D222" s="124"/>
      <c r="E222" s="125"/>
      <c r="F222" s="34"/>
      <c r="G222" s="23"/>
      <c r="H222" s="124"/>
      <c r="I222" s="125"/>
      <c r="J222" s="34"/>
      <c r="K222" s="23"/>
      <c r="L222" s="124"/>
      <c r="M222" s="125"/>
      <c r="N222" s="34"/>
      <c r="O222" s="23"/>
      <c r="P222" s="124"/>
      <c r="Q222" s="125"/>
      <c r="R222" s="34"/>
      <c r="S222" s="23"/>
      <c r="T222" s="124"/>
      <c r="U222" s="125"/>
      <c r="V222" s="34"/>
      <c r="W222" s="23"/>
      <c r="X222" s="124"/>
      <c r="Y222" s="125"/>
      <c r="Z222" s="34"/>
    </row>
    <row r="223" spans="1:26" ht="15.75" thickTop="1">
      <c r="A223" s="13"/>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row>
    <row r="224" spans="1:26">
      <c r="A224" s="13"/>
      <c r="B224" s="14"/>
      <c r="C224" s="14"/>
      <c r="D224" s="14"/>
      <c r="E224" s="14"/>
      <c r="F224" s="14"/>
      <c r="G224" s="14"/>
      <c r="H224" s="14"/>
      <c r="I224" s="14"/>
      <c r="J224" s="14"/>
      <c r="K224" s="14"/>
      <c r="L224" s="14"/>
      <c r="M224" s="14"/>
      <c r="N224" s="14"/>
      <c r="O224" s="14"/>
      <c r="P224" s="14"/>
      <c r="Q224" s="14"/>
      <c r="R224" s="14"/>
      <c r="S224" s="14"/>
      <c r="T224" s="14"/>
      <c r="U224" s="14"/>
      <c r="V224" s="14"/>
      <c r="W224" s="14"/>
      <c r="X224" s="14"/>
      <c r="Y224" s="14"/>
      <c r="Z224" s="14"/>
    </row>
    <row r="225" spans="1:26" ht="15.75" thickBot="1">
      <c r="A225" s="13"/>
      <c r="B225" s="15"/>
      <c r="C225" s="15"/>
      <c r="D225" s="41" t="s">
        <v>418</v>
      </c>
      <c r="E225" s="41"/>
      <c r="F225" s="41"/>
      <c r="G225" s="41"/>
      <c r="H225" s="41"/>
      <c r="I225" s="41"/>
      <c r="J225" s="41"/>
      <c r="K225" s="41"/>
      <c r="L225" s="41"/>
      <c r="M225" s="41"/>
      <c r="N225" s="41"/>
      <c r="O225" s="41"/>
      <c r="P225" s="41"/>
      <c r="Q225" s="41"/>
      <c r="R225" s="41"/>
      <c r="S225" s="41"/>
      <c r="T225" s="41"/>
      <c r="U225" s="41"/>
      <c r="V225" s="41"/>
      <c r="W225" s="41"/>
      <c r="X225" s="41"/>
      <c r="Y225" s="41"/>
      <c r="Z225" s="41"/>
    </row>
    <row r="226" spans="1:26" ht="15.75" thickBot="1">
      <c r="A226" s="13"/>
      <c r="B226" s="15"/>
      <c r="C226" s="15"/>
      <c r="D226" s="80" t="s">
        <v>521</v>
      </c>
      <c r="E226" s="80"/>
      <c r="F226" s="80"/>
      <c r="G226" s="80"/>
      <c r="H226" s="80"/>
      <c r="I226" s="80"/>
      <c r="J226" s="80"/>
      <c r="K226" s="80"/>
      <c r="L226" s="80"/>
      <c r="M226" s="80"/>
      <c r="N226" s="80"/>
      <c r="O226" s="15"/>
      <c r="P226" s="80" t="s">
        <v>522</v>
      </c>
      <c r="Q226" s="80"/>
      <c r="R226" s="80"/>
      <c r="S226" s="80"/>
      <c r="T226" s="80"/>
      <c r="U226" s="80"/>
      <c r="V226" s="80"/>
      <c r="W226" s="80"/>
      <c r="X226" s="80"/>
      <c r="Y226" s="80"/>
      <c r="Z226" s="80"/>
    </row>
    <row r="227" spans="1:26">
      <c r="A227" s="13"/>
      <c r="B227" s="126" t="s">
        <v>523</v>
      </c>
      <c r="C227" s="23"/>
      <c r="D227" s="129" t="s">
        <v>524</v>
      </c>
      <c r="E227" s="129"/>
      <c r="F227" s="129"/>
      <c r="G227" s="33"/>
      <c r="H227" s="129" t="s">
        <v>525</v>
      </c>
      <c r="I227" s="129"/>
      <c r="J227" s="129"/>
      <c r="K227" s="33"/>
      <c r="L227" s="117" t="s">
        <v>528</v>
      </c>
      <c r="M227" s="117"/>
      <c r="N227" s="117"/>
      <c r="O227" s="23"/>
      <c r="P227" s="129" t="s">
        <v>524</v>
      </c>
      <c r="Q227" s="129"/>
      <c r="R227" s="129"/>
      <c r="S227" s="33"/>
      <c r="T227" s="129" t="s">
        <v>525</v>
      </c>
      <c r="U227" s="129"/>
      <c r="V227" s="129"/>
      <c r="W227" s="33"/>
      <c r="X227" s="117" t="s">
        <v>528</v>
      </c>
      <c r="Y227" s="117"/>
      <c r="Z227" s="117"/>
    </row>
    <row r="228" spans="1:26">
      <c r="A228" s="13"/>
      <c r="B228" s="126"/>
      <c r="C228" s="23"/>
      <c r="D228" s="128"/>
      <c r="E228" s="128"/>
      <c r="F228" s="128"/>
      <c r="G228" s="23"/>
      <c r="H228" s="128" t="s">
        <v>526</v>
      </c>
      <c r="I228" s="128"/>
      <c r="J228" s="128"/>
      <c r="K228" s="23"/>
      <c r="L228" s="116" t="s">
        <v>529</v>
      </c>
      <c r="M228" s="116"/>
      <c r="N228" s="116"/>
      <c r="O228" s="23"/>
      <c r="P228" s="128"/>
      <c r="Q228" s="128"/>
      <c r="R228" s="128"/>
      <c r="S228" s="23"/>
      <c r="T228" s="128" t="s">
        <v>526</v>
      </c>
      <c r="U228" s="128"/>
      <c r="V228" s="128"/>
      <c r="W228" s="23"/>
      <c r="X228" s="116" t="s">
        <v>529</v>
      </c>
      <c r="Y228" s="116"/>
      <c r="Z228" s="116"/>
    </row>
    <row r="229" spans="1:26" ht="15.75" thickBot="1">
      <c r="A229" s="13"/>
      <c r="B229" s="127"/>
      <c r="C229" s="23"/>
      <c r="D229" s="130"/>
      <c r="E229" s="130"/>
      <c r="F229" s="130"/>
      <c r="G229" s="23"/>
      <c r="H229" s="130" t="s">
        <v>527</v>
      </c>
      <c r="I229" s="130"/>
      <c r="J229" s="130"/>
      <c r="K229" s="23"/>
      <c r="L229" s="61"/>
      <c r="M229" s="61"/>
      <c r="N229" s="61"/>
      <c r="O229" s="23"/>
      <c r="P229" s="130"/>
      <c r="Q229" s="130"/>
      <c r="R229" s="130"/>
      <c r="S229" s="23"/>
      <c r="T229" s="130" t="s">
        <v>527</v>
      </c>
      <c r="U229" s="130"/>
      <c r="V229" s="130"/>
      <c r="W229" s="23"/>
      <c r="X229" s="61"/>
      <c r="Y229" s="61"/>
      <c r="Z229" s="61"/>
    </row>
    <row r="230" spans="1:26">
      <c r="A230" s="13"/>
      <c r="B230" s="29" t="s">
        <v>530</v>
      </c>
      <c r="C230" s="23"/>
      <c r="D230" s="29" t="s">
        <v>173</v>
      </c>
      <c r="E230" s="31">
        <v>1884</v>
      </c>
      <c r="F230" s="33"/>
      <c r="G230" s="23"/>
      <c r="H230" s="29" t="s">
        <v>173</v>
      </c>
      <c r="I230" s="45" t="s">
        <v>213</v>
      </c>
      <c r="J230" s="33"/>
      <c r="K230" s="23"/>
      <c r="L230" s="29" t="s">
        <v>173</v>
      </c>
      <c r="M230" s="31">
        <v>1884</v>
      </c>
      <c r="N230" s="33"/>
      <c r="O230" s="23"/>
      <c r="P230" s="29" t="s">
        <v>173</v>
      </c>
      <c r="Q230" s="31">
        <v>1663</v>
      </c>
      <c r="R230" s="33"/>
      <c r="S230" s="23"/>
      <c r="T230" s="29" t="s">
        <v>173</v>
      </c>
      <c r="U230" s="45" t="s">
        <v>213</v>
      </c>
      <c r="V230" s="33"/>
      <c r="W230" s="23"/>
      <c r="X230" s="29" t="s">
        <v>173</v>
      </c>
      <c r="Y230" s="31">
        <v>1663</v>
      </c>
      <c r="Z230" s="33"/>
    </row>
    <row r="231" spans="1:26">
      <c r="A231" s="13"/>
      <c r="B231" s="22"/>
      <c r="C231" s="23"/>
      <c r="D231" s="72"/>
      <c r="E231" s="73"/>
      <c r="F231" s="66"/>
      <c r="G231" s="23"/>
      <c r="H231" s="72"/>
      <c r="I231" s="113"/>
      <c r="J231" s="66"/>
      <c r="K231" s="23"/>
      <c r="L231" s="72"/>
      <c r="M231" s="73"/>
      <c r="N231" s="66"/>
      <c r="O231" s="23"/>
      <c r="P231" s="72"/>
      <c r="Q231" s="73"/>
      <c r="R231" s="66"/>
      <c r="S231" s="23"/>
      <c r="T231" s="72"/>
      <c r="U231" s="113"/>
      <c r="V231" s="66"/>
      <c r="W231" s="23"/>
      <c r="X231" s="72"/>
      <c r="Y231" s="73"/>
      <c r="Z231" s="66"/>
    </row>
    <row r="232" spans="1:26">
      <c r="A232" s="13"/>
      <c r="B232" s="12" t="s">
        <v>531</v>
      </c>
      <c r="C232" s="15"/>
      <c r="D232" s="23"/>
      <c r="E232" s="23"/>
      <c r="F232" s="23"/>
      <c r="G232" s="15"/>
      <c r="H232" s="23"/>
      <c r="I232" s="23"/>
      <c r="J232" s="23"/>
      <c r="K232" s="15"/>
      <c r="L232" s="23"/>
      <c r="M232" s="23"/>
      <c r="N232" s="23"/>
      <c r="O232" s="15"/>
      <c r="P232" s="23"/>
      <c r="Q232" s="23"/>
      <c r="R232" s="23"/>
      <c r="S232" s="15"/>
      <c r="T232" s="23"/>
      <c r="U232" s="23"/>
      <c r="V232" s="23"/>
      <c r="W232" s="15"/>
      <c r="X232" s="23"/>
      <c r="Y232" s="23"/>
      <c r="Z232" s="23"/>
    </row>
    <row r="233" spans="1:26">
      <c r="A233" s="13"/>
      <c r="B233" s="42" t="s">
        <v>532</v>
      </c>
      <c r="C233" s="23"/>
      <c r="D233" s="24">
        <v>1037</v>
      </c>
      <c r="E233" s="24"/>
      <c r="F233" s="23"/>
      <c r="G233" s="23"/>
      <c r="H233" s="24">
        <v>1037</v>
      </c>
      <c r="I233" s="24"/>
      <c r="J233" s="23"/>
      <c r="K233" s="23"/>
      <c r="L233" s="26" t="s">
        <v>213</v>
      </c>
      <c r="M233" s="26"/>
      <c r="N233" s="23"/>
      <c r="O233" s="23"/>
      <c r="P233" s="26">
        <v>539</v>
      </c>
      <c r="Q233" s="26"/>
      <c r="R233" s="23"/>
      <c r="S233" s="23"/>
      <c r="T233" s="26">
        <v>539</v>
      </c>
      <c r="U233" s="26"/>
      <c r="V233" s="23"/>
      <c r="W233" s="23"/>
      <c r="X233" s="26" t="s">
        <v>213</v>
      </c>
      <c r="Y233" s="26"/>
      <c r="Z233" s="23"/>
    </row>
    <row r="234" spans="1:26">
      <c r="A234" s="13"/>
      <c r="B234" s="42"/>
      <c r="C234" s="23"/>
      <c r="D234" s="24"/>
      <c r="E234" s="24"/>
      <c r="F234" s="23"/>
      <c r="G234" s="23"/>
      <c r="H234" s="24"/>
      <c r="I234" s="24"/>
      <c r="J234" s="23"/>
      <c r="K234" s="23"/>
      <c r="L234" s="26"/>
      <c r="M234" s="26"/>
      <c r="N234" s="23"/>
      <c r="O234" s="23"/>
      <c r="P234" s="26"/>
      <c r="Q234" s="26"/>
      <c r="R234" s="23"/>
      <c r="S234" s="23"/>
      <c r="T234" s="26"/>
      <c r="U234" s="26"/>
      <c r="V234" s="23"/>
      <c r="W234" s="23"/>
      <c r="X234" s="26"/>
      <c r="Y234" s="26"/>
      <c r="Z234" s="23"/>
    </row>
    <row r="235" spans="1:26">
      <c r="A235" s="13"/>
      <c r="B235" s="42" t="s">
        <v>533</v>
      </c>
      <c r="C235" s="23"/>
      <c r="D235" s="26" t="s">
        <v>213</v>
      </c>
      <c r="E235" s="26"/>
      <c r="F235" s="23"/>
      <c r="G235" s="23"/>
      <c r="H235" s="26" t="s">
        <v>213</v>
      </c>
      <c r="I235" s="26"/>
      <c r="J235" s="23"/>
      <c r="K235" s="23"/>
      <c r="L235" s="26" t="s">
        <v>213</v>
      </c>
      <c r="M235" s="26"/>
      <c r="N235" s="23"/>
      <c r="O235" s="23"/>
      <c r="P235" s="26">
        <v>617</v>
      </c>
      <c r="Q235" s="26"/>
      <c r="R235" s="23"/>
      <c r="S235" s="23"/>
      <c r="T235" s="26">
        <v>617</v>
      </c>
      <c r="U235" s="26"/>
      <c r="V235" s="23"/>
      <c r="W235" s="23"/>
      <c r="X235" s="26" t="s">
        <v>213</v>
      </c>
      <c r="Y235" s="26"/>
      <c r="Z235" s="23"/>
    </row>
    <row r="236" spans="1:26">
      <c r="A236" s="13"/>
      <c r="B236" s="42"/>
      <c r="C236" s="23"/>
      <c r="D236" s="26"/>
      <c r="E236" s="26"/>
      <c r="F236" s="23"/>
      <c r="G236" s="23"/>
      <c r="H236" s="26"/>
      <c r="I236" s="26"/>
      <c r="J236" s="23"/>
      <c r="K236" s="23"/>
      <c r="L236" s="26"/>
      <c r="M236" s="26"/>
      <c r="N236" s="23"/>
      <c r="O236" s="23"/>
      <c r="P236" s="26"/>
      <c r="Q236" s="26"/>
      <c r="R236" s="23"/>
      <c r="S236" s="23"/>
      <c r="T236" s="26"/>
      <c r="U236" s="26"/>
      <c r="V236" s="23"/>
      <c r="W236" s="23"/>
      <c r="X236" s="26"/>
      <c r="Y236" s="26"/>
      <c r="Z236" s="23"/>
    </row>
    <row r="237" spans="1:26">
      <c r="A237" s="13"/>
      <c r="B237" s="42" t="s">
        <v>534</v>
      </c>
      <c r="C237" s="23"/>
      <c r="D237" s="26">
        <v>890</v>
      </c>
      <c r="E237" s="26"/>
      <c r="F237" s="23"/>
      <c r="G237" s="23"/>
      <c r="H237" s="26">
        <v>890</v>
      </c>
      <c r="I237" s="26"/>
      <c r="J237" s="23"/>
      <c r="K237" s="23"/>
      <c r="L237" s="26" t="s">
        <v>213</v>
      </c>
      <c r="M237" s="26"/>
      <c r="N237" s="23"/>
      <c r="O237" s="23"/>
      <c r="P237" s="26">
        <v>432</v>
      </c>
      <c r="Q237" s="26"/>
      <c r="R237" s="23"/>
      <c r="S237" s="23"/>
      <c r="T237" s="26">
        <v>432</v>
      </c>
      <c r="U237" s="26"/>
      <c r="V237" s="23"/>
      <c r="W237" s="23"/>
      <c r="X237" s="26" t="s">
        <v>213</v>
      </c>
      <c r="Y237" s="26"/>
      <c r="Z237" s="23"/>
    </row>
    <row r="238" spans="1:26">
      <c r="A238" s="13"/>
      <c r="B238" s="42"/>
      <c r="C238" s="23"/>
      <c r="D238" s="26"/>
      <c r="E238" s="26"/>
      <c r="F238" s="23"/>
      <c r="G238" s="23"/>
      <c r="H238" s="26"/>
      <c r="I238" s="26"/>
      <c r="J238" s="23"/>
      <c r="K238" s="23"/>
      <c r="L238" s="26"/>
      <c r="M238" s="26"/>
      <c r="N238" s="23"/>
      <c r="O238" s="23"/>
      <c r="P238" s="26"/>
      <c r="Q238" s="26"/>
      <c r="R238" s="23"/>
      <c r="S238" s="23"/>
      <c r="T238" s="26"/>
      <c r="U238" s="26"/>
      <c r="V238" s="23"/>
      <c r="W238" s="23"/>
      <c r="X238" s="26"/>
      <c r="Y238" s="26"/>
      <c r="Z238" s="23"/>
    </row>
    <row r="239" spans="1:26">
      <c r="A239" s="13"/>
      <c r="B239" s="42" t="s">
        <v>535</v>
      </c>
      <c r="C239" s="23"/>
      <c r="D239" s="24">
        <v>2202</v>
      </c>
      <c r="E239" s="24"/>
      <c r="F239" s="23"/>
      <c r="G239" s="23"/>
      <c r="H239" s="24">
        <v>2202</v>
      </c>
      <c r="I239" s="24"/>
      <c r="J239" s="23"/>
      <c r="K239" s="23"/>
      <c r="L239" s="26" t="s">
        <v>213</v>
      </c>
      <c r="M239" s="26"/>
      <c r="N239" s="23"/>
      <c r="O239" s="23"/>
      <c r="P239" s="26" t="s">
        <v>213</v>
      </c>
      <c r="Q239" s="26"/>
      <c r="R239" s="23"/>
      <c r="S239" s="23"/>
      <c r="T239" s="26" t="s">
        <v>213</v>
      </c>
      <c r="U239" s="26"/>
      <c r="V239" s="23"/>
      <c r="W239" s="23"/>
      <c r="X239" s="26" t="s">
        <v>213</v>
      </c>
      <c r="Y239" s="26"/>
      <c r="Z239" s="23"/>
    </row>
    <row r="240" spans="1:26">
      <c r="A240" s="13"/>
      <c r="B240" s="42"/>
      <c r="C240" s="23"/>
      <c r="D240" s="24"/>
      <c r="E240" s="24"/>
      <c r="F240" s="23"/>
      <c r="G240" s="23"/>
      <c r="H240" s="24"/>
      <c r="I240" s="24"/>
      <c r="J240" s="23"/>
      <c r="K240" s="23"/>
      <c r="L240" s="26"/>
      <c r="M240" s="26"/>
      <c r="N240" s="23"/>
      <c r="O240" s="23"/>
      <c r="P240" s="26"/>
      <c r="Q240" s="26"/>
      <c r="R240" s="23"/>
      <c r="S240" s="23"/>
      <c r="T240" s="26"/>
      <c r="U240" s="26"/>
      <c r="V240" s="23"/>
      <c r="W240" s="23"/>
      <c r="X240" s="26"/>
      <c r="Y240" s="26"/>
      <c r="Z240" s="23"/>
    </row>
    <row r="241" spans="1:26">
      <c r="A241" s="13"/>
      <c r="B241" s="42" t="s">
        <v>536</v>
      </c>
      <c r="C241" s="23"/>
      <c r="D241" s="24">
        <v>2467</v>
      </c>
      <c r="E241" s="24"/>
      <c r="F241" s="23"/>
      <c r="G241" s="23"/>
      <c r="H241" s="24">
        <v>2467</v>
      </c>
      <c r="I241" s="24"/>
      <c r="J241" s="23"/>
      <c r="K241" s="23"/>
      <c r="L241" s="26" t="s">
        <v>213</v>
      </c>
      <c r="M241" s="26"/>
      <c r="N241" s="23"/>
      <c r="O241" s="23"/>
      <c r="P241" s="24">
        <v>2509</v>
      </c>
      <c r="Q241" s="24"/>
      <c r="R241" s="23"/>
      <c r="S241" s="23"/>
      <c r="T241" s="24">
        <v>2509</v>
      </c>
      <c r="U241" s="24"/>
      <c r="V241" s="23"/>
      <c r="W241" s="23"/>
      <c r="X241" s="26" t="s">
        <v>213</v>
      </c>
      <c r="Y241" s="26"/>
      <c r="Z241" s="23"/>
    </row>
    <row r="242" spans="1:26">
      <c r="A242" s="13"/>
      <c r="B242" s="42"/>
      <c r="C242" s="23"/>
      <c r="D242" s="24"/>
      <c r="E242" s="24"/>
      <c r="F242" s="23"/>
      <c r="G242" s="23"/>
      <c r="H242" s="24"/>
      <c r="I242" s="24"/>
      <c r="J242" s="23"/>
      <c r="K242" s="23"/>
      <c r="L242" s="26"/>
      <c r="M242" s="26"/>
      <c r="N242" s="23"/>
      <c r="O242" s="23"/>
      <c r="P242" s="24"/>
      <c r="Q242" s="24"/>
      <c r="R242" s="23"/>
      <c r="S242" s="23"/>
      <c r="T242" s="24"/>
      <c r="U242" s="24"/>
      <c r="V242" s="23"/>
      <c r="W242" s="23"/>
      <c r="X242" s="26"/>
      <c r="Y242" s="26"/>
      <c r="Z242" s="23"/>
    </row>
    <row r="243" spans="1:26">
      <c r="A243" s="13"/>
      <c r="B243" s="42" t="s">
        <v>537</v>
      </c>
      <c r="C243" s="23"/>
      <c r="D243" s="24">
        <v>3907</v>
      </c>
      <c r="E243" s="24"/>
      <c r="F243" s="23"/>
      <c r="G243" s="23"/>
      <c r="H243" s="24">
        <v>3907</v>
      </c>
      <c r="I243" s="24"/>
      <c r="J243" s="23"/>
      <c r="K243" s="23"/>
      <c r="L243" s="26" t="s">
        <v>213</v>
      </c>
      <c r="M243" s="26"/>
      <c r="N243" s="23"/>
      <c r="O243" s="23"/>
      <c r="P243" s="24">
        <v>3375</v>
      </c>
      <c r="Q243" s="24"/>
      <c r="R243" s="23"/>
      <c r="S243" s="23"/>
      <c r="T243" s="24">
        <v>3375</v>
      </c>
      <c r="U243" s="24"/>
      <c r="V243" s="23"/>
      <c r="W243" s="23"/>
      <c r="X243" s="26" t="s">
        <v>213</v>
      </c>
      <c r="Y243" s="26"/>
      <c r="Z243" s="23"/>
    </row>
    <row r="244" spans="1:26">
      <c r="A244" s="13"/>
      <c r="B244" s="42"/>
      <c r="C244" s="23"/>
      <c r="D244" s="24"/>
      <c r="E244" s="24"/>
      <c r="F244" s="23"/>
      <c r="G244" s="23"/>
      <c r="H244" s="24"/>
      <c r="I244" s="24"/>
      <c r="J244" s="23"/>
      <c r="K244" s="23"/>
      <c r="L244" s="26"/>
      <c r="M244" s="26"/>
      <c r="N244" s="23"/>
      <c r="O244" s="23"/>
      <c r="P244" s="24"/>
      <c r="Q244" s="24"/>
      <c r="R244" s="23"/>
      <c r="S244" s="23"/>
      <c r="T244" s="24"/>
      <c r="U244" s="24"/>
      <c r="V244" s="23"/>
      <c r="W244" s="23"/>
      <c r="X244" s="26"/>
      <c r="Y244" s="26"/>
      <c r="Z244" s="23"/>
    </row>
    <row r="245" spans="1:26">
      <c r="A245" s="13"/>
      <c r="B245" s="42" t="s">
        <v>538</v>
      </c>
      <c r="C245" s="23"/>
      <c r="D245" s="24">
        <v>5692</v>
      </c>
      <c r="E245" s="24"/>
      <c r="F245" s="23"/>
      <c r="G245" s="23"/>
      <c r="H245" s="24">
        <v>5692</v>
      </c>
      <c r="I245" s="24"/>
      <c r="J245" s="23"/>
      <c r="K245" s="23"/>
      <c r="L245" s="26" t="s">
        <v>213</v>
      </c>
      <c r="M245" s="26"/>
      <c r="N245" s="23"/>
      <c r="O245" s="23"/>
      <c r="P245" s="24">
        <v>5821</v>
      </c>
      <c r="Q245" s="24"/>
      <c r="R245" s="23"/>
      <c r="S245" s="23"/>
      <c r="T245" s="24">
        <v>5821</v>
      </c>
      <c r="U245" s="24"/>
      <c r="V245" s="23"/>
      <c r="W245" s="23"/>
      <c r="X245" s="26" t="s">
        <v>213</v>
      </c>
      <c r="Y245" s="26"/>
      <c r="Z245" s="23"/>
    </row>
    <row r="246" spans="1:26">
      <c r="A246" s="13"/>
      <c r="B246" s="42"/>
      <c r="C246" s="23"/>
      <c r="D246" s="24"/>
      <c r="E246" s="24"/>
      <c r="F246" s="23"/>
      <c r="G246" s="23"/>
      <c r="H246" s="24"/>
      <c r="I246" s="24"/>
      <c r="J246" s="23"/>
      <c r="K246" s="23"/>
      <c r="L246" s="26"/>
      <c r="M246" s="26"/>
      <c r="N246" s="23"/>
      <c r="O246" s="23"/>
      <c r="P246" s="24"/>
      <c r="Q246" s="24"/>
      <c r="R246" s="23"/>
      <c r="S246" s="23"/>
      <c r="T246" s="24"/>
      <c r="U246" s="24"/>
      <c r="V246" s="23"/>
      <c r="W246" s="23"/>
      <c r="X246" s="26"/>
      <c r="Y246" s="26"/>
      <c r="Z246" s="23"/>
    </row>
    <row r="247" spans="1:26">
      <c r="A247" s="13"/>
      <c r="B247" s="42" t="s">
        <v>539</v>
      </c>
      <c r="C247" s="23"/>
      <c r="D247" s="24">
        <v>2445</v>
      </c>
      <c r="E247" s="24"/>
      <c r="F247" s="23"/>
      <c r="G247" s="23"/>
      <c r="H247" s="24">
        <v>2445</v>
      </c>
      <c r="I247" s="24"/>
      <c r="J247" s="23"/>
      <c r="K247" s="23"/>
      <c r="L247" s="26" t="s">
        <v>213</v>
      </c>
      <c r="M247" s="26"/>
      <c r="N247" s="23"/>
      <c r="O247" s="23"/>
      <c r="P247" s="24">
        <v>2006</v>
      </c>
      <c r="Q247" s="24"/>
      <c r="R247" s="23"/>
      <c r="S247" s="23"/>
      <c r="T247" s="24">
        <v>2006</v>
      </c>
      <c r="U247" s="24"/>
      <c r="V247" s="23"/>
      <c r="W247" s="23"/>
      <c r="X247" s="26" t="s">
        <v>213</v>
      </c>
      <c r="Y247" s="26"/>
      <c r="Z247" s="23"/>
    </row>
    <row r="248" spans="1:26">
      <c r="A248" s="13"/>
      <c r="B248" s="42"/>
      <c r="C248" s="23"/>
      <c r="D248" s="24"/>
      <c r="E248" s="24"/>
      <c r="F248" s="23"/>
      <c r="G248" s="23"/>
      <c r="H248" s="24"/>
      <c r="I248" s="24"/>
      <c r="J248" s="23"/>
      <c r="K248" s="23"/>
      <c r="L248" s="26"/>
      <c r="M248" s="26"/>
      <c r="N248" s="23"/>
      <c r="O248" s="23"/>
      <c r="P248" s="24"/>
      <c r="Q248" s="24"/>
      <c r="R248" s="23"/>
      <c r="S248" s="23"/>
      <c r="T248" s="24"/>
      <c r="U248" s="24"/>
      <c r="V248" s="23"/>
      <c r="W248" s="23"/>
      <c r="X248" s="26"/>
      <c r="Y248" s="26"/>
      <c r="Z248" s="23"/>
    </row>
    <row r="249" spans="1:26">
      <c r="A249" s="13"/>
      <c r="B249" s="42" t="s">
        <v>540</v>
      </c>
      <c r="C249" s="23"/>
      <c r="D249" s="24">
        <v>2193</v>
      </c>
      <c r="E249" s="24"/>
      <c r="F249" s="23"/>
      <c r="G249" s="23"/>
      <c r="H249" s="24">
        <v>2193</v>
      </c>
      <c r="I249" s="24"/>
      <c r="J249" s="23"/>
      <c r="K249" s="23"/>
      <c r="L249" s="26" t="s">
        <v>213</v>
      </c>
      <c r="M249" s="26"/>
      <c r="N249" s="23"/>
      <c r="O249" s="23"/>
      <c r="P249" s="24">
        <v>1834</v>
      </c>
      <c r="Q249" s="24"/>
      <c r="R249" s="23"/>
      <c r="S249" s="23"/>
      <c r="T249" s="24">
        <v>1834</v>
      </c>
      <c r="U249" s="24"/>
      <c r="V249" s="23"/>
      <c r="W249" s="23"/>
      <c r="X249" s="26" t="s">
        <v>213</v>
      </c>
      <c r="Y249" s="26"/>
      <c r="Z249" s="23"/>
    </row>
    <row r="250" spans="1:26">
      <c r="A250" s="13"/>
      <c r="B250" s="42"/>
      <c r="C250" s="23"/>
      <c r="D250" s="24"/>
      <c r="E250" s="24"/>
      <c r="F250" s="23"/>
      <c r="G250" s="23"/>
      <c r="H250" s="24"/>
      <c r="I250" s="24"/>
      <c r="J250" s="23"/>
      <c r="K250" s="23"/>
      <c r="L250" s="26"/>
      <c r="M250" s="26"/>
      <c r="N250" s="23"/>
      <c r="O250" s="23"/>
      <c r="P250" s="24"/>
      <c r="Q250" s="24"/>
      <c r="R250" s="23"/>
      <c r="S250" s="23"/>
      <c r="T250" s="24"/>
      <c r="U250" s="24"/>
      <c r="V250" s="23"/>
      <c r="W250" s="23"/>
      <c r="X250" s="26"/>
      <c r="Y250" s="26"/>
      <c r="Z250" s="23"/>
    </row>
    <row r="251" spans="1:26">
      <c r="A251" s="13"/>
      <c r="B251" s="42" t="s">
        <v>541</v>
      </c>
      <c r="C251" s="23"/>
      <c r="D251" s="26" t="s">
        <v>213</v>
      </c>
      <c r="E251" s="26"/>
      <c r="F251" s="23"/>
      <c r="G251" s="23"/>
      <c r="H251" s="26" t="s">
        <v>213</v>
      </c>
      <c r="I251" s="26"/>
      <c r="J251" s="23"/>
      <c r="K251" s="23"/>
      <c r="L251" s="26" t="s">
        <v>213</v>
      </c>
      <c r="M251" s="26"/>
      <c r="N251" s="23"/>
      <c r="O251" s="23"/>
      <c r="P251" s="26">
        <v>426</v>
      </c>
      <c r="Q251" s="26"/>
      <c r="R251" s="23"/>
      <c r="S251" s="23"/>
      <c r="T251" s="26">
        <v>426</v>
      </c>
      <c r="U251" s="26"/>
      <c r="V251" s="23"/>
      <c r="W251" s="23"/>
      <c r="X251" s="26" t="s">
        <v>213</v>
      </c>
      <c r="Y251" s="26"/>
      <c r="Z251" s="23"/>
    </row>
    <row r="252" spans="1:26">
      <c r="A252" s="13"/>
      <c r="B252" s="42"/>
      <c r="C252" s="23"/>
      <c r="D252" s="26"/>
      <c r="E252" s="26"/>
      <c r="F252" s="23"/>
      <c r="G252" s="23"/>
      <c r="H252" s="26"/>
      <c r="I252" s="26"/>
      <c r="J252" s="23"/>
      <c r="K252" s="23"/>
      <c r="L252" s="26"/>
      <c r="M252" s="26"/>
      <c r="N252" s="23"/>
      <c r="O252" s="23"/>
      <c r="P252" s="26"/>
      <c r="Q252" s="26"/>
      <c r="R252" s="23"/>
      <c r="S252" s="23"/>
      <c r="T252" s="26"/>
      <c r="U252" s="26"/>
      <c r="V252" s="23"/>
      <c r="W252" s="23"/>
      <c r="X252" s="26"/>
      <c r="Y252" s="26"/>
      <c r="Z252" s="23"/>
    </row>
    <row r="253" spans="1:26">
      <c r="A253" s="13"/>
      <c r="B253" s="42" t="s">
        <v>542</v>
      </c>
      <c r="C253" s="23"/>
      <c r="D253" s="24">
        <v>1396</v>
      </c>
      <c r="E253" s="24"/>
      <c r="F253" s="23"/>
      <c r="G253" s="23"/>
      <c r="H253" s="24">
        <v>1396</v>
      </c>
      <c r="I253" s="24"/>
      <c r="J253" s="23"/>
      <c r="K253" s="23"/>
      <c r="L253" s="26" t="s">
        <v>213</v>
      </c>
      <c r="M253" s="26"/>
      <c r="N253" s="23"/>
      <c r="O253" s="23"/>
      <c r="P253" s="24">
        <v>1035</v>
      </c>
      <c r="Q253" s="24"/>
      <c r="R253" s="23"/>
      <c r="S253" s="23"/>
      <c r="T253" s="24">
        <v>1035</v>
      </c>
      <c r="U253" s="24"/>
      <c r="V253" s="23"/>
      <c r="W253" s="23"/>
      <c r="X253" s="26" t="s">
        <v>213</v>
      </c>
      <c r="Y253" s="26"/>
      <c r="Z253" s="23"/>
    </row>
    <row r="254" spans="1:26">
      <c r="A254" s="13"/>
      <c r="B254" s="42"/>
      <c r="C254" s="23"/>
      <c r="D254" s="24"/>
      <c r="E254" s="24"/>
      <c r="F254" s="23"/>
      <c r="G254" s="23"/>
      <c r="H254" s="24"/>
      <c r="I254" s="24"/>
      <c r="J254" s="23"/>
      <c r="K254" s="23"/>
      <c r="L254" s="26"/>
      <c r="M254" s="26"/>
      <c r="N254" s="23"/>
      <c r="O254" s="23"/>
      <c r="P254" s="24"/>
      <c r="Q254" s="24"/>
      <c r="R254" s="23"/>
      <c r="S254" s="23"/>
      <c r="T254" s="24"/>
      <c r="U254" s="24"/>
      <c r="V254" s="23"/>
      <c r="W254" s="23"/>
      <c r="X254" s="26"/>
      <c r="Y254" s="26"/>
      <c r="Z254" s="23"/>
    </row>
    <row r="255" spans="1:26">
      <c r="A255" s="13"/>
      <c r="B255" s="42" t="s">
        <v>543</v>
      </c>
      <c r="C255" s="23"/>
      <c r="D255" s="26">
        <v>502</v>
      </c>
      <c r="E255" s="26"/>
      <c r="F255" s="23"/>
      <c r="G255" s="23"/>
      <c r="H255" s="26">
        <v>502</v>
      </c>
      <c r="I255" s="26"/>
      <c r="J255" s="23"/>
      <c r="K255" s="23"/>
      <c r="L255" s="26" t="s">
        <v>213</v>
      </c>
      <c r="M255" s="26"/>
      <c r="N255" s="23"/>
      <c r="O255" s="23"/>
      <c r="P255" s="26" t="s">
        <v>213</v>
      </c>
      <c r="Q255" s="26"/>
      <c r="R255" s="23"/>
      <c r="S255" s="23"/>
      <c r="T255" s="26" t="s">
        <v>213</v>
      </c>
      <c r="U255" s="26"/>
      <c r="V255" s="23"/>
      <c r="W255" s="23"/>
      <c r="X255" s="26" t="s">
        <v>213</v>
      </c>
      <c r="Y255" s="26"/>
      <c r="Z255" s="23"/>
    </row>
    <row r="256" spans="1:26">
      <c r="A256" s="13"/>
      <c r="B256" s="42"/>
      <c r="C256" s="23"/>
      <c r="D256" s="26"/>
      <c r="E256" s="26"/>
      <c r="F256" s="23"/>
      <c r="G256" s="23"/>
      <c r="H256" s="26"/>
      <c r="I256" s="26"/>
      <c r="J256" s="23"/>
      <c r="K256" s="23"/>
      <c r="L256" s="26"/>
      <c r="M256" s="26"/>
      <c r="N256" s="23"/>
      <c r="O256" s="23"/>
      <c r="P256" s="26"/>
      <c r="Q256" s="26"/>
      <c r="R256" s="23"/>
      <c r="S256" s="23"/>
      <c r="T256" s="26"/>
      <c r="U256" s="26"/>
      <c r="V256" s="23"/>
      <c r="W256" s="23"/>
      <c r="X256" s="26"/>
      <c r="Y256" s="26"/>
      <c r="Z256" s="23"/>
    </row>
    <row r="257" spans="1:26">
      <c r="A257" s="13"/>
      <c r="B257" s="12" t="s">
        <v>544</v>
      </c>
      <c r="C257" s="15"/>
      <c r="D257" s="23"/>
      <c r="E257" s="23"/>
      <c r="F257" s="23"/>
      <c r="G257" s="15"/>
      <c r="H257" s="23"/>
      <c r="I257" s="23"/>
      <c r="J257" s="23"/>
      <c r="K257" s="15"/>
      <c r="L257" s="23"/>
      <c r="M257" s="23"/>
      <c r="N257" s="23"/>
      <c r="O257" s="15"/>
      <c r="P257" s="23"/>
      <c r="Q257" s="23"/>
      <c r="R257" s="23"/>
      <c r="S257" s="15"/>
      <c r="T257" s="23"/>
      <c r="U257" s="23"/>
      <c r="V257" s="23"/>
      <c r="W257" s="15"/>
      <c r="X257" s="23"/>
      <c r="Y257" s="23"/>
      <c r="Z257" s="23"/>
    </row>
    <row r="258" spans="1:26">
      <c r="A258" s="13"/>
      <c r="B258" s="42" t="s">
        <v>545</v>
      </c>
      <c r="C258" s="23"/>
      <c r="D258" s="24">
        <v>3518</v>
      </c>
      <c r="E258" s="24"/>
      <c r="F258" s="23"/>
      <c r="G258" s="23"/>
      <c r="H258" s="26">
        <v>250</v>
      </c>
      <c r="I258" s="26"/>
      <c r="J258" s="23"/>
      <c r="K258" s="23"/>
      <c r="L258" s="24">
        <v>3268</v>
      </c>
      <c r="M258" s="24"/>
      <c r="N258" s="23"/>
      <c r="O258" s="23"/>
      <c r="P258" s="24">
        <v>1536</v>
      </c>
      <c r="Q258" s="24"/>
      <c r="R258" s="23"/>
      <c r="S258" s="23"/>
      <c r="T258" s="26" t="s">
        <v>213</v>
      </c>
      <c r="U258" s="26"/>
      <c r="V258" s="23"/>
      <c r="W258" s="23"/>
      <c r="X258" s="24">
        <v>1536</v>
      </c>
      <c r="Y258" s="24"/>
      <c r="Z258" s="23"/>
    </row>
    <row r="259" spans="1:26">
      <c r="A259" s="13"/>
      <c r="B259" s="42"/>
      <c r="C259" s="23"/>
      <c r="D259" s="24"/>
      <c r="E259" s="24"/>
      <c r="F259" s="23"/>
      <c r="G259" s="23"/>
      <c r="H259" s="26"/>
      <c r="I259" s="26"/>
      <c r="J259" s="23"/>
      <c r="K259" s="23"/>
      <c r="L259" s="24"/>
      <c r="M259" s="24"/>
      <c r="N259" s="23"/>
      <c r="O259" s="23"/>
      <c r="P259" s="24"/>
      <c r="Q259" s="24"/>
      <c r="R259" s="23"/>
      <c r="S259" s="23"/>
      <c r="T259" s="26"/>
      <c r="U259" s="26"/>
      <c r="V259" s="23"/>
      <c r="W259" s="23"/>
      <c r="X259" s="24"/>
      <c r="Y259" s="24"/>
      <c r="Z259" s="23"/>
    </row>
    <row r="260" spans="1:26">
      <c r="A260" s="13"/>
      <c r="B260" s="42" t="s">
        <v>546</v>
      </c>
      <c r="C260" s="23"/>
      <c r="D260" s="24">
        <v>2284</v>
      </c>
      <c r="E260" s="24"/>
      <c r="F260" s="23"/>
      <c r="G260" s="23"/>
      <c r="H260" s="24">
        <v>2284</v>
      </c>
      <c r="I260" s="24"/>
      <c r="J260" s="23"/>
      <c r="K260" s="23"/>
      <c r="L260" s="26" t="s">
        <v>213</v>
      </c>
      <c r="M260" s="26"/>
      <c r="N260" s="23"/>
      <c r="O260" s="23"/>
      <c r="P260" s="24">
        <v>2703</v>
      </c>
      <c r="Q260" s="24"/>
      <c r="R260" s="23"/>
      <c r="S260" s="23"/>
      <c r="T260" s="24">
        <v>2703</v>
      </c>
      <c r="U260" s="24"/>
      <c r="V260" s="23"/>
      <c r="W260" s="23"/>
      <c r="X260" s="26" t="s">
        <v>213</v>
      </c>
      <c r="Y260" s="26"/>
      <c r="Z260" s="23"/>
    </row>
    <row r="261" spans="1:26">
      <c r="A261" s="13"/>
      <c r="B261" s="42"/>
      <c r="C261" s="23"/>
      <c r="D261" s="24"/>
      <c r="E261" s="24"/>
      <c r="F261" s="23"/>
      <c r="G261" s="23"/>
      <c r="H261" s="24"/>
      <c r="I261" s="24"/>
      <c r="J261" s="23"/>
      <c r="K261" s="23"/>
      <c r="L261" s="26"/>
      <c r="M261" s="26"/>
      <c r="N261" s="23"/>
      <c r="O261" s="23"/>
      <c r="P261" s="24"/>
      <c r="Q261" s="24"/>
      <c r="R261" s="23"/>
      <c r="S261" s="23"/>
      <c r="T261" s="24"/>
      <c r="U261" s="24"/>
      <c r="V261" s="23"/>
      <c r="W261" s="23"/>
      <c r="X261" s="26"/>
      <c r="Y261" s="26"/>
      <c r="Z261" s="23"/>
    </row>
    <row r="262" spans="1:26">
      <c r="A262" s="13"/>
      <c r="B262" s="42" t="s">
        <v>547</v>
      </c>
      <c r="C262" s="23"/>
      <c r="D262" s="26">
        <v>167</v>
      </c>
      <c r="E262" s="26"/>
      <c r="F262" s="23"/>
      <c r="G262" s="23"/>
      <c r="H262" s="26" t="s">
        <v>213</v>
      </c>
      <c r="I262" s="26"/>
      <c r="J262" s="23"/>
      <c r="K262" s="23"/>
      <c r="L262" s="26">
        <v>167</v>
      </c>
      <c r="M262" s="26"/>
      <c r="N262" s="23"/>
      <c r="O262" s="23"/>
      <c r="P262" s="26">
        <v>47</v>
      </c>
      <c r="Q262" s="26"/>
      <c r="R262" s="23"/>
      <c r="S262" s="23"/>
      <c r="T262" s="26" t="s">
        <v>213</v>
      </c>
      <c r="U262" s="26"/>
      <c r="V262" s="23"/>
      <c r="W262" s="23"/>
      <c r="X262" s="26">
        <v>47</v>
      </c>
      <c r="Y262" s="26"/>
      <c r="Z262" s="23"/>
    </row>
    <row r="263" spans="1:26">
      <c r="A263" s="13"/>
      <c r="B263" s="42"/>
      <c r="C263" s="23"/>
      <c r="D263" s="26"/>
      <c r="E263" s="26"/>
      <c r="F263" s="23"/>
      <c r="G263" s="23"/>
      <c r="H263" s="26"/>
      <c r="I263" s="26"/>
      <c r="J263" s="23"/>
      <c r="K263" s="23"/>
      <c r="L263" s="26"/>
      <c r="M263" s="26"/>
      <c r="N263" s="23"/>
      <c r="O263" s="23"/>
      <c r="P263" s="26"/>
      <c r="Q263" s="26"/>
      <c r="R263" s="23"/>
      <c r="S263" s="23"/>
      <c r="T263" s="26"/>
      <c r="U263" s="26"/>
      <c r="V263" s="23"/>
      <c r="W263" s="23"/>
      <c r="X263" s="26"/>
      <c r="Y263" s="26"/>
      <c r="Z263" s="23"/>
    </row>
    <row r="264" spans="1:26">
      <c r="A264" s="13"/>
      <c r="B264" s="42" t="s">
        <v>548</v>
      </c>
      <c r="C264" s="23"/>
      <c r="D264" s="24">
        <v>2906</v>
      </c>
      <c r="E264" s="24"/>
      <c r="F264" s="23"/>
      <c r="G264" s="23"/>
      <c r="H264" s="26" t="s">
        <v>213</v>
      </c>
      <c r="I264" s="26"/>
      <c r="J264" s="23"/>
      <c r="K264" s="23"/>
      <c r="L264" s="24">
        <v>2906</v>
      </c>
      <c r="M264" s="24"/>
      <c r="N264" s="23"/>
      <c r="O264" s="23"/>
      <c r="P264" s="24">
        <v>3598</v>
      </c>
      <c r="Q264" s="24"/>
      <c r="R264" s="23"/>
      <c r="S264" s="23"/>
      <c r="T264" s="26" t="s">
        <v>213</v>
      </c>
      <c r="U264" s="26"/>
      <c r="V264" s="23"/>
      <c r="W264" s="23"/>
      <c r="X264" s="24">
        <v>3598</v>
      </c>
      <c r="Y264" s="24"/>
      <c r="Z264" s="23"/>
    </row>
    <row r="265" spans="1:26">
      <c r="A265" s="13"/>
      <c r="B265" s="42"/>
      <c r="C265" s="23"/>
      <c r="D265" s="24"/>
      <c r="E265" s="24"/>
      <c r="F265" s="23"/>
      <c r="G265" s="23"/>
      <c r="H265" s="26"/>
      <c r="I265" s="26"/>
      <c r="J265" s="23"/>
      <c r="K265" s="23"/>
      <c r="L265" s="24"/>
      <c r="M265" s="24"/>
      <c r="N265" s="23"/>
      <c r="O265" s="23"/>
      <c r="P265" s="24"/>
      <c r="Q265" s="24"/>
      <c r="R265" s="23"/>
      <c r="S265" s="23"/>
      <c r="T265" s="26"/>
      <c r="U265" s="26"/>
      <c r="V265" s="23"/>
      <c r="W265" s="23"/>
      <c r="X265" s="24"/>
      <c r="Y265" s="24"/>
      <c r="Z265" s="23"/>
    </row>
    <row r="266" spans="1:26">
      <c r="A266" s="13"/>
      <c r="B266" s="12" t="s">
        <v>549</v>
      </c>
      <c r="C266" s="15"/>
      <c r="D266" s="23"/>
      <c r="E266" s="23"/>
      <c r="F266" s="23"/>
      <c r="G266" s="15"/>
      <c r="H266" s="23"/>
      <c r="I266" s="23"/>
      <c r="J266" s="23"/>
      <c r="K266" s="15"/>
      <c r="L266" s="23"/>
      <c r="M266" s="23"/>
      <c r="N266" s="23"/>
      <c r="O266" s="15"/>
      <c r="P266" s="23"/>
      <c r="Q266" s="23"/>
      <c r="R266" s="23"/>
      <c r="S266" s="15"/>
      <c r="T266" s="23"/>
      <c r="U266" s="23"/>
      <c r="V266" s="23"/>
      <c r="W266" s="15"/>
      <c r="X266" s="23"/>
      <c r="Y266" s="23"/>
      <c r="Z266" s="23"/>
    </row>
    <row r="267" spans="1:26">
      <c r="A267" s="13"/>
      <c r="B267" s="44" t="s">
        <v>550</v>
      </c>
      <c r="C267" s="23"/>
      <c r="D267" s="26">
        <v>97</v>
      </c>
      <c r="E267" s="26"/>
      <c r="F267" s="23"/>
      <c r="G267" s="23"/>
      <c r="H267" s="26">
        <v>97</v>
      </c>
      <c r="I267" s="26"/>
      <c r="J267" s="23"/>
      <c r="K267" s="23"/>
      <c r="L267" s="26" t="s">
        <v>213</v>
      </c>
      <c r="M267" s="26"/>
      <c r="N267" s="23"/>
      <c r="O267" s="23"/>
      <c r="P267" s="26">
        <v>37</v>
      </c>
      <c r="Q267" s="26"/>
      <c r="R267" s="23"/>
      <c r="S267" s="23"/>
      <c r="T267" s="26">
        <v>37</v>
      </c>
      <c r="U267" s="26"/>
      <c r="V267" s="23"/>
      <c r="W267" s="23"/>
      <c r="X267" s="26" t="s">
        <v>213</v>
      </c>
      <c r="Y267" s="26"/>
      <c r="Z267" s="23"/>
    </row>
    <row r="268" spans="1:26">
      <c r="A268" s="13"/>
      <c r="B268" s="44"/>
      <c r="C268" s="23"/>
      <c r="D268" s="26"/>
      <c r="E268" s="26"/>
      <c r="F268" s="23"/>
      <c r="G268" s="23"/>
      <c r="H268" s="26"/>
      <c r="I268" s="26"/>
      <c r="J268" s="23"/>
      <c r="K268" s="23"/>
      <c r="L268" s="26"/>
      <c r="M268" s="26"/>
      <c r="N268" s="23"/>
      <c r="O268" s="23"/>
      <c r="P268" s="26"/>
      <c r="Q268" s="26"/>
      <c r="R268" s="23"/>
      <c r="S268" s="23"/>
      <c r="T268" s="26"/>
      <c r="U268" s="26"/>
      <c r="V268" s="23"/>
      <c r="W268" s="23"/>
      <c r="X268" s="26"/>
      <c r="Y268" s="26"/>
      <c r="Z268" s="23"/>
    </row>
    <row r="269" spans="1:26">
      <c r="A269" s="13"/>
      <c r="B269" s="44" t="s">
        <v>551</v>
      </c>
      <c r="C269" s="23"/>
      <c r="D269" s="26">
        <v>172</v>
      </c>
      <c r="E269" s="26"/>
      <c r="F269" s="23"/>
      <c r="G269" s="23"/>
      <c r="H269" s="26">
        <v>172</v>
      </c>
      <c r="I269" s="26"/>
      <c r="J269" s="23"/>
      <c r="K269" s="23"/>
      <c r="L269" s="26" t="s">
        <v>213</v>
      </c>
      <c r="M269" s="26"/>
      <c r="N269" s="23"/>
      <c r="O269" s="23"/>
      <c r="P269" s="26">
        <v>41</v>
      </c>
      <c r="Q269" s="26"/>
      <c r="R269" s="23"/>
      <c r="S269" s="23"/>
      <c r="T269" s="26">
        <v>41</v>
      </c>
      <c r="U269" s="26"/>
      <c r="V269" s="23"/>
      <c r="W269" s="23"/>
      <c r="X269" s="26" t="s">
        <v>213</v>
      </c>
      <c r="Y269" s="26"/>
      <c r="Z269" s="23"/>
    </row>
    <row r="270" spans="1:26">
      <c r="A270" s="13"/>
      <c r="B270" s="44"/>
      <c r="C270" s="23"/>
      <c r="D270" s="26"/>
      <c r="E270" s="26"/>
      <c r="F270" s="23"/>
      <c r="G270" s="23"/>
      <c r="H270" s="26"/>
      <c r="I270" s="26"/>
      <c r="J270" s="23"/>
      <c r="K270" s="23"/>
      <c r="L270" s="26"/>
      <c r="M270" s="26"/>
      <c r="N270" s="23"/>
      <c r="O270" s="23"/>
      <c r="P270" s="26"/>
      <c r="Q270" s="26"/>
      <c r="R270" s="23"/>
      <c r="S270" s="23"/>
      <c r="T270" s="26"/>
      <c r="U270" s="26"/>
      <c r="V270" s="23"/>
      <c r="W270" s="23"/>
      <c r="X270" s="26"/>
      <c r="Y270" s="26"/>
      <c r="Z270" s="23"/>
    </row>
    <row r="271" spans="1:26">
      <c r="A271" s="13"/>
      <c r="B271" s="44" t="s">
        <v>552</v>
      </c>
      <c r="C271" s="23"/>
      <c r="D271" s="26">
        <v>118</v>
      </c>
      <c r="E271" s="26"/>
      <c r="F271" s="23"/>
      <c r="G271" s="23"/>
      <c r="H271" s="26">
        <v>118</v>
      </c>
      <c r="I271" s="26"/>
      <c r="J271" s="23"/>
      <c r="K271" s="23"/>
      <c r="L271" s="26" t="s">
        <v>213</v>
      </c>
      <c r="M271" s="26"/>
      <c r="N271" s="23"/>
      <c r="O271" s="23"/>
      <c r="P271" s="26">
        <v>21</v>
      </c>
      <c r="Q271" s="26"/>
      <c r="R271" s="23"/>
      <c r="S271" s="23"/>
      <c r="T271" s="26">
        <v>21</v>
      </c>
      <c r="U271" s="26"/>
      <c r="V271" s="23"/>
      <c r="W271" s="23"/>
      <c r="X271" s="26" t="s">
        <v>213</v>
      </c>
      <c r="Y271" s="26"/>
      <c r="Z271" s="23"/>
    </row>
    <row r="272" spans="1:26">
      <c r="A272" s="13"/>
      <c r="B272" s="44"/>
      <c r="C272" s="23"/>
      <c r="D272" s="26"/>
      <c r="E272" s="26"/>
      <c r="F272" s="23"/>
      <c r="G272" s="23"/>
      <c r="H272" s="26"/>
      <c r="I272" s="26"/>
      <c r="J272" s="23"/>
      <c r="K272" s="23"/>
      <c r="L272" s="26"/>
      <c r="M272" s="26"/>
      <c r="N272" s="23"/>
      <c r="O272" s="23"/>
      <c r="P272" s="26"/>
      <c r="Q272" s="26"/>
      <c r="R272" s="23"/>
      <c r="S272" s="23"/>
      <c r="T272" s="26"/>
      <c r="U272" s="26"/>
      <c r="V272" s="23"/>
      <c r="W272" s="23"/>
      <c r="X272" s="26"/>
      <c r="Y272" s="26"/>
      <c r="Z272" s="23"/>
    </row>
    <row r="273" spans="1:35">
      <c r="A273" s="13"/>
      <c r="B273" s="44" t="s">
        <v>553</v>
      </c>
      <c r="C273" s="23"/>
      <c r="D273" s="26">
        <v>205</v>
      </c>
      <c r="E273" s="26"/>
      <c r="F273" s="23"/>
      <c r="G273" s="23"/>
      <c r="H273" s="26">
        <v>205</v>
      </c>
      <c r="I273" s="26"/>
      <c r="J273" s="23"/>
      <c r="K273" s="23"/>
      <c r="L273" s="26" t="s">
        <v>213</v>
      </c>
      <c r="M273" s="26"/>
      <c r="N273" s="23"/>
      <c r="O273" s="23"/>
      <c r="P273" s="26">
        <v>53</v>
      </c>
      <c r="Q273" s="26"/>
      <c r="R273" s="23"/>
      <c r="S273" s="23"/>
      <c r="T273" s="26">
        <v>53</v>
      </c>
      <c r="U273" s="26"/>
      <c r="V273" s="23"/>
      <c r="W273" s="23"/>
      <c r="X273" s="26" t="s">
        <v>213</v>
      </c>
      <c r="Y273" s="26"/>
      <c r="Z273" s="23"/>
    </row>
    <row r="274" spans="1:35">
      <c r="A274" s="13"/>
      <c r="B274" s="44"/>
      <c r="C274" s="23"/>
      <c r="D274" s="26"/>
      <c r="E274" s="26"/>
      <c r="F274" s="23"/>
      <c r="G274" s="23"/>
      <c r="H274" s="26"/>
      <c r="I274" s="26"/>
      <c r="J274" s="23"/>
      <c r="K274" s="23"/>
      <c r="L274" s="26"/>
      <c r="M274" s="26"/>
      <c r="N274" s="23"/>
      <c r="O274" s="23"/>
      <c r="P274" s="26"/>
      <c r="Q274" s="26"/>
      <c r="R274" s="23"/>
      <c r="S274" s="23"/>
      <c r="T274" s="26"/>
      <c r="U274" s="26"/>
      <c r="V274" s="23"/>
      <c r="W274" s="23"/>
      <c r="X274" s="26"/>
      <c r="Y274" s="26"/>
      <c r="Z274" s="23"/>
    </row>
    <row r="275" spans="1:35">
      <c r="A275" s="13"/>
      <c r="B275" s="44" t="s">
        <v>554</v>
      </c>
      <c r="C275" s="23"/>
      <c r="D275" s="26">
        <v>75</v>
      </c>
      <c r="E275" s="26"/>
      <c r="F275" s="23"/>
      <c r="G275" s="23"/>
      <c r="H275" s="26">
        <v>75</v>
      </c>
      <c r="I275" s="26"/>
      <c r="J275" s="23"/>
      <c r="K275" s="23"/>
      <c r="L275" s="26" t="s">
        <v>213</v>
      </c>
      <c r="M275" s="26"/>
      <c r="N275" s="23"/>
      <c r="O275" s="23"/>
      <c r="P275" s="26">
        <v>53</v>
      </c>
      <c r="Q275" s="26"/>
      <c r="R275" s="23"/>
      <c r="S275" s="23"/>
      <c r="T275" s="26">
        <v>53</v>
      </c>
      <c r="U275" s="26"/>
      <c r="V275" s="23"/>
      <c r="W275" s="23"/>
      <c r="X275" s="26" t="s">
        <v>213</v>
      </c>
      <c r="Y275" s="26"/>
      <c r="Z275" s="23"/>
    </row>
    <row r="276" spans="1:35">
      <c r="A276" s="13"/>
      <c r="B276" s="44"/>
      <c r="C276" s="23"/>
      <c r="D276" s="26"/>
      <c r="E276" s="26"/>
      <c r="F276" s="23"/>
      <c r="G276" s="23"/>
      <c r="H276" s="26"/>
      <c r="I276" s="26"/>
      <c r="J276" s="23"/>
      <c r="K276" s="23"/>
      <c r="L276" s="26"/>
      <c r="M276" s="26"/>
      <c r="N276" s="23"/>
      <c r="O276" s="23"/>
      <c r="P276" s="26"/>
      <c r="Q276" s="26"/>
      <c r="R276" s="23"/>
      <c r="S276" s="23"/>
      <c r="T276" s="26"/>
      <c r="U276" s="26"/>
      <c r="V276" s="23"/>
      <c r="W276" s="23"/>
      <c r="X276" s="26"/>
      <c r="Y276" s="26"/>
      <c r="Z276" s="23"/>
    </row>
    <row r="277" spans="1:35">
      <c r="A277" s="13"/>
      <c r="B277" s="22" t="s">
        <v>39</v>
      </c>
      <c r="C277" s="23"/>
      <c r="D277" s="26" t="s">
        <v>556</v>
      </c>
      <c r="E277" s="26"/>
      <c r="F277" s="22" t="s">
        <v>180</v>
      </c>
      <c r="G277" s="23"/>
      <c r="H277" s="26">
        <v>21</v>
      </c>
      <c r="I277" s="26"/>
      <c r="J277" s="23"/>
      <c r="K277" s="23"/>
      <c r="L277" s="26" t="s">
        <v>557</v>
      </c>
      <c r="M277" s="26"/>
      <c r="N277" s="22" t="s">
        <v>180</v>
      </c>
      <c r="O277" s="23"/>
      <c r="P277" s="26" t="s">
        <v>558</v>
      </c>
      <c r="Q277" s="26"/>
      <c r="R277" s="22" t="s">
        <v>180</v>
      </c>
      <c r="S277" s="23"/>
      <c r="T277" s="26">
        <v>16</v>
      </c>
      <c r="U277" s="26"/>
      <c r="V277" s="23"/>
      <c r="W277" s="23"/>
      <c r="X277" s="26" t="s">
        <v>559</v>
      </c>
      <c r="Y277" s="26"/>
      <c r="Z277" s="22" t="s">
        <v>180</v>
      </c>
    </row>
    <row r="278" spans="1:35" ht="15.75" thickBot="1">
      <c r="A278" s="13"/>
      <c r="B278" s="22"/>
      <c r="C278" s="23"/>
      <c r="D278" s="43"/>
      <c r="E278" s="43"/>
      <c r="F278" s="47"/>
      <c r="G278" s="23"/>
      <c r="H278" s="43"/>
      <c r="I278" s="43"/>
      <c r="J278" s="28"/>
      <c r="K278" s="23"/>
      <c r="L278" s="43"/>
      <c r="M278" s="43"/>
      <c r="N278" s="47"/>
      <c r="O278" s="23"/>
      <c r="P278" s="43"/>
      <c r="Q278" s="43"/>
      <c r="R278" s="47"/>
      <c r="S278" s="23"/>
      <c r="T278" s="43"/>
      <c r="U278" s="43"/>
      <c r="V278" s="28"/>
      <c r="W278" s="23"/>
      <c r="X278" s="43"/>
      <c r="Y278" s="43"/>
      <c r="Z278" s="47"/>
    </row>
    <row r="279" spans="1:35">
      <c r="A279" s="13"/>
      <c r="B279" s="42" t="s">
        <v>555</v>
      </c>
      <c r="C279" s="23"/>
      <c r="D279" s="29" t="s">
        <v>173</v>
      </c>
      <c r="E279" s="31">
        <v>33951</v>
      </c>
      <c r="F279" s="33"/>
      <c r="G279" s="23"/>
      <c r="H279" s="29" t="s">
        <v>173</v>
      </c>
      <c r="I279" s="31">
        <v>25953</v>
      </c>
      <c r="J279" s="33"/>
      <c r="K279" s="23"/>
      <c r="L279" s="29" t="s">
        <v>173</v>
      </c>
      <c r="M279" s="31">
        <v>7998</v>
      </c>
      <c r="N279" s="33"/>
      <c r="O279" s="23"/>
      <c r="P279" s="29" t="s">
        <v>173</v>
      </c>
      <c r="Q279" s="31">
        <v>28174</v>
      </c>
      <c r="R279" s="33"/>
      <c r="S279" s="23"/>
      <c r="T279" s="29" t="s">
        <v>173</v>
      </c>
      <c r="U279" s="31">
        <v>21518</v>
      </c>
      <c r="V279" s="33"/>
      <c r="W279" s="23"/>
      <c r="X279" s="29" t="s">
        <v>173</v>
      </c>
      <c r="Y279" s="31">
        <v>6656</v>
      </c>
      <c r="Z279" s="33"/>
    </row>
    <row r="280" spans="1:35" ht="15.75" thickBot="1">
      <c r="A280" s="13"/>
      <c r="B280" s="42"/>
      <c r="C280" s="23"/>
      <c r="D280" s="30"/>
      <c r="E280" s="32"/>
      <c r="F280" s="34"/>
      <c r="G280" s="23"/>
      <c r="H280" s="30"/>
      <c r="I280" s="32"/>
      <c r="J280" s="34"/>
      <c r="K280" s="23"/>
      <c r="L280" s="30"/>
      <c r="M280" s="32"/>
      <c r="N280" s="34"/>
      <c r="O280" s="23"/>
      <c r="P280" s="30"/>
      <c r="Q280" s="32"/>
      <c r="R280" s="34"/>
      <c r="S280" s="23"/>
      <c r="T280" s="30"/>
      <c r="U280" s="32"/>
      <c r="V280" s="34"/>
      <c r="W280" s="23"/>
      <c r="X280" s="30"/>
      <c r="Y280" s="32"/>
      <c r="Z280" s="34"/>
    </row>
    <row r="281" spans="1:35" ht="15.75" thickTop="1">
      <c r="A281" s="13"/>
      <c r="B281" s="14"/>
      <c r="C281" s="14"/>
    </row>
    <row r="282" spans="1:35" ht="67.5">
      <c r="A282" s="13"/>
      <c r="B282" s="131">
        <v>-1</v>
      </c>
      <c r="C282" s="49" t="s">
        <v>560</v>
      </c>
    </row>
    <row r="283" spans="1:35">
      <c r="A283" s="13"/>
      <c r="B283" s="14"/>
      <c r="C283" s="14"/>
    </row>
    <row r="284" spans="1:35" ht="22.5">
      <c r="A284" s="13"/>
      <c r="B284" s="131">
        <v>-2</v>
      </c>
      <c r="C284" s="49" t="s">
        <v>561</v>
      </c>
    </row>
    <row r="285" spans="1:35">
      <c r="A285" s="13"/>
      <c r="B285" s="22" t="s">
        <v>562</v>
      </c>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c r="AA285" s="22"/>
      <c r="AB285" s="22"/>
      <c r="AC285" s="22"/>
      <c r="AD285" s="22"/>
      <c r="AE285" s="22"/>
      <c r="AF285" s="22"/>
      <c r="AG285" s="22"/>
      <c r="AH285" s="22"/>
      <c r="AI285" s="22"/>
    </row>
    <row r="286" spans="1:35">
      <c r="A286" s="13"/>
      <c r="B286" s="133" t="s">
        <v>563</v>
      </c>
      <c r="C286" s="133"/>
      <c r="D286" s="133"/>
      <c r="E286" s="133"/>
      <c r="F286" s="133"/>
      <c r="G286" s="133"/>
      <c r="H286" s="133"/>
      <c r="I286" s="133"/>
      <c r="J286" s="133"/>
      <c r="K286" s="133"/>
      <c r="L286" s="133"/>
      <c r="M286" s="133"/>
      <c r="N286" s="133"/>
      <c r="O286" s="133"/>
      <c r="P286" s="133"/>
      <c r="Q286" s="133"/>
      <c r="R286" s="133"/>
      <c r="S286" s="133"/>
      <c r="T286" s="133"/>
      <c r="U286" s="133"/>
      <c r="V286" s="133"/>
      <c r="W286" s="133"/>
      <c r="X286" s="133"/>
      <c r="Y286" s="133"/>
      <c r="Z286" s="133"/>
      <c r="AA286" s="133"/>
      <c r="AB286" s="133"/>
      <c r="AC286" s="133"/>
      <c r="AD286" s="133"/>
      <c r="AE286" s="133"/>
      <c r="AF286" s="133"/>
      <c r="AG286" s="133"/>
      <c r="AH286" s="133"/>
      <c r="AI286" s="133"/>
    </row>
    <row r="287" spans="1:35">
      <c r="A287" s="13"/>
      <c r="B287" s="134" t="s">
        <v>564</v>
      </c>
      <c r="C287" s="134"/>
      <c r="D287" s="134"/>
      <c r="E287" s="134"/>
      <c r="F287" s="134"/>
      <c r="G287" s="134"/>
      <c r="H287" s="134"/>
      <c r="I287" s="134"/>
      <c r="J287" s="134"/>
      <c r="K287" s="134"/>
      <c r="L287" s="134"/>
      <c r="M287" s="134"/>
      <c r="N287" s="134"/>
      <c r="O287" s="134"/>
      <c r="P287" s="134"/>
      <c r="Q287" s="134"/>
      <c r="R287" s="134"/>
      <c r="S287" s="134"/>
      <c r="T287" s="134"/>
      <c r="U287" s="134"/>
      <c r="V287" s="134"/>
      <c r="W287" s="134"/>
      <c r="X287" s="134"/>
      <c r="Y287" s="134"/>
      <c r="Z287" s="134"/>
      <c r="AA287" s="134"/>
      <c r="AB287" s="134"/>
      <c r="AC287" s="134"/>
      <c r="AD287" s="134"/>
      <c r="AE287" s="134"/>
      <c r="AF287" s="134"/>
      <c r="AG287" s="134"/>
      <c r="AH287" s="134"/>
      <c r="AI287" s="134"/>
    </row>
    <row r="288" spans="1:35">
      <c r="A288" s="13"/>
      <c r="B288" s="134" t="s">
        <v>565</v>
      </c>
      <c r="C288" s="134"/>
      <c r="D288" s="134"/>
      <c r="E288" s="134"/>
      <c r="F288" s="134"/>
      <c r="G288" s="134"/>
      <c r="H288" s="134"/>
      <c r="I288" s="134"/>
      <c r="J288" s="134"/>
      <c r="K288" s="134"/>
      <c r="L288" s="134"/>
      <c r="M288" s="134"/>
      <c r="N288" s="134"/>
      <c r="O288" s="134"/>
      <c r="P288" s="134"/>
      <c r="Q288" s="134"/>
      <c r="R288" s="134"/>
      <c r="S288" s="134"/>
      <c r="T288" s="134"/>
      <c r="U288" s="134"/>
      <c r="V288" s="134"/>
      <c r="W288" s="134"/>
      <c r="X288" s="134"/>
      <c r="Y288" s="134"/>
      <c r="Z288" s="134"/>
      <c r="AA288" s="134"/>
      <c r="AB288" s="134"/>
      <c r="AC288" s="134"/>
      <c r="AD288" s="134"/>
      <c r="AE288" s="134"/>
      <c r="AF288" s="134"/>
      <c r="AG288" s="134"/>
      <c r="AH288" s="134"/>
      <c r="AI288" s="134"/>
    </row>
    <row r="289" spans="1:35">
      <c r="A289" s="13"/>
      <c r="B289" s="133" t="s">
        <v>566</v>
      </c>
      <c r="C289" s="133"/>
      <c r="D289" s="133"/>
      <c r="E289" s="133"/>
      <c r="F289" s="133"/>
      <c r="G289" s="133"/>
      <c r="H289" s="133"/>
      <c r="I289" s="133"/>
      <c r="J289" s="133"/>
      <c r="K289" s="133"/>
      <c r="L289" s="133"/>
      <c r="M289" s="133"/>
      <c r="N289" s="133"/>
      <c r="O289" s="133"/>
      <c r="P289" s="133"/>
      <c r="Q289" s="133"/>
      <c r="R289" s="133"/>
      <c r="S289" s="133"/>
      <c r="T289" s="133"/>
      <c r="U289" s="133"/>
      <c r="V289" s="133"/>
      <c r="W289" s="133"/>
      <c r="X289" s="133"/>
      <c r="Y289" s="133"/>
      <c r="Z289" s="133"/>
      <c r="AA289" s="133"/>
      <c r="AB289" s="133"/>
      <c r="AC289" s="133"/>
      <c r="AD289" s="133"/>
      <c r="AE289" s="133"/>
      <c r="AF289" s="133"/>
      <c r="AG289" s="133"/>
      <c r="AH289" s="133"/>
      <c r="AI289" s="133"/>
    </row>
    <row r="290" spans="1:35">
      <c r="A290" s="13"/>
      <c r="B290" s="22" t="s">
        <v>567</v>
      </c>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c r="AA290" s="22"/>
      <c r="AB290" s="22"/>
      <c r="AC290" s="22"/>
      <c r="AD290" s="22"/>
      <c r="AE290" s="22"/>
      <c r="AF290" s="22"/>
      <c r="AG290" s="22"/>
      <c r="AH290" s="22"/>
      <c r="AI290" s="22"/>
    </row>
    <row r="291" spans="1:35">
      <c r="A291" s="13"/>
      <c r="B291" s="22" t="s">
        <v>568</v>
      </c>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c r="AD291" s="22"/>
      <c r="AE291" s="22"/>
      <c r="AF291" s="22"/>
      <c r="AG291" s="22"/>
      <c r="AH291" s="22"/>
      <c r="AI291" s="22"/>
    </row>
    <row r="292" spans="1:35">
      <c r="A292" s="13"/>
      <c r="B292" s="51" t="s">
        <v>569</v>
      </c>
      <c r="C292" s="51"/>
      <c r="D292" s="51"/>
      <c r="E292" s="51"/>
      <c r="F292" s="51"/>
      <c r="G292" s="51"/>
      <c r="H292" s="51"/>
      <c r="I292" s="51"/>
      <c r="J292" s="51"/>
      <c r="K292" s="51"/>
      <c r="L292" s="51"/>
      <c r="M292" s="51"/>
      <c r="N292" s="51"/>
      <c r="O292" s="51"/>
      <c r="P292" s="51"/>
      <c r="Q292" s="51"/>
      <c r="R292" s="51"/>
      <c r="S292" s="51"/>
      <c r="T292" s="51"/>
      <c r="U292" s="51"/>
      <c r="V292" s="51"/>
      <c r="W292" s="51"/>
      <c r="X292" s="51"/>
      <c r="Y292" s="51"/>
      <c r="Z292" s="51"/>
      <c r="AA292" s="51"/>
      <c r="AB292" s="51"/>
      <c r="AC292" s="51"/>
      <c r="AD292" s="51"/>
      <c r="AE292" s="51"/>
      <c r="AF292" s="51"/>
      <c r="AG292" s="51"/>
      <c r="AH292" s="51"/>
      <c r="AI292" s="51"/>
    </row>
    <row r="293" spans="1:35">
      <c r="A293" s="13"/>
      <c r="B293" s="21"/>
      <c r="C293" s="21"/>
      <c r="D293" s="21"/>
      <c r="E293" s="21"/>
      <c r="F293" s="21"/>
      <c r="G293" s="21"/>
      <c r="H293" s="21"/>
      <c r="I293" s="21"/>
      <c r="J293" s="21"/>
      <c r="K293" s="21"/>
    </row>
    <row r="294" spans="1:35">
      <c r="A294" s="13"/>
      <c r="B294" s="14"/>
      <c r="C294" s="14"/>
      <c r="D294" s="14"/>
      <c r="E294" s="14"/>
      <c r="F294" s="14"/>
      <c r="G294" s="14"/>
      <c r="H294" s="14"/>
      <c r="I294" s="14"/>
      <c r="J294" s="14"/>
      <c r="K294" s="14"/>
    </row>
    <row r="295" spans="1:35" ht="15.75" thickBot="1">
      <c r="A295" s="13"/>
      <c r="B295" s="132" t="s">
        <v>570</v>
      </c>
      <c r="C295" s="15"/>
      <c r="D295" s="46" t="s">
        <v>571</v>
      </c>
      <c r="E295" s="46"/>
      <c r="F295" s="15"/>
      <c r="G295" s="46" t="s">
        <v>572</v>
      </c>
      <c r="H295" s="46"/>
      <c r="I295" s="15"/>
      <c r="J295" s="46" t="s">
        <v>573</v>
      </c>
      <c r="K295" s="46"/>
    </row>
    <row r="296" spans="1:35">
      <c r="A296" s="13"/>
      <c r="B296" s="75" t="s">
        <v>574</v>
      </c>
      <c r="C296" s="15"/>
      <c r="D296" s="115">
        <v>35</v>
      </c>
      <c r="E296" s="114" t="s">
        <v>353</v>
      </c>
      <c r="F296" s="15"/>
      <c r="G296" s="115">
        <v>45</v>
      </c>
      <c r="H296" s="114" t="s">
        <v>353</v>
      </c>
      <c r="I296" s="15"/>
      <c r="J296" s="115">
        <v>65</v>
      </c>
      <c r="K296" s="114" t="s">
        <v>353</v>
      </c>
    </row>
    <row r="297" spans="1:35">
      <c r="A297" s="13"/>
      <c r="B297" s="75" t="s">
        <v>575</v>
      </c>
      <c r="C297" s="15"/>
      <c r="D297" s="77">
        <v>5</v>
      </c>
      <c r="E297" s="75" t="s">
        <v>353</v>
      </c>
      <c r="F297" s="15"/>
      <c r="G297" s="77">
        <v>10</v>
      </c>
      <c r="H297" s="75" t="s">
        <v>353</v>
      </c>
      <c r="I297" s="15"/>
      <c r="J297" s="77">
        <v>15</v>
      </c>
      <c r="K297" s="75" t="s">
        <v>353</v>
      </c>
    </row>
    <row r="298" spans="1:35">
      <c r="A298" s="13"/>
      <c r="B298" s="15"/>
      <c r="C298" s="15"/>
      <c r="D298" s="23"/>
      <c r="E298" s="23"/>
      <c r="F298" s="15"/>
      <c r="G298" s="23"/>
      <c r="H298" s="23"/>
      <c r="I298" s="15"/>
      <c r="J298" s="23"/>
      <c r="K298" s="23"/>
    </row>
    <row r="299" spans="1:35">
      <c r="A299" s="13"/>
      <c r="B299" s="75" t="s">
        <v>576</v>
      </c>
      <c r="C299" s="15"/>
      <c r="D299" s="77">
        <v>40</v>
      </c>
      <c r="E299" s="75" t="s">
        <v>353</v>
      </c>
      <c r="F299" s="15"/>
      <c r="G299" s="77">
        <v>55</v>
      </c>
      <c r="H299" s="75" t="s">
        <v>353</v>
      </c>
      <c r="I299" s="15"/>
      <c r="J299" s="77">
        <v>70</v>
      </c>
      <c r="K299" s="75" t="s">
        <v>353</v>
      </c>
    </row>
    <row r="300" spans="1:35">
      <c r="A300" s="13"/>
      <c r="B300" s="15"/>
      <c r="C300" s="15"/>
      <c r="D300" s="23"/>
      <c r="E300" s="23"/>
      <c r="F300" s="15"/>
      <c r="G300" s="23"/>
      <c r="H300" s="23"/>
      <c r="I300" s="15"/>
      <c r="J300" s="23"/>
      <c r="K300" s="23"/>
    </row>
    <row r="301" spans="1:35">
      <c r="A301" s="13"/>
      <c r="B301" s="75" t="s">
        <v>577</v>
      </c>
      <c r="C301" s="15"/>
      <c r="D301" s="77">
        <v>30</v>
      </c>
      <c r="E301" s="75" t="s">
        <v>353</v>
      </c>
      <c r="F301" s="15"/>
      <c r="G301" s="77">
        <v>45</v>
      </c>
      <c r="H301" s="75" t="s">
        <v>353</v>
      </c>
      <c r="I301" s="15"/>
      <c r="J301" s="77">
        <v>60</v>
      </c>
      <c r="K301" s="75" t="s">
        <v>353</v>
      </c>
    </row>
    <row r="302" spans="1:35">
      <c r="A302" s="13"/>
      <c r="B302" s="75" t="s">
        <v>578</v>
      </c>
      <c r="C302" s="15"/>
      <c r="D302" s="77">
        <v>0</v>
      </c>
      <c r="E302" s="75" t="s">
        <v>353</v>
      </c>
      <c r="F302" s="15"/>
      <c r="G302" s="77">
        <v>0</v>
      </c>
      <c r="H302" s="75" t="s">
        <v>353</v>
      </c>
      <c r="I302" s="15"/>
      <c r="J302" s="77">
        <v>5</v>
      </c>
      <c r="K302" s="75" t="s">
        <v>353</v>
      </c>
    </row>
    <row r="303" spans="1:35">
      <c r="A303" s="13"/>
      <c r="B303" s="22" t="s">
        <v>579</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c r="AG303" s="22"/>
      <c r="AH303" s="22"/>
      <c r="AI303" s="22"/>
    </row>
    <row r="304" spans="1:35">
      <c r="A304" s="13"/>
      <c r="B304" s="22" t="s">
        <v>580</v>
      </c>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c r="AA304" s="22"/>
      <c r="AB304" s="22"/>
      <c r="AC304" s="22"/>
      <c r="AD304" s="22"/>
      <c r="AE304" s="22"/>
      <c r="AF304" s="22"/>
      <c r="AG304" s="22"/>
      <c r="AH304" s="22"/>
      <c r="AI304" s="22"/>
    </row>
    <row r="305" spans="1:35">
      <c r="A305" s="13"/>
      <c r="B305" s="22" t="s">
        <v>581</v>
      </c>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c r="AA305" s="22"/>
      <c r="AB305" s="22"/>
      <c r="AC305" s="22"/>
      <c r="AD305" s="22"/>
      <c r="AE305" s="22"/>
      <c r="AF305" s="22"/>
      <c r="AG305" s="22"/>
      <c r="AH305" s="22"/>
      <c r="AI305" s="22"/>
    </row>
    <row r="306" spans="1:35">
      <c r="A306" s="13"/>
      <c r="B306" s="22" t="s">
        <v>582</v>
      </c>
      <c r="C306" s="22"/>
      <c r="D306" s="22"/>
      <c r="E306" s="22"/>
      <c r="F306" s="22"/>
      <c r="G306" s="22"/>
      <c r="H306" s="22"/>
      <c r="I306" s="22"/>
      <c r="J306" s="22"/>
      <c r="K306" s="22"/>
      <c r="L306" s="22"/>
      <c r="M306" s="22"/>
      <c r="N306" s="22"/>
      <c r="O306" s="22"/>
      <c r="P306" s="22"/>
      <c r="Q306" s="22"/>
      <c r="R306" s="22"/>
      <c r="S306" s="22"/>
      <c r="T306" s="22"/>
      <c r="U306" s="22"/>
      <c r="V306" s="22"/>
      <c r="W306" s="22"/>
      <c r="X306" s="22"/>
      <c r="Y306" s="22"/>
      <c r="Z306" s="22"/>
      <c r="AA306" s="22"/>
      <c r="AB306" s="22"/>
      <c r="AC306" s="22"/>
      <c r="AD306" s="22"/>
      <c r="AE306" s="22"/>
      <c r="AF306" s="22"/>
      <c r="AG306" s="22"/>
      <c r="AH306" s="22"/>
      <c r="AI306" s="22"/>
    </row>
    <row r="307" spans="1:35">
      <c r="A307" s="13"/>
      <c r="B307" s="21"/>
      <c r="C307" s="21"/>
      <c r="D307" s="21"/>
      <c r="E307" s="21"/>
      <c r="F307" s="21"/>
      <c r="G307" s="21"/>
      <c r="H307" s="21"/>
      <c r="I307" s="21"/>
      <c r="J307" s="21"/>
    </row>
    <row r="308" spans="1:35">
      <c r="A308" s="13"/>
      <c r="B308" s="14"/>
      <c r="C308" s="14"/>
      <c r="D308" s="14"/>
      <c r="E308" s="14"/>
      <c r="F308" s="14"/>
      <c r="G308" s="14"/>
      <c r="H308" s="14"/>
      <c r="I308" s="14"/>
      <c r="J308" s="14"/>
    </row>
    <row r="309" spans="1:35" ht="15.75" thickBot="1">
      <c r="A309" s="13"/>
      <c r="B309" s="15"/>
      <c r="C309" s="15"/>
      <c r="D309" s="46" t="s">
        <v>417</v>
      </c>
      <c r="E309" s="46"/>
      <c r="F309" s="46"/>
      <c r="G309" s="15"/>
      <c r="H309" s="46" t="s">
        <v>418</v>
      </c>
      <c r="I309" s="46"/>
      <c r="J309" s="46"/>
    </row>
    <row r="310" spans="1:35">
      <c r="A310" s="13"/>
      <c r="B310" s="22">
        <v>2014</v>
      </c>
      <c r="C310" s="23"/>
      <c r="D310" s="29" t="s">
        <v>173</v>
      </c>
      <c r="E310" s="31">
        <v>4614</v>
      </c>
      <c r="F310" s="33"/>
      <c r="G310" s="23"/>
      <c r="H310" s="29" t="s">
        <v>173</v>
      </c>
      <c r="I310" s="31">
        <v>2828</v>
      </c>
      <c r="J310" s="33"/>
    </row>
    <row r="311" spans="1:35">
      <c r="A311" s="13"/>
      <c r="B311" s="22"/>
      <c r="C311" s="23"/>
      <c r="D311" s="72"/>
      <c r="E311" s="73"/>
      <c r="F311" s="66"/>
      <c r="G311" s="23"/>
      <c r="H311" s="72"/>
      <c r="I311" s="73"/>
      <c r="J311" s="66"/>
    </row>
    <row r="312" spans="1:35">
      <c r="A312" s="13"/>
      <c r="B312" s="22">
        <v>2015</v>
      </c>
      <c r="C312" s="23"/>
      <c r="D312" s="24">
        <v>4907</v>
      </c>
      <c r="E312" s="24"/>
      <c r="F312" s="23"/>
      <c r="G312" s="23"/>
      <c r="H312" s="24">
        <v>3038</v>
      </c>
      <c r="I312" s="24"/>
      <c r="J312" s="23"/>
    </row>
    <row r="313" spans="1:35">
      <c r="A313" s="13"/>
      <c r="B313" s="22"/>
      <c r="C313" s="23"/>
      <c r="D313" s="24"/>
      <c r="E313" s="24"/>
      <c r="F313" s="23"/>
      <c r="G313" s="23"/>
      <c r="H313" s="24"/>
      <c r="I313" s="24"/>
      <c r="J313" s="23"/>
    </row>
    <row r="314" spans="1:35">
      <c r="A314" s="13"/>
      <c r="B314" s="22">
        <v>2016</v>
      </c>
      <c r="C314" s="23"/>
      <c r="D314" s="24">
        <v>4946</v>
      </c>
      <c r="E314" s="24"/>
      <c r="F314" s="23"/>
      <c r="G314" s="23"/>
      <c r="H314" s="24">
        <v>3217</v>
      </c>
      <c r="I314" s="24"/>
      <c r="J314" s="23"/>
    </row>
    <row r="315" spans="1:35">
      <c r="A315" s="13"/>
      <c r="B315" s="22"/>
      <c r="C315" s="23"/>
      <c r="D315" s="24"/>
      <c r="E315" s="24"/>
      <c r="F315" s="23"/>
      <c r="G315" s="23"/>
      <c r="H315" s="24"/>
      <c r="I315" s="24"/>
      <c r="J315" s="23"/>
    </row>
    <row r="316" spans="1:35">
      <c r="A316" s="13"/>
      <c r="B316" s="22">
        <v>2017</v>
      </c>
      <c r="C316" s="23"/>
      <c r="D316" s="24">
        <v>5869</v>
      </c>
      <c r="E316" s="24"/>
      <c r="F316" s="23"/>
      <c r="G316" s="23"/>
      <c r="H316" s="24">
        <v>3397</v>
      </c>
      <c r="I316" s="24"/>
      <c r="J316" s="23"/>
    </row>
    <row r="317" spans="1:35">
      <c r="A317" s="13"/>
      <c r="B317" s="22"/>
      <c r="C317" s="23"/>
      <c r="D317" s="24"/>
      <c r="E317" s="24"/>
      <c r="F317" s="23"/>
      <c r="G317" s="23"/>
      <c r="H317" s="24"/>
      <c r="I317" s="24"/>
      <c r="J317" s="23"/>
    </row>
    <row r="318" spans="1:35">
      <c r="A318" s="13"/>
      <c r="B318" s="22">
        <v>2018</v>
      </c>
      <c r="C318" s="23"/>
      <c r="D318" s="24">
        <v>6430</v>
      </c>
      <c r="E318" s="24"/>
      <c r="F318" s="23"/>
      <c r="G318" s="23"/>
      <c r="H318" s="24">
        <v>3532</v>
      </c>
      <c r="I318" s="24"/>
      <c r="J318" s="23"/>
    </row>
    <row r="319" spans="1:35">
      <c r="A319" s="13"/>
      <c r="B319" s="22"/>
      <c r="C319" s="23"/>
      <c r="D319" s="24"/>
      <c r="E319" s="24"/>
      <c r="F319" s="23"/>
      <c r="G319" s="23"/>
      <c r="H319" s="24"/>
      <c r="I319" s="24"/>
      <c r="J319" s="23"/>
    </row>
    <row r="320" spans="1:35">
      <c r="A320" s="13"/>
      <c r="B320" s="22" t="s">
        <v>583</v>
      </c>
      <c r="C320" s="23"/>
      <c r="D320" s="24">
        <v>30102</v>
      </c>
      <c r="E320" s="24"/>
      <c r="F320" s="23"/>
      <c r="G320" s="23"/>
      <c r="H320" s="24">
        <v>18829</v>
      </c>
      <c r="I320" s="24"/>
      <c r="J320" s="23"/>
    </row>
    <row r="321" spans="1:35">
      <c r="A321" s="13"/>
      <c r="B321" s="22"/>
      <c r="C321" s="23"/>
      <c r="D321" s="24"/>
      <c r="E321" s="24"/>
      <c r="F321" s="23"/>
      <c r="G321" s="23"/>
      <c r="H321" s="24"/>
      <c r="I321" s="24"/>
      <c r="J321" s="23"/>
    </row>
    <row r="322" spans="1:35">
      <c r="A322" s="13"/>
      <c r="B322" s="22" t="s">
        <v>584</v>
      </c>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c r="AA322" s="22"/>
      <c r="AB322" s="22"/>
      <c r="AC322" s="22"/>
      <c r="AD322" s="22"/>
      <c r="AE322" s="22"/>
      <c r="AF322" s="22"/>
      <c r="AG322" s="22"/>
      <c r="AH322" s="22"/>
      <c r="AI322" s="22"/>
    </row>
    <row r="323" spans="1:35">
      <c r="A323" s="13"/>
      <c r="B323" s="22" t="s">
        <v>585</v>
      </c>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c r="AA323" s="22"/>
      <c r="AB323" s="22"/>
      <c r="AC323" s="22"/>
      <c r="AD323" s="22"/>
      <c r="AE323" s="22"/>
      <c r="AF323" s="22"/>
      <c r="AG323" s="22"/>
      <c r="AH323" s="22"/>
      <c r="AI323" s="22"/>
    </row>
    <row r="324" spans="1:35">
      <c r="A324" s="13"/>
      <c r="B324" s="21"/>
      <c r="C324" s="21"/>
      <c r="D324" s="21"/>
      <c r="E324" s="21"/>
      <c r="F324" s="21"/>
    </row>
    <row r="325" spans="1:35">
      <c r="A325" s="13"/>
      <c r="B325" s="14"/>
      <c r="C325" s="14"/>
      <c r="D325" s="14"/>
      <c r="E325" s="14"/>
      <c r="F325" s="14"/>
    </row>
    <row r="326" spans="1:35" ht="15.75" thickBot="1">
      <c r="A326" s="13"/>
      <c r="B326" s="15"/>
      <c r="C326" s="15"/>
      <c r="D326" s="46" t="s">
        <v>418</v>
      </c>
      <c r="E326" s="46"/>
      <c r="F326" s="46"/>
    </row>
    <row r="327" spans="1:35">
      <c r="A327" s="13"/>
      <c r="B327" s="22">
        <v>2014</v>
      </c>
      <c r="C327" s="23"/>
      <c r="D327" s="29" t="s">
        <v>173</v>
      </c>
      <c r="E327" s="45">
        <v>240</v>
      </c>
      <c r="F327" s="33"/>
    </row>
    <row r="328" spans="1:35">
      <c r="A328" s="13"/>
      <c r="B328" s="22"/>
      <c r="C328" s="23"/>
      <c r="D328" s="72"/>
      <c r="E328" s="113"/>
      <c r="F328" s="66"/>
    </row>
    <row r="329" spans="1:35">
      <c r="A329" s="13"/>
      <c r="B329" s="22">
        <v>2015</v>
      </c>
      <c r="C329" s="23"/>
      <c r="D329" s="26">
        <v>269</v>
      </c>
      <c r="E329" s="26"/>
      <c r="F329" s="23"/>
    </row>
    <row r="330" spans="1:35">
      <c r="A330" s="13"/>
      <c r="B330" s="22"/>
      <c r="C330" s="23"/>
      <c r="D330" s="26"/>
      <c r="E330" s="26"/>
      <c r="F330" s="23"/>
    </row>
    <row r="331" spans="1:35">
      <c r="A331" s="13"/>
      <c r="B331" s="22">
        <v>2016</v>
      </c>
      <c r="C331" s="23"/>
      <c r="D331" s="26">
        <v>303</v>
      </c>
      <c r="E331" s="26"/>
      <c r="F331" s="23"/>
    </row>
    <row r="332" spans="1:35">
      <c r="A332" s="13"/>
      <c r="B332" s="22"/>
      <c r="C332" s="23"/>
      <c r="D332" s="26"/>
      <c r="E332" s="26"/>
      <c r="F332" s="23"/>
    </row>
    <row r="333" spans="1:35">
      <c r="A333" s="13"/>
      <c r="B333" s="22">
        <v>2017</v>
      </c>
      <c r="C333" s="23"/>
      <c r="D333" s="26">
        <v>338</v>
      </c>
      <c r="E333" s="26"/>
      <c r="F333" s="23"/>
    </row>
    <row r="334" spans="1:35">
      <c r="A334" s="13"/>
      <c r="B334" s="22"/>
      <c r="C334" s="23"/>
      <c r="D334" s="26"/>
      <c r="E334" s="26"/>
      <c r="F334" s="23"/>
    </row>
    <row r="335" spans="1:35">
      <c r="A335" s="13"/>
      <c r="B335" s="22">
        <v>2018</v>
      </c>
      <c r="C335" s="23"/>
      <c r="D335" s="26">
        <v>375</v>
      </c>
      <c r="E335" s="26"/>
      <c r="F335" s="23"/>
    </row>
    <row r="336" spans="1:35">
      <c r="A336" s="13"/>
      <c r="B336" s="22"/>
      <c r="C336" s="23"/>
      <c r="D336" s="26"/>
      <c r="E336" s="26"/>
      <c r="F336" s="23"/>
    </row>
    <row r="337" spans="1:35">
      <c r="A337" s="13"/>
      <c r="B337" s="22" t="s">
        <v>583</v>
      </c>
      <c r="C337" s="23"/>
      <c r="D337" s="24">
        <v>2431</v>
      </c>
      <c r="E337" s="24"/>
      <c r="F337" s="23"/>
    </row>
    <row r="338" spans="1:35">
      <c r="A338" s="13"/>
      <c r="B338" s="22"/>
      <c r="C338" s="23"/>
      <c r="D338" s="24"/>
      <c r="E338" s="24"/>
      <c r="F338" s="23"/>
    </row>
    <row r="339" spans="1:35">
      <c r="A339" s="13"/>
      <c r="B339" s="135" t="s">
        <v>586</v>
      </c>
      <c r="C339" s="135"/>
      <c r="D339" s="135"/>
      <c r="E339" s="135"/>
      <c r="F339" s="135"/>
      <c r="G339" s="135"/>
      <c r="H339" s="135"/>
      <c r="I339" s="135"/>
      <c r="J339" s="135"/>
      <c r="K339" s="135"/>
      <c r="L339" s="135"/>
      <c r="M339" s="135"/>
      <c r="N339" s="135"/>
      <c r="O339" s="135"/>
      <c r="P339" s="135"/>
      <c r="Q339" s="135"/>
      <c r="R339" s="135"/>
      <c r="S339" s="135"/>
      <c r="T339" s="135"/>
      <c r="U339" s="135"/>
      <c r="V339" s="135"/>
      <c r="W339" s="135"/>
      <c r="X339" s="135"/>
      <c r="Y339" s="135"/>
      <c r="Z339" s="135"/>
      <c r="AA339" s="135"/>
      <c r="AB339" s="135"/>
      <c r="AC339" s="135"/>
      <c r="AD339" s="135"/>
      <c r="AE339" s="135"/>
      <c r="AF339" s="135"/>
      <c r="AG339" s="135"/>
      <c r="AH339" s="135"/>
      <c r="AI339" s="135"/>
    </row>
    <row r="340" spans="1:35">
      <c r="A340" s="13"/>
      <c r="B340" s="22" t="s">
        <v>587</v>
      </c>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c r="AA340" s="22"/>
      <c r="AB340" s="22"/>
      <c r="AC340" s="22"/>
      <c r="AD340" s="22"/>
      <c r="AE340" s="22"/>
      <c r="AF340" s="22"/>
      <c r="AG340" s="22"/>
      <c r="AH340" s="22"/>
      <c r="AI340" s="22"/>
    </row>
  </sheetData>
  <mergeCells count="1866">
    <mergeCell ref="B322:AI322"/>
    <mergeCell ref="B323:AI323"/>
    <mergeCell ref="B339:AI339"/>
    <mergeCell ref="B340:AI340"/>
    <mergeCell ref="B287:AI287"/>
    <mergeCell ref="B288:AI288"/>
    <mergeCell ref="B289:AI289"/>
    <mergeCell ref="B290:AI290"/>
    <mergeCell ref="B291:AI291"/>
    <mergeCell ref="B292:AI292"/>
    <mergeCell ref="B112:AI112"/>
    <mergeCell ref="B134:AI134"/>
    <mergeCell ref="B143:AI143"/>
    <mergeCell ref="B153:AI153"/>
    <mergeCell ref="B163:AI163"/>
    <mergeCell ref="B164:AI164"/>
    <mergeCell ref="B17:AI17"/>
    <mergeCell ref="B52:AI52"/>
    <mergeCell ref="B53:AI53"/>
    <mergeCell ref="B54:AI54"/>
    <mergeCell ref="B78:AI78"/>
    <mergeCell ref="B79:AI79"/>
    <mergeCell ref="B11:AI11"/>
    <mergeCell ref="B12:AI12"/>
    <mergeCell ref="B13:AI13"/>
    <mergeCell ref="B14:AI14"/>
    <mergeCell ref="B15:AI15"/>
    <mergeCell ref="B16:AI16"/>
    <mergeCell ref="B5:AI5"/>
    <mergeCell ref="B6:AI6"/>
    <mergeCell ref="B7:AI7"/>
    <mergeCell ref="B8:AI8"/>
    <mergeCell ref="B9:AI9"/>
    <mergeCell ref="B10:AI10"/>
    <mergeCell ref="B337:B338"/>
    <mergeCell ref="C337:C338"/>
    <mergeCell ref="D337:E338"/>
    <mergeCell ref="F337:F338"/>
    <mergeCell ref="A1:A2"/>
    <mergeCell ref="B1:AI1"/>
    <mergeCell ref="B2:AI2"/>
    <mergeCell ref="B3:AI3"/>
    <mergeCell ref="A4:A340"/>
    <mergeCell ref="B4:AI4"/>
    <mergeCell ref="B333:B334"/>
    <mergeCell ref="C333:C334"/>
    <mergeCell ref="D333:E334"/>
    <mergeCell ref="F333:F334"/>
    <mergeCell ref="B335:B336"/>
    <mergeCell ref="C335:C336"/>
    <mergeCell ref="D335:E336"/>
    <mergeCell ref="F335:F336"/>
    <mergeCell ref="B329:B330"/>
    <mergeCell ref="C329:C330"/>
    <mergeCell ref="D329:E330"/>
    <mergeCell ref="F329:F330"/>
    <mergeCell ref="B331:B332"/>
    <mergeCell ref="C331:C332"/>
    <mergeCell ref="D331:E332"/>
    <mergeCell ref="F331:F332"/>
    <mergeCell ref="B324:F324"/>
    <mergeCell ref="D326:F326"/>
    <mergeCell ref="B327:B328"/>
    <mergeCell ref="C327:C328"/>
    <mergeCell ref="D327:D328"/>
    <mergeCell ref="E327:E328"/>
    <mergeCell ref="F327:F328"/>
    <mergeCell ref="J318:J319"/>
    <mergeCell ref="B320:B321"/>
    <mergeCell ref="C320:C321"/>
    <mergeCell ref="D320:E321"/>
    <mergeCell ref="F320:F321"/>
    <mergeCell ref="G320:G321"/>
    <mergeCell ref="H320:I321"/>
    <mergeCell ref="J320:J321"/>
    <mergeCell ref="B318:B319"/>
    <mergeCell ref="C318:C319"/>
    <mergeCell ref="D318:E319"/>
    <mergeCell ref="F318:F319"/>
    <mergeCell ref="G318:G319"/>
    <mergeCell ref="H318:I319"/>
    <mergeCell ref="J314:J315"/>
    <mergeCell ref="B316:B317"/>
    <mergeCell ref="C316:C317"/>
    <mergeCell ref="D316:E317"/>
    <mergeCell ref="F316:F317"/>
    <mergeCell ref="G316:G317"/>
    <mergeCell ref="H316:I317"/>
    <mergeCell ref="J316:J317"/>
    <mergeCell ref="B314:B315"/>
    <mergeCell ref="C314:C315"/>
    <mergeCell ref="D314:E315"/>
    <mergeCell ref="F314:F315"/>
    <mergeCell ref="G314:G315"/>
    <mergeCell ref="H314:I315"/>
    <mergeCell ref="H310:H311"/>
    <mergeCell ref="I310:I311"/>
    <mergeCell ref="J310:J311"/>
    <mergeCell ref="B312:B313"/>
    <mergeCell ref="C312:C313"/>
    <mergeCell ref="D312:E313"/>
    <mergeCell ref="F312:F313"/>
    <mergeCell ref="G312:G313"/>
    <mergeCell ref="H312:I313"/>
    <mergeCell ref="J312:J313"/>
    <mergeCell ref="B310:B311"/>
    <mergeCell ref="C310:C311"/>
    <mergeCell ref="D310:D311"/>
    <mergeCell ref="E310:E311"/>
    <mergeCell ref="F310:F311"/>
    <mergeCell ref="G310:G311"/>
    <mergeCell ref="D300:E300"/>
    <mergeCell ref="G300:H300"/>
    <mergeCell ref="J300:K300"/>
    <mergeCell ref="B307:J307"/>
    <mergeCell ref="D309:F309"/>
    <mergeCell ref="H309:J309"/>
    <mergeCell ref="B303:AI303"/>
    <mergeCell ref="B304:AI304"/>
    <mergeCell ref="B305:AI305"/>
    <mergeCell ref="B306:AI306"/>
    <mergeCell ref="Z279:Z280"/>
    <mergeCell ref="B293:K293"/>
    <mergeCell ref="D295:E295"/>
    <mergeCell ref="G295:H295"/>
    <mergeCell ref="J295:K295"/>
    <mergeCell ref="D298:E298"/>
    <mergeCell ref="G298:H298"/>
    <mergeCell ref="J298:K298"/>
    <mergeCell ref="B285:AI285"/>
    <mergeCell ref="B286:AI286"/>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V277:V278"/>
    <mergeCell ref="W277:W278"/>
    <mergeCell ref="X277:Y278"/>
    <mergeCell ref="Z277:Z278"/>
    <mergeCell ref="B279:B280"/>
    <mergeCell ref="C279:C280"/>
    <mergeCell ref="D279:D280"/>
    <mergeCell ref="E279:E280"/>
    <mergeCell ref="F279:F280"/>
    <mergeCell ref="G279:G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V264:V265"/>
    <mergeCell ref="W264:W265"/>
    <mergeCell ref="X264:Y265"/>
    <mergeCell ref="Z264:Z265"/>
    <mergeCell ref="D266:F266"/>
    <mergeCell ref="H266:J266"/>
    <mergeCell ref="L266:N266"/>
    <mergeCell ref="P266:R266"/>
    <mergeCell ref="T266:V266"/>
    <mergeCell ref="X266:Z266"/>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V255:V256"/>
    <mergeCell ref="W255:W256"/>
    <mergeCell ref="X255:Y256"/>
    <mergeCell ref="Z255:Z256"/>
    <mergeCell ref="D257:F257"/>
    <mergeCell ref="H257:J257"/>
    <mergeCell ref="L257:N257"/>
    <mergeCell ref="P257:R257"/>
    <mergeCell ref="T257:V257"/>
    <mergeCell ref="X257:Z257"/>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B233:B234"/>
    <mergeCell ref="C233:C234"/>
    <mergeCell ref="D233:E234"/>
    <mergeCell ref="F233:F234"/>
    <mergeCell ref="G233:G234"/>
    <mergeCell ref="H233:I234"/>
    <mergeCell ref="Z230:Z231"/>
    <mergeCell ref="D232:F232"/>
    <mergeCell ref="H232:J232"/>
    <mergeCell ref="L232:N232"/>
    <mergeCell ref="P232:R232"/>
    <mergeCell ref="T232:V232"/>
    <mergeCell ref="X232:Z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W227:W229"/>
    <mergeCell ref="X227:Z227"/>
    <mergeCell ref="X228:Z228"/>
    <mergeCell ref="X229:Z229"/>
    <mergeCell ref="B230:B231"/>
    <mergeCell ref="C230:C231"/>
    <mergeCell ref="D230:D231"/>
    <mergeCell ref="E230:E231"/>
    <mergeCell ref="F230:F231"/>
    <mergeCell ref="G230:G231"/>
    <mergeCell ref="O227:O229"/>
    <mergeCell ref="P227:R229"/>
    <mergeCell ref="S227:S229"/>
    <mergeCell ref="T227:V227"/>
    <mergeCell ref="T228:V228"/>
    <mergeCell ref="T229:V229"/>
    <mergeCell ref="H228:J228"/>
    <mergeCell ref="H229:J229"/>
    <mergeCell ref="K227:K229"/>
    <mergeCell ref="L227:N227"/>
    <mergeCell ref="L228:N228"/>
    <mergeCell ref="L229:N229"/>
    <mergeCell ref="Z221:Z222"/>
    <mergeCell ref="B223:Z223"/>
    <mergeCell ref="D225:Z225"/>
    <mergeCell ref="D226:N226"/>
    <mergeCell ref="P226:Z226"/>
    <mergeCell ref="B227:B229"/>
    <mergeCell ref="C227:C229"/>
    <mergeCell ref="D227:F229"/>
    <mergeCell ref="G227:G229"/>
    <mergeCell ref="H227:J227"/>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V219:V220"/>
    <mergeCell ref="W219:W220"/>
    <mergeCell ref="X219:Y220"/>
    <mergeCell ref="Z219:Z220"/>
    <mergeCell ref="B221:B222"/>
    <mergeCell ref="C221:C222"/>
    <mergeCell ref="D221:D222"/>
    <mergeCell ref="E221:E222"/>
    <mergeCell ref="F221:F222"/>
    <mergeCell ref="G221:G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B209:B210"/>
    <mergeCell ref="C209:C210"/>
    <mergeCell ref="D209:E210"/>
    <mergeCell ref="F209:F210"/>
    <mergeCell ref="G209:G210"/>
    <mergeCell ref="H209:I210"/>
    <mergeCell ref="V206:V207"/>
    <mergeCell ref="W206:W207"/>
    <mergeCell ref="X206:Y207"/>
    <mergeCell ref="Z206:Z207"/>
    <mergeCell ref="D208:F208"/>
    <mergeCell ref="H208:J208"/>
    <mergeCell ref="L208:N208"/>
    <mergeCell ref="P208:R208"/>
    <mergeCell ref="T208:V208"/>
    <mergeCell ref="X208:Z208"/>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V197:V198"/>
    <mergeCell ref="W197:W198"/>
    <mergeCell ref="X197:Y198"/>
    <mergeCell ref="Z197:Z198"/>
    <mergeCell ref="D199:F199"/>
    <mergeCell ref="H199:J199"/>
    <mergeCell ref="L199:N199"/>
    <mergeCell ref="P199:R199"/>
    <mergeCell ref="T199:V199"/>
    <mergeCell ref="X199:Z199"/>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B175:B176"/>
    <mergeCell ref="C175:C176"/>
    <mergeCell ref="D175:E176"/>
    <mergeCell ref="F175:F176"/>
    <mergeCell ref="G175:G176"/>
    <mergeCell ref="H175:I176"/>
    <mergeCell ref="Z172:Z173"/>
    <mergeCell ref="D174:F174"/>
    <mergeCell ref="H174:J174"/>
    <mergeCell ref="L174:N174"/>
    <mergeCell ref="P174:R174"/>
    <mergeCell ref="T174:V174"/>
    <mergeCell ref="X174:Z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S169:S171"/>
    <mergeCell ref="T169:V169"/>
    <mergeCell ref="T170:V170"/>
    <mergeCell ref="T171:V171"/>
    <mergeCell ref="W169:W171"/>
    <mergeCell ref="X169:Z169"/>
    <mergeCell ref="X170:Z170"/>
    <mergeCell ref="X171:Z171"/>
    <mergeCell ref="K169:K171"/>
    <mergeCell ref="L169:N169"/>
    <mergeCell ref="L170:N170"/>
    <mergeCell ref="L171:N171"/>
    <mergeCell ref="O169:O171"/>
    <mergeCell ref="P169:R171"/>
    <mergeCell ref="B169:B171"/>
    <mergeCell ref="C169:C171"/>
    <mergeCell ref="D169:F171"/>
    <mergeCell ref="G169:G171"/>
    <mergeCell ref="H169:J169"/>
    <mergeCell ref="H170:J170"/>
    <mergeCell ref="H171:J171"/>
    <mergeCell ref="I161:I162"/>
    <mergeCell ref="J161:J162"/>
    <mergeCell ref="B165:Z165"/>
    <mergeCell ref="D167:Z167"/>
    <mergeCell ref="D168:N168"/>
    <mergeCell ref="P168:Z168"/>
    <mergeCell ref="H159:H160"/>
    <mergeCell ref="I159:I160"/>
    <mergeCell ref="J159:J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N151:N152"/>
    <mergeCell ref="O151:O152"/>
    <mergeCell ref="B154:J154"/>
    <mergeCell ref="D156:J156"/>
    <mergeCell ref="D157:J157"/>
    <mergeCell ref="D158:F158"/>
    <mergeCell ref="H158:J158"/>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47:H147"/>
    <mergeCell ref="K147:O147"/>
    <mergeCell ref="D148:E148"/>
    <mergeCell ref="G148:H148"/>
    <mergeCell ref="K148:L148"/>
    <mergeCell ref="N148:O148"/>
    <mergeCell ref="B135:K135"/>
    <mergeCell ref="D137:K137"/>
    <mergeCell ref="D138:F138"/>
    <mergeCell ref="I138:K138"/>
    <mergeCell ref="B144:O144"/>
    <mergeCell ref="D146:O146"/>
    <mergeCell ref="I127:I130"/>
    <mergeCell ref="J127:J130"/>
    <mergeCell ref="K127:L130"/>
    <mergeCell ref="M127:M130"/>
    <mergeCell ref="N127:O127"/>
    <mergeCell ref="N128:O128"/>
    <mergeCell ref="N129:O129"/>
    <mergeCell ref="N130:O130"/>
    <mergeCell ref="D130:E130"/>
    <mergeCell ref="F127:F130"/>
    <mergeCell ref="G127:H127"/>
    <mergeCell ref="G128:H128"/>
    <mergeCell ref="G129:H129"/>
    <mergeCell ref="G130:H130"/>
    <mergeCell ref="V117:W117"/>
    <mergeCell ref="B123:O123"/>
    <mergeCell ref="D125:O125"/>
    <mergeCell ref="D126:H126"/>
    <mergeCell ref="K126:O126"/>
    <mergeCell ref="B127:B130"/>
    <mergeCell ref="C127:C130"/>
    <mergeCell ref="D127:E127"/>
    <mergeCell ref="D128:E128"/>
    <mergeCell ref="D129:E129"/>
    <mergeCell ref="B113:W113"/>
    <mergeCell ref="C115:W115"/>
    <mergeCell ref="C116:J116"/>
    <mergeCell ref="M116:W116"/>
    <mergeCell ref="C117:D117"/>
    <mergeCell ref="F117:G117"/>
    <mergeCell ref="I117:J117"/>
    <mergeCell ref="M117:N117"/>
    <mergeCell ref="P117:Q117"/>
    <mergeCell ref="S117:T117"/>
    <mergeCell ref="I110:I111"/>
    <mergeCell ref="J110:J111"/>
    <mergeCell ref="K110:K111"/>
    <mergeCell ref="L110:L111"/>
    <mergeCell ref="M110:M111"/>
    <mergeCell ref="N110:N111"/>
    <mergeCell ref="L107:L109"/>
    <mergeCell ref="M107:M109"/>
    <mergeCell ref="N107:N109"/>
    <mergeCell ref="B110:B111"/>
    <mergeCell ref="C110:C111"/>
    <mergeCell ref="D110:D111"/>
    <mergeCell ref="E110:E111"/>
    <mergeCell ref="F110:F111"/>
    <mergeCell ref="G110:G111"/>
    <mergeCell ref="H110:H111"/>
    <mergeCell ref="N105:N106"/>
    <mergeCell ref="C107:C109"/>
    <mergeCell ref="D107:D109"/>
    <mergeCell ref="E107:E109"/>
    <mergeCell ref="F107:F109"/>
    <mergeCell ref="G107:G109"/>
    <mergeCell ref="H107:H109"/>
    <mergeCell ref="I107:I109"/>
    <mergeCell ref="J107:J109"/>
    <mergeCell ref="K107:K109"/>
    <mergeCell ref="H105:H106"/>
    <mergeCell ref="I105:I106"/>
    <mergeCell ref="J105:J106"/>
    <mergeCell ref="K105:K106"/>
    <mergeCell ref="L105:L106"/>
    <mergeCell ref="M105:M106"/>
    <mergeCell ref="M99:N99"/>
    <mergeCell ref="M100:N100"/>
    <mergeCell ref="M101:N101"/>
    <mergeCell ref="M102:N102"/>
    <mergeCell ref="M103:N103"/>
    <mergeCell ref="C105:C106"/>
    <mergeCell ref="D105:D106"/>
    <mergeCell ref="E105:E106"/>
    <mergeCell ref="F105:F106"/>
    <mergeCell ref="G105:G106"/>
    <mergeCell ref="J99:K99"/>
    <mergeCell ref="J100:K100"/>
    <mergeCell ref="J101:K101"/>
    <mergeCell ref="J102:K102"/>
    <mergeCell ref="J103:K103"/>
    <mergeCell ref="L99:L103"/>
    <mergeCell ref="F100:G100"/>
    <mergeCell ref="F101:G101"/>
    <mergeCell ref="F102:G102"/>
    <mergeCell ref="F103:G103"/>
    <mergeCell ref="H99:H103"/>
    <mergeCell ref="I99:I103"/>
    <mergeCell ref="C98:G98"/>
    <mergeCell ref="J98:N98"/>
    <mergeCell ref="B99:B103"/>
    <mergeCell ref="C99:D99"/>
    <mergeCell ref="C100:D100"/>
    <mergeCell ref="C101:D101"/>
    <mergeCell ref="C102:D102"/>
    <mergeCell ref="C103:D103"/>
    <mergeCell ref="E99:E103"/>
    <mergeCell ref="F99:G99"/>
    <mergeCell ref="C92:D92"/>
    <mergeCell ref="F92:G92"/>
    <mergeCell ref="J92:K92"/>
    <mergeCell ref="M92:N92"/>
    <mergeCell ref="B95:N95"/>
    <mergeCell ref="C97:N97"/>
    <mergeCell ref="M84:N84"/>
    <mergeCell ref="M85:N85"/>
    <mergeCell ref="M86:N86"/>
    <mergeCell ref="M87:N87"/>
    <mergeCell ref="M88:N88"/>
    <mergeCell ref="C89:D89"/>
    <mergeCell ref="F89:G89"/>
    <mergeCell ref="J89:K89"/>
    <mergeCell ref="M89:N89"/>
    <mergeCell ref="J84:K84"/>
    <mergeCell ref="J85:K85"/>
    <mergeCell ref="J86:K86"/>
    <mergeCell ref="J87:K87"/>
    <mergeCell ref="J88:K88"/>
    <mergeCell ref="L84:L88"/>
    <mergeCell ref="F85:G85"/>
    <mergeCell ref="F86:G86"/>
    <mergeCell ref="F87:G87"/>
    <mergeCell ref="F88:G88"/>
    <mergeCell ref="H84:H88"/>
    <mergeCell ref="I84:I88"/>
    <mergeCell ref="C83:G83"/>
    <mergeCell ref="J83:N83"/>
    <mergeCell ref="B84:B88"/>
    <mergeCell ref="C84:D84"/>
    <mergeCell ref="C85:D85"/>
    <mergeCell ref="C86:D86"/>
    <mergeCell ref="C87:D87"/>
    <mergeCell ref="C88:D88"/>
    <mergeCell ref="E84:E88"/>
    <mergeCell ref="F84:G84"/>
    <mergeCell ref="AF76:AF77"/>
    <mergeCell ref="AG76:AG77"/>
    <mergeCell ref="AH76:AH77"/>
    <mergeCell ref="AI76:AI77"/>
    <mergeCell ref="B80:N80"/>
    <mergeCell ref="C82:N82"/>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B74:AB75"/>
    <mergeCell ref="AC74:AD75"/>
    <mergeCell ref="AE74:AE75"/>
    <mergeCell ref="AF74:AF75"/>
    <mergeCell ref="AG74:AH75"/>
    <mergeCell ref="AI74:AI75"/>
    <mergeCell ref="T74:U75"/>
    <mergeCell ref="V74:V75"/>
    <mergeCell ref="W74:W75"/>
    <mergeCell ref="X74:Y75"/>
    <mergeCell ref="Z74:Z75"/>
    <mergeCell ref="AA74:AA75"/>
    <mergeCell ref="L74:M75"/>
    <mergeCell ref="N74:N75"/>
    <mergeCell ref="O74:O75"/>
    <mergeCell ref="P74:Q75"/>
    <mergeCell ref="R74:R75"/>
    <mergeCell ref="S74:S75"/>
    <mergeCell ref="AG72:AH73"/>
    <mergeCell ref="AI72:AI73"/>
    <mergeCell ref="B74:B75"/>
    <mergeCell ref="C74:D75"/>
    <mergeCell ref="E74:E75"/>
    <mergeCell ref="F74:F75"/>
    <mergeCell ref="G74:H75"/>
    <mergeCell ref="I74:I75"/>
    <mergeCell ref="J74:J75"/>
    <mergeCell ref="K74:K75"/>
    <mergeCell ref="Z72:Z73"/>
    <mergeCell ref="AA72:AA73"/>
    <mergeCell ref="AB72:AB73"/>
    <mergeCell ref="AC72:AD73"/>
    <mergeCell ref="AE72:AE73"/>
    <mergeCell ref="AF72:AF73"/>
    <mergeCell ref="R72:R73"/>
    <mergeCell ref="S72:S73"/>
    <mergeCell ref="T72:U73"/>
    <mergeCell ref="V72:V73"/>
    <mergeCell ref="W72:W73"/>
    <mergeCell ref="X72:Y73"/>
    <mergeCell ref="J72:J73"/>
    <mergeCell ref="K72:K73"/>
    <mergeCell ref="L72:M73"/>
    <mergeCell ref="N72:N73"/>
    <mergeCell ref="O72:O73"/>
    <mergeCell ref="P72:Q73"/>
    <mergeCell ref="B72:B73"/>
    <mergeCell ref="C72:D73"/>
    <mergeCell ref="E72:E73"/>
    <mergeCell ref="F72:F73"/>
    <mergeCell ref="G72:H73"/>
    <mergeCell ref="I72:I73"/>
    <mergeCell ref="AB70:AB71"/>
    <mergeCell ref="AC70:AD71"/>
    <mergeCell ref="AE70:AE71"/>
    <mergeCell ref="AF70:AF71"/>
    <mergeCell ref="AG70:AH71"/>
    <mergeCell ref="AI70:AI71"/>
    <mergeCell ref="T70:U71"/>
    <mergeCell ref="V70:V71"/>
    <mergeCell ref="W70:W71"/>
    <mergeCell ref="X70:Y71"/>
    <mergeCell ref="Z70:Z71"/>
    <mergeCell ref="AA70:AA71"/>
    <mergeCell ref="L70:M71"/>
    <mergeCell ref="N70:N71"/>
    <mergeCell ref="O70:O71"/>
    <mergeCell ref="P70:Q71"/>
    <mergeCell ref="R70:R71"/>
    <mergeCell ref="S70:S71"/>
    <mergeCell ref="AC69:AD69"/>
    <mergeCell ref="AG69:AH69"/>
    <mergeCell ref="B70:B71"/>
    <mergeCell ref="C70:D71"/>
    <mergeCell ref="E70:E71"/>
    <mergeCell ref="F70:F71"/>
    <mergeCell ref="G70:H71"/>
    <mergeCell ref="I70:I71"/>
    <mergeCell ref="J70:J71"/>
    <mergeCell ref="K70:K71"/>
    <mergeCell ref="C69:D69"/>
    <mergeCell ref="G69:H69"/>
    <mergeCell ref="L69:M69"/>
    <mergeCell ref="P69:Q69"/>
    <mergeCell ref="T69:U69"/>
    <mergeCell ref="X69:Y69"/>
    <mergeCell ref="AB67:AB68"/>
    <mergeCell ref="AC67:AD68"/>
    <mergeCell ref="AE67:AE68"/>
    <mergeCell ref="AF67:AF68"/>
    <mergeCell ref="AG67:AH68"/>
    <mergeCell ref="AI67:AI68"/>
    <mergeCell ref="T67:U68"/>
    <mergeCell ref="V67:V68"/>
    <mergeCell ref="W67:W68"/>
    <mergeCell ref="X67:Y68"/>
    <mergeCell ref="Z67:Z68"/>
    <mergeCell ref="AA67:AA68"/>
    <mergeCell ref="L67:M68"/>
    <mergeCell ref="N67:N68"/>
    <mergeCell ref="O67:O68"/>
    <mergeCell ref="P67:Q68"/>
    <mergeCell ref="R67:R68"/>
    <mergeCell ref="S67:S68"/>
    <mergeCell ref="AH65:AH66"/>
    <mergeCell ref="AI65:AI66"/>
    <mergeCell ref="B67:B68"/>
    <mergeCell ref="C67:D68"/>
    <mergeCell ref="E67:E68"/>
    <mergeCell ref="F67:F68"/>
    <mergeCell ref="G67:H68"/>
    <mergeCell ref="I67:I68"/>
    <mergeCell ref="J67:J68"/>
    <mergeCell ref="K67:K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C64:AE64"/>
    <mergeCell ref="AG64:AI64"/>
    <mergeCell ref="B65:B66"/>
    <mergeCell ref="C65:C66"/>
    <mergeCell ref="D65:D66"/>
    <mergeCell ref="E65:E66"/>
    <mergeCell ref="F65:F66"/>
    <mergeCell ref="G65:G66"/>
    <mergeCell ref="H65:H66"/>
    <mergeCell ref="I65:I66"/>
    <mergeCell ref="C64:E64"/>
    <mergeCell ref="G64:I64"/>
    <mergeCell ref="L64:N64"/>
    <mergeCell ref="P64:R64"/>
    <mergeCell ref="T64:V64"/>
    <mergeCell ref="X64:Z64"/>
    <mergeCell ref="AF59:AF63"/>
    <mergeCell ref="AG59:AI59"/>
    <mergeCell ref="AG60:AI60"/>
    <mergeCell ref="AG61:AI61"/>
    <mergeCell ref="AG62:AI62"/>
    <mergeCell ref="AG63:AI63"/>
    <mergeCell ref="AA59:AA63"/>
    <mergeCell ref="AB59:AB63"/>
    <mergeCell ref="AC59:AE59"/>
    <mergeCell ref="AC60:AE60"/>
    <mergeCell ref="AC61:AE61"/>
    <mergeCell ref="AC62:AE62"/>
    <mergeCell ref="AC63:AE63"/>
    <mergeCell ref="W59:W63"/>
    <mergeCell ref="X59:Z59"/>
    <mergeCell ref="X60:Z60"/>
    <mergeCell ref="X61:Z61"/>
    <mergeCell ref="X62:Z62"/>
    <mergeCell ref="X63:Z63"/>
    <mergeCell ref="S59:S63"/>
    <mergeCell ref="T59:V59"/>
    <mergeCell ref="T60:V60"/>
    <mergeCell ref="T61:V61"/>
    <mergeCell ref="T62:V62"/>
    <mergeCell ref="T63:V63"/>
    <mergeCell ref="O59:O63"/>
    <mergeCell ref="P59:R59"/>
    <mergeCell ref="P60:R60"/>
    <mergeCell ref="P61:R61"/>
    <mergeCell ref="P62:R62"/>
    <mergeCell ref="P63:R63"/>
    <mergeCell ref="J59:J63"/>
    <mergeCell ref="K59:K63"/>
    <mergeCell ref="L59:N59"/>
    <mergeCell ref="L60:N60"/>
    <mergeCell ref="L61:N61"/>
    <mergeCell ref="L62:N62"/>
    <mergeCell ref="L63:N63"/>
    <mergeCell ref="F59:F63"/>
    <mergeCell ref="G59:I59"/>
    <mergeCell ref="G60:I60"/>
    <mergeCell ref="G61:I61"/>
    <mergeCell ref="G62:I62"/>
    <mergeCell ref="G63:I63"/>
    <mergeCell ref="B59:B63"/>
    <mergeCell ref="C59:E59"/>
    <mergeCell ref="C60:E60"/>
    <mergeCell ref="C61:E61"/>
    <mergeCell ref="C62:E62"/>
    <mergeCell ref="C63:E63"/>
    <mergeCell ref="B55:AI55"/>
    <mergeCell ref="C57:R57"/>
    <mergeCell ref="T57:AI57"/>
    <mergeCell ref="C58:I58"/>
    <mergeCell ref="L58:R58"/>
    <mergeCell ref="T58:Z58"/>
    <mergeCell ref="AC58:AI58"/>
    <mergeCell ref="T49:U50"/>
    <mergeCell ref="V49:V50"/>
    <mergeCell ref="W49:W50"/>
    <mergeCell ref="X49:X50"/>
    <mergeCell ref="Y49:Z50"/>
    <mergeCell ref="AA49:AA50"/>
    <mergeCell ref="L49:M50"/>
    <mergeCell ref="N49:N50"/>
    <mergeCell ref="O49:O50"/>
    <mergeCell ref="P49:Q50"/>
    <mergeCell ref="R49:R50"/>
    <mergeCell ref="S49:S50"/>
    <mergeCell ref="Y47:Z48"/>
    <mergeCell ref="AA47:AA48"/>
    <mergeCell ref="B49:B50"/>
    <mergeCell ref="C49:D50"/>
    <mergeCell ref="E49:E50"/>
    <mergeCell ref="F49:F50"/>
    <mergeCell ref="G49:H50"/>
    <mergeCell ref="I49:I50"/>
    <mergeCell ref="J49:J50"/>
    <mergeCell ref="K49:K50"/>
    <mergeCell ref="R47:R48"/>
    <mergeCell ref="S47:S48"/>
    <mergeCell ref="T47:U48"/>
    <mergeCell ref="V47:V48"/>
    <mergeCell ref="W47:W48"/>
    <mergeCell ref="X47:X48"/>
    <mergeCell ref="J47:J48"/>
    <mergeCell ref="K47:K48"/>
    <mergeCell ref="L47:M48"/>
    <mergeCell ref="N47:N48"/>
    <mergeCell ref="O47:O48"/>
    <mergeCell ref="P47:Q48"/>
    <mergeCell ref="B47:B48"/>
    <mergeCell ref="C47:D48"/>
    <mergeCell ref="E47:E48"/>
    <mergeCell ref="F47:F48"/>
    <mergeCell ref="G47:H48"/>
    <mergeCell ref="I47:I48"/>
    <mergeCell ref="Y44:Z45"/>
    <mergeCell ref="AA44:AA45"/>
    <mergeCell ref="C46:D46"/>
    <mergeCell ref="G46:H46"/>
    <mergeCell ref="L46:M46"/>
    <mergeCell ref="P46:Q46"/>
    <mergeCell ref="T46:U46"/>
    <mergeCell ref="Y46:Z46"/>
    <mergeCell ref="R44:R45"/>
    <mergeCell ref="S44:S45"/>
    <mergeCell ref="T44:U45"/>
    <mergeCell ref="V44:V45"/>
    <mergeCell ref="W44:W45"/>
    <mergeCell ref="X44:X45"/>
    <mergeCell ref="J44:J45"/>
    <mergeCell ref="K44:K45"/>
    <mergeCell ref="L44:M45"/>
    <mergeCell ref="N44:N45"/>
    <mergeCell ref="O44:O45"/>
    <mergeCell ref="P44:Q45"/>
    <mergeCell ref="B44:B45"/>
    <mergeCell ref="C44:D45"/>
    <mergeCell ref="E44:E45"/>
    <mergeCell ref="F44:F45"/>
    <mergeCell ref="G44:H45"/>
    <mergeCell ref="I44:I45"/>
    <mergeCell ref="T42:U43"/>
    <mergeCell ref="V42:V43"/>
    <mergeCell ref="W42:W43"/>
    <mergeCell ref="X42:X43"/>
    <mergeCell ref="Y42:Z43"/>
    <mergeCell ref="AA42:AA43"/>
    <mergeCell ref="L42:M43"/>
    <mergeCell ref="N42:N43"/>
    <mergeCell ref="O42:O43"/>
    <mergeCell ref="P42:Q43"/>
    <mergeCell ref="R42:R43"/>
    <mergeCell ref="S42:S43"/>
    <mergeCell ref="Y40:Z41"/>
    <mergeCell ref="AA40:AA41"/>
    <mergeCell ref="B42:B43"/>
    <mergeCell ref="C42:D43"/>
    <mergeCell ref="E42:E43"/>
    <mergeCell ref="F42:F43"/>
    <mergeCell ref="G42:H43"/>
    <mergeCell ref="I42:I43"/>
    <mergeCell ref="J42:J43"/>
    <mergeCell ref="K42:K43"/>
    <mergeCell ref="R40:R41"/>
    <mergeCell ref="S40:S41"/>
    <mergeCell ref="T40:U41"/>
    <mergeCell ref="V40:V41"/>
    <mergeCell ref="W40:W41"/>
    <mergeCell ref="X40:X41"/>
    <mergeCell ref="J40:J41"/>
    <mergeCell ref="K40:K41"/>
    <mergeCell ref="L40:M41"/>
    <mergeCell ref="N40:N41"/>
    <mergeCell ref="O40:O41"/>
    <mergeCell ref="P40:Q41"/>
    <mergeCell ref="B40:B41"/>
    <mergeCell ref="C40:D41"/>
    <mergeCell ref="E40:E41"/>
    <mergeCell ref="F40:F41"/>
    <mergeCell ref="G40:H41"/>
    <mergeCell ref="I40:I41"/>
    <mergeCell ref="C39:E39"/>
    <mergeCell ref="G39:I39"/>
    <mergeCell ref="L39:N39"/>
    <mergeCell ref="P39:R39"/>
    <mergeCell ref="T39:V39"/>
    <mergeCell ref="Y39:AA39"/>
    <mergeCell ref="T37:U38"/>
    <mergeCell ref="V37:V38"/>
    <mergeCell ref="W37:W38"/>
    <mergeCell ref="X37:X38"/>
    <mergeCell ref="Y37:Z38"/>
    <mergeCell ref="AA37:AA38"/>
    <mergeCell ref="L37:M38"/>
    <mergeCell ref="N37:N38"/>
    <mergeCell ref="O37:O38"/>
    <mergeCell ref="P37:Q38"/>
    <mergeCell ref="R37:R38"/>
    <mergeCell ref="S37:S38"/>
    <mergeCell ref="Y35:Z36"/>
    <mergeCell ref="AA35:AA36"/>
    <mergeCell ref="B37:B38"/>
    <mergeCell ref="C37:D38"/>
    <mergeCell ref="E37:E38"/>
    <mergeCell ref="F37:F38"/>
    <mergeCell ref="G37:H38"/>
    <mergeCell ref="I37:I38"/>
    <mergeCell ref="J37:J38"/>
    <mergeCell ref="K37:K38"/>
    <mergeCell ref="R35:R36"/>
    <mergeCell ref="S35:S36"/>
    <mergeCell ref="T35:U36"/>
    <mergeCell ref="V35:V36"/>
    <mergeCell ref="W35:W36"/>
    <mergeCell ref="X35:X36"/>
    <mergeCell ref="J35:J36"/>
    <mergeCell ref="K35:K36"/>
    <mergeCell ref="L35:M36"/>
    <mergeCell ref="N35:N36"/>
    <mergeCell ref="O35:O36"/>
    <mergeCell ref="P35:Q36"/>
    <mergeCell ref="B35:B36"/>
    <mergeCell ref="C35:D36"/>
    <mergeCell ref="E35:E36"/>
    <mergeCell ref="F35:F36"/>
    <mergeCell ref="G35:H36"/>
    <mergeCell ref="I35:I36"/>
    <mergeCell ref="Y32:Z33"/>
    <mergeCell ref="AA32:AA33"/>
    <mergeCell ref="C34:D34"/>
    <mergeCell ref="G34:H34"/>
    <mergeCell ref="L34:M34"/>
    <mergeCell ref="P34:Q34"/>
    <mergeCell ref="T34:U34"/>
    <mergeCell ref="Y34:Z34"/>
    <mergeCell ref="R32:R33"/>
    <mergeCell ref="S32:S33"/>
    <mergeCell ref="T32:U33"/>
    <mergeCell ref="V32:V33"/>
    <mergeCell ref="W32:W33"/>
    <mergeCell ref="X32:X33"/>
    <mergeCell ref="J32:J33"/>
    <mergeCell ref="K32:K33"/>
    <mergeCell ref="L32:M33"/>
    <mergeCell ref="N32:N33"/>
    <mergeCell ref="O32:O33"/>
    <mergeCell ref="P32:Q33"/>
    <mergeCell ref="B32:B33"/>
    <mergeCell ref="C32:D33"/>
    <mergeCell ref="E32:E33"/>
    <mergeCell ref="F32:F33"/>
    <mergeCell ref="G32:H33"/>
    <mergeCell ref="I32:I33"/>
    <mergeCell ref="T30:U31"/>
    <mergeCell ref="V30:V31"/>
    <mergeCell ref="W30:W31"/>
    <mergeCell ref="X30:X31"/>
    <mergeCell ref="Y30:Z31"/>
    <mergeCell ref="AA30:AA31"/>
    <mergeCell ref="L30:M31"/>
    <mergeCell ref="N30:N31"/>
    <mergeCell ref="O30:O31"/>
    <mergeCell ref="P30:Q31"/>
    <mergeCell ref="R30:R31"/>
    <mergeCell ref="S30:S31"/>
    <mergeCell ref="Y28:Z29"/>
    <mergeCell ref="AA28:AA29"/>
    <mergeCell ref="B30:B31"/>
    <mergeCell ref="C30:D31"/>
    <mergeCell ref="E30:E31"/>
    <mergeCell ref="F30:F31"/>
    <mergeCell ref="G30:H31"/>
    <mergeCell ref="I30:I31"/>
    <mergeCell ref="J30:J31"/>
    <mergeCell ref="K30:K31"/>
    <mergeCell ref="R28:R29"/>
    <mergeCell ref="S28:S29"/>
    <mergeCell ref="T28:U29"/>
    <mergeCell ref="V28:V29"/>
    <mergeCell ref="W28:W29"/>
    <mergeCell ref="X28:X29"/>
    <mergeCell ref="J28:J29"/>
    <mergeCell ref="K28:K29"/>
    <mergeCell ref="L28:M29"/>
    <mergeCell ref="N28:N29"/>
    <mergeCell ref="O28:O29"/>
    <mergeCell ref="P28:Q29"/>
    <mergeCell ref="B28:B29"/>
    <mergeCell ref="C28:D29"/>
    <mergeCell ref="E28:E29"/>
    <mergeCell ref="F28:F29"/>
    <mergeCell ref="G28:H29"/>
    <mergeCell ref="I28:I29"/>
    <mergeCell ref="T26:U27"/>
    <mergeCell ref="V26:V27"/>
    <mergeCell ref="W26:W27"/>
    <mergeCell ref="X26:X27"/>
    <mergeCell ref="Y26:Z27"/>
    <mergeCell ref="AA26:AA27"/>
    <mergeCell ref="L26:M27"/>
    <mergeCell ref="N26:N27"/>
    <mergeCell ref="O26:O27"/>
    <mergeCell ref="P26:Q27"/>
    <mergeCell ref="R26:R27"/>
    <mergeCell ref="S26:S27"/>
    <mergeCell ref="Z24:Z25"/>
    <mergeCell ref="AA24:AA25"/>
    <mergeCell ref="B26:B27"/>
    <mergeCell ref="C26:D27"/>
    <mergeCell ref="E26:E27"/>
    <mergeCell ref="F26:F27"/>
    <mergeCell ref="G26:H27"/>
    <mergeCell ref="I26:I27"/>
    <mergeCell ref="J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L23:N23"/>
    <mergeCell ref="P23:R23"/>
    <mergeCell ref="T23:V23"/>
    <mergeCell ref="Y23:AA23"/>
    <mergeCell ref="C22:E22"/>
    <mergeCell ref="G22:I22"/>
    <mergeCell ref="L22:N22"/>
    <mergeCell ref="P22:R22"/>
    <mergeCell ref="T22:V22"/>
    <mergeCell ref="Y22:AA22"/>
    <mergeCell ref="B18:AA18"/>
    <mergeCell ref="C20:N20"/>
    <mergeCell ref="P20:AA20"/>
    <mergeCell ref="C21:I21"/>
    <mergeCell ref="L21:N21"/>
    <mergeCell ref="P21:V21"/>
    <mergeCell ref="Y21:A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88</v>
      </c>
      <c r="B1" s="1" t="s">
        <v>2</v>
      </c>
    </row>
    <row r="2" spans="1:2">
      <c r="A2" s="8"/>
      <c r="B2" s="1" t="s">
        <v>3</v>
      </c>
    </row>
    <row r="3" spans="1:2">
      <c r="A3" s="3" t="s">
        <v>589</v>
      </c>
      <c r="B3" s="4" t="s">
        <v>5</v>
      </c>
    </row>
    <row r="4" spans="1:2">
      <c r="A4" s="13" t="s">
        <v>590</v>
      </c>
      <c r="B4" s="4" t="s">
        <v>5</v>
      </c>
    </row>
    <row r="5" spans="1:2">
      <c r="A5" s="13"/>
      <c r="B5" s="10" t="s">
        <v>591</v>
      </c>
    </row>
    <row r="6" spans="1:2" ht="268.5">
      <c r="A6" s="13"/>
      <c r="B6" s="12" t="s">
        <v>592</v>
      </c>
    </row>
    <row r="7" spans="1:2" ht="90">
      <c r="A7" s="13"/>
      <c r="B7" s="12" t="s">
        <v>593</v>
      </c>
    </row>
    <row r="8" spans="1:2" ht="64.5">
      <c r="A8" s="13"/>
      <c r="B8" s="12" t="s">
        <v>59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6.5703125" customWidth="1"/>
    <col min="4" max="4" width="8.28515625" customWidth="1"/>
    <col min="5" max="5" width="23.28515625" customWidth="1"/>
    <col min="6" max="6" width="36.5703125" customWidth="1"/>
  </cols>
  <sheetData>
    <row r="1" spans="1:6" ht="15" customHeight="1">
      <c r="A1" s="8" t="s">
        <v>595</v>
      </c>
      <c r="B1" s="8" t="s">
        <v>2</v>
      </c>
      <c r="C1" s="8"/>
      <c r="D1" s="8"/>
      <c r="E1" s="8"/>
      <c r="F1" s="8"/>
    </row>
    <row r="2" spans="1:6" ht="15" customHeight="1">
      <c r="A2" s="8"/>
      <c r="B2" s="8" t="s">
        <v>3</v>
      </c>
      <c r="C2" s="8"/>
      <c r="D2" s="8"/>
      <c r="E2" s="8"/>
      <c r="F2" s="8"/>
    </row>
    <row r="3" spans="1:6" ht="30">
      <c r="A3" s="3" t="s">
        <v>596</v>
      </c>
      <c r="B3" s="35" t="s">
        <v>5</v>
      </c>
      <c r="C3" s="35"/>
      <c r="D3" s="35"/>
      <c r="E3" s="35"/>
      <c r="F3" s="35"/>
    </row>
    <row r="4" spans="1:6" ht="15" customHeight="1">
      <c r="A4" s="13" t="s">
        <v>597</v>
      </c>
      <c r="B4" s="35" t="s">
        <v>5</v>
      </c>
      <c r="C4" s="35"/>
      <c r="D4" s="35"/>
      <c r="E4" s="35"/>
      <c r="F4" s="35"/>
    </row>
    <row r="5" spans="1:6">
      <c r="A5" s="13"/>
      <c r="B5" s="36" t="s">
        <v>598</v>
      </c>
      <c r="C5" s="36"/>
      <c r="D5" s="36"/>
      <c r="E5" s="36"/>
      <c r="F5" s="36"/>
    </row>
    <row r="6" spans="1:6" ht="25.5" customHeight="1">
      <c r="A6" s="13"/>
      <c r="B6" s="22" t="s">
        <v>599</v>
      </c>
      <c r="C6" s="22"/>
      <c r="D6" s="22"/>
      <c r="E6" s="22"/>
      <c r="F6" s="22"/>
    </row>
    <row r="7" spans="1:6">
      <c r="A7" s="13"/>
      <c r="B7" s="21"/>
      <c r="C7" s="21"/>
      <c r="D7" s="21"/>
      <c r="E7" s="21"/>
      <c r="F7" s="21"/>
    </row>
    <row r="8" spans="1:6">
      <c r="A8" s="13"/>
      <c r="B8" s="14"/>
      <c r="C8" s="14"/>
      <c r="D8" s="14"/>
      <c r="E8" s="14"/>
      <c r="F8" s="14"/>
    </row>
    <row r="9" spans="1:6">
      <c r="A9" s="13"/>
      <c r="B9" s="22">
        <v>2014</v>
      </c>
      <c r="C9" s="23"/>
      <c r="D9" s="22" t="s">
        <v>173</v>
      </c>
      <c r="E9" s="26">
        <v>264</v>
      </c>
      <c r="F9" s="23"/>
    </row>
    <row r="10" spans="1:6">
      <c r="A10" s="13"/>
      <c r="B10" s="22"/>
      <c r="C10" s="23"/>
      <c r="D10" s="22"/>
      <c r="E10" s="26"/>
      <c r="F10" s="23"/>
    </row>
    <row r="11" spans="1:6">
      <c r="A11" s="13"/>
      <c r="B11" s="22">
        <v>2015</v>
      </c>
      <c r="C11" s="23"/>
      <c r="D11" s="26">
        <v>271</v>
      </c>
      <c r="E11" s="26"/>
      <c r="F11" s="23"/>
    </row>
    <row r="12" spans="1:6">
      <c r="A12" s="13"/>
      <c r="B12" s="22"/>
      <c r="C12" s="23"/>
      <c r="D12" s="26"/>
      <c r="E12" s="26"/>
      <c r="F12" s="23"/>
    </row>
    <row r="13" spans="1:6">
      <c r="A13" s="13"/>
      <c r="B13" s="22">
        <v>2016</v>
      </c>
      <c r="C13" s="23"/>
      <c r="D13" s="26">
        <v>50</v>
      </c>
      <c r="E13" s="26"/>
      <c r="F13" s="23"/>
    </row>
    <row r="14" spans="1:6">
      <c r="A14" s="13"/>
      <c r="B14" s="22"/>
      <c r="C14" s="23"/>
      <c r="D14" s="26"/>
      <c r="E14" s="26"/>
      <c r="F14" s="23"/>
    </row>
    <row r="15" spans="1:6">
      <c r="A15" s="13"/>
      <c r="B15" s="22">
        <v>2017</v>
      </c>
      <c r="C15" s="23"/>
      <c r="D15" s="26">
        <v>45</v>
      </c>
      <c r="E15" s="26"/>
      <c r="F15" s="23"/>
    </row>
    <row r="16" spans="1:6">
      <c r="A16" s="13"/>
      <c r="B16" s="22"/>
      <c r="C16" s="23"/>
      <c r="D16" s="26"/>
      <c r="E16" s="26"/>
      <c r="F16" s="23"/>
    </row>
    <row r="17" spans="1:6">
      <c r="A17" s="13"/>
      <c r="B17" s="22">
        <v>2018</v>
      </c>
      <c r="C17" s="23"/>
      <c r="D17" s="26">
        <v>46</v>
      </c>
      <c r="E17" s="26"/>
      <c r="F17" s="23"/>
    </row>
    <row r="18" spans="1:6">
      <c r="A18" s="13"/>
      <c r="B18" s="22"/>
      <c r="C18" s="23"/>
      <c r="D18" s="26"/>
      <c r="E18" s="26"/>
      <c r="F18" s="23"/>
    </row>
    <row r="19" spans="1:6">
      <c r="A19" s="13"/>
      <c r="B19" s="22" t="s">
        <v>600</v>
      </c>
      <c r="C19" s="23"/>
      <c r="D19" s="26">
        <v>357</v>
      </c>
      <c r="E19" s="26"/>
      <c r="F19" s="23"/>
    </row>
    <row r="20" spans="1:6" ht="15.75" thickBot="1">
      <c r="A20" s="13"/>
      <c r="B20" s="22"/>
      <c r="C20" s="23"/>
      <c r="D20" s="43"/>
      <c r="E20" s="43"/>
      <c r="F20" s="28"/>
    </row>
    <row r="21" spans="1:6">
      <c r="A21" s="13"/>
      <c r="B21" s="22" t="s">
        <v>555</v>
      </c>
      <c r="C21" s="23"/>
      <c r="D21" s="29" t="s">
        <v>173</v>
      </c>
      <c r="E21" s="31">
        <v>1033</v>
      </c>
      <c r="F21" s="33"/>
    </row>
    <row r="22" spans="1:6" ht="15.75" thickBot="1">
      <c r="A22" s="13"/>
      <c r="B22" s="22"/>
      <c r="C22" s="23"/>
      <c r="D22" s="30"/>
      <c r="E22" s="32"/>
      <c r="F22" s="34"/>
    </row>
    <row r="23" spans="1:6" ht="25.5" customHeight="1" thickTop="1">
      <c r="A23" s="13"/>
      <c r="B23" s="22" t="s">
        <v>601</v>
      </c>
      <c r="C23" s="22"/>
      <c r="D23" s="22"/>
      <c r="E23" s="22"/>
      <c r="F23" s="22"/>
    </row>
  </sheetData>
  <mergeCells count="40">
    <mergeCell ref="A1:A2"/>
    <mergeCell ref="B1:F1"/>
    <mergeCell ref="B2:F2"/>
    <mergeCell ref="B3:F3"/>
    <mergeCell ref="A4:A23"/>
    <mergeCell ref="B4:F4"/>
    <mergeCell ref="B5:F5"/>
    <mergeCell ref="B6:F6"/>
    <mergeCell ref="B23:F2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02</v>
      </c>
      <c r="B1" s="1" t="s">
        <v>2</v>
      </c>
    </row>
    <row r="2" spans="1:2">
      <c r="A2" s="8"/>
      <c r="B2" s="1" t="s">
        <v>3</v>
      </c>
    </row>
    <row r="3" spans="1:2">
      <c r="A3" s="3" t="s">
        <v>149</v>
      </c>
      <c r="B3" s="4" t="s">
        <v>5</v>
      </c>
    </row>
    <row r="4" spans="1:2">
      <c r="A4" s="13" t="s">
        <v>603</v>
      </c>
      <c r="B4" s="4" t="s">
        <v>5</v>
      </c>
    </row>
    <row r="5" spans="1:2">
      <c r="A5" s="13"/>
      <c r="B5" s="10" t="s">
        <v>604</v>
      </c>
    </row>
    <row r="6" spans="1:2" ht="255.75">
      <c r="A6" s="13"/>
      <c r="B6" s="12" t="s">
        <v>605</v>
      </c>
    </row>
    <row r="7" spans="1:2" ht="166.5">
      <c r="A7" s="13"/>
      <c r="B7" s="12" t="s">
        <v>606</v>
      </c>
    </row>
    <row r="8" spans="1:2" ht="166.5">
      <c r="A8" s="13"/>
      <c r="B8" s="12" t="s">
        <v>60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45">
      <c r="A1" s="1" t="s">
        <v>30</v>
      </c>
      <c r="B1" s="8" t="s">
        <v>3</v>
      </c>
      <c r="C1" s="8" t="s">
        <v>32</v>
      </c>
    </row>
    <row r="2" spans="1:3" ht="30">
      <c r="A2" s="1" t="s">
        <v>31</v>
      </c>
      <c r="B2" s="8"/>
      <c r="C2" s="8"/>
    </row>
    <row r="3" spans="1:3">
      <c r="A3" s="3" t="s">
        <v>33</v>
      </c>
      <c r="B3" s="4" t="s">
        <v>5</v>
      </c>
      <c r="C3" s="4" t="s">
        <v>5</v>
      </c>
    </row>
    <row r="4" spans="1:3">
      <c r="A4" s="2" t="s">
        <v>34</v>
      </c>
      <c r="B4" s="6">
        <v>18388</v>
      </c>
      <c r="C4" s="6">
        <v>37467</v>
      </c>
    </row>
    <row r="5" spans="1:3">
      <c r="A5" s="3" t="s">
        <v>35</v>
      </c>
      <c r="B5" s="4" t="s">
        <v>5</v>
      </c>
      <c r="C5" s="4" t="s">
        <v>5</v>
      </c>
    </row>
    <row r="6" spans="1:3">
      <c r="A6" s="2" t="s">
        <v>36</v>
      </c>
      <c r="B6" s="7">
        <v>27049</v>
      </c>
      <c r="C6" s="7">
        <v>19651</v>
      </c>
    </row>
    <row r="7" spans="1:3">
      <c r="A7" s="2" t="s">
        <v>37</v>
      </c>
      <c r="B7" s="7">
        <v>7394</v>
      </c>
      <c r="C7" s="7">
        <v>1068</v>
      </c>
    </row>
    <row r="8" spans="1:3">
      <c r="A8" s="2" t="s">
        <v>38</v>
      </c>
      <c r="B8" s="7">
        <v>5947</v>
      </c>
      <c r="C8" s="7">
        <v>8075</v>
      </c>
    </row>
    <row r="9" spans="1:3">
      <c r="A9" s="2" t="s">
        <v>39</v>
      </c>
      <c r="B9" s="7">
        <v>2659</v>
      </c>
      <c r="C9" s="7">
        <v>5165</v>
      </c>
    </row>
    <row r="10" spans="1:3">
      <c r="A10" s="2" t="s">
        <v>40</v>
      </c>
      <c r="B10" s="7">
        <v>10679</v>
      </c>
      <c r="C10" s="7">
        <v>10350</v>
      </c>
    </row>
    <row r="11" spans="1:3">
      <c r="A11" s="2" t="s">
        <v>41</v>
      </c>
      <c r="B11" s="7">
        <v>1847</v>
      </c>
      <c r="C11" s="7">
        <v>1536</v>
      </c>
    </row>
    <row r="12" spans="1:3">
      <c r="A12" s="2" t="s">
        <v>42</v>
      </c>
      <c r="B12" s="4">
        <v>750</v>
      </c>
      <c r="C12" s="7">
        <v>3990</v>
      </c>
    </row>
    <row r="13" spans="1:3">
      <c r="A13" s="2" t="s">
        <v>43</v>
      </c>
      <c r="B13" s="7">
        <v>5274</v>
      </c>
      <c r="C13" s="7">
        <v>4874</v>
      </c>
    </row>
    <row r="14" spans="1:3">
      <c r="A14" s="2" t="s">
        <v>39</v>
      </c>
      <c r="B14" s="4">
        <v>608</v>
      </c>
      <c r="C14" s="4">
        <v>489</v>
      </c>
    </row>
    <row r="15" spans="1:3">
      <c r="A15" s="2" t="s">
        <v>44</v>
      </c>
      <c r="B15" s="7">
        <v>80595</v>
      </c>
      <c r="C15" s="7">
        <v>92665</v>
      </c>
    </row>
    <row r="16" spans="1:3">
      <c r="A16" s="3" t="s">
        <v>45</v>
      </c>
      <c r="B16" s="4" t="s">
        <v>5</v>
      </c>
      <c r="C16" s="4" t="s">
        <v>5</v>
      </c>
    </row>
    <row r="17" spans="1:3">
      <c r="A17" s="2" t="s">
        <v>46</v>
      </c>
      <c r="B17" s="7">
        <v>764838</v>
      </c>
      <c r="C17" s="7">
        <v>652780</v>
      </c>
    </row>
    <row r="18" spans="1:3">
      <c r="A18" s="2" t="s">
        <v>47</v>
      </c>
      <c r="B18" s="7">
        <v>35239</v>
      </c>
      <c r="C18" s="7">
        <v>36403</v>
      </c>
    </row>
    <row r="19" spans="1:3" ht="30">
      <c r="A19" s="2" t="s">
        <v>48</v>
      </c>
      <c r="B19" s="7">
        <v>800077</v>
      </c>
      <c r="C19" s="7">
        <v>689183</v>
      </c>
    </row>
    <row r="20" spans="1:3" ht="30">
      <c r="A20" s="2" t="s">
        <v>49</v>
      </c>
      <c r="B20" s="7">
        <v>-33835</v>
      </c>
      <c r="C20" s="7">
        <v>-7208</v>
      </c>
    </row>
    <row r="21" spans="1:3">
      <c r="A21" s="2" t="s">
        <v>50</v>
      </c>
      <c r="B21" s="7">
        <v>766242</v>
      </c>
      <c r="C21" s="7">
        <v>681975</v>
      </c>
    </row>
    <row r="22" spans="1:3">
      <c r="A22" s="3" t="s">
        <v>51</v>
      </c>
      <c r="B22" s="4" t="s">
        <v>5</v>
      </c>
      <c r="C22" s="4" t="s">
        <v>5</v>
      </c>
    </row>
    <row r="23" spans="1:3">
      <c r="A23" s="2" t="s">
        <v>52</v>
      </c>
      <c r="B23" s="7">
        <v>470962</v>
      </c>
      <c r="C23" s="7">
        <v>470962</v>
      </c>
    </row>
    <row r="24" spans="1:3">
      <c r="A24" s="2" t="s">
        <v>42</v>
      </c>
      <c r="B24" s="7">
        <v>54048</v>
      </c>
      <c r="C24" s="7">
        <v>85267</v>
      </c>
    </row>
    <row r="25" spans="1:3" ht="30">
      <c r="A25" s="2" t="s">
        <v>53</v>
      </c>
      <c r="B25" s="7">
        <v>2921</v>
      </c>
      <c r="C25" s="4">
        <v>0</v>
      </c>
    </row>
    <row r="26" spans="1:3">
      <c r="A26" s="2" t="s">
        <v>54</v>
      </c>
      <c r="B26" s="7">
        <v>2815</v>
      </c>
      <c r="C26" s="7">
        <v>3993</v>
      </c>
    </row>
    <row r="27" spans="1:3">
      <c r="A27" s="2" t="s">
        <v>55</v>
      </c>
      <c r="B27" s="7">
        <v>530746</v>
      </c>
      <c r="C27" s="7">
        <v>560222</v>
      </c>
    </row>
    <row r="28" spans="1:3">
      <c r="A28" s="2" t="s">
        <v>56</v>
      </c>
      <c r="B28" s="7">
        <v>1377583</v>
      </c>
      <c r="C28" s="7">
        <v>1334862</v>
      </c>
    </row>
    <row r="29" spans="1:3">
      <c r="A29" s="3" t="s">
        <v>57</v>
      </c>
      <c r="B29" s="4" t="s">
        <v>5</v>
      </c>
      <c r="C29" s="4" t="s">
        <v>5</v>
      </c>
    </row>
    <row r="30" spans="1:3">
      <c r="A30" s="2" t="s">
        <v>36</v>
      </c>
      <c r="B30" s="7">
        <v>13564</v>
      </c>
      <c r="C30" s="7">
        <v>8712</v>
      </c>
    </row>
    <row r="31" spans="1:3">
      <c r="A31" s="2" t="s">
        <v>38</v>
      </c>
      <c r="B31" s="7">
        <v>5862</v>
      </c>
      <c r="C31" s="7">
        <v>11315</v>
      </c>
    </row>
    <row r="32" spans="1:3">
      <c r="A32" s="2" t="s">
        <v>37</v>
      </c>
      <c r="B32" s="7">
        <v>4385</v>
      </c>
      <c r="C32" s="4">
        <v>380</v>
      </c>
    </row>
    <row r="33" spans="1:3">
      <c r="A33" s="2" t="s">
        <v>58</v>
      </c>
      <c r="B33" s="7">
        <v>100000</v>
      </c>
      <c r="C33" s="7">
        <v>40000</v>
      </c>
    </row>
    <row r="34" spans="1:3">
      <c r="A34" s="2" t="s">
        <v>39</v>
      </c>
      <c r="B34" s="7">
        <v>6124</v>
      </c>
      <c r="C34" s="7">
        <v>6481</v>
      </c>
    </row>
    <row r="35" spans="1:3">
      <c r="A35" s="2" t="s">
        <v>59</v>
      </c>
      <c r="B35" s="7">
        <v>7561</v>
      </c>
      <c r="C35" s="7">
        <v>7090</v>
      </c>
    </row>
    <row r="36" spans="1:3">
      <c r="A36" s="2" t="s">
        <v>60</v>
      </c>
      <c r="B36" s="7">
        <v>7035</v>
      </c>
      <c r="C36" s="7">
        <v>6908</v>
      </c>
    </row>
    <row r="37" spans="1:3">
      <c r="A37" s="2" t="s">
        <v>61</v>
      </c>
      <c r="B37" s="7">
        <v>10650</v>
      </c>
      <c r="C37" s="7">
        <v>9842</v>
      </c>
    </row>
    <row r="38" spans="1:3">
      <c r="A38" s="2" t="s">
        <v>62</v>
      </c>
      <c r="B38" s="4">
        <v>88</v>
      </c>
      <c r="C38" s="4">
        <v>3</v>
      </c>
    </row>
    <row r="39" spans="1:3" ht="30">
      <c r="A39" s="2" t="s">
        <v>63</v>
      </c>
      <c r="B39" s="4">
        <v>280</v>
      </c>
      <c r="C39" s="4">
        <v>265</v>
      </c>
    </row>
    <row r="40" spans="1:3">
      <c r="A40" s="2" t="s">
        <v>64</v>
      </c>
      <c r="B40" s="7">
        <v>11082</v>
      </c>
      <c r="C40" s="7">
        <v>3907</v>
      </c>
    </row>
    <row r="41" spans="1:3">
      <c r="A41" s="2" t="s">
        <v>65</v>
      </c>
      <c r="B41" s="7">
        <v>166631</v>
      </c>
      <c r="C41" s="7">
        <v>94903</v>
      </c>
    </row>
    <row r="42" spans="1:3">
      <c r="A42" s="3" t="s">
        <v>66</v>
      </c>
      <c r="B42" s="4" t="s">
        <v>5</v>
      </c>
      <c r="C42" s="4" t="s">
        <v>5</v>
      </c>
    </row>
    <row r="43" spans="1:3">
      <c r="A43" s="2" t="s">
        <v>67</v>
      </c>
      <c r="B43" s="7">
        <v>3950</v>
      </c>
      <c r="C43" s="7">
        <v>4230</v>
      </c>
    </row>
    <row r="44" spans="1:3">
      <c r="A44" s="2" t="s">
        <v>68</v>
      </c>
      <c r="B44" s="7">
        <v>482952</v>
      </c>
      <c r="C44" s="7">
        <v>484178</v>
      </c>
    </row>
    <row r="45" spans="1:3">
      <c r="A45" s="2" t="s">
        <v>69</v>
      </c>
      <c r="B45" s="7">
        <v>486902</v>
      </c>
      <c r="C45" s="7">
        <v>488408</v>
      </c>
    </row>
    <row r="46" spans="1:3">
      <c r="A46" s="3" t="s">
        <v>70</v>
      </c>
      <c r="B46" s="4" t="s">
        <v>5</v>
      </c>
      <c r="C46" s="4" t="s">
        <v>5</v>
      </c>
    </row>
    <row r="47" spans="1:3">
      <c r="A47" s="2" t="s">
        <v>41</v>
      </c>
      <c r="B47" s="7">
        <v>101356</v>
      </c>
      <c r="C47" s="7">
        <v>86905</v>
      </c>
    </row>
    <row r="48" spans="1:3" ht="30">
      <c r="A48" s="2" t="s">
        <v>53</v>
      </c>
      <c r="B48" s="7">
        <v>24019</v>
      </c>
      <c r="C48" s="7">
        <v>38932</v>
      </c>
    </row>
    <row r="49" spans="1:3">
      <c r="A49" s="2" t="s">
        <v>71</v>
      </c>
      <c r="B49" s="7">
        <v>1731</v>
      </c>
      <c r="C49" s="7">
        <v>1798</v>
      </c>
    </row>
    <row r="50" spans="1:3">
      <c r="A50" s="2" t="s">
        <v>62</v>
      </c>
      <c r="B50" s="7">
        <v>3793</v>
      </c>
      <c r="C50" s="4">
        <v>177</v>
      </c>
    </row>
    <row r="51" spans="1:3">
      <c r="A51" s="2" t="s">
        <v>72</v>
      </c>
      <c r="B51" s="4">
        <v>222</v>
      </c>
      <c r="C51" s="4">
        <v>450</v>
      </c>
    </row>
    <row r="52" spans="1:3">
      <c r="A52" s="2" t="s">
        <v>73</v>
      </c>
      <c r="B52" s="7">
        <v>24444</v>
      </c>
      <c r="C52" s="7">
        <v>39760</v>
      </c>
    </row>
    <row r="53" spans="1:3">
      <c r="A53" s="2" t="s">
        <v>39</v>
      </c>
      <c r="B53" s="7">
        <v>1039</v>
      </c>
      <c r="C53" s="4">
        <v>302</v>
      </c>
    </row>
    <row r="54" spans="1:3" ht="30">
      <c r="A54" s="2" t="s">
        <v>74</v>
      </c>
      <c r="B54" s="7">
        <v>156604</v>
      </c>
      <c r="C54" s="7">
        <v>168324</v>
      </c>
    </row>
    <row r="55" spans="1:3">
      <c r="A55" s="3" t="s">
        <v>75</v>
      </c>
      <c r="B55" s="4" t="s">
        <v>5</v>
      </c>
      <c r="C55" s="4" t="s">
        <v>5</v>
      </c>
    </row>
    <row r="56" spans="1:3">
      <c r="A56" s="2" t="s">
        <v>76</v>
      </c>
      <c r="B56" s="4">
        <v>0</v>
      </c>
      <c r="C56" s="4">
        <v>0</v>
      </c>
    </row>
    <row r="57" spans="1:3" ht="30">
      <c r="A57" s="2" t="s">
        <v>77</v>
      </c>
      <c r="B57" s="7">
        <v>559921</v>
      </c>
      <c r="C57" s="7">
        <v>574571</v>
      </c>
    </row>
    <row r="58" spans="1:3">
      <c r="A58" s="2" t="s">
        <v>78</v>
      </c>
      <c r="B58" s="7">
        <v>7525</v>
      </c>
      <c r="C58" s="7">
        <v>8656</v>
      </c>
    </row>
    <row r="59" spans="1:3">
      <c r="A59" s="2" t="s">
        <v>79</v>
      </c>
      <c r="B59" s="7">
        <v>567446</v>
      </c>
      <c r="C59" s="7">
        <v>583227</v>
      </c>
    </row>
    <row r="60" spans="1:3" ht="30">
      <c r="A60" s="2" t="s">
        <v>80</v>
      </c>
      <c r="B60" s="6">
        <v>1377583</v>
      </c>
      <c r="C60" s="6">
        <v>13348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28.42578125" bestFit="1" customWidth="1"/>
    <col min="4" max="4" width="6.42578125" customWidth="1"/>
    <col min="5" max="5" width="21.42578125" customWidth="1"/>
    <col min="6" max="6" width="5.140625" customWidth="1"/>
    <col min="8" max="8" width="6.28515625" customWidth="1"/>
    <col min="9" max="9" width="20.5703125" customWidth="1"/>
    <col min="10" max="10" width="4.85546875" customWidth="1"/>
    <col min="12" max="12" width="8.28515625" customWidth="1"/>
    <col min="13" max="13" width="27.5703125" customWidth="1"/>
    <col min="14" max="14" width="6.140625" customWidth="1"/>
    <col min="16" max="16" width="2" customWidth="1"/>
    <col min="17" max="17" width="23.42578125" customWidth="1"/>
    <col min="18" max="18" width="19.85546875" customWidth="1"/>
    <col min="19" max="19" width="5.5703125" customWidth="1"/>
    <col min="21" max="21" width="8" customWidth="1"/>
    <col min="22" max="22" width="26.28515625" customWidth="1"/>
    <col min="23" max="23" width="6.28515625" customWidth="1"/>
  </cols>
  <sheetData>
    <row r="1" spans="1:23" ht="15" customHeight="1">
      <c r="A1" s="8" t="s">
        <v>608</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609</v>
      </c>
      <c r="B3" s="35" t="s">
        <v>5</v>
      </c>
      <c r="C3" s="35"/>
      <c r="D3" s="35"/>
      <c r="E3" s="35"/>
      <c r="F3" s="35"/>
      <c r="G3" s="35"/>
      <c r="H3" s="35"/>
      <c r="I3" s="35"/>
      <c r="J3" s="35"/>
      <c r="K3" s="35"/>
      <c r="L3" s="35"/>
      <c r="M3" s="35"/>
      <c r="N3" s="35"/>
      <c r="O3" s="35"/>
      <c r="P3" s="35"/>
      <c r="Q3" s="35"/>
      <c r="R3" s="35"/>
      <c r="S3" s="35"/>
      <c r="T3" s="35"/>
      <c r="U3" s="35"/>
      <c r="V3" s="35"/>
      <c r="W3" s="35"/>
    </row>
    <row r="4" spans="1:23" ht="15" customHeight="1">
      <c r="A4" s="13" t="s">
        <v>610</v>
      </c>
      <c r="B4" s="35" t="s">
        <v>5</v>
      </c>
      <c r="C4" s="35"/>
      <c r="D4" s="35"/>
      <c r="E4" s="35"/>
      <c r="F4" s="35"/>
      <c r="G4" s="35"/>
      <c r="H4" s="35"/>
      <c r="I4" s="35"/>
      <c r="J4" s="35"/>
      <c r="K4" s="35"/>
      <c r="L4" s="35"/>
      <c r="M4" s="35"/>
      <c r="N4" s="35"/>
      <c r="O4" s="35"/>
      <c r="P4" s="35"/>
      <c r="Q4" s="35"/>
      <c r="R4" s="35"/>
      <c r="S4" s="35"/>
      <c r="T4" s="35"/>
      <c r="U4" s="35"/>
      <c r="V4" s="35"/>
      <c r="W4" s="35"/>
    </row>
    <row r="5" spans="1:23">
      <c r="A5" s="13"/>
      <c r="B5" s="36" t="s">
        <v>611</v>
      </c>
      <c r="C5" s="36"/>
      <c r="D5" s="36"/>
      <c r="E5" s="36"/>
      <c r="F5" s="36"/>
      <c r="G5" s="36"/>
      <c r="H5" s="36"/>
      <c r="I5" s="36"/>
      <c r="J5" s="36"/>
      <c r="K5" s="36"/>
      <c r="L5" s="36"/>
      <c r="M5" s="36"/>
      <c r="N5" s="36"/>
      <c r="O5" s="36"/>
      <c r="P5" s="36"/>
      <c r="Q5" s="36"/>
      <c r="R5" s="36"/>
      <c r="S5" s="36"/>
      <c r="T5" s="36"/>
      <c r="U5" s="36"/>
      <c r="V5" s="36"/>
      <c r="W5" s="36"/>
    </row>
    <row r="6" spans="1:23">
      <c r="A6" s="13"/>
      <c r="B6" s="22" t="s">
        <v>612</v>
      </c>
      <c r="C6" s="22"/>
      <c r="D6" s="22"/>
      <c r="E6" s="22"/>
      <c r="F6" s="22"/>
      <c r="G6" s="22"/>
      <c r="H6" s="22"/>
      <c r="I6" s="22"/>
      <c r="J6" s="22"/>
      <c r="K6" s="22"/>
      <c r="L6" s="22"/>
      <c r="M6" s="22"/>
      <c r="N6" s="22"/>
      <c r="O6" s="22"/>
      <c r="P6" s="22"/>
      <c r="Q6" s="22"/>
      <c r="R6" s="22"/>
      <c r="S6" s="22"/>
      <c r="T6" s="22"/>
      <c r="U6" s="22"/>
      <c r="V6" s="22"/>
      <c r="W6" s="22"/>
    </row>
    <row r="7" spans="1:23">
      <c r="A7" s="13"/>
      <c r="B7" s="21"/>
      <c r="C7" s="21"/>
      <c r="D7" s="21"/>
      <c r="E7" s="21"/>
      <c r="F7" s="21"/>
      <c r="G7" s="21"/>
      <c r="H7" s="21"/>
      <c r="I7" s="21"/>
      <c r="J7" s="21"/>
      <c r="K7" s="21"/>
      <c r="L7" s="21"/>
      <c r="M7" s="21"/>
      <c r="N7" s="21"/>
      <c r="O7" s="21"/>
      <c r="P7" s="21"/>
      <c r="Q7" s="21"/>
      <c r="R7" s="21"/>
    </row>
    <row r="8" spans="1:23">
      <c r="A8" s="13"/>
      <c r="B8" s="14"/>
      <c r="C8" s="14"/>
      <c r="D8" s="14"/>
      <c r="E8" s="14"/>
      <c r="F8" s="14"/>
      <c r="G8" s="14"/>
      <c r="H8" s="14"/>
      <c r="I8" s="14"/>
      <c r="J8" s="14"/>
      <c r="K8" s="14"/>
      <c r="L8" s="14"/>
      <c r="M8" s="14"/>
      <c r="N8" s="14"/>
      <c r="O8" s="14"/>
      <c r="P8" s="14"/>
      <c r="Q8" s="14"/>
      <c r="R8" s="14"/>
    </row>
    <row r="9" spans="1:23" ht="15.75" thickBot="1">
      <c r="A9" s="13"/>
      <c r="B9" s="15"/>
      <c r="C9" s="15"/>
      <c r="D9" s="46" t="s">
        <v>331</v>
      </c>
      <c r="E9" s="46"/>
      <c r="F9" s="46"/>
      <c r="G9" s="46"/>
      <c r="H9" s="46"/>
      <c r="I9" s="46"/>
      <c r="J9" s="46"/>
      <c r="K9" s="46"/>
      <c r="L9" s="46"/>
      <c r="M9" s="46"/>
      <c r="N9" s="46"/>
      <c r="O9" s="46"/>
      <c r="P9" s="46"/>
      <c r="Q9" s="46"/>
      <c r="R9" s="46"/>
    </row>
    <row r="10" spans="1:23" ht="15.75" thickBot="1">
      <c r="A10" s="13"/>
      <c r="B10" s="15"/>
      <c r="C10" s="15"/>
      <c r="D10" s="71">
        <v>2013</v>
      </c>
      <c r="E10" s="71"/>
      <c r="F10" s="71"/>
      <c r="G10" s="71"/>
      <c r="H10" s="71"/>
      <c r="I10" s="71"/>
      <c r="J10" s="71"/>
      <c r="K10" s="71"/>
      <c r="L10" s="71"/>
      <c r="M10" s="71"/>
      <c r="N10" s="71"/>
      <c r="O10" s="71"/>
      <c r="P10" s="71"/>
      <c r="Q10" s="71"/>
      <c r="R10" s="71"/>
    </row>
    <row r="11" spans="1:23" ht="15.75" thickBot="1">
      <c r="A11" s="13"/>
      <c r="B11" s="15"/>
      <c r="C11" s="15"/>
      <c r="D11" s="80" t="s">
        <v>613</v>
      </c>
      <c r="E11" s="80"/>
      <c r="F11" s="80"/>
      <c r="G11" s="15"/>
      <c r="H11" s="80" t="s">
        <v>614</v>
      </c>
      <c r="I11" s="80"/>
      <c r="J11" s="80"/>
      <c r="K11" s="15"/>
      <c r="L11" s="80" t="s">
        <v>615</v>
      </c>
      <c r="M11" s="80"/>
      <c r="N11" s="80"/>
      <c r="O11" s="15"/>
      <c r="P11" s="80" t="s">
        <v>616</v>
      </c>
      <c r="Q11" s="80"/>
      <c r="R11" s="80"/>
    </row>
    <row r="12" spans="1:23">
      <c r="A12" s="13"/>
      <c r="B12" s="22" t="s">
        <v>617</v>
      </c>
      <c r="C12" s="23"/>
      <c r="D12" s="29" t="s">
        <v>173</v>
      </c>
      <c r="E12" s="31">
        <v>53117</v>
      </c>
      <c r="F12" s="33"/>
      <c r="G12" s="23"/>
      <c r="H12" s="29" t="s">
        <v>173</v>
      </c>
      <c r="I12" s="31">
        <v>50845</v>
      </c>
      <c r="J12" s="33"/>
      <c r="K12" s="23"/>
      <c r="L12" s="29" t="s">
        <v>173</v>
      </c>
      <c r="M12" s="31">
        <v>53344</v>
      </c>
      <c r="N12" s="33"/>
      <c r="O12" s="23"/>
      <c r="P12" s="29" t="s">
        <v>173</v>
      </c>
      <c r="Q12" s="31">
        <v>58873</v>
      </c>
      <c r="R12" s="33"/>
    </row>
    <row r="13" spans="1:23">
      <c r="A13" s="13"/>
      <c r="B13" s="22"/>
      <c r="C13" s="23"/>
      <c r="D13" s="22"/>
      <c r="E13" s="24"/>
      <c r="F13" s="23"/>
      <c r="G13" s="23"/>
      <c r="H13" s="22"/>
      <c r="I13" s="24"/>
      <c r="J13" s="23"/>
      <c r="K13" s="23"/>
      <c r="L13" s="22"/>
      <c r="M13" s="24"/>
      <c r="N13" s="23"/>
      <c r="O13" s="23"/>
      <c r="P13" s="22"/>
      <c r="Q13" s="24"/>
      <c r="R13" s="23"/>
    </row>
    <row r="14" spans="1:23">
      <c r="A14" s="13"/>
      <c r="B14" s="22" t="s">
        <v>618</v>
      </c>
      <c r="C14" s="23"/>
      <c r="D14" s="24">
        <v>35598</v>
      </c>
      <c r="E14" s="24"/>
      <c r="F14" s="23"/>
      <c r="G14" s="23"/>
      <c r="H14" s="24">
        <v>38100</v>
      </c>
      <c r="I14" s="24"/>
      <c r="J14" s="23"/>
      <c r="K14" s="23"/>
      <c r="L14" s="24">
        <v>37338</v>
      </c>
      <c r="M14" s="24"/>
      <c r="N14" s="23"/>
      <c r="O14" s="23"/>
      <c r="P14" s="24">
        <v>40108</v>
      </c>
      <c r="Q14" s="24"/>
      <c r="R14" s="23"/>
    </row>
    <row r="15" spans="1:23" ht="15.75" thickBot="1">
      <c r="A15" s="13"/>
      <c r="B15" s="22"/>
      <c r="C15" s="23"/>
      <c r="D15" s="27"/>
      <c r="E15" s="27"/>
      <c r="F15" s="28"/>
      <c r="G15" s="23"/>
      <c r="H15" s="27"/>
      <c r="I15" s="27"/>
      <c r="J15" s="28"/>
      <c r="K15" s="23"/>
      <c r="L15" s="27"/>
      <c r="M15" s="27"/>
      <c r="N15" s="28"/>
      <c r="O15" s="23"/>
      <c r="P15" s="27"/>
      <c r="Q15" s="27"/>
      <c r="R15" s="28"/>
    </row>
    <row r="16" spans="1:23">
      <c r="A16" s="13"/>
      <c r="B16" s="42" t="s">
        <v>619</v>
      </c>
      <c r="C16" s="23"/>
      <c r="D16" s="31">
        <v>17519</v>
      </c>
      <c r="E16" s="31"/>
      <c r="F16" s="33"/>
      <c r="G16" s="23"/>
      <c r="H16" s="31">
        <v>12745</v>
      </c>
      <c r="I16" s="31"/>
      <c r="J16" s="33"/>
      <c r="K16" s="23"/>
      <c r="L16" s="31">
        <v>16006</v>
      </c>
      <c r="M16" s="31"/>
      <c r="N16" s="33"/>
      <c r="O16" s="23"/>
      <c r="P16" s="31">
        <v>18765</v>
      </c>
      <c r="Q16" s="31"/>
      <c r="R16" s="33"/>
    </row>
    <row r="17" spans="1:23" ht="15.75" thickBot="1">
      <c r="A17" s="13"/>
      <c r="B17" s="42"/>
      <c r="C17" s="23"/>
      <c r="D17" s="27"/>
      <c r="E17" s="27"/>
      <c r="F17" s="28"/>
      <c r="G17" s="23"/>
      <c r="H17" s="27"/>
      <c r="I17" s="27"/>
      <c r="J17" s="28"/>
      <c r="K17" s="23"/>
      <c r="L17" s="27"/>
      <c r="M17" s="27"/>
      <c r="N17" s="28"/>
      <c r="O17" s="23"/>
      <c r="P17" s="27"/>
      <c r="Q17" s="27"/>
      <c r="R17" s="28"/>
    </row>
    <row r="18" spans="1:23">
      <c r="A18" s="13"/>
      <c r="B18" s="22" t="s">
        <v>620</v>
      </c>
      <c r="C18" s="23"/>
      <c r="D18" s="31">
        <v>7686</v>
      </c>
      <c r="E18" s="31"/>
      <c r="F18" s="33"/>
      <c r="G18" s="23"/>
      <c r="H18" s="31">
        <v>7693</v>
      </c>
      <c r="I18" s="31"/>
      <c r="J18" s="33"/>
      <c r="K18" s="23"/>
      <c r="L18" s="31">
        <v>7712</v>
      </c>
      <c r="M18" s="31"/>
      <c r="N18" s="33"/>
      <c r="O18" s="23"/>
      <c r="P18" s="31">
        <v>7782</v>
      </c>
      <c r="Q18" s="31"/>
      <c r="R18" s="33"/>
    </row>
    <row r="19" spans="1:23">
      <c r="A19" s="13"/>
      <c r="B19" s="22"/>
      <c r="C19" s="23"/>
      <c r="D19" s="73"/>
      <c r="E19" s="73"/>
      <c r="F19" s="66"/>
      <c r="G19" s="23"/>
      <c r="H19" s="73"/>
      <c r="I19" s="73"/>
      <c r="J19" s="66"/>
      <c r="K19" s="23"/>
      <c r="L19" s="73"/>
      <c r="M19" s="73"/>
      <c r="N19" s="66"/>
      <c r="O19" s="23"/>
      <c r="P19" s="73"/>
      <c r="Q19" s="73"/>
      <c r="R19" s="66"/>
    </row>
    <row r="20" spans="1:23">
      <c r="A20" s="13"/>
      <c r="B20" s="12" t="s">
        <v>106</v>
      </c>
      <c r="C20" s="15"/>
      <c r="D20" s="26" t="s">
        <v>621</v>
      </c>
      <c r="E20" s="26"/>
      <c r="F20" s="12" t="s">
        <v>180</v>
      </c>
      <c r="G20" s="15"/>
      <c r="H20" s="26" t="s">
        <v>622</v>
      </c>
      <c r="I20" s="26"/>
      <c r="J20" s="12" t="s">
        <v>180</v>
      </c>
      <c r="K20" s="15"/>
      <c r="L20" s="26" t="s">
        <v>623</v>
      </c>
      <c r="M20" s="26"/>
      <c r="N20" s="12" t="s">
        <v>180</v>
      </c>
      <c r="O20" s="15"/>
      <c r="P20" s="26" t="s">
        <v>624</v>
      </c>
      <c r="Q20" s="26"/>
      <c r="R20" s="12" t="s">
        <v>180</v>
      </c>
    </row>
    <row r="21" spans="1:23" ht="15.75" thickBot="1">
      <c r="A21" s="13"/>
      <c r="B21" s="12" t="s">
        <v>625</v>
      </c>
      <c r="C21" s="15"/>
      <c r="D21" s="43" t="s">
        <v>626</v>
      </c>
      <c r="E21" s="43"/>
      <c r="F21" s="53" t="s">
        <v>180</v>
      </c>
      <c r="G21" s="15"/>
      <c r="H21" s="43" t="s">
        <v>627</v>
      </c>
      <c r="I21" s="43"/>
      <c r="J21" s="53" t="s">
        <v>180</v>
      </c>
      <c r="K21" s="15"/>
      <c r="L21" s="43" t="s">
        <v>628</v>
      </c>
      <c r="M21" s="43"/>
      <c r="N21" s="53" t="s">
        <v>180</v>
      </c>
      <c r="O21" s="15"/>
      <c r="P21" s="43" t="s">
        <v>629</v>
      </c>
      <c r="Q21" s="43"/>
      <c r="R21" s="53" t="s">
        <v>180</v>
      </c>
    </row>
    <row r="22" spans="1:23">
      <c r="A22" s="13"/>
      <c r="B22" s="42" t="s">
        <v>630</v>
      </c>
      <c r="C22" s="23"/>
      <c r="D22" s="31">
        <v>7582</v>
      </c>
      <c r="E22" s="31"/>
      <c r="F22" s="33"/>
      <c r="G22" s="23"/>
      <c r="H22" s="31">
        <v>7494</v>
      </c>
      <c r="I22" s="31"/>
      <c r="J22" s="33"/>
      <c r="K22" s="23"/>
      <c r="L22" s="31">
        <v>7371</v>
      </c>
      <c r="M22" s="31"/>
      <c r="N22" s="33"/>
      <c r="O22" s="23"/>
      <c r="P22" s="31">
        <v>7500</v>
      </c>
      <c r="Q22" s="31"/>
      <c r="R22" s="33"/>
    </row>
    <row r="23" spans="1:23" ht="15.75" thickBot="1">
      <c r="A23" s="13"/>
      <c r="B23" s="42"/>
      <c r="C23" s="23"/>
      <c r="D23" s="27"/>
      <c r="E23" s="27"/>
      <c r="F23" s="28"/>
      <c r="G23" s="23"/>
      <c r="H23" s="27"/>
      <c r="I23" s="27"/>
      <c r="J23" s="28"/>
      <c r="K23" s="23"/>
      <c r="L23" s="27"/>
      <c r="M23" s="27"/>
      <c r="N23" s="28"/>
      <c r="O23" s="23"/>
      <c r="P23" s="27"/>
      <c r="Q23" s="27"/>
      <c r="R23" s="28"/>
    </row>
    <row r="24" spans="1:23">
      <c r="A24" s="13"/>
      <c r="B24" s="22" t="s">
        <v>631</v>
      </c>
      <c r="C24" s="23"/>
      <c r="D24" s="31">
        <v>9937</v>
      </c>
      <c r="E24" s="31"/>
      <c r="F24" s="33"/>
      <c r="G24" s="23"/>
      <c r="H24" s="31">
        <v>5251</v>
      </c>
      <c r="I24" s="31"/>
      <c r="J24" s="33"/>
      <c r="K24" s="23"/>
      <c r="L24" s="31">
        <v>8635</v>
      </c>
      <c r="M24" s="31"/>
      <c r="N24" s="33"/>
      <c r="O24" s="23"/>
      <c r="P24" s="31">
        <v>11265</v>
      </c>
      <c r="Q24" s="31"/>
      <c r="R24" s="33"/>
    </row>
    <row r="25" spans="1:23">
      <c r="A25" s="13"/>
      <c r="B25" s="22"/>
      <c r="C25" s="23"/>
      <c r="D25" s="73"/>
      <c r="E25" s="73"/>
      <c r="F25" s="66"/>
      <c r="G25" s="23"/>
      <c r="H25" s="73"/>
      <c r="I25" s="73"/>
      <c r="J25" s="66"/>
      <c r="K25" s="23"/>
      <c r="L25" s="73"/>
      <c r="M25" s="73"/>
      <c r="N25" s="66"/>
      <c r="O25" s="23"/>
      <c r="P25" s="73"/>
      <c r="Q25" s="73"/>
      <c r="R25" s="66"/>
    </row>
    <row r="26" spans="1:23">
      <c r="A26" s="13"/>
      <c r="B26" s="22" t="s">
        <v>632</v>
      </c>
      <c r="C26" s="23"/>
      <c r="D26" s="24">
        <v>3918</v>
      </c>
      <c r="E26" s="24"/>
      <c r="F26" s="23"/>
      <c r="G26" s="23"/>
      <c r="H26" s="24">
        <v>2045</v>
      </c>
      <c r="I26" s="24"/>
      <c r="J26" s="23"/>
      <c r="K26" s="23"/>
      <c r="L26" s="24">
        <v>3427</v>
      </c>
      <c r="M26" s="24"/>
      <c r="N26" s="23"/>
      <c r="O26" s="23"/>
      <c r="P26" s="24">
        <v>3740</v>
      </c>
      <c r="Q26" s="24"/>
      <c r="R26" s="23"/>
    </row>
    <row r="27" spans="1:23" ht="15.75" thickBot="1">
      <c r="A27" s="13"/>
      <c r="B27" s="22"/>
      <c r="C27" s="23"/>
      <c r="D27" s="27"/>
      <c r="E27" s="27"/>
      <c r="F27" s="28"/>
      <c r="G27" s="23"/>
      <c r="H27" s="27"/>
      <c r="I27" s="27"/>
      <c r="J27" s="28"/>
      <c r="K27" s="23"/>
      <c r="L27" s="27"/>
      <c r="M27" s="27"/>
      <c r="N27" s="28"/>
      <c r="O27" s="23"/>
      <c r="P27" s="27"/>
      <c r="Q27" s="27"/>
      <c r="R27" s="28"/>
    </row>
    <row r="28" spans="1:23">
      <c r="A28" s="13"/>
      <c r="B28" s="44" t="s">
        <v>111</v>
      </c>
      <c r="C28" s="23"/>
      <c r="D28" s="29" t="s">
        <v>173</v>
      </c>
      <c r="E28" s="31">
        <v>6019</v>
      </c>
      <c r="F28" s="33"/>
      <c r="G28" s="23"/>
      <c r="H28" s="29" t="s">
        <v>173</v>
      </c>
      <c r="I28" s="31">
        <v>3206</v>
      </c>
      <c r="J28" s="33"/>
      <c r="K28" s="23"/>
      <c r="L28" s="29" t="s">
        <v>173</v>
      </c>
      <c r="M28" s="31">
        <v>5208</v>
      </c>
      <c r="N28" s="33"/>
      <c r="O28" s="23"/>
      <c r="P28" s="29" t="s">
        <v>173</v>
      </c>
      <c r="Q28" s="31">
        <v>7525</v>
      </c>
      <c r="R28" s="33"/>
    </row>
    <row r="29" spans="1:23" ht="15.75" thickBot="1">
      <c r="A29" s="13"/>
      <c r="B29" s="44"/>
      <c r="C29" s="23"/>
      <c r="D29" s="30"/>
      <c r="E29" s="32"/>
      <c r="F29" s="34"/>
      <c r="G29" s="23"/>
      <c r="H29" s="30"/>
      <c r="I29" s="32"/>
      <c r="J29" s="34"/>
      <c r="K29" s="23"/>
      <c r="L29" s="30"/>
      <c r="M29" s="32"/>
      <c r="N29" s="34"/>
      <c r="O29" s="23"/>
      <c r="P29" s="30"/>
      <c r="Q29" s="32"/>
      <c r="R29" s="34"/>
    </row>
    <row r="30" spans="1:23" ht="15.75" thickTop="1">
      <c r="A30" s="13"/>
      <c r="B30" s="21"/>
      <c r="C30" s="21"/>
      <c r="D30" s="21"/>
      <c r="E30" s="21"/>
      <c r="F30" s="21"/>
      <c r="G30" s="21"/>
      <c r="H30" s="21"/>
      <c r="I30" s="21"/>
      <c r="J30" s="21"/>
      <c r="K30" s="21"/>
      <c r="L30" s="21"/>
      <c r="M30" s="21"/>
      <c r="N30" s="21"/>
      <c r="O30" s="21"/>
      <c r="P30" s="21"/>
      <c r="Q30" s="21"/>
      <c r="R30" s="21"/>
      <c r="S30" s="21"/>
      <c r="T30" s="21"/>
      <c r="U30" s="21"/>
      <c r="V30" s="21"/>
      <c r="W30" s="21"/>
    </row>
    <row r="31" spans="1:23">
      <c r="A31" s="13"/>
      <c r="B31" s="14"/>
      <c r="C31" s="14"/>
      <c r="D31" s="14"/>
      <c r="E31" s="14"/>
      <c r="F31" s="14"/>
      <c r="G31" s="14"/>
      <c r="H31" s="14"/>
      <c r="I31" s="14"/>
      <c r="J31" s="14"/>
      <c r="K31" s="14"/>
      <c r="L31" s="14"/>
      <c r="M31" s="14"/>
      <c r="N31" s="14"/>
      <c r="O31" s="14"/>
      <c r="P31" s="14"/>
      <c r="Q31" s="14"/>
      <c r="R31" s="14"/>
      <c r="S31" s="14"/>
      <c r="T31" s="14"/>
      <c r="U31" s="14"/>
      <c r="V31" s="14"/>
      <c r="W31" s="14"/>
    </row>
    <row r="32" spans="1:23" ht="15.75" thickBot="1">
      <c r="A32" s="13"/>
      <c r="B32" s="15"/>
      <c r="C32" s="15"/>
      <c r="D32" s="46">
        <v>2012</v>
      </c>
      <c r="E32" s="46"/>
      <c r="F32" s="46"/>
      <c r="G32" s="46"/>
      <c r="H32" s="46"/>
      <c r="I32" s="46"/>
      <c r="J32" s="46"/>
      <c r="K32" s="46"/>
      <c r="L32" s="46"/>
      <c r="M32" s="46"/>
      <c r="N32" s="46"/>
      <c r="O32" s="46"/>
      <c r="P32" s="46"/>
      <c r="Q32" s="46"/>
      <c r="R32" s="46"/>
      <c r="S32" s="46"/>
      <c r="T32" s="46"/>
      <c r="U32" s="46"/>
      <c r="V32" s="46"/>
      <c r="W32" s="46"/>
    </row>
    <row r="33" spans="1:23" ht="15.75" thickBot="1">
      <c r="A33" s="13"/>
      <c r="B33" s="15"/>
      <c r="C33" s="15"/>
      <c r="D33" s="71" t="s">
        <v>332</v>
      </c>
      <c r="E33" s="71"/>
      <c r="F33" s="71"/>
      <c r="G33" s="71"/>
      <c r="H33" s="71"/>
      <c r="I33" s="71"/>
      <c r="J33" s="71"/>
      <c r="K33" s="71"/>
      <c r="L33" s="71"/>
      <c r="M33" s="71"/>
      <c r="N33" s="71"/>
      <c r="O33" s="136"/>
      <c r="P33" s="18"/>
      <c r="Q33" s="71" t="s">
        <v>331</v>
      </c>
      <c r="R33" s="71"/>
      <c r="S33" s="71"/>
      <c r="T33" s="71"/>
      <c r="U33" s="71"/>
      <c r="V33" s="71"/>
      <c r="W33" s="71"/>
    </row>
    <row r="34" spans="1:23">
      <c r="A34" s="13"/>
      <c r="B34" s="23"/>
      <c r="C34" s="23"/>
      <c r="D34" s="60" t="s">
        <v>633</v>
      </c>
      <c r="E34" s="60"/>
      <c r="F34" s="60"/>
      <c r="G34" s="33"/>
      <c r="H34" s="60" t="s">
        <v>634</v>
      </c>
      <c r="I34" s="60"/>
      <c r="J34" s="60"/>
      <c r="K34" s="33"/>
      <c r="L34" s="60" t="s">
        <v>635</v>
      </c>
      <c r="M34" s="60"/>
      <c r="N34" s="60"/>
      <c r="O34" s="137"/>
      <c r="P34" s="138"/>
      <c r="Q34" s="60" t="s">
        <v>636</v>
      </c>
      <c r="R34" s="60"/>
      <c r="S34" s="60"/>
      <c r="T34" s="33"/>
      <c r="U34" s="60" t="s">
        <v>637</v>
      </c>
      <c r="V34" s="60"/>
      <c r="W34" s="60"/>
    </row>
    <row r="35" spans="1:23" ht="15.75" thickBot="1">
      <c r="A35" s="13"/>
      <c r="B35" s="23"/>
      <c r="C35" s="23"/>
      <c r="D35" s="41">
        <v>2012</v>
      </c>
      <c r="E35" s="41"/>
      <c r="F35" s="41"/>
      <c r="G35" s="23"/>
      <c r="H35" s="41">
        <v>2012</v>
      </c>
      <c r="I35" s="41"/>
      <c r="J35" s="41"/>
      <c r="K35" s="23"/>
      <c r="L35" s="41"/>
      <c r="M35" s="41"/>
      <c r="N35" s="41"/>
      <c r="O35" s="63"/>
      <c r="P35" s="64"/>
      <c r="Q35" s="41"/>
      <c r="R35" s="41"/>
      <c r="S35" s="41"/>
      <c r="T35" s="23"/>
      <c r="U35" s="41"/>
      <c r="V35" s="41"/>
      <c r="W35" s="41"/>
    </row>
    <row r="36" spans="1:23">
      <c r="A36" s="13"/>
      <c r="B36" s="22" t="s">
        <v>617</v>
      </c>
      <c r="C36" s="23"/>
      <c r="D36" s="29" t="s">
        <v>173</v>
      </c>
      <c r="E36" s="31">
        <v>54538</v>
      </c>
      <c r="F36" s="33"/>
      <c r="G36" s="23"/>
      <c r="H36" s="29" t="s">
        <v>173</v>
      </c>
      <c r="I36" s="31">
        <v>52510</v>
      </c>
      <c r="J36" s="33"/>
      <c r="K36" s="23"/>
      <c r="L36" s="29" t="s">
        <v>173</v>
      </c>
      <c r="M36" s="31">
        <v>50688</v>
      </c>
      <c r="N36" s="33"/>
      <c r="O36" s="63"/>
      <c r="P36" s="64"/>
      <c r="Q36" s="29" t="s">
        <v>173</v>
      </c>
      <c r="R36" s="31">
        <v>4188</v>
      </c>
      <c r="S36" s="33"/>
      <c r="T36" s="23"/>
      <c r="U36" s="29" t="s">
        <v>173</v>
      </c>
      <c r="V36" s="31">
        <v>56650</v>
      </c>
      <c r="W36" s="33"/>
    </row>
    <row r="37" spans="1:23">
      <c r="A37" s="13"/>
      <c r="B37" s="22"/>
      <c r="C37" s="23"/>
      <c r="D37" s="72"/>
      <c r="E37" s="73"/>
      <c r="F37" s="66"/>
      <c r="G37" s="23"/>
      <c r="H37" s="72"/>
      <c r="I37" s="73"/>
      <c r="J37" s="66"/>
      <c r="K37" s="23"/>
      <c r="L37" s="72"/>
      <c r="M37" s="73"/>
      <c r="N37" s="66"/>
      <c r="O37" s="63"/>
      <c r="P37" s="64"/>
      <c r="Q37" s="22"/>
      <c r="R37" s="24"/>
      <c r="S37" s="23"/>
      <c r="T37" s="23"/>
      <c r="U37" s="72"/>
      <c r="V37" s="73"/>
      <c r="W37" s="66"/>
    </row>
    <row r="38" spans="1:23">
      <c r="A38" s="13"/>
      <c r="B38" s="22" t="s">
        <v>618</v>
      </c>
      <c r="C38" s="23"/>
      <c r="D38" s="24">
        <v>34212</v>
      </c>
      <c r="E38" s="24"/>
      <c r="F38" s="23"/>
      <c r="G38" s="23"/>
      <c r="H38" s="24">
        <v>36203</v>
      </c>
      <c r="I38" s="24"/>
      <c r="J38" s="23"/>
      <c r="K38" s="23"/>
      <c r="L38" s="24">
        <v>32403</v>
      </c>
      <c r="M38" s="24"/>
      <c r="N38" s="23"/>
      <c r="O38" s="63"/>
      <c r="P38" s="64"/>
      <c r="Q38" s="24">
        <v>3154</v>
      </c>
      <c r="R38" s="24"/>
      <c r="S38" s="23"/>
      <c r="T38" s="23"/>
      <c r="U38" s="24">
        <v>35060</v>
      </c>
      <c r="V38" s="24"/>
      <c r="W38" s="23"/>
    </row>
    <row r="39" spans="1:23" ht="15.75" thickBot="1">
      <c r="A39" s="13"/>
      <c r="B39" s="22"/>
      <c r="C39" s="23"/>
      <c r="D39" s="27"/>
      <c r="E39" s="27"/>
      <c r="F39" s="28"/>
      <c r="G39" s="23"/>
      <c r="H39" s="27"/>
      <c r="I39" s="27"/>
      <c r="J39" s="28"/>
      <c r="K39" s="23"/>
      <c r="L39" s="27"/>
      <c r="M39" s="27"/>
      <c r="N39" s="28"/>
      <c r="O39" s="63"/>
      <c r="P39" s="64"/>
      <c r="Q39" s="27"/>
      <c r="R39" s="27"/>
      <c r="S39" s="28"/>
      <c r="T39" s="23"/>
      <c r="U39" s="27"/>
      <c r="V39" s="27"/>
      <c r="W39" s="28"/>
    </row>
    <row r="40" spans="1:23">
      <c r="A40" s="13"/>
      <c r="B40" s="42" t="s">
        <v>619</v>
      </c>
      <c r="C40" s="23"/>
      <c r="D40" s="31">
        <v>20326</v>
      </c>
      <c r="E40" s="31"/>
      <c r="F40" s="33"/>
      <c r="G40" s="23"/>
      <c r="H40" s="31">
        <v>16307</v>
      </c>
      <c r="I40" s="31"/>
      <c r="J40" s="33"/>
      <c r="K40" s="23"/>
      <c r="L40" s="31">
        <v>18285</v>
      </c>
      <c r="M40" s="31"/>
      <c r="N40" s="33"/>
      <c r="O40" s="63"/>
      <c r="P40" s="64"/>
      <c r="Q40" s="31">
        <v>1034</v>
      </c>
      <c r="R40" s="31"/>
      <c r="S40" s="33"/>
      <c r="T40" s="23"/>
      <c r="U40" s="31">
        <v>21590</v>
      </c>
      <c r="V40" s="31"/>
      <c r="W40" s="33"/>
    </row>
    <row r="41" spans="1:23" ht="15.75" thickBot="1">
      <c r="A41" s="13"/>
      <c r="B41" s="42"/>
      <c r="C41" s="23"/>
      <c r="D41" s="27"/>
      <c r="E41" s="27"/>
      <c r="F41" s="28"/>
      <c r="G41" s="23"/>
      <c r="H41" s="27"/>
      <c r="I41" s="27"/>
      <c r="J41" s="28"/>
      <c r="K41" s="23"/>
      <c r="L41" s="27"/>
      <c r="M41" s="27"/>
      <c r="N41" s="28"/>
      <c r="O41" s="63"/>
      <c r="P41" s="64"/>
      <c r="Q41" s="27"/>
      <c r="R41" s="27"/>
      <c r="S41" s="28"/>
      <c r="T41" s="23"/>
      <c r="U41" s="27"/>
      <c r="V41" s="27"/>
      <c r="W41" s="28"/>
    </row>
    <row r="42" spans="1:23">
      <c r="A42" s="13"/>
      <c r="B42" s="22" t="s">
        <v>620</v>
      </c>
      <c r="C42" s="23"/>
      <c r="D42" s="31">
        <v>8085</v>
      </c>
      <c r="E42" s="31"/>
      <c r="F42" s="33"/>
      <c r="G42" s="23"/>
      <c r="H42" s="31">
        <v>8108</v>
      </c>
      <c r="I42" s="31"/>
      <c r="J42" s="33"/>
      <c r="K42" s="23"/>
      <c r="L42" s="31">
        <v>7542</v>
      </c>
      <c r="M42" s="31"/>
      <c r="N42" s="33"/>
      <c r="O42" s="63"/>
      <c r="P42" s="64"/>
      <c r="Q42" s="45">
        <v>579</v>
      </c>
      <c r="R42" s="45"/>
      <c r="S42" s="33"/>
      <c r="T42" s="23"/>
      <c r="U42" s="31">
        <v>7495</v>
      </c>
      <c r="V42" s="31"/>
      <c r="W42" s="33"/>
    </row>
    <row r="43" spans="1:23">
      <c r="A43" s="13"/>
      <c r="B43" s="22"/>
      <c r="C43" s="23"/>
      <c r="D43" s="73"/>
      <c r="E43" s="73"/>
      <c r="F43" s="66"/>
      <c r="G43" s="23"/>
      <c r="H43" s="73"/>
      <c r="I43" s="73"/>
      <c r="J43" s="66"/>
      <c r="K43" s="23"/>
      <c r="L43" s="73"/>
      <c r="M43" s="73"/>
      <c r="N43" s="66"/>
      <c r="O43" s="63"/>
      <c r="P43" s="64"/>
      <c r="Q43" s="26"/>
      <c r="R43" s="26"/>
      <c r="S43" s="23"/>
      <c r="T43" s="23"/>
      <c r="U43" s="73"/>
      <c r="V43" s="73"/>
      <c r="W43" s="66"/>
    </row>
    <row r="44" spans="1:23">
      <c r="A44" s="13"/>
      <c r="B44" s="12" t="s">
        <v>106</v>
      </c>
      <c r="C44" s="15"/>
      <c r="D44" s="26" t="s">
        <v>638</v>
      </c>
      <c r="E44" s="26"/>
      <c r="F44" s="12" t="s">
        <v>180</v>
      </c>
      <c r="G44" s="15"/>
      <c r="H44" s="26" t="s">
        <v>621</v>
      </c>
      <c r="I44" s="26"/>
      <c r="J44" s="12" t="s">
        <v>180</v>
      </c>
      <c r="K44" s="15"/>
      <c r="L44" s="26" t="s">
        <v>624</v>
      </c>
      <c r="M44" s="26"/>
      <c r="N44" s="12" t="s">
        <v>180</v>
      </c>
      <c r="O44" s="15"/>
      <c r="P44" s="74"/>
      <c r="Q44" s="26" t="s">
        <v>467</v>
      </c>
      <c r="R44" s="26"/>
      <c r="S44" s="12" t="s">
        <v>180</v>
      </c>
      <c r="T44" s="15"/>
      <c r="U44" s="26" t="s">
        <v>621</v>
      </c>
      <c r="V44" s="26"/>
      <c r="W44" s="12" t="s">
        <v>180</v>
      </c>
    </row>
    <row r="45" spans="1:23" ht="15.75" thickBot="1">
      <c r="A45" s="13"/>
      <c r="B45" s="12" t="s">
        <v>625</v>
      </c>
      <c r="C45" s="15"/>
      <c r="D45" s="43" t="s">
        <v>639</v>
      </c>
      <c r="E45" s="43"/>
      <c r="F45" s="53" t="s">
        <v>180</v>
      </c>
      <c r="G45" s="15"/>
      <c r="H45" s="43" t="s">
        <v>640</v>
      </c>
      <c r="I45" s="43"/>
      <c r="J45" s="53" t="s">
        <v>180</v>
      </c>
      <c r="K45" s="15"/>
      <c r="L45" s="43" t="s">
        <v>641</v>
      </c>
      <c r="M45" s="43"/>
      <c r="N45" s="53" t="s">
        <v>180</v>
      </c>
      <c r="O45" s="15"/>
      <c r="P45" s="74"/>
      <c r="Q45" s="43" t="s">
        <v>638</v>
      </c>
      <c r="R45" s="43"/>
      <c r="S45" s="12" t="s">
        <v>180</v>
      </c>
      <c r="T45" s="15"/>
      <c r="U45" s="43" t="s">
        <v>470</v>
      </c>
      <c r="V45" s="43"/>
      <c r="W45" s="53" t="s">
        <v>180</v>
      </c>
    </row>
    <row r="46" spans="1:23">
      <c r="A46" s="13"/>
      <c r="B46" s="42" t="s">
        <v>630</v>
      </c>
      <c r="C46" s="23"/>
      <c r="D46" s="31">
        <v>7717</v>
      </c>
      <c r="E46" s="31"/>
      <c r="F46" s="33"/>
      <c r="G46" s="23"/>
      <c r="H46" s="31">
        <v>7962</v>
      </c>
      <c r="I46" s="31"/>
      <c r="J46" s="33"/>
      <c r="K46" s="23"/>
      <c r="L46" s="31">
        <v>7382</v>
      </c>
      <c r="M46" s="31"/>
      <c r="N46" s="33"/>
      <c r="O46" s="63"/>
      <c r="P46" s="64"/>
      <c r="Q46" s="45">
        <v>562</v>
      </c>
      <c r="R46" s="45"/>
      <c r="S46" s="33"/>
      <c r="T46" s="23"/>
      <c r="U46" s="31">
        <v>7300</v>
      </c>
      <c r="V46" s="31"/>
      <c r="W46" s="33"/>
    </row>
    <row r="47" spans="1:23" ht="15.75" thickBot="1">
      <c r="A47" s="13"/>
      <c r="B47" s="42"/>
      <c r="C47" s="23"/>
      <c r="D47" s="27"/>
      <c r="E47" s="27"/>
      <c r="F47" s="28"/>
      <c r="G47" s="23"/>
      <c r="H47" s="27"/>
      <c r="I47" s="27"/>
      <c r="J47" s="28"/>
      <c r="K47" s="23"/>
      <c r="L47" s="27"/>
      <c r="M47" s="27"/>
      <c r="N47" s="28"/>
      <c r="O47" s="63"/>
      <c r="P47" s="64"/>
      <c r="Q47" s="43"/>
      <c r="R47" s="43"/>
      <c r="S47" s="28"/>
      <c r="T47" s="23"/>
      <c r="U47" s="27"/>
      <c r="V47" s="27"/>
      <c r="W47" s="28"/>
    </row>
    <row r="48" spans="1:23">
      <c r="A48" s="13"/>
      <c r="B48" s="22" t="s">
        <v>631</v>
      </c>
      <c r="C48" s="23"/>
      <c r="D48" s="31">
        <v>12609</v>
      </c>
      <c r="E48" s="31"/>
      <c r="F48" s="33"/>
      <c r="G48" s="23"/>
      <c r="H48" s="31">
        <v>8345</v>
      </c>
      <c r="I48" s="31"/>
      <c r="J48" s="33"/>
      <c r="K48" s="23"/>
      <c r="L48" s="31">
        <v>10903</v>
      </c>
      <c r="M48" s="31"/>
      <c r="N48" s="33"/>
      <c r="O48" s="63"/>
      <c r="P48" s="64"/>
      <c r="Q48" s="45">
        <v>472</v>
      </c>
      <c r="R48" s="45"/>
      <c r="S48" s="33"/>
      <c r="T48" s="23"/>
      <c r="U48" s="31">
        <v>14290</v>
      </c>
      <c r="V48" s="31"/>
      <c r="W48" s="33"/>
    </row>
    <row r="49" spans="1:23">
      <c r="A49" s="13"/>
      <c r="B49" s="22"/>
      <c r="C49" s="23"/>
      <c r="D49" s="73"/>
      <c r="E49" s="73"/>
      <c r="F49" s="66"/>
      <c r="G49" s="23"/>
      <c r="H49" s="73"/>
      <c r="I49" s="73"/>
      <c r="J49" s="66"/>
      <c r="K49" s="23"/>
      <c r="L49" s="73"/>
      <c r="M49" s="73"/>
      <c r="N49" s="66"/>
      <c r="O49" s="63"/>
      <c r="P49" s="64"/>
      <c r="Q49" s="26"/>
      <c r="R49" s="26"/>
      <c r="S49" s="23"/>
      <c r="T49" s="23"/>
      <c r="U49" s="73"/>
      <c r="V49" s="73"/>
      <c r="W49" s="66"/>
    </row>
    <row r="50" spans="1:23">
      <c r="A50" s="13"/>
      <c r="B50" s="22" t="s">
        <v>632</v>
      </c>
      <c r="C50" s="23"/>
      <c r="D50" s="24">
        <v>4961</v>
      </c>
      <c r="E50" s="24"/>
      <c r="F50" s="23"/>
      <c r="G50" s="23"/>
      <c r="H50" s="24">
        <v>3250</v>
      </c>
      <c r="I50" s="24"/>
      <c r="J50" s="23"/>
      <c r="K50" s="23"/>
      <c r="L50" s="24">
        <v>4300</v>
      </c>
      <c r="M50" s="24"/>
      <c r="N50" s="23"/>
      <c r="O50" s="63"/>
      <c r="P50" s="64"/>
      <c r="Q50" s="26">
        <v>184</v>
      </c>
      <c r="R50" s="26"/>
      <c r="S50" s="23"/>
      <c r="T50" s="23"/>
      <c r="U50" s="24">
        <v>5636</v>
      </c>
      <c r="V50" s="24"/>
      <c r="W50" s="23"/>
    </row>
    <row r="51" spans="1:23" ht="15.75" thickBot="1">
      <c r="A51" s="13"/>
      <c r="B51" s="22"/>
      <c r="C51" s="23"/>
      <c r="D51" s="27"/>
      <c r="E51" s="27"/>
      <c r="F51" s="28"/>
      <c r="G51" s="23"/>
      <c r="H51" s="27"/>
      <c r="I51" s="27"/>
      <c r="J51" s="28"/>
      <c r="K51" s="23"/>
      <c r="L51" s="27"/>
      <c r="M51" s="27"/>
      <c r="N51" s="28"/>
      <c r="O51" s="63"/>
      <c r="P51" s="64"/>
      <c r="Q51" s="43"/>
      <c r="R51" s="43"/>
      <c r="S51" s="28"/>
      <c r="T51" s="23"/>
      <c r="U51" s="27"/>
      <c r="V51" s="27"/>
      <c r="W51" s="28"/>
    </row>
    <row r="52" spans="1:23">
      <c r="A52" s="13"/>
      <c r="B52" s="44" t="s">
        <v>111</v>
      </c>
      <c r="C52" s="23"/>
      <c r="D52" s="29" t="s">
        <v>173</v>
      </c>
      <c r="E52" s="31">
        <v>7648</v>
      </c>
      <c r="F52" s="33"/>
      <c r="G52" s="23"/>
      <c r="H52" s="29" t="s">
        <v>173</v>
      </c>
      <c r="I52" s="31">
        <v>5095</v>
      </c>
      <c r="J52" s="33"/>
      <c r="K52" s="23"/>
      <c r="L52" s="29" t="s">
        <v>173</v>
      </c>
      <c r="M52" s="31">
        <v>6603</v>
      </c>
      <c r="N52" s="33"/>
      <c r="O52" s="63"/>
      <c r="P52" s="64"/>
      <c r="Q52" s="29" t="s">
        <v>173</v>
      </c>
      <c r="R52" s="45">
        <v>288</v>
      </c>
      <c r="S52" s="33"/>
      <c r="T52" s="23"/>
      <c r="U52" s="29" t="s">
        <v>173</v>
      </c>
      <c r="V52" s="31">
        <v>8654</v>
      </c>
      <c r="W52" s="33"/>
    </row>
    <row r="53" spans="1:23" ht="15.75" thickBot="1">
      <c r="A53" s="13"/>
      <c r="B53" s="44"/>
      <c r="C53" s="23"/>
      <c r="D53" s="30"/>
      <c r="E53" s="32"/>
      <c r="F53" s="34"/>
      <c r="G53" s="23"/>
      <c r="H53" s="30"/>
      <c r="I53" s="32"/>
      <c r="J53" s="34"/>
      <c r="K53" s="23"/>
      <c r="L53" s="30"/>
      <c r="M53" s="32"/>
      <c r="N53" s="34"/>
      <c r="O53" s="63"/>
      <c r="P53" s="64"/>
      <c r="Q53" s="30"/>
      <c r="R53" s="48"/>
      <c r="S53" s="34"/>
      <c r="T53" s="23"/>
      <c r="U53" s="30"/>
      <c r="V53" s="32"/>
      <c r="W53" s="34"/>
    </row>
    <row r="54" spans="1:23" ht="15.75" thickTop="1"/>
  </sheetData>
  <mergeCells count="309">
    <mergeCell ref="B5:W5"/>
    <mergeCell ref="B6:W6"/>
    <mergeCell ref="T52:T53"/>
    <mergeCell ref="U52:U53"/>
    <mergeCell ref="V52:V53"/>
    <mergeCell ref="W52:W53"/>
    <mergeCell ref="A1:A2"/>
    <mergeCell ref="B1:W1"/>
    <mergeCell ref="B2:W2"/>
    <mergeCell ref="B3:W3"/>
    <mergeCell ref="A4:A53"/>
    <mergeCell ref="B4:W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R51"/>
    <mergeCell ref="S50:S51"/>
    <mergeCell ref="T50:T51"/>
    <mergeCell ref="U50:V51"/>
    <mergeCell ref="W50:W51"/>
    <mergeCell ref="H50:I51"/>
    <mergeCell ref="J50:J51"/>
    <mergeCell ref="K50:K51"/>
    <mergeCell ref="L50:M51"/>
    <mergeCell ref="N50:N51"/>
    <mergeCell ref="O50:O51"/>
    <mergeCell ref="Q48:R49"/>
    <mergeCell ref="S48:S49"/>
    <mergeCell ref="T48:T49"/>
    <mergeCell ref="U48:V49"/>
    <mergeCell ref="W48:W49"/>
    <mergeCell ref="B50:B51"/>
    <mergeCell ref="C50:C51"/>
    <mergeCell ref="D50:E51"/>
    <mergeCell ref="F50:F51"/>
    <mergeCell ref="G50:G51"/>
    <mergeCell ref="J48:J49"/>
    <mergeCell ref="K48:K49"/>
    <mergeCell ref="L48:M49"/>
    <mergeCell ref="N48:N49"/>
    <mergeCell ref="O48:O49"/>
    <mergeCell ref="P48:P49"/>
    <mergeCell ref="B48:B49"/>
    <mergeCell ref="C48:C49"/>
    <mergeCell ref="D48:E49"/>
    <mergeCell ref="F48:F49"/>
    <mergeCell ref="G48:G49"/>
    <mergeCell ref="H48:I49"/>
    <mergeCell ref="P46:P47"/>
    <mergeCell ref="Q46:R47"/>
    <mergeCell ref="S46:S47"/>
    <mergeCell ref="T46:T47"/>
    <mergeCell ref="U46:V47"/>
    <mergeCell ref="W46:W47"/>
    <mergeCell ref="H46:I47"/>
    <mergeCell ref="J46:J47"/>
    <mergeCell ref="K46:K47"/>
    <mergeCell ref="L46:M47"/>
    <mergeCell ref="N46:N47"/>
    <mergeCell ref="O46:O47"/>
    <mergeCell ref="D45:E45"/>
    <mergeCell ref="H45:I45"/>
    <mergeCell ref="L45:M45"/>
    <mergeCell ref="Q45:R45"/>
    <mergeCell ref="U45:V45"/>
    <mergeCell ref="B46:B47"/>
    <mergeCell ref="C46:C47"/>
    <mergeCell ref="D46:E47"/>
    <mergeCell ref="F46:F47"/>
    <mergeCell ref="G46:G47"/>
    <mergeCell ref="S42:S43"/>
    <mergeCell ref="T42:T43"/>
    <mergeCell ref="U42:V43"/>
    <mergeCell ref="W42:W43"/>
    <mergeCell ref="D44:E44"/>
    <mergeCell ref="H44:I44"/>
    <mergeCell ref="L44:M44"/>
    <mergeCell ref="Q44:R44"/>
    <mergeCell ref="U44:V44"/>
    <mergeCell ref="K42:K43"/>
    <mergeCell ref="L42:M43"/>
    <mergeCell ref="N42:N43"/>
    <mergeCell ref="O42:O43"/>
    <mergeCell ref="P42:P43"/>
    <mergeCell ref="Q42:R43"/>
    <mergeCell ref="T40:T41"/>
    <mergeCell ref="U40:V41"/>
    <mergeCell ref="W40:W41"/>
    <mergeCell ref="B42:B43"/>
    <mergeCell ref="C42:C43"/>
    <mergeCell ref="D42:E43"/>
    <mergeCell ref="F42:F43"/>
    <mergeCell ref="G42:G43"/>
    <mergeCell ref="H42:I43"/>
    <mergeCell ref="J42:J43"/>
    <mergeCell ref="L40:M41"/>
    <mergeCell ref="N40:N41"/>
    <mergeCell ref="O40:O41"/>
    <mergeCell ref="P40:P41"/>
    <mergeCell ref="Q40:R41"/>
    <mergeCell ref="S40:S41"/>
    <mergeCell ref="U38:V39"/>
    <mergeCell ref="W38:W39"/>
    <mergeCell ref="B40:B41"/>
    <mergeCell ref="C40:C41"/>
    <mergeCell ref="D40:E41"/>
    <mergeCell ref="F40:F41"/>
    <mergeCell ref="G40:G41"/>
    <mergeCell ref="H40:I41"/>
    <mergeCell ref="J40:J41"/>
    <mergeCell ref="K40:K41"/>
    <mergeCell ref="N38:N39"/>
    <mergeCell ref="O38:O39"/>
    <mergeCell ref="P38:P39"/>
    <mergeCell ref="Q38:R39"/>
    <mergeCell ref="S38:S39"/>
    <mergeCell ref="T38:T39"/>
    <mergeCell ref="W36:W37"/>
    <mergeCell ref="B38:B39"/>
    <mergeCell ref="C38:C39"/>
    <mergeCell ref="D38:E39"/>
    <mergeCell ref="F38:F39"/>
    <mergeCell ref="G38:G39"/>
    <mergeCell ref="H38:I39"/>
    <mergeCell ref="J38:J39"/>
    <mergeCell ref="K38:K39"/>
    <mergeCell ref="L38:M39"/>
    <mergeCell ref="Q36:Q37"/>
    <mergeCell ref="R36:R37"/>
    <mergeCell ref="S36:S37"/>
    <mergeCell ref="T36:T37"/>
    <mergeCell ref="U36:U37"/>
    <mergeCell ref="V36:V37"/>
    <mergeCell ref="K36:K37"/>
    <mergeCell ref="L36:L37"/>
    <mergeCell ref="M36:M37"/>
    <mergeCell ref="N36:N37"/>
    <mergeCell ref="O36:O37"/>
    <mergeCell ref="P36:P37"/>
    <mergeCell ref="U34:W35"/>
    <mergeCell ref="B36:B37"/>
    <mergeCell ref="C36:C37"/>
    <mergeCell ref="D36:D37"/>
    <mergeCell ref="E36:E37"/>
    <mergeCell ref="F36:F37"/>
    <mergeCell ref="G36:G37"/>
    <mergeCell ref="H36:H37"/>
    <mergeCell ref="I36:I37"/>
    <mergeCell ref="J36:J37"/>
    <mergeCell ref="K34:K35"/>
    <mergeCell ref="L34:N35"/>
    <mergeCell ref="O34:O35"/>
    <mergeCell ref="P34:P35"/>
    <mergeCell ref="Q34:S35"/>
    <mergeCell ref="T34:T35"/>
    <mergeCell ref="B34:B35"/>
    <mergeCell ref="C34:C35"/>
    <mergeCell ref="D34:F34"/>
    <mergeCell ref="D35:F35"/>
    <mergeCell ref="G34:G35"/>
    <mergeCell ref="H34:J34"/>
    <mergeCell ref="H35:J35"/>
    <mergeCell ref="Q28:Q29"/>
    <mergeCell ref="R28:R29"/>
    <mergeCell ref="B30:W30"/>
    <mergeCell ref="D32:W32"/>
    <mergeCell ref="D33:N33"/>
    <mergeCell ref="Q33:W3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E21"/>
    <mergeCell ref="H21:I21"/>
    <mergeCell ref="L21:M21"/>
    <mergeCell ref="P21:Q21"/>
    <mergeCell ref="B22:B23"/>
    <mergeCell ref="C22:C23"/>
    <mergeCell ref="D22:E23"/>
    <mergeCell ref="F22:F23"/>
    <mergeCell ref="G22:G23"/>
    <mergeCell ref="H22:I23"/>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5.140625" bestFit="1" customWidth="1"/>
    <col min="2" max="3" width="36.5703125" bestFit="1" customWidth="1"/>
    <col min="4" max="4" width="20.7109375" customWidth="1"/>
    <col min="5" max="5" width="17.85546875" customWidth="1"/>
    <col min="6" max="6" width="24.85546875" customWidth="1"/>
    <col min="7" max="7" width="5.42578125" customWidth="1"/>
    <col min="8" max="8" width="7.7109375" customWidth="1"/>
    <col min="9" max="9" width="17.85546875" customWidth="1"/>
    <col min="10" max="10" width="24.85546875" customWidth="1"/>
    <col min="11" max="11" width="5.42578125" customWidth="1"/>
    <col min="12" max="12" width="20.7109375" customWidth="1"/>
    <col min="13" max="13" width="4.140625" customWidth="1"/>
  </cols>
  <sheetData>
    <row r="1" spans="1:13" ht="15" customHeight="1">
      <c r="A1" s="8" t="s">
        <v>6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43</v>
      </c>
      <c r="B3" s="35" t="s">
        <v>5</v>
      </c>
      <c r="C3" s="35"/>
      <c r="D3" s="35"/>
      <c r="E3" s="35"/>
      <c r="F3" s="35"/>
      <c r="G3" s="35"/>
      <c r="H3" s="35"/>
      <c r="I3" s="35"/>
      <c r="J3" s="35"/>
      <c r="K3" s="35"/>
      <c r="L3" s="35"/>
      <c r="M3" s="35"/>
    </row>
    <row r="4" spans="1:13" ht="15" customHeight="1">
      <c r="A4" s="13" t="s">
        <v>644</v>
      </c>
      <c r="B4" s="35" t="s">
        <v>5</v>
      </c>
      <c r="C4" s="35"/>
      <c r="D4" s="35"/>
      <c r="E4" s="35"/>
      <c r="F4" s="35"/>
      <c r="G4" s="35"/>
      <c r="H4" s="35"/>
      <c r="I4" s="35"/>
      <c r="J4" s="35"/>
      <c r="K4" s="35"/>
      <c r="L4" s="35"/>
      <c r="M4" s="35"/>
    </row>
    <row r="5" spans="1:13">
      <c r="A5" s="13"/>
      <c r="B5" s="51" t="s">
        <v>200</v>
      </c>
      <c r="C5" s="51"/>
      <c r="D5" s="51"/>
      <c r="E5" s="51"/>
      <c r="F5" s="51"/>
      <c r="G5" s="51"/>
      <c r="H5" s="51"/>
      <c r="I5" s="51"/>
      <c r="J5" s="51"/>
      <c r="K5" s="51"/>
      <c r="L5" s="51"/>
      <c r="M5" s="51"/>
    </row>
    <row r="6" spans="1:13">
      <c r="A6" s="13"/>
      <c r="B6" s="22" t="s">
        <v>201</v>
      </c>
      <c r="C6" s="22"/>
      <c r="D6" s="22"/>
      <c r="E6" s="22"/>
      <c r="F6" s="22"/>
      <c r="G6" s="22"/>
      <c r="H6" s="22"/>
      <c r="I6" s="22"/>
      <c r="J6" s="22"/>
      <c r="K6" s="22"/>
      <c r="L6" s="22"/>
      <c r="M6" s="22"/>
    </row>
    <row r="7" spans="1:13" ht="15" customHeight="1">
      <c r="A7" s="13" t="s">
        <v>645</v>
      </c>
      <c r="B7" s="35" t="s">
        <v>5</v>
      </c>
      <c r="C7" s="35"/>
      <c r="D7" s="35"/>
      <c r="E7" s="35"/>
      <c r="F7" s="35"/>
      <c r="G7" s="35"/>
      <c r="H7" s="35"/>
      <c r="I7" s="35"/>
      <c r="J7" s="35"/>
      <c r="K7" s="35"/>
      <c r="L7" s="35"/>
      <c r="M7" s="35"/>
    </row>
    <row r="8" spans="1:13">
      <c r="A8" s="13"/>
      <c r="B8" s="51" t="s">
        <v>202</v>
      </c>
      <c r="C8" s="51"/>
      <c r="D8" s="51"/>
      <c r="E8" s="51"/>
      <c r="F8" s="51"/>
      <c r="G8" s="51"/>
      <c r="H8" s="51"/>
      <c r="I8" s="51"/>
      <c r="J8" s="51"/>
      <c r="K8" s="51"/>
      <c r="L8" s="51"/>
      <c r="M8" s="51"/>
    </row>
    <row r="9" spans="1:13" ht="25.5" customHeight="1">
      <c r="A9" s="13"/>
      <c r="B9" s="22" t="s">
        <v>203</v>
      </c>
      <c r="C9" s="22"/>
      <c r="D9" s="22"/>
      <c r="E9" s="22"/>
      <c r="F9" s="22"/>
      <c r="G9" s="22"/>
      <c r="H9" s="22"/>
      <c r="I9" s="22"/>
      <c r="J9" s="22"/>
      <c r="K9" s="22"/>
      <c r="L9" s="22"/>
      <c r="M9" s="22"/>
    </row>
    <row r="10" spans="1:13" ht="15" customHeight="1">
      <c r="A10" s="13" t="s">
        <v>204</v>
      </c>
      <c r="B10" s="35" t="s">
        <v>5</v>
      </c>
      <c r="C10" s="35"/>
      <c r="D10" s="35"/>
      <c r="E10" s="35"/>
      <c r="F10" s="35"/>
      <c r="G10" s="35"/>
      <c r="H10" s="35"/>
      <c r="I10" s="35"/>
      <c r="J10" s="35"/>
      <c r="K10" s="35"/>
      <c r="L10" s="35"/>
      <c r="M10" s="35"/>
    </row>
    <row r="11" spans="1:13">
      <c r="A11" s="13"/>
      <c r="B11" s="51" t="s">
        <v>204</v>
      </c>
      <c r="C11" s="51"/>
      <c r="D11" s="51"/>
      <c r="E11" s="51"/>
      <c r="F11" s="51"/>
      <c r="G11" s="51"/>
      <c r="H11" s="51"/>
      <c r="I11" s="51"/>
      <c r="J11" s="51"/>
      <c r="K11" s="51"/>
      <c r="L11" s="51"/>
      <c r="M11" s="51"/>
    </row>
    <row r="12" spans="1:13">
      <c r="A12" s="13"/>
      <c r="B12" s="22" t="s">
        <v>205</v>
      </c>
      <c r="C12" s="22"/>
      <c r="D12" s="22"/>
      <c r="E12" s="22"/>
      <c r="F12" s="22"/>
      <c r="G12" s="22"/>
      <c r="H12" s="22"/>
      <c r="I12" s="22"/>
      <c r="J12" s="22"/>
      <c r="K12" s="22"/>
      <c r="L12" s="22"/>
      <c r="M12" s="22"/>
    </row>
    <row r="13" spans="1:13" ht="15" customHeight="1">
      <c r="A13" s="13" t="s">
        <v>646</v>
      </c>
      <c r="B13" s="35" t="s">
        <v>5</v>
      </c>
      <c r="C13" s="35"/>
      <c r="D13" s="35"/>
      <c r="E13" s="35"/>
      <c r="F13" s="35"/>
      <c r="G13" s="35"/>
      <c r="H13" s="35"/>
      <c r="I13" s="35"/>
      <c r="J13" s="35"/>
      <c r="K13" s="35"/>
      <c r="L13" s="35"/>
      <c r="M13" s="35"/>
    </row>
    <row r="14" spans="1:13">
      <c r="A14" s="13"/>
      <c r="B14" s="51" t="s">
        <v>206</v>
      </c>
      <c r="C14" s="51"/>
      <c r="D14" s="51"/>
      <c r="E14" s="51"/>
      <c r="F14" s="51"/>
      <c r="G14" s="51"/>
      <c r="H14" s="51"/>
      <c r="I14" s="51"/>
      <c r="J14" s="51"/>
      <c r="K14" s="51"/>
      <c r="L14" s="51"/>
      <c r="M14" s="51"/>
    </row>
    <row r="15" spans="1:13" ht="76.5" customHeight="1">
      <c r="A15" s="13"/>
      <c r="B15" s="22" t="s">
        <v>207</v>
      </c>
      <c r="C15" s="22"/>
      <c r="D15" s="22"/>
      <c r="E15" s="22"/>
      <c r="F15" s="22"/>
      <c r="G15" s="22"/>
      <c r="H15" s="22"/>
      <c r="I15" s="22"/>
      <c r="J15" s="22"/>
      <c r="K15" s="22"/>
      <c r="L15" s="22"/>
      <c r="M15" s="22"/>
    </row>
    <row r="16" spans="1:13" ht="15" customHeight="1">
      <c r="A16" s="13" t="s">
        <v>647</v>
      </c>
      <c r="B16" s="35" t="s">
        <v>5</v>
      </c>
      <c r="C16" s="35"/>
      <c r="D16" s="35"/>
      <c r="E16" s="35"/>
      <c r="F16" s="35"/>
      <c r="G16" s="35"/>
      <c r="H16" s="35"/>
      <c r="I16" s="35"/>
      <c r="J16" s="35"/>
      <c r="K16" s="35"/>
      <c r="L16" s="35"/>
      <c r="M16" s="35"/>
    </row>
    <row r="17" spans="1:13">
      <c r="A17" s="13"/>
      <c r="B17" s="51" t="s">
        <v>208</v>
      </c>
      <c r="C17" s="51"/>
      <c r="D17" s="51"/>
      <c r="E17" s="51"/>
      <c r="F17" s="51"/>
      <c r="G17" s="51"/>
      <c r="H17" s="51"/>
      <c r="I17" s="51"/>
      <c r="J17" s="51"/>
      <c r="K17" s="51"/>
      <c r="L17" s="51"/>
      <c r="M17" s="51"/>
    </row>
    <row r="18" spans="1:13" ht="38.25" customHeight="1">
      <c r="A18" s="13"/>
      <c r="B18" s="22" t="s">
        <v>209</v>
      </c>
      <c r="C18" s="22"/>
      <c r="D18" s="22"/>
      <c r="E18" s="22"/>
      <c r="F18" s="22"/>
      <c r="G18" s="22"/>
      <c r="H18" s="22"/>
      <c r="I18" s="22"/>
      <c r="J18" s="22"/>
      <c r="K18" s="22"/>
      <c r="L18" s="22"/>
      <c r="M18" s="22"/>
    </row>
    <row r="19" spans="1:13" ht="25.5" customHeight="1">
      <c r="A19" s="13"/>
      <c r="B19" s="22" t="s">
        <v>210</v>
      </c>
      <c r="C19" s="22"/>
      <c r="D19" s="22"/>
      <c r="E19" s="22"/>
      <c r="F19" s="22"/>
      <c r="G19" s="22"/>
      <c r="H19" s="22"/>
      <c r="I19" s="22"/>
      <c r="J19" s="22"/>
      <c r="K19" s="22"/>
      <c r="L19" s="22"/>
      <c r="M19" s="22"/>
    </row>
    <row r="20" spans="1:13">
      <c r="A20" s="13"/>
      <c r="B20" s="21"/>
      <c r="C20" s="21"/>
      <c r="D20" s="21"/>
      <c r="E20" s="21"/>
      <c r="F20" s="21"/>
      <c r="G20" s="21"/>
      <c r="H20" s="21"/>
      <c r="I20" s="21"/>
      <c r="J20" s="21"/>
    </row>
    <row r="21" spans="1:13">
      <c r="A21" s="13"/>
      <c r="B21" s="14"/>
      <c r="C21" s="14"/>
      <c r="D21" s="14"/>
      <c r="E21" s="14"/>
      <c r="F21" s="14"/>
      <c r="G21" s="14"/>
      <c r="H21" s="14"/>
      <c r="I21" s="14"/>
      <c r="J21" s="14"/>
    </row>
    <row r="22" spans="1:13" ht="15.75" thickBot="1">
      <c r="A22" s="13"/>
      <c r="B22" s="15"/>
      <c r="C22" s="15"/>
      <c r="D22" s="41">
        <v>2013</v>
      </c>
      <c r="E22" s="41"/>
      <c r="F22" s="41"/>
      <c r="G22" s="15"/>
      <c r="H22" s="41">
        <v>2012</v>
      </c>
      <c r="I22" s="41"/>
      <c r="J22" s="41"/>
    </row>
    <row r="23" spans="1:13">
      <c r="A23" s="13"/>
      <c r="B23" s="10" t="s">
        <v>33</v>
      </c>
      <c r="C23" s="15"/>
      <c r="D23" s="33"/>
      <c r="E23" s="33"/>
      <c r="F23" s="33"/>
      <c r="G23" s="15"/>
      <c r="H23" s="33"/>
      <c r="I23" s="33"/>
      <c r="J23" s="33"/>
    </row>
    <row r="24" spans="1:13">
      <c r="A24" s="13"/>
      <c r="B24" s="42" t="s">
        <v>211</v>
      </c>
      <c r="C24" s="23"/>
      <c r="D24" s="22" t="s">
        <v>173</v>
      </c>
      <c r="E24" s="26">
        <v>750</v>
      </c>
      <c r="F24" s="23"/>
      <c r="G24" s="23"/>
      <c r="H24" s="22" t="s">
        <v>173</v>
      </c>
      <c r="I24" s="26">
        <v>750</v>
      </c>
      <c r="J24" s="23"/>
    </row>
    <row r="25" spans="1:13">
      <c r="A25" s="13"/>
      <c r="B25" s="42"/>
      <c r="C25" s="23"/>
      <c r="D25" s="22"/>
      <c r="E25" s="26"/>
      <c r="F25" s="23"/>
      <c r="G25" s="23"/>
      <c r="H25" s="22"/>
      <c r="I25" s="26"/>
      <c r="J25" s="23"/>
    </row>
    <row r="26" spans="1:13">
      <c r="A26" s="13"/>
      <c r="B26" s="42" t="s">
        <v>212</v>
      </c>
      <c r="C26" s="23"/>
      <c r="D26" s="26" t="s">
        <v>213</v>
      </c>
      <c r="E26" s="26"/>
      <c r="F26" s="23"/>
      <c r="G26" s="23"/>
      <c r="H26" s="24">
        <v>3240</v>
      </c>
      <c r="I26" s="24"/>
      <c r="J26" s="23"/>
    </row>
    <row r="27" spans="1:13" ht="15.75" thickBot="1">
      <c r="A27" s="13"/>
      <c r="B27" s="42"/>
      <c r="C27" s="23"/>
      <c r="D27" s="43"/>
      <c r="E27" s="43"/>
      <c r="F27" s="28"/>
      <c r="G27" s="23"/>
      <c r="H27" s="27"/>
      <c r="I27" s="27"/>
      <c r="J27" s="28"/>
    </row>
    <row r="28" spans="1:13">
      <c r="A28" s="13"/>
      <c r="B28" s="44" t="s">
        <v>214</v>
      </c>
      <c r="C28" s="23"/>
      <c r="D28" s="45">
        <v>750</v>
      </c>
      <c r="E28" s="45"/>
      <c r="F28" s="33"/>
      <c r="G28" s="23"/>
      <c r="H28" s="31">
        <v>3990</v>
      </c>
      <c r="I28" s="31"/>
      <c r="J28" s="33"/>
    </row>
    <row r="29" spans="1:13" ht="15.75" thickBot="1">
      <c r="A29" s="13"/>
      <c r="B29" s="44"/>
      <c r="C29" s="23"/>
      <c r="D29" s="43"/>
      <c r="E29" s="43"/>
      <c r="F29" s="28"/>
      <c r="G29" s="23"/>
      <c r="H29" s="27"/>
      <c r="I29" s="27"/>
      <c r="J29" s="28"/>
    </row>
    <row r="30" spans="1:13">
      <c r="A30" s="13"/>
      <c r="B30" s="10" t="s">
        <v>215</v>
      </c>
      <c r="C30" s="15"/>
      <c r="D30" s="33"/>
      <c r="E30" s="33"/>
      <c r="F30" s="33"/>
      <c r="G30" s="15"/>
      <c r="H30" s="33"/>
      <c r="I30" s="33"/>
      <c r="J30" s="33"/>
    </row>
    <row r="31" spans="1:13">
      <c r="A31" s="13"/>
      <c r="B31" s="42" t="s">
        <v>211</v>
      </c>
      <c r="C31" s="23"/>
      <c r="D31" s="26">
        <v>222</v>
      </c>
      <c r="E31" s="26"/>
      <c r="F31" s="23"/>
      <c r="G31" s="23"/>
      <c r="H31" s="26">
        <v>450</v>
      </c>
      <c r="I31" s="26"/>
      <c r="J31" s="23"/>
    </row>
    <row r="32" spans="1:13">
      <c r="A32" s="13"/>
      <c r="B32" s="42"/>
      <c r="C32" s="23"/>
      <c r="D32" s="26"/>
      <c r="E32" s="26"/>
      <c r="F32" s="23"/>
      <c r="G32" s="23"/>
      <c r="H32" s="26"/>
      <c r="I32" s="26"/>
      <c r="J32" s="23"/>
    </row>
    <row r="33" spans="1:10">
      <c r="A33" s="13"/>
      <c r="B33" s="42" t="s">
        <v>216</v>
      </c>
      <c r="C33" s="23"/>
      <c r="D33" s="24">
        <v>5764</v>
      </c>
      <c r="E33" s="24"/>
      <c r="F33" s="23"/>
      <c r="G33" s="23"/>
      <c r="H33" s="24">
        <v>5166</v>
      </c>
      <c r="I33" s="24"/>
      <c r="J33" s="23"/>
    </row>
    <row r="34" spans="1:10">
      <c r="A34" s="13"/>
      <c r="B34" s="42"/>
      <c r="C34" s="23"/>
      <c r="D34" s="24"/>
      <c r="E34" s="24"/>
      <c r="F34" s="23"/>
      <c r="G34" s="23"/>
      <c r="H34" s="24"/>
      <c r="I34" s="24"/>
      <c r="J34" s="23"/>
    </row>
    <row r="35" spans="1:10">
      <c r="A35" s="13"/>
      <c r="B35" s="42" t="s">
        <v>217</v>
      </c>
      <c r="C35" s="23"/>
      <c r="D35" s="26">
        <v>64</v>
      </c>
      <c r="E35" s="26"/>
      <c r="F35" s="23"/>
      <c r="G35" s="23"/>
      <c r="H35" s="26">
        <v>69</v>
      </c>
      <c r="I35" s="26"/>
      <c r="J35" s="23"/>
    </row>
    <row r="36" spans="1:10">
      <c r="A36" s="13"/>
      <c r="B36" s="42"/>
      <c r="C36" s="23"/>
      <c r="D36" s="26"/>
      <c r="E36" s="26"/>
      <c r="F36" s="23"/>
      <c r="G36" s="23"/>
      <c r="H36" s="26"/>
      <c r="I36" s="26"/>
      <c r="J36" s="23"/>
    </row>
    <row r="37" spans="1:10">
      <c r="A37" s="13"/>
      <c r="B37" s="42" t="s">
        <v>53</v>
      </c>
      <c r="C37" s="23"/>
      <c r="D37" s="24">
        <v>23984</v>
      </c>
      <c r="E37" s="24"/>
      <c r="F37" s="23"/>
      <c r="G37" s="23"/>
      <c r="H37" s="24">
        <v>38282</v>
      </c>
      <c r="I37" s="24"/>
      <c r="J37" s="23"/>
    </row>
    <row r="38" spans="1:10">
      <c r="A38" s="13"/>
      <c r="B38" s="42"/>
      <c r="C38" s="23"/>
      <c r="D38" s="24"/>
      <c r="E38" s="24"/>
      <c r="F38" s="23"/>
      <c r="G38" s="23"/>
      <c r="H38" s="24"/>
      <c r="I38" s="24"/>
      <c r="J38" s="23"/>
    </row>
    <row r="39" spans="1:10">
      <c r="A39" s="13"/>
      <c r="B39" s="42" t="s">
        <v>218</v>
      </c>
      <c r="C39" s="23"/>
      <c r="D39" s="24">
        <v>23652</v>
      </c>
      <c r="E39" s="24"/>
      <c r="F39" s="23"/>
      <c r="G39" s="23"/>
      <c r="H39" s="24">
        <v>40680</v>
      </c>
      <c r="I39" s="24"/>
      <c r="J39" s="23"/>
    </row>
    <row r="40" spans="1:10">
      <c r="A40" s="13"/>
      <c r="B40" s="42"/>
      <c r="C40" s="23"/>
      <c r="D40" s="24"/>
      <c r="E40" s="24"/>
      <c r="F40" s="23"/>
      <c r="G40" s="23"/>
      <c r="H40" s="24"/>
      <c r="I40" s="24"/>
      <c r="J40" s="23"/>
    </row>
    <row r="41" spans="1:10">
      <c r="A41" s="13"/>
      <c r="B41" s="42" t="s">
        <v>71</v>
      </c>
      <c r="C41" s="23"/>
      <c r="D41" s="26">
        <v>362</v>
      </c>
      <c r="E41" s="26"/>
      <c r="F41" s="23"/>
      <c r="G41" s="23"/>
      <c r="H41" s="26">
        <v>620</v>
      </c>
      <c r="I41" s="26"/>
      <c r="J41" s="23"/>
    </row>
    <row r="42" spans="1:10" ht="15.75" thickBot="1">
      <c r="A42" s="13"/>
      <c r="B42" s="42"/>
      <c r="C42" s="23"/>
      <c r="D42" s="43"/>
      <c r="E42" s="43"/>
      <c r="F42" s="28"/>
      <c r="G42" s="23"/>
      <c r="H42" s="43"/>
      <c r="I42" s="43"/>
      <c r="J42" s="28"/>
    </row>
    <row r="43" spans="1:10">
      <c r="A43" s="13"/>
      <c r="B43" s="44" t="s">
        <v>219</v>
      </c>
      <c r="C43" s="23"/>
      <c r="D43" s="31">
        <v>54048</v>
      </c>
      <c r="E43" s="31"/>
      <c r="F43" s="33"/>
      <c r="G43" s="23"/>
      <c r="H43" s="31">
        <v>85267</v>
      </c>
      <c r="I43" s="31"/>
      <c r="J43" s="33"/>
    </row>
    <row r="44" spans="1:10" ht="15.75" thickBot="1">
      <c r="A44" s="13"/>
      <c r="B44" s="44"/>
      <c r="C44" s="23"/>
      <c r="D44" s="27"/>
      <c r="E44" s="27"/>
      <c r="F44" s="28"/>
      <c r="G44" s="23"/>
      <c r="H44" s="27"/>
      <c r="I44" s="27"/>
      <c r="J44" s="28"/>
    </row>
    <row r="45" spans="1:10">
      <c r="A45" s="13"/>
      <c r="B45" s="22" t="s">
        <v>56</v>
      </c>
      <c r="C45" s="23"/>
      <c r="D45" s="31">
        <v>54798</v>
      </c>
      <c r="E45" s="31"/>
      <c r="F45" s="33"/>
      <c r="G45" s="23"/>
      <c r="H45" s="31">
        <v>89257</v>
      </c>
      <c r="I45" s="31"/>
      <c r="J45" s="33"/>
    </row>
    <row r="46" spans="1:10" ht="15.75" thickBot="1">
      <c r="A46" s="13"/>
      <c r="B46" s="22"/>
      <c r="C46" s="23"/>
      <c r="D46" s="27"/>
      <c r="E46" s="27"/>
      <c r="F46" s="28"/>
      <c r="G46" s="23"/>
      <c r="H46" s="27"/>
      <c r="I46" s="27"/>
      <c r="J46" s="28"/>
    </row>
    <row r="47" spans="1:10">
      <c r="A47" s="13"/>
      <c r="B47" s="21"/>
      <c r="C47" s="21"/>
      <c r="D47" s="21"/>
      <c r="E47" s="21"/>
      <c r="F47" s="21"/>
      <c r="G47" s="21"/>
      <c r="H47" s="21"/>
      <c r="I47" s="21"/>
      <c r="J47" s="21"/>
    </row>
    <row r="48" spans="1:10">
      <c r="A48" s="13"/>
      <c r="B48" s="14"/>
      <c r="C48" s="14"/>
      <c r="D48" s="14"/>
      <c r="E48" s="14"/>
      <c r="F48" s="14"/>
      <c r="G48" s="14"/>
      <c r="H48" s="14"/>
      <c r="I48" s="14"/>
      <c r="J48" s="14"/>
    </row>
    <row r="49" spans="1:10">
      <c r="A49" s="13"/>
      <c r="B49" s="10" t="s">
        <v>220</v>
      </c>
      <c r="C49" s="15"/>
      <c r="D49" s="23"/>
      <c r="E49" s="23"/>
      <c r="F49" s="23"/>
      <c r="G49" s="15"/>
      <c r="H49" s="23"/>
      <c r="I49" s="23"/>
      <c r="J49" s="23"/>
    </row>
    <row r="50" spans="1:10">
      <c r="A50" s="13"/>
      <c r="B50" s="42" t="s">
        <v>62</v>
      </c>
      <c r="C50" s="23"/>
      <c r="D50" s="26">
        <v>88</v>
      </c>
      <c r="E50" s="26"/>
      <c r="F50" s="23"/>
      <c r="G50" s="23"/>
      <c r="H50" s="26">
        <v>3</v>
      </c>
      <c r="I50" s="26"/>
      <c r="J50" s="23"/>
    </row>
    <row r="51" spans="1:10" ht="15.75" thickBot="1">
      <c r="A51" s="13"/>
      <c r="B51" s="42"/>
      <c r="C51" s="23"/>
      <c r="D51" s="43"/>
      <c r="E51" s="43"/>
      <c r="F51" s="28"/>
      <c r="G51" s="23"/>
      <c r="H51" s="43"/>
      <c r="I51" s="43"/>
      <c r="J51" s="28"/>
    </row>
    <row r="52" spans="1:10">
      <c r="A52" s="13"/>
      <c r="B52" s="44" t="s">
        <v>221</v>
      </c>
      <c r="C52" s="23"/>
      <c r="D52" s="45">
        <v>88</v>
      </c>
      <c r="E52" s="45"/>
      <c r="F52" s="33"/>
      <c r="G52" s="23"/>
      <c r="H52" s="45">
        <v>3</v>
      </c>
      <c r="I52" s="45"/>
      <c r="J52" s="33"/>
    </row>
    <row r="53" spans="1:10" ht="15.75" thickBot="1">
      <c r="A53" s="13"/>
      <c r="B53" s="44"/>
      <c r="C53" s="23"/>
      <c r="D53" s="43"/>
      <c r="E53" s="43"/>
      <c r="F53" s="28"/>
      <c r="G53" s="23"/>
      <c r="H53" s="43"/>
      <c r="I53" s="43"/>
      <c r="J53" s="28"/>
    </row>
    <row r="54" spans="1:10">
      <c r="A54" s="13"/>
      <c r="B54" s="10" t="s">
        <v>222</v>
      </c>
      <c r="C54" s="15"/>
      <c r="D54" s="33"/>
      <c r="E54" s="33"/>
      <c r="F54" s="33"/>
      <c r="G54" s="15"/>
      <c r="H54" s="33"/>
      <c r="I54" s="33"/>
      <c r="J54" s="33"/>
    </row>
    <row r="55" spans="1:10">
      <c r="A55" s="13"/>
      <c r="B55" s="42" t="s">
        <v>223</v>
      </c>
      <c r="C55" s="23"/>
      <c r="D55" s="26">
        <v>92</v>
      </c>
      <c r="E55" s="26"/>
      <c r="F55" s="23"/>
      <c r="G55" s="23"/>
      <c r="H55" s="26">
        <v>177</v>
      </c>
      <c r="I55" s="26"/>
      <c r="J55" s="23"/>
    </row>
    <row r="56" spans="1:10">
      <c r="A56" s="13"/>
      <c r="B56" s="42"/>
      <c r="C56" s="23"/>
      <c r="D56" s="26"/>
      <c r="E56" s="26"/>
      <c r="F56" s="23"/>
      <c r="G56" s="23"/>
      <c r="H56" s="26"/>
      <c r="I56" s="26"/>
      <c r="J56" s="23"/>
    </row>
    <row r="57" spans="1:10">
      <c r="A57" s="13"/>
      <c r="B57" s="42" t="s">
        <v>53</v>
      </c>
      <c r="C57" s="23"/>
      <c r="D57" s="24">
        <v>3701</v>
      </c>
      <c r="E57" s="24"/>
      <c r="F57" s="23"/>
      <c r="G57" s="23"/>
      <c r="H57" s="26" t="s">
        <v>213</v>
      </c>
      <c r="I57" s="26"/>
      <c r="J57" s="23"/>
    </row>
    <row r="58" spans="1:10" ht="15.75" thickBot="1">
      <c r="A58" s="13"/>
      <c r="B58" s="42"/>
      <c r="C58" s="23"/>
      <c r="D58" s="27"/>
      <c r="E58" s="27"/>
      <c r="F58" s="28"/>
      <c r="G58" s="23"/>
      <c r="H58" s="43"/>
      <c r="I58" s="43"/>
      <c r="J58" s="28"/>
    </row>
    <row r="59" spans="1:10">
      <c r="A59" s="13"/>
      <c r="B59" s="44" t="s">
        <v>224</v>
      </c>
      <c r="C59" s="23"/>
      <c r="D59" s="31">
        <v>3793</v>
      </c>
      <c r="E59" s="31"/>
      <c r="F59" s="33"/>
      <c r="G59" s="23"/>
      <c r="H59" s="45">
        <v>177</v>
      </c>
      <c r="I59" s="45"/>
      <c r="J59" s="33"/>
    </row>
    <row r="60" spans="1:10" ht="15.75" thickBot="1">
      <c r="A60" s="13"/>
      <c r="B60" s="44"/>
      <c r="C60" s="23"/>
      <c r="D60" s="27"/>
      <c r="E60" s="27"/>
      <c r="F60" s="28"/>
      <c r="G60" s="23"/>
      <c r="H60" s="43"/>
      <c r="I60" s="43"/>
      <c r="J60" s="28"/>
    </row>
    <row r="61" spans="1:10">
      <c r="A61" s="13"/>
      <c r="B61" s="22" t="s">
        <v>225</v>
      </c>
      <c r="C61" s="23"/>
      <c r="D61" s="31">
        <v>3881</v>
      </c>
      <c r="E61" s="31"/>
      <c r="F61" s="33"/>
      <c r="G61" s="23"/>
      <c r="H61" s="45">
        <v>180</v>
      </c>
      <c r="I61" s="45"/>
      <c r="J61" s="33"/>
    </row>
    <row r="62" spans="1:10" ht="15.75" thickBot="1">
      <c r="A62" s="13"/>
      <c r="B62" s="22"/>
      <c r="C62" s="23"/>
      <c r="D62" s="27"/>
      <c r="E62" s="27"/>
      <c r="F62" s="28"/>
      <c r="G62" s="23"/>
      <c r="H62" s="43"/>
      <c r="I62" s="43"/>
      <c r="J62" s="28"/>
    </row>
    <row r="63" spans="1:10">
      <c r="A63" s="13"/>
      <c r="B63" s="22" t="s">
        <v>226</v>
      </c>
      <c r="C63" s="23"/>
      <c r="D63" s="29" t="s">
        <v>173</v>
      </c>
      <c r="E63" s="31">
        <v>50917</v>
      </c>
      <c r="F63" s="33"/>
      <c r="G63" s="23"/>
      <c r="H63" s="29" t="s">
        <v>173</v>
      </c>
      <c r="I63" s="31">
        <v>89077</v>
      </c>
      <c r="J63" s="33"/>
    </row>
    <row r="64" spans="1:10" ht="15.75" thickBot="1">
      <c r="A64" s="13"/>
      <c r="B64" s="22"/>
      <c r="C64" s="23"/>
      <c r="D64" s="30"/>
      <c r="E64" s="32"/>
      <c r="F64" s="34"/>
      <c r="G64" s="23"/>
      <c r="H64" s="30"/>
      <c r="I64" s="32"/>
      <c r="J64" s="34"/>
    </row>
    <row r="65" spans="1:13" ht="15.75" thickTop="1">
      <c r="A65" s="13"/>
      <c r="B65" s="22" t="s">
        <v>227</v>
      </c>
      <c r="C65" s="22"/>
      <c r="D65" s="22"/>
      <c r="E65" s="22"/>
      <c r="F65" s="22"/>
      <c r="G65" s="22"/>
      <c r="H65" s="22"/>
      <c r="I65" s="22"/>
      <c r="J65" s="22"/>
      <c r="K65" s="22"/>
      <c r="L65" s="22"/>
      <c r="M65" s="22"/>
    </row>
    <row r="66" spans="1:13" ht="15" customHeight="1">
      <c r="A66" s="13" t="s">
        <v>648</v>
      </c>
      <c r="B66" s="35" t="s">
        <v>5</v>
      </c>
      <c r="C66" s="35"/>
      <c r="D66" s="35"/>
      <c r="E66" s="35"/>
      <c r="F66" s="35"/>
      <c r="G66" s="35"/>
      <c r="H66" s="35"/>
      <c r="I66" s="35"/>
      <c r="J66" s="35"/>
      <c r="K66" s="35"/>
      <c r="L66" s="35"/>
      <c r="M66" s="35"/>
    </row>
    <row r="67" spans="1:13">
      <c r="A67" s="13"/>
      <c r="B67" s="51" t="s">
        <v>228</v>
      </c>
      <c r="C67" s="51"/>
      <c r="D67" s="51"/>
      <c r="E67" s="51"/>
      <c r="F67" s="51"/>
      <c r="G67" s="51"/>
      <c r="H67" s="51"/>
      <c r="I67" s="51"/>
      <c r="J67" s="51"/>
      <c r="K67" s="51"/>
      <c r="L67" s="51"/>
      <c r="M67" s="51"/>
    </row>
    <row r="68" spans="1:13" ht="51" customHeight="1">
      <c r="A68" s="13"/>
      <c r="B68" s="22" t="s">
        <v>229</v>
      </c>
      <c r="C68" s="22"/>
      <c r="D68" s="22"/>
      <c r="E68" s="22"/>
      <c r="F68" s="22"/>
      <c r="G68" s="22"/>
      <c r="H68" s="22"/>
      <c r="I68" s="22"/>
      <c r="J68" s="22"/>
      <c r="K68" s="22"/>
      <c r="L68" s="22"/>
      <c r="M68" s="22"/>
    </row>
    <row r="69" spans="1:13" ht="15" customHeight="1">
      <c r="A69" s="13" t="s">
        <v>52</v>
      </c>
      <c r="B69" s="35" t="s">
        <v>5</v>
      </c>
      <c r="C69" s="35"/>
      <c r="D69" s="35"/>
      <c r="E69" s="35"/>
      <c r="F69" s="35"/>
      <c r="G69" s="35"/>
      <c r="H69" s="35"/>
      <c r="I69" s="35"/>
      <c r="J69" s="35"/>
      <c r="K69" s="35"/>
      <c r="L69" s="35"/>
      <c r="M69" s="35"/>
    </row>
    <row r="70" spans="1:13">
      <c r="A70" s="13"/>
      <c r="B70" s="51" t="s">
        <v>52</v>
      </c>
      <c r="C70" s="51"/>
      <c r="D70" s="51"/>
      <c r="E70" s="51"/>
      <c r="F70" s="51"/>
      <c r="G70" s="51"/>
      <c r="H70" s="51"/>
      <c r="I70" s="51"/>
      <c r="J70" s="51"/>
      <c r="K70" s="51"/>
      <c r="L70" s="51"/>
      <c r="M70" s="51"/>
    </row>
    <row r="71" spans="1:13" ht="25.5" customHeight="1">
      <c r="A71" s="13"/>
      <c r="B71" s="22" t="s">
        <v>230</v>
      </c>
      <c r="C71" s="22"/>
      <c r="D71" s="22"/>
      <c r="E71" s="22"/>
      <c r="F71" s="22"/>
      <c r="G71" s="22"/>
      <c r="H71" s="22"/>
      <c r="I71" s="22"/>
      <c r="J71" s="22"/>
      <c r="K71" s="22"/>
      <c r="L71" s="22"/>
      <c r="M71" s="22"/>
    </row>
    <row r="72" spans="1:13" ht="25.5" customHeight="1">
      <c r="A72" s="13"/>
      <c r="B72" s="22" t="s">
        <v>231</v>
      </c>
      <c r="C72" s="22"/>
      <c r="D72" s="22"/>
      <c r="E72" s="22"/>
      <c r="F72" s="22"/>
      <c r="G72" s="22"/>
      <c r="H72" s="22"/>
      <c r="I72" s="22"/>
      <c r="J72" s="22"/>
      <c r="K72" s="22"/>
      <c r="L72" s="22"/>
      <c r="M72" s="22"/>
    </row>
    <row r="73" spans="1:13">
      <c r="A73" s="13"/>
      <c r="B73" s="21"/>
      <c r="C73" s="21"/>
      <c r="D73" s="21"/>
      <c r="E73" s="21"/>
      <c r="F73" s="21"/>
      <c r="G73" s="21"/>
      <c r="H73" s="21"/>
      <c r="I73" s="21"/>
      <c r="J73" s="21"/>
      <c r="K73" s="21"/>
      <c r="L73" s="21"/>
      <c r="M73" s="21"/>
    </row>
    <row r="74" spans="1:13">
      <c r="A74" s="13"/>
      <c r="B74" s="14"/>
      <c r="C74" s="14"/>
      <c r="D74" s="14"/>
      <c r="E74" s="14"/>
      <c r="F74" s="14"/>
      <c r="G74" s="14"/>
      <c r="H74" s="14"/>
      <c r="I74" s="14"/>
      <c r="J74" s="14"/>
      <c r="K74" s="14"/>
      <c r="L74" s="14"/>
      <c r="M74" s="14"/>
    </row>
    <row r="75" spans="1:13" ht="15.75" thickBot="1">
      <c r="A75" s="13"/>
      <c r="B75" s="15"/>
      <c r="C75" s="46" t="s">
        <v>232</v>
      </c>
      <c r="D75" s="46"/>
      <c r="E75" s="46"/>
      <c r="F75" s="15"/>
      <c r="G75" s="46" t="s">
        <v>233</v>
      </c>
      <c r="H75" s="46"/>
      <c r="I75" s="46"/>
      <c r="J75" s="15"/>
      <c r="K75" s="46" t="s">
        <v>234</v>
      </c>
      <c r="L75" s="46"/>
      <c r="M75" s="46"/>
    </row>
    <row r="76" spans="1:13">
      <c r="A76" s="13"/>
      <c r="B76" s="22" t="s">
        <v>235</v>
      </c>
      <c r="C76" s="29" t="s">
        <v>173</v>
      </c>
      <c r="D76" s="31">
        <v>311766</v>
      </c>
      <c r="E76" s="33"/>
      <c r="F76" s="23"/>
      <c r="G76" s="29" t="s">
        <v>173</v>
      </c>
      <c r="H76" s="45" t="s">
        <v>213</v>
      </c>
      <c r="I76" s="33"/>
      <c r="J76" s="23"/>
      <c r="K76" s="29" t="s">
        <v>173</v>
      </c>
      <c r="L76" s="31">
        <v>311766</v>
      </c>
      <c r="M76" s="33"/>
    </row>
    <row r="77" spans="1:13" ht="15.75" thickBot="1">
      <c r="A77" s="13"/>
      <c r="B77" s="22"/>
      <c r="C77" s="47"/>
      <c r="D77" s="27"/>
      <c r="E77" s="28"/>
      <c r="F77" s="23"/>
      <c r="G77" s="47"/>
      <c r="H77" s="43"/>
      <c r="I77" s="28"/>
      <c r="J77" s="23"/>
      <c r="K77" s="47"/>
      <c r="L77" s="27"/>
      <c r="M77" s="28"/>
    </row>
    <row r="78" spans="1:13">
      <c r="A78" s="13"/>
      <c r="B78" s="15"/>
      <c r="C78" s="33"/>
      <c r="D78" s="33"/>
      <c r="E78" s="33"/>
      <c r="F78" s="15"/>
      <c r="G78" s="33"/>
      <c r="H78" s="33"/>
      <c r="I78" s="33"/>
      <c r="J78" s="15"/>
      <c r="K78" s="33"/>
      <c r="L78" s="33"/>
      <c r="M78" s="33"/>
    </row>
    <row r="79" spans="1:13">
      <c r="A79" s="13"/>
      <c r="B79" s="23" t="s">
        <v>236</v>
      </c>
      <c r="C79" s="26" t="s">
        <v>237</v>
      </c>
      <c r="D79" s="26"/>
      <c r="E79" s="22" t="s">
        <v>180</v>
      </c>
      <c r="F79" s="23"/>
      <c r="G79" s="26" t="s">
        <v>213</v>
      </c>
      <c r="H79" s="26"/>
      <c r="I79" s="23"/>
      <c r="J79" s="23"/>
      <c r="K79" s="26" t="s">
        <v>237</v>
      </c>
      <c r="L79" s="26"/>
      <c r="M79" s="22" t="s">
        <v>180</v>
      </c>
    </row>
    <row r="80" spans="1:13">
      <c r="A80" s="13"/>
      <c r="B80" s="23"/>
      <c r="C80" s="26"/>
      <c r="D80" s="26"/>
      <c r="E80" s="22"/>
      <c r="F80" s="23"/>
      <c r="G80" s="26"/>
      <c r="H80" s="26"/>
      <c r="I80" s="23"/>
      <c r="J80" s="23"/>
      <c r="K80" s="26"/>
      <c r="L80" s="26"/>
      <c r="M80" s="22"/>
    </row>
    <row r="81" spans="1:13">
      <c r="A81" s="13"/>
      <c r="B81" s="23" t="s">
        <v>238</v>
      </c>
      <c r="C81" s="24">
        <v>470962</v>
      </c>
      <c r="D81" s="24"/>
      <c r="E81" s="23"/>
      <c r="F81" s="23"/>
      <c r="G81" s="26" t="s">
        <v>213</v>
      </c>
      <c r="H81" s="26"/>
      <c r="I81" s="23"/>
      <c r="J81" s="23"/>
      <c r="K81" s="24">
        <v>470962</v>
      </c>
      <c r="L81" s="24"/>
      <c r="M81" s="23"/>
    </row>
    <row r="82" spans="1:13" ht="15.75" thickBot="1">
      <c r="A82" s="13"/>
      <c r="B82" s="23"/>
      <c r="C82" s="27"/>
      <c r="D82" s="27"/>
      <c r="E82" s="28"/>
      <c r="F82" s="23"/>
      <c r="G82" s="43"/>
      <c r="H82" s="43"/>
      <c r="I82" s="28"/>
      <c r="J82" s="23"/>
      <c r="K82" s="27"/>
      <c r="L82" s="27"/>
      <c r="M82" s="28"/>
    </row>
    <row r="83" spans="1:13">
      <c r="A83" s="13"/>
      <c r="B83" s="22" t="s">
        <v>239</v>
      </c>
      <c r="C83" s="29" t="s">
        <v>173</v>
      </c>
      <c r="D83" s="31">
        <v>470962</v>
      </c>
      <c r="E83" s="33"/>
      <c r="F83" s="23"/>
      <c r="G83" s="29" t="s">
        <v>173</v>
      </c>
      <c r="H83" s="45" t="s">
        <v>213</v>
      </c>
      <c r="I83" s="33"/>
      <c r="J83" s="23"/>
      <c r="K83" s="29" t="s">
        <v>173</v>
      </c>
      <c r="L83" s="31">
        <v>470962</v>
      </c>
      <c r="M83" s="33"/>
    </row>
    <row r="84" spans="1:13" ht="15.75" thickBot="1">
      <c r="A84" s="13"/>
      <c r="B84" s="22"/>
      <c r="C84" s="30"/>
      <c r="D84" s="32"/>
      <c r="E84" s="34"/>
      <c r="F84" s="23"/>
      <c r="G84" s="30"/>
      <c r="H84" s="48"/>
      <c r="I84" s="34"/>
      <c r="J84" s="23"/>
      <c r="K84" s="30"/>
      <c r="L84" s="32"/>
      <c r="M84" s="34"/>
    </row>
    <row r="85" spans="1:13" ht="15.75" thickTop="1">
      <c r="A85" s="13"/>
      <c r="B85" s="14"/>
      <c r="C85" s="14"/>
    </row>
    <row r="86" spans="1:13" ht="33.75">
      <c r="A86" s="13"/>
      <c r="B86" s="49" t="s">
        <v>240</v>
      </c>
      <c r="C86" s="50" t="s">
        <v>241</v>
      </c>
    </row>
    <row r="87" spans="1:13">
      <c r="A87" s="13"/>
      <c r="B87" s="14"/>
      <c r="C87" s="14"/>
    </row>
    <row r="88" spans="1:13" ht="56.25">
      <c r="A88" s="13"/>
      <c r="B88" s="49" t="s">
        <v>242</v>
      </c>
      <c r="C88" s="50" t="s">
        <v>243</v>
      </c>
    </row>
    <row r="89" spans="1:13">
      <c r="A89" s="13"/>
      <c r="B89" s="14"/>
      <c r="C89" s="14"/>
    </row>
    <row r="90" spans="1:13" ht="33.75">
      <c r="A90" s="13"/>
      <c r="B90" s="49" t="s">
        <v>244</v>
      </c>
      <c r="C90" s="50" t="s">
        <v>245</v>
      </c>
    </row>
    <row r="91" spans="1:13" ht="15" customHeight="1">
      <c r="A91" s="13" t="s">
        <v>649</v>
      </c>
      <c r="B91" s="35" t="s">
        <v>5</v>
      </c>
      <c r="C91" s="35"/>
      <c r="D91" s="35"/>
      <c r="E91" s="35"/>
      <c r="F91" s="35"/>
      <c r="G91" s="35"/>
      <c r="H91" s="35"/>
      <c r="I91" s="35"/>
      <c r="J91" s="35"/>
      <c r="K91" s="35"/>
      <c r="L91" s="35"/>
      <c r="M91" s="35"/>
    </row>
    <row r="92" spans="1:13">
      <c r="A92" s="13"/>
      <c r="B92" s="51" t="s">
        <v>246</v>
      </c>
      <c r="C92" s="51"/>
      <c r="D92" s="51"/>
      <c r="E92" s="51"/>
      <c r="F92" s="51"/>
      <c r="G92" s="51"/>
      <c r="H92" s="51"/>
      <c r="I92" s="51"/>
      <c r="J92" s="51"/>
      <c r="K92" s="51"/>
      <c r="L92" s="51"/>
      <c r="M92" s="51"/>
    </row>
    <row r="93" spans="1:13" ht="38.25" customHeight="1">
      <c r="A93" s="13"/>
      <c r="B93" s="22" t="s">
        <v>247</v>
      </c>
      <c r="C93" s="22"/>
      <c r="D93" s="22"/>
      <c r="E93" s="22"/>
      <c r="F93" s="22"/>
      <c r="G93" s="22"/>
      <c r="H93" s="22"/>
      <c r="I93" s="22"/>
      <c r="J93" s="22"/>
      <c r="K93" s="22"/>
      <c r="L93" s="22"/>
      <c r="M93" s="22"/>
    </row>
    <row r="94" spans="1:13" ht="15" customHeight="1">
      <c r="A94" s="13" t="s">
        <v>328</v>
      </c>
      <c r="B94" s="35" t="s">
        <v>5</v>
      </c>
      <c r="C94" s="35"/>
      <c r="D94" s="35"/>
      <c r="E94" s="35"/>
      <c r="F94" s="35"/>
      <c r="G94" s="35"/>
      <c r="H94" s="35"/>
      <c r="I94" s="35"/>
      <c r="J94" s="35"/>
      <c r="K94" s="35"/>
      <c r="L94" s="35"/>
      <c r="M94" s="35"/>
    </row>
    <row r="95" spans="1:13">
      <c r="A95" s="13"/>
      <c r="B95" s="51" t="s">
        <v>248</v>
      </c>
      <c r="C95" s="51"/>
      <c r="D95" s="51"/>
      <c r="E95" s="51"/>
      <c r="F95" s="51"/>
      <c r="G95" s="51"/>
      <c r="H95" s="51"/>
      <c r="I95" s="51"/>
      <c r="J95" s="51"/>
      <c r="K95" s="51"/>
      <c r="L95" s="51"/>
      <c r="M95" s="51"/>
    </row>
    <row r="96" spans="1:13">
      <c r="A96" s="13"/>
      <c r="B96" s="22" t="s">
        <v>249</v>
      </c>
      <c r="C96" s="22"/>
      <c r="D96" s="22"/>
      <c r="E96" s="22"/>
      <c r="F96" s="22"/>
      <c r="G96" s="22"/>
      <c r="H96" s="22"/>
      <c r="I96" s="22"/>
      <c r="J96" s="22"/>
      <c r="K96" s="22"/>
      <c r="L96" s="22"/>
      <c r="M96" s="22"/>
    </row>
    <row r="97" spans="1:13" ht="25.5" customHeight="1">
      <c r="A97" s="13"/>
      <c r="B97" s="22" t="s">
        <v>250</v>
      </c>
      <c r="C97" s="22"/>
      <c r="D97" s="22"/>
      <c r="E97" s="22"/>
      <c r="F97" s="22"/>
      <c r="G97" s="22"/>
      <c r="H97" s="22"/>
      <c r="I97" s="22"/>
      <c r="J97" s="22"/>
      <c r="K97" s="22"/>
      <c r="L97" s="22"/>
      <c r="M97" s="22"/>
    </row>
    <row r="98" spans="1:13" ht="38.25" customHeight="1">
      <c r="A98" s="13"/>
      <c r="B98" s="22" t="s">
        <v>650</v>
      </c>
      <c r="C98" s="22"/>
      <c r="D98" s="22"/>
      <c r="E98" s="22"/>
      <c r="F98" s="22"/>
      <c r="G98" s="22"/>
      <c r="H98" s="22"/>
      <c r="I98" s="22"/>
      <c r="J98" s="22"/>
      <c r="K98" s="22"/>
      <c r="L98" s="22"/>
      <c r="M98" s="22"/>
    </row>
    <row r="99" spans="1:13" ht="15" customHeight="1">
      <c r="A99" s="13" t="s">
        <v>651</v>
      </c>
      <c r="B99" s="35" t="s">
        <v>5</v>
      </c>
      <c r="C99" s="35"/>
      <c r="D99" s="35"/>
      <c r="E99" s="35"/>
      <c r="F99" s="35"/>
      <c r="G99" s="35"/>
      <c r="H99" s="35"/>
      <c r="I99" s="35"/>
      <c r="J99" s="35"/>
      <c r="K99" s="35"/>
      <c r="L99" s="35"/>
      <c r="M99" s="35"/>
    </row>
    <row r="100" spans="1:13">
      <c r="A100" s="13"/>
      <c r="B100" s="51" t="s">
        <v>252</v>
      </c>
      <c r="C100" s="51"/>
      <c r="D100" s="51"/>
      <c r="E100" s="51"/>
      <c r="F100" s="51"/>
      <c r="G100" s="51"/>
      <c r="H100" s="51"/>
      <c r="I100" s="51"/>
      <c r="J100" s="51"/>
      <c r="K100" s="51"/>
      <c r="L100" s="51"/>
      <c r="M100" s="51"/>
    </row>
    <row r="101" spans="1:13">
      <c r="A101" s="13"/>
      <c r="B101" s="22" t="s">
        <v>652</v>
      </c>
      <c r="C101" s="22"/>
      <c r="D101" s="22"/>
      <c r="E101" s="22"/>
      <c r="F101" s="22"/>
      <c r="G101" s="22"/>
      <c r="H101" s="22"/>
      <c r="I101" s="22"/>
      <c r="J101" s="22"/>
      <c r="K101" s="22"/>
      <c r="L101" s="22"/>
      <c r="M101" s="22"/>
    </row>
    <row r="102" spans="1:13" ht="15" customHeight="1">
      <c r="A102" s="13" t="s">
        <v>653</v>
      </c>
      <c r="B102" s="35" t="s">
        <v>5</v>
      </c>
      <c r="C102" s="35"/>
      <c r="D102" s="35"/>
      <c r="E102" s="35"/>
      <c r="F102" s="35"/>
      <c r="G102" s="35"/>
      <c r="H102" s="35"/>
      <c r="I102" s="35"/>
      <c r="J102" s="35"/>
      <c r="K102" s="35"/>
      <c r="L102" s="35"/>
      <c r="M102" s="35"/>
    </row>
    <row r="103" spans="1:13">
      <c r="A103" s="13"/>
      <c r="B103" s="51" t="s">
        <v>254</v>
      </c>
      <c r="C103" s="51"/>
      <c r="D103" s="51"/>
      <c r="E103" s="51"/>
      <c r="F103" s="51"/>
      <c r="G103" s="51"/>
      <c r="H103" s="51"/>
      <c r="I103" s="51"/>
      <c r="J103" s="51"/>
      <c r="K103" s="51"/>
      <c r="L103" s="51"/>
      <c r="M103" s="51"/>
    </row>
    <row r="104" spans="1:13" ht="38.25" customHeight="1">
      <c r="A104" s="13"/>
      <c r="B104" s="22" t="s">
        <v>654</v>
      </c>
      <c r="C104" s="22"/>
      <c r="D104" s="22"/>
      <c r="E104" s="22"/>
      <c r="F104" s="22"/>
      <c r="G104" s="22"/>
      <c r="H104" s="22"/>
      <c r="I104" s="22"/>
      <c r="J104" s="22"/>
      <c r="K104" s="22"/>
      <c r="L104" s="22"/>
      <c r="M104" s="22"/>
    </row>
    <row r="105" spans="1:13" ht="15" customHeight="1">
      <c r="A105" s="13" t="s">
        <v>655</v>
      </c>
      <c r="B105" s="35" t="s">
        <v>5</v>
      </c>
      <c r="C105" s="35"/>
      <c r="D105" s="35"/>
      <c r="E105" s="35"/>
      <c r="F105" s="35"/>
      <c r="G105" s="35"/>
      <c r="H105" s="35"/>
      <c r="I105" s="35"/>
      <c r="J105" s="35"/>
      <c r="K105" s="35"/>
      <c r="L105" s="35"/>
      <c r="M105" s="35"/>
    </row>
    <row r="106" spans="1:13">
      <c r="A106" s="13"/>
      <c r="B106" s="51" t="s">
        <v>256</v>
      </c>
      <c r="C106" s="51"/>
      <c r="D106" s="51"/>
      <c r="E106" s="51"/>
      <c r="F106" s="51"/>
      <c r="G106" s="51"/>
      <c r="H106" s="51"/>
      <c r="I106" s="51"/>
      <c r="J106" s="51"/>
      <c r="K106" s="51"/>
      <c r="L106" s="51"/>
      <c r="M106" s="51"/>
    </row>
    <row r="107" spans="1:13" ht="38.25" customHeight="1">
      <c r="A107" s="13"/>
      <c r="B107" s="22" t="s">
        <v>257</v>
      </c>
      <c r="C107" s="22"/>
      <c r="D107" s="22"/>
      <c r="E107" s="22"/>
      <c r="F107" s="22"/>
      <c r="G107" s="22"/>
      <c r="H107" s="22"/>
      <c r="I107" s="22"/>
      <c r="J107" s="22"/>
      <c r="K107" s="22"/>
      <c r="L107" s="22"/>
      <c r="M107" s="22"/>
    </row>
    <row r="108" spans="1:13" ht="25.5" customHeight="1">
      <c r="A108" s="13"/>
      <c r="B108" s="22" t="s">
        <v>258</v>
      </c>
      <c r="C108" s="22"/>
      <c r="D108" s="22"/>
      <c r="E108" s="22"/>
      <c r="F108" s="22"/>
      <c r="G108" s="22"/>
      <c r="H108" s="22"/>
      <c r="I108" s="22"/>
      <c r="J108" s="22"/>
      <c r="K108" s="22"/>
      <c r="L108" s="22"/>
      <c r="M108" s="22"/>
    </row>
    <row r="109" spans="1:13">
      <c r="A109" s="13"/>
      <c r="B109" s="22" t="s">
        <v>656</v>
      </c>
      <c r="C109" s="22"/>
      <c r="D109" s="22"/>
      <c r="E109" s="22"/>
      <c r="F109" s="22"/>
      <c r="G109" s="22"/>
      <c r="H109" s="22"/>
      <c r="I109" s="22"/>
      <c r="J109" s="22"/>
      <c r="K109" s="22"/>
      <c r="L109" s="22"/>
      <c r="M109" s="22"/>
    </row>
    <row r="110" spans="1:13" ht="15" customHeight="1">
      <c r="A110" s="13" t="s">
        <v>657</v>
      </c>
      <c r="B110" s="35" t="s">
        <v>5</v>
      </c>
      <c r="C110" s="35"/>
      <c r="D110" s="35"/>
      <c r="E110" s="35"/>
      <c r="F110" s="35"/>
      <c r="G110" s="35"/>
      <c r="H110" s="35"/>
      <c r="I110" s="35"/>
      <c r="J110" s="35"/>
      <c r="K110" s="35"/>
      <c r="L110" s="35"/>
      <c r="M110" s="35"/>
    </row>
    <row r="111" spans="1:13">
      <c r="A111" s="13"/>
      <c r="B111" s="51" t="s">
        <v>260</v>
      </c>
      <c r="C111" s="51"/>
      <c r="D111" s="51"/>
      <c r="E111" s="51"/>
      <c r="F111" s="51"/>
      <c r="G111" s="51"/>
      <c r="H111" s="51"/>
      <c r="I111" s="51"/>
      <c r="J111" s="51"/>
      <c r="K111" s="51"/>
      <c r="L111" s="51"/>
      <c r="M111" s="51"/>
    </row>
    <row r="112" spans="1:13">
      <c r="A112" s="13"/>
      <c r="B112" s="23" t="s">
        <v>261</v>
      </c>
      <c r="C112" s="23"/>
      <c r="D112" s="23"/>
      <c r="E112" s="23"/>
      <c r="F112" s="23"/>
      <c r="G112" s="23"/>
      <c r="H112" s="23"/>
      <c r="I112" s="23"/>
      <c r="J112" s="23"/>
      <c r="K112" s="23"/>
      <c r="L112" s="23"/>
      <c r="M112" s="23"/>
    </row>
    <row r="113" spans="1:13" ht="15" customHeight="1">
      <c r="A113" s="13" t="s">
        <v>658</v>
      </c>
      <c r="B113" s="35" t="s">
        <v>5</v>
      </c>
      <c r="C113" s="35"/>
      <c r="D113" s="35"/>
      <c r="E113" s="35"/>
      <c r="F113" s="35"/>
      <c r="G113" s="35"/>
      <c r="H113" s="35"/>
      <c r="I113" s="35"/>
      <c r="J113" s="35"/>
      <c r="K113" s="35"/>
      <c r="L113" s="35"/>
      <c r="M113" s="35"/>
    </row>
    <row r="114" spans="1:13">
      <c r="A114" s="13"/>
      <c r="B114" s="52" t="s">
        <v>262</v>
      </c>
      <c r="C114" s="52"/>
      <c r="D114" s="52"/>
      <c r="E114" s="52"/>
      <c r="F114" s="52"/>
      <c r="G114" s="52"/>
      <c r="H114" s="52"/>
      <c r="I114" s="52"/>
      <c r="J114" s="52"/>
      <c r="K114" s="52"/>
      <c r="L114" s="52"/>
      <c r="M114" s="52"/>
    </row>
    <row r="115" spans="1:13">
      <c r="A115" s="13"/>
      <c r="B115" s="35"/>
      <c r="C115" s="35"/>
      <c r="D115" s="35"/>
      <c r="E115" s="35"/>
      <c r="F115" s="35"/>
      <c r="G115" s="35"/>
      <c r="H115" s="35"/>
      <c r="I115" s="35"/>
      <c r="J115" s="35"/>
      <c r="K115" s="35"/>
      <c r="L115" s="35"/>
      <c r="M115" s="35"/>
    </row>
    <row r="116" spans="1:13">
      <c r="A116" s="13"/>
      <c r="B116" s="22" t="s">
        <v>263</v>
      </c>
      <c r="C116" s="22"/>
      <c r="D116" s="22"/>
      <c r="E116" s="22"/>
      <c r="F116" s="22"/>
      <c r="G116" s="22"/>
      <c r="H116" s="22"/>
      <c r="I116" s="22"/>
      <c r="J116" s="22"/>
      <c r="K116" s="22"/>
      <c r="L116" s="22"/>
      <c r="M116" s="22"/>
    </row>
    <row r="117" spans="1:13" ht="15" customHeight="1">
      <c r="A117" s="13" t="s">
        <v>659</v>
      </c>
      <c r="B117" s="35" t="s">
        <v>5</v>
      </c>
      <c r="C117" s="35"/>
      <c r="D117" s="35"/>
      <c r="E117" s="35"/>
      <c r="F117" s="35"/>
      <c r="G117" s="35"/>
      <c r="H117" s="35"/>
      <c r="I117" s="35"/>
      <c r="J117" s="35"/>
      <c r="K117" s="35"/>
      <c r="L117" s="35"/>
      <c r="M117" s="35"/>
    </row>
    <row r="118" spans="1:13">
      <c r="A118" s="13"/>
      <c r="B118" s="51" t="s">
        <v>264</v>
      </c>
      <c r="C118" s="51"/>
      <c r="D118" s="51"/>
      <c r="E118" s="51"/>
      <c r="F118" s="51"/>
      <c r="G118" s="51"/>
      <c r="H118" s="51"/>
      <c r="I118" s="51"/>
      <c r="J118" s="51"/>
      <c r="K118" s="51"/>
      <c r="L118" s="51"/>
      <c r="M118" s="51"/>
    </row>
    <row r="119" spans="1:13">
      <c r="A119" s="13"/>
      <c r="B119" s="22" t="s">
        <v>660</v>
      </c>
      <c r="C119" s="22"/>
      <c r="D119" s="22"/>
      <c r="E119" s="22"/>
      <c r="F119" s="22"/>
      <c r="G119" s="22"/>
      <c r="H119" s="22"/>
      <c r="I119" s="22"/>
      <c r="J119" s="22"/>
      <c r="K119" s="22"/>
      <c r="L119" s="22"/>
      <c r="M119" s="22"/>
    </row>
    <row r="120" spans="1:13" ht="15" customHeight="1">
      <c r="A120" s="13" t="s">
        <v>661</v>
      </c>
      <c r="B120" s="35" t="s">
        <v>5</v>
      </c>
      <c r="C120" s="35"/>
      <c r="D120" s="35"/>
      <c r="E120" s="35"/>
      <c r="F120" s="35"/>
      <c r="G120" s="35"/>
      <c r="H120" s="35"/>
      <c r="I120" s="35"/>
      <c r="J120" s="35"/>
      <c r="K120" s="35"/>
      <c r="L120" s="35"/>
      <c r="M120" s="35"/>
    </row>
    <row r="121" spans="1:13">
      <c r="A121" s="13"/>
      <c r="B121" s="51" t="s">
        <v>266</v>
      </c>
      <c r="C121" s="51"/>
      <c r="D121" s="51"/>
      <c r="E121" s="51"/>
      <c r="F121" s="51"/>
      <c r="G121" s="51"/>
      <c r="H121" s="51"/>
      <c r="I121" s="51"/>
      <c r="J121" s="51"/>
      <c r="K121" s="51"/>
      <c r="L121" s="51"/>
      <c r="M121" s="51"/>
    </row>
    <row r="122" spans="1:13" ht="51" customHeight="1">
      <c r="A122" s="13"/>
      <c r="B122" s="22" t="s">
        <v>662</v>
      </c>
      <c r="C122" s="22"/>
      <c r="D122" s="22"/>
      <c r="E122" s="22"/>
      <c r="F122" s="22"/>
      <c r="G122" s="22"/>
      <c r="H122" s="22"/>
      <c r="I122" s="22"/>
      <c r="J122" s="22"/>
      <c r="K122" s="22"/>
      <c r="L122" s="22"/>
      <c r="M122" s="22"/>
    </row>
    <row r="123" spans="1:13" ht="15" customHeight="1">
      <c r="A123" s="13" t="s">
        <v>663</v>
      </c>
      <c r="B123" s="35" t="s">
        <v>5</v>
      </c>
      <c r="C123" s="35"/>
      <c r="D123" s="35"/>
      <c r="E123" s="35"/>
      <c r="F123" s="35"/>
      <c r="G123" s="35"/>
      <c r="H123" s="35"/>
      <c r="I123" s="35"/>
      <c r="J123" s="35"/>
      <c r="K123" s="35"/>
      <c r="L123" s="35"/>
      <c r="M123" s="35"/>
    </row>
    <row r="124" spans="1:13">
      <c r="A124" s="13"/>
      <c r="B124" s="51" t="s">
        <v>268</v>
      </c>
      <c r="C124" s="51"/>
      <c r="D124" s="51"/>
      <c r="E124" s="51"/>
      <c r="F124" s="51"/>
      <c r="G124" s="51"/>
      <c r="H124" s="51"/>
      <c r="I124" s="51"/>
      <c r="J124" s="51"/>
      <c r="K124" s="51"/>
      <c r="L124" s="51"/>
      <c r="M124" s="51"/>
    </row>
    <row r="125" spans="1:13" ht="51" customHeight="1">
      <c r="A125" s="13"/>
      <c r="B125" s="22" t="s">
        <v>269</v>
      </c>
      <c r="C125" s="22"/>
      <c r="D125" s="22"/>
      <c r="E125" s="22"/>
      <c r="F125" s="22"/>
      <c r="G125" s="22"/>
      <c r="H125" s="22"/>
      <c r="I125" s="22"/>
      <c r="J125" s="22"/>
      <c r="K125" s="22"/>
      <c r="L125" s="22"/>
      <c r="M125" s="22"/>
    </row>
    <row r="126" spans="1:13" ht="15" customHeight="1">
      <c r="A126" s="13" t="s">
        <v>664</v>
      </c>
      <c r="B126" s="35" t="s">
        <v>5</v>
      </c>
      <c r="C126" s="35"/>
      <c r="D126" s="35"/>
      <c r="E126" s="35"/>
      <c r="F126" s="35"/>
      <c r="G126" s="35"/>
      <c r="H126" s="35"/>
      <c r="I126" s="35"/>
      <c r="J126" s="35"/>
      <c r="K126" s="35"/>
      <c r="L126" s="35"/>
      <c r="M126" s="35"/>
    </row>
    <row r="127" spans="1:13">
      <c r="A127" s="13"/>
      <c r="B127" s="51" t="s">
        <v>270</v>
      </c>
      <c r="C127" s="51"/>
      <c r="D127" s="51"/>
      <c r="E127" s="51"/>
      <c r="F127" s="51"/>
      <c r="G127" s="51"/>
      <c r="H127" s="51"/>
      <c r="I127" s="51"/>
      <c r="J127" s="51"/>
      <c r="K127" s="51"/>
      <c r="L127" s="51"/>
      <c r="M127" s="51"/>
    </row>
    <row r="128" spans="1:13" ht="25.5" customHeight="1">
      <c r="A128" s="13"/>
      <c r="B128" s="22" t="s">
        <v>271</v>
      </c>
      <c r="C128" s="22"/>
      <c r="D128" s="22"/>
      <c r="E128" s="22"/>
      <c r="F128" s="22"/>
      <c r="G128" s="22"/>
      <c r="H128" s="22"/>
      <c r="I128" s="22"/>
      <c r="J128" s="22"/>
      <c r="K128" s="22"/>
      <c r="L128" s="22"/>
      <c r="M128" s="22"/>
    </row>
    <row r="129" spans="1:13" ht="38.25" customHeight="1">
      <c r="A129" s="13"/>
      <c r="B129" s="22" t="s">
        <v>272</v>
      </c>
      <c r="C129" s="22"/>
      <c r="D129" s="22"/>
      <c r="E129" s="22"/>
      <c r="F129" s="22"/>
      <c r="G129" s="22"/>
      <c r="H129" s="22"/>
      <c r="I129" s="22"/>
      <c r="J129" s="22"/>
      <c r="K129" s="22"/>
      <c r="L129" s="22"/>
      <c r="M129" s="22"/>
    </row>
  </sheetData>
  <mergeCells count="276">
    <mergeCell ref="A123:A125"/>
    <mergeCell ref="B123:M123"/>
    <mergeCell ref="B124:M124"/>
    <mergeCell ref="B125:M125"/>
    <mergeCell ref="A126:A129"/>
    <mergeCell ref="B126:M126"/>
    <mergeCell ref="B127:M127"/>
    <mergeCell ref="B128:M128"/>
    <mergeCell ref="B129:M129"/>
    <mergeCell ref="A117:A119"/>
    <mergeCell ref="B117:M117"/>
    <mergeCell ref="B118:M118"/>
    <mergeCell ref="B119:M119"/>
    <mergeCell ref="A120:A122"/>
    <mergeCell ref="B120:M120"/>
    <mergeCell ref="B121:M121"/>
    <mergeCell ref="B122:M122"/>
    <mergeCell ref="A110:A112"/>
    <mergeCell ref="B110:M110"/>
    <mergeCell ref="B111:M111"/>
    <mergeCell ref="B112:M112"/>
    <mergeCell ref="A113:A116"/>
    <mergeCell ref="B113:M113"/>
    <mergeCell ref="B114:M114"/>
    <mergeCell ref="B115:M115"/>
    <mergeCell ref="B116:M116"/>
    <mergeCell ref="A105:A109"/>
    <mergeCell ref="B105:M105"/>
    <mergeCell ref="B106:M106"/>
    <mergeCell ref="B107:M107"/>
    <mergeCell ref="B108:M108"/>
    <mergeCell ref="B109:M109"/>
    <mergeCell ref="A99:A101"/>
    <mergeCell ref="B99:M99"/>
    <mergeCell ref="B100:M100"/>
    <mergeCell ref="B101:M101"/>
    <mergeCell ref="A102:A104"/>
    <mergeCell ref="B102:M102"/>
    <mergeCell ref="B103:M103"/>
    <mergeCell ref="B104:M104"/>
    <mergeCell ref="A91:A93"/>
    <mergeCell ref="B91:M91"/>
    <mergeCell ref="B92:M92"/>
    <mergeCell ref="B93:M93"/>
    <mergeCell ref="A94:A98"/>
    <mergeCell ref="B94:M94"/>
    <mergeCell ref="B95:M95"/>
    <mergeCell ref="B96:M96"/>
    <mergeCell ref="B97:M97"/>
    <mergeCell ref="B98:M98"/>
    <mergeCell ref="A66:A68"/>
    <mergeCell ref="B66:M66"/>
    <mergeCell ref="B67:M67"/>
    <mergeCell ref="B68:M68"/>
    <mergeCell ref="A69:A90"/>
    <mergeCell ref="B69:M69"/>
    <mergeCell ref="B70:M70"/>
    <mergeCell ref="B71:M71"/>
    <mergeCell ref="B72:M72"/>
    <mergeCell ref="A13:A15"/>
    <mergeCell ref="B13:M13"/>
    <mergeCell ref="B14:M14"/>
    <mergeCell ref="B15:M15"/>
    <mergeCell ref="A16:A65"/>
    <mergeCell ref="B16:M16"/>
    <mergeCell ref="B17:M17"/>
    <mergeCell ref="B18:M18"/>
    <mergeCell ref="B19:M19"/>
    <mergeCell ref="B65:M65"/>
    <mergeCell ref="B6:M6"/>
    <mergeCell ref="A7:A9"/>
    <mergeCell ref="B7:M7"/>
    <mergeCell ref="B8:M8"/>
    <mergeCell ref="B9:M9"/>
    <mergeCell ref="A10:A12"/>
    <mergeCell ref="B10:M10"/>
    <mergeCell ref="B11:M11"/>
    <mergeCell ref="B12:M12"/>
    <mergeCell ref="K83:K84"/>
    <mergeCell ref="L83:L84"/>
    <mergeCell ref="M83:M84"/>
    <mergeCell ref="A1:A2"/>
    <mergeCell ref="B1:M1"/>
    <mergeCell ref="B2:M2"/>
    <mergeCell ref="B3:M3"/>
    <mergeCell ref="A4:A6"/>
    <mergeCell ref="B4:M4"/>
    <mergeCell ref="B5:M5"/>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C78:E78"/>
    <mergeCell ref="G78:I78"/>
    <mergeCell ref="K78:M78"/>
    <mergeCell ref="B79:B80"/>
    <mergeCell ref="C79:D80"/>
    <mergeCell ref="E79:E80"/>
    <mergeCell ref="F79:F80"/>
    <mergeCell ref="G79:H80"/>
    <mergeCell ref="I79:I80"/>
    <mergeCell ref="J79:J80"/>
    <mergeCell ref="H76:H77"/>
    <mergeCell ref="I76:I77"/>
    <mergeCell ref="J76:J77"/>
    <mergeCell ref="K76:K77"/>
    <mergeCell ref="L76:L77"/>
    <mergeCell ref="M76:M77"/>
    <mergeCell ref="B73:M73"/>
    <mergeCell ref="C75:E75"/>
    <mergeCell ref="G75:I75"/>
    <mergeCell ref="K75:M75"/>
    <mergeCell ref="B76:B77"/>
    <mergeCell ref="C76:C77"/>
    <mergeCell ref="D76:D77"/>
    <mergeCell ref="E76:E77"/>
    <mergeCell ref="F76:F77"/>
    <mergeCell ref="G76:G7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D54:F54"/>
    <mergeCell ref="H54:J54"/>
    <mergeCell ref="B55:B56"/>
    <mergeCell ref="C55:C56"/>
    <mergeCell ref="D55:E56"/>
    <mergeCell ref="F55:F56"/>
    <mergeCell ref="G55:G56"/>
    <mergeCell ref="H55:I56"/>
    <mergeCell ref="J55:J56"/>
    <mergeCell ref="J50:J51"/>
    <mergeCell ref="B52:B53"/>
    <mergeCell ref="C52:C53"/>
    <mergeCell ref="D52:E53"/>
    <mergeCell ref="F52:F53"/>
    <mergeCell ref="G52:G53"/>
    <mergeCell ref="H52:I53"/>
    <mergeCell ref="J52:J53"/>
    <mergeCell ref="J45:J46"/>
    <mergeCell ref="B47:J47"/>
    <mergeCell ref="D49:F49"/>
    <mergeCell ref="H49:J49"/>
    <mergeCell ref="B50:B51"/>
    <mergeCell ref="C50:C51"/>
    <mergeCell ref="D50:E51"/>
    <mergeCell ref="F50:F51"/>
    <mergeCell ref="G50:G51"/>
    <mergeCell ref="H50:I51"/>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20:J20"/>
    <mergeCell ref="D22:F22"/>
    <mergeCell ref="H22:J22"/>
    <mergeCell ref="D23:F23"/>
    <mergeCell ref="H23:J23"/>
    <mergeCell ref="B24:B25"/>
    <mergeCell ref="C24:C25"/>
    <mergeCell ref="D24:D25"/>
    <mergeCell ref="E24:E25"/>
    <mergeCell ref="F24:F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3" max="3" width="20.140625" customWidth="1"/>
    <col min="4" max="4" width="4.42578125" customWidth="1"/>
    <col min="5" max="5" width="16.7109375" customWidth="1"/>
    <col min="6" max="6" width="3.42578125" customWidth="1"/>
  </cols>
  <sheetData>
    <row r="1" spans="1:6" ht="15" customHeight="1">
      <c r="A1" s="8" t="s">
        <v>665</v>
      </c>
      <c r="B1" s="8" t="s">
        <v>2</v>
      </c>
      <c r="C1" s="8"/>
      <c r="D1" s="8"/>
      <c r="E1" s="8"/>
      <c r="F1" s="8"/>
    </row>
    <row r="2" spans="1:6" ht="15" customHeight="1">
      <c r="A2" s="8"/>
      <c r="B2" s="8" t="s">
        <v>3</v>
      </c>
      <c r="C2" s="8"/>
      <c r="D2" s="8"/>
      <c r="E2" s="8"/>
      <c r="F2" s="8"/>
    </row>
    <row r="3" spans="1:6" ht="15" customHeight="1">
      <c r="A3" s="3" t="s">
        <v>666</v>
      </c>
      <c r="B3" s="35" t="s">
        <v>5</v>
      </c>
      <c r="C3" s="35"/>
      <c r="D3" s="35"/>
      <c r="E3" s="35"/>
      <c r="F3" s="35"/>
    </row>
    <row r="4" spans="1:6" ht="15" customHeight="1">
      <c r="A4" s="13" t="s">
        <v>667</v>
      </c>
      <c r="B4" s="35" t="s">
        <v>5</v>
      </c>
      <c r="C4" s="35"/>
      <c r="D4" s="35"/>
      <c r="E4" s="35"/>
      <c r="F4" s="35"/>
    </row>
    <row r="5" spans="1:6" ht="25.5" customHeight="1">
      <c r="A5" s="13"/>
      <c r="B5" s="22" t="s">
        <v>668</v>
      </c>
      <c r="C5" s="22"/>
      <c r="D5" s="22"/>
      <c r="E5" s="22"/>
      <c r="F5" s="22"/>
    </row>
    <row r="6" spans="1:6">
      <c r="A6" s="13"/>
      <c r="B6" s="21"/>
      <c r="C6" s="21"/>
      <c r="D6" s="21"/>
      <c r="E6" s="21"/>
      <c r="F6" s="21"/>
    </row>
    <row r="7" spans="1:6">
      <c r="A7" s="13"/>
      <c r="B7" s="14"/>
      <c r="C7" s="14"/>
      <c r="D7" s="14"/>
      <c r="E7" s="14"/>
      <c r="F7" s="14"/>
    </row>
    <row r="8" spans="1:6">
      <c r="A8" s="13"/>
      <c r="B8" s="22" t="s">
        <v>34</v>
      </c>
      <c r="C8" s="23"/>
      <c r="D8" s="22" t="s">
        <v>173</v>
      </c>
      <c r="E8" s="24">
        <v>31251</v>
      </c>
      <c r="F8" s="23"/>
    </row>
    <row r="9" spans="1:6">
      <c r="A9" s="13"/>
      <c r="B9" s="22"/>
      <c r="C9" s="23"/>
      <c r="D9" s="22"/>
      <c r="E9" s="24"/>
      <c r="F9" s="23"/>
    </row>
    <row r="10" spans="1:6">
      <c r="A10" s="13"/>
      <c r="B10" s="25" t="s">
        <v>118</v>
      </c>
      <c r="C10" s="23"/>
      <c r="D10" s="24">
        <v>25782</v>
      </c>
      <c r="E10" s="24"/>
      <c r="F10" s="23"/>
    </row>
    <row r="11" spans="1:6">
      <c r="A11" s="13"/>
      <c r="B11" s="25"/>
      <c r="C11" s="23"/>
      <c r="D11" s="24"/>
      <c r="E11" s="24"/>
      <c r="F11" s="23"/>
    </row>
    <row r="12" spans="1:6">
      <c r="A12" s="13"/>
      <c r="B12" s="25" t="s">
        <v>40</v>
      </c>
      <c r="C12" s="23"/>
      <c r="D12" s="24">
        <v>9408</v>
      </c>
      <c r="E12" s="24"/>
      <c r="F12" s="23"/>
    </row>
    <row r="13" spans="1:6">
      <c r="A13" s="13"/>
      <c r="B13" s="25"/>
      <c r="C13" s="23"/>
      <c r="D13" s="24"/>
      <c r="E13" s="24"/>
      <c r="F13" s="23"/>
    </row>
    <row r="14" spans="1:6">
      <c r="A14" s="13"/>
      <c r="B14" s="25" t="s">
        <v>119</v>
      </c>
      <c r="C14" s="23"/>
      <c r="D14" s="24">
        <v>4505</v>
      </c>
      <c r="E14" s="24"/>
      <c r="F14" s="23"/>
    </row>
    <row r="15" spans="1:6">
      <c r="A15" s="13"/>
      <c r="B15" s="25"/>
      <c r="C15" s="23"/>
      <c r="D15" s="24"/>
      <c r="E15" s="24"/>
      <c r="F15" s="23"/>
    </row>
    <row r="16" spans="1:6">
      <c r="A16" s="13"/>
      <c r="B16" s="25" t="s">
        <v>174</v>
      </c>
      <c r="C16" s="23"/>
      <c r="D16" s="26">
        <v>750</v>
      </c>
      <c r="E16" s="26"/>
      <c r="F16" s="23"/>
    </row>
    <row r="17" spans="1:6">
      <c r="A17" s="13"/>
      <c r="B17" s="25"/>
      <c r="C17" s="23"/>
      <c r="D17" s="26"/>
      <c r="E17" s="26"/>
      <c r="F17" s="23"/>
    </row>
    <row r="18" spans="1:6">
      <c r="A18" s="13"/>
      <c r="B18" s="25" t="s">
        <v>175</v>
      </c>
      <c r="C18" s="23"/>
      <c r="D18" s="24">
        <v>657060</v>
      </c>
      <c r="E18" s="24"/>
      <c r="F18" s="23"/>
    </row>
    <row r="19" spans="1:6">
      <c r="A19" s="13"/>
      <c r="B19" s="25"/>
      <c r="C19" s="23"/>
      <c r="D19" s="24"/>
      <c r="E19" s="24"/>
      <c r="F19" s="23"/>
    </row>
    <row r="20" spans="1:6">
      <c r="A20" s="13"/>
      <c r="B20" s="25" t="s">
        <v>176</v>
      </c>
      <c r="C20" s="23"/>
      <c r="D20" s="24">
        <v>78990</v>
      </c>
      <c r="E20" s="24"/>
      <c r="F20" s="23"/>
    </row>
    <row r="21" spans="1:6">
      <c r="A21" s="13"/>
      <c r="B21" s="25"/>
      <c r="C21" s="23"/>
      <c r="D21" s="24"/>
      <c r="E21" s="24"/>
      <c r="F21" s="23"/>
    </row>
    <row r="22" spans="1:6">
      <c r="A22" s="13"/>
      <c r="B22" s="25" t="s">
        <v>177</v>
      </c>
      <c r="C22" s="23"/>
      <c r="D22" s="24">
        <v>4432</v>
      </c>
      <c r="E22" s="24"/>
      <c r="F22" s="23"/>
    </row>
    <row r="23" spans="1:6">
      <c r="A23" s="13"/>
      <c r="B23" s="25"/>
      <c r="C23" s="23"/>
      <c r="D23" s="24"/>
      <c r="E23" s="24"/>
      <c r="F23" s="23"/>
    </row>
    <row r="24" spans="1:6">
      <c r="A24" s="13"/>
      <c r="B24" s="16" t="s">
        <v>178</v>
      </c>
      <c r="C24" s="15"/>
      <c r="D24" s="26" t="s">
        <v>179</v>
      </c>
      <c r="E24" s="26"/>
      <c r="F24" s="12" t="s">
        <v>180</v>
      </c>
    </row>
    <row r="25" spans="1:6" ht="26.25">
      <c r="A25" s="13"/>
      <c r="B25" s="16" t="s">
        <v>63</v>
      </c>
      <c r="C25" s="15"/>
      <c r="D25" s="26" t="s">
        <v>181</v>
      </c>
      <c r="E25" s="26"/>
      <c r="F25" s="12" t="s">
        <v>180</v>
      </c>
    </row>
    <row r="26" spans="1:6">
      <c r="A26" s="13"/>
      <c r="B26" s="16" t="s">
        <v>182</v>
      </c>
      <c r="C26" s="15"/>
      <c r="D26" s="26" t="s">
        <v>183</v>
      </c>
      <c r="E26" s="26"/>
      <c r="F26" s="12" t="s">
        <v>180</v>
      </c>
    </row>
    <row r="27" spans="1:6">
      <c r="A27" s="13"/>
      <c r="B27" s="16" t="s">
        <v>184</v>
      </c>
      <c r="C27" s="15"/>
      <c r="D27" s="26" t="s">
        <v>185</v>
      </c>
      <c r="E27" s="26"/>
      <c r="F27" s="12" t="s">
        <v>180</v>
      </c>
    </row>
    <row r="28" spans="1:6">
      <c r="A28" s="13"/>
      <c r="B28" s="16" t="s">
        <v>67</v>
      </c>
      <c r="C28" s="15"/>
      <c r="D28" s="26" t="s">
        <v>186</v>
      </c>
      <c r="E28" s="26"/>
      <c r="F28" s="12" t="s">
        <v>180</v>
      </c>
    </row>
    <row r="29" spans="1:6">
      <c r="A29" s="13"/>
      <c r="B29" s="16" t="s">
        <v>187</v>
      </c>
      <c r="C29" s="15"/>
      <c r="D29" s="26" t="s">
        <v>188</v>
      </c>
      <c r="E29" s="26"/>
      <c r="F29" s="12" t="s">
        <v>180</v>
      </c>
    </row>
    <row r="30" spans="1:6">
      <c r="A30" s="13"/>
      <c r="B30" s="16" t="s">
        <v>189</v>
      </c>
      <c r="C30" s="15"/>
      <c r="D30" s="26" t="s">
        <v>190</v>
      </c>
      <c r="E30" s="26"/>
      <c r="F30" s="12" t="s">
        <v>180</v>
      </c>
    </row>
    <row r="31" spans="1:6">
      <c r="A31" s="13"/>
      <c r="B31" s="16" t="s">
        <v>191</v>
      </c>
      <c r="C31" s="15"/>
      <c r="D31" s="26" t="s">
        <v>192</v>
      </c>
      <c r="E31" s="26"/>
      <c r="F31" s="12" t="s">
        <v>180</v>
      </c>
    </row>
    <row r="32" spans="1:6">
      <c r="A32" s="13"/>
      <c r="B32" s="25" t="s">
        <v>52</v>
      </c>
      <c r="C32" s="23"/>
      <c r="D32" s="24">
        <v>470962</v>
      </c>
      <c r="E32" s="24"/>
      <c r="F32" s="23"/>
    </row>
    <row r="33" spans="1:6" ht="15.75" thickBot="1">
      <c r="A33" s="13"/>
      <c r="B33" s="25"/>
      <c r="C33" s="23"/>
      <c r="D33" s="27"/>
      <c r="E33" s="27"/>
      <c r="F33" s="28"/>
    </row>
    <row r="34" spans="1:6">
      <c r="A34" s="13"/>
      <c r="B34" s="25" t="s">
        <v>193</v>
      </c>
      <c r="C34" s="23"/>
      <c r="D34" s="29" t="s">
        <v>173</v>
      </c>
      <c r="E34" s="31">
        <v>583720</v>
      </c>
      <c r="F34" s="33"/>
    </row>
    <row r="35" spans="1:6" ht="15.75" thickBot="1">
      <c r="A35" s="13"/>
      <c r="B35" s="25"/>
      <c r="C35" s="23"/>
      <c r="D35" s="30"/>
      <c r="E35" s="32"/>
      <c r="F35" s="34"/>
    </row>
    <row r="36" spans="1:6" ht="15.75" thickTop="1"/>
  </sheetData>
  <mergeCells count="58">
    <mergeCell ref="A1:A2"/>
    <mergeCell ref="B1:F1"/>
    <mergeCell ref="B2:F2"/>
    <mergeCell ref="B3:F3"/>
    <mergeCell ref="A4:A35"/>
    <mergeCell ref="B4:F4"/>
    <mergeCell ref="B5:F5"/>
    <mergeCell ref="B32:B33"/>
    <mergeCell ref="C32:C33"/>
    <mergeCell ref="D32:E33"/>
    <mergeCell ref="F32:F33"/>
    <mergeCell ref="B34:B35"/>
    <mergeCell ref="C34:C35"/>
    <mergeCell ref="D34:D35"/>
    <mergeCell ref="E34:E35"/>
    <mergeCell ref="F34:F35"/>
    <mergeCell ref="D26:E26"/>
    <mergeCell ref="D27:E27"/>
    <mergeCell ref="D28:E28"/>
    <mergeCell ref="D29:E29"/>
    <mergeCell ref="D30:E30"/>
    <mergeCell ref="D31:E31"/>
    <mergeCell ref="B22:B23"/>
    <mergeCell ref="C22:C23"/>
    <mergeCell ref="D22:E23"/>
    <mergeCell ref="F22:F23"/>
    <mergeCell ref="D24:E24"/>
    <mergeCell ref="D25:E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16.28515625" customWidth="1"/>
    <col min="5" max="5" width="14.140625" customWidth="1"/>
    <col min="6" max="6" width="19.7109375" customWidth="1"/>
    <col min="7" max="7" width="4.28515625" customWidth="1"/>
    <col min="8" max="8" width="6.140625" customWidth="1"/>
    <col min="9" max="9" width="14.140625" customWidth="1"/>
    <col min="10" max="10" width="19.7109375" customWidth="1"/>
    <col min="11" max="11" width="4.28515625" customWidth="1"/>
    <col min="12" max="12" width="16.28515625" customWidth="1"/>
    <col min="13" max="13" width="3.28515625" customWidth="1"/>
  </cols>
  <sheetData>
    <row r="1" spans="1:13" ht="15" customHeight="1">
      <c r="A1" s="8" t="s">
        <v>6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6</v>
      </c>
      <c r="B3" s="35" t="s">
        <v>5</v>
      </c>
      <c r="C3" s="35"/>
      <c r="D3" s="35"/>
      <c r="E3" s="35"/>
      <c r="F3" s="35"/>
      <c r="G3" s="35"/>
      <c r="H3" s="35"/>
      <c r="I3" s="35"/>
      <c r="J3" s="35"/>
      <c r="K3" s="35"/>
      <c r="L3" s="35"/>
      <c r="M3" s="35"/>
    </row>
    <row r="4" spans="1:13" ht="15" customHeight="1">
      <c r="A4" s="13" t="s">
        <v>670</v>
      </c>
      <c r="B4" s="35" t="s">
        <v>5</v>
      </c>
      <c r="C4" s="35"/>
      <c r="D4" s="35"/>
      <c r="E4" s="35"/>
      <c r="F4" s="35"/>
      <c r="G4" s="35"/>
      <c r="H4" s="35"/>
      <c r="I4" s="35"/>
      <c r="J4" s="35"/>
      <c r="K4" s="35"/>
      <c r="L4" s="35"/>
      <c r="M4" s="35"/>
    </row>
    <row r="5" spans="1:13" ht="25.5" customHeight="1">
      <c r="A5" s="13"/>
      <c r="B5" s="22" t="s">
        <v>210</v>
      </c>
      <c r="C5" s="22"/>
      <c r="D5" s="22"/>
      <c r="E5" s="22"/>
      <c r="F5" s="22"/>
      <c r="G5" s="22"/>
      <c r="H5" s="22"/>
      <c r="I5" s="22"/>
      <c r="J5" s="22"/>
      <c r="K5" s="22"/>
      <c r="L5" s="22"/>
      <c r="M5" s="22"/>
    </row>
    <row r="6" spans="1:13">
      <c r="A6" s="13"/>
      <c r="B6" s="21"/>
      <c r="C6" s="21"/>
      <c r="D6" s="21"/>
      <c r="E6" s="21"/>
      <c r="F6" s="21"/>
      <c r="G6" s="21"/>
      <c r="H6" s="21"/>
      <c r="I6" s="21"/>
      <c r="J6" s="21"/>
    </row>
    <row r="7" spans="1:13">
      <c r="A7" s="13"/>
      <c r="B7" s="14"/>
      <c r="C7" s="14"/>
      <c r="D7" s="14"/>
      <c r="E7" s="14"/>
      <c r="F7" s="14"/>
      <c r="G7" s="14"/>
      <c r="H7" s="14"/>
      <c r="I7" s="14"/>
      <c r="J7" s="14"/>
    </row>
    <row r="8" spans="1:13" ht="15.75" thickBot="1">
      <c r="A8" s="13"/>
      <c r="B8" s="15"/>
      <c r="C8" s="15"/>
      <c r="D8" s="41">
        <v>2013</v>
      </c>
      <c r="E8" s="41"/>
      <c r="F8" s="41"/>
      <c r="G8" s="15"/>
      <c r="H8" s="41">
        <v>2012</v>
      </c>
      <c r="I8" s="41"/>
      <c r="J8" s="41"/>
    </row>
    <row r="9" spans="1:13">
      <c r="A9" s="13"/>
      <c r="B9" s="10" t="s">
        <v>33</v>
      </c>
      <c r="C9" s="15"/>
      <c r="D9" s="33"/>
      <c r="E9" s="33"/>
      <c r="F9" s="33"/>
      <c r="G9" s="15"/>
      <c r="H9" s="33"/>
      <c r="I9" s="33"/>
      <c r="J9" s="33"/>
    </row>
    <row r="10" spans="1:13">
      <c r="A10" s="13"/>
      <c r="B10" s="42" t="s">
        <v>211</v>
      </c>
      <c r="C10" s="23"/>
      <c r="D10" s="22" t="s">
        <v>173</v>
      </c>
      <c r="E10" s="26">
        <v>750</v>
      </c>
      <c r="F10" s="23"/>
      <c r="G10" s="23"/>
      <c r="H10" s="22" t="s">
        <v>173</v>
      </c>
      <c r="I10" s="26">
        <v>750</v>
      </c>
      <c r="J10" s="23"/>
    </row>
    <row r="11" spans="1:13">
      <c r="A11" s="13"/>
      <c r="B11" s="42"/>
      <c r="C11" s="23"/>
      <c r="D11" s="22"/>
      <c r="E11" s="26"/>
      <c r="F11" s="23"/>
      <c r="G11" s="23"/>
      <c r="H11" s="22"/>
      <c r="I11" s="26"/>
      <c r="J11" s="23"/>
    </row>
    <row r="12" spans="1:13">
      <c r="A12" s="13"/>
      <c r="B12" s="42" t="s">
        <v>212</v>
      </c>
      <c r="C12" s="23"/>
      <c r="D12" s="26" t="s">
        <v>213</v>
      </c>
      <c r="E12" s="26"/>
      <c r="F12" s="23"/>
      <c r="G12" s="23"/>
      <c r="H12" s="24">
        <v>3240</v>
      </c>
      <c r="I12" s="24"/>
      <c r="J12" s="23"/>
    </row>
    <row r="13" spans="1:13" ht="15.75" thickBot="1">
      <c r="A13" s="13"/>
      <c r="B13" s="42"/>
      <c r="C13" s="23"/>
      <c r="D13" s="43"/>
      <c r="E13" s="43"/>
      <c r="F13" s="28"/>
      <c r="G13" s="23"/>
      <c r="H13" s="27"/>
      <c r="I13" s="27"/>
      <c r="J13" s="28"/>
    </row>
    <row r="14" spans="1:13">
      <c r="A14" s="13"/>
      <c r="B14" s="44" t="s">
        <v>214</v>
      </c>
      <c r="C14" s="23"/>
      <c r="D14" s="45">
        <v>750</v>
      </c>
      <c r="E14" s="45"/>
      <c r="F14" s="33"/>
      <c r="G14" s="23"/>
      <c r="H14" s="31">
        <v>3990</v>
      </c>
      <c r="I14" s="31"/>
      <c r="J14" s="33"/>
    </row>
    <row r="15" spans="1:13" ht="15.75" thickBot="1">
      <c r="A15" s="13"/>
      <c r="B15" s="44"/>
      <c r="C15" s="23"/>
      <c r="D15" s="43"/>
      <c r="E15" s="43"/>
      <c r="F15" s="28"/>
      <c r="G15" s="23"/>
      <c r="H15" s="27"/>
      <c r="I15" s="27"/>
      <c r="J15" s="28"/>
    </row>
    <row r="16" spans="1:13">
      <c r="A16" s="13"/>
      <c r="B16" s="10" t="s">
        <v>215</v>
      </c>
      <c r="C16" s="15"/>
      <c r="D16" s="33"/>
      <c r="E16" s="33"/>
      <c r="F16" s="33"/>
      <c r="G16" s="15"/>
      <c r="H16" s="33"/>
      <c r="I16" s="33"/>
      <c r="J16" s="33"/>
    </row>
    <row r="17" spans="1:10">
      <c r="A17" s="13"/>
      <c r="B17" s="42" t="s">
        <v>211</v>
      </c>
      <c r="C17" s="23"/>
      <c r="D17" s="26">
        <v>222</v>
      </c>
      <c r="E17" s="26"/>
      <c r="F17" s="23"/>
      <c r="G17" s="23"/>
      <c r="H17" s="26">
        <v>450</v>
      </c>
      <c r="I17" s="26"/>
      <c r="J17" s="23"/>
    </row>
    <row r="18" spans="1:10">
      <c r="A18" s="13"/>
      <c r="B18" s="42"/>
      <c r="C18" s="23"/>
      <c r="D18" s="26"/>
      <c r="E18" s="26"/>
      <c r="F18" s="23"/>
      <c r="G18" s="23"/>
      <c r="H18" s="26"/>
      <c r="I18" s="26"/>
      <c r="J18" s="23"/>
    </row>
    <row r="19" spans="1:10">
      <c r="A19" s="13"/>
      <c r="B19" s="42" t="s">
        <v>216</v>
      </c>
      <c r="C19" s="23"/>
      <c r="D19" s="24">
        <v>5764</v>
      </c>
      <c r="E19" s="24"/>
      <c r="F19" s="23"/>
      <c r="G19" s="23"/>
      <c r="H19" s="24">
        <v>5166</v>
      </c>
      <c r="I19" s="24"/>
      <c r="J19" s="23"/>
    </row>
    <row r="20" spans="1:10">
      <c r="A20" s="13"/>
      <c r="B20" s="42"/>
      <c r="C20" s="23"/>
      <c r="D20" s="24"/>
      <c r="E20" s="24"/>
      <c r="F20" s="23"/>
      <c r="G20" s="23"/>
      <c r="H20" s="24"/>
      <c r="I20" s="24"/>
      <c r="J20" s="23"/>
    </row>
    <row r="21" spans="1:10">
      <c r="A21" s="13"/>
      <c r="B21" s="42" t="s">
        <v>217</v>
      </c>
      <c r="C21" s="23"/>
      <c r="D21" s="26">
        <v>64</v>
      </c>
      <c r="E21" s="26"/>
      <c r="F21" s="23"/>
      <c r="G21" s="23"/>
      <c r="H21" s="26">
        <v>69</v>
      </c>
      <c r="I21" s="26"/>
      <c r="J21" s="23"/>
    </row>
    <row r="22" spans="1:10">
      <c r="A22" s="13"/>
      <c r="B22" s="42"/>
      <c r="C22" s="23"/>
      <c r="D22" s="26"/>
      <c r="E22" s="26"/>
      <c r="F22" s="23"/>
      <c r="G22" s="23"/>
      <c r="H22" s="26"/>
      <c r="I22" s="26"/>
      <c r="J22" s="23"/>
    </row>
    <row r="23" spans="1:10">
      <c r="A23" s="13"/>
      <c r="B23" s="42" t="s">
        <v>53</v>
      </c>
      <c r="C23" s="23"/>
      <c r="D23" s="24">
        <v>23984</v>
      </c>
      <c r="E23" s="24"/>
      <c r="F23" s="23"/>
      <c r="G23" s="23"/>
      <c r="H23" s="24">
        <v>38282</v>
      </c>
      <c r="I23" s="24"/>
      <c r="J23" s="23"/>
    </row>
    <row r="24" spans="1:10">
      <c r="A24" s="13"/>
      <c r="B24" s="42"/>
      <c r="C24" s="23"/>
      <c r="D24" s="24"/>
      <c r="E24" s="24"/>
      <c r="F24" s="23"/>
      <c r="G24" s="23"/>
      <c r="H24" s="24"/>
      <c r="I24" s="24"/>
      <c r="J24" s="23"/>
    </row>
    <row r="25" spans="1:10">
      <c r="A25" s="13"/>
      <c r="B25" s="42" t="s">
        <v>218</v>
      </c>
      <c r="C25" s="23"/>
      <c r="D25" s="24">
        <v>23652</v>
      </c>
      <c r="E25" s="24"/>
      <c r="F25" s="23"/>
      <c r="G25" s="23"/>
      <c r="H25" s="24">
        <v>40680</v>
      </c>
      <c r="I25" s="24"/>
      <c r="J25" s="23"/>
    </row>
    <row r="26" spans="1:10">
      <c r="A26" s="13"/>
      <c r="B26" s="42"/>
      <c r="C26" s="23"/>
      <c r="D26" s="24"/>
      <c r="E26" s="24"/>
      <c r="F26" s="23"/>
      <c r="G26" s="23"/>
      <c r="H26" s="24"/>
      <c r="I26" s="24"/>
      <c r="J26" s="23"/>
    </row>
    <row r="27" spans="1:10">
      <c r="A27" s="13"/>
      <c r="B27" s="42" t="s">
        <v>71</v>
      </c>
      <c r="C27" s="23"/>
      <c r="D27" s="26">
        <v>362</v>
      </c>
      <c r="E27" s="26"/>
      <c r="F27" s="23"/>
      <c r="G27" s="23"/>
      <c r="H27" s="26">
        <v>620</v>
      </c>
      <c r="I27" s="26"/>
      <c r="J27" s="23"/>
    </row>
    <row r="28" spans="1:10" ht="15.75" thickBot="1">
      <c r="A28" s="13"/>
      <c r="B28" s="42"/>
      <c r="C28" s="23"/>
      <c r="D28" s="43"/>
      <c r="E28" s="43"/>
      <c r="F28" s="28"/>
      <c r="G28" s="23"/>
      <c r="H28" s="43"/>
      <c r="I28" s="43"/>
      <c r="J28" s="28"/>
    </row>
    <row r="29" spans="1:10">
      <c r="A29" s="13"/>
      <c r="B29" s="44" t="s">
        <v>219</v>
      </c>
      <c r="C29" s="23"/>
      <c r="D29" s="31">
        <v>54048</v>
      </c>
      <c r="E29" s="31"/>
      <c r="F29" s="33"/>
      <c r="G29" s="23"/>
      <c r="H29" s="31">
        <v>85267</v>
      </c>
      <c r="I29" s="31"/>
      <c r="J29" s="33"/>
    </row>
    <row r="30" spans="1:10" ht="15.75" thickBot="1">
      <c r="A30" s="13"/>
      <c r="B30" s="44"/>
      <c r="C30" s="23"/>
      <c r="D30" s="27"/>
      <c r="E30" s="27"/>
      <c r="F30" s="28"/>
      <c r="G30" s="23"/>
      <c r="H30" s="27"/>
      <c r="I30" s="27"/>
      <c r="J30" s="28"/>
    </row>
    <row r="31" spans="1:10">
      <c r="A31" s="13"/>
      <c r="B31" s="22" t="s">
        <v>56</v>
      </c>
      <c r="C31" s="23"/>
      <c r="D31" s="31">
        <v>54798</v>
      </c>
      <c r="E31" s="31"/>
      <c r="F31" s="33"/>
      <c r="G31" s="23"/>
      <c r="H31" s="31">
        <v>89257</v>
      </c>
      <c r="I31" s="31"/>
      <c r="J31" s="33"/>
    </row>
    <row r="32" spans="1:10" ht="15.75" thickBot="1">
      <c r="A32" s="13"/>
      <c r="B32" s="22"/>
      <c r="C32" s="23"/>
      <c r="D32" s="27"/>
      <c r="E32" s="27"/>
      <c r="F32" s="28"/>
      <c r="G32" s="23"/>
      <c r="H32" s="27"/>
      <c r="I32" s="27"/>
      <c r="J32" s="28"/>
    </row>
    <row r="33" spans="1:13" ht="15" customHeight="1">
      <c r="A33" s="13" t="s">
        <v>671</v>
      </c>
      <c r="B33" s="35" t="s">
        <v>5</v>
      </c>
      <c r="C33" s="35"/>
      <c r="D33" s="35"/>
      <c r="E33" s="35"/>
      <c r="F33" s="35"/>
      <c r="G33" s="35"/>
      <c r="H33" s="35"/>
      <c r="I33" s="35"/>
      <c r="J33" s="35"/>
      <c r="K33" s="35"/>
      <c r="L33" s="35"/>
      <c r="M33" s="35"/>
    </row>
    <row r="34" spans="1:13">
      <c r="A34" s="13"/>
      <c r="B34" s="21"/>
      <c r="C34" s="21"/>
      <c r="D34" s="21"/>
      <c r="E34" s="21"/>
      <c r="F34" s="21"/>
      <c r="G34" s="21"/>
      <c r="H34" s="21"/>
      <c r="I34" s="21"/>
      <c r="J34" s="21"/>
    </row>
    <row r="35" spans="1:13">
      <c r="A35" s="13"/>
      <c r="B35" s="14"/>
      <c r="C35" s="14"/>
      <c r="D35" s="14"/>
      <c r="E35" s="14"/>
      <c r="F35" s="14"/>
      <c r="G35" s="14"/>
      <c r="H35" s="14"/>
      <c r="I35" s="14"/>
      <c r="J35" s="14"/>
    </row>
    <row r="36" spans="1:13">
      <c r="A36" s="13"/>
      <c r="B36" s="10" t="s">
        <v>220</v>
      </c>
      <c r="C36" s="15"/>
      <c r="D36" s="23"/>
      <c r="E36" s="23"/>
      <c r="F36" s="23"/>
      <c r="G36" s="15"/>
      <c r="H36" s="23"/>
      <c r="I36" s="23"/>
      <c r="J36" s="23"/>
    </row>
    <row r="37" spans="1:13">
      <c r="A37" s="13"/>
      <c r="B37" s="42" t="s">
        <v>62</v>
      </c>
      <c r="C37" s="23"/>
      <c r="D37" s="26">
        <v>88</v>
      </c>
      <c r="E37" s="26"/>
      <c r="F37" s="23"/>
      <c r="G37" s="23"/>
      <c r="H37" s="26">
        <v>3</v>
      </c>
      <c r="I37" s="26"/>
      <c r="J37" s="23"/>
    </row>
    <row r="38" spans="1:13" ht="15.75" thickBot="1">
      <c r="A38" s="13"/>
      <c r="B38" s="42"/>
      <c r="C38" s="23"/>
      <c r="D38" s="43"/>
      <c r="E38" s="43"/>
      <c r="F38" s="28"/>
      <c r="G38" s="23"/>
      <c r="H38" s="43"/>
      <c r="I38" s="43"/>
      <c r="J38" s="28"/>
    </row>
    <row r="39" spans="1:13">
      <c r="A39" s="13"/>
      <c r="B39" s="44" t="s">
        <v>221</v>
      </c>
      <c r="C39" s="23"/>
      <c r="D39" s="45">
        <v>88</v>
      </c>
      <c r="E39" s="45"/>
      <c r="F39" s="33"/>
      <c r="G39" s="23"/>
      <c r="H39" s="45">
        <v>3</v>
      </c>
      <c r="I39" s="45"/>
      <c r="J39" s="33"/>
    </row>
    <row r="40" spans="1:13" ht="15.75" thickBot="1">
      <c r="A40" s="13"/>
      <c r="B40" s="44"/>
      <c r="C40" s="23"/>
      <c r="D40" s="43"/>
      <c r="E40" s="43"/>
      <c r="F40" s="28"/>
      <c r="G40" s="23"/>
      <c r="H40" s="43"/>
      <c r="I40" s="43"/>
      <c r="J40" s="28"/>
    </row>
    <row r="41" spans="1:13">
      <c r="A41" s="13"/>
      <c r="B41" s="10" t="s">
        <v>222</v>
      </c>
      <c r="C41" s="15"/>
      <c r="D41" s="33"/>
      <c r="E41" s="33"/>
      <c r="F41" s="33"/>
      <c r="G41" s="15"/>
      <c r="H41" s="33"/>
      <c r="I41" s="33"/>
      <c r="J41" s="33"/>
    </row>
    <row r="42" spans="1:13">
      <c r="A42" s="13"/>
      <c r="B42" s="42" t="s">
        <v>223</v>
      </c>
      <c r="C42" s="23"/>
      <c r="D42" s="26">
        <v>92</v>
      </c>
      <c r="E42" s="26"/>
      <c r="F42" s="23"/>
      <c r="G42" s="23"/>
      <c r="H42" s="26">
        <v>177</v>
      </c>
      <c r="I42" s="26"/>
      <c r="J42" s="23"/>
    </row>
    <row r="43" spans="1:13">
      <c r="A43" s="13"/>
      <c r="B43" s="42"/>
      <c r="C43" s="23"/>
      <c r="D43" s="26"/>
      <c r="E43" s="26"/>
      <c r="F43" s="23"/>
      <c r="G43" s="23"/>
      <c r="H43" s="26"/>
      <c r="I43" s="26"/>
      <c r="J43" s="23"/>
    </row>
    <row r="44" spans="1:13">
      <c r="A44" s="13"/>
      <c r="B44" s="42" t="s">
        <v>53</v>
      </c>
      <c r="C44" s="23"/>
      <c r="D44" s="24">
        <v>3701</v>
      </c>
      <c r="E44" s="24"/>
      <c r="F44" s="23"/>
      <c r="G44" s="23"/>
      <c r="H44" s="26" t="s">
        <v>213</v>
      </c>
      <c r="I44" s="26"/>
      <c r="J44" s="23"/>
    </row>
    <row r="45" spans="1:13" ht="15.75" thickBot="1">
      <c r="A45" s="13"/>
      <c r="B45" s="42"/>
      <c r="C45" s="23"/>
      <c r="D45" s="27"/>
      <c r="E45" s="27"/>
      <c r="F45" s="28"/>
      <c r="G45" s="23"/>
      <c r="H45" s="43"/>
      <c r="I45" s="43"/>
      <c r="J45" s="28"/>
    </row>
    <row r="46" spans="1:13">
      <c r="A46" s="13"/>
      <c r="B46" s="44" t="s">
        <v>224</v>
      </c>
      <c r="C46" s="23"/>
      <c r="D46" s="31">
        <v>3793</v>
      </c>
      <c r="E46" s="31"/>
      <c r="F46" s="33"/>
      <c r="G46" s="23"/>
      <c r="H46" s="45">
        <v>177</v>
      </c>
      <c r="I46" s="45"/>
      <c r="J46" s="33"/>
    </row>
    <row r="47" spans="1:13" ht="15.75" thickBot="1">
      <c r="A47" s="13"/>
      <c r="B47" s="44"/>
      <c r="C47" s="23"/>
      <c r="D47" s="27"/>
      <c r="E47" s="27"/>
      <c r="F47" s="28"/>
      <c r="G47" s="23"/>
      <c r="H47" s="43"/>
      <c r="I47" s="43"/>
      <c r="J47" s="28"/>
    </row>
    <row r="48" spans="1:13">
      <c r="A48" s="13"/>
      <c r="B48" s="22" t="s">
        <v>225</v>
      </c>
      <c r="C48" s="23"/>
      <c r="D48" s="31">
        <v>3881</v>
      </c>
      <c r="E48" s="31"/>
      <c r="F48" s="33"/>
      <c r="G48" s="23"/>
      <c r="H48" s="45">
        <v>180</v>
      </c>
      <c r="I48" s="45"/>
      <c r="J48" s="33"/>
    </row>
    <row r="49" spans="1:13" ht="15.75" thickBot="1">
      <c r="A49" s="13"/>
      <c r="B49" s="22"/>
      <c r="C49" s="23"/>
      <c r="D49" s="27"/>
      <c r="E49" s="27"/>
      <c r="F49" s="28"/>
      <c r="G49" s="23"/>
      <c r="H49" s="43"/>
      <c r="I49" s="43"/>
      <c r="J49" s="28"/>
    </row>
    <row r="50" spans="1:13">
      <c r="A50" s="13"/>
      <c r="B50" s="22" t="s">
        <v>226</v>
      </c>
      <c r="C50" s="23"/>
      <c r="D50" s="29" t="s">
        <v>173</v>
      </c>
      <c r="E50" s="31">
        <v>50917</v>
      </c>
      <c r="F50" s="33"/>
      <c r="G50" s="23"/>
      <c r="H50" s="29" t="s">
        <v>173</v>
      </c>
      <c r="I50" s="31">
        <v>89077</v>
      </c>
      <c r="J50" s="33"/>
    </row>
    <row r="51" spans="1:13" ht="15.75" thickBot="1">
      <c r="A51" s="13"/>
      <c r="B51" s="22"/>
      <c r="C51" s="23"/>
      <c r="D51" s="30"/>
      <c r="E51" s="32"/>
      <c r="F51" s="34"/>
      <c r="G51" s="23"/>
      <c r="H51" s="30"/>
      <c r="I51" s="32"/>
      <c r="J51" s="34"/>
    </row>
    <row r="52" spans="1:13" ht="15.75" thickTop="1">
      <c r="A52" s="13" t="s">
        <v>672</v>
      </c>
      <c r="B52" s="35" t="s">
        <v>5</v>
      </c>
      <c r="C52" s="35"/>
      <c r="D52" s="35"/>
      <c r="E52" s="35"/>
      <c r="F52" s="35"/>
      <c r="G52" s="35"/>
      <c r="H52" s="35"/>
      <c r="I52" s="35"/>
      <c r="J52" s="35"/>
      <c r="K52" s="35"/>
      <c r="L52" s="35"/>
      <c r="M52" s="35"/>
    </row>
    <row r="53" spans="1:13">
      <c r="A53" s="13"/>
      <c r="B53" s="22" t="s">
        <v>673</v>
      </c>
      <c r="C53" s="22"/>
      <c r="D53" s="22"/>
      <c r="E53" s="22"/>
      <c r="F53" s="22"/>
      <c r="G53" s="22"/>
      <c r="H53" s="22"/>
      <c r="I53" s="22"/>
      <c r="J53" s="22"/>
      <c r="K53" s="22"/>
      <c r="L53" s="22"/>
      <c r="M53" s="22"/>
    </row>
    <row r="54" spans="1:13">
      <c r="A54" s="13"/>
      <c r="B54" s="21"/>
      <c r="C54" s="21"/>
      <c r="D54" s="21"/>
      <c r="E54" s="21"/>
      <c r="F54" s="21"/>
      <c r="G54" s="21"/>
      <c r="H54" s="21"/>
      <c r="I54" s="21"/>
      <c r="J54" s="21"/>
      <c r="K54" s="21"/>
      <c r="L54" s="21"/>
      <c r="M54" s="21"/>
    </row>
    <row r="55" spans="1:13">
      <c r="A55" s="13"/>
      <c r="B55" s="14"/>
      <c r="C55" s="14"/>
      <c r="D55" s="14"/>
      <c r="E55" s="14"/>
      <c r="F55" s="14"/>
      <c r="G55" s="14"/>
      <c r="H55" s="14"/>
      <c r="I55" s="14"/>
      <c r="J55" s="14"/>
      <c r="K55" s="14"/>
      <c r="L55" s="14"/>
      <c r="M55" s="14"/>
    </row>
    <row r="56" spans="1:13" ht="15.75" thickBot="1">
      <c r="A56" s="13"/>
      <c r="B56" s="15"/>
      <c r="C56" s="46" t="s">
        <v>232</v>
      </c>
      <c r="D56" s="46"/>
      <c r="E56" s="46"/>
      <c r="F56" s="15"/>
      <c r="G56" s="46" t="s">
        <v>233</v>
      </c>
      <c r="H56" s="46"/>
      <c r="I56" s="46"/>
      <c r="J56" s="15"/>
      <c r="K56" s="46" t="s">
        <v>234</v>
      </c>
      <c r="L56" s="46"/>
      <c r="M56" s="46"/>
    </row>
    <row r="57" spans="1:13">
      <c r="A57" s="13"/>
      <c r="B57" s="22" t="s">
        <v>235</v>
      </c>
      <c r="C57" s="29" t="s">
        <v>173</v>
      </c>
      <c r="D57" s="31">
        <v>311766</v>
      </c>
      <c r="E57" s="33"/>
      <c r="F57" s="23"/>
      <c r="G57" s="29" t="s">
        <v>173</v>
      </c>
      <c r="H57" s="45" t="s">
        <v>213</v>
      </c>
      <c r="I57" s="33"/>
      <c r="J57" s="23"/>
      <c r="K57" s="29" t="s">
        <v>173</v>
      </c>
      <c r="L57" s="31">
        <v>311766</v>
      </c>
      <c r="M57" s="33"/>
    </row>
    <row r="58" spans="1:13" ht="15.75" thickBot="1">
      <c r="A58" s="13"/>
      <c r="B58" s="22"/>
      <c r="C58" s="47"/>
      <c r="D58" s="27"/>
      <c r="E58" s="28"/>
      <c r="F58" s="23"/>
      <c r="G58" s="47"/>
      <c r="H58" s="43"/>
      <c r="I58" s="28"/>
      <c r="J58" s="23"/>
      <c r="K58" s="47"/>
      <c r="L58" s="27"/>
      <c r="M58" s="28"/>
    </row>
    <row r="59" spans="1:13">
      <c r="A59" s="13"/>
      <c r="B59" s="15"/>
      <c r="C59" s="33"/>
      <c r="D59" s="33"/>
      <c r="E59" s="33"/>
      <c r="F59" s="15"/>
      <c r="G59" s="33"/>
      <c r="H59" s="33"/>
      <c r="I59" s="33"/>
      <c r="J59" s="15"/>
      <c r="K59" s="33"/>
      <c r="L59" s="33"/>
      <c r="M59" s="33"/>
    </row>
    <row r="60" spans="1:13">
      <c r="A60" s="13"/>
      <c r="B60" s="23" t="s">
        <v>236</v>
      </c>
      <c r="C60" s="26" t="s">
        <v>237</v>
      </c>
      <c r="D60" s="26"/>
      <c r="E60" s="22" t="s">
        <v>180</v>
      </c>
      <c r="F60" s="23"/>
      <c r="G60" s="26" t="s">
        <v>213</v>
      </c>
      <c r="H60" s="26"/>
      <c r="I60" s="23"/>
      <c r="J60" s="23"/>
      <c r="K60" s="26" t="s">
        <v>237</v>
      </c>
      <c r="L60" s="26"/>
      <c r="M60" s="22" t="s">
        <v>180</v>
      </c>
    </row>
    <row r="61" spans="1:13">
      <c r="A61" s="13"/>
      <c r="B61" s="23"/>
      <c r="C61" s="26"/>
      <c r="D61" s="26"/>
      <c r="E61" s="22"/>
      <c r="F61" s="23"/>
      <c r="G61" s="26"/>
      <c r="H61" s="26"/>
      <c r="I61" s="23"/>
      <c r="J61" s="23"/>
      <c r="K61" s="26"/>
      <c r="L61" s="26"/>
      <c r="M61" s="22"/>
    </row>
    <row r="62" spans="1:13">
      <c r="A62" s="13"/>
      <c r="B62" s="23" t="s">
        <v>238</v>
      </c>
      <c r="C62" s="24">
        <v>470962</v>
      </c>
      <c r="D62" s="24"/>
      <c r="E62" s="23"/>
      <c r="F62" s="23"/>
      <c r="G62" s="26" t="s">
        <v>213</v>
      </c>
      <c r="H62" s="26"/>
      <c r="I62" s="23"/>
      <c r="J62" s="23"/>
      <c r="K62" s="24">
        <v>470962</v>
      </c>
      <c r="L62" s="24"/>
      <c r="M62" s="23"/>
    </row>
    <row r="63" spans="1:13" ht="15.75" thickBot="1">
      <c r="A63" s="13"/>
      <c r="B63" s="23"/>
      <c r="C63" s="27"/>
      <c r="D63" s="27"/>
      <c r="E63" s="28"/>
      <c r="F63" s="23"/>
      <c r="G63" s="43"/>
      <c r="H63" s="43"/>
      <c r="I63" s="28"/>
      <c r="J63" s="23"/>
      <c r="K63" s="27"/>
      <c r="L63" s="27"/>
      <c r="M63" s="28"/>
    </row>
    <row r="64" spans="1:13">
      <c r="A64" s="13"/>
      <c r="B64" s="22" t="s">
        <v>239</v>
      </c>
      <c r="C64" s="29" t="s">
        <v>173</v>
      </c>
      <c r="D64" s="31">
        <v>470962</v>
      </c>
      <c r="E64" s="33"/>
      <c r="F64" s="23"/>
      <c r="G64" s="29" t="s">
        <v>173</v>
      </c>
      <c r="H64" s="45" t="s">
        <v>213</v>
      </c>
      <c r="I64" s="33"/>
      <c r="J64" s="23"/>
      <c r="K64" s="29" t="s">
        <v>173</v>
      </c>
      <c r="L64" s="31">
        <v>470962</v>
      </c>
      <c r="M64" s="33"/>
    </row>
    <row r="65" spans="1:13" ht="15.75" thickBot="1">
      <c r="A65" s="13"/>
      <c r="B65" s="22"/>
      <c r="C65" s="30"/>
      <c r="D65" s="32"/>
      <c r="E65" s="34"/>
      <c r="F65" s="23"/>
      <c r="G65" s="30"/>
      <c r="H65" s="48"/>
      <c r="I65" s="34"/>
      <c r="J65" s="23"/>
      <c r="K65" s="30"/>
      <c r="L65" s="32"/>
      <c r="M65" s="34"/>
    </row>
    <row r="66" spans="1:13" ht="15.75" thickTop="1">
      <c r="A66" s="13"/>
      <c r="B66" s="14"/>
      <c r="C66" s="14"/>
    </row>
    <row r="67" spans="1:13" ht="33.75">
      <c r="A67" s="13"/>
      <c r="B67" s="49" t="s">
        <v>240</v>
      </c>
      <c r="C67" s="50" t="s">
        <v>241</v>
      </c>
    </row>
    <row r="68" spans="1:13">
      <c r="A68" s="13"/>
      <c r="B68" s="14"/>
      <c r="C68" s="14"/>
    </row>
    <row r="69" spans="1:13" ht="56.25">
      <c r="A69" s="13"/>
      <c r="B69" s="49" t="s">
        <v>242</v>
      </c>
      <c r="C69" s="50" t="s">
        <v>243</v>
      </c>
    </row>
    <row r="70" spans="1:13">
      <c r="A70" s="13"/>
      <c r="B70" s="14"/>
      <c r="C70" s="14"/>
    </row>
    <row r="71" spans="1:13" ht="33.75">
      <c r="A71" s="13"/>
      <c r="B71" s="49" t="s">
        <v>244</v>
      </c>
      <c r="C71" s="50" t="s">
        <v>245</v>
      </c>
    </row>
  </sheetData>
  <mergeCells count="203">
    <mergeCell ref="A33:A51"/>
    <mergeCell ref="B33:M33"/>
    <mergeCell ref="A52:A71"/>
    <mergeCell ref="B52:M52"/>
    <mergeCell ref="B53:M53"/>
    <mergeCell ref="K64:K65"/>
    <mergeCell ref="L64:L65"/>
    <mergeCell ref="M64:M65"/>
    <mergeCell ref="A1:A2"/>
    <mergeCell ref="B1:M1"/>
    <mergeCell ref="B2:M2"/>
    <mergeCell ref="B3:M3"/>
    <mergeCell ref="A4:A32"/>
    <mergeCell ref="B4:M4"/>
    <mergeCell ref="B5:M5"/>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H57:H58"/>
    <mergeCell ref="I57:I58"/>
    <mergeCell ref="J57:J58"/>
    <mergeCell ref="K57:K58"/>
    <mergeCell ref="L57:L58"/>
    <mergeCell ref="M57:M58"/>
    <mergeCell ref="B54:M54"/>
    <mergeCell ref="C56:E56"/>
    <mergeCell ref="G56:I56"/>
    <mergeCell ref="K56:M56"/>
    <mergeCell ref="B57:B58"/>
    <mergeCell ref="C57:C58"/>
    <mergeCell ref="D57:D58"/>
    <mergeCell ref="E57:E58"/>
    <mergeCell ref="F57:F58"/>
    <mergeCell ref="G57:G5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D41:F41"/>
    <mergeCell ref="H41:J41"/>
    <mergeCell ref="B42:B43"/>
    <mergeCell ref="C42:C43"/>
    <mergeCell ref="D42:E43"/>
    <mergeCell ref="F42:F43"/>
    <mergeCell ref="G42:G43"/>
    <mergeCell ref="H42:I43"/>
    <mergeCell ref="J42:J43"/>
    <mergeCell ref="J37:J38"/>
    <mergeCell ref="B39:B40"/>
    <mergeCell ref="C39:C40"/>
    <mergeCell ref="D39:E40"/>
    <mergeCell ref="F39:F40"/>
    <mergeCell ref="G39:G40"/>
    <mergeCell ref="H39:I40"/>
    <mergeCell ref="J39:J40"/>
    <mergeCell ref="J31:J32"/>
    <mergeCell ref="B34:J34"/>
    <mergeCell ref="D36:F36"/>
    <mergeCell ref="H36:J36"/>
    <mergeCell ref="B37:B38"/>
    <mergeCell ref="C37:C38"/>
    <mergeCell ref="D37:E38"/>
    <mergeCell ref="F37:F38"/>
    <mergeCell ref="G37:G38"/>
    <mergeCell ref="H37:I38"/>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2.5703125" customWidth="1"/>
    <col min="4" max="4" width="2.5703125" customWidth="1"/>
    <col min="5" max="5" width="10.42578125" customWidth="1"/>
    <col min="6" max="6" width="2.140625" customWidth="1"/>
    <col min="7" max="7" width="12.5703125" customWidth="1"/>
    <col min="8" max="8" width="3" customWidth="1"/>
    <col min="9" max="9" width="12.42578125" customWidth="1"/>
    <col min="10" max="10" width="2.42578125" customWidth="1"/>
  </cols>
  <sheetData>
    <row r="1" spans="1:10" ht="15" customHeight="1">
      <c r="A1" s="8" t="s">
        <v>67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675</v>
      </c>
      <c r="B3" s="35" t="s">
        <v>5</v>
      </c>
      <c r="C3" s="35"/>
      <c r="D3" s="35"/>
      <c r="E3" s="35"/>
      <c r="F3" s="35"/>
      <c r="G3" s="35"/>
      <c r="H3" s="35"/>
      <c r="I3" s="35"/>
      <c r="J3" s="35"/>
    </row>
    <row r="4" spans="1:10" ht="15" customHeight="1">
      <c r="A4" s="13" t="s">
        <v>676</v>
      </c>
      <c r="B4" s="35" t="s">
        <v>5</v>
      </c>
      <c r="C4" s="35"/>
      <c r="D4" s="35"/>
      <c r="E4" s="35"/>
      <c r="F4" s="35"/>
      <c r="G4" s="35"/>
      <c r="H4" s="35"/>
      <c r="I4" s="35"/>
      <c r="J4" s="35"/>
    </row>
    <row r="5" spans="1:10">
      <c r="A5" s="13"/>
      <c r="B5" s="22" t="s">
        <v>276</v>
      </c>
      <c r="C5" s="22"/>
      <c r="D5" s="22"/>
      <c r="E5" s="22"/>
      <c r="F5" s="22"/>
      <c r="G5" s="22"/>
      <c r="H5" s="22"/>
      <c r="I5" s="22"/>
      <c r="J5" s="22"/>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15"/>
      <c r="C8" s="15"/>
      <c r="D8" s="54">
        <v>41639</v>
      </c>
      <c r="E8" s="54"/>
      <c r="F8" s="54"/>
      <c r="G8" s="15"/>
      <c r="H8" s="46" t="s">
        <v>277</v>
      </c>
      <c r="I8" s="46"/>
      <c r="J8" s="46"/>
    </row>
    <row r="9" spans="1:10">
      <c r="A9" s="13"/>
      <c r="B9" s="22" t="s">
        <v>278</v>
      </c>
      <c r="C9" s="23"/>
      <c r="D9" s="29" t="s">
        <v>173</v>
      </c>
      <c r="E9" s="31">
        <v>230000</v>
      </c>
      <c r="F9" s="33"/>
      <c r="G9" s="23"/>
      <c r="H9" s="29" t="s">
        <v>173</v>
      </c>
      <c r="I9" s="31">
        <v>230000</v>
      </c>
      <c r="J9" s="33"/>
    </row>
    <row r="10" spans="1:10">
      <c r="A10" s="13"/>
      <c r="B10" s="22"/>
      <c r="C10" s="23"/>
      <c r="D10" s="22"/>
      <c r="E10" s="24"/>
      <c r="F10" s="23"/>
      <c r="G10" s="23"/>
      <c r="H10" s="22"/>
      <c r="I10" s="24"/>
      <c r="J10" s="23"/>
    </row>
    <row r="11" spans="1:10">
      <c r="A11" s="13"/>
      <c r="B11" s="22" t="s">
        <v>279</v>
      </c>
      <c r="C11" s="23"/>
      <c r="D11" s="24">
        <v>200000</v>
      </c>
      <c r="E11" s="24"/>
      <c r="F11" s="23"/>
      <c r="G11" s="23"/>
      <c r="H11" s="24">
        <v>200000</v>
      </c>
      <c r="I11" s="24"/>
      <c r="J11" s="23"/>
    </row>
    <row r="12" spans="1:10">
      <c r="A12" s="13"/>
      <c r="B12" s="22"/>
      <c r="C12" s="23"/>
      <c r="D12" s="24"/>
      <c r="E12" s="24"/>
      <c r="F12" s="23"/>
      <c r="G12" s="23"/>
      <c r="H12" s="24"/>
      <c r="I12" s="24"/>
      <c r="J12" s="23"/>
    </row>
    <row r="13" spans="1:10">
      <c r="A13" s="13"/>
      <c r="B13" s="22" t="s">
        <v>280</v>
      </c>
      <c r="C13" s="23"/>
      <c r="D13" s="24">
        <v>50000</v>
      </c>
      <c r="E13" s="24"/>
      <c r="F13" s="23"/>
      <c r="G13" s="23"/>
      <c r="H13" s="24">
        <v>50000</v>
      </c>
      <c r="I13" s="24"/>
      <c r="J13" s="23"/>
    </row>
    <row r="14" spans="1:10">
      <c r="A14" s="13"/>
      <c r="B14" s="22"/>
      <c r="C14" s="23"/>
      <c r="D14" s="24"/>
      <c r="E14" s="24"/>
      <c r="F14" s="23"/>
      <c r="G14" s="23"/>
      <c r="H14" s="24"/>
      <c r="I14" s="24"/>
      <c r="J14" s="23"/>
    </row>
    <row r="15" spans="1:10">
      <c r="A15" s="13"/>
      <c r="B15" s="22" t="s">
        <v>281</v>
      </c>
      <c r="C15" s="23"/>
      <c r="D15" s="24">
        <v>3950</v>
      </c>
      <c r="E15" s="24"/>
      <c r="F15" s="23"/>
      <c r="G15" s="23"/>
      <c r="H15" s="24">
        <v>4230</v>
      </c>
      <c r="I15" s="24"/>
      <c r="J15" s="23"/>
    </row>
    <row r="16" spans="1:10">
      <c r="A16" s="13"/>
      <c r="B16" s="22"/>
      <c r="C16" s="23"/>
      <c r="D16" s="24"/>
      <c r="E16" s="24"/>
      <c r="F16" s="23"/>
      <c r="G16" s="23"/>
      <c r="H16" s="24"/>
      <c r="I16" s="24"/>
      <c r="J16" s="23"/>
    </row>
    <row r="17" spans="1:10">
      <c r="A17" s="13"/>
      <c r="B17" s="22" t="s">
        <v>282</v>
      </c>
      <c r="C17" s="23"/>
      <c r="D17" s="24">
        <v>3137</v>
      </c>
      <c r="E17" s="24"/>
      <c r="F17" s="23"/>
      <c r="G17" s="23"/>
      <c r="H17" s="24">
        <v>4439</v>
      </c>
      <c r="I17" s="24"/>
      <c r="J17" s="23"/>
    </row>
    <row r="18" spans="1:10">
      <c r="A18" s="13"/>
      <c r="B18" s="22"/>
      <c r="C18" s="23"/>
      <c r="D18" s="24"/>
      <c r="E18" s="24"/>
      <c r="F18" s="23"/>
      <c r="G18" s="23"/>
      <c r="H18" s="24"/>
      <c r="I18" s="24"/>
      <c r="J18" s="23"/>
    </row>
    <row r="19" spans="1:10" ht="15.75" thickBot="1">
      <c r="A19" s="13"/>
      <c r="B19" s="12" t="s">
        <v>283</v>
      </c>
      <c r="C19" s="15"/>
      <c r="D19" s="43" t="s">
        <v>284</v>
      </c>
      <c r="E19" s="43"/>
      <c r="F19" s="53" t="s">
        <v>180</v>
      </c>
      <c r="G19" s="15"/>
      <c r="H19" s="43" t="s">
        <v>285</v>
      </c>
      <c r="I19" s="43"/>
      <c r="J19" s="53" t="s">
        <v>180</v>
      </c>
    </row>
    <row r="20" spans="1:10">
      <c r="A20" s="13"/>
      <c r="B20" s="42" t="s">
        <v>69</v>
      </c>
      <c r="C20" s="23"/>
      <c r="D20" s="29" t="s">
        <v>173</v>
      </c>
      <c r="E20" s="31">
        <v>486902</v>
      </c>
      <c r="F20" s="33"/>
      <c r="G20" s="23"/>
      <c r="H20" s="29" t="s">
        <v>173</v>
      </c>
      <c r="I20" s="31">
        <v>488408</v>
      </c>
      <c r="J20" s="33"/>
    </row>
    <row r="21" spans="1:10" ht="15.75" thickBot="1">
      <c r="A21" s="13"/>
      <c r="B21" s="42"/>
      <c r="C21" s="23"/>
      <c r="D21" s="30"/>
      <c r="E21" s="32"/>
      <c r="F21" s="34"/>
      <c r="G21" s="23"/>
      <c r="H21" s="30"/>
      <c r="I21" s="32"/>
      <c r="J21" s="34"/>
    </row>
    <row r="22" spans="1:10" ht="15.75" thickTop="1">
      <c r="A22" s="13" t="s">
        <v>677</v>
      </c>
      <c r="B22" s="35" t="s">
        <v>5</v>
      </c>
      <c r="C22" s="35"/>
      <c r="D22" s="35"/>
      <c r="E22" s="35"/>
      <c r="F22" s="35"/>
      <c r="G22" s="35"/>
      <c r="H22" s="35"/>
      <c r="I22" s="35"/>
      <c r="J22" s="35"/>
    </row>
    <row r="23" spans="1:10" ht="25.5" customHeight="1">
      <c r="A23" s="13"/>
      <c r="B23" s="22" t="s">
        <v>302</v>
      </c>
      <c r="C23" s="22"/>
      <c r="D23" s="22"/>
      <c r="E23" s="22"/>
      <c r="F23" s="22"/>
      <c r="G23" s="22"/>
      <c r="H23" s="22"/>
      <c r="I23" s="22"/>
      <c r="J23" s="22"/>
    </row>
    <row r="24" spans="1:10">
      <c r="A24" s="13"/>
      <c r="B24" s="21"/>
      <c r="C24" s="21"/>
      <c r="D24" s="21"/>
      <c r="E24" s="21"/>
      <c r="F24" s="21"/>
    </row>
    <row r="25" spans="1:10">
      <c r="A25" s="13"/>
      <c r="B25" s="14"/>
      <c r="C25" s="14"/>
      <c r="D25" s="14"/>
      <c r="E25" s="14"/>
      <c r="F25" s="14"/>
    </row>
    <row r="26" spans="1:10">
      <c r="A26" s="13"/>
      <c r="B26" s="12" t="s">
        <v>303</v>
      </c>
      <c r="C26" s="15"/>
      <c r="D26" s="23"/>
      <c r="E26" s="23"/>
      <c r="F26" s="23"/>
    </row>
    <row r="27" spans="1:10">
      <c r="A27" s="13"/>
      <c r="B27" s="55">
        <v>2014</v>
      </c>
      <c r="C27" s="23"/>
      <c r="D27" s="22" t="s">
        <v>173</v>
      </c>
      <c r="E27" s="26">
        <v>528</v>
      </c>
      <c r="F27" s="23"/>
    </row>
    <row r="28" spans="1:10">
      <c r="A28" s="13"/>
      <c r="B28" s="55"/>
      <c r="C28" s="23"/>
      <c r="D28" s="22"/>
      <c r="E28" s="26"/>
      <c r="F28" s="23"/>
    </row>
    <row r="29" spans="1:10">
      <c r="A29" s="13"/>
      <c r="B29" s="55">
        <v>2015</v>
      </c>
      <c r="C29" s="23"/>
      <c r="D29" s="26">
        <v>538</v>
      </c>
      <c r="E29" s="26"/>
      <c r="F29" s="23"/>
    </row>
    <row r="30" spans="1:10">
      <c r="A30" s="13"/>
      <c r="B30" s="55"/>
      <c r="C30" s="23"/>
      <c r="D30" s="26"/>
      <c r="E30" s="26"/>
      <c r="F30" s="23"/>
    </row>
    <row r="31" spans="1:10">
      <c r="A31" s="13"/>
      <c r="B31" s="55">
        <v>2016</v>
      </c>
      <c r="C31" s="23"/>
      <c r="D31" s="26">
        <v>541</v>
      </c>
      <c r="E31" s="26"/>
      <c r="F31" s="23"/>
    </row>
    <row r="32" spans="1:10">
      <c r="A32" s="13"/>
      <c r="B32" s="55"/>
      <c r="C32" s="23"/>
      <c r="D32" s="26"/>
      <c r="E32" s="26"/>
      <c r="F32" s="23"/>
    </row>
    <row r="33" spans="1:6">
      <c r="A33" s="13"/>
      <c r="B33" s="55">
        <v>2017</v>
      </c>
      <c r="C33" s="23"/>
      <c r="D33" s="26">
        <v>548</v>
      </c>
      <c r="E33" s="26"/>
      <c r="F33" s="23"/>
    </row>
    <row r="34" spans="1:6">
      <c r="A34" s="13"/>
      <c r="B34" s="55"/>
      <c r="C34" s="23"/>
      <c r="D34" s="26"/>
      <c r="E34" s="26"/>
      <c r="F34" s="23"/>
    </row>
    <row r="35" spans="1:6">
      <c r="A35" s="13"/>
      <c r="B35" s="55">
        <v>2018</v>
      </c>
      <c r="C35" s="23"/>
      <c r="D35" s="26">
        <v>552</v>
      </c>
      <c r="E35" s="26"/>
      <c r="F35" s="23"/>
    </row>
    <row r="36" spans="1:6">
      <c r="A36" s="13"/>
      <c r="B36" s="55"/>
      <c r="C36" s="23"/>
      <c r="D36" s="26"/>
      <c r="E36" s="26"/>
      <c r="F36" s="23"/>
    </row>
    <row r="37" spans="1:6">
      <c r="A37" s="13"/>
      <c r="B37" s="22" t="s">
        <v>304</v>
      </c>
      <c r="C37" s="23"/>
      <c r="D37" s="24">
        <v>3109</v>
      </c>
      <c r="E37" s="24"/>
      <c r="F37" s="23"/>
    </row>
    <row r="38" spans="1:6" ht="15.75" thickBot="1">
      <c r="A38" s="13"/>
      <c r="B38" s="22"/>
      <c r="C38" s="23"/>
      <c r="D38" s="27"/>
      <c r="E38" s="27"/>
      <c r="F38" s="28"/>
    </row>
    <row r="39" spans="1:6">
      <c r="A39" s="13"/>
      <c r="B39" s="22" t="s">
        <v>305</v>
      </c>
      <c r="C39" s="23"/>
      <c r="D39" s="31">
        <v>5816</v>
      </c>
      <c r="E39" s="31"/>
      <c r="F39" s="33"/>
    </row>
    <row r="40" spans="1:6">
      <c r="A40" s="13"/>
      <c r="B40" s="22"/>
      <c r="C40" s="23"/>
      <c r="D40" s="24"/>
      <c r="E40" s="24"/>
      <c r="F40" s="23"/>
    </row>
    <row r="41" spans="1:6">
      <c r="A41" s="13"/>
      <c r="B41" s="22" t="s">
        <v>306</v>
      </c>
      <c r="C41" s="23"/>
      <c r="D41" s="24">
        <v>1586</v>
      </c>
      <c r="E41" s="24"/>
      <c r="F41" s="23"/>
    </row>
    <row r="42" spans="1:6" ht="15.75" thickBot="1">
      <c r="A42" s="13"/>
      <c r="B42" s="22"/>
      <c r="C42" s="23"/>
      <c r="D42" s="27"/>
      <c r="E42" s="27"/>
      <c r="F42" s="28"/>
    </row>
    <row r="43" spans="1:6">
      <c r="A43" s="13"/>
      <c r="B43" s="22" t="s">
        <v>307</v>
      </c>
      <c r="C43" s="23"/>
      <c r="D43" s="31">
        <v>4230</v>
      </c>
      <c r="E43" s="31"/>
      <c r="F43" s="33"/>
    </row>
    <row r="44" spans="1:6">
      <c r="A44" s="13"/>
      <c r="B44" s="22"/>
      <c r="C44" s="23"/>
      <c r="D44" s="24"/>
      <c r="E44" s="24"/>
      <c r="F44" s="23"/>
    </row>
    <row r="45" spans="1:6">
      <c r="A45" s="13"/>
      <c r="B45" s="22" t="s">
        <v>308</v>
      </c>
      <c r="C45" s="23"/>
      <c r="D45" s="26">
        <v>280</v>
      </c>
      <c r="E45" s="26"/>
      <c r="F45" s="23"/>
    </row>
    <row r="46" spans="1:6" ht="15.75" thickBot="1">
      <c r="A46" s="13"/>
      <c r="B46" s="22"/>
      <c r="C46" s="23"/>
      <c r="D46" s="43"/>
      <c r="E46" s="43"/>
      <c r="F46" s="28"/>
    </row>
    <row r="47" spans="1:6">
      <c r="A47" s="13"/>
      <c r="B47" s="22" t="s">
        <v>309</v>
      </c>
      <c r="C47" s="23"/>
      <c r="D47" s="29" t="s">
        <v>173</v>
      </c>
      <c r="E47" s="31">
        <v>3950</v>
      </c>
      <c r="F47" s="33"/>
    </row>
    <row r="48" spans="1:6" ht="15.75" thickBot="1">
      <c r="A48" s="13"/>
      <c r="B48" s="22"/>
      <c r="C48" s="23"/>
      <c r="D48" s="30"/>
      <c r="E48" s="32"/>
      <c r="F48" s="34"/>
    </row>
    <row r="49" ht="15.75" thickTop="1"/>
  </sheetData>
  <mergeCells count="109">
    <mergeCell ref="A22:A48"/>
    <mergeCell ref="B22:J22"/>
    <mergeCell ref="B23:J23"/>
    <mergeCell ref="A1:A2"/>
    <mergeCell ref="B1:J1"/>
    <mergeCell ref="B2:J2"/>
    <mergeCell ref="B3:J3"/>
    <mergeCell ref="A4:A21"/>
    <mergeCell ref="B4:J4"/>
    <mergeCell ref="B5:J5"/>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I20:I21"/>
    <mergeCell ref="J20:J21"/>
    <mergeCell ref="B24:F24"/>
    <mergeCell ref="D26:F26"/>
    <mergeCell ref="B27:B28"/>
    <mergeCell ref="C27:C28"/>
    <mergeCell ref="D27:D28"/>
    <mergeCell ref="E27:E28"/>
    <mergeCell ref="F27:F28"/>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2" width="36.5703125" bestFit="1" customWidth="1"/>
    <col min="4" max="4" width="5" customWidth="1"/>
    <col min="5" max="5" width="7.140625" customWidth="1"/>
    <col min="6" max="6" width="1.5703125" customWidth="1"/>
    <col min="7" max="7" width="7.7109375" customWidth="1"/>
    <col min="8" max="8" width="4.28515625" customWidth="1"/>
    <col min="9" max="9" width="7.5703125" customWidth="1"/>
    <col min="10" max="10" width="1.5703125" customWidth="1"/>
    <col min="11" max="11" width="8.28515625" customWidth="1"/>
    <col min="12" max="12" width="4.28515625" customWidth="1"/>
    <col min="13" max="13" width="2.140625" customWidth="1"/>
    <col min="14" max="14" width="8.5703125" customWidth="1"/>
    <col min="15" max="15" width="3.42578125" customWidth="1"/>
    <col min="17" max="17" width="2" customWidth="1"/>
    <col min="18" max="18" width="6.5703125" customWidth="1"/>
  </cols>
  <sheetData>
    <row r="1" spans="1:19" ht="15" customHeight="1">
      <c r="A1" s="8" t="s">
        <v>678</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679</v>
      </c>
      <c r="B3" s="35" t="s">
        <v>5</v>
      </c>
      <c r="C3" s="35"/>
      <c r="D3" s="35"/>
      <c r="E3" s="35"/>
      <c r="F3" s="35"/>
      <c r="G3" s="35"/>
      <c r="H3" s="35"/>
      <c r="I3" s="35"/>
      <c r="J3" s="35"/>
      <c r="K3" s="35"/>
      <c r="L3" s="35"/>
      <c r="M3" s="35"/>
      <c r="N3" s="35"/>
      <c r="O3" s="35"/>
      <c r="P3" s="35"/>
      <c r="Q3" s="35"/>
      <c r="R3" s="35"/>
      <c r="S3" s="35"/>
    </row>
    <row r="4" spans="1:19" ht="15" customHeight="1">
      <c r="A4" s="13" t="s">
        <v>680</v>
      </c>
      <c r="B4" s="35" t="s">
        <v>5</v>
      </c>
      <c r="C4" s="35"/>
      <c r="D4" s="35"/>
      <c r="E4" s="35"/>
      <c r="F4" s="35"/>
      <c r="G4" s="35"/>
      <c r="H4" s="35"/>
      <c r="I4" s="35"/>
      <c r="J4" s="35"/>
      <c r="K4" s="35"/>
      <c r="L4" s="35"/>
      <c r="M4" s="35"/>
      <c r="N4" s="35"/>
      <c r="O4" s="35"/>
      <c r="P4" s="35"/>
      <c r="Q4" s="35"/>
      <c r="R4" s="35"/>
      <c r="S4" s="35"/>
    </row>
    <row r="5" spans="1:19">
      <c r="A5" s="13"/>
      <c r="B5" s="22" t="s">
        <v>330</v>
      </c>
      <c r="C5" s="22"/>
      <c r="D5" s="22"/>
      <c r="E5" s="22"/>
      <c r="F5" s="22"/>
      <c r="G5" s="22"/>
      <c r="H5" s="22"/>
      <c r="I5" s="22"/>
      <c r="J5" s="22"/>
      <c r="K5" s="22"/>
      <c r="L5" s="22"/>
      <c r="M5" s="22"/>
      <c r="N5" s="22"/>
      <c r="O5" s="22"/>
      <c r="P5" s="22"/>
      <c r="Q5" s="22"/>
      <c r="R5" s="22"/>
      <c r="S5" s="22"/>
    </row>
    <row r="6" spans="1:19">
      <c r="A6" s="13"/>
      <c r="B6" s="21"/>
      <c r="C6" s="21"/>
      <c r="D6" s="21"/>
      <c r="E6" s="21"/>
      <c r="F6" s="21"/>
      <c r="G6" s="21"/>
      <c r="H6" s="21"/>
      <c r="I6" s="21"/>
      <c r="J6" s="21"/>
      <c r="K6" s="21"/>
      <c r="L6" s="21"/>
      <c r="M6" s="21"/>
      <c r="N6" s="21"/>
      <c r="O6" s="21"/>
      <c r="P6" s="21"/>
      <c r="Q6" s="21"/>
      <c r="R6" s="21"/>
      <c r="S6" s="21"/>
    </row>
    <row r="7" spans="1:19">
      <c r="A7" s="13"/>
      <c r="B7" s="14"/>
      <c r="C7" s="14"/>
      <c r="D7" s="14"/>
      <c r="E7" s="14"/>
      <c r="F7" s="14"/>
      <c r="G7" s="14"/>
      <c r="H7" s="14"/>
      <c r="I7" s="14"/>
      <c r="J7" s="14"/>
      <c r="K7" s="14"/>
      <c r="L7" s="14"/>
      <c r="M7" s="14"/>
      <c r="N7" s="14"/>
      <c r="O7" s="14"/>
      <c r="P7" s="14"/>
      <c r="Q7" s="14"/>
      <c r="R7" s="14"/>
      <c r="S7" s="14"/>
    </row>
    <row r="8" spans="1:19" ht="15.75" thickBot="1">
      <c r="A8" s="13"/>
      <c r="B8" s="15"/>
      <c r="C8" s="15"/>
      <c r="D8" s="46" t="s">
        <v>331</v>
      </c>
      <c r="E8" s="46"/>
      <c r="F8" s="46"/>
      <c r="G8" s="46"/>
      <c r="H8" s="46"/>
      <c r="I8" s="46"/>
      <c r="J8" s="46"/>
      <c r="K8" s="58"/>
      <c r="L8" s="15"/>
      <c r="M8" s="46" t="s">
        <v>332</v>
      </c>
      <c r="N8" s="46"/>
      <c r="O8" s="46"/>
      <c r="P8" s="46"/>
      <c r="Q8" s="46"/>
      <c r="R8" s="46"/>
      <c r="S8" s="46"/>
    </row>
    <row r="9" spans="1:19">
      <c r="A9" s="13"/>
      <c r="B9" s="23"/>
      <c r="C9" s="23"/>
      <c r="D9" s="60" t="s">
        <v>333</v>
      </c>
      <c r="E9" s="60"/>
      <c r="F9" s="60"/>
      <c r="G9" s="33"/>
      <c r="H9" s="60" t="s">
        <v>336</v>
      </c>
      <c r="I9" s="60"/>
      <c r="J9" s="60"/>
      <c r="K9" s="63"/>
      <c r="L9" s="64"/>
      <c r="M9" s="60" t="s">
        <v>336</v>
      </c>
      <c r="N9" s="60"/>
      <c r="O9" s="60"/>
      <c r="P9" s="33"/>
      <c r="Q9" s="60" t="s">
        <v>333</v>
      </c>
      <c r="R9" s="60"/>
      <c r="S9" s="60"/>
    </row>
    <row r="10" spans="1:19">
      <c r="A10" s="13"/>
      <c r="B10" s="23"/>
      <c r="C10" s="23"/>
      <c r="D10" s="59" t="s">
        <v>334</v>
      </c>
      <c r="E10" s="59"/>
      <c r="F10" s="59"/>
      <c r="G10" s="23"/>
      <c r="H10" s="62">
        <v>41906</v>
      </c>
      <c r="I10" s="62"/>
      <c r="J10" s="62"/>
      <c r="K10" s="63"/>
      <c r="L10" s="64"/>
      <c r="M10" s="62">
        <v>41640</v>
      </c>
      <c r="N10" s="62"/>
      <c r="O10" s="62"/>
      <c r="P10" s="23"/>
      <c r="Q10" s="59" t="s">
        <v>334</v>
      </c>
      <c r="R10" s="59"/>
      <c r="S10" s="59"/>
    </row>
    <row r="11" spans="1:19">
      <c r="A11" s="13"/>
      <c r="B11" s="23"/>
      <c r="C11" s="23"/>
      <c r="D11" s="59" t="s">
        <v>335</v>
      </c>
      <c r="E11" s="59"/>
      <c r="F11" s="59"/>
      <c r="G11" s="23"/>
      <c r="H11" s="59" t="s">
        <v>337</v>
      </c>
      <c r="I11" s="59"/>
      <c r="J11" s="59"/>
      <c r="K11" s="63"/>
      <c r="L11" s="64"/>
      <c r="M11" s="59" t="s">
        <v>337</v>
      </c>
      <c r="N11" s="59"/>
      <c r="O11" s="59"/>
      <c r="P11" s="23"/>
      <c r="Q11" s="59" t="s">
        <v>335</v>
      </c>
      <c r="R11" s="59"/>
      <c r="S11" s="59"/>
    </row>
    <row r="12" spans="1:19">
      <c r="A12" s="13"/>
      <c r="B12" s="23"/>
      <c r="C12" s="23"/>
      <c r="D12" s="59">
        <v>2013</v>
      </c>
      <c r="E12" s="59"/>
      <c r="F12" s="59"/>
      <c r="G12" s="23"/>
      <c r="H12" s="59" t="s">
        <v>335</v>
      </c>
      <c r="I12" s="59"/>
      <c r="J12" s="59"/>
      <c r="K12" s="63"/>
      <c r="L12" s="64"/>
      <c r="M12" s="59" t="s">
        <v>338</v>
      </c>
      <c r="N12" s="59"/>
      <c r="O12" s="59"/>
      <c r="P12" s="23"/>
      <c r="Q12" s="59">
        <v>2011</v>
      </c>
      <c r="R12" s="59"/>
      <c r="S12" s="59"/>
    </row>
    <row r="13" spans="1:19" ht="15.75" thickBot="1">
      <c r="A13" s="13"/>
      <c r="B13" s="23"/>
      <c r="C13" s="23"/>
      <c r="D13" s="61"/>
      <c r="E13" s="61"/>
      <c r="F13" s="61"/>
      <c r="G13" s="23"/>
      <c r="H13" s="41">
        <v>2012</v>
      </c>
      <c r="I13" s="41"/>
      <c r="J13" s="41"/>
      <c r="K13" s="63"/>
      <c r="L13" s="64"/>
      <c r="M13" s="41">
        <v>2012</v>
      </c>
      <c r="N13" s="41"/>
      <c r="O13" s="41"/>
      <c r="P13" s="23"/>
      <c r="Q13" s="61"/>
      <c r="R13" s="61"/>
      <c r="S13" s="61"/>
    </row>
    <row r="14" spans="1:19">
      <c r="A14" s="13"/>
      <c r="B14" s="12" t="s">
        <v>339</v>
      </c>
      <c r="C14" s="15"/>
      <c r="D14" s="33"/>
      <c r="E14" s="33"/>
      <c r="F14" s="33"/>
      <c r="G14" s="15"/>
      <c r="H14" s="33"/>
      <c r="I14" s="33"/>
      <c r="J14" s="33"/>
      <c r="K14" s="58"/>
      <c r="L14" s="15"/>
      <c r="M14" s="33"/>
      <c r="N14" s="33"/>
      <c r="O14" s="33"/>
      <c r="P14" s="15"/>
      <c r="Q14" s="33"/>
      <c r="R14" s="33"/>
      <c r="S14" s="33"/>
    </row>
    <row r="15" spans="1:19">
      <c r="A15" s="13"/>
      <c r="B15" s="44" t="s">
        <v>340</v>
      </c>
      <c r="C15" s="23"/>
      <c r="D15" s="22" t="s">
        <v>173</v>
      </c>
      <c r="E15" s="26" t="s">
        <v>341</v>
      </c>
      <c r="F15" s="22" t="s">
        <v>180</v>
      </c>
      <c r="G15" s="23"/>
      <c r="H15" s="22" t="s">
        <v>173</v>
      </c>
      <c r="I15" s="24">
        <v>7585</v>
      </c>
      <c r="J15" s="23"/>
      <c r="K15" s="63"/>
      <c r="L15" s="64"/>
      <c r="M15" s="22" t="s">
        <v>173</v>
      </c>
      <c r="N15" s="24">
        <v>1657</v>
      </c>
      <c r="O15" s="23"/>
      <c r="P15" s="23"/>
      <c r="Q15" s="22" t="s">
        <v>173</v>
      </c>
      <c r="R15" s="24">
        <v>7024</v>
      </c>
      <c r="S15" s="23"/>
    </row>
    <row r="16" spans="1:19">
      <c r="A16" s="13"/>
      <c r="B16" s="44"/>
      <c r="C16" s="23"/>
      <c r="D16" s="22"/>
      <c r="E16" s="26"/>
      <c r="F16" s="22"/>
      <c r="G16" s="23"/>
      <c r="H16" s="22"/>
      <c r="I16" s="24"/>
      <c r="J16" s="23"/>
      <c r="K16" s="63"/>
      <c r="L16" s="64"/>
      <c r="M16" s="22"/>
      <c r="N16" s="24"/>
      <c r="O16" s="23"/>
      <c r="P16" s="23"/>
      <c r="Q16" s="22"/>
      <c r="R16" s="24"/>
      <c r="S16" s="23"/>
    </row>
    <row r="17" spans="1:19">
      <c r="A17" s="13"/>
      <c r="B17" s="44" t="s">
        <v>342</v>
      </c>
      <c r="C17" s="23"/>
      <c r="D17" s="26" t="s">
        <v>343</v>
      </c>
      <c r="E17" s="26"/>
      <c r="F17" s="22" t="s">
        <v>180</v>
      </c>
      <c r="G17" s="23"/>
      <c r="H17" s="24">
        <v>1389</v>
      </c>
      <c r="I17" s="24"/>
      <c r="J17" s="23"/>
      <c r="K17" s="63"/>
      <c r="L17" s="64"/>
      <c r="M17" s="26">
        <v>495</v>
      </c>
      <c r="N17" s="26"/>
      <c r="O17" s="23"/>
      <c r="P17" s="23"/>
      <c r="Q17" s="24">
        <v>1498</v>
      </c>
      <c r="R17" s="24"/>
      <c r="S17" s="23"/>
    </row>
    <row r="18" spans="1:19" ht="15.75" thickBot="1">
      <c r="A18" s="13"/>
      <c r="B18" s="44"/>
      <c r="C18" s="23"/>
      <c r="D18" s="43"/>
      <c r="E18" s="43"/>
      <c r="F18" s="47"/>
      <c r="G18" s="23"/>
      <c r="H18" s="27"/>
      <c r="I18" s="27"/>
      <c r="J18" s="28"/>
      <c r="K18" s="63"/>
      <c r="L18" s="64"/>
      <c r="M18" s="43"/>
      <c r="N18" s="43"/>
      <c r="O18" s="28"/>
      <c r="P18" s="23"/>
      <c r="Q18" s="27"/>
      <c r="R18" s="27"/>
      <c r="S18" s="28"/>
    </row>
    <row r="19" spans="1:19">
      <c r="A19" s="13"/>
      <c r="B19" s="23"/>
      <c r="C19" s="23"/>
      <c r="D19" s="45" t="s">
        <v>344</v>
      </c>
      <c r="E19" s="45"/>
      <c r="F19" s="29" t="s">
        <v>180</v>
      </c>
      <c r="G19" s="23"/>
      <c r="H19" s="31">
        <v>8974</v>
      </c>
      <c r="I19" s="31"/>
      <c r="J19" s="33"/>
      <c r="K19" s="63"/>
      <c r="L19" s="64"/>
      <c r="M19" s="31">
        <v>2152</v>
      </c>
      <c r="N19" s="31"/>
      <c r="O19" s="33"/>
      <c r="P19" s="23"/>
      <c r="Q19" s="31">
        <v>8522</v>
      </c>
      <c r="R19" s="31"/>
      <c r="S19" s="33"/>
    </row>
    <row r="20" spans="1:19" ht="15.75" thickBot="1">
      <c r="A20" s="13"/>
      <c r="B20" s="23"/>
      <c r="C20" s="23"/>
      <c r="D20" s="43"/>
      <c r="E20" s="43"/>
      <c r="F20" s="47"/>
      <c r="G20" s="23"/>
      <c r="H20" s="27"/>
      <c r="I20" s="27"/>
      <c r="J20" s="28"/>
      <c r="K20" s="63"/>
      <c r="L20" s="64"/>
      <c r="M20" s="27"/>
      <c r="N20" s="27"/>
      <c r="O20" s="28"/>
      <c r="P20" s="23"/>
      <c r="Q20" s="27"/>
      <c r="R20" s="27"/>
      <c r="S20" s="28"/>
    </row>
    <row r="21" spans="1:19">
      <c r="A21" s="13"/>
      <c r="B21" s="12" t="s">
        <v>345</v>
      </c>
      <c r="C21" s="15"/>
      <c r="D21" s="33"/>
      <c r="E21" s="33"/>
      <c r="F21" s="33"/>
      <c r="G21" s="15"/>
      <c r="H21" s="33"/>
      <c r="I21" s="33"/>
      <c r="J21" s="33"/>
      <c r="K21" s="58"/>
      <c r="L21" s="15"/>
      <c r="M21" s="33"/>
      <c r="N21" s="33"/>
      <c r="O21" s="33"/>
      <c r="P21" s="15"/>
      <c r="Q21" s="33"/>
      <c r="R21" s="33"/>
      <c r="S21" s="33"/>
    </row>
    <row r="22" spans="1:19">
      <c r="A22" s="13"/>
      <c r="B22" s="44" t="s">
        <v>340</v>
      </c>
      <c r="C22" s="23"/>
      <c r="D22" s="24">
        <v>12391</v>
      </c>
      <c r="E22" s="24"/>
      <c r="F22" s="23"/>
      <c r="G22" s="23"/>
      <c r="H22" s="26" t="s">
        <v>346</v>
      </c>
      <c r="I22" s="26"/>
      <c r="J22" s="22" t="s">
        <v>180</v>
      </c>
      <c r="K22" s="63"/>
      <c r="L22" s="64"/>
      <c r="M22" s="24">
        <v>8779</v>
      </c>
      <c r="N22" s="24"/>
      <c r="O22" s="23"/>
      <c r="P22" s="23"/>
      <c r="Q22" s="24">
        <v>9266</v>
      </c>
      <c r="R22" s="24"/>
      <c r="S22" s="23"/>
    </row>
    <row r="23" spans="1:19">
      <c r="A23" s="13"/>
      <c r="B23" s="44"/>
      <c r="C23" s="23"/>
      <c r="D23" s="24"/>
      <c r="E23" s="24"/>
      <c r="F23" s="23"/>
      <c r="G23" s="23"/>
      <c r="H23" s="26"/>
      <c r="I23" s="26"/>
      <c r="J23" s="22"/>
      <c r="K23" s="63"/>
      <c r="L23" s="64"/>
      <c r="M23" s="24"/>
      <c r="N23" s="24"/>
      <c r="O23" s="23"/>
      <c r="P23" s="23"/>
      <c r="Q23" s="24"/>
      <c r="R23" s="24"/>
      <c r="S23" s="23"/>
    </row>
    <row r="24" spans="1:19">
      <c r="A24" s="13"/>
      <c r="B24" s="44" t="s">
        <v>342</v>
      </c>
      <c r="C24" s="23"/>
      <c r="D24" s="24">
        <v>1749</v>
      </c>
      <c r="E24" s="24"/>
      <c r="F24" s="23"/>
      <c r="G24" s="23"/>
      <c r="H24" s="26" t="s">
        <v>347</v>
      </c>
      <c r="I24" s="26"/>
      <c r="J24" s="22" t="s">
        <v>180</v>
      </c>
      <c r="K24" s="63"/>
      <c r="L24" s="64"/>
      <c r="M24" s="24">
        <v>1580</v>
      </c>
      <c r="N24" s="24"/>
      <c r="O24" s="23"/>
      <c r="P24" s="23"/>
      <c r="Q24" s="24">
        <v>1707</v>
      </c>
      <c r="R24" s="24"/>
      <c r="S24" s="23"/>
    </row>
    <row r="25" spans="1:19" ht="15.75" thickBot="1">
      <c r="A25" s="13"/>
      <c r="B25" s="44"/>
      <c r="C25" s="23"/>
      <c r="D25" s="27"/>
      <c r="E25" s="27"/>
      <c r="F25" s="28"/>
      <c r="G25" s="23"/>
      <c r="H25" s="43"/>
      <c r="I25" s="43"/>
      <c r="J25" s="47"/>
      <c r="K25" s="63"/>
      <c r="L25" s="64"/>
      <c r="M25" s="27"/>
      <c r="N25" s="27"/>
      <c r="O25" s="28"/>
      <c r="P25" s="23"/>
      <c r="Q25" s="27"/>
      <c r="R25" s="27"/>
      <c r="S25" s="28"/>
    </row>
    <row r="26" spans="1:19">
      <c r="A26" s="13"/>
      <c r="B26" s="23"/>
      <c r="C26" s="23"/>
      <c r="D26" s="31">
        <v>14140</v>
      </c>
      <c r="E26" s="31"/>
      <c r="F26" s="33"/>
      <c r="G26" s="23"/>
      <c r="H26" s="45" t="s">
        <v>348</v>
      </c>
      <c r="I26" s="45"/>
      <c r="J26" s="29" t="s">
        <v>180</v>
      </c>
      <c r="K26" s="63"/>
      <c r="L26" s="64"/>
      <c r="M26" s="31">
        <v>10359</v>
      </c>
      <c r="N26" s="31"/>
      <c r="O26" s="33"/>
      <c r="P26" s="23"/>
      <c r="Q26" s="31">
        <v>10973</v>
      </c>
      <c r="R26" s="31"/>
      <c r="S26" s="33"/>
    </row>
    <row r="27" spans="1:19" ht="15.75" thickBot="1">
      <c r="A27" s="13"/>
      <c r="B27" s="23"/>
      <c r="C27" s="23"/>
      <c r="D27" s="27"/>
      <c r="E27" s="27"/>
      <c r="F27" s="28"/>
      <c r="G27" s="23"/>
      <c r="H27" s="43"/>
      <c r="I27" s="43"/>
      <c r="J27" s="47"/>
      <c r="K27" s="63"/>
      <c r="L27" s="64"/>
      <c r="M27" s="27"/>
      <c r="N27" s="27"/>
      <c r="O27" s="28"/>
      <c r="P27" s="23"/>
      <c r="Q27" s="27"/>
      <c r="R27" s="27"/>
      <c r="S27" s="28"/>
    </row>
    <row r="28" spans="1:19">
      <c r="A28" s="13"/>
      <c r="B28" s="22" t="s">
        <v>349</v>
      </c>
      <c r="C28" s="23"/>
      <c r="D28" s="29" t="s">
        <v>173</v>
      </c>
      <c r="E28" s="31">
        <v>13130</v>
      </c>
      <c r="F28" s="33"/>
      <c r="G28" s="23"/>
      <c r="H28" s="29" t="s">
        <v>173</v>
      </c>
      <c r="I28" s="31">
        <v>5820</v>
      </c>
      <c r="J28" s="33"/>
      <c r="K28" s="63"/>
      <c r="L28" s="64"/>
      <c r="M28" s="29" t="s">
        <v>173</v>
      </c>
      <c r="N28" s="31">
        <v>12511</v>
      </c>
      <c r="O28" s="33"/>
      <c r="P28" s="23"/>
      <c r="Q28" s="29" t="s">
        <v>173</v>
      </c>
      <c r="R28" s="31">
        <v>19495</v>
      </c>
      <c r="S28" s="33"/>
    </row>
    <row r="29" spans="1:19" ht="15.75" thickBot="1">
      <c r="A29" s="13"/>
      <c r="B29" s="22"/>
      <c r="C29" s="23"/>
      <c r="D29" s="30"/>
      <c r="E29" s="32"/>
      <c r="F29" s="34"/>
      <c r="G29" s="23"/>
      <c r="H29" s="30"/>
      <c r="I29" s="32"/>
      <c r="J29" s="34"/>
      <c r="K29" s="63"/>
      <c r="L29" s="64"/>
      <c r="M29" s="30"/>
      <c r="N29" s="32"/>
      <c r="O29" s="34"/>
      <c r="P29" s="23"/>
      <c r="Q29" s="30"/>
      <c r="R29" s="32"/>
      <c r="S29" s="34"/>
    </row>
    <row r="30" spans="1:19" ht="15.75" thickTop="1">
      <c r="A30" s="13" t="s">
        <v>681</v>
      </c>
      <c r="B30" s="35" t="s">
        <v>5</v>
      </c>
      <c r="C30" s="35"/>
      <c r="D30" s="35"/>
      <c r="E30" s="35"/>
      <c r="F30" s="35"/>
      <c r="G30" s="35"/>
      <c r="H30" s="35"/>
      <c r="I30" s="35"/>
      <c r="J30" s="35"/>
      <c r="K30" s="35"/>
      <c r="L30" s="35"/>
      <c r="M30" s="35"/>
      <c r="N30" s="35"/>
      <c r="O30" s="35"/>
      <c r="P30" s="35"/>
      <c r="Q30" s="35"/>
      <c r="R30" s="35"/>
      <c r="S30" s="35"/>
    </row>
    <row r="31" spans="1:19">
      <c r="A31" s="13"/>
      <c r="B31" s="22" t="s">
        <v>350</v>
      </c>
      <c r="C31" s="22"/>
      <c r="D31" s="22"/>
      <c r="E31" s="22"/>
      <c r="F31" s="22"/>
      <c r="G31" s="22"/>
      <c r="H31" s="22"/>
      <c r="I31" s="22"/>
      <c r="J31" s="22"/>
      <c r="K31" s="22"/>
      <c r="L31" s="22"/>
      <c r="M31" s="22"/>
      <c r="N31" s="22"/>
      <c r="O31" s="22"/>
      <c r="P31" s="22"/>
      <c r="Q31" s="22"/>
      <c r="R31" s="22"/>
      <c r="S31" s="22"/>
    </row>
    <row r="32" spans="1:19">
      <c r="A32" s="13"/>
      <c r="B32" s="21"/>
      <c r="C32" s="21"/>
      <c r="D32" s="21"/>
      <c r="E32" s="21"/>
      <c r="F32" s="21"/>
      <c r="G32" s="21"/>
      <c r="H32" s="21"/>
      <c r="I32" s="21"/>
      <c r="J32" s="21"/>
      <c r="K32" s="21"/>
      <c r="L32" s="21"/>
      <c r="M32" s="21"/>
      <c r="N32" s="21"/>
      <c r="O32" s="21"/>
    </row>
    <row r="33" spans="1:15">
      <c r="A33" s="13"/>
      <c r="B33" s="14"/>
      <c r="C33" s="14"/>
      <c r="D33" s="14"/>
      <c r="E33" s="14"/>
      <c r="F33" s="14"/>
      <c r="G33" s="14"/>
      <c r="H33" s="14"/>
      <c r="I33" s="14"/>
      <c r="J33" s="14"/>
      <c r="K33" s="14"/>
      <c r="L33" s="14"/>
      <c r="M33" s="14"/>
      <c r="N33" s="14"/>
      <c r="O33" s="14"/>
    </row>
    <row r="34" spans="1:15">
      <c r="A34" s="13"/>
      <c r="B34" s="23"/>
      <c r="C34" s="23"/>
      <c r="D34" s="65" t="s">
        <v>331</v>
      </c>
      <c r="E34" s="65"/>
      <c r="F34" s="65"/>
      <c r="G34" s="65"/>
      <c r="H34" s="65"/>
      <c r="I34" s="63"/>
      <c r="J34" s="64"/>
      <c r="K34" s="65" t="s">
        <v>332</v>
      </c>
      <c r="L34" s="65"/>
      <c r="M34" s="65"/>
      <c r="N34" s="65"/>
      <c r="O34" s="65"/>
    </row>
    <row r="35" spans="1:15" ht="15.75" thickBot="1">
      <c r="A35" s="13"/>
      <c r="B35" s="23"/>
      <c r="C35" s="23"/>
      <c r="D35" s="46"/>
      <c r="E35" s="46"/>
      <c r="F35" s="46"/>
      <c r="G35" s="46"/>
      <c r="H35" s="46"/>
      <c r="I35" s="63"/>
      <c r="J35" s="64"/>
      <c r="K35" s="46"/>
      <c r="L35" s="46"/>
      <c r="M35" s="46"/>
      <c r="N35" s="46"/>
      <c r="O35" s="46"/>
    </row>
    <row r="36" spans="1:15">
      <c r="A36" s="13"/>
      <c r="B36" s="23"/>
      <c r="C36" s="23"/>
      <c r="D36" s="60" t="s">
        <v>333</v>
      </c>
      <c r="E36" s="60"/>
      <c r="F36" s="33"/>
      <c r="G36" s="60" t="s">
        <v>336</v>
      </c>
      <c r="H36" s="60"/>
      <c r="I36" s="63"/>
      <c r="J36" s="64"/>
      <c r="K36" s="60" t="s">
        <v>336</v>
      </c>
      <c r="L36" s="60"/>
      <c r="M36" s="33"/>
      <c r="N36" s="60" t="s">
        <v>333</v>
      </c>
      <c r="O36" s="60"/>
    </row>
    <row r="37" spans="1:15">
      <c r="A37" s="13"/>
      <c r="B37" s="23"/>
      <c r="C37" s="23"/>
      <c r="D37" s="59" t="s">
        <v>334</v>
      </c>
      <c r="E37" s="59"/>
      <c r="F37" s="23"/>
      <c r="G37" s="62">
        <v>41906</v>
      </c>
      <c r="H37" s="62"/>
      <c r="I37" s="63"/>
      <c r="J37" s="64"/>
      <c r="K37" s="62">
        <v>41640</v>
      </c>
      <c r="L37" s="62"/>
      <c r="M37" s="23"/>
      <c r="N37" s="59" t="s">
        <v>334</v>
      </c>
      <c r="O37" s="59"/>
    </row>
    <row r="38" spans="1:15">
      <c r="A38" s="13"/>
      <c r="B38" s="23"/>
      <c r="C38" s="23"/>
      <c r="D38" s="59" t="s">
        <v>335</v>
      </c>
      <c r="E38" s="59"/>
      <c r="F38" s="23"/>
      <c r="G38" s="59" t="s">
        <v>337</v>
      </c>
      <c r="H38" s="59"/>
      <c r="I38" s="63"/>
      <c r="J38" s="64"/>
      <c r="K38" s="59" t="s">
        <v>337</v>
      </c>
      <c r="L38" s="59"/>
      <c r="M38" s="23"/>
      <c r="N38" s="59" t="s">
        <v>335</v>
      </c>
      <c r="O38" s="59"/>
    </row>
    <row r="39" spans="1:15">
      <c r="A39" s="13"/>
      <c r="B39" s="23"/>
      <c r="C39" s="23"/>
      <c r="D39" s="59">
        <v>2013</v>
      </c>
      <c r="E39" s="59"/>
      <c r="F39" s="23"/>
      <c r="G39" s="59" t="s">
        <v>335</v>
      </c>
      <c r="H39" s="59"/>
      <c r="I39" s="63"/>
      <c r="J39" s="64"/>
      <c r="K39" s="59" t="s">
        <v>338</v>
      </c>
      <c r="L39" s="59"/>
      <c r="M39" s="23"/>
      <c r="N39" s="59">
        <v>2011</v>
      </c>
      <c r="O39" s="59"/>
    </row>
    <row r="40" spans="1:15" ht="15.75" thickBot="1">
      <c r="A40" s="13"/>
      <c r="B40" s="23"/>
      <c r="C40" s="23"/>
      <c r="D40" s="61"/>
      <c r="E40" s="61"/>
      <c r="F40" s="23"/>
      <c r="G40" s="41">
        <v>2012</v>
      </c>
      <c r="H40" s="41"/>
      <c r="I40" s="63"/>
      <c r="J40" s="64"/>
      <c r="K40" s="41">
        <v>2012</v>
      </c>
      <c r="L40" s="41"/>
      <c r="M40" s="23"/>
      <c r="N40" s="61"/>
      <c r="O40" s="61"/>
    </row>
    <row r="41" spans="1:15">
      <c r="A41" s="13"/>
      <c r="B41" s="23"/>
      <c r="C41" s="23"/>
      <c r="D41" s="33"/>
      <c r="E41" s="33"/>
      <c r="F41" s="23"/>
      <c r="G41" s="33"/>
      <c r="H41" s="33"/>
      <c r="I41" s="63"/>
      <c r="J41" s="64"/>
      <c r="K41" s="33"/>
      <c r="L41" s="33"/>
      <c r="M41" s="23"/>
      <c r="N41" s="33"/>
      <c r="O41" s="33"/>
    </row>
    <row r="42" spans="1:15">
      <c r="A42" s="13"/>
      <c r="B42" s="23"/>
      <c r="C42" s="23"/>
      <c r="D42" s="23"/>
      <c r="E42" s="23"/>
      <c r="F42" s="23"/>
      <c r="G42" s="66"/>
      <c r="H42" s="66"/>
      <c r="I42" s="63"/>
      <c r="J42" s="64"/>
      <c r="K42" s="23"/>
      <c r="L42" s="23"/>
      <c r="M42" s="23"/>
      <c r="N42" s="23"/>
      <c r="O42" s="23"/>
    </row>
    <row r="43" spans="1:15">
      <c r="A43" s="13"/>
      <c r="B43" s="22" t="s">
        <v>351</v>
      </c>
      <c r="C43" s="23"/>
      <c r="D43" s="26">
        <v>35</v>
      </c>
      <c r="E43" s="22" t="s">
        <v>352</v>
      </c>
      <c r="F43" s="23"/>
      <c r="G43" s="26">
        <v>35</v>
      </c>
      <c r="H43" s="22" t="s">
        <v>353</v>
      </c>
      <c r="I43" s="63"/>
      <c r="J43" s="64"/>
      <c r="K43" s="26">
        <v>35</v>
      </c>
      <c r="L43" s="22" t="s">
        <v>353</v>
      </c>
      <c r="M43" s="23"/>
      <c r="N43" s="26">
        <v>35</v>
      </c>
      <c r="O43" s="22" t="s">
        <v>353</v>
      </c>
    </row>
    <row r="44" spans="1:15">
      <c r="A44" s="13"/>
      <c r="B44" s="22"/>
      <c r="C44" s="23"/>
      <c r="D44" s="26"/>
      <c r="E44" s="22"/>
      <c r="F44" s="23"/>
      <c r="G44" s="26"/>
      <c r="H44" s="22"/>
      <c r="I44" s="63"/>
      <c r="J44" s="64"/>
      <c r="K44" s="26"/>
      <c r="L44" s="22"/>
      <c r="M44" s="23"/>
      <c r="N44" s="26"/>
      <c r="O44" s="22"/>
    </row>
    <row r="45" spans="1:15">
      <c r="A45" s="13"/>
      <c r="B45" s="22" t="s">
        <v>354</v>
      </c>
      <c r="C45" s="23"/>
      <c r="D45" s="26">
        <v>3.6</v>
      </c>
      <c r="E45" s="22" t="s">
        <v>352</v>
      </c>
      <c r="F45" s="23"/>
      <c r="G45" s="26">
        <v>4.2</v>
      </c>
      <c r="H45" s="22" t="s">
        <v>353</v>
      </c>
      <c r="I45" s="63"/>
      <c r="J45" s="64"/>
      <c r="K45" s="26">
        <v>4.2</v>
      </c>
      <c r="L45" s="22" t="s">
        <v>353</v>
      </c>
      <c r="M45" s="23"/>
      <c r="N45" s="26">
        <v>4.2</v>
      </c>
      <c r="O45" s="22" t="s">
        <v>353</v>
      </c>
    </row>
    <row r="46" spans="1:15">
      <c r="A46" s="13"/>
      <c r="B46" s="22"/>
      <c r="C46" s="23"/>
      <c r="D46" s="26"/>
      <c r="E46" s="22"/>
      <c r="F46" s="23"/>
      <c r="G46" s="26"/>
      <c r="H46" s="22"/>
      <c r="I46" s="63"/>
      <c r="J46" s="64"/>
      <c r="K46" s="26"/>
      <c r="L46" s="22"/>
      <c r="M46" s="23"/>
      <c r="N46" s="26"/>
      <c r="O46" s="22"/>
    </row>
    <row r="47" spans="1:15">
      <c r="A47" s="13"/>
      <c r="B47" s="22" t="s">
        <v>355</v>
      </c>
      <c r="C47" s="23"/>
      <c r="D47" s="23"/>
      <c r="E47" s="23"/>
      <c r="F47" s="23"/>
      <c r="G47" s="23"/>
      <c r="H47" s="23"/>
      <c r="I47" s="63"/>
      <c r="J47" s="64"/>
      <c r="K47" s="23"/>
      <c r="L47" s="23"/>
      <c r="M47" s="23"/>
      <c r="N47" s="23"/>
      <c r="O47" s="23"/>
    </row>
    <row r="48" spans="1:15">
      <c r="A48" s="13"/>
      <c r="B48" s="22"/>
      <c r="C48" s="23"/>
      <c r="D48" s="23"/>
      <c r="E48" s="23"/>
      <c r="F48" s="23"/>
      <c r="G48" s="23"/>
      <c r="H48" s="23"/>
      <c r="I48" s="63"/>
      <c r="J48" s="64"/>
      <c r="K48" s="23"/>
      <c r="L48" s="23"/>
      <c r="M48" s="23"/>
      <c r="N48" s="23"/>
      <c r="O48" s="23"/>
    </row>
    <row r="49" spans="1:19">
      <c r="A49" s="13"/>
      <c r="B49" s="39" t="s">
        <v>356</v>
      </c>
      <c r="C49" s="15"/>
      <c r="D49" s="17" t="s">
        <v>357</v>
      </c>
      <c r="E49" s="12" t="s">
        <v>358</v>
      </c>
      <c r="F49" s="15"/>
      <c r="G49" s="17" t="s">
        <v>213</v>
      </c>
      <c r="H49" s="12" t="s">
        <v>353</v>
      </c>
      <c r="I49" s="58"/>
      <c r="J49" s="15"/>
      <c r="K49" s="17" t="s">
        <v>213</v>
      </c>
      <c r="L49" s="12" t="s">
        <v>353</v>
      </c>
      <c r="M49" s="15"/>
      <c r="N49" s="17" t="s">
        <v>213</v>
      </c>
      <c r="O49" s="12" t="s">
        <v>353</v>
      </c>
    </row>
    <row r="50" spans="1:19">
      <c r="A50" s="13"/>
      <c r="B50" s="44" t="s">
        <v>359</v>
      </c>
      <c r="C50" s="23"/>
      <c r="D50" s="26">
        <v>0.1</v>
      </c>
      <c r="E50" s="22" t="s">
        <v>352</v>
      </c>
      <c r="F50" s="23"/>
      <c r="G50" s="26">
        <v>0.2</v>
      </c>
      <c r="H50" s="22" t="s">
        <v>353</v>
      </c>
      <c r="I50" s="63"/>
      <c r="J50" s="64"/>
      <c r="K50" s="26">
        <v>0.1</v>
      </c>
      <c r="L50" s="22" t="s">
        <v>353</v>
      </c>
      <c r="M50" s="23"/>
      <c r="N50" s="26" t="s">
        <v>213</v>
      </c>
      <c r="O50" s="22" t="s">
        <v>353</v>
      </c>
    </row>
    <row r="51" spans="1:19" ht="15.75" thickBot="1">
      <c r="A51" s="13"/>
      <c r="B51" s="44"/>
      <c r="C51" s="23"/>
      <c r="D51" s="43"/>
      <c r="E51" s="47"/>
      <c r="F51" s="23"/>
      <c r="G51" s="43"/>
      <c r="H51" s="47"/>
      <c r="I51" s="63"/>
      <c r="J51" s="64"/>
      <c r="K51" s="43"/>
      <c r="L51" s="47"/>
      <c r="M51" s="23"/>
      <c r="N51" s="43"/>
      <c r="O51" s="47"/>
    </row>
    <row r="52" spans="1:19">
      <c r="A52" s="13"/>
      <c r="B52" s="22" t="s">
        <v>349</v>
      </c>
      <c r="C52" s="23"/>
      <c r="D52" s="45">
        <v>37.4</v>
      </c>
      <c r="E52" s="29" t="s">
        <v>352</v>
      </c>
      <c r="F52" s="23"/>
      <c r="G52" s="45">
        <v>39.4</v>
      </c>
      <c r="H52" s="29" t="s">
        <v>353</v>
      </c>
      <c r="I52" s="63"/>
      <c r="J52" s="64"/>
      <c r="K52" s="45">
        <v>39.299999999999997</v>
      </c>
      <c r="L52" s="29" t="s">
        <v>353</v>
      </c>
      <c r="M52" s="23"/>
      <c r="N52" s="45">
        <v>39.200000000000003</v>
      </c>
      <c r="O52" s="29" t="s">
        <v>353</v>
      </c>
    </row>
    <row r="53" spans="1:19" ht="15.75" thickBot="1">
      <c r="A53" s="13"/>
      <c r="B53" s="22"/>
      <c r="C53" s="23"/>
      <c r="D53" s="48"/>
      <c r="E53" s="30"/>
      <c r="F53" s="23"/>
      <c r="G53" s="48"/>
      <c r="H53" s="30"/>
      <c r="I53" s="63"/>
      <c r="J53" s="64"/>
      <c r="K53" s="48"/>
      <c r="L53" s="30"/>
      <c r="M53" s="23"/>
      <c r="N53" s="48"/>
      <c r="O53" s="30"/>
    </row>
    <row r="54" spans="1:19" ht="15.75" thickTop="1">
      <c r="A54" s="13" t="s">
        <v>682</v>
      </c>
      <c r="B54" s="35" t="s">
        <v>5</v>
      </c>
      <c r="C54" s="35"/>
      <c r="D54" s="35"/>
      <c r="E54" s="35"/>
      <c r="F54" s="35"/>
      <c r="G54" s="35"/>
      <c r="H54" s="35"/>
      <c r="I54" s="35"/>
      <c r="J54" s="35"/>
      <c r="K54" s="35"/>
      <c r="L54" s="35"/>
      <c r="M54" s="35"/>
      <c r="N54" s="35"/>
      <c r="O54" s="35"/>
      <c r="P54" s="35"/>
      <c r="Q54" s="35"/>
      <c r="R54" s="35"/>
      <c r="S54" s="35"/>
    </row>
    <row r="55" spans="1:19">
      <c r="A55" s="13"/>
      <c r="B55" s="22" t="s">
        <v>361</v>
      </c>
      <c r="C55" s="22"/>
      <c r="D55" s="22"/>
      <c r="E55" s="22"/>
      <c r="F55" s="22"/>
      <c r="G55" s="22"/>
      <c r="H55" s="22"/>
      <c r="I55" s="22"/>
      <c r="J55" s="22"/>
      <c r="K55" s="22"/>
      <c r="L55" s="22"/>
      <c r="M55" s="22"/>
      <c r="N55" s="22"/>
      <c r="O55" s="22"/>
      <c r="P55" s="22"/>
      <c r="Q55" s="22"/>
      <c r="R55" s="22"/>
      <c r="S55" s="22"/>
    </row>
    <row r="56" spans="1:19">
      <c r="A56" s="13"/>
      <c r="B56" s="21"/>
      <c r="C56" s="21"/>
      <c r="D56" s="21"/>
      <c r="E56" s="21"/>
      <c r="F56" s="21"/>
      <c r="G56" s="21"/>
      <c r="H56" s="21"/>
      <c r="I56" s="21"/>
      <c r="J56" s="21"/>
    </row>
    <row r="57" spans="1:19">
      <c r="A57" s="13"/>
      <c r="B57" s="14"/>
      <c r="C57" s="14"/>
      <c r="D57" s="14"/>
      <c r="E57" s="14"/>
      <c r="F57" s="14"/>
      <c r="G57" s="14"/>
      <c r="H57" s="14"/>
      <c r="I57" s="14"/>
      <c r="J57" s="14"/>
    </row>
    <row r="58" spans="1:19">
      <c r="A58" s="13"/>
      <c r="B58" s="23"/>
      <c r="C58" s="23"/>
      <c r="D58" s="65">
        <v>2013</v>
      </c>
      <c r="E58" s="65"/>
      <c r="F58" s="65"/>
      <c r="G58" s="23"/>
      <c r="H58" s="65">
        <v>2012</v>
      </c>
      <c r="I58" s="65"/>
      <c r="J58" s="65"/>
    </row>
    <row r="59" spans="1:19" ht="15.75" thickBot="1">
      <c r="A59" s="13"/>
      <c r="B59" s="23"/>
      <c r="C59" s="23"/>
      <c r="D59" s="46"/>
      <c r="E59" s="46"/>
      <c r="F59" s="46"/>
      <c r="G59" s="23"/>
      <c r="H59" s="46"/>
      <c r="I59" s="46"/>
      <c r="J59" s="46"/>
    </row>
    <row r="60" spans="1:19">
      <c r="A60" s="13"/>
      <c r="B60" s="22" t="s">
        <v>362</v>
      </c>
      <c r="C60" s="23"/>
      <c r="D60" s="33"/>
      <c r="E60" s="33"/>
      <c r="F60" s="33"/>
      <c r="G60" s="23"/>
      <c r="H60" s="33"/>
      <c r="I60" s="33"/>
      <c r="J60" s="33"/>
    </row>
    <row r="61" spans="1:19">
      <c r="A61" s="13"/>
      <c r="B61" s="22"/>
      <c r="C61" s="23"/>
      <c r="D61" s="66"/>
      <c r="E61" s="66"/>
      <c r="F61" s="66"/>
      <c r="G61" s="23"/>
      <c r="H61" s="66"/>
      <c r="I61" s="66"/>
      <c r="J61" s="66"/>
    </row>
    <row r="62" spans="1:19">
      <c r="A62" s="13"/>
      <c r="B62" s="42" t="s">
        <v>363</v>
      </c>
      <c r="C62" s="23"/>
      <c r="D62" s="22" t="s">
        <v>173</v>
      </c>
      <c r="E62" s="24">
        <v>24396</v>
      </c>
      <c r="F62" s="23"/>
      <c r="G62" s="23"/>
      <c r="H62" s="22" t="s">
        <v>173</v>
      </c>
      <c r="I62" s="24">
        <v>33936</v>
      </c>
      <c r="J62" s="23"/>
    </row>
    <row r="63" spans="1:19">
      <c r="A63" s="13"/>
      <c r="B63" s="42"/>
      <c r="C63" s="23"/>
      <c r="D63" s="22"/>
      <c r="E63" s="24"/>
      <c r="F63" s="23"/>
      <c r="G63" s="23"/>
      <c r="H63" s="22"/>
      <c r="I63" s="24"/>
      <c r="J63" s="23"/>
    </row>
    <row r="64" spans="1:19">
      <c r="A64" s="13"/>
      <c r="B64" s="42" t="s">
        <v>364</v>
      </c>
      <c r="C64" s="23"/>
      <c r="D64" s="24">
        <v>19150</v>
      </c>
      <c r="E64" s="24"/>
      <c r="F64" s="23"/>
      <c r="G64" s="23"/>
      <c r="H64" s="26" t="s">
        <v>213</v>
      </c>
      <c r="I64" s="26"/>
      <c r="J64" s="23"/>
    </row>
    <row r="65" spans="1:10">
      <c r="A65" s="13"/>
      <c r="B65" s="42"/>
      <c r="C65" s="23"/>
      <c r="D65" s="24"/>
      <c r="E65" s="24"/>
      <c r="F65" s="23"/>
      <c r="G65" s="23"/>
      <c r="H65" s="26"/>
      <c r="I65" s="26"/>
      <c r="J65" s="23"/>
    </row>
    <row r="66" spans="1:10">
      <c r="A66" s="13"/>
      <c r="B66" s="42" t="s">
        <v>365</v>
      </c>
      <c r="C66" s="23"/>
      <c r="D66" s="24">
        <v>1194</v>
      </c>
      <c r="E66" s="24"/>
      <c r="F66" s="23"/>
      <c r="G66" s="23"/>
      <c r="H66" s="24">
        <v>1504</v>
      </c>
      <c r="I66" s="24"/>
      <c r="J66" s="23"/>
    </row>
    <row r="67" spans="1:10">
      <c r="A67" s="13"/>
      <c r="B67" s="42"/>
      <c r="C67" s="23"/>
      <c r="D67" s="24"/>
      <c r="E67" s="24"/>
      <c r="F67" s="23"/>
      <c r="G67" s="23"/>
      <c r="H67" s="24"/>
      <c r="I67" s="24"/>
      <c r="J67" s="23"/>
    </row>
    <row r="68" spans="1:10">
      <c r="A68" s="13"/>
      <c r="B68" s="42" t="s">
        <v>366</v>
      </c>
      <c r="C68" s="23"/>
      <c r="D68" s="26">
        <v>389</v>
      </c>
      <c r="E68" s="26"/>
      <c r="F68" s="23"/>
      <c r="G68" s="23"/>
      <c r="H68" s="26">
        <v>468</v>
      </c>
      <c r="I68" s="26"/>
      <c r="J68" s="23"/>
    </row>
    <row r="69" spans="1:10">
      <c r="A69" s="13"/>
      <c r="B69" s="42"/>
      <c r="C69" s="23"/>
      <c r="D69" s="26"/>
      <c r="E69" s="26"/>
      <c r="F69" s="23"/>
      <c r="G69" s="23"/>
      <c r="H69" s="26"/>
      <c r="I69" s="26"/>
      <c r="J69" s="23"/>
    </row>
    <row r="70" spans="1:10">
      <c r="A70" s="13"/>
      <c r="B70" s="42" t="s">
        <v>367</v>
      </c>
      <c r="C70" s="23"/>
      <c r="D70" s="24">
        <v>2487</v>
      </c>
      <c r="E70" s="24"/>
      <c r="F70" s="23"/>
      <c r="G70" s="23"/>
      <c r="H70" s="24">
        <v>3550</v>
      </c>
      <c r="I70" s="24"/>
      <c r="J70" s="23"/>
    </row>
    <row r="71" spans="1:10">
      <c r="A71" s="13"/>
      <c r="B71" s="42"/>
      <c r="C71" s="23"/>
      <c r="D71" s="24"/>
      <c r="E71" s="24"/>
      <c r="F71" s="23"/>
      <c r="G71" s="23"/>
      <c r="H71" s="24"/>
      <c r="I71" s="24"/>
      <c r="J71" s="23"/>
    </row>
    <row r="72" spans="1:10">
      <c r="A72" s="13"/>
      <c r="B72" s="42" t="s">
        <v>39</v>
      </c>
      <c r="C72" s="23"/>
      <c r="D72" s="26">
        <v>860</v>
      </c>
      <c r="E72" s="26"/>
      <c r="F72" s="23"/>
      <c r="G72" s="23"/>
      <c r="H72" s="26">
        <v>932</v>
      </c>
      <c r="I72" s="26"/>
      <c r="J72" s="23"/>
    </row>
    <row r="73" spans="1:10" ht="15.75" thickBot="1">
      <c r="A73" s="13"/>
      <c r="B73" s="42"/>
      <c r="C73" s="23"/>
      <c r="D73" s="43"/>
      <c r="E73" s="43"/>
      <c r="F73" s="28"/>
      <c r="G73" s="23"/>
      <c r="H73" s="43"/>
      <c r="I73" s="43"/>
      <c r="J73" s="28"/>
    </row>
    <row r="74" spans="1:10">
      <c r="A74" s="13"/>
      <c r="B74" s="44" t="s">
        <v>368</v>
      </c>
      <c r="C74" s="23"/>
      <c r="D74" s="31">
        <v>48476</v>
      </c>
      <c r="E74" s="31"/>
      <c r="F74" s="33"/>
      <c r="G74" s="23"/>
      <c r="H74" s="31">
        <v>40390</v>
      </c>
      <c r="I74" s="31"/>
      <c r="J74" s="33"/>
    </row>
    <row r="75" spans="1:10" ht="15.75" thickBot="1">
      <c r="A75" s="13"/>
      <c r="B75" s="44"/>
      <c r="C75" s="23"/>
      <c r="D75" s="27"/>
      <c r="E75" s="27"/>
      <c r="F75" s="28"/>
      <c r="G75" s="23"/>
      <c r="H75" s="27"/>
      <c r="I75" s="27"/>
      <c r="J75" s="28"/>
    </row>
    <row r="76" spans="1:10">
      <c r="A76" s="13"/>
      <c r="B76" s="22" t="s">
        <v>369</v>
      </c>
      <c r="C76" s="23"/>
      <c r="D76" s="33"/>
      <c r="E76" s="33"/>
      <c r="F76" s="33"/>
      <c r="G76" s="23"/>
      <c r="H76" s="33"/>
      <c r="I76" s="33"/>
      <c r="J76" s="33"/>
    </row>
    <row r="77" spans="1:10">
      <c r="A77" s="13"/>
      <c r="B77" s="22"/>
      <c r="C77" s="23"/>
      <c r="D77" s="23"/>
      <c r="E77" s="23"/>
      <c r="F77" s="23"/>
      <c r="G77" s="23"/>
      <c r="H77" s="23"/>
      <c r="I77" s="23"/>
      <c r="J77" s="23"/>
    </row>
    <row r="78" spans="1:10">
      <c r="A78" s="13"/>
      <c r="B78" s="42" t="s">
        <v>175</v>
      </c>
      <c r="C78" s="23"/>
      <c r="D78" s="24">
        <v>124901</v>
      </c>
      <c r="E78" s="24"/>
      <c r="F78" s="23"/>
      <c r="G78" s="23"/>
      <c r="H78" s="24">
        <v>91604</v>
      </c>
      <c r="I78" s="24"/>
      <c r="J78" s="23"/>
    </row>
    <row r="79" spans="1:10">
      <c r="A79" s="13"/>
      <c r="B79" s="42"/>
      <c r="C79" s="23"/>
      <c r="D79" s="24"/>
      <c r="E79" s="24"/>
      <c r="F79" s="23"/>
      <c r="G79" s="23"/>
      <c r="H79" s="24"/>
      <c r="I79" s="24"/>
      <c r="J79" s="23"/>
    </row>
    <row r="80" spans="1:10">
      <c r="A80" s="13"/>
      <c r="B80" s="42" t="s">
        <v>370</v>
      </c>
      <c r="C80" s="23"/>
      <c r="D80" s="24">
        <v>21035</v>
      </c>
      <c r="E80" s="24"/>
      <c r="F80" s="23"/>
      <c r="G80" s="23"/>
      <c r="H80" s="24">
        <v>32300</v>
      </c>
      <c r="I80" s="24"/>
      <c r="J80" s="23"/>
    </row>
    <row r="81" spans="1:10">
      <c r="A81" s="13"/>
      <c r="B81" s="42"/>
      <c r="C81" s="23"/>
      <c r="D81" s="24"/>
      <c r="E81" s="24"/>
      <c r="F81" s="23"/>
      <c r="G81" s="23"/>
      <c r="H81" s="24"/>
      <c r="I81" s="24"/>
      <c r="J81" s="23"/>
    </row>
    <row r="82" spans="1:10">
      <c r="A82" s="13"/>
      <c r="B82" s="42" t="s">
        <v>39</v>
      </c>
      <c r="C82" s="23"/>
      <c r="D82" s="24">
        <v>2049</v>
      </c>
      <c r="E82" s="24"/>
      <c r="F82" s="23"/>
      <c r="G82" s="23"/>
      <c r="H82" s="24">
        <v>1855</v>
      </c>
      <c r="I82" s="24"/>
      <c r="J82" s="23"/>
    </row>
    <row r="83" spans="1:10" ht="15.75" thickBot="1">
      <c r="A83" s="13"/>
      <c r="B83" s="42"/>
      <c r="C83" s="23"/>
      <c r="D83" s="27"/>
      <c r="E83" s="27"/>
      <c r="F83" s="28"/>
      <c r="G83" s="23"/>
      <c r="H83" s="27"/>
      <c r="I83" s="27"/>
      <c r="J83" s="28"/>
    </row>
    <row r="84" spans="1:10">
      <c r="A84" s="13"/>
      <c r="B84" s="44" t="s">
        <v>371</v>
      </c>
      <c r="C84" s="23"/>
      <c r="D84" s="31">
        <v>147985</v>
      </c>
      <c r="E84" s="31"/>
      <c r="F84" s="33"/>
      <c r="G84" s="23"/>
      <c r="H84" s="31">
        <v>125759</v>
      </c>
      <c r="I84" s="31"/>
      <c r="J84" s="33"/>
    </row>
    <row r="85" spans="1:10" ht="15.75" thickBot="1">
      <c r="A85" s="13"/>
      <c r="B85" s="44"/>
      <c r="C85" s="23"/>
      <c r="D85" s="27"/>
      <c r="E85" s="27"/>
      <c r="F85" s="28"/>
      <c r="G85" s="23"/>
      <c r="H85" s="27"/>
      <c r="I85" s="27"/>
      <c r="J85" s="28"/>
    </row>
    <row r="86" spans="1:10">
      <c r="A86" s="13"/>
      <c r="B86" s="42" t="s">
        <v>372</v>
      </c>
      <c r="C86" s="23"/>
      <c r="D86" s="29" t="s">
        <v>173</v>
      </c>
      <c r="E86" s="45" t="s">
        <v>373</v>
      </c>
      <c r="F86" s="29" t="s">
        <v>180</v>
      </c>
      <c r="G86" s="23"/>
      <c r="H86" s="29" t="s">
        <v>173</v>
      </c>
      <c r="I86" s="45" t="s">
        <v>374</v>
      </c>
      <c r="J86" s="29" t="s">
        <v>180</v>
      </c>
    </row>
    <row r="87" spans="1:10" ht="15.75" thickBot="1">
      <c r="A87" s="13"/>
      <c r="B87" s="42"/>
      <c r="C87" s="23"/>
      <c r="D87" s="30"/>
      <c r="E87" s="48"/>
      <c r="F87" s="30"/>
      <c r="G87" s="23"/>
      <c r="H87" s="30"/>
      <c r="I87" s="48"/>
      <c r="J87" s="30"/>
    </row>
    <row r="88" spans="1:10" ht="15.75" thickTop="1">
      <c r="A88" s="13"/>
      <c r="B88" s="22" t="s">
        <v>375</v>
      </c>
      <c r="C88" s="23"/>
      <c r="D88" s="67"/>
      <c r="E88" s="67"/>
      <c r="F88" s="67"/>
      <c r="G88" s="23"/>
      <c r="H88" s="67"/>
      <c r="I88" s="67"/>
      <c r="J88" s="67"/>
    </row>
    <row r="89" spans="1:10">
      <c r="A89" s="13"/>
      <c r="B89" s="22"/>
      <c r="C89" s="23"/>
      <c r="D89" s="23"/>
      <c r="E89" s="23"/>
      <c r="F89" s="23"/>
      <c r="G89" s="23"/>
      <c r="H89" s="23"/>
      <c r="I89" s="23"/>
      <c r="J89" s="23"/>
    </row>
    <row r="90" spans="1:10">
      <c r="A90" s="13"/>
      <c r="B90" s="42" t="s">
        <v>376</v>
      </c>
      <c r="C90" s="23"/>
      <c r="D90" s="22" t="s">
        <v>173</v>
      </c>
      <c r="E90" s="24">
        <v>1847</v>
      </c>
      <c r="F90" s="23"/>
      <c r="G90" s="23"/>
      <c r="H90" s="22" t="s">
        <v>173</v>
      </c>
      <c r="I90" s="24">
        <v>1536</v>
      </c>
      <c r="J90" s="23"/>
    </row>
    <row r="91" spans="1:10">
      <c r="A91" s="13"/>
      <c r="B91" s="42"/>
      <c r="C91" s="23"/>
      <c r="D91" s="22"/>
      <c r="E91" s="24"/>
      <c r="F91" s="23"/>
      <c r="G91" s="23"/>
      <c r="H91" s="22"/>
      <c r="I91" s="24"/>
      <c r="J91" s="23"/>
    </row>
    <row r="92" spans="1:10">
      <c r="A92" s="13"/>
      <c r="B92" s="42" t="s">
        <v>377</v>
      </c>
      <c r="C92" s="23"/>
      <c r="D92" s="26" t="s">
        <v>378</v>
      </c>
      <c r="E92" s="26"/>
      <c r="F92" s="22" t="s">
        <v>180</v>
      </c>
      <c r="G92" s="23"/>
      <c r="H92" s="26" t="s">
        <v>379</v>
      </c>
      <c r="I92" s="26"/>
      <c r="J92" s="22" t="s">
        <v>180</v>
      </c>
    </row>
    <row r="93" spans="1:10" ht="15.75" thickBot="1">
      <c r="A93" s="13"/>
      <c r="B93" s="42"/>
      <c r="C93" s="23"/>
      <c r="D93" s="43"/>
      <c r="E93" s="43"/>
      <c r="F93" s="47"/>
      <c r="G93" s="23"/>
      <c r="H93" s="43"/>
      <c r="I93" s="43"/>
      <c r="J93" s="47"/>
    </row>
    <row r="94" spans="1:10">
      <c r="A94" s="13"/>
      <c r="B94" s="42" t="s">
        <v>372</v>
      </c>
      <c r="C94" s="23"/>
      <c r="D94" s="29" t="s">
        <v>173</v>
      </c>
      <c r="E94" s="45" t="s">
        <v>373</v>
      </c>
      <c r="F94" s="29" t="s">
        <v>180</v>
      </c>
      <c r="G94" s="23"/>
      <c r="H94" s="29" t="s">
        <v>173</v>
      </c>
      <c r="I94" s="45" t="s">
        <v>374</v>
      </c>
      <c r="J94" s="29" t="s">
        <v>180</v>
      </c>
    </row>
    <row r="95" spans="1:10" ht="15.75" thickBot="1">
      <c r="A95" s="13"/>
      <c r="B95" s="42"/>
      <c r="C95" s="23"/>
      <c r="D95" s="30"/>
      <c r="E95" s="48"/>
      <c r="F95" s="30"/>
      <c r="G95" s="23"/>
      <c r="H95" s="30"/>
      <c r="I95" s="48"/>
      <c r="J95" s="30"/>
    </row>
    <row r="96" spans="1:10" ht="15.75" thickTop="1"/>
  </sheetData>
  <mergeCells count="399">
    <mergeCell ref="A30:A53"/>
    <mergeCell ref="B30:S30"/>
    <mergeCell ref="B31:S31"/>
    <mergeCell ref="A54:A95"/>
    <mergeCell ref="B54:S54"/>
    <mergeCell ref="B55:S55"/>
    <mergeCell ref="H94:H95"/>
    <mergeCell ref="I94:I95"/>
    <mergeCell ref="J94:J95"/>
    <mergeCell ref="A1:A2"/>
    <mergeCell ref="B1:S1"/>
    <mergeCell ref="B2:S2"/>
    <mergeCell ref="B3:S3"/>
    <mergeCell ref="A4:A29"/>
    <mergeCell ref="B4:S4"/>
    <mergeCell ref="B5:S5"/>
    <mergeCell ref="B94:B95"/>
    <mergeCell ref="C94:C95"/>
    <mergeCell ref="D94:D95"/>
    <mergeCell ref="E94:E95"/>
    <mergeCell ref="F94:F95"/>
    <mergeCell ref="G94:G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H86:H87"/>
    <mergeCell ref="I86:I87"/>
    <mergeCell ref="J86:J87"/>
    <mergeCell ref="B88:B89"/>
    <mergeCell ref="C88:C89"/>
    <mergeCell ref="D88:F89"/>
    <mergeCell ref="G88:G89"/>
    <mergeCell ref="H88:J89"/>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I79"/>
    <mergeCell ref="J78:J79"/>
    <mergeCell ref="B80:B81"/>
    <mergeCell ref="C80:C81"/>
    <mergeCell ref="D80:E81"/>
    <mergeCell ref="F80:F81"/>
    <mergeCell ref="G80:G81"/>
    <mergeCell ref="H80:I81"/>
    <mergeCell ref="J80:J81"/>
    <mergeCell ref="B76:B77"/>
    <mergeCell ref="C76:C77"/>
    <mergeCell ref="D76:F77"/>
    <mergeCell ref="G76:G77"/>
    <mergeCell ref="H76:J77"/>
    <mergeCell ref="B78:B79"/>
    <mergeCell ref="C78:C79"/>
    <mergeCell ref="D78:E79"/>
    <mergeCell ref="F78:F79"/>
    <mergeCell ref="G78:G79"/>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G62:G63"/>
    <mergeCell ref="H62:H63"/>
    <mergeCell ref="I62:I63"/>
    <mergeCell ref="J62:J63"/>
    <mergeCell ref="B64:B65"/>
    <mergeCell ref="C64:C65"/>
    <mergeCell ref="D64:E65"/>
    <mergeCell ref="F64:F65"/>
    <mergeCell ref="G64:G65"/>
    <mergeCell ref="H64:I65"/>
    <mergeCell ref="B60:B61"/>
    <mergeCell ref="C60:C61"/>
    <mergeCell ref="D60:F61"/>
    <mergeCell ref="G60:G61"/>
    <mergeCell ref="H60:J61"/>
    <mergeCell ref="B62:B63"/>
    <mergeCell ref="C62:C63"/>
    <mergeCell ref="D62:D63"/>
    <mergeCell ref="E62:E63"/>
    <mergeCell ref="F62:F63"/>
    <mergeCell ref="M52:M53"/>
    <mergeCell ref="N52:N53"/>
    <mergeCell ref="O52:O53"/>
    <mergeCell ref="B56:J56"/>
    <mergeCell ref="B58:B59"/>
    <mergeCell ref="C58:C59"/>
    <mergeCell ref="D58:F59"/>
    <mergeCell ref="G58:G59"/>
    <mergeCell ref="H58:J59"/>
    <mergeCell ref="G52:G53"/>
    <mergeCell ref="H52:H53"/>
    <mergeCell ref="I52:I53"/>
    <mergeCell ref="J52:J53"/>
    <mergeCell ref="K52:K53"/>
    <mergeCell ref="L52:L53"/>
    <mergeCell ref="K50:K51"/>
    <mergeCell ref="L50:L51"/>
    <mergeCell ref="M50:M51"/>
    <mergeCell ref="N50:N51"/>
    <mergeCell ref="O50:O51"/>
    <mergeCell ref="B52:B53"/>
    <mergeCell ref="C52:C53"/>
    <mergeCell ref="D52:D53"/>
    <mergeCell ref="E52:E53"/>
    <mergeCell ref="F52:F53"/>
    <mergeCell ref="N47:O48"/>
    <mergeCell ref="B50:B51"/>
    <mergeCell ref="C50:C51"/>
    <mergeCell ref="D50:D51"/>
    <mergeCell ref="E50:E51"/>
    <mergeCell ref="F50:F51"/>
    <mergeCell ref="G50:G51"/>
    <mergeCell ref="H50:H51"/>
    <mergeCell ref="I50:I51"/>
    <mergeCell ref="J50:J51"/>
    <mergeCell ref="O45:O46"/>
    <mergeCell ref="B47:B48"/>
    <mergeCell ref="C47:C48"/>
    <mergeCell ref="D47:E48"/>
    <mergeCell ref="F47:F48"/>
    <mergeCell ref="G47:H48"/>
    <mergeCell ref="I47:I48"/>
    <mergeCell ref="J47:J48"/>
    <mergeCell ref="K47:L48"/>
    <mergeCell ref="M47:M48"/>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I41:I42"/>
    <mergeCell ref="J41:J42"/>
    <mergeCell ref="K41:L42"/>
    <mergeCell ref="M41:M42"/>
    <mergeCell ref="N41:O42"/>
    <mergeCell ref="B43:B44"/>
    <mergeCell ref="C43:C44"/>
    <mergeCell ref="D43:D44"/>
    <mergeCell ref="E43:E44"/>
    <mergeCell ref="F43:F44"/>
    <mergeCell ref="N36:O36"/>
    <mergeCell ref="N37:O37"/>
    <mergeCell ref="N38:O38"/>
    <mergeCell ref="N39:O39"/>
    <mergeCell ref="N40:O40"/>
    <mergeCell ref="B41:B42"/>
    <mergeCell ref="C41:C42"/>
    <mergeCell ref="D41:E42"/>
    <mergeCell ref="F41:F42"/>
    <mergeCell ref="G41:H42"/>
    <mergeCell ref="K36:L36"/>
    <mergeCell ref="K37:L37"/>
    <mergeCell ref="K38:L38"/>
    <mergeCell ref="K39:L39"/>
    <mergeCell ref="K40:L40"/>
    <mergeCell ref="M36:M40"/>
    <mergeCell ref="G37:H37"/>
    <mergeCell ref="G38:H38"/>
    <mergeCell ref="G39:H39"/>
    <mergeCell ref="G40:H40"/>
    <mergeCell ref="I36:I40"/>
    <mergeCell ref="J36:J40"/>
    <mergeCell ref="K34:O35"/>
    <mergeCell ref="B36:B40"/>
    <mergeCell ref="C36:C40"/>
    <mergeCell ref="D36:E36"/>
    <mergeCell ref="D37:E37"/>
    <mergeCell ref="D38:E38"/>
    <mergeCell ref="D39:E39"/>
    <mergeCell ref="D40:E40"/>
    <mergeCell ref="F36:F40"/>
    <mergeCell ref="G36:H36"/>
    <mergeCell ref="P28:P29"/>
    <mergeCell ref="Q28:Q29"/>
    <mergeCell ref="R28:R29"/>
    <mergeCell ref="S28:S29"/>
    <mergeCell ref="B32:O32"/>
    <mergeCell ref="B34:B35"/>
    <mergeCell ref="C34:C35"/>
    <mergeCell ref="D34:H35"/>
    <mergeCell ref="I34:I35"/>
    <mergeCell ref="J34:J35"/>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J26:J27"/>
    <mergeCell ref="K26:K27"/>
    <mergeCell ref="L26:L27"/>
    <mergeCell ref="M26:N27"/>
    <mergeCell ref="O26:O27"/>
    <mergeCell ref="P26:P27"/>
    <mergeCell ref="B26:B27"/>
    <mergeCell ref="C26:C27"/>
    <mergeCell ref="D26:E27"/>
    <mergeCell ref="F26:F27"/>
    <mergeCell ref="G26:G27"/>
    <mergeCell ref="H26:I27"/>
    <mergeCell ref="L24:L25"/>
    <mergeCell ref="M24:N25"/>
    <mergeCell ref="O24:O25"/>
    <mergeCell ref="P24:P25"/>
    <mergeCell ref="Q24:R25"/>
    <mergeCell ref="S24:S25"/>
    <mergeCell ref="Q22:R23"/>
    <mergeCell ref="S22:S23"/>
    <mergeCell ref="B24:B25"/>
    <mergeCell ref="C24:C25"/>
    <mergeCell ref="D24:E25"/>
    <mergeCell ref="F24:F25"/>
    <mergeCell ref="G24:G25"/>
    <mergeCell ref="H24:I25"/>
    <mergeCell ref="J24:J25"/>
    <mergeCell ref="K24:K25"/>
    <mergeCell ref="J22:J23"/>
    <mergeCell ref="K22:K23"/>
    <mergeCell ref="L22:L23"/>
    <mergeCell ref="M22:N23"/>
    <mergeCell ref="O22:O23"/>
    <mergeCell ref="P22:P23"/>
    <mergeCell ref="D21:F21"/>
    <mergeCell ref="H21:J21"/>
    <mergeCell ref="M21:O21"/>
    <mergeCell ref="Q21:S21"/>
    <mergeCell ref="B22:B23"/>
    <mergeCell ref="C22:C23"/>
    <mergeCell ref="D22:E23"/>
    <mergeCell ref="F22:F23"/>
    <mergeCell ref="G22:G23"/>
    <mergeCell ref="H22:I23"/>
    <mergeCell ref="L19:L20"/>
    <mergeCell ref="M19:N20"/>
    <mergeCell ref="O19:O20"/>
    <mergeCell ref="P19:P20"/>
    <mergeCell ref="Q19:R20"/>
    <mergeCell ref="S19:S20"/>
    <mergeCell ref="Q17:R18"/>
    <mergeCell ref="S17:S18"/>
    <mergeCell ref="B19:B20"/>
    <mergeCell ref="C19:C20"/>
    <mergeCell ref="D19:E20"/>
    <mergeCell ref="F19:F20"/>
    <mergeCell ref="G19:G20"/>
    <mergeCell ref="H19:I20"/>
    <mergeCell ref="J19:J20"/>
    <mergeCell ref="K19:K20"/>
    <mergeCell ref="J17:J18"/>
    <mergeCell ref="K17:K18"/>
    <mergeCell ref="L17:L18"/>
    <mergeCell ref="M17:N18"/>
    <mergeCell ref="O17:O18"/>
    <mergeCell ref="P17:P18"/>
    <mergeCell ref="B17:B18"/>
    <mergeCell ref="C17:C18"/>
    <mergeCell ref="D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D14:F14"/>
    <mergeCell ref="H14:J14"/>
    <mergeCell ref="M14:O14"/>
    <mergeCell ref="Q14:S14"/>
    <mergeCell ref="B15:B16"/>
    <mergeCell ref="C15:C16"/>
    <mergeCell ref="D15:D16"/>
    <mergeCell ref="E15:E16"/>
    <mergeCell ref="F15:F16"/>
    <mergeCell ref="G15:G16"/>
    <mergeCell ref="P9:P13"/>
    <mergeCell ref="Q9:S9"/>
    <mergeCell ref="Q10:S10"/>
    <mergeCell ref="Q11:S11"/>
    <mergeCell ref="Q12:S12"/>
    <mergeCell ref="Q13:S13"/>
    <mergeCell ref="K9:K13"/>
    <mergeCell ref="L9:L13"/>
    <mergeCell ref="M9:O9"/>
    <mergeCell ref="M10:O10"/>
    <mergeCell ref="M11:O11"/>
    <mergeCell ref="M12:O12"/>
    <mergeCell ref="M13:O13"/>
    <mergeCell ref="G9:G13"/>
    <mergeCell ref="H9:J9"/>
    <mergeCell ref="H10:J10"/>
    <mergeCell ref="H11:J11"/>
    <mergeCell ref="H12:J12"/>
    <mergeCell ref="H13:J13"/>
    <mergeCell ref="B6:S6"/>
    <mergeCell ref="D8:J8"/>
    <mergeCell ref="M8:S8"/>
    <mergeCell ref="B9:B13"/>
    <mergeCell ref="C9:C13"/>
    <mergeCell ref="D9:F9"/>
    <mergeCell ref="D10:F10"/>
    <mergeCell ref="D11:F11"/>
    <mergeCell ref="D12:F12"/>
    <mergeCell ref="D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5.28515625" customWidth="1"/>
    <col min="4" max="4" width="20" customWidth="1"/>
    <col min="5" max="6" width="24.140625" customWidth="1"/>
    <col min="7" max="7" width="5.28515625" customWidth="1"/>
    <col min="8" max="8" width="20" customWidth="1"/>
    <col min="9" max="10" width="24.140625" customWidth="1"/>
    <col min="11" max="11" width="5.28515625" customWidth="1"/>
    <col min="12" max="12" width="20" customWidth="1"/>
    <col min="13" max="14" width="24.140625" customWidth="1"/>
    <col min="15" max="15" width="5.28515625" customWidth="1"/>
    <col min="16" max="16" width="20" customWidth="1"/>
    <col min="17" max="17" width="24.140625" customWidth="1"/>
  </cols>
  <sheetData>
    <row r="1" spans="1:17" ht="15" customHeight="1">
      <c r="A1" s="8" t="s">
        <v>6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84</v>
      </c>
      <c r="B3" s="35" t="s">
        <v>5</v>
      </c>
      <c r="C3" s="35"/>
      <c r="D3" s="35"/>
      <c r="E3" s="35"/>
      <c r="F3" s="35"/>
      <c r="G3" s="35"/>
      <c r="H3" s="35"/>
      <c r="I3" s="35"/>
      <c r="J3" s="35"/>
      <c r="K3" s="35"/>
      <c r="L3" s="35"/>
      <c r="M3" s="35"/>
      <c r="N3" s="35"/>
      <c r="O3" s="35"/>
      <c r="P3" s="35"/>
      <c r="Q3" s="35"/>
    </row>
    <row r="4" spans="1:17" ht="15" customHeight="1">
      <c r="A4" s="13" t="s">
        <v>685</v>
      </c>
      <c r="B4" s="35" t="s">
        <v>5</v>
      </c>
      <c r="C4" s="35"/>
      <c r="D4" s="35"/>
      <c r="E4" s="35"/>
      <c r="F4" s="35"/>
      <c r="G4" s="35"/>
      <c r="H4" s="35"/>
      <c r="I4" s="35"/>
      <c r="J4" s="35"/>
      <c r="K4" s="35"/>
      <c r="L4" s="35"/>
      <c r="M4" s="35"/>
      <c r="N4" s="35"/>
      <c r="O4" s="35"/>
      <c r="P4" s="35"/>
      <c r="Q4" s="35"/>
    </row>
    <row r="5" spans="1:17" ht="25.5" customHeight="1">
      <c r="A5" s="13"/>
      <c r="B5" s="22" t="s">
        <v>398</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5"/>
      <c r="C8" s="46" t="s">
        <v>399</v>
      </c>
      <c r="D8" s="46"/>
      <c r="E8" s="46"/>
      <c r="F8" s="46"/>
      <c r="G8" s="46"/>
      <c r="H8" s="46"/>
      <c r="I8" s="46"/>
      <c r="J8" s="15"/>
      <c r="K8" s="46" t="s">
        <v>277</v>
      </c>
      <c r="L8" s="46"/>
      <c r="M8" s="46"/>
      <c r="N8" s="46"/>
      <c r="O8" s="46"/>
      <c r="P8" s="46"/>
      <c r="Q8" s="46"/>
    </row>
    <row r="9" spans="1:17" ht="15.75" thickBot="1">
      <c r="A9" s="13"/>
      <c r="B9" s="15"/>
      <c r="C9" s="70" t="s">
        <v>400</v>
      </c>
      <c r="D9" s="70"/>
      <c r="E9" s="70"/>
      <c r="F9" s="70"/>
      <c r="G9" s="70"/>
      <c r="H9" s="70"/>
      <c r="I9" s="70"/>
      <c r="J9" s="15"/>
      <c r="K9" s="70" t="s">
        <v>400</v>
      </c>
      <c r="L9" s="70"/>
      <c r="M9" s="70"/>
      <c r="N9" s="70"/>
      <c r="O9" s="70"/>
      <c r="P9" s="70"/>
      <c r="Q9" s="70"/>
    </row>
    <row r="10" spans="1:17" ht="15.75" thickBot="1">
      <c r="A10" s="13"/>
      <c r="B10" s="15"/>
      <c r="C10" s="71" t="s">
        <v>401</v>
      </c>
      <c r="D10" s="71"/>
      <c r="E10" s="71"/>
      <c r="F10" s="15"/>
      <c r="G10" s="71" t="s">
        <v>402</v>
      </c>
      <c r="H10" s="71"/>
      <c r="I10" s="71"/>
      <c r="J10" s="15"/>
      <c r="K10" s="71" t="s">
        <v>401</v>
      </c>
      <c r="L10" s="71"/>
      <c r="M10" s="71"/>
      <c r="N10" s="15"/>
      <c r="O10" s="71" t="s">
        <v>402</v>
      </c>
      <c r="P10" s="71"/>
      <c r="Q10" s="71"/>
    </row>
    <row r="11" spans="1:17">
      <c r="A11" s="13"/>
      <c r="B11" s="22" t="s">
        <v>278</v>
      </c>
      <c r="C11" s="29" t="s">
        <v>173</v>
      </c>
      <c r="D11" s="31">
        <v>229815</v>
      </c>
      <c r="E11" s="33"/>
      <c r="F11" s="23"/>
      <c r="G11" s="29" t="s">
        <v>173</v>
      </c>
      <c r="H11" s="31">
        <v>255113</v>
      </c>
      <c r="I11" s="33"/>
      <c r="J11" s="23"/>
      <c r="K11" s="29" t="s">
        <v>173</v>
      </c>
      <c r="L11" s="31">
        <v>229739</v>
      </c>
      <c r="M11" s="33"/>
      <c r="N11" s="23"/>
      <c r="O11" s="29" t="s">
        <v>173</v>
      </c>
      <c r="P11" s="31">
        <v>264145</v>
      </c>
      <c r="Q11" s="33"/>
    </row>
    <row r="12" spans="1:17">
      <c r="A12" s="13"/>
      <c r="B12" s="22"/>
      <c r="C12" s="72"/>
      <c r="D12" s="73"/>
      <c r="E12" s="66"/>
      <c r="F12" s="23"/>
      <c r="G12" s="72"/>
      <c r="H12" s="73"/>
      <c r="I12" s="66"/>
      <c r="J12" s="23"/>
      <c r="K12" s="72"/>
      <c r="L12" s="73"/>
      <c r="M12" s="66"/>
      <c r="N12" s="23"/>
      <c r="O12" s="72"/>
      <c r="P12" s="73"/>
      <c r="Q12" s="66"/>
    </row>
    <row r="13" spans="1:17">
      <c r="A13" s="13"/>
      <c r="B13" s="22" t="s">
        <v>279</v>
      </c>
      <c r="C13" s="24">
        <v>202510</v>
      </c>
      <c r="D13" s="24"/>
      <c r="E13" s="23"/>
      <c r="F13" s="23"/>
      <c r="G13" s="24">
        <v>201169</v>
      </c>
      <c r="H13" s="24"/>
      <c r="I13" s="23"/>
      <c r="J13" s="23"/>
      <c r="K13" s="24">
        <v>203551</v>
      </c>
      <c r="L13" s="24"/>
      <c r="M13" s="23"/>
      <c r="N13" s="23"/>
      <c r="O13" s="24">
        <v>203856</v>
      </c>
      <c r="P13" s="24"/>
      <c r="Q13" s="23"/>
    </row>
    <row r="14" spans="1:17">
      <c r="A14" s="13"/>
      <c r="B14" s="22"/>
      <c r="C14" s="24"/>
      <c r="D14" s="24"/>
      <c r="E14" s="23"/>
      <c r="F14" s="23"/>
      <c r="G14" s="24"/>
      <c r="H14" s="24"/>
      <c r="I14" s="23"/>
      <c r="J14" s="23"/>
      <c r="K14" s="24"/>
      <c r="L14" s="24"/>
      <c r="M14" s="23"/>
      <c r="N14" s="23"/>
      <c r="O14" s="24"/>
      <c r="P14" s="24"/>
      <c r="Q14" s="23"/>
    </row>
    <row r="15" spans="1:17">
      <c r="A15" s="13"/>
      <c r="B15" s="22" t="s">
        <v>280</v>
      </c>
      <c r="C15" s="24">
        <v>50628</v>
      </c>
      <c r="D15" s="24"/>
      <c r="E15" s="23"/>
      <c r="F15" s="23"/>
      <c r="G15" s="24">
        <v>50292</v>
      </c>
      <c r="H15" s="24"/>
      <c r="I15" s="23"/>
      <c r="J15" s="23"/>
      <c r="K15" s="24">
        <v>50888</v>
      </c>
      <c r="L15" s="24"/>
      <c r="M15" s="23"/>
      <c r="N15" s="23"/>
      <c r="O15" s="24">
        <v>50964</v>
      </c>
      <c r="P15" s="24"/>
      <c r="Q15" s="23"/>
    </row>
    <row r="16" spans="1:17">
      <c r="A16" s="13"/>
      <c r="B16" s="22"/>
      <c r="C16" s="24"/>
      <c r="D16" s="24"/>
      <c r="E16" s="23"/>
      <c r="F16" s="23"/>
      <c r="G16" s="24"/>
      <c r="H16" s="24"/>
      <c r="I16" s="23"/>
      <c r="J16" s="23"/>
      <c r="K16" s="24"/>
      <c r="L16" s="24"/>
      <c r="M16" s="23"/>
      <c r="N16" s="23"/>
      <c r="O16" s="24"/>
      <c r="P16" s="24"/>
      <c r="Q16" s="23"/>
    </row>
  </sheetData>
  <mergeCells count="56">
    <mergeCell ref="A1:A2"/>
    <mergeCell ref="B1:Q1"/>
    <mergeCell ref="B2:Q2"/>
    <mergeCell ref="B3:Q3"/>
    <mergeCell ref="A4:A16"/>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0"/>
  <sheetViews>
    <sheetView showGridLines="0" workbookViewId="0"/>
  </sheetViews>
  <sheetFormatPr defaultRowHeight="15"/>
  <cols>
    <col min="1" max="3" width="36.5703125" bestFit="1" customWidth="1"/>
    <col min="4" max="4" width="33" bestFit="1" customWidth="1"/>
    <col min="5" max="5" width="6.5703125" bestFit="1" customWidth="1"/>
    <col min="6" max="6" width="36.5703125" bestFit="1" customWidth="1"/>
    <col min="7" max="7" width="16.140625" customWidth="1"/>
    <col min="8" max="8" width="22.5703125" customWidth="1"/>
    <col min="9" max="9" width="36.5703125" bestFit="1" customWidth="1"/>
    <col min="10" max="10" width="5.5703125" customWidth="1"/>
    <col min="11" max="11" width="34.5703125" customWidth="1"/>
    <col min="12" max="12" width="2.7109375" customWidth="1"/>
    <col min="13" max="13" width="24.42578125" customWidth="1"/>
    <col min="14" max="14" width="28.42578125" customWidth="1"/>
    <col min="15" max="15" width="4.28515625" customWidth="1"/>
    <col min="16" max="16" width="16.7109375" customWidth="1"/>
    <col min="17" max="17" width="23.42578125" customWidth="1"/>
    <col min="18" max="18" width="1.7109375" bestFit="1" customWidth="1"/>
    <col min="19" max="19" width="26.28515625" customWidth="1"/>
    <col min="20" max="20" width="14.140625" customWidth="1"/>
    <col min="21" max="21" width="7" bestFit="1" customWidth="1"/>
    <col min="22" max="22" width="25.28515625" customWidth="1"/>
    <col min="23" max="23" width="13.7109375" customWidth="1"/>
    <col min="24" max="24" width="2.85546875" customWidth="1"/>
    <col min="25" max="25" width="7.7109375" customWidth="1"/>
    <col min="26" max="26" width="9.7109375" customWidth="1"/>
    <col min="27" max="27" width="1.5703125" bestFit="1" customWidth="1"/>
    <col min="29" max="29" width="3.28515625" customWidth="1"/>
    <col min="30" max="30" width="6.28515625" customWidth="1"/>
    <col min="31" max="31" width="2.42578125" customWidth="1"/>
    <col min="33" max="33" width="3.140625" customWidth="1"/>
    <col min="34" max="34" width="6" customWidth="1"/>
    <col min="35" max="35" width="2.140625" customWidth="1"/>
  </cols>
  <sheetData>
    <row r="1" spans="1:35" ht="15" customHeight="1">
      <c r="A1" s="8" t="s">
        <v>68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687</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row>
    <row r="4" spans="1:35" ht="15" customHeight="1">
      <c r="A4" s="13" t="s">
        <v>688</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row>
    <row r="5" spans="1:35">
      <c r="A5" s="13"/>
      <c r="B5" s="22" t="s">
        <v>56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c r="A6" s="13"/>
      <c r="B6" s="51" t="s">
        <v>569</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row>
    <row r="7" spans="1:35">
      <c r="A7" s="13"/>
      <c r="B7" s="21"/>
      <c r="C7" s="21"/>
      <c r="D7" s="21"/>
      <c r="E7" s="21"/>
      <c r="F7" s="21"/>
      <c r="G7" s="21"/>
      <c r="H7" s="21"/>
      <c r="I7" s="21"/>
      <c r="J7" s="21"/>
      <c r="K7" s="21"/>
    </row>
    <row r="8" spans="1:35">
      <c r="A8" s="13"/>
      <c r="B8" s="14"/>
      <c r="C8" s="14"/>
      <c r="D8" s="14"/>
      <c r="E8" s="14"/>
      <c r="F8" s="14"/>
      <c r="G8" s="14"/>
      <c r="H8" s="14"/>
      <c r="I8" s="14"/>
      <c r="J8" s="14"/>
      <c r="K8" s="14"/>
    </row>
    <row r="9" spans="1:35" ht="15.75" thickBot="1">
      <c r="A9" s="13"/>
      <c r="B9" s="132" t="s">
        <v>570</v>
      </c>
      <c r="C9" s="15"/>
      <c r="D9" s="46" t="s">
        <v>571</v>
      </c>
      <c r="E9" s="46"/>
      <c r="F9" s="15"/>
      <c r="G9" s="46" t="s">
        <v>572</v>
      </c>
      <c r="H9" s="46"/>
      <c r="I9" s="15"/>
      <c r="J9" s="46" t="s">
        <v>573</v>
      </c>
      <c r="K9" s="46"/>
    </row>
    <row r="10" spans="1:35">
      <c r="A10" s="13"/>
      <c r="B10" s="75" t="s">
        <v>574</v>
      </c>
      <c r="C10" s="15"/>
      <c r="D10" s="115">
        <v>35</v>
      </c>
      <c r="E10" s="114" t="s">
        <v>353</v>
      </c>
      <c r="F10" s="15"/>
      <c r="G10" s="115">
        <v>45</v>
      </c>
      <c r="H10" s="114" t="s">
        <v>353</v>
      </c>
      <c r="I10" s="15"/>
      <c r="J10" s="115">
        <v>65</v>
      </c>
      <c r="K10" s="114" t="s">
        <v>353</v>
      </c>
    </row>
    <row r="11" spans="1:35">
      <c r="A11" s="13"/>
      <c r="B11" s="75" t="s">
        <v>575</v>
      </c>
      <c r="C11" s="15"/>
      <c r="D11" s="77">
        <v>5</v>
      </c>
      <c r="E11" s="75" t="s">
        <v>353</v>
      </c>
      <c r="F11" s="15"/>
      <c r="G11" s="77">
        <v>10</v>
      </c>
      <c r="H11" s="75" t="s">
        <v>353</v>
      </c>
      <c r="I11" s="15"/>
      <c r="J11" s="77">
        <v>15</v>
      </c>
      <c r="K11" s="75" t="s">
        <v>353</v>
      </c>
    </row>
    <row r="12" spans="1:35">
      <c r="A12" s="13"/>
      <c r="B12" s="15"/>
      <c r="C12" s="15"/>
      <c r="D12" s="23"/>
      <c r="E12" s="23"/>
      <c r="F12" s="15"/>
      <c r="G12" s="23"/>
      <c r="H12" s="23"/>
      <c r="I12" s="15"/>
      <c r="J12" s="23"/>
      <c r="K12" s="23"/>
    </row>
    <row r="13" spans="1:35">
      <c r="A13" s="13"/>
      <c r="B13" s="75" t="s">
        <v>576</v>
      </c>
      <c r="C13" s="15"/>
      <c r="D13" s="77">
        <v>40</v>
      </c>
      <c r="E13" s="75" t="s">
        <v>353</v>
      </c>
      <c r="F13" s="15"/>
      <c r="G13" s="77">
        <v>55</v>
      </c>
      <c r="H13" s="75" t="s">
        <v>353</v>
      </c>
      <c r="I13" s="15"/>
      <c r="J13" s="77">
        <v>70</v>
      </c>
      <c r="K13" s="75" t="s">
        <v>353</v>
      </c>
    </row>
    <row r="14" spans="1:35">
      <c r="A14" s="13"/>
      <c r="B14" s="15"/>
      <c r="C14" s="15"/>
      <c r="D14" s="23"/>
      <c r="E14" s="23"/>
      <c r="F14" s="15"/>
      <c r="G14" s="23"/>
      <c r="H14" s="23"/>
      <c r="I14" s="15"/>
      <c r="J14" s="23"/>
      <c r="K14" s="23"/>
    </row>
    <row r="15" spans="1:35">
      <c r="A15" s="13"/>
      <c r="B15" s="75" t="s">
        <v>577</v>
      </c>
      <c r="C15" s="15"/>
      <c r="D15" s="77">
        <v>30</v>
      </c>
      <c r="E15" s="75" t="s">
        <v>353</v>
      </c>
      <c r="F15" s="15"/>
      <c r="G15" s="77">
        <v>45</v>
      </c>
      <c r="H15" s="75" t="s">
        <v>353</v>
      </c>
      <c r="I15" s="15"/>
      <c r="J15" s="77">
        <v>60</v>
      </c>
      <c r="K15" s="75" t="s">
        <v>353</v>
      </c>
    </row>
    <row r="16" spans="1:35">
      <c r="A16" s="13"/>
      <c r="B16" s="75" t="s">
        <v>578</v>
      </c>
      <c r="C16" s="15"/>
      <c r="D16" s="77">
        <v>0</v>
      </c>
      <c r="E16" s="75" t="s">
        <v>353</v>
      </c>
      <c r="F16" s="15"/>
      <c r="G16" s="77">
        <v>0</v>
      </c>
      <c r="H16" s="75" t="s">
        <v>353</v>
      </c>
      <c r="I16" s="15"/>
      <c r="J16" s="77">
        <v>5</v>
      </c>
      <c r="K16" s="75" t="s">
        <v>353</v>
      </c>
    </row>
    <row r="17" spans="1:35" ht="15" customHeight="1">
      <c r="A17" s="13" t="s">
        <v>689</v>
      </c>
      <c r="B17" s="35" t="s">
        <v>5</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row>
    <row r="18" spans="1:35">
      <c r="A18" s="13"/>
      <c r="B18" s="22" t="s">
        <v>585</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row>
    <row r="19" spans="1:35">
      <c r="A19" s="13"/>
      <c r="B19" s="21"/>
      <c r="C19" s="21"/>
      <c r="D19" s="21"/>
      <c r="E19" s="21"/>
      <c r="F19" s="21"/>
    </row>
    <row r="20" spans="1:35">
      <c r="A20" s="13"/>
      <c r="B20" s="14"/>
      <c r="C20" s="14"/>
      <c r="D20" s="14"/>
      <c r="E20" s="14"/>
      <c r="F20" s="14"/>
    </row>
    <row r="21" spans="1:35" ht="15.75" thickBot="1">
      <c r="A21" s="13"/>
      <c r="B21" s="15"/>
      <c r="C21" s="15"/>
      <c r="D21" s="46" t="s">
        <v>418</v>
      </c>
      <c r="E21" s="46"/>
      <c r="F21" s="46"/>
    </row>
    <row r="22" spans="1:35">
      <c r="A22" s="13"/>
      <c r="B22" s="22">
        <v>2014</v>
      </c>
      <c r="C22" s="23"/>
      <c r="D22" s="29" t="s">
        <v>173</v>
      </c>
      <c r="E22" s="45">
        <v>240</v>
      </c>
      <c r="F22" s="33"/>
    </row>
    <row r="23" spans="1:35">
      <c r="A23" s="13"/>
      <c r="B23" s="22"/>
      <c r="C23" s="23"/>
      <c r="D23" s="72"/>
      <c r="E23" s="113"/>
      <c r="F23" s="66"/>
    </row>
    <row r="24" spans="1:35">
      <c r="A24" s="13"/>
      <c r="B24" s="22">
        <v>2015</v>
      </c>
      <c r="C24" s="23"/>
      <c r="D24" s="26">
        <v>269</v>
      </c>
      <c r="E24" s="26"/>
      <c r="F24" s="23"/>
    </row>
    <row r="25" spans="1:35">
      <c r="A25" s="13"/>
      <c r="B25" s="22"/>
      <c r="C25" s="23"/>
      <c r="D25" s="26"/>
      <c r="E25" s="26"/>
      <c r="F25" s="23"/>
    </row>
    <row r="26" spans="1:35">
      <c r="A26" s="13"/>
      <c r="B26" s="22">
        <v>2016</v>
      </c>
      <c r="C26" s="23"/>
      <c r="D26" s="26">
        <v>303</v>
      </c>
      <c r="E26" s="26"/>
      <c r="F26" s="23"/>
    </row>
    <row r="27" spans="1:35">
      <c r="A27" s="13"/>
      <c r="B27" s="22"/>
      <c r="C27" s="23"/>
      <c r="D27" s="26"/>
      <c r="E27" s="26"/>
      <c r="F27" s="23"/>
    </row>
    <row r="28" spans="1:35">
      <c r="A28" s="13"/>
      <c r="B28" s="22">
        <v>2017</v>
      </c>
      <c r="C28" s="23"/>
      <c r="D28" s="26">
        <v>338</v>
      </c>
      <c r="E28" s="26"/>
      <c r="F28" s="23"/>
    </row>
    <row r="29" spans="1:35">
      <c r="A29" s="13"/>
      <c r="B29" s="22"/>
      <c r="C29" s="23"/>
      <c r="D29" s="26"/>
      <c r="E29" s="26"/>
      <c r="F29" s="23"/>
    </row>
    <row r="30" spans="1:35">
      <c r="A30" s="13"/>
      <c r="B30" s="22">
        <v>2018</v>
      </c>
      <c r="C30" s="23"/>
      <c r="D30" s="26">
        <v>375</v>
      </c>
      <c r="E30" s="26"/>
      <c r="F30" s="23"/>
    </row>
    <row r="31" spans="1:35">
      <c r="A31" s="13"/>
      <c r="B31" s="22"/>
      <c r="C31" s="23"/>
      <c r="D31" s="26"/>
      <c r="E31" s="26"/>
      <c r="F31" s="23"/>
    </row>
    <row r="32" spans="1:35">
      <c r="A32" s="13"/>
      <c r="B32" s="22" t="s">
        <v>583</v>
      </c>
      <c r="C32" s="23"/>
      <c r="D32" s="24">
        <v>2431</v>
      </c>
      <c r="E32" s="24"/>
      <c r="F32" s="23"/>
    </row>
    <row r="33" spans="1:35">
      <c r="A33" s="13"/>
      <c r="B33" s="22"/>
      <c r="C33" s="23"/>
      <c r="D33" s="24"/>
      <c r="E33" s="24"/>
      <c r="F33" s="23"/>
    </row>
    <row r="34" spans="1:35" ht="15" customHeight="1">
      <c r="A34" s="13" t="s">
        <v>690</v>
      </c>
      <c r="B34" s="35" t="s">
        <v>5</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row>
    <row r="35" spans="1:35">
      <c r="A35" s="13"/>
      <c r="B35" s="22" t="s">
        <v>416</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row>
    <row r="36" spans="1:35">
      <c r="A36" s="13"/>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row>
    <row r="37" spans="1:35">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row>
    <row r="38" spans="1:35" ht="15.75" thickBot="1">
      <c r="A38" s="13"/>
      <c r="B38" s="15"/>
      <c r="C38" s="41" t="s">
        <v>417</v>
      </c>
      <c r="D38" s="41"/>
      <c r="E38" s="41"/>
      <c r="F38" s="41"/>
      <c r="G38" s="41"/>
      <c r="H38" s="41"/>
      <c r="I38" s="41"/>
      <c r="J38" s="41"/>
      <c r="K38" s="41"/>
      <c r="L38" s="41"/>
      <c r="M38" s="41"/>
      <c r="N38" s="41"/>
      <c r="O38" s="15"/>
      <c r="P38" s="41" t="s">
        <v>418</v>
      </c>
      <c r="Q38" s="41"/>
      <c r="R38" s="41"/>
      <c r="S38" s="41"/>
      <c r="T38" s="41"/>
      <c r="U38" s="41"/>
      <c r="V38" s="41"/>
      <c r="W38" s="41"/>
      <c r="X38" s="41"/>
      <c r="Y38" s="41"/>
      <c r="Z38" s="41"/>
      <c r="AA38" s="41"/>
    </row>
    <row r="39" spans="1:35" ht="15.75" thickBot="1">
      <c r="A39" s="13"/>
      <c r="B39" s="15"/>
      <c r="C39" s="80" t="s">
        <v>331</v>
      </c>
      <c r="D39" s="80"/>
      <c r="E39" s="80"/>
      <c r="F39" s="80"/>
      <c r="G39" s="80"/>
      <c r="H39" s="80"/>
      <c r="I39" s="80"/>
      <c r="J39" s="58"/>
      <c r="K39" s="15"/>
      <c r="L39" s="80" t="s">
        <v>332</v>
      </c>
      <c r="M39" s="80"/>
      <c r="N39" s="80"/>
      <c r="O39" s="15"/>
      <c r="P39" s="80" t="s">
        <v>331</v>
      </c>
      <c r="Q39" s="80"/>
      <c r="R39" s="80"/>
      <c r="S39" s="80"/>
      <c r="T39" s="80"/>
      <c r="U39" s="80"/>
      <c r="V39" s="80"/>
      <c r="W39" s="15"/>
      <c r="X39" s="74"/>
      <c r="Y39" s="80" t="s">
        <v>332</v>
      </c>
      <c r="Z39" s="80"/>
      <c r="AA39" s="80"/>
    </row>
    <row r="40" spans="1:35" ht="15.75" thickBot="1">
      <c r="A40" s="13"/>
      <c r="B40" s="15"/>
      <c r="C40" s="80">
        <v>2013</v>
      </c>
      <c r="D40" s="80"/>
      <c r="E40" s="80"/>
      <c r="F40" s="15"/>
      <c r="G40" s="80">
        <v>2012</v>
      </c>
      <c r="H40" s="80"/>
      <c r="I40" s="80"/>
      <c r="J40" s="58"/>
      <c r="K40" s="15"/>
      <c r="L40" s="80">
        <v>2012</v>
      </c>
      <c r="M40" s="80"/>
      <c r="N40" s="80"/>
      <c r="O40" s="15"/>
      <c r="P40" s="80">
        <v>2013</v>
      </c>
      <c r="Q40" s="80"/>
      <c r="R40" s="80"/>
      <c r="S40" s="20"/>
      <c r="T40" s="80">
        <v>2012</v>
      </c>
      <c r="U40" s="80"/>
      <c r="V40" s="80"/>
      <c r="W40" s="58"/>
      <c r="X40" s="15"/>
      <c r="Y40" s="80">
        <v>2012</v>
      </c>
      <c r="Z40" s="80"/>
      <c r="AA40" s="80"/>
    </row>
    <row r="41" spans="1:35">
      <c r="A41" s="13"/>
      <c r="B41" s="75" t="s">
        <v>419</v>
      </c>
      <c r="C41" s="33"/>
      <c r="D41" s="33"/>
      <c r="E41" s="33"/>
      <c r="F41" s="15"/>
      <c r="G41" s="33"/>
      <c r="H41" s="33"/>
      <c r="I41" s="33"/>
      <c r="J41" s="58"/>
      <c r="K41" s="15"/>
      <c r="L41" s="33"/>
      <c r="M41" s="33"/>
      <c r="N41" s="33"/>
      <c r="O41" s="15"/>
      <c r="P41" s="33"/>
      <c r="Q41" s="33"/>
      <c r="R41" s="33"/>
      <c r="S41" s="15"/>
      <c r="T41" s="33"/>
      <c r="U41" s="33"/>
      <c r="V41" s="33"/>
      <c r="W41" s="15"/>
      <c r="X41" s="74"/>
      <c r="Y41" s="33"/>
      <c r="Z41" s="33"/>
      <c r="AA41" s="33"/>
    </row>
    <row r="42" spans="1:35">
      <c r="A42" s="13"/>
      <c r="B42" s="81" t="s">
        <v>420</v>
      </c>
      <c r="C42" s="82" t="s">
        <v>173</v>
      </c>
      <c r="D42" s="83">
        <v>76598</v>
      </c>
      <c r="E42" s="23"/>
      <c r="F42" s="23"/>
      <c r="G42" s="82" t="s">
        <v>173</v>
      </c>
      <c r="H42" s="83">
        <v>75960</v>
      </c>
      <c r="I42" s="23"/>
      <c r="J42" s="63"/>
      <c r="K42" s="64"/>
      <c r="L42" s="82" t="s">
        <v>173</v>
      </c>
      <c r="M42" s="83">
        <v>70230</v>
      </c>
      <c r="N42" s="23"/>
      <c r="O42" s="23"/>
      <c r="P42" s="82" t="s">
        <v>173</v>
      </c>
      <c r="Q42" s="83">
        <v>67106</v>
      </c>
      <c r="R42" s="23"/>
      <c r="S42" s="23"/>
      <c r="T42" s="82" t="s">
        <v>173</v>
      </c>
      <c r="U42" s="83">
        <v>66205</v>
      </c>
      <c r="V42" s="23"/>
      <c r="W42" s="63"/>
      <c r="X42" s="64"/>
      <c r="Y42" s="82" t="s">
        <v>173</v>
      </c>
      <c r="Z42" s="83">
        <v>60021</v>
      </c>
      <c r="AA42" s="23"/>
    </row>
    <row r="43" spans="1:35">
      <c r="A43" s="13"/>
      <c r="B43" s="81"/>
      <c r="C43" s="82"/>
      <c r="D43" s="83"/>
      <c r="E43" s="23"/>
      <c r="F43" s="23"/>
      <c r="G43" s="82"/>
      <c r="H43" s="83"/>
      <c r="I43" s="23"/>
      <c r="J43" s="63"/>
      <c r="K43" s="64"/>
      <c r="L43" s="82"/>
      <c r="M43" s="83"/>
      <c r="N43" s="23"/>
      <c r="O43" s="23"/>
      <c r="P43" s="82"/>
      <c r="Q43" s="83"/>
      <c r="R43" s="23"/>
      <c r="S43" s="23"/>
      <c r="T43" s="82"/>
      <c r="U43" s="83"/>
      <c r="V43" s="23"/>
      <c r="W43" s="63"/>
      <c r="X43" s="64"/>
      <c r="Y43" s="82"/>
      <c r="Z43" s="83"/>
      <c r="AA43" s="23"/>
    </row>
    <row r="44" spans="1:35">
      <c r="A44" s="13"/>
      <c r="B44" s="81" t="s">
        <v>421</v>
      </c>
      <c r="C44" s="83">
        <v>6743</v>
      </c>
      <c r="D44" s="83"/>
      <c r="E44" s="23"/>
      <c r="F44" s="23"/>
      <c r="G44" s="83">
        <v>1818</v>
      </c>
      <c r="H44" s="83"/>
      <c r="I44" s="23"/>
      <c r="J44" s="63"/>
      <c r="K44" s="64"/>
      <c r="L44" s="83">
        <v>4342</v>
      </c>
      <c r="M44" s="83"/>
      <c r="N44" s="23"/>
      <c r="O44" s="23"/>
      <c r="P44" s="84">
        <v>594</v>
      </c>
      <c r="Q44" s="84"/>
      <c r="R44" s="23"/>
      <c r="S44" s="23"/>
      <c r="T44" s="84">
        <v>176</v>
      </c>
      <c r="U44" s="84"/>
      <c r="V44" s="23"/>
      <c r="W44" s="63"/>
      <c r="X44" s="64"/>
      <c r="Y44" s="84">
        <v>424</v>
      </c>
      <c r="Z44" s="84"/>
      <c r="AA44" s="23"/>
    </row>
    <row r="45" spans="1:35">
      <c r="A45" s="13"/>
      <c r="B45" s="81"/>
      <c r="C45" s="83"/>
      <c r="D45" s="83"/>
      <c r="E45" s="23"/>
      <c r="F45" s="23"/>
      <c r="G45" s="83"/>
      <c r="H45" s="83"/>
      <c r="I45" s="23"/>
      <c r="J45" s="63"/>
      <c r="K45" s="64"/>
      <c r="L45" s="83"/>
      <c r="M45" s="83"/>
      <c r="N45" s="23"/>
      <c r="O45" s="23"/>
      <c r="P45" s="84"/>
      <c r="Q45" s="84"/>
      <c r="R45" s="23"/>
      <c r="S45" s="23"/>
      <c r="T45" s="84"/>
      <c r="U45" s="84"/>
      <c r="V45" s="23"/>
      <c r="W45" s="63"/>
      <c r="X45" s="64"/>
      <c r="Y45" s="84"/>
      <c r="Z45" s="84"/>
      <c r="AA45" s="23"/>
    </row>
    <row r="46" spans="1:35">
      <c r="A46" s="13"/>
      <c r="B46" s="81" t="s">
        <v>422</v>
      </c>
      <c r="C46" s="83">
        <v>2514</v>
      </c>
      <c r="D46" s="83"/>
      <c r="E46" s="23"/>
      <c r="F46" s="23"/>
      <c r="G46" s="84">
        <v>667</v>
      </c>
      <c r="H46" s="84"/>
      <c r="I46" s="23"/>
      <c r="J46" s="63"/>
      <c r="K46" s="64"/>
      <c r="L46" s="83">
        <v>1814</v>
      </c>
      <c r="M46" s="83"/>
      <c r="N46" s="23"/>
      <c r="O46" s="23"/>
      <c r="P46" s="83">
        <v>2298</v>
      </c>
      <c r="Q46" s="83"/>
      <c r="R46" s="23"/>
      <c r="S46" s="23"/>
      <c r="T46" s="84">
        <v>639</v>
      </c>
      <c r="U46" s="84"/>
      <c r="V46" s="23"/>
      <c r="W46" s="63"/>
      <c r="X46" s="64"/>
      <c r="Y46" s="83">
        <v>1817</v>
      </c>
      <c r="Z46" s="83"/>
      <c r="AA46" s="23"/>
    </row>
    <row r="47" spans="1:35">
      <c r="A47" s="13"/>
      <c r="B47" s="81"/>
      <c r="C47" s="83"/>
      <c r="D47" s="83"/>
      <c r="E47" s="23"/>
      <c r="F47" s="23"/>
      <c r="G47" s="84"/>
      <c r="H47" s="84"/>
      <c r="I47" s="23"/>
      <c r="J47" s="63"/>
      <c r="K47" s="64"/>
      <c r="L47" s="83"/>
      <c r="M47" s="83"/>
      <c r="N47" s="23"/>
      <c r="O47" s="23"/>
      <c r="P47" s="83"/>
      <c r="Q47" s="83"/>
      <c r="R47" s="23"/>
      <c r="S47" s="23"/>
      <c r="T47" s="84"/>
      <c r="U47" s="84"/>
      <c r="V47" s="23"/>
      <c r="W47" s="63"/>
      <c r="X47" s="64"/>
      <c r="Y47" s="83"/>
      <c r="Z47" s="83"/>
      <c r="AA47" s="23"/>
    </row>
    <row r="48" spans="1:35">
      <c r="A48" s="13"/>
      <c r="B48" s="81" t="s">
        <v>423</v>
      </c>
      <c r="C48" s="84" t="s">
        <v>424</v>
      </c>
      <c r="D48" s="84"/>
      <c r="E48" s="82" t="s">
        <v>180</v>
      </c>
      <c r="F48" s="23"/>
      <c r="G48" s="84">
        <v>179</v>
      </c>
      <c r="H48" s="84"/>
      <c r="I48" s="23"/>
      <c r="J48" s="63"/>
      <c r="K48" s="64"/>
      <c r="L48" s="83">
        <v>7941</v>
      </c>
      <c r="M48" s="83"/>
      <c r="N48" s="23"/>
      <c r="O48" s="23"/>
      <c r="P48" s="84" t="s">
        <v>425</v>
      </c>
      <c r="Q48" s="84"/>
      <c r="R48" s="82" t="s">
        <v>180</v>
      </c>
      <c r="S48" s="23"/>
      <c r="T48" s="83">
        <v>1463</v>
      </c>
      <c r="U48" s="83"/>
      <c r="V48" s="23"/>
      <c r="W48" s="63"/>
      <c r="X48" s="64"/>
      <c r="Y48" s="83">
        <v>4859</v>
      </c>
      <c r="Z48" s="83"/>
      <c r="AA48" s="23"/>
    </row>
    <row r="49" spans="1:27">
      <c r="A49" s="13"/>
      <c r="B49" s="81"/>
      <c r="C49" s="84"/>
      <c r="D49" s="84"/>
      <c r="E49" s="82"/>
      <c r="F49" s="23"/>
      <c r="G49" s="84"/>
      <c r="H49" s="84"/>
      <c r="I49" s="23"/>
      <c r="J49" s="63"/>
      <c r="K49" s="64"/>
      <c r="L49" s="83"/>
      <c r="M49" s="83"/>
      <c r="N49" s="23"/>
      <c r="O49" s="23"/>
      <c r="P49" s="84"/>
      <c r="Q49" s="84"/>
      <c r="R49" s="82"/>
      <c r="S49" s="23"/>
      <c r="T49" s="83"/>
      <c r="U49" s="83"/>
      <c r="V49" s="23"/>
      <c r="W49" s="63"/>
      <c r="X49" s="64"/>
      <c r="Y49" s="83"/>
      <c r="Z49" s="83"/>
      <c r="AA49" s="23"/>
    </row>
    <row r="50" spans="1:27">
      <c r="A50" s="13"/>
      <c r="B50" s="81" t="s">
        <v>426</v>
      </c>
      <c r="C50" s="84" t="s">
        <v>213</v>
      </c>
      <c r="D50" s="84"/>
      <c r="E50" s="23"/>
      <c r="F50" s="23"/>
      <c r="G50" s="84" t="s">
        <v>213</v>
      </c>
      <c r="H50" s="84"/>
      <c r="I50" s="23"/>
      <c r="J50" s="63"/>
      <c r="K50" s="64"/>
      <c r="L50" s="84" t="s">
        <v>213</v>
      </c>
      <c r="M50" s="84"/>
      <c r="N50" s="23"/>
      <c r="O50" s="23"/>
      <c r="P50" s="84">
        <v>165</v>
      </c>
      <c r="Q50" s="84"/>
      <c r="R50" s="23"/>
      <c r="S50" s="23"/>
      <c r="T50" s="84" t="s">
        <v>213</v>
      </c>
      <c r="U50" s="84"/>
      <c r="V50" s="23"/>
      <c r="W50" s="63"/>
      <c r="X50" s="64"/>
      <c r="Y50" s="84">
        <v>146</v>
      </c>
      <c r="Z50" s="84"/>
      <c r="AA50" s="23"/>
    </row>
    <row r="51" spans="1:27">
      <c r="A51" s="13"/>
      <c r="B51" s="81"/>
      <c r="C51" s="84"/>
      <c r="D51" s="84"/>
      <c r="E51" s="23"/>
      <c r="F51" s="23"/>
      <c r="G51" s="84"/>
      <c r="H51" s="84"/>
      <c r="I51" s="23"/>
      <c r="J51" s="63"/>
      <c r="K51" s="64"/>
      <c r="L51" s="84"/>
      <c r="M51" s="84"/>
      <c r="N51" s="23"/>
      <c r="O51" s="23"/>
      <c r="P51" s="84"/>
      <c r="Q51" s="84"/>
      <c r="R51" s="23"/>
      <c r="S51" s="23"/>
      <c r="T51" s="84"/>
      <c r="U51" s="84"/>
      <c r="V51" s="23"/>
      <c r="W51" s="63"/>
      <c r="X51" s="64"/>
      <c r="Y51" s="84"/>
      <c r="Z51" s="84"/>
      <c r="AA51" s="23"/>
    </row>
    <row r="52" spans="1:27">
      <c r="A52" s="13"/>
      <c r="B52" s="76" t="s">
        <v>427</v>
      </c>
      <c r="C52" s="84" t="s">
        <v>428</v>
      </c>
      <c r="D52" s="84"/>
      <c r="E52" s="75" t="s">
        <v>180</v>
      </c>
      <c r="F52" s="15"/>
      <c r="G52" s="84" t="s">
        <v>429</v>
      </c>
      <c r="H52" s="84"/>
      <c r="I52" s="75" t="s">
        <v>180</v>
      </c>
      <c r="J52" s="58"/>
      <c r="K52" s="15"/>
      <c r="L52" s="84" t="s">
        <v>430</v>
      </c>
      <c r="M52" s="84"/>
      <c r="N52" s="75" t="s">
        <v>180</v>
      </c>
      <c r="O52" s="15"/>
      <c r="P52" s="84" t="s">
        <v>431</v>
      </c>
      <c r="Q52" s="84"/>
      <c r="R52" s="75" t="s">
        <v>180</v>
      </c>
      <c r="S52" s="15"/>
      <c r="T52" s="84" t="s">
        <v>432</v>
      </c>
      <c r="U52" s="84"/>
      <c r="V52" s="75" t="s">
        <v>180</v>
      </c>
      <c r="W52" s="15"/>
      <c r="X52" s="74"/>
      <c r="Y52" s="84" t="s">
        <v>433</v>
      </c>
      <c r="Z52" s="84"/>
      <c r="AA52" s="75" t="s">
        <v>180</v>
      </c>
    </row>
    <row r="53" spans="1:27">
      <c r="A53" s="13"/>
      <c r="B53" s="81" t="s">
        <v>434</v>
      </c>
      <c r="C53" s="84" t="s">
        <v>435</v>
      </c>
      <c r="D53" s="84"/>
      <c r="E53" s="82" t="s">
        <v>180</v>
      </c>
      <c r="F53" s="23"/>
      <c r="G53" s="84" t="s">
        <v>436</v>
      </c>
      <c r="H53" s="84"/>
      <c r="I53" s="82" t="s">
        <v>180</v>
      </c>
      <c r="J53" s="63"/>
      <c r="K53" s="64"/>
      <c r="L53" s="84" t="s">
        <v>437</v>
      </c>
      <c r="M53" s="84"/>
      <c r="N53" s="82" t="s">
        <v>180</v>
      </c>
      <c r="O53" s="23"/>
      <c r="P53" s="84" t="s">
        <v>213</v>
      </c>
      <c r="Q53" s="84"/>
      <c r="R53" s="23"/>
      <c r="S53" s="23"/>
      <c r="T53" s="84" t="s">
        <v>213</v>
      </c>
      <c r="U53" s="84"/>
      <c r="V53" s="23"/>
      <c r="W53" s="63"/>
      <c r="X53" s="64"/>
      <c r="Y53" s="84" t="s">
        <v>213</v>
      </c>
      <c r="Z53" s="84"/>
      <c r="AA53" s="23"/>
    </row>
    <row r="54" spans="1:27" ht="15.75" thickBot="1">
      <c r="A54" s="13"/>
      <c r="B54" s="81"/>
      <c r="C54" s="85"/>
      <c r="D54" s="85"/>
      <c r="E54" s="86"/>
      <c r="F54" s="23"/>
      <c r="G54" s="85"/>
      <c r="H54" s="85"/>
      <c r="I54" s="86"/>
      <c r="J54" s="63"/>
      <c r="K54" s="64"/>
      <c r="L54" s="85"/>
      <c r="M54" s="85"/>
      <c r="N54" s="86"/>
      <c r="O54" s="23"/>
      <c r="P54" s="85"/>
      <c r="Q54" s="85"/>
      <c r="R54" s="28"/>
      <c r="S54" s="23"/>
      <c r="T54" s="85"/>
      <c r="U54" s="85"/>
      <c r="V54" s="28"/>
      <c r="W54" s="63"/>
      <c r="X54" s="64"/>
      <c r="Y54" s="85"/>
      <c r="Z54" s="85"/>
      <c r="AA54" s="28"/>
    </row>
    <row r="55" spans="1:27">
      <c r="A55" s="13"/>
      <c r="B55" s="87" t="s">
        <v>438</v>
      </c>
      <c r="C55" s="88">
        <v>59916</v>
      </c>
      <c r="D55" s="88"/>
      <c r="E55" s="33"/>
      <c r="F55" s="23"/>
      <c r="G55" s="88">
        <v>76598</v>
      </c>
      <c r="H55" s="88"/>
      <c r="I55" s="33"/>
      <c r="J55" s="63"/>
      <c r="K55" s="64"/>
      <c r="L55" s="88">
        <v>75960</v>
      </c>
      <c r="M55" s="88"/>
      <c r="N55" s="33"/>
      <c r="O55" s="23"/>
      <c r="P55" s="88">
        <v>55050</v>
      </c>
      <c r="Q55" s="88"/>
      <c r="R55" s="33"/>
      <c r="S55" s="23"/>
      <c r="T55" s="88">
        <v>67106</v>
      </c>
      <c r="U55" s="88"/>
      <c r="V55" s="33"/>
      <c r="W55" s="63"/>
      <c r="X55" s="64"/>
      <c r="Y55" s="88">
        <v>66205</v>
      </c>
      <c r="Z55" s="88"/>
      <c r="AA55" s="33"/>
    </row>
    <row r="56" spans="1:27" ht="15.75" thickBot="1">
      <c r="A56" s="13"/>
      <c r="B56" s="87"/>
      <c r="C56" s="89"/>
      <c r="D56" s="89"/>
      <c r="E56" s="28"/>
      <c r="F56" s="23"/>
      <c r="G56" s="89"/>
      <c r="H56" s="89"/>
      <c r="I56" s="28"/>
      <c r="J56" s="63"/>
      <c r="K56" s="64"/>
      <c r="L56" s="89"/>
      <c r="M56" s="89"/>
      <c r="N56" s="28"/>
      <c r="O56" s="23"/>
      <c r="P56" s="89"/>
      <c r="Q56" s="89"/>
      <c r="R56" s="28"/>
      <c r="S56" s="23"/>
      <c r="T56" s="89"/>
      <c r="U56" s="89"/>
      <c r="V56" s="28"/>
      <c r="W56" s="63"/>
      <c r="X56" s="64"/>
      <c r="Y56" s="89"/>
      <c r="Z56" s="89"/>
      <c r="AA56" s="28"/>
    </row>
    <row r="57" spans="1:27">
      <c r="A57" s="13"/>
      <c r="B57" s="75" t="s">
        <v>439</v>
      </c>
      <c r="C57" s="33"/>
      <c r="D57" s="33"/>
      <c r="E57" s="33"/>
      <c r="F57" s="15"/>
      <c r="G57" s="33"/>
      <c r="H57" s="33"/>
      <c r="I57" s="33"/>
      <c r="J57" s="58"/>
      <c r="K57" s="15"/>
      <c r="L57" s="33"/>
      <c r="M57" s="33"/>
      <c r="N57" s="33"/>
      <c r="O57" s="15"/>
      <c r="P57" s="33"/>
      <c r="Q57" s="33"/>
      <c r="R57" s="33"/>
      <c r="S57" s="15"/>
      <c r="T57" s="33"/>
      <c r="U57" s="33"/>
      <c r="V57" s="33"/>
      <c r="W57" s="15"/>
      <c r="X57" s="74"/>
      <c r="Y57" s="33"/>
      <c r="Z57" s="33"/>
      <c r="AA57" s="33"/>
    </row>
    <row r="58" spans="1:27">
      <c r="A58" s="13"/>
      <c r="B58" s="81" t="s">
        <v>440</v>
      </c>
      <c r="C58" s="83">
        <v>36838</v>
      </c>
      <c r="D58" s="83"/>
      <c r="E58" s="23"/>
      <c r="F58" s="23"/>
      <c r="G58" s="83">
        <v>36985</v>
      </c>
      <c r="H58" s="83"/>
      <c r="I58" s="23"/>
      <c r="J58" s="63"/>
      <c r="K58" s="64"/>
      <c r="L58" s="83">
        <v>34214</v>
      </c>
      <c r="M58" s="83"/>
      <c r="N58" s="23"/>
      <c r="O58" s="23"/>
      <c r="P58" s="83">
        <v>28174</v>
      </c>
      <c r="Q58" s="83"/>
      <c r="R58" s="23"/>
      <c r="S58" s="23"/>
      <c r="T58" s="83">
        <v>29205</v>
      </c>
      <c r="U58" s="83"/>
      <c r="V58" s="23"/>
      <c r="W58" s="63"/>
      <c r="X58" s="64"/>
      <c r="Y58" s="83">
        <v>27039</v>
      </c>
      <c r="Z58" s="83"/>
      <c r="AA58" s="23"/>
    </row>
    <row r="59" spans="1:27">
      <c r="A59" s="13"/>
      <c r="B59" s="81"/>
      <c r="C59" s="83"/>
      <c r="D59" s="83"/>
      <c r="E59" s="23"/>
      <c r="F59" s="23"/>
      <c r="G59" s="83"/>
      <c r="H59" s="83"/>
      <c r="I59" s="23"/>
      <c r="J59" s="63"/>
      <c r="K59" s="64"/>
      <c r="L59" s="83"/>
      <c r="M59" s="83"/>
      <c r="N59" s="23"/>
      <c r="O59" s="23"/>
      <c r="P59" s="83"/>
      <c r="Q59" s="83"/>
      <c r="R59" s="23"/>
      <c r="S59" s="23"/>
      <c r="T59" s="83"/>
      <c r="U59" s="83"/>
      <c r="V59" s="23"/>
      <c r="W59" s="63"/>
      <c r="X59" s="64"/>
      <c r="Y59" s="83"/>
      <c r="Z59" s="83"/>
      <c r="AA59" s="23"/>
    </row>
    <row r="60" spans="1:27">
      <c r="A60" s="13"/>
      <c r="B60" s="81" t="s">
        <v>441</v>
      </c>
      <c r="C60" s="83">
        <v>6390</v>
      </c>
      <c r="D60" s="83"/>
      <c r="E60" s="23"/>
      <c r="F60" s="23"/>
      <c r="G60" s="84">
        <v>478</v>
      </c>
      <c r="H60" s="84"/>
      <c r="I60" s="23"/>
      <c r="J60" s="63"/>
      <c r="K60" s="64"/>
      <c r="L60" s="83">
        <v>3977</v>
      </c>
      <c r="M60" s="83"/>
      <c r="N60" s="23"/>
      <c r="O60" s="23"/>
      <c r="P60" s="83">
        <v>6139</v>
      </c>
      <c r="Q60" s="83"/>
      <c r="R60" s="23"/>
      <c r="S60" s="23"/>
      <c r="T60" s="84">
        <v>346</v>
      </c>
      <c r="U60" s="84"/>
      <c r="V60" s="23"/>
      <c r="W60" s="63"/>
      <c r="X60" s="64"/>
      <c r="Y60" s="83">
        <v>3228</v>
      </c>
      <c r="Z60" s="83"/>
      <c r="AA60" s="23"/>
    </row>
    <row r="61" spans="1:27">
      <c r="A61" s="13"/>
      <c r="B61" s="81"/>
      <c r="C61" s="83"/>
      <c r="D61" s="83"/>
      <c r="E61" s="23"/>
      <c r="F61" s="23"/>
      <c r="G61" s="84"/>
      <c r="H61" s="84"/>
      <c r="I61" s="23"/>
      <c r="J61" s="63"/>
      <c r="K61" s="64"/>
      <c r="L61" s="83"/>
      <c r="M61" s="83"/>
      <c r="N61" s="23"/>
      <c r="O61" s="23"/>
      <c r="P61" s="83"/>
      <c r="Q61" s="83"/>
      <c r="R61" s="23"/>
      <c r="S61" s="23"/>
      <c r="T61" s="84"/>
      <c r="U61" s="84"/>
      <c r="V61" s="23"/>
      <c r="W61" s="63"/>
      <c r="X61" s="64"/>
      <c r="Y61" s="83"/>
      <c r="Z61" s="83"/>
      <c r="AA61" s="23"/>
    </row>
    <row r="62" spans="1:27">
      <c r="A62" s="13"/>
      <c r="B62" s="81" t="s">
        <v>442</v>
      </c>
      <c r="C62" s="83">
        <v>5938</v>
      </c>
      <c r="D62" s="83"/>
      <c r="E62" s="23"/>
      <c r="F62" s="23"/>
      <c r="G62" s="83">
        <v>1401</v>
      </c>
      <c r="H62" s="83"/>
      <c r="I62" s="23"/>
      <c r="J62" s="63"/>
      <c r="K62" s="64"/>
      <c r="L62" s="83">
        <v>7161</v>
      </c>
      <c r="M62" s="83"/>
      <c r="N62" s="23"/>
      <c r="O62" s="23"/>
      <c r="P62" s="83">
        <v>1850</v>
      </c>
      <c r="Q62" s="83"/>
      <c r="R62" s="23"/>
      <c r="S62" s="23"/>
      <c r="T62" s="84" t="s">
        <v>213</v>
      </c>
      <c r="U62" s="84"/>
      <c r="V62" s="23"/>
      <c r="W62" s="63"/>
      <c r="X62" s="64"/>
      <c r="Y62" s="84" t="s">
        <v>213</v>
      </c>
      <c r="Z62" s="84"/>
      <c r="AA62" s="23"/>
    </row>
    <row r="63" spans="1:27">
      <c r="A63" s="13"/>
      <c r="B63" s="81"/>
      <c r="C63" s="83"/>
      <c r="D63" s="83"/>
      <c r="E63" s="23"/>
      <c r="F63" s="23"/>
      <c r="G63" s="83"/>
      <c r="H63" s="83"/>
      <c r="I63" s="23"/>
      <c r="J63" s="63"/>
      <c r="K63" s="64"/>
      <c r="L63" s="83"/>
      <c r="M63" s="83"/>
      <c r="N63" s="23"/>
      <c r="O63" s="23"/>
      <c r="P63" s="83"/>
      <c r="Q63" s="83"/>
      <c r="R63" s="23"/>
      <c r="S63" s="23"/>
      <c r="T63" s="84"/>
      <c r="U63" s="84"/>
      <c r="V63" s="23"/>
      <c r="W63" s="63"/>
      <c r="X63" s="64"/>
      <c r="Y63" s="84"/>
      <c r="Z63" s="84"/>
      <c r="AA63" s="23"/>
    </row>
    <row r="64" spans="1:27">
      <c r="A64" s="13"/>
      <c r="B64" s="76" t="s">
        <v>427</v>
      </c>
      <c r="C64" s="84" t="s">
        <v>428</v>
      </c>
      <c r="D64" s="84"/>
      <c r="E64" s="75" t="s">
        <v>180</v>
      </c>
      <c r="F64" s="15"/>
      <c r="G64" s="84" t="s">
        <v>429</v>
      </c>
      <c r="H64" s="84"/>
      <c r="I64" s="75" t="s">
        <v>180</v>
      </c>
      <c r="J64" s="58"/>
      <c r="K64" s="15"/>
      <c r="L64" s="84" t="s">
        <v>430</v>
      </c>
      <c r="M64" s="84"/>
      <c r="N64" s="75" t="s">
        <v>180</v>
      </c>
      <c r="O64" s="15"/>
      <c r="P64" s="84" t="s">
        <v>431</v>
      </c>
      <c r="Q64" s="84"/>
      <c r="R64" s="75" t="s">
        <v>180</v>
      </c>
      <c r="S64" s="15"/>
      <c r="T64" s="84" t="s">
        <v>432</v>
      </c>
      <c r="U64" s="84"/>
      <c r="V64" s="75" t="s">
        <v>180</v>
      </c>
      <c r="W64" s="15"/>
      <c r="X64" s="74"/>
      <c r="Y64" s="84" t="s">
        <v>433</v>
      </c>
      <c r="Z64" s="84"/>
      <c r="AA64" s="75" t="s">
        <v>180</v>
      </c>
    </row>
    <row r="65" spans="1:35">
      <c r="A65" s="13"/>
      <c r="B65" s="81" t="s">
        <v>434</v>
      </c>
      <c r="C65" s="84" t="s">
        <v>435</v>
      </c>
      <c r="D65" s="84"/>
      <c r="E65" s="82" t="s">
        <v>180</v>
      </c>
      <c r="F65" s="23"/>
      <c r="G65" s="84" t="s">
        <v>436</v>
      </c>
      <c r="H65" s="84"/>
      <c r="I65" s="82" t="s">
        <v>180</v>
      </c>
      <c r="J65" s="63"/>
      <c r="K65" s="64"/>
      <c r="L65" s="84" t="s">
        <v>437</v>
      </c>
      <c r="M65" s="84"/>
      <c r="N65" s="82" t="s">
        <v>180</v>
      </c>
      <c r="O65" s="23"/>
      <c r="P65" s="84" t="s">
        <v>213</v>
      </c>
      <c r="Q65" s="84"/>
      <c r="R65" s="23"/>
      <c r="S65" s="23"/>
      <c r="T65" s="84" t="s">
        <v>213</v>
      </c>
      <c r="U65" s="84"/>
      <c r="V65" s="23"/>
      <c r="W65" s="63"/>
      <c r="X65" s="64"/>
      <c r="Y65" s="84" t="s">
        <v>213</v>
      </c>
      <c r="Z65" s="84"/>
      <c r="AA65" s="23"/>
    </row>
    <row r="66" spans="1:35" ht="15.75" thickBot="1">
      <c r="A66" s="13"/>
      <c r="B66" s="81"/>
      <c r="C66" s="85"/>
      <c r="D66" s="85"/>
      <c r="E66" s="86"/>
      <c r="F66" s="23"/>
      <c r="G66" s="85"/>
      <c r="H66" s="85"/>
      <c r="I66" s="86"/>
      <c r="J66" s="63"/>
      <c r="K66" s="64"/>
      <c r="L66" s="85"/>
      <c r="M66" s="85"/>
      <c r="N66" s="86"/>
      <c r="O66" s="23"/>
      <c r="P66" s="85"/>
      <c r="Q66" s="85"/>
      <c r="R66" s="28"/>
      <c r="S66" s="23"/>
      <c r="T66" s="85"/>
      <c r="U66" s="85"/>
      <c r="V66" s="28"/>
      <c r="W66" s="63"/>
      <c r="X66" s="64"/>
      <c r="Y66" s="85"/>
      <c r="Z66" s="85"/>
      <c r="AA66" s="28"/>
    </row>
    <row r="67" spans="1:35">
      <c r="A67" s="13"/>
      <c r="B67" s="87" t="s">
        <v>443</v>
      </c>
      <c r="C67" s="88">
        <v>35472</v>
      </c>
      <c r="D67" s="88"/>
      <c r="E67" s="33"/>
      <c r="F67" s="23"/>
      <c r="G67" s="88">
        <v>36838</v>
      </c>
      <c r="H67" s="88"/>
      <c r="I67" s="33"/>
      <c r="J67" s="63"/>
      <c r="K67" s="64"/>
      <c r="L67" s="88">
        <v>36985</v>
      </c>
      <c r="M67" s="88"/>
      <c r="N67" s="33"/>
      <c r="O67" s="23"/>
      <c r="P67" s="88">
        <v>33951</v>
      </c>
      <c r="Q67" s="88"/>
      <c r="R67" s="33"/>
      <c r="S67" s="23"/>
      <c r="T67" s="88">
        <v>28174</v>
      </c>
      <c r="U67" s="88"/>
      <c r="V67" s="33"/>
      <c r="W67" s="63"/>
      <c r="X67" s="64"/>
      <c r="Y67" s="88">
        <v>29205</v>
      </c>
      <c r="Z67" s="88"/>
      <c r="AA67" s="33"/>
    </row>
    <row r="68" spans="1:35" ht="15.75" thickBot="1">
      <c r="A68" s="13"/>
      <c r="B68" s="87"/>
      <c r="C68" s="89"/>
      <c r="D68" s="89"/>
      <c r="E68" s="28"/>
      <c r="F68" s="23"/>
      <c r="G68" s="89"/>
      <c r="H68" s="89"/>
      <c r="I68" s="28"/>
      <c r="J68" s="63"/>
      <c r="K68" s="64"/>
      <c r="L68" s="89"/>
      <c r="M68" s="89"/>
      <c r="N68" s="28"/>
      <c r="O68" s="23"/>
      <c r="P68" s="89"/>
      <c r="Q68" s="89"/>
      <c r="R68" s="28"/>
      <c r="S68" s="23"/>
      <c r="T68" s="89"/>
      <c r="U68" s="89"/>
      <c r="V68" s="28"/>
      <c r="W68" s="63"/>
      <c r="X68" s="64"/>
      <c r="Y68" s="89"/>
      <c r="Z68" s="89"/>
      <c r="AA68" s="28"/>
    </row>
    <row r="69" spans="1:35" ht="15.75" thickBot="1">
      <c r="A69" s="13"/>
      <c r="B69" s="75" t="s">
        <v>444</v>
      </c>
      <c r="C69" s="78" t="s">
        <v>173</v>
      </c>
      <c r="D69" s="79" t="s">
        <v>445</v>
      </c>
      <c r="E69" s="78" t="s">
        <v>180</v>
      </c>
      <c r="F69" s="15"/>
      <c r="G69" s="78" t="s">
        <v>173</v>
      </c>
      <c r="H69" s="79" t="s">
        <v>446</v>
      </c>
      <c r="I69" s="78" t="s">
        <v>180</v>
      </c>
      <c r="J69" s="58"/>
      <c r="K69" s="15"/>
      <c r="L69" s="78" t="s">
        <v>173</v>
      </c>
      <c r="M69" s="79" t="s">
        <v>447</v>
      </c>
      <c r="N69" s="78" t="s">
        <v>180</v>
      </c>
      <c r="O69" s="15"/>
      <c r="P69" s="78" t="s">
        <v>173</v>
      </c>
      <c r="Q69" s="79" t="s">
        <v>448</v>
      </c>
      <c r="R69" s="78" t="s">
        <v>180</v>
      </c>
      <c r="S69" s="15"/>
      <c r="T69" s="78" t="s">
        <v>173</v>
      </c>
      <c r="U69" s="79" t="s">
        <v>449</v>
      </c>
      <c r="V69" s="78" t="s">
        <v>180</v>
      </c>
      <c r="W69" s="15"/>
      <c r="X69" s="74"/>
      <c r="Y69" s="78" t="s">
        <v>173</v>
      </c>
      <c r="Z69" s="79" t="s">
        <v>450</v>
      </c>
      <c r="AA69" s="78" t="s">
        <v>180</v>
      </c>
    </row>
    <row r="70" spans="1:35" ht="15.75" thickTop="1">
      <c r="A70" s="13" t="s">
        <v>691</v>
      </c>
      <c r="B70" s="35" t="s">
        <v>5</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row>
    <row r="71" spans="1:35">
      <c r="A71" s="13"/>
      <c r="B71" s="22" t="s">
        <v>453</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row>
    <row r="72" spans="1:35">
      <c r="A72" s="13"/>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row>
    <row r="73" spans="1:35">
      <c r="A73" s="13"/>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row>
    <row r="74" spans="1:35" ht="15.75" thickBot="1">
      <c r="A74" s="13"/>
      <c r="B74" s="15"/>
      <c r="C74" s="46" t="s">
        <v>417</v>
      </c>
      <c r="D74" s="46"/>
      <c r="E74" s="46"/>
      <c r="F74" s="46"/>
      <c r="G74" s="46"/>
      <c r="H74" s="46"/>
      <c r="I74" s="46"/>
      <c r="J74" s="46"/>
      <c r="K74" s="46"/>
      <c r="L74" s="46"/>
      <c r="M74" s="46"/>
      <c r="N74" s="46"/>
      <c r="O74" s="46"/>
      <c r="P74" s="46"/>
      <c r="Q74" s="46"/>
      <c r="R74" s="46"/>
      <c r="S74" s="15"/>
      <c r="T74" s="46" t="s">
        <v>418</v>
      </c>
      <c r="U74" s="46"/>
      <c r="V74" s="46"/>
      <c r="W74" s="46"/>
      <c r="X74" s="46"/>
      <c r="Y74" s="46"/>
      <c r="Z74" s="46"/>
      <c r="AA74" s="46"/>
      <c r="AB74" s="46"/>
      <c r="AC74" s="46"/>
      <c r="AD74" s="46"/>
      <c r="AE74" s="46"/>
      <c r="AF74" s="46"/>
      <c r="AG74" s="46"/>
      <c r="AH74" s="46"/>
      <c r="AI74" s="46"/>
    </row>
    <row r="75" spans="1:35" ht="15.75" thickBot="1">
      <c r="A75" s="13"/>
      <c r="B75" s="15"/>
      <c r="C75" s="71" t="s">
        <v>331</v>
      </c>
      <c r="D75" s="71"/>
      <c r="E75" s="71"/>
      <c r="F75" s="71"/>
      <c r="G75" s="71"/>
      <c r="H75" s="71"/>
      <c r="I75" s="71"/>
      <c r="J75" s="58"/>
      <c r="K75" s="15"/>
      <c r="L75" s="71" t="s">
        <v>332</v>
      </c>
      <c r="M75" s="71"/>
      <c r="N75" s="71"/>
      <c r="O75" s="71"/>
      <c r="P75" s="71"/>
      <c r="Q75" s="71"/>
      <c r="R75" s="71"/>
      <c r="S75" s="15"/>
      <c r="T75" s="71" t="s">
        <v>331</v>
      </c>
      <c r="U75" s="71"/>
      <c r="V75" s="71"/>
      <c r="W75" s="71"/>
      <c r="X75" s="71"/>
      <c r="Y75" s="71"/>
      <c r="Z75" s="71"/>
      <c r="AA75" s="15"/>
      <c r="AB75" s="74"/>
      <c r="AC75" s="71" t="s">
        <v>332</v>
      </c>
      <c r="AD75" s="71"/>
      <c r="AE75" s="71"/>
      <c r="AF75" s="71"/>
      <c r="AG75" s="71"/>
      <c r="AH75" s="71"/>
      <c r="AI75" s="71"/>
    </row>
    <row r="76" spans="1:35">
      <c r="A76" s="13"/>
      <c r="B76" s="23"/>
      <c r="C76" s="95" t="s">
        <v>333</v>
      </c>
      <c r="D76" s="95"/>
      <c r="E76" s="95"/>
      <c r="F76" s="33"/>
      <c r="G76" s="95" t="s">
        <v>336</v>
      </c>
      <c r="H76" s="95"/>
      <c r="I76" s="95"/>
      <c r="J76" s="63"/>
      <c r="K76" s="64"/>
      <c r="L76" s="95" t="s">
        <v>336</v>
      </c>
      <c r="M76" s="95"/>
      <c r="N76" s="95"/>
      <c r="O76" s="33"/>
      <c r="P76" s="95" t="s">
        <v>333</v>
      </c>
      <c r="Q76" s="95"/>
      <c r="R76" s="95"/>
      <c r="S76" s="23"/>
      <c r="T76" s="95" t="s">
        <v>333</v>
      </c>
      <c r="U76" s="95"/>
      <c r="V76" s="95"/>
      <c r="W76" s="33"/>
      <c r="X76" s="95" t="s">
        <v>336</v>
      </c>
      <c r="Y76" s="95"/>
      <c r="Z76" s="95"/>
      <c r="AA76" s="63"/>
      <c r="AB76" s="64"/>
      <c r="AC76" s="95" t="s">
        <v>336</v>
      </c>
      <c r="AD76" s="95"/>
      <c r="AE76" s="95"/>
      <c r="AF76" s="33"/>
      <c r="AG76" s="95" t="s">
        <v>333</v>
      </c>
      <c r="AH76" s="95"/>
      <c r="AI76" s="95"/>
    </row>
    <row r="77" spans="1:35">
      <c r="A77" s="13"/>
      <c r="B77" s="23"/>
      <c r="C77" s="94" t="s">
        <v>334</v>
      </c>
      <c r="D77" s="94"/>
      <c r="E77" s="94"/>
      <c r="F77" s="23"/>
      <c r="G77" s="96">
        <v>41906</v>
      </c>
      <c r="H77" s="96"/>
      <c r="I77" s="96"/>
      <c r="J77" s="63"/>
      <c r="K77" s="64"/>
      <c r="L77" s="96">
        <v>41640</v>
      </c>
      <c r="M77" s="96"/>
      <c r="N77" s="96"/>
      <c r="O77" s="23"/>
      <c r="P77" s="94" t="s">
        <v>334</v>
      </c>
      <c r="Q77" s="94"/>
      <c r="R77" s="94"/>
      <c r="S77" s="23"/>
      <c r="T77" s="94" t="s">
        <v>334</v>
      </c>
      <c r="U77" s="94"/>
      <c r="V77" s="94"/>
      <c r="W77" s="23"/>
      <c r="X77" s="96">
        <v>41906</v>
      </c>
      <c r="Y77" s="96"/>
      <c r="Z77" s="96"/>
      <c r="AA77" s="63"/>
      <c r="AB77" s="64"/>
      <c r="AC77" s="96">
        <v>41640</v>
      </c>
      <c r="AD77" s="96"/>
      <c r="AE77" s="96"/>
      <c r="AF77" s="23"/>
      <c r="AG77" s="94" t="s">
        <v>334</v>
      </c>
      <c r="AH77" s="94"/>
      <c r="AI77" s="94"/>
    </row>
    <row r="78" spans="1:35" ht="22.5" customHeight="1">
      <c r="A78" s="13"/>
      <c r="B78" s="23"/>
      <c r="C78" s="94" t="s">
        <v>335</v>
      </c>
      <c r="D78" s="94"/>
      <c r="E78" s="94"/>
      <c r="F78" s="23"/>
      <c r="G78" s="94" t="s">
        <v>337</v>
      </c>
      <c r="H78" s="94"/>
      <c r="I78" s="94"/>
      <c r="J78" s="63"/>
      <c r="K78" s="64"/>
      <c r="L78" s="94" t="s">
        <v>337</v>
      </c>
      <c r="M78" s="94"/>
      <c r="N78" s="94"/>
      <c r="O78" s="23"/>
      <c r="P78" s="94" t="s">
        <v>335</v>
      </c>
      <c r="Q78" s="94"/>
      <c r="R78" s="94"/>
      <c r="S78" s="23"/>
      <c r="T78" s="94" t="s">
        <v>335</v>
      </c>
      <c r="U78" s="94"/>
      <c r="V78" s="94"/>
      <c r="W78" s="23"/>
      <c r="X78" s="94" t="s">
        <v>337</v>
      </c>
      <c r="Y78" s="94"/>
      <c r="Z78" s="94"/>
      <c r="AA78" s="63"/>
      <c r="AB78" s="64"/>
      <c r="AC78" s="94" t="s">
        <v>337</v>
      </c>
      <c r="AD78" s="94"/>
      <c r="AE78" s="94"/>
      <c r="AF78" s="23"/>
      <c r="AG78" s="94" t="s">
        <v>335</v>
      </c>
      <c r="AH78" s="94"/>
      <c r="AI78" s="94"/>
    </row>
    <row r="79" spans="1:35" ht="22.5" customHeight="1">
      <c r="A79" s="13"/>
      <c r="B79" s="23"/>
      <c r="C79" s="94">
        <v>2013</v>
      </c>
      <c r="D79" s="94"/>
      <c r="E79" s="94"/>
      <c r="F79" s="23"/>
      <c r="G79" s="94" t="s">
        <v>335</v>
      </c>
      <c r="H79" s="94"/>
      <c r="I79" s="94"/>
      <c r="J79" s="63"/>
      <c r="K79" s="64"/>
      <c r="L79" s="94" t="s">
        <v>338</v>
      </c>
      <c r="M79" s="94"/>
      <c r="N79" s="94"/>
      <c r="O79" s="23"/>
      <c r="P79" s="94">
        <v>2011</v>
      </c>
      <c r="Q79" s="94"/>
      <c r="R79" s="94"/>
      <c r="S79" s="23"/>
      <c r="T79" s="94">
        <v>2013</v>
      </c>
      <c r="U79" s="94"/>
      <c r="V79" s="94"/>
      <c r="W79" s="23"/>
      <c r="X79" s="94" t="s">
        <v>335</v>
      </c>
      <c r="Y79" s="94"/>
      <c r="Z79" s="94"/>
      <c r="AA79" s="63"/>
      <c r="AB79" s="64"/>
      <c r="AC79" s="94" t="s">
        <v>338</v>
      </c>
      <c r="AD79" s="94"/>
      <c r="AE79" s="94"/>
      <c r="AF79" s="23"/>
      <c r="AG79" s="94">
        <v>2011</v>
      </c>
      <c r="AH79" s="94"/>
      <c r="AI79" s="94"/>
    </row>
    <row r="80" spans="1:35" ht="15.75" thickBot="1">
      <c r="A80" s="13"/>
      <c r="B80" s="23"/>
      <c r="C80" s="61"/>
      <c r="D80" s="61"/>
      <c r="E80" s="61"/>
      <c r="F80" s="23"/>
      <c r="G80" s="97">
        <v>2012</v>
      </c>
      <c r="H80" s="97"/>
      <c r="I80" s="97"/>
      <c r="J80" s="63"/>
      <c r="K80" s="64"/>
      <c r="L80" s="97">
        <v>2012</v>
      </c>
      <c r="M80" s="97"/>
      <c r="N80" s="97"/>
      <c r="O80" s="23"/>
      <c r="P80" s="61"/>
      <c r="Q80" s="61"/>
      <c r="R80" s="61"/>
      <c r="S80" s="23"/>
      <c r="T80" s="61"/>
      <c r="U80" s="61"/>
      <c r="V80" s="61"/>
      <c r="W80" s="23"/>
      <c r="X80" s="97">
        <v>2012</v>
      </c>
      <c r="Y80" s="97"/>
      <c r="Z80" s="97"/>
      <c r="AA80" s="63"/>
      <c r="AB80" s="64"/>
      <c r="AC80" s="97">
        <v>2012</v>
      </c>
      <c r="AD80" s="97"/>
      <c r="AE80" s="97"/>
      <c r="AF80" s="23"/>
      <c r="AG80" s="61"/>
      <c r="AH80" s="61"/>
      <c r="AI80" s="61"/>
    </row>
    <row r="81" spans="1:35" ht="26.25">
      <c r="A81" s="13"/>
      <c r="B81" s="12" t="s">
        <v>454</v>
      </c>
      <c r="C81" s="33"/>
      <c r="D81" s="33"/>
      <c r="E81" s="33"/>
      <c r="F81" s="15"/>
      <c r="G81" s="33"/>
      <c r="H81" s="33"/>
      <c r="I81" s="33"/>
      <c r="J81" s="58"/>
      <c r="K81" s="15"/>
      <c r="L81" s="33"/>
      <c r="M81" s="33"/>
      <c r="N81" s="33"/>
      <c r="O81" s="15"/>
      <c r="P81" s="33"/>
      <c r="Q81" s="33"/>
      <c r="R81" s="33"/>
      <c r="S81" s="15"/>
      <c r="T81" s="33"/>
      <c r="U81" s="33"/>
      <c r="V81" s="33"/>
      <c r="W81" s="15"/>
      <c r="X81" s="33"/>
      <c r="Y81" s="33"/>
      <c r="Z81" s="33"/>
      <c r="AA81" s="15"/>
      <c r="AB81" s="74"/>
      <c r="AC81" s="33"/>
      <c r="AD81" s="33"/>
      <c r="AE81" s="33"/>
      <c r="AF81" s="15"/>
      <c r="AG81" s="33"/>
      <c r="AH81" s="33"/>
      <c r="AI81" s="33"/>
    </row>
    <row r="82" spans="1:35">
      <c r="A82" s="13"/>
      <c r="B82" s="42" t="s">
        <v>421</v>
      </c>
      <c r="C82" s="98" t="s">
        <v>173</v>
      </c>
      <c r="D82" s="99">
        <v>6743</v>
      </c>
      <c r="E82" s="23"/>
      <c r="F82" s="23"/>
      <c r="G82" s="98" t="s">
        <v>173</v>
      </c>
      <c r="H82" s="99">
        <v>1818</v>
      </c>
      <c r="I82" s="23"/>
      <c r="J82" s="63"/>
      <c r="K82" s="64"/>
      <c r="L82" s="98" t="s">
        <v>173</v>
      </c>
      <c r="M82" s="99">
        <v>4342</v>
      </c>
      <c r="N82" s="23"/>
      <c r="O82" s="23"/>
      <c r="P82" s="98" t="s">
        <v>173</v>
      </c>
      <c r="Q82" s="99">
        <v>5131</v>
      </c>
      <c r="R82" s="23"/>
      <c r="S82" s="23"/>
      <c r="T82" s="22" t="s">
        <v>173</v>
      </c>
      <c r="U82" s="26">
        <v>594</v>
      </c>
      <c r="V82" s="23"/>
      <c r="W82" s="23"/>
      <c r="X82" s="22" t="s">
        <v>173</v>
      </c>
      <c r="Y82" s="26">
        <v>176</v>
      </c>
      <c r="Z82" s="23"/>
      <c r="AA82" s="63"/>
      <c r="AB82" s="64"/>
      <c r="AC82" s="22" t="s">
        <v>173</v>
      </c>
      <c r="AD82" s="26">
        <v>424</v>
      </c>
      <c r="AE82" s="23"/>
      <c r="AF82" s="23"/>
      <c r="AG82" s="22" t="s">
        <v>173</v>
      </c>
      <c r="AH82" s="26">
        <v>555</v>
      </c>
      <c r="AI82" s="23"/>
    </row>
    <row r="83" spans="1:35">
      <c r="A83" s="13"/>
      <c r="B83" s="42"/>
      <c r="C83" s="98"/>
      <c r="D83" s="99"/>
      <c r="E83" s="23"/>
      <c r="F83" s="23"/>
      <c r="G83" s="98"/>
      <c r="H83" s="99"/>
      <c r="I83" s="23"/>
      <c r="J83" s="63"/>
      <c r="K83" s="64"/>
      <c r="L83" s="98"/>
      <c r="M83" s="99"/>
      <c r="N83" s="23"/>
      <c r="O83" s="23"/>
      <c r="P83" s="98"/>
      <c r="Q83" s="99"/>
      <c r="R83" s="23"/>
      <c r="S83" s="23"/>
      <c r="T83" s="22"/>
      <c r="U83" s="26"/>
      <c r="V83" s="23"/>
      <c r="W83" s="23"/>
      <c r="X83" s="22"/>
      <c r="Y83" s="26"/>
      <c r="Z83" s="23"/>
      <c r="AA83" s="63"/>
      <c r="AB83" s="64"/>
      <c r="AC83" s="22"/>
      <c r="AD83" s="26"/>
      <c r="AE83" s="23"/>
      <c r="AF83" s="23"/>
      <c r="AG83" s="22"/>
      <c r="AH83" s="26"/>
      <c r="AI83" s="23"/>
    </row>
    <row r="84" spans="1:35">
      <c r="A84" s="13"/>
      <c r="B84" s="42" t="s">
        <v>422</v>
      </c>
      <c r="C84" s="99">
        <v>2514</v>
      </c>
      <c r="D84" s="99"/>
      <c r="E84" s="23"/>
      <c r="F84" s="23"/>
      <c r="G84" s="100">
        <v>667</v>
      </c>
      <c r="H84" s="100"/>
      <c r="I84" s="23"/>
      <c r="J84" s="63"/>
      <c r="K84" s="64"/>
      <c r="L84" s="99">
        <v>1814</v>
      </c>
      <c r="M84" s="99"/>
      <c r="N84" s="23"/>
      <c r="O84" s="23"/>
      <c r="P84" s="99">
        <v>2692</v>
      </c>
      <c r="Q84" s="99"/>
      <c r="R84" s="23"/>
      <c r="S84" s="23"/>
      <c r="T84" s="24">
        <v>2298</v>
      </c>
      <c r="U84" s="24"/>
      <c r="V84" s="23"/>
      <c r="W84" s="23"/>
      <c r="X84" s="26">
        <v>639</v>
      </c>
      <c r="Y84" s="26"/>
      <c r="Z84" s="23"/>
      <c r="AA84" s="63"/>
      <c r="AB84" s="64"/>
      <c r="AC84" s="24">
        <v>1817</v>
      </c>
      <c r="AD84" s="24"/>
      <c r="AE84" s="23"/>
      <c r="AF84" s="23"/>
      <c r="AG84" s="24">
        <v>2613</v>
      </c>
      <c r="AH84" s="24"/>
      <c r="AI84" s="23"/>
    </row>
    <row r="85" spans="1:35">
      <c r="A85" s="13"/>
      <c r="B85" s="42"/>
      <c r="C85" s="99"/>
      <c r="D85" s="99"/>
      <c r="E85" s="23"/>
      <c r="F85" s="23"/>
      <c r="G85" s="100"/>
      <c r="H85" s="100"/>
      <c r="I85" s="23"/>
      <c r="J85" s="63"/>
      <c r="K85" s="64"/>
      <c r="L85" s="99"/>
      <c r="M85" s="99"/>
      <c r="N85" s="23"/>
      <c r="O85" s="23"/>
      <c r="P85" s="99"/>
      <c r="Q85" s="99"/>
      <c r="R85" s="23"/>
      <c r="S85" s="23"/>
      <c r="T85" s="24"/>
      <c r="U85" s="24"/>
      <c r="V85" s="23"/>
      <c r="W85" s="23"/>
      <c r="X85" s="26"/>
      <c r="Y85" s="26"/>
      <c r="Z85" s="23"/>
      <c r="AA85" s="63"/>
      <c r="AB85" s="64"/>
      <c r="AC85" s="24"/>
      <c r="AD85" s="24"/>
      <c r="AE85" s="23"/>
      <c r="AF85" s="23"/>
      <c r="AG85" s="24"/>
      <c r="AH85" s="24"/>
      <c r="AI85" s="23"/>
    </row>
    <row r="86" spans="1:35">
      <c r="A86" s="13"/>
      <c r="B86" s="38" t="s">
        <v>455</v>
      </c>
      <c r="C86" s="100" t="s">
        <v>456</v>
      </c>
      <c r="D86" s="100"/>
      <c r="E86" s="90" t="s">
        <v>180</v>
      </c>
      <c r="F86" s="15"/>
      <c r="G86" s="100" t="s">
        <v>457</v>
      </c>
      <c r="H86" s="100"/>
      <c r="I86" s="90" t="s">
        <v>180</v>
      </c>
      <c r="J86" s="15"/>
      <c r="K86" s="74"/>
      <c r="L86" s="100" t="s">
        <v>458</v>
      </c>
      <c r="M86" s="100"/>
      <c r="N86" s="90" t="s">
        <v>180</v>
      </c>
      <c r="O86" s="15"/>
      <c r="P86" s="100" t="s">
        <v>459</v>
      </c>
      <c r="Q86" s="100"/>
      <c r="R86" s="90" t="s">
        <v>180</v>
      </c>
      <c r="S86" s="15"/>
      <c r="T86" s="26" t="s">
        <v>460</v>
      </c>
      <c r="U86" s="26"/>
      <c r="V86" s="12" t="s">
        <v>180</v>
      </c>
      <c r="W86" s="15"/>
      <c r="X86" s="26" t="s">
        <v>461</v>
      </c>
      <c r="Y86" s="26"/>
      <c r="Z86" s="12" t="s">
        <v>180</v>
      </c>
      <c r="AA86" s="15"/>
      <c r="AB86" s="74"/>
      <c r="AC86" s="26" t="s">
        <v>462</v>
      </c>
      <c r="AD86" s="26"/>
      <c r="AE86" s="12" t="s">
        <v>180</v>
      </c>
      <c r="AF86" s="15"/>
      <c r="AG86" s="26" t="s">
        <v>463</v>
      </c>
      <c r="AH86" s="26"/>
      <c r="AI86" s="12" t="s">
        <v>180</v>
      </c>
    </row>
    <row r="87" spans="1:35">
      <c r="A87" s="13"/>
      <c r="B87" s="42" t="s">
        <v>464</v>
      </c>
      <c r="C87" s="100" t="s">
        <v>213</v>
      </c>
      <c r="D87" s="100"/>
      <c r="E87" s="23"/>
      <c r="F87" s="23"/>
      <c r="G87" s="100" t="s">
        <v>213</v>
      </c>
      <c r="H87" s="100"/>
      <c r="I87" s="23"/>
      <c r="J87" s="63"/>
      <c r="K87" s="64"/>
      <c r="L87" s="99">
        <v>1177</v>
      </c>
      <c r="M87" s="99"/>
      <c r="N87" s="23"/>
      <c r="O87" s="23"/>
      <c r="P87" s="100">
        <v>714</v>
      </c>
      <c r="Q87" s="100"/>
      <c r="R87" s="23"/>
      <c r="S87" s="23"/>
      <c r="T87" s="26" t="s">
        <v>213</v>
      </c>
      <c r="U87" s="26"/>
      <c r="V87" s="23"/>
      <c r="W87" s="23"/>
      <c r="X87" s="26" t="s">
        <v>213</v>
      </c>
      <c r="Y87" s="26"/>
      <c r="Z87" s="23"/>
      <c r="AA87" s="63"/>
      <c r="AB87" s="64"/>
      <c r="AC87" s="24">
        <v>2468</v>
      </c>
      <c r="AD87" s="24"/>
      <c r="AE87" s="23"/>
      <c r="AF87" s="23"/>
      <c r="AG87" s="24">
        <v>1758</v>
      </c>
      <c r="AH87" s="24"/>
      <c r="AI87" s="23"/>
    </row>
    <row r="88" spans="1:35">
      <c r="A88" s="13"/>
      <c r="B88" s="42"/>
      <c r="C88" s="100"/>
      <c r="D88" s="100"/>
      <c r="E88" s="23"/>
      <c r="F88" s="23"/>
      <c r="G88" s="100"/>
      <c r="H88" s="100"/>
      <c r="I88" s="23"/>
      <c r="J88" s="63"/>
      <c r="K88" s="64"/>
      <c r="L88" s="99"/>
      <c r="M88" s="99"/>
      <c r="N88" s="23"/>
      <c r="O88" s="23"/>
      <c r="P88" s="100"/>
      <c r="Q88" s="100"/>
      <c r="R88" s="23"/>
      <c r="S88" s="23"/>
      <c r="T88" s="26"/>
      <c r="U88" s="26"/>
      <c r="V88" s="23"/>
      <c r="W88" s="23"/>
      <c r="X88" s="26"/>
      <c r="Y88" s="26"/>
      <c r="Z88" s="23"/>
      <c r="AA88" s="63"/>
      <c r="AB88" s="64"/>
      <c r="AC88" s="24"/>
      <c r="AD88" s="24"/>
      <c r="AE88" s="23"/>
      <c r="AF88" s="23"/>
      <c r="AG88" s="24"/>
      <c r="AH88" s="24"/>
      <c r="AI88" s="23"/>
    </row>
    <row r="89" spans="1:35">
      <c r="A89" s="13"/>
      <c r="B89" s="42" t="s">
        <v>465</v>
      </c>
      <c r="C89" s="100" t="s">
        <v>466</v>
      </c>
      <c r="D89" s="100"/>
      <c r="E89" s="98" t="s">
        <v>180</v>
      </c>
      <c r="F89" s="23"/>
      <c r="G89" s="100" t="s">
        <v>467</v>
      </c>
      <c r="H89" s="100"/>
      <c r="I89" s="98" t="s">
        <v>180</v>
      </c>
      <c r="J89" s="63"/>
      <c r="K89" s="64"/>
      <c r="L89" s="99">
        <v>2467</v>
      </c>
      <c r="M89" s="99"/>
      <c r="N89" s="23"/>
      <c r="O89" s="23"/>
      <c r="P89" s="100">
        <v>778</v>
      </c>
      <c r="Q89" s="100"/>
      <c r="R89" s="23"/>
      <c r="S89" s="23"/>
      <c r="T89" s="26" t="s">
        <v>213</v>
      </c>
      <c r="U89" s="26"/>
      <c r="V89" s="23"/>
      <c r="W89" s="23"/>
      <c r="X89" s="26" t="s">
        <v>213</v>
      </c>
      <c r="Y89" s="26"/>
      <c r="Z89" s="23"/>
      <c r="AA89" s="63"/>
      <c r="AB89" s="64"/>
      <c r="AC89" s="26" t="s">
        <v>213</v>
      </c>
      <c r="AD89" s="26"/>
      <c r="AE89" s="23"/>
      <c r="AF89" s="23"/>
      <c r="AG89" s="26" t="s">
        <v>213</v>
      </c>
      <c r="AH89" s="26"/>
      <c r="AI89" s="23"/>
    </row>
    <row r="90" spans="1:35">
      <c r="A90" s="13"/>
      <c r="B90" s="42"/>
      <c r="C90" s="100"/>
      <c r="D90" s="100"/>
      <c r="E90" s="98"/>
      <c r="F90" s="23"/>
      <c r="G90" s="100"/>
      <c r="H90" s="100"/>
      <c r="I90" s="98"/>
      <c r="J90" s="63"/>
      <c r="K90" s="64"/>
      <c r="L90" s="99"/>
      <c r="M90" s="99"/>
      <c r="N90" s="23"/>
      <c r="O90" s="23"/>
      <c r="P90" s="100"/>
      <c r="Q90" s="100"/>
      <c r="R90" s="23"/>
      <c r="S90" s="23"/>
      <c r="T90" s="26"/>
      <c r="U90" s="26"/>
      <c r="V90" s="23"/>
      <c r="W90" s="23"/>
      <c r="X90" s="26"/>
      <c r="Y90" s="26"/>
      <c r="Z90" s="23"/>
      <c r="AA90" s="63"/>
      <c r="AB90" s="64"/>
      <c r="AC90" s="26"/>
      <c r="AD90" s="26"/>
      <c r="AE90" s="23"/>
      <c r="AF90" s="23"/>
      <c r="AG90" s="26"/>
      <c r="AH90" s="26"/>
      <c r="AI90" s="23"/>
    </row>
    <row r="91" spans="1:35">
      <c r="A91" s="13"/>
      <c r="B91" s="42" t="s">
        <v>468</v>
      </c>
      <c r="C91" s="99">
        <v>1604</v>
      </c>
      <c r="D91" s="99"/>
      <c r="E91" s="23"/>
      <c r="F91" s="23"/>
      <c r="G91" s="100">
        <v>958</v>
      </c>
      <c r="H91" s="100"/>
      <c r="I91" s="23"/>
      <c r="J91" s="63"/>
      <c r="K91" s="64"/>
      <c r="L91" s="100" t="s">
        <v>469</v>
      </c>
      <c r="M91" s="100"/>
      <c r="N91" s="98" t="s">
        <v>180</v>
      </c>
      <c r="O91" s="23"/>
      <c r="P91" s="99">
        <v>3247</v>
      </c>
      <c r="Q91" s="99"/>
      <c r="R91" s="23"/>
      <c r="S91" s="23"/>
      <c r="T91" s="24">
        <v>1245</v>
      </c>
      <c r="U91" s="24"/>
      <c r="V91" s="23"/>
      <c r="W91" s="23"/>
      <c r="X91" s="26" t="s">
        <v>470</v>
      </c>
      <c r="Y91" s="26"/>
      <c r="Z91" s="22" t="s">
        <v>180</v>
      </c>
      <c r="AA91" s="63"/>
      <c r="AB91" s="64"/>
      <c r="AC91" s="26" t="s">
        <v>471</v>
      </c>
      <c r="AD91" s="26"/>
      <c r="AE91" s="22" t="s">
        <v>180</v>
      </c>
      <c r="AF91" s="23"/>
      <c r="AG91" s="26" t="s">
        <v>472</v>
      </c>
      <c r="AH91" s="26"/>
      <c r="AI91" s="22" t="s">
        <v>180</v>
      </c>
    </row>
    <row r="92" spans="1:35" ht="15.75" thickBot="1">
      <c r="A92" s="13"/>
      <c r="B92" s="42"/>
      <c r="C92" s="101"/>
      <c r="D92" s="101"/>
      <c r="E92" s="28"/>
      <c r="F92" s="23"/>
      <c r="G92" s="102"/>
      <c r="H92" s="102"/>
      <c r="I92" s="28"/>
      <c r="J92" s="63"/>
      <c r="K92" s="64"/>
      <c r="L92" s="102"/>
      <c r="M92" s="102"/>
      <c r="N92" s="103"/>
      <c r="O92" s="23"/>
      <c r="P92" s="101"/>
      <c r="Q92" s="101"/>
      <c r="R92" s="28"/>
      <c r="S92" s="23"/>
      <c r="T92" s="27"/>
      <c r="U92" s="27"/>
      <c r="V92" s="28"/>
      <c r="W92" s="23"/>
      <c r="X92" s="43"/>
      <c r="Y92" s="43"/>
      <c r="Z92" s="47"/>
      <c r="AA92" s="63"/>
      <c r="AB92" s="64"/>
      <c r="AC92" s="43"/>
      <c r="AD92" s="43"/>
      <c r="AE92" s="47"/>
      <c r="AF92" s="23"/>
      <c r="AG92" s="43"/>
      <c r="AH92" s="43"/>
      <c r="AI92" s="47"/>
    </row>
    <row r="93" spans="1:35">
      <c r="A93" s="13"/>
      <c r="B93" s="42" t="s">
        <v>473</v>
      </c>
      <c r="C93" s="104" t="s">
        <v>173</v>
      </c>
      <c r="D93" s="106">
        <v>7650</v>
      </c>
      <c r="E93" s="33"/>
      <c r="F93" s="23"/>
      <c r="G93" s="104" t="s">
        <v>173</v>
      </c>
      <c r="H93" s="106">
        <v>2560</v>
      </c>
      <c r="I93" s="33"/>
      <c r="J93" s="63"/>
      <c r="K93" s="64"/>
      <c r="L93" s="104" t="s">
        <v>173</v>
      </c>
      <c r="M93" s="106">
        <v>6940</v>
      </c>
      <c r="N93" s="33"/>
      <c r="O93" s="23"/>
      <c r="P93" s="104" t="s">
        <v>173</v>
      </c>
      <c r="Q93" s="106">
        <v>9500</v>
      </c>
      <c r="R93" s="33"/>
      <c r="S93" s="23"/>
      <c r="T93" s="104" t="s">
        <v>173</v>
      </c>
      <c r="U93" s="106">
        <v>1850</v>
      </c>
      <c r="V93" s="33"/>
      <c r="W93" s="23"/>
      <c r="X93" s="104" t="s">
        <v>173</v>
      </c>
      <c r="Y93" s="108" t="s">
        <v>213</v>
      </c>
      <c r="Z93" s="33"/>
      <c r="AA93" s="63"/>
      <c r="AB93" s="64"/>
      <c r="AC93" s="104" t="s">
        <v>173</v>
      </c>
      <c r="AD93" s="108" t="s">
        <v>213</v>
      </c>
      <c r="AE93" s="33"/>
      <c r="AF93" s="23"/>
      <c r="AG93" s="104" t="s">
        <v>173</v>
      </c>
      <c r="AH93" s="108" t="s">
        <v>213</v>
      </c>
      <c r="AI93" s="33"/>
    </row>
    <row r="94" spans="1:35" ht="15.75" thickBot="1">
      <c r="A94" s="13"/>
      <c r="B94" s="42"/>
      <c r="C94" s="105"/>
      <c r="D94" s="107"/>
      <c r="E94" s="34"/>
      <c r="F94" s="23"/>
      <c r="G94" s="105"/>
      <c r="H94" s="107"/>
      <c r="I94" s="34"/>
      <c r="J94" s="63"/>
      <c r="K94" s="64"/>
      <c r="L94" s="105"/>
      <c r="M94" s="107"/>
      <c r="N94" s="34"/>
      <c r="O94" s="23"/>
      <c r="P94" s="105"/>
      <c r="Q94" s="107"/>
      <c r="R94" s="34"/>
      <c r="S94" s="23"/>
      <c r="T94" s="105"/>
      <c r="U94" s="107"/>
      <c r="V94" s="34"/>
      <c r="W94" s="23"/>
      <c r="X94" s="105"/>
      <c r="Y94" s="109"/>
      <c r="Z94" s="34"/>
      <c r="AA94" s="63"/>
      <c r="AB94" s="64"/>
      <c r="AC94" s="105"/>
      <c r="AD94" s="109"/>
      <c r="AE94" s="34"/>
      <c r="AF94" s="23"/>
      <c r="AG94" s="105"/>
      <c r="AH94" s="109"/>
      <c r="AI94" s="34"/>
    </row>
    <row r="95" spans="1:35" ht="15.75" thickTop="1">
      <c r="A95" s="13" t="s">
        <v>692</v>
      </c>
      <c r="B95" s="35" t="s">
        <v>5</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row>
    <row r="96" spans="1:35">
      <c r="A96" s="13"/>
      <c r="B96" s="22" t="s">
        <v>475</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row>
    <row r="97" spans="1:14">
      <c r="A97" s="13"/>
      <c r="B97" s="21"/>
      <c r="C97" s="21"/>
      <c r="D97" s="21"/>
      <c r="E97" s="21"/>
      <c r="F97" s="21"/>
      <c r="G97" s="21"/>
      <c r="H97" s="21"/>
      <c r="I97" s="21"/>
      <c r="J97" s="21"/>
      <c r="K97" s="21"/>
      <c r="L97" s="21"/>
      <c r="M97" s="21"/>
      <c r="N97" s="21"/>
    </row>
    <row r="98" spans="1:14">
      <c r="A98" s="13"/>
      <c r="B98" s="14"/>
      <c r="C98" s="14"/>
      <c r="D98" s="14"/>
      <c r="E98" s="14"/>
      <c r="F98" s="14"/>
      <c r="G98" s="14"/>
      <c r="H98" s="14"/>
      <c r="I98" s="14"/>
      <c r="J98" s="14"/>
      <c r="K98" s="14"/>
      <c r="L98" s="14"/>
      <c r="M98" s="14"/>
      <c r="N98" s="14"/>
    </row>
    <row r="99" spans="1:14" ht="15.75" thickBot="1">
      <c r="A99" s="13"/>
      <c r="B99" s="15"/>
      <c r="C99" s="46" t="s">
        <v>417</v>
      </c>
      <c r="D99" s="46"/>
      <c r="E99" s="46"/>
      <c r="F99" s="46"/>
      <c r="G99" s="46"/>
      <c r="H99" s="46"/>
      <c r="I99" s="46"/>
      <c r="J99" s="46"/>
      <c r="K99" s="46"/>
      <c r="L99" s="46"/>
      <c r="M99" s="46"/>
      <c r="N99" s="46"/>
    </row>
    <row r="100" spans="1:14" ht="15.75" thickBot="1">
      <c r="A100" s="13"/>
      <c r="B100" s="15"/>
      <c r="C100" s="71" t="s">
        <v>331</v>
      </c>
      <c r="D100" s="71"/>
      <c r="E100" s="71"/>
      <c r="F100" s="71"/>
      <c r="G100" s="71"/>
      <c r="H100" s="58"/>
      <c r="I100" s="15"/>
      <c r="J100" s="71" t="s">
        <v>332</v>
      </c>
      <c r="K100" s="71"/>
      <c r="L100" s="71"/>
      <c r="M100" s="71"/>
      <c r="N100" s="71"/>
    </row>
    <row r="101" spans="1:14">
      <c r="A101" s="13"/>
      <c r="B101" s="23"/>
      <c r="C101" s="95" t="s">
        <v>333</v>
      </c>
      <c r="D101" s="95"/>
      <c r="E101" s="33"/>
      <c r="F101" s="95" t="s">
        <v>336</v>
      </c>
      <c r="G101" s="95"/>
      <c r="H101" s="63"/>
      <c r="I101" s="64"/>
      <c r="J101" s="95" t="s">
        <v>336</v>
      </c>
      <c r="K101" s="95"/>
      <c r="L101" s="33"/>
      <c r="M101" s="95" t="s">
        <v>333</v>
      </c>
      <c r="N101" s="95"/>
    </row>
    <row r="102" spans="1:14">
      <c r="A102" s="13"/>
      <c r="B102" s="23"/>
      <c r="C102" s="94" t="s">
        <v>334</v>
      </c>
      <c r="D102" s="94"/>
      <c r="E102" s="23"/>
      <c r="F102" s="96">
        <v>41906</v>
      </c>
      <c r="G102" s="96"/>
      <c r="H102" s="63"/>
      <c r="I102" s="64"/>
      <c r="J102" s="96">
        <v>41640</v>
      </c>
      <c r="K102" s="96"/>
      <c r="L102" s="23"/>
      <c r="M102" s="94" t="s">
        <v>334</v>
      </c>
      <c r="N102" s="94"/>
    </row>
    <row r="103" spans="1:14">
      <c r="A103" s="13"/>
      <c r="B103" s="23"/>
      <c r="C103" s="94" t="s">
        <v>335</v>
      </c>
      <c r="D103" s="94"/>
      <c r="E103" s="23"/>
      <c r="F103" s="94" t="s">
        <v>337</v>
      </c>
      <c r="G103" s="94"/>
      <c r="H103" s="63"/>
      <c r="I103" s="64"/>
      <c r="J103" s="94" t="s">
        <v>337</v>
      </c>
      <c r="K103" s="94"/>
      <c r="L103" s="23"/>
      <c r="M103" s="94" t="s">
        <v>335</v>
      </c>
      <c r="N103" s="94"/>
    </row>
    <row r="104" spans="1:14">
      <c r="A104" s="13"/>
      <c r="B104" s="23"/>
      <c r="C104" s="94">
        <v>2013</v>
      </c>
      <c r="D104" s="94"/>
      <c r="E104" s="23"/>
      <c r="F104" s="94" t="s">
        <v>335</v>
      </c>
      <c r="G104" s="94"/>
      <c r="H104" s="63"/>
      <c r="I104" s="64"/>
      <c r="J104" s="94" t="s">
        <v>338</v>
      </c>
      <c r="K104" s="94"/>
      <c r="L104" s="23"/>
      <c r="M104" s="94">
        <v>2011</v>
      </c>
      <c r="N104" s="94"/>
    </row>
    <row r="105" spans="1:14" ht="15.75" thickBot="1">
      <c r="A105" s="13"/>
      <c r="B105" s="23"/>
      <c r="C105" s="61"/>
      <c r="D105" s="61"/>
      <c r="E105" s="23"/>
      <c r="F105" s="97">
        <v>2012</v>
      </c>
      <c r="G105" s="97"/>
      <c r="H105" s="63"/>
      <c r="I105" s="64"/>
      <c r="J105" s="97">
        <v>2012</v>
      </c>
      <c r="K105" s="97"/>
      <c r="L105" s="23"/>
      <c r="M105" s="61"/>
      <c r="N105" s="61"/>
    </row>
    <row r="106" spans="1:14">
      <c r="A106" s="13"/>
      <c r="B106" s="12" t="s">
        <v>476</v>
      </c>
      <c r="C106" s="33"/>
      <c r="D106" s="33"/>
      <c r="E106" s="15"/>
      <c r="F106" s="33"/>
      <c r="G106" s="33"/>
      <c r="H106" s="15"/>
      <c r="I106" s="74"/>
      <c r="J106" s="33"/>
      <c r="K106" s="33"/>
      <c r="L106" s="15"/>
      <c r="M106" s="33"/>
      <c r="N106" s="33"/>
    </row>
    <row r="107" spans="1:14">
      <c r="A107" s="13"/>
      <c r="B107" s="38" t="s">
        <v>477</v>
      </c>
      <c r="C107" s="91">
        <v>4.43</v>
      </c>
      <c r="D107" s="90" t="s">
        <v>353</v>
      </c>
      <c r="E107" s="15"/>
      <c r="F107" s="91">
        <v>3.33</v>
      </c>
      <c r="G107" s="90" t="s">
        <v>353</v>
      </c>
      <c r="H107" s="15"/>
      <c r="I107" s="74"/>
      <c r="J107" s="91">
        <v>3.22</v>
      </c>
      <c r="K107" s="90" t="s">
        <v>353</v>
      </c>
      <c r="L107" s="15"/>
      <c r="M107" s="91">
        <v>3.73</v>
      </c>
      <c r="N107" s="90" t="s">
        <v>353</v>
      </c>
    </row>
    <row r="108" spans="1:14">
      <c r="A108" s="13"/>
      <c r="B108" s="38" t="s">
        <v>478</v>
      </c>
      <c r="C108" s="91">
        <v>4.3899999999999997</v>
      </c>
      <c r="D108" s="90" t="s">
        <v>353</v>
      </c>
      <c r="E108" s="15"/>
      <c r="F108" s="91">
        <v>3.5</v>
      </c>
      <c r="G108" s="90" t="s">
        <v>353</v>
      </c>
      <c r="H108" s="15"/>
      <c r="I108" s="74"/>
      <c r="J108" s="91">
        <v>3.42</v>
      </c>
      <c r="K108" s="90" t="s">
        <v>353</v>
      </c>
      <c r="L108" s="15"/>
      <c r="M108" s="91">
        <v>3.99</v>
      </c>
      <c r="N108" s="90" t="s">
        <v>353</v>
      </c>
    </row>
    <row r="109" spans="1:14">
      <c r="A109" s="13"/>
      <c r="B109" s="12" t="s">
        <v>479</v>
      </c>
      <c r="C109" s="23"/>
      <c r="D109" s="23"/>
      <c r="E109" s="15"/>
      <c r="F109" s="23"/>
      <c r="G109" s="23"/>
      <c r="H109" s="15"/>
      <c r="I109" s="74"/>
      <c r="J109" s="23"/>
      <c r="K109" s="23"/>
      <c r="L109" s="15"/>
      <c r="M109" s="23"/>
      <c r="N109" s="23"/>
    </row>
    <row r="110" spans="1:14">
      <c r="A110" s="13"/>
      <c r="B110" s="38" t="s">
        <v>477</v>
      </c>
      <c r="C110" s="17">
        <v>3.6</v>
      </c>
      <c r="D110" s="12" t="s">
        <v>353</v>
      </c>
      <c r="E110" s="15"/>
      <c r="F110" s="17">
        <v>3.6</v>
      </c>
      <c r="G110" s="12" t="s">
        <v>353</v>
      </c>
      <c r="H110" s="15"/>
      <c r="I110" s="74"/>
      <c r="J110" s="17">
        <v>3.6</v>
      </c>
      <c r="K110" s="12" t="s">
        <v>353</v>
      </c>
      <c r="L110" s="15"/>
      <c r="M110" s="17">
        <v>3.6</v>
      </c>
      <c r="N110" s="12" t="s">
        <v>353</v>
      </c>
    </row>
    <row r="111" spans="1:14">
      <c r="A111" s="13"/>
      <c r="B111" s="38" t="s">
        <v>478</v>
      </c>
      <c r="C111" s="17">
        <v>3.6</v>
      </c>
      <c r="D111" s="12" t="s">
        <v>353</v>
      </c>
      <c r="E111" s="15"/>
      <c r="F111" s="17">
        <v>3.8</v>
      </c>
      <c r="G111" s="12" t="s">
        <v>353</v>
      </c>
      <c r="H111" s="15"/>
      <c r="I111" s="74"/>
      <c r="J111" s="17">
        <v>3.6</v>
      </c>
      <c r="K111" s="12" t="s">
        <v>353</v>
      </c>
      <c r="L111" s="15"/>
      <c r="M111" s="17">
        <v>3.6</v>
      </c>
      <c r="N111" s="12" t="s">
        <v>353</v>
      </c>
    </row>
    <row r="112" spans="1:14">
      <c r="A112" s="13"/>
      <c r="B112" s="21"/>
      <c r="C112" s="21"/>
      <c r="D112" s="21"/>
      <c r="E112" s="21"/>
      <c r="F112" s="21"/>
      <c r="G112" s="21"/>
      <c r="H112" s="21"/>
      <c r="I112" s="21"/>
      <c r="J112" s="21"/>
      <c r="K112" s="21"/>
      <c r="L112" s="21"/>
      <c r="M112" s="21"/>
      <c r="N112" s="21"/>
    </row>
    <row r="113" spans="1:14">
      <c r="A113" s="13"/>
      <c r="B113" s="14"/>
      <c r="C113" s="14"/>
      <c r="D113" s="14"/>
      <c r="E113" s="14"/>
      <c r="F113" s="14"/>
      <c r="G113" s="14"/>
      <c r="H113" s="14"/>
      <c r="I113" s="14"/>
      <c r="J113" s="14"/>
      <c r="K113" s="14"/>
      <c r="L113" s="14"/>
      <c r="M113" s="14"/>
      <c r="N113" s="14"/>
    </row>
    <row r="114" spans="1:14" ht="15.75" thickBot="1">
      <c r="A114" s="13"/>
      <c r="B114" s="15"/>
      <c r="C114" s="46" t="s">
        <v>418</v>
      </c>
      <c r="D114" s="46"/>
      <c r="E114" s="46"/>
      <c r="F114" s="46"/>
      <c r="G114" s="46"/>
      <c r="H114" s="46"/>
      <c r="I114" s="46"/>
      <c r="J114" s="46"/>
      <c r="K114" s="46"/>
      <c r="L114" s="46"/>
      <c r="M114" s="46"/>
      <c r="N114" s="46"/>
    </row>
    <row r="115" spans="1:14" ht="15.75" thickBot="1">
      <c r="A115" s="13"/>
      <c r="B115" s="15"/>
      <c r="C115" s="71" t="s">
        <v>331</v>
      </c>
      <c r="D115" s="71"/>
      <c r="E115" s="71"/>
      <c r="F115" s="71"/>
      <c r="G115" s="71"/>
      <c r="H115" s="58"/>
      <c r="I115" s="15"/>
      <c r="J115" s="71" t="s">
        <v>332</v>
      </c>
      <c r="K115" s="71"/>
      <c r="L115" s="71"/>
      <c r="M115" s="71"/>
      <c r="N115" s="71"/>
    </row>
    <row r="116" spans="1:14">
      <c r="A116" s="13"/>
      <c r="B116" s="23"/>
      <c r="C116" s="95" t="s">
        <v>333</v>
      </c>
      <c r="D116" s="95"/>
      <c r="E116" s="33"/>
      <c r="F116" s="95" t="s">
        <v>336</v>
      </c>
      <c r="G116" s="95"/>
      <c r="H116" s="63"/>
      <c r="I116" s="64"/>
      <c r="J116" s="95" t="s">
        <v>336</v>
      </c>
      <c r="K116" s="95"/>
      <c r="L116" s="33"/>
      <c r="M116" s="95" t="s">
        <v>333</v>
      </c>
      <c r="N116" s="95"/>
    </row>
    <row r="117" spans="1:14">
      <c r="A117" s="13"/>
      <c r="B117" s="23"/>
      <c r="C117" s="94" t="s">
        <v>334</v>
      </c>
      <c r="D117" s="94"/>
      <c r="E117" s="23"/>
      <c r="F117" s="96">
        <v>41906</v>
      </c>
      <c r="G117" s="96"/>
      <c r="H117" s="63"/>
      <c r="I117" s="64"/>
      <c r="J117" s="96">
        <v>41640</v>
      </c>
      <c r="K117" s="96"/>
      <c r="L117" s="23"/>
      <c r="M117" s="94" t="s">
        <v>334</v>
      </c>
      <c r="N117" s="94"/>
    </row>
    <row r="118" spans="1:14">
      <c r="A118" s="13"/>
      <c r="B118" s="23"/>
      <c r="C118" s="94" t="s">
        <v>335</v>
      </c>
      <c r="D118" s="94"/>
      <c r="E118" s="23"/>
      <c r="F118" s="94" t="s">
        <v>337</v>
      </c>
      <c r="G118" s="94"/>
      <c r="H118" s="63"/>
      <c r="I118" s="64"/>
      <c r="J118" s="94" t="s">
        <v>337</v>
      </c>
      <c r="K118" s="94"/>
      <c r="L118" s="23"/>
      <c r="M118" s="94" t="s">
        <v>335</v>
      </c>
      <c r="N118" s="94"/>
    </row>
    <row r="119" spans="1:14">
      <c r="A119" s="13"/>
      <c r="B119" s="23"/>
      <c r="C119" s="94">
        <v>2013</v>
      </c>
      <c r="D119" s="94"/>
      <c r="E119" s="23"/>
      <c r="F119" s="94" t="s">
        <v>335</v>
      </c>
      <c r="G119" s="94"/>
      <c r="H119" s="63"/>
      <c r="I119" s="64"/>
      <c r="J119" s="94" t="s">
        <v>338</v>
      </c>
      <c r="K119" s="94"/>
      <c r="L119" s="23"/>
      <c r="M119" s="94">
        <v>2011</v>
      </c>
      <c r="N119" s="94"/>
    </row>
    <row r="120" spans="1:14" ht="15.75" thickBot="1">
      <c r="A120" s="13"/>
      <c r="B120" s="23"/>
      <c r="C120" s="61"/>
      <c r="D120" s="61"/>
      <c r="E120" s="23"/>
      <c r="F120" s="97">
        <v>2012</v>
      </c>
      <c r="G120" s="97"/>
      <c r="H120" s="63"/>
      <c r="I120" s="64"/>
      <c r="J120" s="97">
        <v>2012</v>
      </c>
      <c r="K120" s="97"/>
      <c r="L120" s="23"/>
      <c r="M120" s="61"/>
      <c r="N120" s="61"/>
    </row>
    <row r="121" spans="1:14">
      <c r="A121" s="13"/>
      <c r="B121" s="12" t="s">
        <v>480</v>
      </c>
      <c r="C121" s="93">
        <v>4.66</v>
      </c>
      <c r="D121" s="92" t="s">
        <v>353</v>
      </c>
      <c r="E121" s="15"/>
      <c r="F121" s="93">
        <v>3.78</v>
      </c>
      <c r="G121" s="92" t="s">
        <v>353</v>
      </c>
      <c r="H121" s="15"/>
      <c r="I121" s="74"/>
      <c r="J121" s="93">
        <v>3.69</v>
      </c>
      <c r="K121" s="92" t="s">
        <v>353</v>
      </c>
      <c r="L121" s="15"/>
      <c r="M121" s="93">
        <v>4.2300000000000004</v>
      </c>
      <c r="N121" s="92" t="s">
        <v>353</v>
      </c>
    </row>
    <row r="122" spans="1:14" ht="26.25">
      <c r="A122" s="13"/>
      <c r="B122" s="12" t="s">
        <v>481</v>
      </c>
      <c r="C122" s="100">
        <v>8</v>
      </c>
      <c r="D122" s="98" t="s">
        <v>353</v>
      </c>
      <c r="E122" s="23"/>
      <c r="F122" s="100">
        <v>8.5</v>
      </c>
      <c r="G122" s="98" t="s">
        <v>353</v>
      </c>
      <c r="H122" s="63"/>
      <c r="I122" s="64"/>
      <c r="J122" s="100">
        <v>7.95</v>
      </c>
      <c r="K122" s="98" t="s">
        <v>353</v>
      </c>
      <c r="L122" s="23"/>
      <c r="M122" s="100">
        <v>8.5</v>
      </c>
      <c r="N122" s="98" t="s">
        <v>353</v>
      </c>
    </row>
    <row r="123" spans="1:14">
      <c r="A123" s="13"/>
      <c r="B123" s="12" t="s">
        <v>482</v>
      </c>
      <c r="C123" s="100"/>
      <c r="D123" s="98"/>
      <c r="E123" s="23"/>
      <c r="F123" s="100"/>
      <c r="G123" s="98"/>
      <c r="H123" s="63"/>
      <c r="I123" s="64"/>
      <c r="J123" s="100"/>
      <c r="K123" s="98"/>
      <c r="L123" s="23"/>
      <c r="M123" s="100"/>
      <c r="N123" s="98"/>
    </row>
    <row r="124" spans="1:14">
      <c r="A124" s="13"/>
      <c r="B124" s="12" t="s">
        <v>483</v>
      </c>
      <c r="C124" s="100">
        <v>4.9000000000000004</v>
      </c>
      <c r="D124" s="98" t="s">
        <v>353</v>
      </c>
      <c r="E124" s="23"/>
      <c r="F124" s="100">
        <v>4.95</v>
      </c>
      <c r="G124" s="98" t="s">
        <v>353</v>
      </c>
      <c r="H124" s="63"/>
      <c r="I124" s="64"/>
      <c r="J124" s="100">
        <v>4.75</v>
      </c>
      <c r="K124" s="98" t="s">
        <v>353</v>
      </c>
      <c r="L124" s="23"/>
      <c r="M124" s="100">
        <v>4.75</v>
      </c>
      <c r="N124" s="98" t="s">
        <v>353</v>
      </c>
    </row>
    <row r="125" spans="1:14">
      <c r="A125" s="13"/>
      <c r="B125" s="12" t="s">
        <v>484</v>
      </c>
      <c r="C125" s="100"/>
      <c r="D125" s="98"/>
      <c r="E125" s="23"/>
      <c r="F125" s="100"/>
      <c r="G125" s="98"/>
      <c r="H125" s="63"/>
      <c r="I125" s="64"/>
      <c r="J125" s="100"/>
      <c r="K125" s="98"/>
      <c r="L125" s="23"/>
      <c r="M125" s="100"/>
      <c r="N125" s="98"/>
    </row>
    <row r="126" spans="1:14">
      <c r="A126" s="13"/>
      <c r="B126" s="12" t="s">
        <v>485</v>
      </c>
      <c r="C126" s="100"/>
      <c r="D126" s="98"/>
      <c r="E126" s="23"/>
      <c r="F126" s="100"/>
      <c r="G126" s="98"/>
      <c r="H126" s="63"/>
      <c r="I126" s="64"/>
      <c r="J126" s="100"/>
      <c r="K126" s="98"/>
      <c r="L126" s="23"/>
      <c r="M126" s="100"/>
      <c r="N126" s="98"/>
    </row>
    <row r="127" spans="1:14">
      <c r="A127" s="13"/>
      <c r="B127" s="22" t="s">
        <v>486</v>
      </c>
      <c r="C127" s="100">
        <v>2021</v>
      </c>
      <c r="D127" s="23"/>
      <c r="E127" s="23"/>
      <c r="F127" s="100">
        <v>2020</v>
      </c>
      <c r="G127" s="23"/>
      <c r="H127" s="63"/>
      <c r="I127" s="64"/>
      <c r="J127" s="100">
        <v>2020</v>
      </c>
      <c r="K127" s="23"/>
      <c r="L127" s="23"/>
      <c r="M127" s="100">
        <v>2018</v>
      </c>
      <c r="N127" s="23"/>
    </row>
    <row r="128" spans="1:14">
      <c r="A128" s="13"/>
      <c r="B128" s="22"/>
      <c r="C128" s="100"/>
      <c r="D128" s="23"/>
      <c r="E128" s="23"/>
      <c r="F128" s="100"/>
      <c r="G128" s="23"/>
      <c r="H128" s="63"/>
      <c r="I128" s="64"/>
      <c r="J128" s="100"/>
      <c r="K128" s="23"/>
      <c r="L128" s="23"/>
      <c r="M128" s="100"/>
      <c r="N128" s="23"/>
    </row>
    <row r="129" spans="1:35" ht="15" customHeight="1">
      <c r="A129" s="13" t="s">
        <v>693</v>
      </c>
      <c r="B129" s="35" t="s">
        <v>5</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c r="AH129" s="35"/>
      <c r="AI129" s="35"/>
    </row>
    <row r="130" spans="1:35">
      <c r="A130" s="13"/>
      <c r="B130" s="22" t="s">
        <v>487</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c r="AH130" s="22"/>
      <c r="AI130" s="22"/>
    </row>
    <row r="131" spans="1:35">
      <c r="A131" s="13"/>
      <c r="B131" s="21"/>
      <c r="C131" s="21"/>
      <c r="D131" s="21"/>
      <c r="E131" s="21"/>
      <c r="F131" s="21"/>
      <c r="G131" s="21"/>
      <c r="H131" s="21"/>
      <c r="I131" s="21"/>
      <c r="J131" s="21"/>
      <c r="K131" s="21"/>
      <c r="L131" s="21"/>
      <c r="M131" s="21"/>
      <c r="N131" s="21"/>
      <c r="O131" s="21"/>
      <c r="P131" s="21"/>
      <c r="Q131" s="21"/>
      <c r="R131" s="21"/>
      <c r="S131" s="21"/>
      <c r="T131" s="21"/>
      <c r="U131" s="21"/>
      <c r="V131" s="21"/>
      <c r="W131" s="21"/>
    </row>
    <row r="132" spans="1:35">
      <c r="A132" s="13"/>
      <c r="B132" s="14"/>
      <c r="C132" s="14"/>
      <c r="D132" s="14"/>
      <c r="E132" s="14"/>
      <c r="F132" s="14"/>
      <c r="G132" s="14"/>
      <c r="H132" s="14"/>
      <c r="I132" s="14"/>
      <c r="J132" s="14"/>
      <c r="K132" s="14"/>
      <c r="L132" s="14"/>
      <c r="M132" s="14"/>
      <c r="N132" s="14"/>
      <c r="O132" s="14"/>
      <c r="P132" s="14"/>
      <c r="Q132" s="14"/>
      <c r="R132" s="14"/>
      <c r="S132" s="14"/>
      <c r="T132" s="14"/>
      <c r="U132" s="14"/>
      <c r="V132" s="14"/>
      <c r="W132" s="14"/>
    </row>
    <row r="133" spans="1:35" ht="15.75" thickBot="1">
      <c r="A133" s="13"/>
      <c r="B133" s="15"/>
      <c r="C133" s="46" t="s">
        <v>488</v>
      </c>
      <c r="D133" s="46"/>
      <c r="E133" s="46"/>
      <c r="F133" s="46"/>
      <c r="G133" s="46"/>
      <c r="H133" s="46"/>
      <c r="I133" s="46"/>
      <c r="J133" s="46"/>
      <c r="K133" s="46"/>
      <c r="L133" s="46"/>
      <c r="M133" s="46"/>
      <c r="N133" s="46"/>
      <c r="O133" s="46"/>
      <c r="P133" s="46"/>
      <c r="Q133" s="46"/>
      <c r="R133" s="46"/>
      <c r="S133" s="46"/>
      <c r="T133" s="46"/>
      <c r="U133" s="46"/>
      <c r="V133" s="46"/>
      <c r="W133" s="46"/>
    </row>
    <row r="134" spans="1:35" ht="15.75" thickBot="1">
      <c r="A134" s="13"/>
      <c r="B134" s="15"/>
      <c r="C134" s="71" t="s">
        <v>331</v>
      </c>
      <c r="D134" s="71"/>
      <c r="E134" s="71"/>
      <c r="F134" s="71"/>
      <c r="G134" s="71"/>
      <c r="H134" s="71"/>
      <c r="I134" s="71"/>
      <c r="J134" s="71"/>
      <c r="K134" s="58"/>
      <c r="L134" s="15"/>
      <c r="M134" s="71" t="s">
        <v>332</v>
      </c>
      <c r="N134" s="71"/>
      <c r="O134" s="71"/>
      <c r="P134" s="71"/>
      <c r="Q134" s="71"/>
      <c r="R134" s="71"/>
      <c r="S134" s="71"/>
      <c r="T134" s="71"/>
      <c r="U134" s="71"/>
      <c r="V134" s="71"/>
      <c r="W134" s="71"/>
    </row>
    <row r="135" spans="1:35" ht="22.5" customHeight="1" thickBot="1">
      <c r="A135" s="13"/>
      <c r="B135" s="15"/>
      <c r="C135" s="110" t="s">
        <v>489</v>
      </c>
      <c r="D135" s="110"/>
      <c r="E135" s="15"/>
      <c r="F135" s="110" t="s">
        <v>490</v>
      </c>
      <c r="G135" s="110"/>
      <c r="H135" s="15"/>
      <c r="I135" s="110" t="s">
        <v>491</v>
      </c>
      <c r="J135" s="110"/>
      <c r="K135" s="58"/>
      <c r="L135" s="15"/>
      <c r="M135" s="110" t="s">
        <v>492</v>
      </c>
      <c r="N135" s="110"/>
      <c r="O135" s="15"/>
      <c r="P135" s="110" t="s">
        <v>493</v>
      </c>
      <c r="Q135" s="110"/>
      <c r="R135" s="15"/>
      <c r="S135" s="110" t="s">
        <v>494</v>
      </c>
      <c r="T135" s="110"/>
      <c r="U135" s="15"/>
      <c r="V135" s="110" t="s">
        <v>495</v>
      </c>
      <c r="W135" s="110"/>
    </row>
    <row r="136" spans="1:35">
      <c r="A136" s="13"/>
      <c r="B136" s="12" t="s">
        <v>480</v>
      </c>
      <c r="C136" s="40">
        <v>3.46</v>
      </c>
      <c r="D136" s="19" t="s">
        <v>353</v>
      </c>
      <c r="E136" s="15"/>
      <c r="F136" s="40">
        <v>3.33</v>
      </c>
      <c r="G136" s="19" t="s">
        <v>353</v>
      </c>
      <c r="H136" s="15"/>
      <c r="I136" s="40">
        <v>3.22</v>
      </c>
      <c r="J136" s="19" t="s">
        <v>353</v>
      </c>
      <c r="K136" s="58"/>
      <c r="L136" s="15"/>
      <c r="M136" s="40">
        <v>3.88</v>
      </c>
      <c r="N136" s="19" t="s">
        <v>353</v>
      </c>
      <c r="O136" s="15"/>
      <c r="P136" s="40">
        <v>3.73</v>
      </c>
      <c r="Q136" s="19" t="s">
        <v>353</v>
      </c>
      <c r="R136" s="15"/>
      <c r="S136" s="40">
        <v>4.6100000000000003</v>
      </c>
      <c r="T136" s="19" t="s">
        <v>353</v>
      </c>
      <c r="U136" s="15"/>
      <c r="V136" s="40">
        <v>5.16</v>
      </c>
      <c r="W136" s="19" t="s">
        <v>353</v>
      </c>
    </row>
    <row r="137" spans="1:35">
      <c r="A137" s="13"/>
      <c r="B137" s="12" t="s">
        <v>455</v>
      </c>
      <c r="C137" s="17">
        <v>8.5</v>
      </c>
      <c r="D137" s="12" t="s">
        <v>353</v>
      </c>
      <c r="E137" s="15"/>
      <c r="F137" s="17">
        <v>8.5</v>
      </c>
      <c r="G137" s="12" t="s">
        <v>353</v>
      </c>
      <c r="H137" s="15"/>
      <c r="I137" s="17">
        <v>8.5</v>
      </c>
      <c r="J137" s="12" t="s">
        <v>353</v>
      </c>
      <c r="K137" s="58"/>
      <c r="L137" s="15"/>
      <c r="M137" s="17">
        <v>8.5</v>
      </c>
      <c r="N137" s="12" t="s">
        <v>353</v>
      </c>
      <c r="O137" s="15"/>
      <c r="P137" s="17">
        <v>8.5</v>
      </c>
      <c r="Q137" s="12" t="s">
        <v>353</v>
      </c>
      <c r="R137" s="15"/>
      <c r="S137" s="17">
        <v>8.5</v>
      </c>
      <c r="T137" s="12" t="s">
        <v>353</v>
      </c>
      <c r="U137" s="15"/>
      <c r="V137" s="17">
        <v>8.5</v>
      </c>
      <c r="W137" s="12" t="s">
        <v>353</v>
      </c>
    </row>
    <row r="138" spans="1:35">
      <c r="A138" s="13"/>
      <c r="B138" s="12" t="s">
        <v>496</v>
      </c>
      <c r="C138" s="17">
        <v>3.6</v>
      </c>
      <c r="D138" s="12" t="s">
        <v>353</v>
      </c>
      <c r="E138" s="15"/>
      <c r="F138" s="17">
        <v>3.6</v>
      </c>
      <c r="G138" s="12" t="s">
        <v>353</v>
      </c>
      <c r="H138" s="15"/>
      <c r="I138" s="17">
        <v>3.6</v>
      </c>
      <c r="J138" s="12" t="s">
        <v>353</v>
      </c>
      <c r="K138" s="58"/>
      <c r="L138" s="15"/>
      <c r="M138" s="17">
        <v>3.6</v>
      </c>
      <c r="N138" s="12" t="s">
        <v>353</v>
      </c>
      <c r="O138" s="15"/>
      <c r="P138" s="17">
        <v>3.6</v>
      </c>
      <c r="Q138" s="12" t="s">
        <v>353</v>
      </c>
      <c r="R138" s="15"/>
      <c r="S138" s="17">
        <v>3.75</v>
      </c>
      <c r="T138" s="12" t="s">
        <v>353</v>
      </c>
      <c r="U138" s="15"/>
      <c r="V138" s="17">
        <v>3.6</v>
      </c>
      <c r="W138" s="12" t="s">
        <v>353</v>
      </c>
    </row>
    <row r="139" spans="1:35">
      <c r="A139" s="13"/>
      <c r="B139" s="14"/>
      <c r="C139" s="14"/>
    </row>
    <row r="140" spans="1:35" ht="67.5">
      <c r="A140" s="13"/>
      <c r="B140" s="49" t="s">
        <v>497</v>
      </c>
      <c r="C140" s="50" t="s">
        <v>498</v>
      </c>
    </row>
    <row r="141" spans="1:35">
      <c r="A141" s="13"/>
      <c r="B141" s="21"/>
      <c r="C141" s="21"/>
      <c r="D141" s="21"/>
      <c r="E141" s="21"/>
      <c r="F141" s="21"/>
      <c r="G141" s="21"/>
      <c r="H141" s="21"/>
      <c r="I141" s="21"/>
      <c r="J141" s="21"/>
      <c r="K141" s="21"/>
      <c r="L141" s="21"/>
      <c r="M141" s="21"/>
      <c r="N141" s="21"/>
      <c r="O141" s="21"/>
    </row>
    <row r="142" spans="1:35">
      <c r="A142" s="13"/>
      <c r="B142" s="14"/>
      <c r="C142" s="14"/>
      <c r="D142" s="14"/>
      <c r="E142" s="14"/>
      <c r="F142" s="14"/>
      <c r="G142" s="14"/>
      <c r="H142" s="14"/>
      <c r="I142" s="14"/>
      <c r="J142" s="14"/>
      <c r="K142" s="14"/>
      <c r="L142" s="14"/>
      <c r="M142" s="14"/>
      <c r="N142" s="14"/>
      <c r="O142" s="14"/>
    </row>
    <row r="143" spans="1:35" ht="15.75" thickBot="1">
      <c r="A143" s="13"/>
      <c r="B143" s="15"/>
      <c r="C143" s="15"/>
      <c r="D143" s="46" t="s">
        <v>499</v>
      </c>
      <c r="E143" s="46"/>
      <c r="F143" s="46"/>
      <c r="G143" s="46"/>
      <c r="H143" s="46"/>
      <c r="I143" s="46"/>
      <c r="J143" s="46"/>
      <c r="K143" s="46"/>
      <c r="L143" s="46"/>
      <c r="M143" s="46"/>
      <c r="N143" s="46"/>
      <c r="O143" s="46"/>
    </row>
    <row r="144" spans="1:35" ht="15.75" thickBot="1">
      <c r="A144" s="13"/>
      <c r="B144" s="15"/>
      <c r="C144" s="15"/>
      <c r="D144" s="71" t="s">
        <v>331</v>
      </c>
      <c r="E144" s="71"/>
      <c r="F144" s="71"/>
      <c r="G144" s="71"/>
      <c r="H144" s="71"/>
      <c r="I144" s="58"/>
      <c r="J144" s="15"/>
      <c r="K144" s="71" t="s">
        <v>332</v>
      </c>
      <c r="L144" s="71"/>
      <c r="M144" s="71"/>
      <c r="N144" s="71"/>
      <c r="O144" s="71"/>
    </row>
    <row r="145" spans="1:35">
      <c r="A145" s="13"/>
      <c r="B145" s="23"/>
      <c r="C145" s="23"/>
      <c r="D145" s="95" t="s">
        <v>333</v>
      </c>
      <c r="E145" s="95"/>
      <c r="F145" s="33"/>
      <c r="G145" s="95" t="s">
        <v>336</v>
      </c>
      <c r="H145" s="95"/>
      <c r="I145" s="63"/>
      <c r="J145" s="64"/>
      <c r="K145" s="95" t="s">
        <v>501</v>
      </c>
      <c r="L145" s="95"/>
      <c r="M145" s="33"/>
      <c r="N145" s="95" t="s">
        <v>333</v>
      </c>
      <c r="O145" s="95"/>
    </row>
    <row r="146" spans="1:35">
      <c r="A146" s="13"/>
      <c r="B146" s="23"/>
      <c r="C146" s="23"/>
      <c r="D146" s="94" t="s">
        <v>334</v>
      </c>
      <c r="E146" s="94"/>
      <c r="F146" s="23"/>
      <c r="G146" s="94" t="s">
        <v>500</v>
      </c>
      <c r="H146" s="94"/>
      <c r="I146" s="63"/>
      <c r="J146" s="64"/>
      <c r="K146" s="94"/>
      <c r="L146" s="94"/>
      <c r="M146" s="23"/>
      <c r="N146" s="94" t="s">
        <v>334</v>
      </c>
      <c r="O146" s="94"/>
    </row>
    <row r="147" spans="1:35">
      <c r="A147" s="13"/>
      <c r="B147" s="23"/>
      <c r="C147" s="23"/>
      <c r="D147" s="94" t="s">
        <v>335</v>
      </c>
      <c r="E147" s="94"/>
      <c r="F147" s="23"/>
      <c r="G147" s="35"/>
      <c r="H147" s="35"/>
      <c r="I147" s="63"/>
      <c r="J147" s="64"/>
      <c r="K147" s="94"/>
      <c r="L147" s="94"/>
      <c r="M147" s="23"/>
      <c r="N147" s="94" t="s">
        <v>335</v>
      </c>
      <c r="O147" s="94"/>
    </row>
    <row r="148" spans="1:35" ht="15.75" thickBot="1">
      <c r="A148" s="13"/>
      <c r="B148" s="23"/>
      <c r="C148" s="23"/>
      <c r="D148" s="97">
        <v>2013</v>
      </c>
      <c r="E148" s="97"/>
      <c r="F148" s="23"/>
      <c r="G148" s="61"/>
      <c r="H148" s="61"/>
      <c r="I148" s="63"/>
      <c r="J148" s="64"/>
      <c r="K148" s="97"/>
      <c r="L148" s="97"/>
      <c r="M148" s="23"/>
      <c r="N148" s="97">
        <v>2011</v>
      </c>
      <c r="O148" s="97"/>
    </row>
    <row r="149" spans="1:35">
      <c r="A149" s="13"/>
      <c r="B149" s="12" t="s">
        <v>480</v>
      </c>
      <c r="C149" s="15"/>
      <c r="D149" s="40">
        <v>3.5</v>
      </c>
      <c r="E149" s="19" t="s">
        <v>353</v>
      </c>
      <c r="F149" s="15"/>
      <c r="G149" s="40">
        <v>3.42</v>
      </c>
      <c r="H149" s="19" t="s">
        <v>353</v>
      </c>
      <c r="I149" s="58"/>
      <c r="J149" s="15"/>
      <c r="K149" s="40">
        <v>3.99</v>
      </c>
      <c r="L149" s="19" t="s">
        <v>353</v>
      </c>
      <c r="M149" s="15"/>
      <c r="N149" s="40">
        <v>5.26</v>
      </c>
      <c r="O149" s="19" t="s">
        <v>353</v>
      </c>
    </row>
    <row r="150" spans="1:35">
      <c r="A150" s="13"/>
      <c r="B150" s="12" t="s">
        <v>455</v>
      </c>
      <c r="C150" s="15"/>
      <c r="D150" s="17">
        <v>8.5</v>
      </c>
      <c r="E150" s="12" t="s">
        <v>353</v>
      </c>
      <c r="F150" s="15"/>
      <c r="G150" s="17">
        <v>8.5</v>
      </c>
      <c r="H150" s="12" t="s">
        <v>353</v>
      </c>
      <c r="I150" s="58"/>
      <c r="J150" s="15"/>
      <c r="K150" s="17">
        <v>8.5</v>
      </c>
      <c r="L150" s="12" t="s">
        <v>353</v>
      </c>
      <c r="M150" s="15"/>
      <c r="N150" s="17">
        <v>8.5</v>
      </c>
      <c r="O150" s="12" t="s">
        <v>353</v>
      </c>
    </row>
    <row r="151" spans="1:35">
      <c r="A151" s="13"/>
      <c r="B151" s="12" t="s">
        <v>496</v>
      </c>
      <c r="C151" s="15"/>
      <c r="D151" s="17">
        <v>3.8</v>
      </c>
      <c r="E151" s="12" t="s">
        <v>353</v>
      </c>
      <c r="F151" s="15"/>
      <c r="G151" s="17">
        <v>3.6</v>
      </c>
      <c r="H151" s="12" t="s">
        <v>353</v>
      </c>
      <c r="I151" s="58"/>
      <c r="J151" s="15"/>
      <c r="K151" s="17">
        <v>3.6</v>
      </c>
      <c r="L151" s="12" t="s">
        <v>353</v>
      </c>
      <c r="M151" s="15"/>
      <c r="N151" s="17">
        <v>3.6</v>
      </c>
      <c r="O151" s="12" t="s">
        <v>353</v>
      </c>
    </row>
    <row r="152" spans="1:35">
      <c r="A152" s="13"/>
      <c r="B152" s="22" t="s">
        <v>502</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row>
    <row r="153" spans="1:35">
      <c r="A153" s="13"/>
      <c r="B153" s="21"/>
      <c r="C153" s="21"/>
      <c r="D153" s="21"/>
      <c r="E153" s="21"/>
      <c r="F153" s="21"/>
      <c r="G153" s="21"/>
      <c r="H153" s="21"/>
      <c r="I153" s="21"/>
      <c r="J153" s="21"/>
      <c r="K153" s="21"/>
    </row>
    <row r="154" spans="1:35">
      <c r="A154" s="13"/>
      <c r="B154" s="14"/>
      <c r="C154" s="14"/>
      <c r="D154" s="14"/>
      <c r="E154" s="14"/>
      <c r="F154" s="14"/>
      <c r="G154" s="14"/>
      <c r="H154" s="14"/>
      <c r="I154" s="14"/>
      <c r="J154" s="14"/>
      <c r="K154" s="14"/>
    </row>
    <row r="155" spans="1:35" ht="15.75" thickBot="1">
      <c r="A155" s="13"/>
      <c r="B155" s="15"/>
      <c r="C155" s="15"/>
      <c r="D155" s="46" t="s">
        <v>418</v>
      </c>
      <c r="E155" s="46"/>
      <c r="F155" s="46"/>
      <c r="G155" s="46"/>
      <c r="H155" s="46"/>
      <c r="I155" s="46"/>
      <c r="J155" s="46"/>
      <c r="K155" s="46"/>
    </row>
    <row r="156" spans="1:35" ht="15.75" thickBot="1">
      <c r="A156" s="13"/>
      <c r="B156" s="15"/>
      <c r="C156" s="15"/>
      <c r="D156" s="71" t="s">
        <v>331</v>
      </c>
      <c r="E156" s="71"/>
      <c r="F156" s="71"/>
      <c r="G156" s="58"/>
      <c r="H156" s="15"/>
      <c r="I156" s="71" t="s">
        <v>332</v>
      </c>
      <c r="J156" s="71"/>
      <c r="K156" s="71"/>
    </row>
    <row r="157" spans="1:35" ht="25.5" thickBot="1">
      <c r="A157" s="13"/>
      <c r="B157" s="15"/>
      <c r="C157" s="15"/>
      <c r="D157" s="37" t="s">
        <v>503</v>
      </c>
      <c r="E157" s="15"/>
      <c r="F157" s="37" t="s">
        <v>504</v>
      </c>
      <c r="G157" s="58"/>
      <c r="H157" s="15"/>
      <c r="I157" s="37" t="s">
        <v>501</v>
      </c>
      <c r="J157" s="15"/>
      <c r="K157" s="37" t="s">
        <v>505</v>
      </c>
    </row>
    <row r="158" spans="1:35">
      <c r="A158" s="13"/>
      <c r="B158" s="12" t="s">
        <v>480</v>
      </c>
      <c r="C158" s="15"/>
      <c r="D158" s="111">
        <v>3.78E-2</v>
      </c>
      <c r="E158" s="15"/>
      <c r="F158" s="111">
        <v>3.6900000000000002E-2</v>
      </c>
      <c r="G158" s="58"/>
      <c r="H158" s="15"/>
      <c r="I158" s="111">
        <v>4.2299999999999997E-2</v>
      </c>
      <c r="J158" s="15"/>
      <c r="K158" s="111">
        <v>5.3400000000000003E-2</v>
      </c>
    </row>
    <row r="159" spans="1:35" ht="26.25">
      <c r="A159" s="13"/>
      <c r="B159" s="38" t="s">
        <v>506</v>
      </c>
      <c r="C159" s="15"/>
      <c r="D159" s="112">
        <v>6.6699999999999995E-2</v>
      </c>
      <c r="E159" s="15"/>
      <c r="F159" s="112">
        <v>6.6699999999999995E-2</v>
      </c>
      <c r="G159" s="58"/>
      <c r="H159" s="15"/>
      <c r="I159" s="112">
        <v>6.6699999999999995E-2</v>
      </c>
      <c r="J159" s="15"/>
      <c r="K159" s="112">
        <v>6.6699999999999995E-2</v>
      </c>
    </row>
    <row r="160" spans="1:35">
      <c r="A160" s="13"/>
      <c r="B160" s="12" t="s">
        <v>507</v>
      </c>
      <c r="C160" s="15"/>
      <c r="D160" s="112">
        <v>8.5000000000000006E-2</v>
      </c>
      <c r="E160" s="15"/>
      <c r="F160" s="112">
        <v>8.5000000000000006E-2</v>
      </c>
      <c r="G160" s="58"/>
      <c r="H160" s="15"/>
      <c r="I160" s="112">
        <v>8.5000000000000006E-2</v>
      </c>
      <c r="J160" s="15"/>
      <c r="K160" s="112">
        <v>8.5000000000000006E-2</v>
      </c>
    </row>
    <row r="161" spans="1:35" ht="15" customHeight="1">
      <c r="A161" s="13" t="s">
        <v>694</v>
      </c>
      <c r="B161" s="35" t="s">
        <v>5</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c r="AI161" s="35"/>
    </row>
    <row r="162" spans="1:35">
      <c r="A162" s="13"/>
      <c r="B162" s="22" t="s">
        <v>508</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c r="AH162" s="22"/>
      <c r="AI162" s="22"/>
    </row>
    <row r="163" spans="1:35">
      <c r="A163" s="13"/>
      <c r="B163" s="21"/>
      <c r="C163" s="21"/>
      <c r="D163" s="21"/>
      <c r="E163" s="21"/>
      <c r="F163" s="21"/>
      <c r="G163" s="21"/>
      <c r="H163" s="21"/>
      <c r="I163" s="21"/>
      <c r="J163" s="21"/>
      <c r="K163" s="21"/>
      <c r="L163" s="21"/>
      <c r="M163" s="21"/>
      <c r="N163" s="21"/>
      <c r="O163" s="21"/>
    </row>
    <row r="164" spans="1:35">
      <c r="A164" s="13"/>
      <c r="B164" s="14"/>
      <c r="C164" s="14"/>
      <c r="D164" s="14"/>
      <c r="E164" s="14"/>
      <c r="F164" s="14"/>
      <c r="G164" s="14"/>
      <c r="H164" s="14"/>
      <c r="I164" s="14"/>
      <c r="J164" s="14"/>
      <c r="K164" s="14"/>
      <c r="L164" s="14"/>
      <c r="M164" s="14"/>
      <c r="N164" s="14"/>
      <c r="O164" s="14"/>
    </row>
    <row r="165" spans="1:35" ht="15.75" thickBot="1">
      <c r="A165" s="13"/>
      <c r="B165" s="15"/>
      <c r="C165" s="15"/>
      <c r="D165" s="46" t="s">
        <v>418</v>
      </c>
      <c r="E165" s="46"/>
      <c r="F165" s="46"/>
      <c r="G165" s="46"/>
      <c r="H165" s="46"/>
      <c r="I165" s="46"/>
      <c r="J165" s="46"/>
      <c r="K165" s="46"/>
      <c r="L165" s="46"/>
      <c r="M165" s="46"/>
      <c r="N165" s="46"/>
      <c r="O165" s="46"/>
    </row>
    <row r="166" spans="1:35" ht="15.75" thickBot="1">
      <c r="A166" s="13"/>
      <c r="B166" s="15"/>
      <c r="C166" s="15"/>
      <c r="D166" s="71" t="s">
        <v>331</v>
      </c>
      <c r="E166" s="71"/>
      <c r="F166" s="71"/>
      <c r="G166" s="71"/>
      <c r="H166" s="71"/>
      <c r="I166" s="58"/>
      <c r="J166" s="15"/>
      <c r="K166" s="71" t="s">
        <v>332</v>
      </c>
      <c r="L166" s="71"/>
      <c r="M166" s="71"/>
      <c r="N166" s="71"/>
      <c r="O166" s="71"/>
    </row>
    <row r="167" spans="1:35" ht="24" customHeight="1" thickBot="1">
      <c r="A167" s="13"/>
      <c r="B167" s="15"/>
      <c r="C167" s="15"/>
      <c r="D167" s="80" t="s">
        <v>503</v>
      </c>
      <c r="E167" s="80"/>
      <c r="F167" s="20"/>
      <c r="G167" s="80" t="s">
        <v>504</v>
      </c>
      <c r="H167" s="80"/>
      <c r="I167" s="58"/>
      <c r="J167" s="15"/>
      <c r="K167" s="80" t="s">
        <v>501</v>
      </c>
      <c r="L167" s="80"/>
      <c r="M167" s="15"/>
      <c r="N167" s="80" t="s">
        <v>505</v>
      </c>
      <c r="O167" s="80"/>
    </row>
    <row r="168" spans="1:35" ht="26.25">
      <c r="A168" s="13"/>
      <c r="B168" s="38" t="s">
        <v>509</v>
      </c>
      <c r="C168" s="15"/>
      <c r="D168" s="40">
        <v>8</v>
      </c>
      <c r="E168" s="19" t="s">
        <v>353</v>
      </c>
      <c r="F168" s="15"/>
      <c r="G168" s="40">
        <v>7.95</v>
      </c>
      <c r="H168" s="19" t="s">
        <v>353</v>
      </c>
      <c r="I168" s="58"/>
      <c r="J168" s="15"/>
      <c r="K168" s="40">
        <v>7.95</v>
      </c>
      <c r="L168" s="19" t="s">
        <v>353</v>
      </c>
      <c r="M168" s="15"/>
      <c r="N168" s="40">
        <v>8.5</v>
      </c>
      <c r="O168" s="19" t="s">
        <v>353</v>
      </c>
    </row>
    <row r="169" spans="1:35" ht="39">
      <c r="A169" s="13"/>
      <c r="B169" s="38" t="s">
        <v>510</v>
      </c>
      <c r="C169" s="15"/>
      <c r="D169" s="17">
        <v>4.95</v>
      </c>
      <c r="E169" s="12" t="s">
        <v>353</v>
      </c>
      <c r="F169" s="15"/>
      <c r="G169" s="17">
        <v>4.75</v>
      </c>
      <c r="H169" s="12" t="s">
        <v>353</v>
      </c>
      <c r="I169" s="58"/>
      <c r="J169" s="15"/>
      <c r="K169" s="17">
        <v>4.75</v>
      </c>
      <c r="L169" s="12" t="s">
        <v>353</v>
      </c>
      <c r="M169" s="15"/>
      <c r="N169" s="17">
        <v>4.75</v>
      </c>
      <c r="O169" s="12" t="s">
        <v>353</v>
      </c>
    </row>
    <row r="170" spans="1:35">
      <c r="A170" s="13"/>
      <c r="B170" s="22" t="s">
        <v>486</v>
      </c>
      <c r="C170" s="23"/>
      <c r="D170" s="26">
        <v>2020</v>
      </c>
      <c r="E170" s="23"/>
      <c r="F170" s="23"/>
      <c r="G170" s="26">
        <v>2020</v>
      </c>
      <c r="H170" s="23"/>
      <c r="I170" s="63"/>
      <c r="J170" s="64"/>
      <c r="K170" s="26">
        <v>2018</v>
      </c>
      <c r="L170" s="23"/>
      <c r="M170" s="23"/>
      <c r="N170" s="26">
        <v>2017</v>
      </c>
      <c r="O170" s="23"/>
    </row>
    <row r="171" spans="1:35">
      <c r="A171" s="13"/>
      <c r="B171" s="22"/>
      <c r="C171" s="23"/>
      <c r="D171" s="26"/>
      <c r="E171" s="23"/>
      <c r="F171" s="23"/>
      <c r="G171" s="26"/>
      <c r="H171" s="23"/>
      <c r="I171" s="63"/>
      <c r="J171" s="64"/>
      <c r="K171" s="26"/>
      <c r="L171" s="23"/>
      <c r="M171" s="23"/>
      <c r="N171" s="26"/>
      <c r="O171" s="23"/>
    </row>
    <row r="172" spans="1:35">
      <c r="A172" s="13"/>
      <c r="B172" s="22" t="s">
        <v>511</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c r="AH172" s="22"/>
      <c r="AI172" s="22"/>
    </row>
    <row r="173" spans="1:35">
      <c r="A173" s="13"/>
      <c r="B173" s="21"/>
      <c r="C173" s="21"/>
      <c r="D173" s="21"/>
      <c r="E173" s="21"/>
      <c r="F173" s="21"/>
      <c r="G173" s="21"/>
      <c r="H173" s="21"/>
      <c r="I173" s="21"/>
      <c r="J173" s="21"/>
    </row>
    <row r="174" spans="1:35">
      <c r="A174" s="13"/>
      <c r="B174" s="14"/>
      <c r="C174" s="14"/>
      <c r="D174" s="14"/>
      <c r="E174" s="14"/>
      <c r="F174" s="14"/>
      <c r="G174" s="14"/>
      <c r="H174" s="14"/>
      <c r="I174" s="14"/>
      <c r="J174" s="14"/>
    </row>
    <row r="175" spans="1:35" ht="15.75" thickBot="1">
      <c r="A175" s="13"/>
      <c r="B175" s="15"/>
      <c r="C175" s="15"/>
      <c r="D175" s="46" t="s">
        <v>418</v>
      </c>
      <c r="E175" s="46"/>
      <c r="F175" s="46"/>
      <c r="G175" s="46"/>
      <c r="H175" s="46"/>
      <c r="I175" s="46"/>
      <c r="J175" s="46"/>
    </row>
    <row r="176" spans="1:35" ht="15.75" thickBot="1">
      <c r="A176" s="13"/>
      <c r="B176" s="15"/>
      <c r="C176" s="15"/>
      <c r="D176" s="80" t="s">
        <v>512</v>
      </c>
      <c r="E176" s="80"/>
      <c r="F176" s="80"/>
      <c r="G176" s="80"/>
      <c r="H176" s="80"/>
      <c r="I176" s="80"/>
      <c r="J176" s="80"/>
    </row>
    <row r="177" spans="1:35" ht="15.75" thickBot="1">
      <c r="A177" s="13"/>
      <c r="B177" s="15"/>
      <c r="C177" s="15"/>
      <c r="D177" s="80" t="s">
        <v>513</v>
      </c>
      <c r="E177" s="80"/>
      <c r="F177" s="80"/>
      <c r="G177" s="15"/>
      <c r="H177" s="80" t="s">
        <v>514</v>
      </c>
      <c r="I177" s="80"/>
      <c r="J177" s="80"/>
    </row>
    <row r="178" spans="1:35">
      <c r="A178" s="13"/>
      <c r="B178" s="22" t="s">
        <v>515</v>
      </c>
      <c r="C178" s="23"/>
      <c r="D178" s="29" t="s">
        <v>173</v>
      </c>
      <c r="E178" s="45">
        <v>403</v>
      </c>
      <c r="F178" s="33"/>
      <c r="G178" s="23"/>
      <c r="H178" s="29" t="s">
        <v>173</v>
      </c>
      <c r="I178" s="45" t="s">
        <v>516</v>
      </c>
      <c r="J178" s="29" t="s">
        <v>180</v>
      </c>
    </row>
    <row r="179" spans="1:35">
      <c r="A179" s="13"/>
      <c r="B179" s="22"/>
      <c r="C179" s="23"/>
      <c r="D179" s="72"/>
      <c r="E179" s="113"/>
      <c r="F179" s="66"/>
      <c r="G179" s="23"/>
      <c r="H179" s="72"/>
      <c r="I179" s="113"/>
      <c r="J179" s="72"/>
    </row>
    <row r="180" spans="1:35">
      <c r="A180" s="13"/>
      <c r="B180" s="22" t="s">
        <v>517</v>
      </c>
      <c r="C180" s="23"/>
      <c r="D180" s="22" t="s">
        <v>173</v>
      </c>
      <c r="E180" s="24">
        <v>7599</v>
      </c>
      <c r="F180" s="23"/>
      <c r="G180" s="23"/>
      <c r="H180" s="22" t="s">
        <v>173</v>
      </c>
      <c r="I180" s="26" t="s">
        <v>518</v>
      </c>
      <c r="J180" s="22" t="s">
        <v>180</v>
      </c>
    </row>
    <row r="181" spans="1:35">
      <c r="A181" s="13"/>
      <c r="B181" s="22"/>
      <c r="C181" s="23"/>
      <c r="D181" s="22"/>
      <c r="E181" s="24"/>
      <c r="F181" s="23"/>
      <c r="G181" s="23"/>
      <c r="H181" s="22"/>
      <c r="I181" s="26"/>
      <c r="J181" s="22"/>
    </row>
    <row r="182" spans="1:35" ht="15" customHeight="1">
      <c r="A182" s="13" t="s">
        <v>695</v>
      </c>
      <c r="B182" s="35" t="s">
        <v>5</v>
      </c>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c r="AF182" s="35"/>
      <c r="AG182" s="35"/>
      <c r="AH182" s="35"/>
      <c r="AI182" s="35"/>
    </row>
    <row r="183" spans="1:35">
      <c r="A183" s="13"/>
      <c r="B183" s="22" t="s">
        <v>520</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c r="AI183" s="22"/>
    </row>
    <row r="184" spans="1:35">
      <c r="A184" s="13"/>
      <c r="B184" s="21"/>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row>
    <row r="185" spans="1:35">
      <c r="A185" s="13"/>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row>
    <row r="186" spans="1:35" ht="15.75" thickBot="1">
      <c r="A186" s="13"/>
      <c r="B186" s="15"/>
      <c r="C186" s="15"/>
      <c r="D186" s="41" t="s">
        <v>417</v>
      </c>
      <c r="E186" s="41"/>
      <c r="F186" s="41"/>
      <c r="G186" s="41"/>
      <c r="H186" s="41"/>
      <c r="I186" s="41"/>
      <c r="J186" s="41"/>
      <c r="K186" s="41"/>
      <c r="L186" s="41"/>
      <c r="M186" s="41"/>
      <c r="N186" s="41"/>
      <c r="O186" s="41"/>
      <c r="P186" s="41"/>
      <c r="Q186" s="41"/>
      <c r="R186" s="41"/>
      <c r="S186" s="41"/>
      <c r="T186" s="41"/>
      <c r="U186" s="41"/>
      <c r="V186" s="41"/>
      <c r="W186" s="41"/>
      <c r="X186" s="41"/>
      <c r="Y186" s="41"/>
      <c r="Z186" s="41"/>
    </row>
    <row r="187" spans="1:35" ht="15.75" thickBot="1">
      <c r="A187" s="13"/>
      <c r="B187" s="15"/>
      <c r="C187" s="15"/>
      <c r="D187" s="80" t="s">
        <v>521</v>
      </c>
      <c r="E187" s="80"/>
      <c r="F187" s="80"/>
      <c r="G187" s="80"/>
      <c r="H187" s="80"/>
      <c r="I187" s="80"/>
      <c r="J187" s="80"/>
      <c r="K187" s="80"/>
      <c r="L187" s="80"/>
      <c r="M187" s="80"/>
      <c r="N187" s="80"/>
      <c r="O187" s="15"/>
      <c r="P187" s="80" t="s">
        <v>522</v>
      </c>
      <c r="Q187" s="80"/>
      <c r="R187" s="80"/>
      <c r="S187" s="80"/>
      <c r="T187" s="80"/>
      <c r="U187" s="80"/>
      <c r="V187" s="80"/>
      <c r="W187" s="80"/>
      <c r="X187" s="80"/>
      <c r="Y187" s="80"/>
      <c r="Z187" s="80"/>
    </row>
    <row r="188" spans="1:35">
      <c r="A188" s="13"/>
      <c r="B188" s="59" t="s">
        <v>523</v>
      </c>
      <c r="C188" s="23"/>
      <c r="D188" s="117" t="s">
        <v>524</v>
      </c>
      <c r="E188" s="117"/>
      <c r="F188" s="117"/>
      <c r="G188" s="33"/>
      <c r="H188" s="117" t="s">
        <v>525</v>
      </c>
      <c r="I188" s="117"/>
      <c r="J188" s="117"/>
      <c r="K188" s="33"/>
      <c r="L188" s="117" t="s">
        <v>528</v>
      </c>
      <c r="M188" s="117"/>
      <c r="N188" s="117"/>
      <c r="O188" s="23"/>
      <c r="P188" s="117" t="s">
        <v>524</v>
      </c>
      <c r="Q188" s="117"/>
      <c r="R188" s="117"/>
      <c r="S188" s="33"/>
      <c r="T188" s="117" t="s">
        <v>525</v>
      </c>
      <c r="U188" s="117"/>
      <c r="V188" s="117"/>
      <c r="W188" s="33"/>
      <c r="X188" s="117" t="s">
        <v>528</v>
      </c>
      <c r="Y188" s="117"/>
      <c r="Z188" s="117"/>
    </row>
    <row r="189" spans="1:35">
      <c r="A189" s="13"/>
      <c r="B189" s="59"/>
      <c r="C189" s="23"/>
      <c r="D189" s="116"/>
      <c r="E189" s="116"/>
      <c r="F189" s="116"/>
      <c r="G189" s="23"/>
      <c r="H189" s="116" t="s">
        <v>526</v>
      </c>
      <c r="I189" s="116"/>
      <c r="J189" s="116"/>
      <c r="K189" s="23"/>
      <c r="L189" s="116" t="s">
        <v>529</v>
      </c>
      <c r="M189" s="116"/>
      <c r="N189" s="116"/>
      <c r="O189" s="23"/>
      <c r="P189" s="116"/>
      <c r="Q189" s="116"/>
      <c r="R189" s="116"/>
      <c r="S189" s="23"/>
      <c r="T189" s="116" t="s">
        <v>526</v>
      </c>
      <c r="U189" s="116"/>
      <c r="V189" s="116"/>
      <c r="W189" s="23"/>
      <c r="X189" s="116" t="s">
        <v>529</v>
      </c>
      <c r="Y189" s="116"/>
      <c r="Z189" s="116"/>
    </row>
    <row r="190" spans="1:35" ht="15.75" thickBot="1">
      <c r="A190" s="13"/>
      <c r="B190" s="41"/>
      <c r="C190" s="23"/>
      <c r="D190" s="118"/>
      <c r="E190" s="118"/>
      <c r="F190" s="118"/>
      <c r="G190" s="23"/>
      <c r="H190" s="118" t="s">
        <v>527</v>
      </c>
      <c r="I190" s="118"/>
      <c r="J190" s="118"/>
      <c r="K190" s="23"/>
      <c r="L190" s="61"/>
      <c r="M190" s="61"/>
      <c r="N190" s="61"/>
      <c r="O190" s="23"/>
      <c r="P190" s="118"/>
      <c r="Q190" s="118"/>
      <c r="R190" s="118"/>
      <c r="S190" s="23"/>
      <c r="T190" s="118" t="s">
        <v>527</v>
      </c>
      <c r="U190" s="118"/>
      <c r="V190" s="118"/>
      <c r="W190" s="23"/>
      <c r="X190" s="61"/>
      <c r="Y190" s="61"/>
      <c r="Z190" s="61"/>
    </row>
    <row r="191" spans="1:35">
      <c r="A191" s="13"/>
      <c r="B191" s="119" t="s">
        <v>530</v>
      </c>
      <c r="C191" s="23"/>
      <c r="D191" s="119" t="s">
        <v>173</v>
      </c>
      <c r="E191" s="88">
        <v>2652</v>
      </c>
      <c r="F191" s="33"/>
      <c r="G191" s="23"/>
      <c r="H191" s="119" t="s">
        <v>173</v>
      </c>
      <c r="I191" s="122" t="s">
        <v>213</v>
      </c>
      <c r="J191" s="33"/>
      <c r="K191" s="23"/>
      <c r="L191" s="119" t="s">
        <v>173</v>
      </c>
      <c r="M191" s="88">
        <v>2652</v>
      </c>
      <c r="N191" s="33"/>
      <c r="O191" s="23"/>
      <c r="P191" s="119" t="s">
        <v>173</v>
      </c>
      <c r="Q191" s="88">
        <v>2190</v>
      </c>
      <c r="R191" s="33"/>
      <c r="S191" s="23"/>
      <c r="T191" s="119" t="s">
        <v>173</v>
      </c>
      <c r="U191" s="122" t="s">
        <v>213</v>
      </c>
      <c r="V191" s="33"/>
      <c r="W191" s="23"/>
      <c r="X191" s="119" t="s">
        <v>173</v>
      </c>
      <c r="Y191" s="88">
        <v>2190</v>
      </c>
      <c r="Z191" s="33"/>
    </row>
    <row r="192" spans="1:35">
      <c r="A192" s="13"/>
      <c r="B192" s="82"/>
      <c r="C192" s="23"/>
      <c r="D192" s="120"/>
      <c r="E192" s="121"/>
      <c r="F192" s="66"/>
      <c r="G192" s="23"/>
      <c r="H192" s="120"/>
      <c r="I192" s="123"/>
      <c r="J192" s="66"/>
      <c r="K192" s="23"/>
      <c r="L192" s="120"/>
      <c r="M192" s="121"/>
      <c r="N192" s="66"/>
      <c r="O192" s="23"/>
      <c r="P192" s="120"/>
      <c r="Q192" s="121"/>
      <c r="R192" s="66"/>
      <c r="S192" s="23"/>
      <c r="T192" s="120"/>
      <c r="U192" s="123"/>
      <c r="V192" s="66"/>
      <c r="W192" s="23"/>
      <c r="X192" s="120"/>
      <c r="Y192" s="121"/>
      <c r="Z192" s="66"/>
    </row>
    <row r="193" spans="1:26">
      <c r="A193" s="13"/>
      <c r="B193" s="75" t="s">
        <v>531</v>
      </c>
      <c r="C193" s="15"/>
      <c r="D193" s="23"/>
      <c r="E193" s="23"/>
      <c r="F193" s="23"/>
      <c r="G193" s="15"/>
      <c r="H193" s="23"/>
      <c r="I193" s="23"/>
      <c r="J193" s="23"/>
      <c r="K193" s="15"/>
      <c r="L193" s="23"/>
      <c r="M193" s="23"/>
      <c r="N193" s="23"/>
      <c r="O193" s="15"/>
      <c r="P193" s="23"/>
      <c r="Q193" s="23"/>
      <c r="R193" s="23"/>
      <c r="S193" s="15"/>
      <c r="T193" s="23"/>
      <c r="U193" s="23"/>
      <c r="V193" s="23"/>
      <c r="W193" s="15"/>
      <c r="X193" s="23"/>
      <c r="Y193" s="23"/>
      <c r="Z193" s="23"/>
    </row>
    <row r="194" spans="1:26">
      <c r="A194" s="13"/>
      <c r="B194" s="81" t="s">
        <v>532</v>
      </c>
      <c r="C194" s="23"/>
      <c r="D194" s="83">
        <v>1093</v>
      </c>
      <c r="E194" s="83"/>
      <c r="F194" s="23"/>
      <c r="G194" s="23"/>
      <c r="H194" s="83">
        <v>1093</v>
      </c>
      <c r="I194" s="83"/>
      <c r="J194" s="23"/>
      <c r="K194" s="23"/>
      <c r="L194" s="84" t="s">
        <v>213</v>
      </c>
      <c r="M194" s="84"/>
      <c r="N194" s="23"/>
      <c r="O194" s="23"/>
      <c r="P194" s="84">
        <v>707</v>
      </c>
      <c r="Q194" s="84"/>
      <c r="R194" s="23"/>
      <c r="S194" s="23"/>
      <c r="T194" s="84">
        <v>707</v>
      </c>
      <c r="U194" s="84"/>
      <c r="V194" s="23"/>
      <c r="W194" s="23"/>
      <c r="X194" s="84" t="s">
        <v>213</v>
      </c>
      <c r="Y194" s="84"/>
      <c r="Z194" s="23"/>
    </row>
    <row r="195" spans="1:26">
      <c r="A195" s="13"/>
      <c r="B195" s="81"/>
      <c r="C195" s="23"/>
      <c r="D195" s="83"/>
      <c r="E195" s="83"/>
      <c r="F195" s="23"/>
      <c r="G195" s="23"/>
      <c r="H195" s="83"/>
      <c r="I195" s="83"/>
      <c r="J195" s="23"/>
      <c r="K195" s="23"/>
      <c r="L195" s="84"/>
      <c r="M195" s="84"/>
      <c r="N195" s="23"/>
      <c r="O195" s="23"/>
      <c r="P195" s="84"/>
      <c r="Q195" s="84"/>
      <c r="R195" s="23"/>
      <c r="S195" s="23"/>
      <c r="T195" s="84"/>
      <c r="U195" s="84"/>
      <c r="V195" s="23"/>
      <c r="W195" s="23"/>
      <c r="X195" s="84"/>
      <c r="Y195" s="84"/>
      <c r="Z195" s="23"/>
    </row>
    <row r="196" spans="1:26">
      <c r="A196" s="13"/>
      <c r="B196" s="81" t="s">
        <v>533</v>
      </c>
      <c r="C196" s="23"/>
      <c r="D196" s="84" t="s">
        <v>213</v>
      </c>
      <c r="E196" s="84"/>
      <c r="F196" s="23"/>
      <c r="G196" s="23"/>
      <c r="H196" s="84" t="s">
        <v>213</v>
      </c>
      <c r="I196" s="84"/>
      <c r="J196" s="23"/>
      <c r="K196" s="23"/>
      <c r="L196" s="84" t="s">
        <v>213</v>
      </c>
      <c r="M196" s="84"/>
      <c r="N196" s="23"/>
      <c r="O196" s="23"/>
      <c r="P196" s="84">
        <v>830</v>
      </c>
      <c r="Q196" s="84"/>
      <c r="R196" s="23"/>
      <c r="S196" s="23"/>
      <c r="T196" s="84">
        <v>830</v>
      </c>
      <c r="U196" s="84"/>
      <c r="V196" s="23"/>
      <c r="W196" s="23"/>
      <c r="X196" s="84" t="s">
        <v>213</v>
      </c>
      <c r="Y196" s="84"/>
      <c r="Z196" s="23"/>
    </row>
    <row r="197" spans="1:26">
      <c r="A197" s="13"/>
      <c r="B197" s="81"/>
      <c r="C197" s="23"/>
      <c r="D197" s="84"/>
      <c r="E197" s="84"/>
      <c r="F197" s="23"/>
      <c r="G197" s="23"/>
      <c r="H197" s="84"/>
      <c r="I197" s="84"/>
      <c r="J197" s="23"/>
      <c r="K197" s="23"/>
      <c r="L197" s="84"/>
      <c r="M197" s="84"/>
      <c r="N197" s="23"/>
      <c r="O197" s="23"/>
      <c r="P197" s="84"/>
      <c r="Q197" s="84"/>
      <c r="R197" s="23"/>
      <c r="S197" s="23"/>
      <c r="T197" s="84"/>
      <c r="U197" s="84"/>
      <c r="V197" s="23"/>
      <c r="W197" s="23"/>
      <c r="X197" s="84"/>
      <c r="Y197" s="84"/>
      <c r="Z197" s="23"/>
    </row>
    <row r="198" spans="1:26">
      <c r="A198" s="13"/>
      <c r="B198" s="81" t="s">
        <v>534</v>
      </c>
      <c r="C198" s="23"/>
      <c r="D198" s="84">
        <v>935</v>
      </c>
      <c r="E198" s="84"/>
      <c r="F198" s="23"/>
      <c r="G198" s="23"/>
      <c r="H198" s="84">
        <v>935</v>
      </c>
      <c r="I198" s="84"/>
      <c r="J198" s="23"/>
      <c r="K198" s="23"/>
      <c r="L198" s="84" t="s">
        <v>213</v>
      </c>
      <c r="M198" s="84"/>
      <c r="N198" s="23"/>
      <c r="O198" s="23"/>
      <c r="P198" s="84">
        <v>574</v>
      </c>
      <c r="Q198" s="84"/>
      <c r="R198" s="23"/>
      <c r="S198" s="23"/>
      <c r="T198" s="84">
        <v>574</v>
      </c>
      <c r="U198" s="84"/>
      <c r="V198" s="23"/>
      <c r="W198" s="23"/>
      <c r="X198" s="84" t="s">
        <v>213</v>
      </c>
      <c r="Y198" s="84"/>
      <c r="Z198" s="23"/>
    </row>
    <row r="199" spans="1:26">
      <c r="A199" s="13"/>
      <c r="B199" s="81"/>
      <c r="C199" s="23"/>
      <c r="D199" s="84"/>
      <c r="E199" s="84"/>
      <c r="F199" s="23"/>
      <c r="G199" s="23"/>
      <c r="H199" s="84"/>
      <c r="I199" s="84"/>
      <c r="J199" s="23"/>
      <c r="K199" s="23"/>
      <c r="L199" s="84"/>
      <c r="M199" s="84"/>
      <c r="N199" s="23"/>
      <c r="O199" s="23"/>
      <c r="P199" s="84"/>
      <c r="Q199" s="84"/>
      <c r="R199" s="23"/>
      <c r="S199" s="23"/>
      <c r="T199" s="84"/>
      <c r="U199" s="84"/>
      <c r="V199" s="23"/>
      <c r="W199" s="23"/>
      <c r="X199" s="84"/>
      <c r="Y199" s="84"/>
      <c r="Z199" s="23"/>
    </row>
    <row r="200" spans="1:26">
      <c r="A200" s="13"/>
      <c r="B200" s="81" t="s">
        <v>535</v>
      </c>
      <c r="C200" s="23"/>
      <c r="D200" s="83">
        <v>2318</v>
      </c>
      <c r="E200" s="83"/>
      <c r="F200" s="23"/>
      <c r="G200" s="23"/>
      <c r="H200" s="83">
        <v>2318</v>
      </c>
      <c r="I200" s="83"/>
      <c r="J200" s="23"/>
      <c r="K200" s="23"/>
      <c r="L200" s="84" t="s">
        <v>213</v>
      </c>
      <c r="M200" s="84"/>
      <c r="N200" s="23"/>
      <c r="O200" s="23"/>
      <c r="P200" s="84" t="s">
        <v>213</v>
      </c>
      <c r="Q200" s="84"/>
      <c r="R200" s="23"/>
      <c r="S200" s="23"/>
      <c r="T200" s="84" t="s">
        <v>213</v>
      </c>
      <c r="U200" s="84"/>
      <c r="V200" s="23"/>
      <c r="W200" s="23"/>
      <c r="X200" s="84" t="s">
        <v>213</v>
      </c>
      <c r="Y200" s="84"/>
      <c r="Z200" s="23"/>
    </row>
    <row r="201" spans="1:26">
      <c r="A201" s="13"/>
      <c r="B201" s="81"/>
      <c r="C201" s="23"/>
      <c r="D201" s="83"/>
      <c r="E201" s="83"/>
      <c r="F201" s="23"/>
      <c r="G201" s="23"/>
      <c r="H201" s="83"/>
      <c r="I201" s="83"/>
      <c r="J201" s="23"/>
      <c r="K201" s="23"/>
      <c r="L201" s="84"/>
      <c r="M201" s="84"/>
      <c r="N201" s="23"/>
      <c r="O201" s="23"/>
      <c r="P201" s="84"/>
      <c r="Q201" s="84"/>
      <c r="R201" s="23"/>
      <c r="S201" s="23"/>
      <c r="T201" s="84"/>
      <c r="U201" s="84"/>
      <c r="V201" s="23"/>
      <c r="W201" s="23"/>
      <c r="X201" s="84"/>
      <c r="Y201" s="84"/>
      <c r="Z201" s="23"/>
    </row>
    <row r="202" spans="1:26">
      <c r="A202" s="13"/>
      <c r="B202" s="81" t="s">
        <v>536</v>
      </c>
      <c r="C202" s="23"/>
      <c r="D202" s="83">
        <v>2558</v>
      </c>
      <c r="E202" s="83"/>
      <c r="F202" s="23"/>
      <c r="G202" s="23"/>
      <c r="H202" s="83">
        <v>2558</v>
      </c>
      <c r="I202" s="83"/>
      <c r="J202" s="23"/>
      <c r="K202" s="23"/>
      <c r="L202" s="84" t="s">
        <v>213</v>
      </c>
      <c r="M202" s="84"/>
      <c r="N202" s="23"/>
      <c r="O202" s="23"/>
      <c r="P202" s="83">
        <v>3234</v>
      </c>
      <c r="Q202" s="83"/>
      <c r="R202" s="23"/>
      <c r="S202" s="23"/>
      <c r="T202" s="83">
        <v>3234</v>
      </c>
      <c r="U202" s="83"/>
      <c r="V202" s="23"/>
      <c r="W202" s="23"/>
      <c r="X202" s="84" t="s">
        <v>213</v>
      </c>
      <c r="Y202" s="84"/>
      <c r="Z202" s="23"/>
    </row>
    <row r="203" spans="1:26">
      <c r="A203" s="13"/>
      <c r="B203" s="81"/>
      <c r="C203" s="23"/>
      <c r="D203" s="83"/>
      <c r="E203" s="83"/>
      <c r="F203" s="23"/>
      <c r="G203" s="23"/>
      <c r="H203" s="83"/>
      <c r="I203" s="83"/>
      <c r="J203" s="23"/>
      <c r="K203" s="23"/>
      <c r="L203" s="84"/>
      <c r="M203" s="84"/>
      <c r="N203" s="23"/>
      <c r="O203" s="23"/>
      <c r="P203" s="83"/>
      <c r="Q203" s="83"/>
      <c r="R203" s="23"/>
      <c r="S203" s="23"/>
      <c r="T203" s="83"/>
      <c r="U203" s="83"/>
      <c r="V203" s="23"/>
      <c r="W203" s="23"/>
      <c r="X203" s="84"/>
      <c r="Y203" s="84"/>
      <c r="Z203" s="23"/>
    </row>
    <row r="204" spans="1:26">
      <c r="A204" s="13"/>
      <c r="B204" s="81" t="s">
        <v>537</v>
      </c>
      <c r="C204" s="23"/>
      <c r="D204" s="83">
        <v>4047</v>
      </c>
      <c r="E204" s="83"/>
      <c r="F204" s="23"/>
      <c r="G204" s="23"/>
      <c r="H204" s="83">
        <v>4047</v>
      </c>
      <c r="I204" s="83"/>
      <c r="J204" s="23"/>
      <c r="K204" s="23"/>
      <c r="L204" s="84" t="s">
        <v>213</v>
      </c>
      <c r="M204" s="84"/>
      <c r="N204" s="23"/>
      <c r="O204" s="23"/>
      <c r="P204" s="83">
        <v>4365</v>
      </c>
      <c r="Q204" s="83"/>
      <c r="R204" s="23"/>
      <c r="S204" s="23"/>
      <c r="T204" s="83">
        <v>4365</v>
      </c>
      <c r="U204" s="83"/>
      <c r="V204" s="23"/>
      <c r="W204" s="23"/>
      <c r="X204" s="84" t="s">
        <v>213</v>
      </c>
      <c r="Y204" s="84"/>
      <c r="Z204" s="23"/>
    </row>
    <row r="205" spans="1:26">
      <c r="A205" s="13"/>
      <c r="B205" s="81"/>
      <c r="C205" s="23"/>
      <c r="D205" s="83"/>
      <c r="E205" s="83"/>
      <c r="F205" s="23"/>
      <c r="G205" s="23"/>
      <c r="H205" s="83"/>
      <c r="I205" s="83"/>
      <c r="J205" s="23"/>
      <c r="K205" s="23"/>
      <c r="L205" s="84"/>
      <c r="M205" s="84"/>
      <c r="N205" s="23"/>
      <c r="O205" s="23"/>
      <c r="P205" s="83"/>
      <c r="Q205" s="83"/>
      <c r="R205" s="23"/>
      <c r="S205" s="23"/>
      <c r="T205" s="83"/>
      <c r="U205" s="83"/>
      <c r="V205" s="23"/>
      <c r="W205" s="23"/>
      <c r="X205" s="84"/>
      <c r="Y205" s="84"/>
      <c r="Z205" s="23"/>
    </row>
    <row r="206" spans="1:26">
      <c r="A206" s="13"/>
      <c r="B206" s="81" t="s">
        <v>538</v>
      </c>
      <c r="C206" s="23"/>
      <c r="D206" s="83">
        <v>5928</v>
      </c>
      <c r="E206" s="83"/>
      <c r="F206" s="23"/>
      <c r="G206" s="23"/>
      <c r="H206" s="83">
        <v>5928</v>
      </c>
      <c r="I206" s="83"/>
      <c r="J206" s="23"/>
      <c r="K206" s="23"/>
      <c r="L206" s="84" t="s">
        <v>213</v>
      </c>
      <c r="M206" s="84"/>
      <c r="N206" s="23"/>
      <c r="O206" s="23"/>
      <c r="P206" s="83">
        <v>7595</v>
      </c>
      <c r="Q206" s="83"/>
      <c r="R206" s="23"/>
      <c r="S206" s="23"/>
      <c r="T206" s="83">
        <v>7595</v>
      </c>
      <c r="U206" s="83"/>
      <c r="V206" s="23"/>
      <c r="W206" s="23"/>
      <c r="X206" s="84" t="s">
        <v>213</v>
      </c>
      <c r="Y206" s="84"/>
      <c r="Z206" s="23"/>
    </row>
    <row r="207" spans="1:26">
      <c r="A207" s="13"/>
      <c r="B207" s="81"/>
      <c r="C207" s="23"/>
      <c r="D207" s="83"/>
      <c r="E207" s="83"/>
      <c r="F207" s="23"/>
      <c r="G207" s="23"/>
      <c r="H207" s="83"/>
      <c r="I207" s="83"/>
      <c r="J207" s="23"/>
      <c r="K207" s="23"/>
      <c r="L207" s="84"/>
      <c r="M207" s="84"/>
      <c r="N207" s="23"/>
      <c r="O207" s="23"/>
      <c r="P207" s="83"/>
      <c r="Q207" s="83"/>
      <c r="R207" s="23"/>
      <c r="S207" s="23"/>
      <c r="T207" s="83"/>
      <c r="U207" s="83"/>
      <c r="V207" s="23"/>
      <c r="W207" s="23"/>
      <c r="X207" s="84"/>
      <c r="Y207" s="84"/>
      <c r="Z207" s="23"/>
    </row>
    <row r="208" spans="1:26">
      <c r="A208" s="13"/>
      <c r="B208" s="81" t="s">
        <v>539</v>
      </c>
      <c r="C208" s="23"/>
      <c r="D208" s="83">
        <v>2531</v>
      </c>
      <c r="E208" s="83"/>
      <c r="F208" s="23"/>
      <c r="G208" s="23"/>
      <c r="H208" s="83">
        <v>2531</v>
      </c>
      <c r="I208" s="83"/>
      <c r="J208" s="23"/>
      <c r="K208" s="23"/>
      <c r="L208" s="84" t="s">
        <v>213</v>
      </c>
      <c r="M208" s="84"/>
      <c r="N208" s="23"/>
      <c r="O208" s="23"/>
      <c r="P208" s="83">
        <v>2590</v>
      </c>
      <c r="Q208" s="83"/>
      <c r="R208" s="23"/>
      <c r="S208" s="23"/>
      <c r="T208" s="83">
        <v>2590</v>
      </c>
      <c r="U208" s="83"/>
      <c r="V208" s="23"/>
      <c r="W208" s="23"/>
      <c r="X208" s="84" t="s">
        <v>213</v>
      </c>
      <c r="Y208" s="84"/>
      <c r="Z208" s="23"/>
    </row>
    <row r="209" spans="1:26">
      <c r="A209" s="13"/>
      <c r="B209" s="81"/>
      <c r="C209" s="23"/>
      <c r="D209" s="83"/>
      <c r="E209" s="83"/>
      <c r="F209" s="23"/>
      <c r="G209" s="23"/>
      <c r="H209" s="83"/>
      <c r="I209" s="83"/>
      <c r="J209" s="23"/>
      <c r="K209" s="23"/>
      <c r="L209" s="84"/>
      <c r="M209" s="84"/>
      <c r="N209" s="23"/>
      <c r="O209" s="23"/>
      <c r="P209" s="83"/>
      <c r="Q209" s="83"/>
      <c r="R209" s="23"/>
      <c r="S209" s="23"/>
      <c r="T209" s="83"/>
      <c r="U209" s="83"/>
      <c r="V209" s="23"/>
      <c r="W209" s="23"/>
      <c r="X209" s="84"/>
      <c r="Y209" s="84"/>
      <c r="Z209" s="23"/>
    </row>
    <row r="210" spans="1:26">
      <c r="A210" s="13"/>
      <c r="B210" s="81" t="s">
        <v>540</v>
      </c>
      <c r="C210" s="23"/>
      <c r="D210" s="83">
        <v>2269</v>
      </c>
      <c r="E210" s="83"/>
      <c r="F210" s="23"/>
      <c r="G210" s="23"/>
      <c r="H210" s="83">
        <v>2269</v>
      </c>
      <c r="I210" s="83"/>
      <c r="J210" s="23"/>
      <c r="K210" s="23"/>
      <c r="L210" s="84" t="s">
        <v>213</v>
      </c>
      <c r="M210" s="84"/>
      <c r="N210" s="23"/>
      <c r="O210" s="23"/>
      <c r="P210" s="83">
        <v>2366</v>
      </c>
      <c r="Q210" s="83"/>
      <c r="R210" s="23"/>
      <c r="S210" s="23"/>
      <c r="T210" s="83">
        <v>2366</v>
      </c>
      <c r="U210" s="83"/>
      <c r="V210" s="23"/>
      <c r="W210" s="23"/>
      <c r="X210" s="84" t="s">
        <v>213</v>
      </c>
      <c r="Y210" s="84"/>
      <c r="Z210" s="23"/>
    </row>
    <row r="211" spans="1:26">
      <c r="A211" s="13"/>
      <c r="B211" s="81"/>
      <c r="C211" s="23"/>
      <c r="D211" s="83"/>
      <c r="E211" s="83"/>
      <c r="F211" s="23"/>
      <c r="G211" s="23"/>
      <c r="H211" s="83"/>
      <c r="I211" s="83"/>
      <c r="J211" s="23"/>
      <c r="K211" s="23"/>
      <c r="L211" s="84"/>
      <c r="M211" s="84"/>
      <c r="N211" s="23"/>
      <c r="O211" s="23"/>
      <c r="P211" s="83"/>
      <c r="Q211" s="83"/>
      <c r="R211" s="23"/>
      <c r="S211" s="23"/>
      <c r="T211" s="83"/>
      <c r="U211" s="83"/>
      <c r="V211" s="23"/>
      <c r="W211" s="23"/>
      <c r="X211" s="84"/>
      <c r="Y211" s="84"/>
      <c r="Z211" s="23"/>
    </row>
    <row r="212" spans="1:26">
      <c r="A212" s="13"/>
      <c r="B212" s="81" t="s">
        <v>541</v>
      </c>
      <c r="C212" s="23"/>
      <c r="D212" s="84" t="s">
        <v>213</v>
      </c>
      <c r="E212" s="84"/>
      <c r="F212" s="23"/>
      <c r="G212" s="23"/>
      <c r="H212" s="84" t="s">
        <v>213</v>
      </c>
      <c r="I212" s="84"/>
      <c r="J212" s="23"/>
      <c r="K212" s="23"/>
      <c r="L212" s="84" t="s">
        <v>213</v>
      </c>
      <c r="M212" s="84"/>
      <c r="N212" s="23"/>
      <c r="O212" s="23"/>
      <c r="P212" s="84">
        <v>551</v>
      </c>
      <c r="Q212" s="84"/>
      <c r="R212" s="23"/>
      <c r="S212" s="23"/>
      <c r="T212" s="84">
        <v>551</v>
      </c>
      <c r="U212" s="84"/>
      <c r="V212" s="23"/>
      <c r="W212" s="23"/>
      <c r="X212" s="84" t="s">
        <v>213</v>
      </c>
      <c r="Y212" s="84"/>
      <c r="Z212" s="23"/>
    </row>
    <row r="213" spans="1:26">
      <c r="A213" s="13"/>
      <c r="B213" s="81"/>
      <c r="C213" s="23"/>
      <c r="D213" s="84"/>
      <c r="E213" s="84"/>
      <c r="F213" s="23"/>
      <c r="G213" s="23"/>
      <c r="H213" s="84"/>
      <c r="I213" s="84"/>
      <c r="J213" s="23"/>
      <c r="K213" s="23"/>
      <c r="L213" s="84"/>
      <c r="M213" s="84"/>
      <c r="N213" s="23"/>
      <c r="O213" s="23"/>
      <c r="P213" s="84"/>
      <c r="Q213" s="84"/>
      <c r="R213" s="23"/>
      <c r="S213" s="23"/>
      <c r="T213" s="84"/>
      <c r="U213" s="84"/>
      <c r="V213" s="23"/>
      <c r="W213" s="23"/>
      <c r="X213" s="84"/>
      <c r="Y213" s="84"/>
      <c r="Z213" s="23"/>
    </row>
    <row r="214" spans="1:26">
      <c r="A214" s="13"/>
      <c r="B214" s="81" t="s">
        <v>542</v>
      </c>
      <c r="C214" s="23"/>
      <c r="D214" s="83">
        <v>1445</v>
      </c>
      <c r="E214" s="83"/>
      <c r="F214" s="23"/>
      <c r="G214" s="23"/>
      <c r="H214" s="83">
        <v>1445</v>
      </c>
      <c r="I214" s="83"/>
      <c r="J214" s="23"/>
      <c r="K214" s="23"/>
      <c r="L214" s="84" t="s">
        <v>213</v>
      </c>
      <c r="M214" s="84"/>
      <c r="N214" s="23"/>
      <c r="O214" s="23"/>
      <c r="P214" s="83">
        <v>1322</v>
      </c>
      <c r="Q214" s="83"/>
      <c r="R214" s="23"/>
      <c r="S214" s="23"/>
      <c r="T214" s="83">
        <v>1322</v>
      </c>
      <c r="U214" s="83"/>
      <c r="V214" s="23"/>
      <c r="W214" s="23"/>
      <c r="X214" s="84" t="s">
        <v>213</v>
      </c>
      <c r="Y214" s="84"/>
      <c r="Z214" s="23"/>
    </row>
    <row r="215" spans="1:26">
      <c r="A215" s="13"/>
      <c r="B215" s="81"/>
      <c r="C215" s="23"/>
      <c r="D215" s="83"/>
      <c r="E215" s="83"/>
      <c r="F215" s="23"/>
      <c r="G215" s="23"/>
      <c r="H215" s="83"/>
      <c r="I215" s="83"/>
      <c r="J215" s="23"/>
      <c r="K215" s="23"/>
      <c r="L215" s="84"/>
      <c r="M215" s="84"/>
      <c r="N215" s="23"/>
      <c r="O215" s="23"/>
      <c r="P215" s="83"/>
      <c r="Q215" s="83"/>
      <c r="R215" s="23"/>
      <c r="S215" s="23"/>
      <c r="T215" s="83"/>
      <c r="U215" s="83"/>
      <c r="V215" s="23"/>
      <c r="W215" s="23"/>
      <c r="X215" s="84"/>
      <c r="Y215" s="84"/>
      <c r="Z215" s="23"/>
    </row>
    <row r="216" spans="1:26">
      <c r="A216" s="13"/>
      <c r="B216" s="81" t="s">
        <v>543</v>
      </c>
      <c r="C216" s="23"/>
      <c r="D216" s="84">
        <v>519</v>
      </c>
      <c r="E216" s="84"/>
      <c r="F216" s="23"/>
      <c r="G216" s="23"/>
      <c r="H216" s="84">
        <v>519</v>
      </c>
      <c r="I216" s="84"/>
      <c r="J216" s="23"/>
      <c r="K216" s="23"/>
      <c r="L216" s="84" t="s">
        <v>213</v>
      </c>
      <c r="M216" s="84"/>
      <c r="N216" s="23"/>
      <c r="O216" s="23"/>
      <c r="P216" s="84" t="s">
        <v>213</v>
      </c>
      <c r="Q216" s="84"/>
      <c r="R216" s="23"/>
      <c r="S216" s="23"/>
      <c r="T216" s="84" t="s">
        <v>213</v>
      </c>
      <c r="U216" s="84"/>
      <c r="V216" s="23"/>
      <c r="W216" s="23"/>
      <c r="X216" s="84" t="s">
        <v>213</v>
      </c>
      <c r="Y216" s="84"/>
      <c r="Z216" s="23"/>
    </row>
    <row r="217" spans="1:26">
      <c r="A217" s="13"/>
      <c r="B217" s="81"/>
      <c r="C217" s="23"/>
      <c r="D217" s="84"/>
      <c r="E217" s="84"/>
      <c r="F217" s="23"/>
      <c r="G217" s="23"/>
      <c r="H217" s="84"/>
      <c r="I217" s="84"/>
      <c r="J217" s="23"/>
      <c r="K217" s="23"/>
      <c r="L217" s="84"/>
      <c r="M217" s="84"/>
      <c r="N217" s="23"/>
      <c r="O217" s="23"/>
      <c r="P217" s="84"/>
      <c r="Q217" s="84"/>
      <c r="R217" s="23"/>
      <c r="S217" s="23"/>
      <c r="T217" s="84"/>
      <c r="U217" s="84"/>
      <c r="V217" s="23"/>
      <c r="W217" s="23"/>
      <c r="X217" s="84"/>
      <c r="Y217" s="84"/>
      <c r="Z217" s="23"/>
    </row>
    <row r="218" spans="1:26">
      <c r="A218" s="13"/>
      <c r="B218" s="75" t="s">
        <v>544</v>
      </c>
      <c r="C218" s="15"/>
      <c r="D218" s="23"/>
      <c r="E218" s="23"/>
      <c r="F218" s="23"/>
      <c r="G218" s="15"/>
      <c r="H218" s="23"/>
      <c r="I218" s="23"/>
      <c r="J218" s="23"/>
      <c r="K218" s="15"/>
      <c r="L218" s="23"/>
      <c r="M218" s="23"/>
      <c r="N218" s="23"/>
      <c r="O218" s="15"/>
      <c r="P218" s="23"/>
      <c r="Q218" s="23"/>
      <c r="R218" s="23"/>
      <c r="S218" s="15"/>
      <c r="T218" s="23"/>
      <c r="U218" s="23"/>
      <c r="V218" s="23"/>
      <c r="W218" s="15"/>
      <c r="X218" s="23"/>
      <c r="Y218" s="23"/>
      <c r="Z218" s="23"/>
    </row>
    <row r="219" spans="1:26">
      <c r="A219" s="13"/>
      <c r="B219" s="81" t="s">
        <v>545</v>
      </c>
      <c r="C219" s="23"/>
      <c r="D219" s="83">
        <v>4192</v>
      </c>
      <c r="E219" s="83"/>
      <c r="F219" s="23"/>
      <c r="G219" s="23"/>
      <c r="H219" s="84" t="s">
        <v>213</v>
      </c>
      <c r="I219" s="84"/>
      <c r="J219" s="23"/>
      <c r="K219" s="23"/>
      <c r="L219" s="83">
        <v>4192</v>
      </c>
      <c r="M219" s="83"/>
      <c r="N219" s="23"/>
      <c r="O219" s="23"/>
      <c r="P219" s="84">
        <v>444</v>
      </c>
      <c r="Q219" s="84"/>
      <c r="R219" s="23"/>
      <c r="S219" s="23"/>
      <c r="T219" s="84" t="s">
        <v>213</v>
      </c>
      <c r="U219" s="84"/>
      <c r="V219" s="23"/>
      <c r="W219" s="23"/>
      <c r="X219" s="84">
        <v>444</v>
      </c>
      <c r="Y219" s="84"/>
      <c r="Z219" s="23"/>
    </row>
    <row r="220" spans="1:26">
      <c r="A220" s="13"/>
      <c r="B220" s="81"/>
      <c r="C220" s="23"/>
      <c r="D220" s="83"/>
      <c r="E220" s="83"/>
      <c r="F220" s="23"/>
      <c r="G220" s="23"/>
      <c r="H220" s="84"/>
      <c r="I220" s="84"/>
      <c r="J220" s="23"/>
      <c r="K220" s="23"/>
      <c r="L220" s="83"/>
      <c r="M220" s="83"/>
      <c r="N220" s="23"/>
      <c r="O220" s="23"/>
      <c r="P220" s="84"/>
      <c r="Q220" s="84"/>
      <c r="R220" s="23"/>
      <c r="S220" s="23"/>
      <c r="T220" s="84"/>
      <c r="U220" s="84"/>
      <c r="V220" s="23"/>
      <c r="W220" s="23"/>
      <c r="X220" s="84"/>
      <c r="Y220" s="84"/>
      <c r="Z220" s="23"/>
    </row>
    <row r="221" spans="1:26">
      <c r="A221" s="13"/>
      <c r="B221" s="81" t="s">
        <v>546</v>
      </c>
      <c r="C221" s="23"/>
      <c r="D221" s="83">
        <v>2634</v>
      </c>
      <c r="E221" s="83"/>
      <c r="F221" s="23"/>
      <c r="G221" s="23"/>
      <c r="H221" s="83">
        <v>2634</v>
      </c>
      <c r="I221" s="83"/>
      <c r="J221" s="23"/>
      <c r="K221" s="23"/>
      <c r="L221" s="84" t="s">
        <v>213</v>
      </c>
      <c r="M221" s="84"/>
      <c r="N221" s="23"/>
      <c r="O221" s="23"/>
      <c r="P221" s="84">
        <v>919</v>
      </c>
      <c r="Q221" s="84"/>
      <c r="R221" s="23"/>
      <c r="S221" s="23"/>
      <c r="T221" s="84">
        <v>919</v>
      </c>
      <c r="U221" s="84"/>
      <c r="V221" s="23"/>
      <c r="W221" s="23"/>
      <c r="X221" s="84" t="s">
        <v>213</v>
      </c>
      <c r="Y221" s="84"/>
      <c r="Z221" s="23"/>
    </row>
    <row r="222" spans="1:26">
      <c r="A222" s="13"/>
      <c r="B222" s="81"/>
      <c r="C222" s="23"/>
      <c r="D222" s="83"/>
      <c r="E222" s="83"/>
      <c r="F222" s="23"/>
      <c r="G222" s="23"/>
      <c r="H222" s="83"/>
      <c r="I222" s="83"/>
      <c r="J222" s="23"/>
      <c r="K222" s="23"/>
      <c r="L222" s="84"/>
      <c r="M222" s="84"/>
      <c r="N222" s="23"/>
      <c r="O222" s="23"/>
      <c r="P222" s="84"/>
      <c r="Q222" s="84"/>
      <c r="R222" s="23"/>
      <c r="S222" s="23"/>
      <c r="T222" s="84"/>
      <c r="U222" s="84"/>
      <c r="V222" s="23"/>
      <c r="W222" s="23"/>
      <c r="X222" s="84"/>
      <c r="Y222" s="84"/>
      <c r="Z222" s="23"/>
    </row>
    <row r="223" spans="1:26">
      <c r="A223" s="13"/>
      <c r="B223" s="81" t="s">
        <v>547</v>
      </c>
      <c r="C223" s="23"/>
      <c r="D223" s="84">
        <v>492</v>
      </c>
      <c r="E223" s="84"/>
      <c r="F223" s="23"/>
      <c r="G223" s="23"/>
      <c r="H223" s="84" t="s">
        <v>213</v>
      </c>
      <c r="I223" s="84"/>
      <c r="J223" s="23"/>
      <c r="K223" s="23"/>
      <c r="L223" s="84">
        <v>492</v>
      </c>
      <c r="M223" s="84"/>
      <c r="N223" s="23"/>
      <c r="O223" s="23"/>
      <c r="P223" s="84">
        <v>228</v>
      </c>
      <c r="Q223" s="84"/>
      <c r="R223" s="23"/>
      <c r="S223" s="23"/>
      <c r="T223" s="84" t="s">
        <v>213</v>
      </c>
      <c r="U223" s="84"/>
      <c r="V223" s="23"/>
      <c r="W223" s="23"/>
      <c r="X223" s="84">
        <v>228</v>
      </c>
      <c r="Y223" s="84"/>
      <c r="Z223" s="23"/>
    </row>
    <row r="224" spans="1:26">
      <c r="A224" s="13"/>
      <c r="B224" s="81"/>
      <c r="C224" s="23"/>
      <c r="D224" s="84"/>
      <c r="E224" s="84"/>
      <c r="F224" s="23"/>
      <c r="G224" s="23"/>
      <c r="H224" s="84"/>
      <c r="I224" s="84"/>
      <c r="J224" s="23"/>
      <c r="K224" s="23"/>
      <c r="L224" s="84"/>
      <c r="M224" s="84"/>
      <c r="N224" s="23"/>
      <c r="O224" s="23"/>
      <c r="P224" s="84"/>
      <c r="Q224" s="84"/>
      <c r="R224" s="23"/>
      <c r="S224" s="23"/>
      <c r="T224" s="84"/>
      <c r="U224" s="84"/>
      <c r="V224" s="23"/>
      <c r="W224" s="23"/>
      <c r="X224" s="84"/>
      <c r="Y224" s="84"/>
      <c r="Z224" s="23"/>
    </row>
    <row r="225" spans="1:26">
      <c r="A225" s="13"/>
      <c r="B225" s="81" t="s">
        <v>548</v>
      </c>
      <c r="C225" s="23"/>
      <c r="D225" s="83">
        <v>1825</v>
      </c>
      <c r="E225" s="83"/>
      <c r="F225" s="23"/>
      <c r="G225" s="23"/>
      <c r="H225" s="84" t="s">
        <v>213</v>
      </c>
      <c r="I225" s="84"/>
      <c r="J225" s="23"/>
      <c r="K225" s="23"/>
      <c r="L225" s="83">
        <v>1825</v>
      </c>
      <c r="M225" s="83"/>
      <c r="N225" s="23"/>
      <c r="O225" s="23"/>
      <c r="P225" s="83">
        <v>2104</v>
      </c>
      <c r="Q225" s="83"/>
      <c r="R225" s="23"/>
      <c r="S225" s="23"/>
      <c r="T225" s="84" t="s">
        <v>213</v>
      </c>
      <c r="U225" s="84"/>
      <c r="V225" s="23"/>
      <c r="W225" s="23"/>
      <c r="X225" s="83">
        <v>2104</v>
      </c>
      <c r="Y225" s="83"/>
      <c r="Z225" s="23"/>
    </row>
    <row r="226" spans="1:26">
      <c r="A226" s="13"/>
      <c r="B226" s="81"/>
      <c r="C226" s="23"/>
      <c r="D226" s="83"/>
      <c r="E226" s="83"/>
      <c r="F226" s="23"/>
      <c r="G226" s="23"/>
      <c r="H226" s="84"/>
      <c r="I226" s="84"/>
      <c r="J226" s="23"/>
      <c r="K226" s="23"/>
      <c r="L226" s="83"/>
      <c r="M226" s="83"/>
      <c r="N226" s="23"/>
      <c r="O226" s="23"/>
      <c r="P226" s="83"/>
      <c r="Q226" s="83"/>
      <c r="R226" s="23"/>
      <c r="S226" s="23"/>
      <c r="T226" s="84"/>
      <c r="U226" s="84"/>
      <c r="V226" s="23"/>
      <c r="W226" s="23"/>
      <c r="X226" s="83"/>
      <c r="Y226" s="83"/>
      <c r="Z226" s="23"/>
    </row>
    <row r="227" spans="1:26">
      <c r="A227" s="13"/>
      <c r="B227" s="75" t="s">
        <v>549</v>
      </c>
      <c r="C227" s="15"/>
      <c r="D227" s="23"/>
      <c r="E227" s="23"/>
      <c r="F227" s="23"/>
      <c r="G227" s="15"/>
      <c r="H227" s="23"/>
      <c r="I227" s="23"/>
      <c r="J227" s="23"/>
      <c r="K227" s="15"/>
      <c r="L227" s="23"/>
      <c r="M227" s="23"/>
      <c r="N227" s="23"/>
      <c r="O227" s="15"/>
      <c r="P227" s="23"/>
      <c r="Q227" s="23"/>
      <c r="R227" s="23"/>
      <c r="S227" s="15"/>
      <c r="T227" s="23"/>
      <c r="U227" s="23"/>
      <c r="V227" s="23"/>
      <c r="W227" s="15"/>
      <c r="X227" s="23"/>
      <c r="Y227" s="23"/>
      <c r="Z227" s="23"/>
    </row>
    <row r="228" spans="1:26">
      <c r="A228" s="13"/>
      <c r="B228" s="81" t="s">
        <v>550</v>
      </c>
      <c r="C228" s="23"/>
      <c r="D228" s="84" t="s">
        <v>213</v>
      </c>
      <c r="E228" s="84"/>
      <c r="F228" s="23"/>
      <c r="G228" s="23"/>
      <c r="H228" s="26" t="s">
        <v>213</v>
      </c>
      <c r="I228" s="26"/>
      <c r="J228" s="23"/>
      <c r="K228" s="23"/>
      <c r="L228" s="26" t="s">
        <v>213</v>
      </c>
      <c r="M228" s="26"/>
      <c r="N228" s="23"/>
      <c r="O228" s="23"/>
      <c r="P228" s="83">
        <v>1244</v>
      </c>
      <c r="Q228" s="83"/>
      <c r="R228" s="23"/>
      <c r="S228" s="23"/>
      <c r="T228" s="83">
        <v>1244</v>
      </c>
      <c r="U228" s="83"/>
      <c r="V228" s="23"/>
      <c r="W228" s="23"/>
      <c r="X228" s="84" t="s">
        <v>213</v>
      </c>
      <c r="Y228" s="84"/>
      <c r="Z228" s="23"/>
    </row>
    <row r="229" spans="1:26">
      <c r="A229" s="13"/>
      <c r="B229" s="81"/>
      <c r="C229" s="23"/>
      <c r="D229" s="84"/>
      <c r="E229" s="84"/>
      <c r="F229" s="23"/>
      <c r="G229" s="23"/>
      <c r="H229" s="26"/>
      <c r="I229" s="26"/>
      <c r="J229" s="23"/>
      <c r="K229" s="23"/>
      <c r="L229" s="26"/>
      <c r="M229" s="26"/>
      <c r="N229" s="23"/>
      <c r="O229" s="23"/>
      <c r="P229" s="83"/>
      <c r="Q229" s="83"/>
      <c r="R229" s="23"/>
      <c r="S229" s="23"/>
      <c r="T229" s="83"/>
      <c r="U229" s="83"/>
      <c r="V229" s="23"/>
      <c r="W229" s="23"/>
      <c r="X229" s="84"/>
      <c r="Y229" s="84"/>
      <c r="Z229" s="23"/>
    </row>
    <row r="230" spans="1:26">
      <c r="A230" s="13"/>
      <c r="B230" s="81" t="s">
        <v>551</v>
      </c>
      <c r="C230" s="23"/>
      <c r="D230" s="84" t="s">
        <v>213</v>
      </c>
      <c r="E230" s="84"/>
      <c r="F230" s="23"/>
      <c r="G230" s="23"/>
      <c r="H230" s="26" t="s">
        <v>213</v>
      </c>
      <c r="I230" s="26"/>
      <c r="J230" s="23"/>
      <c r="K230" s="23"/>
      <c r="L230" s="26" t="s">
        <v>213</v>
      </c>
      <c r="M230" s="26"/>
      <c r="N230" s="23"/>
      <c r="O230" s="23"/>
      <c r="P230" s="83">
        <v>1380</v>
      </c>
      <c r="Q230" s="83"/>
      <c r="R230" s="23"/>
      <c r="S230" s="23"/>
      <c r="T230" s="83">
        <v>1380</v>
      </c>
      <c r="U230" s="83"/>
      <c r="V230" s="23"/>
      <c r="W230" s="23"/>
      <c r="X230" s="84" t="s">
        <v>213</v>
      </c>
      <c r="Y230" s="84"/>
      <c r="Z230" s="23"/>
    </row>
    <row r="231" spans="1:26">
      <c r="A231" s="13"/>
      <c r="B231" s="81"/>
      <c r="C231" s="23"/>
      <c r="D231" s="84"/>
      <c r="E231" s="84"/>
      <c r="F231" s="23"/>
      <c r="G231" s="23"/>
      <c r="H231" s="26"/>
      <c r="I231" s="26"/>
      <c r="J231" s="23"/>
      <c r="K231" s="23"/>
      <c r="L231" s="26"/>
      <c r="M231" s="26"/>
      <c r="N231" s="23"/>
      <c r="O231" s="23"/>
      <c r="P231" s="83"/>
      <c r="Q231" s="83"/>
      <c r="R231" s="23"/>
      <c r="S231" s="23"/>
      <c r="T231" s="83"/>
      <c r="U231" s="83"/>
      <c r="V231" s="23"/>
      <c r="W231" s="23"/>
      <c r="X231" s="84"/>
      <c r="Y231" s="84"/>
      <c r="Z231" s="23"/>
    </row>
    <row r="232" spans="1:26">
      <c r="A232" s="13"/>
      <c r="B232" s="81" t="s">
        <v>552</v>
      </c>
      <c r="C232" s="23"/>
      <c r="D232" s="84" t="s">
        <v>213</v>
      </c>
      <c r="E232" s="84"/>
      <c r="F232" s="23"/>
      <c r="G232" s="23"/>
      <c r="H232" s="26" t="s">
        <v>213</v>
      </c>
      <c r="I232" s="26"/>
      <c r="J232" s="23"/>
      <c r="K232" s="23"/>
      <c r="L232" s="26" t="s">
        <v>213</v>
      </c>
      <c r="M232" s="26"/>
      <c r="N232" s="23"/>
      <c r="O232" s="23"/>
      <c r="P232" s="84">
        <v>704</v>
      </c>
      <c r="Q232" s="84"/>
      <c r="R232" s="23"/>
      <c r="S232" s="23"/>
      <c r="T232" s="84">
        <v>704</v>
      </c>
      <c r="U232" s="84"/>
      <c r="V232" s="23"/>
      <c r="W232" s="23"/>
      <c r="X232" s="84" t="s">
        <v>213</v>
      </c>
      <c r="Y232" s="84"/>
      <c r="Z232" s="23"/>
    </row>
    <row r="233" spans="1:26">
      <c r="A233" s="13"/>
      <c r="B233" s="81"/>
      <c r="C233" s="23"/>
      <c r="D233" s="84"/>
      <c r="E233" s="84"/>
      <c r="F233" s="23"/>
      <c r="G233" s="23"/>
      <c r="H233" s="26"/>
      <c r="I233" s="26"/>
      <c r="J233" s="23"/>
      <c r="K233" s="23"/>
      <c r="L233" s="26"/>
      <c r="M233" s="26"/>
      <c r="N233" s="23"/>
      <c r="O233" s="23"/>
      <c r="P233" s="84"/>
      <c r="Q233" s="84"/>
      <c r="R233" s="23"/>
      <c r="S233" s="23"/>
      <c r="T233" s="84"/>
      <c r="U233" s="84"/>
      <c r="V233" s="23"/>
      <c r="W233" s="23"/>
      <c r="X233" s="84"/>
      <c r="Y233" s="84"/>
      <c r="Z233" s="23"/>
    </row>
    <row r="234" spans="1:26">
      <c r="A234" s="13"/>
      <c r="B234" s="81" t="s">
        <v>553</v>
      </c>
      <c r="C234" s="23"/>
      <c r="D234" s="84" t="s">
        <v>213</v>
      </c>
      <c r="E234" s="84"/>
      <c r="F234" s="23"/>
      <c r="G234" s="23"/>
      <c r="H234" s="26" t="s">
        <v>213</v>
      </c>
      <c r="I234" s="26"/>
      <c r="J234" s="23"/>
      <c r="K234" s="23"/>
      <c r="L234" s="26" t="s">
        <v>213</v>
      </c>
      <c r="M234" s="26"/>
      <c r="N234" s="23"/>
      <c r="O234" s="23"/>
      <c r="P234" s="83">
        <v>1734</v>
      </c>
      <c r="Q234" s="83"/>
      <c r="R234" s="23"/>
      <c r="S234" s="23"/>
      <c r="T234" s="83">
        <v>1734</v>
      </c>
      <c r="U234" s="83"/>
      <c r="V234" s="23"/>
      <c r="W234" s="23"/>
      <c r="X234" s="84" t="s">
        <v>213</v>
      </c>
      <c r="Y234" s="84"/>
      <c r="Z234" s="23"/>
    </row>
    <row r="235" spans="1:26">
      <c r="A235" s="13"/>
      <c r="B235" s="81"/>
      <c r="C235" s="23"/>
      <c r="D235" s="84"/>
      <c r="E235" s="84"/>
      <c r="F235" s="23"/>
      <c r="G235" s="23"/>
      <c r="H235" s="26"/>
      <c r="I235" s="26"/>
      <c r="J235" s="23"/>
      <c r="K235" s="23"/>
      <c r="L235" s="26"/>
      <c r="M235" s="26"/>
      <c r="N235" s="23"/>
      <c r="O235" s="23"/>
      <c r="P235" s="83"/>
      <c r="Q235" s="83"/>
      <c r="R235" s="23"/>
      <c r="S235" s="23"/>
      <c r="T235" s="83"/>
      <c r="U235" s="83"/>
      <c r="V235" s="23"/>
      <c r="W235" s="23"/>
      <c r="X235" s="84"/>
      <c r="Y235" s="84"/>
      <c r="Z235" s="23"/>
    </row>
    <row r="236" spans="1:26">
      <c r="A236" s="13"/>
      <c r="B236" s="81" t="s">
        <v>554</v>
      </c>
      <c r="C236" s="23"/>
      <c r="D236" s="84" t="s">
        <v>213</v>
      </c>
      <c r="E236" s="84"/>
      <c r="F236" s="23"/>
      <c r="G236" s="23"/>
      <c r="H236" s="26" t="s">
        <v>213</v>
      </c>
      <c r="I236" s="26"/>
      <c r="J236" s="23"/>
      <c r="K236" s="23"/>
      <c r="L236" s="26" t="s">
        <v>213</v>
      </c>
      <c r="M236" s="26"/>
      <c r="N236" s="23"/>
      <c r="O236" s="23"/>
      <c r="P236" s="83">
        <v>1735</v>
      </c>
      <c r="Q236" s="83"/>
      <c r="R236" s="23"/>
      <c r="S236" s="23"/>
      <c r="T236" s="83">
        <v>1735</v>
      </c>
      <c r="U236" s="83"/>
      <c r="V236" s="23"/>
      <c r="W236" s="23"/>
      <c r="X236" s="84" t="s">
        <v>213</v>
      </c>
      <c r="Y236" s="84"/>
      <c r="Z236" s="23"/>
    </row>
    <row r="237" spans="1:26">
      <c r="A237" s="13"/>
      <c r="B237" s="81"/>
      <c r="C237" s="23"/>
      <c r="D237" s="84"/>
      <c r="E237" s="84"/>
      <c r="F237" s="23"/>
      <c r="G237" s="23"/>
      <c r="H237" s="26"/>
      <c r="I237" s="26"/>
      <c r="J237" s="23"/>
      <c r="K237" s="23"/>
      <c r="L237" s="26"/>
      <c r="M237" s="26"/>
      <c r="N237" s="23"/>
      <c r="O237" s="23"/>
      <c r="P237" s="83"/>
      <c r="Q237" s="83"/>
      <c r="R237" s="23"/>
      <c r="S237" s="23"/>
      <c r="T237" s="83"/>
      <c r="U237" s="83"/>
      <c r="V237" s="23"/>
      <c r="W237" s="23"/>
      <c r="X237" s="84"/>
      <c r="Y237" s="84"/>
      <c r="Z237" s="23"/>
    </row>
    <row r="238" spans="1:26">
      <c r="A238" s="13"/>
      <c r="B238" s="82" t="s">
        <v>39</v>
      </c>
      <c r="C238" s="23"/>
      <c r="D238" s="84">
        <v>34</v>
      </c>
      <c r="E238" s="84"/>
      <c r="F238" s="23"/>
      <c r="G238" s="23"/>
      <c r="H238" s="26">
        <v>6</v>
      </c>
      <c r="I238" s="26"/>
      <c r="J238" s="23"/>
      <c r="K238" s="23"/>
      <c r="L238" s="26">
        <v>28</v>
      </c>
      <c r="M238" s="26"/>
      <c r="N238" s="23"/>
      <c r="O238" s="23"/>
      <c r="P238" s="84">
        <v>22</v>
      </c>
      <c r="Q238" s="84"/>
      <c r="R238" s="23"/>
      <c r="S238" s="23"/>
      <c r="T238" s="84">
        <v>4</v>
      </c>
      <c r="U238" s="84"/>
      <c r="V238" s="23"/>
      <c r="W238" s="23"/>
      <c r="X238" s="84">
        <v>18</v>
      </c>
      <c r="Y238" s="84"/>
      <c r="Z238" s="23"/>
    </row>
    <row r="239" spans="1:26" ht="15.75" thickBot="1">
      <c r="A239" s="13"/>
      <c r="B239" s="82"/>
      <c r="C239" s="23"/>
      <c r="D239" s="85"/>
      <c r="E239" s="85"/>
      <c r="F239" s="28"/>
      <c r="G239" s="23"/>
      <c r="H239" s="43"/>
      <c r="I239" s="43"/>
      <c r="J239" s="28"/>
      <c r="K239" s="23"/>
      <c r="L239" s="43"/>
      <c r="M239" s="43"/>
      <c r="N239" s="28"/>
      <c r="O239" s="23"/>
      <c r="P239" s="85"/>
      <c r="Q239" s="85"/>
      <c r="R239" s="28"/>
      <c r="S239" s="23"/>
      <c r="T239" s="85"/>
      <c r="U239" s="85"/>
      <c r="V239" s="28"/>
      <c r="W239" s="23"/>
      <c r="X239" s="85"/>
      <c r="Y239" s="85"/>
      <c r="Z239" s="28"/>
    </row>
    <row r="240" spans="1:26">
      <c r="A240" s="13"/>
      <c r="B240" s="81" t="s">
        <v>555</v>
      </c>
      <c r="C240" s="23"/>
      <c r="D240" s="119" t="s">
        <v>173</v>
      </c>
      <c r="E240" s="88">
        <v>35472</v>
      </c>
      <c r="F240" s="33"/>
      <c r="G240" s="23"/>
      <c r="H240" s="119" t="s">
        <v>173</v>
      </c>
      <c r="I240" s="88">
        <v>26283</v>
      </c>
      <c r="J240" s="33"/>
      <c r="K240" s="23"/>
      <c r="L240" s="119" t="s">
        <v>173</v>
      </c>
      <c r="M240" s="88">
        <v>9189</v>
      </c>
      <c r="N240" s="33"/>
      <c r="O240" s="23"/>
      <c r="P240" s="119" t="s">
        <v>173</v>
      </c>
      <c r="Q240" s="88">
        <v>36838</v>
      </c>
      <c r="R240" s="33"/>
      <c r="S240" s="23"/>
      <c r="T240" s="119" t="s">
        <v>173</v>
      </c>
      <c r="U240" s="88">
        <v>31854</v>
      </c>
      <c r="V240" s="33"/>
      <c r="W240" s="23"/>
      <c r="X240" s="119" t="s">
        <v>173</v>
      </c>
      <c r="Y240" s="88">
        <v>4984</v>
      </c>
      <c r="Z240" s="33"/>
    </row>
    <row r="241" spans="1:26" ht="15.75" thickBot="1">
      <c r="A241" s="13"/>
      <c r="B241" s="81"/>
      <c r="C241" s="23"/>
      <c r="D241" s="124"/>
      <c r="E241" s="125"/>
      <c r="F241" s="34"/>
      <c r="G241" s="23"/>
      <c r="H241" s="124"/>
      <c r="I241" s="125"/>
      <c r="J241" s="34"/>
      <c r="K241" s="23"/>
      <c r="L241" s="124"/>
      <c r="M241" s="125"/>
      <c r="N241" s="34"/>
      <c r="O241" s="23"/>
      <c r="P241" s="124"/>
      <c r="Q241" s="125"/>
      <c r="R241" s="34"/>
      <c r="S241" s="23"/>
      <c r="T241" s="124"/>
      <c r="U241" s="125"/>
      <c r="V241" s="34"/>
      <c r="W241" s="23"/>
      <c r="X241" s="124"/>
      <c r="Y241" s="125"/>
      <c r="Z241" s="34"/>
    </row>
    <row r="242" spans="1:26" ht="15.75" thickTop="1">
      <c r="A242" s="13"/>
      <c r="B242" s="21"/>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row>
    <row r="243" spans="1:26">
      <c r="A243" s="13"/>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row>
    <row r="244" spans="1:26" ht="15.75" thickBot="1">
      <c r="A244" s="13"/>
      <c r="B244" s="15"/>
      <c r="C244" s="15"/>
      <c r="D244" s="41" t="s">
        <v>418</v>
      </c>
      <c r="E244" s="41"/>
      <c r="F244" s="41"/>
      <c r="G244" s="41"/>
      <c r="H244" s="41"/>
      <c r="I244" s="41"/>
      <c r="J244" s="41"/>
      <c r="K244" s="41"/>
      <c r="L244" s="41"/>
      <c r="M244" s="41"/>
      <c r="N244" s="41"/>
      <c r="O244" s="41"/>
      <c r="P244" s="41"/>
      <c r="Q244" s="41"/>
      <c r="R244" s="41"/>
      <c r="S244" s="41"/>
      <c r="T244" s="41"/>
      <c r="U244" s="41"/>
      <c r="V244" s="41"/>
      <c r="W244" s="41"/>
      <c r="X244" s="41"/>
      <c r="Y244" s="41"/>
      <c r="Z244" s="41"/>
    </row>
    <row r="245" spans="1:26" ht="15.75" thickBot="1">
      <c r="A245" s="13"/>
      <c r="B245" s="15"/>
      <c r="C245" s="15"/>
      <c r="D245" s="80" t="s">
        <v>521</v>
      </c>
      <c r="E245" s="80"/>
      <c r="F245" s="80"/>
      <c r="G245" s="80"/>
      <c r="H245" s="80"/>
      <c r="I245" s="80"/>
      <c r="J245" s="80"/>
      <c r="K245" s="80"/>
      <c r="L245" s="80"/>
      <c r="M245" s="80"/>
      <c r="N245" s="80"/>
      <c r="O245" s="15"/>
      <c r="P245" s="80" t="s">
        <v>522</v>
      </c>
      <c r="Q245" s="80"/>
      <c r="R245" s="80"/>
      <c r="S245" s="80"/>
      <c r="T245" s="80"/>
      <c r="U245" s="80"/>
      <c r="V245" s="80"/>
      <c r="W245" s="80"/>
      <c r="X245" s="80"/>
      <c r="Y245" s="80"/>
      <c r="Z245" s="80"/>
    </row>
    <row r="246" spans="1:26">
      <c r="A246" s="13"/>
      <c r="B246" s="126" t="s">
        <v>523</v>
      </c>
      <c r="C246" s="23"/>
      <c r="D246" s="129" t="s">
        <v>524</v>
      </c>
      <c r="E246" s="129"/>
      <c r="F246" s="129"/>
      <c r="G246" s="33"/>
      <c r="H246" s="129" t="s">
        <v>525</v>
      </c>
      <c r="I246" s="129"/>
      <c r="J246" s="129"/>
      <c r="K246" s="33"/>
      <c r="L246" s="117" t="s">
        <v>528</v>
      </c>
      <c r="M246" s="117"/>
      <c r="N246" s="117"/>
      <c r="O246" s="23"/>
      <c r="P246" s="129" t="s">
        <v>524</v>
      </c>
      <c r="Q246" s="129"/>
      <c r="R246" s="129"/>
      <c r="S246" s="33"/>
      <c r="T246" s="129" t="s">
        <v>525</v>
      </c>
      <c r="U246" s="129"/>
      <c r="V246" s="129"/>
      <c r="W246" s="33"/>
      <c r="X246" s="117" t="s">
        <v>528</v>
      </c>
      <c r="Y246" s="117"/>
      <c r="Z246" s="117"/>
    </row>
    <row r="247" spans="1:26">
      <c r="A247" s="13"/>
      <c r="B247" s="126"/>
      <c r="C247" s="23"/>
      <c r="D247" s="128"/>
      <c r="E247" s="128"/>
      <c r="F247" s="128"/>
      <c r="G247" s="23"/>
      <c r="H247" s="128" t="s">
        <v>526</v>
      </c>
      <c r="I247" s="128"/>
      <c r="J247" s="128"/>
      <c r="K247" s="23"/>
      <c r="L247" s="116" t="s">
        <v>529</v>
      </c>
      <c r="M247" s="116"/>
      <c r="N247" s="116"/>
      <c r="O247" s="23"/>
      <c r="P247" s="128"/>
      <c r="Q247" s="128"/>
      <c r="R247" s="128"/>
      <c r="S247" s="23"/>
      <c r="T247" s="128" t="s">
        <v>526</v>
      </c>
      <c r="U247" s="128"/>
      <c r="V247" s="128"/>
      <c r="W247" s="23"/>
      <c r="X247" s="116" t="s">
        <v>529</v>
      </c>
      <c r="Y247" s="116"/>
      <c r="Z247" s="116"/>
    </row>
    <row r="248" spans="1:26" ht="15.75" thickBot="1">
      <c r="A248" s="13"/>
      <c r="B248" s="127"/>
      <c r="C248" s="23"/>
      <c r="D248" s="130"/>
      <c r="E248" s="130"/>
      <c r="F248" s="130"/>
      <c r="G248" s="23"/>
      <c r="H248" s="130" t="s">
        <v>527</v>
      </c>
      <c r="I248" s="130"/>
      <c r="J248" s="130"/>
      <c r="K248" s="23"/>
      <c r="L248" s="61"/>
      <c r="M248" s="61"/>
      <c r="N248" s="61"/>
      <c r="O248" s="23"/>
      <c r="P248" s="130"/>
      <c r="Q248" s="130"/>
      <c r="R248" s="130"/>
      <c r="S248" s="23"/>
      <c r="T248" s="130" t="s">
        <v>527</v>
      </c>
      <c r="U248" s="130"/>
      <c r="V248" s="130"/>
      <c r="W248" s="23"/>
      <c r="X248" s="61"/>
      <c r="Y248" s="61"/>
      <c r="Z248" s="61"/>
    </row>
    <row r="249" spans="1:26">
      <c r="A249" s="13"/>
      <c r="B249" s="29" t="s">
        <v>530</v>
      </c>
      <c r="C249" s="23"/>
      <c r="D249" s="29" t="s">
        <v>173</v>
      </c>
      <c r="E249" s="31">
        <v>1884</v>
      </c>
      <c r="F249" s="33"/>
      <c r="G249" s="23"/>
      <c r="H249" s="29" t="s">
        <v>173</v>
      </c>
      <c r="I249" s="45" t="s">
        <v>213</v>
      </c>
      <c r="J249" s="33"/>
      <c r="K249" s="23"/>
      <c r="L249" s="29" t="s">
        <v>173</v>
      </c>
      <c r="M249" s="31">
        <v>1884</v>
      </c>
      <c r="N249" s="33"/>
      <c r="O249" s="23"/>
      <c r="P249" s="29" t="s">
        <v>173</v>
      </c>
      <c r="Q249" s="31">
        <v>1663</v>
      </c>
      <c r="R249" s="33"/>
      <c r="S249" s="23"/>
      <c r="T249" s="29" t="s">
        <v>173</v>
      </c>
      <c r="U249" s="45" t="s">
        <v>213</v>
      </c>
      <c r="V249" s="33"/>
      <c r="W249" s="23"/>
      <c r="X249" s="29" t="s">
        <v>173</v>
      </c>
      <c r="Y249" s="31">
        <v>1663</v>
      </c>
      <c r="Z249" s="33"/>
    </row>
    <row r="250" spans="1:26">
      <c r="A250" s="13"/>
      <c r="B250" s="22"/>
      <c r="C250" s="23"/>
      <c r="D250" s="72"/>
      <c r="E250" s="73"/>
      <c r="F250" s="66"/>
      <c r="G250" s="23"/>
      <c r="H250" s="72"/>
      <c r="I250" s="113"/>
      <c r="J250" s="66"/>
      <c r="K250" s="23"/>
      <c r="L250" s="72"/>
      <c r="M250" s="73"/>
      <c r="N250" s="66"/>
      <c r="O250" s="23"/>
      <c r="P250" s="72"/>
      <c r="Q250" s="73"/>
      <c r="R250" s="66"/>
      <c r="S250" s="23"/>
      <c r="T250" s="72"/>
      <c r="U250" s="113"/>
      <c r="V250" s="66"/>
      <c r="W250" s="23"/>
      <c r="X250" s="72"/>
      <c r="Y250" s="73"/>
      <c r="Z250" s="66"/>
    </row>
    <row r="251" spans="1:26">
      <c r="A251" s="13"/>
      <c r="B251" s="12" t="s">
        <v>531</v>
      </c>
      <c r="C251" s="15"/>
      <c r="D251" s="23"/>
      <c r="E251" s="23"/>
      <c r="F251" s="23"/>
      <c r="G251" s="15"/>
      <c r="H251" s="23"/>
      <c r="I251" s="23"/>
      <c r="J251" s="23"/>
      <c r="K251" s="15"/>
      <c r="L251" s="23"/>
      <c r="M251" s="23"/>
      <c r="N251" s="23"/>
      <c r="O251" s="15"/>
      <c r="P251" s="23"/>
      <c r="Q251" s="23"/>
      <c r="R251" s="23"/>
      <c r="S251" s="15"/>
      <c r="T251" s="23"/>
      <c r="U251" s="23"/>
      <c r="V251" s="23"/>
      <c r="W251" s="15"/>
      <c r="X251" s="23"/>
      <c r="Y251" s="23"/>
      <c r="Z251" s="23"/>
    </row>
    <row r="252" spans="1:26">
      <c r="A252" s="13"/>
      <c r="B252" s="42" t="s">
        <v>532</v>
      </c>
      <c r="C252" s="23"/>
      <c r="D252" s="24">
        <v>1037</v>
      </c>
      <c r="E252" s="24"/>
      <c r="F252" s="23"/>
      <c r="G252" s="23"/>
      <c r="H252" s="24">
        <v>1037</v>
      </c>
      <c r="I252" s="24"/>
      <c r="J252" s="23"/>
      <c r="K252" s="23"/>
      <c r="L252" s="26" t="s">
        <v>213</v>
      </c>
      <c r="M252" s="26"/>
      <c r="N252" s="23"/>
      <c r="O252" s="23"/>
      <c r="P252" s="26">
        <v>539</v>
      </c>
      <c r="Q252" s="26"/>
      <c r="R252" s="23"/>
      <c r="S252" s="23"/>
      <c r="T252" s="26">
        <v>539</v>
      </c>
      <c r="U252" s="26"/>
      <c r="V252" s="23"/>
      <c r="W252" s="23"/>
      <c r="X252" s="26" t="s">
        <v>213</v>
      </c>
      <c r="Y252" s="26"/>
      <c r="Z252" s="23"/>
    </row>
    <row r="253" spans="1:26">
      <c r="A253" s="13"/>
      <c r="B253" s="42"/>
      <c r="C253" s="23"/>
      <c r="D253" s="24"/>
      <c r="E253" s="24"/>
      <c r="F253" s="23"/>
      <c r="G253" s="23"/>
      <c r="H253" s="24"/>
      <c r="I253" s="24"/>
      <c r="J253" s="23"/>
      <c r="K253" s="23"/>
      <c r="L253" s="26"/>
      <c r="M253" s="26"/>
      <c r="N253" s="23"/>
      <c r="O253" s="23"/>
      <c r="P253" s="26"/>
      <c r="Q253" s="26"/>
      <c r="R253" s="23"/>
      <c r="S253" s="23"/>
      <c r="T253" s="26"/>
      <c r="U253" s="26"/>
      <c r="V253" s="23"/>
      <c r="W253" s="23"/>
      <c r="X253" s="26"/>
      <c r="Y253" s="26"/>
      <c r="Z253" s="23"/>
    </row>
    <row r="254" spans="1:26">
      <c r="A254" s="13"/>
      <c r="B254" s="42" t="s">
        <v>533</v>
      </c>
      <c r="C254" s="23"/>
      <c r="D254" s="26" t="s">
        <v>213</v>
      </c>
      <c r="E254" s="26"/>
      <c r="F254" s="23"/>
      <c r="G254" s="23"/>
      <c r="H254" s="26" t="s">
        <v>213</v>
      </c>
      <c r="I254" s="26"/>
      <c r="J254" s="23"/>
      <c r="K254" s="23"/>
      <c r="L254" s="26" t="s">
        <v>213</v>
      </c>
      <c r="M254" s="26"/>
      <c r="N254" s="23"/>
      <c r="O254" s="23"/>
      <c r="P254" s="26">
        <v>617</v>
      </c>
      <c r="Q254" s="26"/>
      <c r="R254" s="23"/>
      <c r="S254" s="23"/>
      <c r="T254" s="26">
        <v>617</v>
      </c>
      <c r="U254" s="26"/>
      <c r="V254" s="23"/>
      <c r="W254" s="23"/>
      <c r="X254" s="26" t="s">
        <v>213</v>
      </c>
      <c r="Y254" s="26"/>
      <c r="Z254" s="23"/>
    </row>
    <row r="255" spans="1:26">
      <c r="A255" s="13"/>
      <c r="B255" s="42"/>
      <c r="C255" s="23"/>
      <c r="D255" s="26"/>
      <c r="E255" s="26"/>
      <c r="F255" s="23"/>
      <c r="G255" s="23"/>
      <c r="H255" s="26"/>
      <c r="I255" s="26"/>
      <c r="J255" s="23"/>
      <c r="K255" s="23"/>
      <c r="L255" s="26"/>
      <c r="M255" s="26"/>
      <c r="N255" s="23"/>
      <c r="O255" s="23"/>
      <c r="P255" s="26"/>
      <c r="Q255" s="26"/>
      <c r="R255" s="23"/>
      <c r="S255" s="23"/>
      <c r="T255" s="26"/>
      <c r="U255" s="26"/>
      <c r="V255" s="23"/>
      <c r="W255" s="23"/>
      <c r="X255" s="26"/>
      <c r="Y255" s="26"/>
      <c r="Z255" s="23"/>
    </row>
    <row r="256" spans="1:26">
      <c r="A256" s="13"/>
      <c r="B256" s="42" t="s">
        <v>534</v>
      </c>
      <c r="C256" s="23"/>
      <c r="D256" s="26">
        <v>890</v>
      </c>
      <c r="E256" s="26"/>
      <c r="F256" s="23"/>
      <c r="G256" s="23"/>
      <c r="H256" s="26">
        <v>890</v>
      </c>
      <c r="I256" s="26"/>
      <c r="J256" s="23"/>
      <c r="K256" s="23"/>
      <c r="L256" s="26" t="s">
        <v>213</v>
      </c>
      <c r="M256" s="26"/>
      <c r="N256" s="23"/>
      <c r="O256" s="23"/>
      <c r="P256" s="26">
        <v>432</v>
      </c>
      <c r="Q256" s="26"/>
      <c r="R256" s="23"/>
      <c r="S256" s="23"/>
      <c r="T256" s="26">
        <v>432</v>
      </c>
      <c r="U256" s="26"/>
      <c r="V256" s="23"/>
      <c r="W256" s="23"/>
      <c r="X256" s="26" t="s">
        <v>213</v>
      </c>
      <c r="Y256" s="26"/>
      <c r="Z256" s="23"/>
    </row>
    <row r="257" spans="1:26">
      <c r="A257" s="13"/>
      <c r="B257" s="42"/>
      <c r="C257" s="23"/>
      <c r="D257" s="26"/>
      <c r="E257" s="26"/>
      <c r="F257" s="23"/>
      <c r="G257" s="23"/>
      <c r="H257" s="26"/>
      <c r="I257" s="26"/>
      <c r="J257" s="23"/>
      <c r="K257" s="23"/>
      <c r="L257" s="26"/>
      <c r="M257" s="26"/>
      <c r="N257" s="23"/>
      <c r="O257" s="23"/>
      <c r="P257" s="26"/>
      <c r="Q257" s="26"/>
      <c r="R257" s="23"/>
      <c r="S257" s="23"/>
      <c r="T257" s="26"/>
      <c r="U257" s="26"/>
      <c r="V257" s="23"/>
      <c r="W257" s="23"/>
      <c r="X257" s="26"/>
      <c r="Y257" s="26"/>
      <c r="Z257" s="23"/>
    </row>
    <row r="258" spans="1:26">
      <c r="A258" s="13"/>
      <c r="B258" s="42" t="s">
        <v>535</v>
      </c>
      <c r="C258" s="23"/>
      <c r="D258" s="24">
        <v>2202</v>
      </c>
      <c r="E258" s="24"/>
      <c r="F258" s="23"/>
      <c r="G258" s="23"/>
      <c r="H258" s="24">
        <v>2202</v>
      </c>
      <c r="I258" s="24"/>
      <c r="J258" s="23"/>
      <c r="K258" s="23"/>
      <c r="L258" s="26" t="s">
        <v>213</v>
      </c>
      <c r="M258" s="26"/>
      <c r="N258" s="23"/>
      <c r="O258" s="23"/>
      <c r="P258" s="26" t="s">
        <v>213</v>
      </c>
      <c r="Q258" s="26"/>
      <c r="R258" s="23"/>
      <c r="S258" s="23"/>
      <c r="T258" s="26" t="s">
        <v>213</v>
      </c>
      <c r="U258" s="26"/>
      <c r="V258" s="23"/>
      <c r="W258" s="23"/>
      <c r="X258" s="26" t="s">
        <v>213</v>
      </c>
      <c r="Y258" s="26"/>
      <c r="Z258" s="23"/>
    </row>
    <row r="259" spans="1:26">
      <c r="A259" s="13"/>
      <c r="B259" s="42"/>
      <c r="C259" s="23"/>
      <c r="D259" s="24"/>
      <c r="E259" s="24"/>
      <c r="F259" s="23"/>
      <c r="G259" s="23"/>
      <c r="H259" s="24"/>
      <c r="I259" s="24"/>
      <c r="J259" s="23"/>
      <c r="K259" s="23"/>
      <c r="L259" s="26"/>
      <c r="M259" s="26"/>
      <c r="N259" s="23"/>
      <c r="O259" s="23"/>
      <c r="P259" s="26"/>
      <c r="Q259" s="26"/>
      <c r="R259" s="23"/>
      <c r="S259" s="23"/>
      <c r="T259" s="26"/>
      <c r="U259" s="26"/>
      <c r="V259" s="23"/>
      <c r="W259" s="23"/>
      <c r="X259" s="26"/>
      <c r="Y259" s="26"/>
      <c r="Z259" s="23"/>
    </row>
    <row r="260" spans="1:26">
      <c r="A260" s="13"/>
      <c r="B260" s="42" t="s">
        <v>536</v>
      </c>
      <c r="C260" s="23"/>
      <c r="D260" s="24">
        <v>2467</v>
      </c>
      <c r="E260" s="24"/>
      <c r="F260" s="23"/>
      <c r="G260" s="23"/>
      <c r="H260" s="24">
        <v>2467</v>
      </c>
      <c r="I260" s="24"/>
      <c r="J260" s="23"/>
      <c r="K260" s="23"/>
      <c r="L260" s="26" t="s">
        <v>213</v>
      </c>
      <c r="M260" s="26"/>
      <c r="N260" s="23"/>
      <c r="O260" s="23"/>
      <c r="P260" s="24">
        <v>2509</v>
      </c>
      <c r="Q260" s="24"/>
      <c r="R260" s="23"/>
      <c r="S260" s="23"/>
      <c r="T260" s="24">
        <v>2509</v>
      </c>
      <c r="U260" s="24"/>
      <c r="V260" s="23"/>
      <c r="W260" s="23"/>
      <c r="X260" s="26" t="s">
        <v>213</v>
      </c>
      <c r="Y260" s="26"/>
      <c r="Z260" s="23"/>
    </row>
    <row r="261" spans="1:26">
      <c r="A261" s="13"/>
      <c r="B261" s="42"/>
      <c r="C261" s="23"/>
      <c r="D261" s="24"/>
      <c r="E261" s="24"/>
      <c r="F261" s="23"/>
      <c r="G261" s="23"/>
      <c r="H261" s="24"/>
      <c r="I261" s="24"/>
      <c r="J261" s="23"/>
      <c r="K261" s="23"/>
      <c r="L261" s="26"/>
      <c r="M261" s="26"/>
      <c r="N261" s="23"/>
      <c r="O261" s="23"/>
      <c r="P261" s="24"/>
      <c r="Q261" s="24"/>
      <c r="R261" s="23"/>
      <c r="S261" s="23"/>
      <c r="T261" s="24"/>
      <c r="U261" s="24"/>
      <c r="V261" s="23"/>
      <c r="W261" s="23"/>
      <c r="X261" s="26"/>
      <c r="Y261" s="26"/>
      <c r="Z261" s="23"/>
    </row>
    <row r="262" spans="1:26">
      <c r="A262" s="13"/>
      <c r="B262" s="42" t="s">
        <v>537</v>
      </c>
      <c r="C262" s="23"/>
      <c r="D262" s="24">
        <v>3907</v>
      </c>
      <c r="E262" s="24"/>
      <c r="F262" s="23"/>
      <c r="G262" s="23"/>
      <c r="H262" s="24">
        <v>3907</v>
      </c>
      <c r="I262" s="24"/>
      <c r="J262" s="23"/>
      <c r="K262" s="23"/>
      <c r="L262" s="26" t="s">
        <v>213</v>
      </c>
      <c r="M262" s="26"/>
      <c r="N262" s="23"/>
      <c r="O262" s="23"/>
      <c r="P262" s="24">
        <v>3375</v>
      </c>
      <c r="Q262" s="24"/>
      <c r="R262" s="23"/>
      <c r="S262" s="23"/>
      <c r="T262" s="24">
        <v>3375</v>
      </c>
      <c r="U262" s="24"/>
      <c r="V262" s="23"/>
      <c r="W262" s="23"/>
      <c r="X262" s="26" t="s">
        <v>213</v>
      </c>
      <c r="Y262" s="26"/>
      <c r="Z262" s="23"/>
    </row>
    <row r="263" spans="1:26">
      <c r="A263" s="13"/>
      <c r="B263" s="42"/>
      <c r="C263" s="23"/>
      <c r="D263" s="24"/>
      <c r="E263" s="24"/>
      <c r="F263" s="23"/>
      <c r="G263" s="23"/>
      <c r="H263" s="24"/>
      <c r="I263" s="24"/>
      <c r="J263" s="23"/>
      <c r="K263" s="23"/>
      <c r="L263" s="26"/>
      <c r="M263" s="26"/>
      <c r="N263" s="23"/>
      <c r="O263" s="23"/>
      <c r="P263" s="24"/>
      <c r="Q263" s="24"/>
      <c r="R263" s="23"/>
      <c r="S263" s="23"/>
      <c r="T263" s="24"/>
      <c r="U263" s="24"/>
      <c r="V263" s="23"/>
      <c r="W263" s="23"/>
      <c r="X263" s="26"/>
      <c r="Y263" s="26"/>
      <c r="Z263" s="23"/>
    </row>
    <row r="264" spans="1:26">
      <c r="A264" s="13"/>
      <c r="B264" s="42" t="s">
        <v>538</v>
      </c>
      <c r="C264" s="23"/>
      <c r="D264" s="24">
        <v>5692</v>
      </c>
      <c r="E264" s="24"/>
      <c r="F264" s="23"/>
      <c r="G264" s="23"/>
      <c r="H264" s="24">
        <v>5692</v>
      </c>
      <c r="I264" s="24"/>
      <c r="J264" s="23"/>
      <c r="K264" s="23"/>
      <c r="L264" s="26" t="s">
        <v>213</v>
      </c>
      <c r="M264" s="26"/>
      <c r="N264" s="23"/>
      <c r="O264" s="23"/>
      <c r="P264" s="24">
        <v>5821</v>
      </c>
      <c r="Q264" s="24"/>
      <c r="R264" s="23"/>
      <c r="S264" s="23"/>
      <c r="T264" s="24">
        <v>5821</v>
      </c>
      <c r="U264" s="24"/>
      <c r="V264" s="23"/>
      <c r="W264" s="23"/>
      <c r="X264" s="26" t="s">
        <v>213</v>
      </c>
      <c r="Y264" s="26"/>
      <c r="Z264" s="23"/>
    </row>
    <row r="265" spans="1:26">
      <c r="A265" s="13"/>
      <c r="B265" s="42"/>
      <c r="C265" s="23"/>
      <c r="D265" s="24"/>
      <c r="E265" s="24"/>
      <c r="F265" s="23"/>
      <c r="G265" s="23"/>
      <c r="H265" s="24"/>
      <c r="I265" s="24"/>
      <c r="J265" s="23"/>
      <c r="K265" s="23"/>
      <c r="L265" s="26"/>
      <c r="M265" s="26"/>
      <c r="N265" s="23"/>
      <c r="O265" s="23"/>
      <c r="P265" s="24"/>
      <c r="Q265" s="24"/>
      <c r="R265" s="23"/>
      <c r="S265" s="23"/>
      <c r="T265" s="24"/>
      <c r="U265" s="24"/>
      <c r="V265" s="23"/>
      <c r="W265" s="23"/>
      <c r="X265" s="26"/>
      <c r="Y265" s="26"/>
      <c r="Z265" s="23"/>
    </row>
    <row r="266" spans="1:26">
      <c r="A266" s="13"/>
      <c r="B266" s="42" t="s">
        <v>539</v>
      </c>
      <c r="C266" s="23"/>
      <c r="D266" s="24">
        <v>2445</v>
      </c>
      <c r="E266" s="24"/>
      <c r="F266" s="23"/>
      <c r="G266" s="23"/>
      <c r="H266" s="24">
        <v>2445</v>
      </c>
      <c r="I266" s="24"/>
      <c r="J266" s="23"/>
      <c r="K266" s="23"/>
      <c r="L266" s="26" t="s">
        <v>213</v>
      </c>
      <c r="M266" s="26"/>
      <c r="N266" s="23"/>
      <c r="O266" s="23"/>
      <c r="P266" s="24">
        <v>2006</v>
      </c>
      <c r="Q266" s="24"/>
      <c r="R266" s="23"/>
      <c r="S266" s="23"/>
      <c r="T266" s="24">
        <v>2006</v>
      </c>
      <c r="U266" s="24"/>
      <c r="V266" s="23"/>
      <c r="W266" s="23"/>
      <c r="X266" s="26" t="s">
        <v>213</v>
      </c>
      <c r="Y266" s="26"/>
      <c r="Z266" s="23"/>
    </row>
    <row r="267" spans="1:26">
      <c r="A267" s="13"/>
      <c r="B267" s="42"/>
      <c r="C267" s="23"/>
      <c r="D267" s="24"/>
      <c r="E267" s="24"/>
      <c r="F267" s="23"/>
      <c r="G267" s="23"/>
      <c r="H267" s="24"/>
      <c r="I267" s="24"/>
      <c r="J267" s="23"/>
      <c r="K267" s="23"/>
      <c r="L267" s="26"/>
      <c r="M267" s="26"/>
      <c r="N267" s="23"/>
      <c r="O267" s="23"/>
      <c r="P267" s="24"/>
      <c r="Q267" s="24"/>
      <c r="R267" s="23"/>
      <c r="S267" s="23"/>
      <c r="T267" s="24"/>
      <c r="U267" s="24"/>
      <c r="V267" s="23"/>
      <c r="W267" s="23"/>
      <c r="X267" s="26"/>
      <c r="Y267" s="26"/>
      <c r="Z267" s="23"/>
    </row>
    <row r="268" spans="1:26">
      <c r="A268" s="13"/>
      <c r="B268" s="42" t="s">
        <v>540</v>
      </c>
      <c r="C268" s="23"/>
      <c r="D268" s="24">
        <v>2193</v>
      </c>
      <c r="E268" s="24"/>
      <c r="F268" s="23"/>
      <c r="G268" s="23"/>
      <c r="H268" s="24">
        <v>2193</v>
      </c>
      <c r="I268" s="24"/>
      <c r="J268" s="23"/>
      <c r="K268" s="23"/>
      <c r="L268" s="26" t="s">
        <v>213</v>
      </c>
      <c r="M268" s="26"/>
      <c r="N268" s="23"/>
      <c r="O268" s="23"/>
      <c r="P268" s="24">
        <v>1834</v>
      </c>
      <c r="Q268" s="24"/>
      <c r="R268" s="23"/>
      <c r="S268" s="23"/>
      <c r="T268" s="24">
        <v>1834</v>
      </c>
      <c r="U268" s="24"/>
      <c r="V268" s="23"/>
      <c r="W268" s="23"/>
      <c r="X268" s="26" t="s">
        <v>213</v>
      </c>
      <c r="Y268" s="26"/>
      <c r="Z268" s="23"/>
    </row>
    <row r="269" spans="1:26">
      <c r="A269" s="13"/>
      <c r="B269" s="42"/>
      <c r="C269" s="23"/>
      <c r="D269" s="24"/>
      <c r="E269" s="24"/>
      <c r="F269" s="23"/>
      <c r="G269" s="23"/>
      <c r="H269" s="24"/>
      <c r="I269" s="24"/>
      <c r="J269" s="23"/>
      <c r="K269" s="23"/>
      <c r="L269" s="26"/>
      <c r="M269" s="26"/>
      <c r="N269" s="23"/>
      <c r="O269" s="23"/>
      <c r="P269" s="24"/>
      <c r="Q269" s="24"/>
      <c r="R269" s="23"/>
      <c r="S269" s="23"/>
      <c r="T269" s="24"/>
      <c r="U269" s="24"/>
      <c r="V269" s="23"/>
      <c r="W269" s="23"/>
      <c r="X269" s="26"/>
      <c r="Y269" s="26"/>
      <c r="Z269" s="23"/>
    </row>
    <row r="270" spans="1:26">
      <c r="A270" s="13"/>
      <c r="B270" s="42" t="s">
        <v>541</v>
      </c>
      <c r="C270" s="23"/>
      <c r="D270" s="26" t="s">
        <v>213</v>
      </c>
      <c r="E270" s="26"/>
      <c r="F270" s="23"/>
      <c r="G270" s="23"/>
      <c r="H270" s="26" t="s">
        <v>213</v>
      </c>
      <c r="I270" s="26"/>
      <c r="J270" s="23"/>
      <c r="K270" s="23"/>
      <c r="L270" s="26" t="s">
        <v>213</v>
      </c>
      <c r="M270" s="26"/>
      <c r="N270" s="23"/>
      <c r="O270" s="23"/>
      <c r="P270" s="26">
        <v>426</v>
      </c>
      <c r="Q270" s="26"/>
      <c r="R270" s="23"/>
      <c r="S270" s="23"/>
      <c r="T270" s="26">
        <v>426</v>
      </c>
      <c r="U270" s="26"/>
      <c r="V270" s="23"/>
      <c r="W270" s="23"/>
      <c r="X270" s="26" t="s">
        <v>213</v>
      </c>
      <c r="Y270" s="26"/>
      <c r="Z270" s="23"/>
    </row>
    <row r="271" spans="1:26">
      <c r="A271" s="13"/>
      <c r="B271" s="42"/>
      <c r="C271" s="23"/>
      <c r="D271" s="26"/>
      <c r="E271" s="26"/>
      <c r="F271" s="23"/>
      <c r="G271" s="23"/>
      <c r="H271" s="26"/>
      <c r="I271" s="26"/>
      <c r="J271" s="23"/>
      <c r="K271" s="23"/>
      <c r="L271" s="26"/>
      <c r="M271" s="26"/>
      <c r="N271" s="23"/>
      <c r="O271" s="23"/>
      <c r="P271" s="26"/>
      <c r="Q271" s="26"/>
      <c r="R271" s="23"/>
      <c r="S271" s="23"/>
      <c r="T271" s="26"/>
      <c r="U271" s="26"/>
      <c r="V271" s="23"/>
      <c r="W271" s="23"/>
      <c r="X271" s="26"/>
      <c r="Y271" s="26"/>
      <c r="Z271" s="23"/>
    </row>
    <row r="272" spans="1:26">
      <c r="A272" s="13"/>
      <c r="B272" s="42" t="s">
        <v>542</v>
      </c>
      <c r="C272" s="23"/>
      <c r="D272" s="24">
        <v>1396</v>
      </c>
      <c r="E272" s="24"/>
      <c r="F272" s="23"/>
      <c r="G272" s="23"/>
      <c r="H272" s="24">
        <v>1396</v>
      </c>
      <c r="I272" s="24"/>
      <c r="J272" s="23"/>
      <c r="K272" s="23"/>
      <c r="L272" s="26" t="s">
        <v>213</v>
      </c>
      <c r="M272" s="26"/>
      <c r="N272" s="23"/>
      <c r="O272" s="23"/>
      <c r="P272" s="24">
        <v>1035</v>
      </c>
      <c r="Q272" s="24"/>
      <c r="R272" s="23"/>
      <c r="S272" s="23"/>
      <c r="T272" s="24">
        <v>1035</v>
      </c>
      <c r="U272" s="24"/>
      <c r="V272" s="23"/>
      <c r="W272" s="23"/>
      <c r="X272" s="26" t="s">
        <v>213</v>
      </c>
      <c r="Y272" s="26"/>
      <c r="Z272" s="23"/>
    </row>
    <row r="273" spans="1:26">
      <c r="A273" s="13"/>
      <c r="B273" s="42"/>
      <c r="C273" s="23"/>
      <c r="D273" s="24"/>
      <c r="E273" s="24"/>
      <c r="F273" s="23"/>
      <c r="G273" s="23"/>
      <c r="H273" s="24"/>
      <c r="I273" s="24"/>
      <c r="J273" s="23"/>
      <c r="K273" s="23"/>
      <c r="L273" s="26"/>
      <c r="M273" s="26"/>
      <c r="N273" s="23"/>
      <c r="O273" s="23"/>
      <c r="P273" s="24"/>
      <c r="Q273" s="24"/>
      <c r="R273" s="23"/>
      <c r="S273" s="23"/>
      <c r="T273" s="24"/>
      <c r="U273" s="24"/>
      <c r="V273" s="23"/>
      <c r="W273" s="23"/>
      <c r="X273" s="26"/>
      <c r="Y273" s="26"/>
      <c r="Z273" s="23"/>
    </row>
    <row r="274" spans="1:26">
      <c r="A274" s="13"/>
      <c r="B274" s="42" t="s">
        <v>543</v>
      </c>
      <c r="C274" s="23"/>
      <c r="D274" s="26">
        <v>502</v>
      </c>
      <c r="E274" s="26"/>
      <c r="F274" s="23"/>
      <c r="G274" s="23"/>
      <c r="H274" s="26">
        <v>502</v>
      </c>
      <c r="I274" s="26"/>
      <c r="J274" s="23"/>
      <c r="K274" s="23"/>
      <c r="L274" s="26" t="s">
        <v>213</v>
      </c>
      <c r="M274" s="26"/>
      <c r="N274" s="23"/>
      <c r="O274" s="23"/>
      <c r="P274" s="26" t="s">
        <v>213</v>
      </c>
      <c r="Q274" s="26"/>
      <c r="R274" s="23"/>
      <c r="S274" s="23"/>
      <c r="T274" s="26" t="s">
        <v>213</v>
      </c>
      <c r="U274" s="26"/>
      <c r="V274" s="23"/>
      <c r="W274" s="23"/>
      <c r="X274" s="26" t="s">
        <v>213</v>
      </c>
      <c r="Y274" s="26"/>
      <c r="Z274" s="23"/>
    </row>
    <row r="275" spans="1:26">
      <c r="A275" s="13"/>
      <c r="B275" s="42"/>
      <c r="C275" s="23"/>
      <c r="D275" s="26"/>
      <c r="E275" s="26"/>
      <c r="F275" s="23"/>
      <c r="G275" s="23"/>
      <c r="H275" s="26"/>
      <c r="I275" s="26"/>
      <c r="J275" s="23"/>
      <c r="K275" s="23"/>
      <c r="L275" s="26"/>
      <c r="M275" s="26"/>
      <c r="N275" s="23"/>
      <c r="O275" s="23"/>
      <c r="P275" s="26"/>
      <c r="Q275" s="26"/>
      <c r="R275" s="23"/>
      <c r="S275" s="23"/>
      <c r="T275" s="26"/>
      <c r="U275" s="26"/>
      <c r="V275" s="23"/>
      <c r="W275" s="23"/>
      <c r="X275" s="26"/>
      <c r="Y275" s="26"/>
      <c r="Z275" s="23"/>
    </row>
    <row r="276" spans="1:26">
      <c r="A276" s="13"/>
      <c r="B276" s="12" t="s">
        <v>544</v>
      </c>
      <c r="C276" s="15"/>
      <c r="D276" s="23"/>
      <c r="E276" s="23"/>
      <c r="F276" s="23"/>
      <c r="G276" s="15"/>
      <c r="H276" s="23"/>
      <c r="I276" s="23"/>
      <c r="J276" s="23"/>
      <c r="K276" s="15"/>
      <c r="L276" s="23"/>
      <c r="M276" s="23"/>
      <c r="N276" s="23"/>
      <c r="O276" s="15"/>
      <c r="P276" s="23"/>
      <c r="Q276" s="23"/>
      <c r="R276" s="23"/>
      <c r="S276" s="15"/>
      <c r="T276" s="23"/>
      <c r="U276" s="23"/>
      <c r="V276" s="23"/>
      <c r="W276" s="15"/>
      <c r="X276" s="23"/>
      <c r="Y276" s="23"/>
      <c r="Z276" s="23"/>
    </row>
    <row r="277" spans="1:26">
      <c r="A277" s="13"/>
      <c r="B277" s="42" t="s">
        <v>545</v>
      </c>
      <c r="C277" s="23"/>
      <c r="D277" s="24">
        <v>3518</v>
      </c>
      <c r="E277" s="24"/>
      <c r="F277" s="23"/>
      <c r="G277" s="23"/>
      <c r="H277" s="26">
        <v>250</v>
      </c>
      <c r="I277" s="26"/>
      <c r="J277" s="23"/>
      <c r="K277" s="23"/>
      <c r="L277" s="24">
        <v>3268</v>
      </c>
      <c r="M277" s="24"/>
      <c r="N277" s="23"/>
      <c r="O277" s="23"/>
      <c r="P277" s="24">
        <v>1536</v>
      </c>
      <c r="Q277" s="24"/>
      <c r="R277" s="23"/>
      <c r="S277" s="23"/>
      <c r="T277" s="26" t="s">
        <v>213</v>
      </c>
      <c r="U277" s="26"/>
      <c r="V277" s="23"/>
      <c r="W277" s="23"/>
      <c r="X277" s="24">
        <v>1536</v>
      </c>
      <c r="Y277" s="24"/>
      <c r="Z277" s="23"/>
    </row>
    <row r="278" spans="1:26">
      <c r="A278" s="13"/>
      <c r="B278" s="42"/>
      <c r="C278" s="23"/>
      <c r="D278" s="24"/>
      <c r="E278" s="24"/>
      <c r="F278" s="23"/>
      <c r="G278" s="23"/>
      <c r="H278" s="26"/>
      <c r="I278" s="26"/>
      <c r="J278" s="23"/>
      <c r="K278" s="23"/>
      <c r="L278" s="24"/>
      <c r="M278" s="24"/>
      <c r="N278" s="23"/>
      <c r="O278" s="23"/>
      <c r="P278" s="24"/>
      <c r="Q278" s="24"/>
      <c r="R278" s="23"/>
      <c r="S278" s="23"/>
      <c r="T278" s="26"/>
      <c r="U278" s="26"/>
      <c r="V278" s="23"/>
      <c r="W278" s="23"/>
      <c r="X278" s="24"/>
      <c r="Y278" s="24"/>
      <c r="Z278" s="23"/>
    </row>
    <row r="279" spans="1:26">
      <c r="A279" s="13"/>
      <c r="B279" s="42" t="s">
        <v>546</v>
      </c>
      <c r="C279" s="23"/>
      <c r="D279" s="24">
        <v>2284</v>
      </c>
      <c r="E279" s="24"/>
      <c r="F279" s="23"/>
      <c r="G279" s="23"/>
      <c r="H279" s="24">
        <v>2284</v>
      </c>
      <c r="I279" s="24"/>
      <c r="J279" s="23"/>
      <c r="K279" s="23"/>
      <c r="L279" s="26" t="s">
        <v>213</v>
      </c>
      <c r="M279" s="26"/>
      <c r="N279" s="23"/>
      <c r="O279" s="23"/>
      <c r="P279" s="24">
        <v>2703</v>
      </c>
      <c r="Q279" s="24"/>
      <c r="R279" s="23"/>
      <c r="S279" s="23"/>
      <c r="T279" s="24">
        <v>2703</v>
      </c>
      <c r="U279" s="24"/>
      <c r="V279" s="23"/>
      <c r="W279" s="23"/>
      <c r="X279" s="26" t="s">
        <v>213</v>
      </c>
      <c r="Y279" s="26"/>
      <c r="Z279" s="23"/>
    </row>
    <row r="280" spans="1:26">
      <c r="A280" s="13"/>
      <c r="B280" s="42"/>
      <c r="C280" s="23"/>
      <c r="D280" s="24"/>
      <c r="E280" s="24"/>
      <c r="F280" s="23"/>
      <c r="G280" s="23"/>
      <c r="H280" s="24"/>
      <c r="I280" s="24"/>
      <c r="J280" s="23"/>
      <c r="K280" s="23"/>
      <c r="L280" s="26"/>
      <c r="M280" s="26"/>
      <c r="N280" s="23"/>
      <c r="O280" s="23"/>
      <c r="P280" s="24"/>
      <c r="Q280" s="24"/>
      <c r="R280" s="23"/>
      <c r="S280" s="23"/>
      <c r="T280" s="24"/>
      <c r="U280" s="24"/>
      <c r="V280" s="23"/>
      <c r="W280" s="23"/>
      <c r="X280" s="26"/>
      <c r="Y280" s="26"/>
      <c r="Z280" s="23"/>
    </row>
    <row r="281" spans="1:26">
      <c r="A281" s="13"/>
      <c r="B281" s="42" t="s">
        <v>547</v>
      </c>
      <c r="C281" s="23"/>
      <c r="D281" s="26">
        <v>167</v>
      </c>
      <c r="E281" s="26"/>
      <c r="F281" s="23"/>
      <c r="G281" s="23"/>
      <c r="H281" s="26" t="s">
        <v>213</v>
      </c>
      <c r="I281" s="26"/>
      <c r="J281" s="23"/>
      <c r="K281" s="23"/>
      <c r="L281" s="26">
        <v>167</v>
      </c>
      <c r="M281" s="26"/>
      <c r="N281" s="23"/>
      <c r="O281" s="23"/>
      <c r="P281" s="26">
        <v>47</v>
      </c>
      <c r="Q281" s="26"/>
      <c r="R281" s="23"/>
      <c r="S281" s="23"/>
      <c r="T281" s="26" t="s">
        <v>213</v>
      </c>
      <c r="U281" s="26"/>
      <c r="V281" s="23"/>
      <c r="W281" s="23"/>
      <c r="X281" s="26">
        <v>47</v>
      </c>
      <c r="Y281" s="26"/>
      <c r="Z281" s="23"/>
    </row>
    <row r="282" spans="1:26">
      <c r="A282" s="13"/>
      <c r="B282" s="42"/>
      <c r="C282" s="23"/>
      <c r="D282" s="26"/>
      <c r="E282" s="26"/>
      <c r="F282" s="23"/>
      <c r="G282" s="23"/>
      <c r="H282" s="26"/>
      <c r="I282" s="26"/>
      <c r="J282" s="23"/>
      <c r="K282" s="23"/>
      <c r="L282" s="26"/>
      <c r="M282" s="26"/>
      <c r="N282" s="23"/>
      <c r="O282" s="23"/>
      <c r="P282" s="26"/>
      <c r="Q282" s="26"/>
      <c r="R282" s="23"/>
      <c r="S282" s="23"/>
      <c r="T282" s="26"/>
      <c r="U282" s="26"/>
      <c r="V282" s="23"/>
      <c r="W282" s="23"/>
      <c r="X282" s="26"/>
      <c r="Y282" s="26"/>
      <c r="Z282" s="23"/>
    </row>
    <row r="283" spans="1:26">
      <c r="A283" s="13"/>
      <c r="B283" s="42" t="s">
        <v>548</v>
      </c>
      <c r="C283" s="23"/>
      <c r="D283" s="24">
        <v>2906</v>
      </c>
      <c r="E283" s="24"/>
      <c r="F283" s="23"/>
      <c r="G283" s="23"/>
      <c r="H283" s="26" t="s">
        <v>213</v>
      </c>
      <c r="I283" s="26"/>
      <c r="J283" s="23"/>
      <c r="K283" s="23"/>
      <c r="L283" s="24">
        <v>2906</v>
      </c>
      <c r="M283" s="24"/>
      <c r="N283" s="23"/>
      <c r="O283" s="23"/>
      <c r="P283" s="24">
        <v>3598</v>
      </c>
      <c r="Q283" s="24"/>
      <c r="R283" s="23"/>
      <c r="S283" s="23"/>
      <c r="T283" s="26" t="s">
        <v>213</v>
      </c>
      <c r="U283" s="26"/>
      <c r="V283" s="23"/>
      <c r="W283" s="23"/>
      <c r="X283" s="24">
        <v>3598</v>
      </c>
      <c r="Y283" s="24"/>
      <c r="Z283" s="23"/>
    </row>
    <row r="284" spans="1:26">
      <c r="A284" s="13"/>
      <c r="B284" s="42"/>
      <c r="C284" s="23"/>
      <c r="D284" s="24"/>
      <c r="E284" s="24"/>
      <c r="F284" s="23"/>
      <c r="G284" s="23"/>
      <c r="H284" s="26"/>
      <c r="I284" s="26"/>
      <c r="J284" s="23"/>
      <c r="K284" s="23"/>
      <c r="L284" s="24"/>
      <c r="M284" s="24"/>
      <c r="N284" s="23"/>
      <c r="O284" s="23"/>
      <c r="P284" s="24"/>
      <c r="Q284" s="24"/>
      <c r="R284" s="23"/>
      <c r="S284" s="23"/>
      <c r="T284" s="26"/>
      <c r="U284" s="26"/>
      <c r="V284" s="23"/>
      <c r="W284" s="23"/>
      <c r="X284" s="24"/>
      <c r="Y284" s="24"/>
      <c r="Z284" s="23"/>
    </row>
    <row r="285" spans="1:26">
      <c r="A285" s="13"/>
      <c r="B285" s="12" t="s">
        <v>549</v>
      </c>
      <c r="C285" s="15"/>
      <c r="D285" s="23"/>
      <c r="E285" s="23"/>
      <c r="F285" s="23"/>
      <c r="G285" s="15"/>
      <c r="H285" s="23"/>
      <c r="I285" s="23"/>
      <c r="J285" s="23"/>
      <c r="K285" s="15"/>
      <c r="L285" s="23"/>
      <c r="M285" s="23"/>
      <c r="N285" s="23"/>
      <c r="O285" s="15"/>
      <c r="P285" s="23"/>
      <c r="Q285" s="23"/>
      <c r="R285" s="23"/>
      <c r="S285" s="15"/>
      <c r="T285" s="23"/>
      <c r="U285" s="23"/>
      <c r="V285" s="23"/>
      <c r="W285" s="15"/>
      <c r="X285" s="23"/>
      <c r="Y285" s="23"/>
      <c r="Z285" s="23"/>
    </row>
    <row r="286" spans="1:26">
      <c r="A286" s="13"/>
      <c r="B286" s="44" t="s">
        <v>550</v>
      </c>
      <c r="C286" s="23"/>
      <c r="D286" s="26">
        <v>97</v>
      </c>
      <c r="E286" s="26"/>
      <c r="F286" s="23"/>
      <c r="G286" s="23"/>
      <c r="H286" s="26">
        <v>97</v>
      </c>
      <c r="I286" s="26"/>
      <c r="J286" s="23"/>
      <c r="K286" s="23"/>
      <c r="L286" s="26" t="s">
        <v>213</v>
      </c>
      <c r="M286" s="26"/>
      <c r="N286" s="23"/>
      <c r="O286" s="23"/>
      <c r="P286" s="26">
        <v>37</v>
      </c>
      <c r="Q286" s="26"/>
      <c r="R286" s="23"/>
      <c r="S286" s="23"/>
      <c r="T286" s="26">
        <v>37</v>
      </c>
      <c r="U286" s="26"/>
      <c r="V286" s="23"/>
      <c r="W286" s="23"/>
      <c r="X286" s="26" t="s">
        <v>213</v>
      </c>
      <c r="Y286" s="26"/>
      <c r="Z286" s="23"/>
    </row>
    <row r="287" spans="1:26">
      <c r="A287" s="13"/>
      <c r="B287" s="44"/>
      <c r="C287" s="23"/>
      <c r="D287" s="26"/>
      <c r="E287" s="26"/>
      <c r="F287" s="23"/>
      <c r="G287" s="23"/>
      <c r="H287" s="26"/>
      <c r="I287" s="26"/>
      <c r="J287" s="23"/>
      <c r="K287" s="23"/>
      <c r="L287" s="26"/>
      <c r="M287" s="26"/>
      <c r="N287" s="23"/>
      <c r="O287" s="23"/>
      <c r="P287" s="26"/>
      <c r="Q287" s="26"/>
      <c r="R287" s="23"/>
      <c r="S287" s="23"/>
      <c r="T287" s="26"/>
      <c r="U287" s="26"/>
      <c r="V287" s="23"/>
      <c r="W287" s="23"/>
      <c r="X287" s="26"/>
      <c r="Y287" s="26"/>
      <c r="Z287" s="23"/>
    </row>
    <row r="288" spans="1:26">
      <c r="A288" s="13"/>
      <c r="B288" s="44" t="s">
        <v>551</v>
      </c>
      <c r="C288" s="23"/>
      <c r="D288" s="26">
        <v>172</v>
      </c>
      <c r="E288" s="26"/>
      <c r="F288" s="23"/>
      <c r="G288" s="23"/>
      <c r="H288" s="26">
        <v>172</v>
      </c>
      <c r="I288" s="26"/>
      <c r="J288" s="23"/>
      <c r="K288" s="23"/>
      <c r="L288" s="26" t="s">
        <v>213</v>
      </c>
      <c r="M288" s="26"/>
      <c r="N288" s="23"/>
      <c r="O288" s="23"/>
      <c r="P288" s="26">
        <v>41</v>
      </c>
      <c r="Q288" s="26"/>
      <c r="R288" s="23"/>
      <c r="S288" s="23"/>
      <c r="T288" s="26">
        <v>41</v>
      </c>
      <c r="U288" s="26"/>
      <c r="V288" s="23"/>
      <c r="W288" s="23"/>
      <c r="X288" s="26" t="s">
        <v>213</v>
      </c>
      <c r="Y288" s="26"/>
      <c r="Z288" s="23"/>
    </row>
    <row r="289" spans="1:35">
      <c r="A289" s="13"/>
      <c r="B289" s="44"/>
      <c r="C289" s="23"/>
      <c r="D289" s="26"/>
      <c r="E289" s="26"/>
      <c r="F289" s="23"/>
      <c r="G289" s="23"/>
      <c r="H289" s="26"/>
      <c r="I289" s="26"/>
      <c r="J289" s="23"/>
      <c r="K289" s="23"/>
      <c r="L289" s="26"/>
      <c r="M289" s="26"/>
      <c r="N289" s="23"/>
      <c r="O289" s="23"/>
      <c r="P289" s="26"/>
      <c r="Q289" s="26"/>
      <c r="R289" s="23"/>
      <c r="S289" s="23"/>
      <c r="T289" s="26"/>
      <c r="U289" s="26"/>
      <c r="V289" s="23"/>
      <c r="W289" s="23"/>
      <c r="X289" s="26"/>
      <c r="Y289" s="26"/>
      <c r="Z289" s="23"/>
    </row>
    <row r="290" spans="1:35">
      <c r="A290" s="13"/>
      <c r="B290" s="44" t="s">
        <v>552</v>
      </c>
      <c r="C290" s="23"/>
      <c r="D290" s="26">
        <v>118</v>
      </c>
      <c r="E290" s="26"/>
      <c r="F290" s="23"/>
      <c r="G290" s="23"/>
      <c r="H290" s="26">
        <v>118</v>
      </c>
      <c r="I290" s="26"/>
      <c r="J290" s="23"/>
      <c r="K290" s="23"/>
      <c r="L290" s="26" t="s">
        <v>213</v>
      </c>
      <c r="M290" s="26"/>
      <c r="N290" s="23"/>
      <c r="O290" s="23"/>
      <c r="P290" s="26">
        <v>21</v>
      </c>
      <c r="Q290" s="26"/>
      <c r="R290" s="23"/>
      <c r="S290" s="23"/>
      <c r="T290" s="26">
        <v>21</v>
      </c>
      <c r="U290" s="26"/>
      <c r="V290" s="23"/>
      <c r="W290" s="23"/>
      <c r="X290" s="26" t="s">
        <v>213</v>
      </c>
      <c r="Y290" s="26"/>
      <c r="Z290" s="23"/>
    </row>
    <row r="291" spans="1:35">
      <c r="A291" s="13"/>
      <c r="B291" s="44"/>
      <c r="C291" s="23"/>
      <c r="D291" s="26"/>
      <c r="E291" s="26"/>
      <c r="F291" s="23"/>
      <c r="G291" s="23"/>
      <c r="H291" s="26"/>
      <c r="I291" s="26"/>
      <c r="J291" s="23"/>
      <c r="K291" s="23"/>
      <c r="L291" s="26"/>
      <c r="M291" s="26"/>
      <c r="N291" s="23"/>
      <c r="O291" s="23"/>
      <c r="P291" s="26"/>
      <c r="Q291" s="26"/>
      <c r="R291" s="23"/>
      <c r="S291" s="23"/>
      <c r="T291" s="26"/>
      <c r="U291" s="26"/>
      <c r="V291" s="23"/>
      <c r="W291" s="23"/>
      <c r="X291" s="26"/>
      <c r="Y291" s="26"/>
      <c r="Z291" s="23"/>
    </row>
    <row r="292" spans="1:35">
      <c r="A292" s="13"/>
      <c r="B292" s="44" t="s">
        <v>553</v>
      </c>
      <c r="C292" s="23"/>
      <c r="D292" s="26">
        <v>205</v>
      </c>
      <c r="E292" s="26"/>
      <c r="F292" s="23"/>
      <c r="G292" s="23"/>
      <c r="H292" s="26">
        <v>205</v>
      </c>
      <c r="I292" s="26"/>
      <c r="J292" s="23"/>
      <c r="K292" s="23"/>
      <c r="L292" s="26" t="s">
        <v>213</v>
      </c>
      <c r="M292" s="26"/>
      <c r="N292" s="23"/>
      <c r="O292" s="23"/>
      <c r="P292" s="26">
        <v>53</v>
      </c>
      <c r="Q292" s="26"/>
      <c r="R292" s="23"/>
      <c r="S292" s="23"/>
      <c r="T292" s="26">
        <v>53</v>
      </c>
      <c r="U292" s="26"/>
      <c r="V292" s="23"/>
      <c r="W292" s="23"/>
      <c r="X292" s="26" t="s">
        <v>213</v>
      </c>
      <c r="Y292" s="26"/>
      <c r="Z292" s="23"/>
    </row>
    <row r="293" spans="1:35">
      <c r="A293" s="13"/>
      <c r="B293" s="44"/>
      <c r="C293" s="23"/>
      <c r="D293" s="26"/>
      <c r="E293" s="26"/>
      <c r="F293" s="23"/>
      <c r="G293" s="23"/>
      <c r="H293" s="26"/>
      <c r="I293" s="26"/>
      <c r="J293" s="23"/>
      <c r="K293" s="23"/>
      <c r="L293" s="26"/>
      <c r="M293" s="26"/>
      <c r="N293" s="23"/>
      <c r="O293" s="23"/>
      <c r="P293" s="26"/>
      <c r="Q293" s="26"/>
      <c r="R293" s="23"/>
      <c r="S293" s="23"/>
      <c r="T293" s="26"/>
      <c r="U293" s="26"/>
      <c r="V293" s="23"/>
      <c r="W293" s="23"/>
      <c r="X293" s="26"/>
      <c r="Y293" s="26"/>
      <c r="Z293" s="23"/>
    </row>
    <row r="294" spans="1:35">
      <c r="A294" s="13"/>
      <c r="B294" s="44" t="s">
        <v>554</v>
      </c>
      <c r="C294" s="23"/>
      <c r="D294" s="26">
        <v>75</v>
      </c>
      <c r="E294" s="26"/>
      <c r="F294" s="23"/>
      <c r="G294" s="23"/>
      <c r="H294" s="26">
        <v>75</v>
      </c>
      <c r="I294" s="26"/>
      <c r="J294" s="23"/>
      <c r="K294" s="23"/>
      <c r="L294" s="26" t="s">
        <v>213</v>
      </c>
      <c r="M294" s="26"/>
      <c r="N294" s="23"/>
      <c r="O294" s="23"/>
      <c r="P294" s="26">
        <v>53</v>
      </c>
      <c r="Q294" s="26"/>
      <c r="R294" s="23"/>
      <c r="S294" s="23"/>
      <c r="T294" s="26">
        <v>53</v>
      </c>
      <c r="U294" s="26"/>
      <c r="V294" s="23"/>
      <c r="W294" s="23"/>
      <c r="X294" s="26" t="s">
        <v>213</v>
      </c>
      <c r="Y294" s="26"/>
      <c r="Z294" s="23"/>
    </row>
    <row r="295" spans="1:35">
      <c r="A295" s="13"/>
      <c r="B295" s="44"/>
      <c r="C295" s="23"/>
      <c r="D295" s="26"/>
      <c r="E295" s="26"/>
      <c r="F295" s="23"/>
      <c r="G295" s="23"/>
      <c r="H295" s="26"/>
      <c r="I295" s="26"/>
      <c r="J295" s="23"/>
      <c r="K295" s="23"/>
      <c r="L295" s="26"/>
      <c r="M295" s="26"/>
      <c r="N295" s="23"/>
      <c r="O295" s="23"/>
      <c r="P295" s="26"/>
      <c r="Q295" s="26"/>
      <c r="R295" s="23"/>
      <c r="S295" s="23"/>
      <c r="T295" s="26"/>
      <c r="U295" s="26"/>
      <c r="V295" s="23"/>
      <c r="W295" s="23"/>
      <c r="X295" s="26"/>
      <c r="Y295" s="26"/>
      <c r="Z295" s="23"/>
    </row>
    <row r="296" spans="1:35">
      <c r="A296" s="13"/>
      <c r="B296" s="22" t="s">
        <v>39</v>
      </c>
      <c r="C296" s="23"/>
      <c r="D296" s="26" t="s">
        <v>556</v>
      </c>
      <c r="E296" s="26"/>
      <c r="F296" s="22" t="s">
        <v>180</v>
      </c>
      <c r="G296" s="23"/>
      <c r="H296" s="26">
        <v>21</v>
      </c>
      <c r="I296" s="26"/>
      <c r="J296" s="23"/>
      <c r="K296" s="23"/>
      <c r="L296" s="26" t="s">
        <v>557</v>
      </c>
      <c r="M296" s="26"/>
      <c r="N296" s="22" t="s">
        <v>180</v>
      </c>
      <c r="O296" s="23"/>
      <c r="P296" s="26" t="s">
        <v>558</v>
      </c>
      <c r="Q296" s="26"/>
      <c r="R296" s="22" t="s">
        <v>180</v>
      </c>
      <c r="S296" s="23"/>
      <c r="T296" s="26">
        <v>16</v>
      </c>
      <c r="U296" s="26"/>
      <c r="V296" s="23"/>
      <c r="W296" s="23"/>
      <c r="X296" s="26" t="s">
        <v>559</v>
      </c>
      <c r="Y296" s="26"/>
      <c r="Z296" s="22" t="s">
        <v>180</v>
      </c>
    </row>
    <row r="297" spans="1:35" ht="15.75" thickBot="1">
      <c r="A297" s="13"/>
      <c r="B297" s="22"/>
      <c r="C297" s="23"/>
      <c r="D297" s="43"/>
      <c r="E297" s="43"/>
      <c r="F297" s="47"/>
      <c r="G297" s="23"/>
      <c r="H297" s="43"/>
      <c r="I297" s="43"/>
      <c r="J297" s="28"/>
      <c r="K297" s="23"/>
      <c r="L297" s="43"/>
      <c r="M297" s="43"/>
      <c r="N297" s="47"/>
      <c r="O297" s="23"/>
      <c r="P297" s="43"/>
      <c r="Q297" s="43"/>
      <c r="R297" s="47"/>
      <c r="S297" s="23"/>
      <c r="T297" s="43"/>
      <c r="U297" s="43"/>
      <c r="V297" s="28"/>
      <c r="W297" s="23"/>
      <c r="X297" s="43"/>
      <c r="Y297" s="43"/>
      <c r="Z297" s="47"/>
    </row>
    <row r="298" spans="1:35">
      <c r="A298" s="13"/>
      <c r="B298" s="42" t="s">
        <v>555</v>
      </c>
      <c r="C298" s="23"/>
      <c r="D298" s="29" t="s">
        <v>173</v>
      </c>
      <c r="E298" s="31">
        <v>33951</v>
      </c>
      <c r="F298" s="33"/>
      <c r="G298" s="23"/>
      <c r="H298" s="29" t="s">
        <v>173</v>
      </c>
      <c r="I298" s="31">
        <v>25953</v>
      </c>
      <c r="J298" s="33"/>
      <c r="K298" s="23"/>
      <c r="L298" s="29" t="s">
        <v>173</v>
      </c>
      <c r="M298" s="31">
        <v>7998</v>
      </c>
      <c r="N298" s="33"/>
      <c r="O298" s="23"/>
      <c r="P298" s="29" t="s">
        <v>173</v>
      </c>
      <c r="Q298" s="31">
        <v>28174</v>
      </c>
      <c r="R298" s="33"/>
      <c r="S298" s="23"/>
      <c r="T298" s="29" t="s">
        <v>173</v>
      </c>
      <c r="U298" s="31">
        <v>21518</v>
      </c>
      <c r="V298" s="33"/>
      <c r="W298" s="23"/>
      <c r="X298" s="29" t="s">
        <v>173</v>
      </c>
      <c r="Y298" s="31">
        <v>6656</v>
      </c>
      <c r="Z298" s="33"/>
    </row>
    <row r="299" spans="1:35" ht="15.75" thickBot="1">
      <c r="A299" s="13"/>
      <c r="B299" s="42"/>
      <c r="C299" s="23"/>
      <c r="D299" s="30"/>
      <c r="E299" s="32"/>
      <c r="F299" s="34"/>
      <c r="G299" s="23"/>
      <c r="H299" s="30"/>
      <c r="I299" s="32"/>
      <c r="J299" s="34"/>
      <c r="K299" s="23"/>
      <c r="L299" s="30"/>
      <c r="M299" s="32"/>
      <c r="N299" s="34"/>
      <c r="O299" s="23"/>
      <c r="P299" s="30"/>
      <c r="Q299" s="32"/>
      <c r="R299" s="34"/>
      <c r="S299" s="23"/>
      <c r="T299" s="30"/>
      <c r="U299" s="32"/>
      <c r="V299" s="34"/>
      <c r="W299" s="23"/>
      <c r="X299" s="30"/>
      <c r="Y299" s="32"/>
      <c r="Z299" s="34"/>
    </row>
    <row r="300" spans="1:35" ht="15.75" thickTop="1">
      <c r="A300" s="13"/>
      <c r="B300" s="14"/>
      <c r="C300" s="14"/>
    </row>
    <row r="301" spans="1:35" ht="67.5">
      <c r="A301" s="13"/>
      <c r="B301" s="131">
        <v>-1</v>
      </c>
      <c r="C301" s="49" t="s">
        <v>560</v>
      </c>
    </row>
    <row r="302" spans="1:35">
      <c r="A302" s="13"/>
      <c r="B302" s="14"/>
      <c r="C302" s="14"/>
    </row>
    <row r="303" spans="1:35" ht="22.5">
      <c r="A303" s="13"/>
      <c r="B303" s="131">
        <v>-2</v>
      </c>
      <c r="C303" s="49" t="s">
        <v>561</v>
      </c>
    </row>
    <row r="304" spans="1:35" ht="15" customHeight="1">
      <c r="A304" s="13" t="s">
        <v>696</v>
      </c>
      <c r="B304" s="35" t="s">
        <v>5</v>
      </c>
      <c r="C304" s="35"/>
      <c r="D304" s="35"/>
      <c r="E304" s="35"/>
      <c r="F304" s="35"/>
      <c r="G304" s="35"/>
      <c r="H304" s="35"/>
      <c r="I304" s="35"/>
      <c r="J304" s="35"/>
      <c r="K304" s="35"/>
      <c r="L304" s="35"/>
      <c r="M304" s="35"/>
      <c r="N304" s="35"/>
      <c r="O304" s="35"/>
      <c r="P304" s="35"/>
      <c r="Q304" s="35"/>
      <c r="R304" s="35"/>
      <c r="S304" s="35"/>
      <c r="T304" s="35"/>
      <c r="U304" s="35"/>
      <c r="V304" s="35"/>
      <c r="W304" s="35"/>
      <c r="X304" s="35"/>
      <c r="Y304" s="35"/>
      <c r="Z304" s="35"/>
      <c r="AA304" s="35"/>
      <c r="AB304" s="35"/>
      <c r="AC304" s="35"/>
      <c r="AD304" s="35"/>
      <c r="AE304" s="35"/>
      <c r="AF304" s="35"/>
      <c r="AG304" s="35"/>
      <c r="AH304" s="35"/>
      <c r="AI304" s="35"/>
    </row>
    <row r="305" spans="1:35">
      <c r="A305" s="13"/>
      <c r="B305" s="22" t="s">
        <v>582</v>
      </c>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c r="AA305" s="22"/>
      <c r="AB305" s="22"/>
      <c r="AC305" s="22"/>
      <c r="AD305" s="22"/>
      <c r="AE305" s="22"/>
      <c r="AF305" s="22"/>
      <c r="AG305" s="22"/>
      <c r="AH305" s="22"/>
      <c r="AI305" s="22"/>
    </row>
    <row r="306" spans="1:35">
      <c r="A306" s="13"/>
      <c r="B306" s="21"/>
      <c r="C306" s="21"/>
      <c r="D306" s="21"/>
      <c r="E306" s="21"/>
      <c r="F306" s="21"/>
      <c r="G306" s="21"/>
      <c r="H306" s="21"/>
      <c r="I306" s="21"/>
      <c r="J306" s="21"/>
    </row>
    <row r="307" spans="1:35">
      <c r="A307" s="13"/>
      <c r="B307" s="14"/>
      <c r="C307" s="14"/>
      <c r="D307" s="14"/>
      <c r="E307" s="14"/>
      <c r="F307" s="14"/>
      <c r="G307" s="14"/>
      <c r="H307" s="14"/>
      <c r="I307" s="14"/>
      <c r="J307" s="14"/>
    </row>
    <row r="308" spans="1:35" ht="15.75" thickBot="1">
      <c r="A308" s="13"/>
      <c r="B308" s="15"/>
      <c r="C308" s="15"/>
      <c r="D308" s="46" t="s">
        <v>417</v>
      </c>
      <c r="E308" s="46"/>
      <c r="F308" s="46"/>
      <c r="G308" s="15"/>
      <c r="H308" s="46" t="s">
        <v>418</v>
      </c>
      <c r="I308" s="46"/>
      <c r="J308" s="46"/>
    </row>
    <row r="309" spans="1:35">
      <c r="A309" s="13"/>
      <c r="B309" s="22">
        <v>2014</v>
      </c>
      <c r="C309" s="23"/>
      <c r="D309" s="29" t="s">
        <v>173</v>
      </c>
      <c r="E309" s="31">
        <v>4614</v>
      </c>
      <c r="F309" s="33"/>
      <c r="G309" s="23"/>
      <c r="H309" s="29" t="s">
        <v>173</v>
      </c>
      <c r="I309" s="31">
        <v>2828</v>
      </c>
      <c r="J309" s="33"/>
    </row>
    <row r="310" spans="1:35">
      <c r="A310" s="13"/>
      <c r="B310" s="22"/>
      <c r="C310" s="23"/>
      <c r="D310" s="72"/>
      <c r="E310" s="73"/>
      <c r="F310" s="66"/>
      <c r="G310" s="23"/>
      <c r="H310" s="72"/>
      <c r="I310" s="73"/>
      <c r="J310" s="66"/>
    </row>
    <row r="311" spans="1:35">
      <c r="A311" s="13"/>
      <c r="B311" s="22">
        <v>2015</v>
      </c>
      <c r="C311" s="23"/>
      <c r="D311" s="24">
        <v>4907</v>
      </c>
      <c r="E311" s="24"/>
      <c r="F311" s="23"/>
      <c r="G311" s="23"/>
      <c r="H311" s="24">
        <v>3038</v>
      </c>
      <c r="I311" s="24"/>
      <c r="J311" s="23"/>
    </row>
    <row r="312" spans="1:35">
      <c r="A312" s="13"/>
      <c r="B312" s="22"/>
      <c r="C312" s="23"/>
      <c r="D312" s="24"/>
      <c r="E312" s="24"/>
      <c r="F312" s="23"/>
      <c r="G312" s="23"/>
      <c r="H312" s="24"/>
      <c r="I312" s="24"/>
      <c r="J312" s="23"/>
    </row>
    <row r="313" spans="1:35">
      <c r="A313" s="13"/>
      <c r="B313" s="22">
        <v>2016</v>
      </c>
      <c r="C313" s="23"/>
      <c r="D313" s="24">
        <v>4946</v>
      </c>
      <c r="E313" s="24"/>
      <c r="F313" s="23"/>
      <c r="G313" s="23"/>
      <c r="H313" s="24">
        <v>3217</v>
      </c>
      <c r="I313" s="24"/>
      <c r="J313" s="23"/>
    </row>
    <row r="314" spans="1:35">
      <c r="A314" s="13"/>
      <c r="B314" s="22"/>
      <c r="C314" s="23"/>
      <c r="D314" s="24"/>
      <c r="E314" s="24"/>
      <c r="F314" s="23"/>
      <c r="G314" s="23"/>
      <c r="H314" s="24"/>
      <c r="I314" s="24"/>
      <c r="J314" s="23"/>
    </row>
    <row r="315" spans="1:35">
      <c r="A315" s="13"/>
      <c r="B315" s="22">
        <v>2017</v>
      </c>
      <c r="C315" s="23"/>
      <c r="D315" s="24">
        <v>5869</v>
      </c>
      <c r="E315" s="24"/>
      <c r="F315" s="23"/>
      <c r="G315" s="23"/>
      <c r="H315" s="24">
        <v>3397</v>
      </c>
      <c r="I315" s="24"/>
      <c r="J315" s="23"/>
    </row>
    <row r="316" spans="1:35">
      <c r="A316" s="13"/>
      <c r="B316" s="22"/>
      <c r="C316" s="23"/>
      <c r="D316" s="24"/>
      <c r="E316" s="24"/>
      <c r="F316" s="23"/>
      <c r="G316" s="23"/>
      <c r="H316" s="24"/>
      <c r="I316" s="24"/>
      <c r="J316" s="23"/>
    </row>
    <row r="317" spans="1:35">
      <c r="A317" s="13"/>
      <c r="B317" s="22">
        <v>2018</v>
      </c>
      <c r="C317" s="23"/>
      <c r="D317" s="24">
        <v>6430</v>
      </c>
      <c r="E317" s="24"/>
      <c r="F317" s="23"/>
      <c r="G317" s="23"/>
      <c r="H317" s="24">
        <v>3532</v>
      </c>
      <c r="I317" s="24"/>
      <c r="J317" s="23"/>
    </row>
    <row r="318" spans="1:35">
      <c r="A318" s="13"/>
      <c r="B318" s="22"/>
      <c r="C318" s="23"/>
      <c r="D318" s="24"/>
      <c r="E318" s="24"/>
      <c r="F318" s="23"/>
      <c r="G318" s="23"/>
      <c r="H318" s="24"/>
      <c r="I318" s="24"/>
      <c r="J318" s="23"/>
    </row>
    <row r="319" spans="1:35">
      <c r="A319" s="13"/>
      <c r="B319" s="22" t="s">
        <v>583</v>
      </c>
      <c r="C319" s="23"/>
      <c r="D319" s="24">
        <v>30102</v>
      </c>
      <c r="E319" s="24"/>
      <c r="F319" s="23"/>
      <c r="G319" s="23"/>
      <c r="H319" s="24">
        <v>18829</v>
      </c>
      <c r="I319" s="24"/>
      <c r="J319" s="23"/>
    </row>
    <row r="320" spans="1:35">
      <c r="A320" s="13"/>
      <c r="B320" s="22"/>
      <c r="C320" s="23"/>
      <c r="D320" s="24"/>
      <c r="E320" s="24"/>
      <c r="F320" s="23"/>
      <c r="G320" s="23"/>
      <c r="H320" s="24"/>
      <c r="I320" s="24"/>
      <c r="J320" s="23"/>
    </row>
  </sheetData>
  <mergeCells count="1854">
    <mergeCell ref="A182:A303"/>
    <mergeCell ref="B182:AI182"/>
    <mergeCell ref="B183:AI183"/>
    <mergeCell ref="A304:A320"/>
    <mergeCell ref="B304:AI304"/>
    <mergeCell ref="B305:AI305"/>
    <mergeCell ref="A129:A160"/>
    <mergeCell ref="B129:AI129"/>
    <mergeCell ref="B130:AI130"/>
    <mergeCell ref="B152:AI152"/>
    <mergeCell ref="A161:A181"/>
    <mergeCell ref="B161:AI161"/>
    <mergeCell ref="B162:AI162"/>
    <mergeCell ref="B172:AI172"/>
    <mergeCell ref="A70:A94"/>
    <mergeCell ref="B70:AI70"/>
    <mergeCell ref="B71:AI71"/>
    <mergeCell ref="A95:A128"/>
    <mergeCell ref="B95:AI95"/>
    <mergeCell ref="B96:AI96"/>
    <mergeCell ref="A17:A33"/>
    <mergeCell ref="B17:AI17"/>
    <mergeCell ref="B18:AI18"/>
    <mergeCell ref="A34:A69"/>
    <mergeCell ref="B34:AI34"/>
    <mergeCell ref="B35:AI35"/>
    <mergeCell ref="A1:A2"/>
    <mergeCell ref="B1:AI1"/>
    <mergeCell ref="B2:AI2"/>
    <mergeCell ref="B3:AI3"/>
    <mergeCell ref="A4:A16"/>
    <mergeCell ref="B4:AI4"/>
    <mergeCell ref="B5:AI5"/>
    <mergeCell ref="B6:AI6"/>
    <mergeCell ref="J317:J318"/>
    <mergeCell ref="B319:B320"/>
    <mergeCell ref="C319:C320"/>
    <mergeCell ref="D319:E320"/>
    <mergeCell ref="F319:F320"/>
    <mergeCell ref="G319:G320"/>
    <mergeCell ref="H319:I320"/>
    <mergeCell ref="J319:J320"/>
    <mergeCell ref="B317:B318"/>
    <mergeCell ref="C317:C318"/>
    <mergeCell ref="D317:E318"/>
    <mergeCell ref="F317:F318"/>
    <mergeCell ref="G317:G318"/>
    <mergeCell ref="H317:I318"/>
    <mergeCell ref="J313:J314"/>
    <mergeCell ref="B315:B316"/>
    <mergeCell ref="C315:C316"/>
    <mergeCell ref="D315:E316"/>
    <mergeCell ref="F315:F316"/>
    <mergeCell ref="G315:G316"/>
    <mergeCell ref="H315:I316"/>
    <mergeCell ref="J315:J316"/>
    <mergeCell ref="B313:B314"/>
    <mergeCell ref="C313:C314"/>
    <mergeCell ref="D313:E314"/>
    <mergeCell ref="F313:F314"/>
    <mergeCell ref="G313:G314"/>
    <mergeCell ref="H313:I314"/>
    <mergeCell ref="H309:H310"/>
    <mergeCell ref="I309:I310"/>
    <mergeCell ref="J309:J310"/>
    <mergeCell ref="B311:B312"/>
    <mergeCell ref="C311:C312"/>
    <mergeCell ref="D311:E312"/>
    <mergeCell ref="F311:F312"/>
    <mergeCell ref="G311:G312"/>
    <mergeCell ref="H311:I312"/>
    <mergeCell ref="J311:J312"/>
    <mergeCell ref="Z298:Z299"/>
    <mergeCell ref="B306:J306"/>
    <mergeCell ref="D308:F308"/>
    <mergeCell ref="H308:J308"/>
    <mergeCell ref="B309:B310"/>
    <mergeCell ref="C309:C310"/>
    <mergeCell ref="D309:D310"/>
    <mergeCell ref="E309:E310"/>
    <mergeCell ref="F309:F310"/>
    <mergeCell ref="G309:G31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V296:V297"/>
    <mergeCell ref="W296:W297"/>
    <mergeCell ref="X296:Y297"/>
    <mergeCell ref="Z296:Z297"/>
    <mergeCell ref="B298:B299"/>
    <mergeCell ref="C298:C299"/>
    <mergeCell ref="D298:D299"/>
    <mergeCell ref="E298:E299"/>
    <mergeCell ref="F298:F299"/>
    <mergeCell ref="G298:G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V283:V284"/>
    <mergeCell ref="W283:W284"/>
    <mergeCell ref="X283:Y284"/>
    <mergeCell ref="Z283:Z284"/>
    <mergeCell ref="D285:F285"/>
    <mergeCell ref="H285:J285"/>
    <mergeCell ref="L285:N285"/>
    <mergeCell ref="P285:R285"/>
    <mergeCell ref="T285:V285"/>
    <mergeCell ref="X285:Z285"/>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B277:B278"/>
    <mergeCell ref="C277:C278"/>
    <mergeCell ref="D277:E278"/>
    <mergeCell ref="F277:F278"/>
    <mergeCell ref="G277:G278"/>
    <mergeCell ref="H277:I278"/>
    <mergeCell ref="V274:V275"/>
    <mergeCell ref="W274:W275"/>
    <mergeCell ref="X274:Y275"/>
    <mergeCell ref="Z274:Z275"/>
    <mergeCell ref="D276:F276"/>
    <mergeCell ref="H276:J276"/>
    <mergeCell ref="L276:N276"/>
    <mergeCell ref="P276:R276"/>
    <mergeCell ref="T276:V276"/>
    <mergeCell ref="X276:Z276"/>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B252:B253"/>
    <mergeCell ref="C252:C253"/>
    <mergeCell ref="D252:E253"/>
    <mergeCell ref="F252:F253"/>
    <mergeCell ref="G252:G253"/>
    <mergeCell ref="H252:I253"/>
    <mergeCell ref="Z249:Z250"/>
    <mergeCell ref="D251:F251"/>
    <mergeCell ref="H251:J251"/>
    <mergeCell ref="L251:N251"/>
    <mergeCell ref="P251:R251"/>
    <mergeCell ref="T251:V251"/>
    <mergeCell ref="X251:Z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W246:W248"/>
    <mergeCell ref="X246:Z246"/>
    <mergeCell ref="X247:Z247"/>
    <mergeCell ref="X248:Z248"/>
    <mergeCell ref="B249:B250"/>
    <mergeCell ref="C249:C250"/>
    <mergeCell ref="D249:D250"/>
    <mergeCell ref="E249:E250"/>
    <mergeCell ref="F249:F250"/>
    <mergeCell ref="G249:G250"/>
    <mergeCell ref="O246:O248"/>
    <mergeCell ref="P246:R248"/>
    <mergeCell ref="S246:S248"/>
    <mergeCell ref="T246:V246"/>
    <mergeCell ref="T247:V247"/>
    <mergeCell ref="T248:V248"/>
    <mergeCell ref="H247:J247"/>
    <mergeCell ref="H248:J248"/>
    <mergeCell ref="K246:K248"/>
    <mergeCell ref="L246:N246"/>
    <mergeCell ref="L247:N247"/>
    <mergeCell ref="L248:N248"/>
    <mergeCell ref="Z240:Z241"/>
    <mergeCell ref="B242:Z242"/>
    <mergeCell ref="D244:Z244"/>
    <mergeCell ref="D245:N245"/>
    <mergeCell ref="P245:Z245"/>
    <mergeCell ref="B246:B248"/>
    <mergeCell ref="C246:C248"/>
    <mergeCell ref="D246:F248"/>
    <mergeCell ref="G246:G248"/>
    <mergeCell ref="H246:J246"/>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V238:V239"/>
    <mergeCell ref="W238:W239"/>
    <mergeCell ref="X238:Y239"/>
    <mergeCell ref="Z238:Z239"/>
    <mergeCell ref="B240:B241"/>
    <mergeCell ref="C240:C241"/>
    <mergeCell ref="D240:D241"/>
    <mergeCell ref="E240:E241"/>
    <mergeCell ref="F240:F241"/>
    <mergeCell ref="G240:G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B228:B229"/>
    <mergeCell ref="C228:C229"/>
    <mergeCell ref="D228:E229"/>
    <mergeCell ref="F228:F229"/>
    <mergeCell ref="G228:G229"/>
    <mergeCell ref="H228:I229"/>
    <mergeCell ref="V225:V226"/>
    <mergeCell ref="W225:W226"/>
    <mergeCell ref="X225:Y226"/>
    <mergeCell ref="Z225:Z226"/>
    <mergeCell ref="D227:F227"/>
    <mergeCell ref="H227:J227"/>
    <mergeCell ref="L227:N227"/>
    <mergeCell ref="P227:R227"/>
    <mergeCell ref="T227:V227"/>
    <mergeCell ref="X227:Z227"/>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B219:B220"/>
    <mergeCell ref="C219:C220"/>
    <mergeCell ref="D219:E220"/>
    <mergeCell ref="F219:F220"/>
    <mergeCell ref="G219:G220"/>
    <mergeCell ref="H219:I220"/>
    <mergeCell ref="V216:V217"/>
    <mergeCell ref="W216:W217"/>
    <mergeCell ref="X216:Y217"/>
    <mergeCell ref="Z216:Z217"/>
    <mergeCell ref="D218:F218"/>
    <mergeCell ref="H218:J218"/>
    <mergeCell ref="L218:N218"/>
    <mergeCell ref="P218:R218"/>
    <mergeCell ref="T218:V218"/>
    <mergeCell ref="X218:Z218"/>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B194:B195"/>
    <mergeCell ref="C194:C195"/>
    <mergeCell ref="D194:E195"/>
    <mergeCell ref="F194:F195"/>
    <mergeCell ref="G194:G195"/>
    <mergeCell ref="H194:I195"/>
    <mergeCell ref="Z191:Z192"/>
    <mergeCell ref="D193:F193"/>
    <mergeCell ref="H193:J193"/>
    <mergeCell ref="L193:N193"/>
    <mergeCell ref="P193:R193"/>
    <mergeCell ref="T193:V193"/>
    <mergeCell ref="X193:Z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S188:S190"/>
    <mergeCell ref="T188:V188"/>
    <mergeCell ref="T189:V189"/>
    <mergeCell ref="T190:V190"/>
    <mergeCell ref="W188:W190"/>
    <mergeCell ref="X188:Z188"/>
    <mergeCell ref="X189:Z189"/>
    <mergeCell ref="X190:Z190"/>
    <mergeCell ref="K188:K190"/>
    <mergeCell ref="L188:N188"/>
    <mergeCell ref="L189:N189"/>
    <mergeCell ref="L190:N190"/>
    <mergeCell ref="O188:O190"/>
    <mergeCell ref="P188:R190"/>
    <mergeCell ref="B188:B190"/>
    <mergeCell ref="C188:C190"/>
    <mergeCell ref="D188:F190"/>
    <mergeCell ref="G188:G190"/>
    <mergeCell ref="H188:J188"/>
    <mergeCell ref="H189:J189"/>
    <mergeCell ref="H190:J190"/>
    <mergeCell ref="I180:I181"/>
    <mergeCell ref="J180:J181"/>
    <mergeCell ref="B184:Z184"/>
    <mergeCell ref="D186:Z186"/>
    <mergeCell ref="D187:N187"/>
    <mergeCell ref="P187:Z187"/>
    <mergeCell ref="H178:H179"/>
    <mergeCell ref="I178:I179"/>
    <mergeCell ref="J178:J179"/>
    <mergeCell ref="B180:B181"/>
    <mergeCell ref="C180:C181"/>
    <mergeCell ref="D180:D181"/>
    <mergeCell ref="E180:E181"/>
    <mergeCell ref="F180:F181"/>
    <mergeCell ref="G180:G181"/>
    <mergeCell ref="H180:H181"/>
    <mergeCell ref="B178:B179"/>
    <mergeCell ref="C178:C179"/>
    <mergeCell ref="D178:D179"/>
    <mergeCell ref="E178:E179"/>
    <mergeCell ref="F178:F179"/>
    <mergeCell ref="G178:G179"/>
    <mergeCell ref="N170:N171"/>
    <mergeCell ref="O170:O171"/>
    <mergeCell ref="B173:J173"/>
    <mergeCell ref="D175:J175"/>
    <mergeCell ref="D176:J176"/>
    <mergeCell ref="D177:F177"/>
    <mergeCell ref="H177:J177"/>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6:H166"/>
    <mergeCell ref="K166:O166"/>
    <mergeCell ref="D167:E167"/>
    <mergeCell ref="G167:H167"/>
    <mergeCell ref="K167:L167"/>
    <mergeCell ref="N167:O167"/>
    <mergeCell ref="B153:K153"/>
    <mergeCell ref="D155:K155"/>
    <mergeCell ref="D156:F156"/>
    <mergeCell ref="I156:K156"/>
    <mergeCell ref="B163:O163"/>
    <mergeCell ref="D165:O165"/>
    <mergeCell ref="I145:I148"/>
    <mergeCell ref="J145:J148"/>
    <mergeCell ref="K145:L148"/>
    <mergeCell ref="M145:M148"/>
    <mergeCell ref="N145:O145"/>
    <mergeCell ref="N146:O146"/>
    <mergeCell ref="N147:O147"/>
    <mergeCell ref="N148:O148"/>
    <mergeCell ref="D148:E148"/>
    <mergeCell ref="F145:F148"/>
    <mergeCell ref="G145:H145"/>
    <mergeCell ref="G146:H146"/>
    <mergeCell ref="G147:H147"/>
    <mergeCell ref="G148:H148"/>
    <mergeCell ref="V135:W135"/>
    <mergeCell ref="B141:O141"/>
    <mergeCell ref="D143:O143"/>
    <mergeCell ref="D144:H144"/>
    <mergeCell ref="K144:O144"/>
    <mergeCell ref="B145:B148"/>
    <mergeCell ref="C145:C148"/>
    <mergeCell ref="D145:E145"/>
    <mergeCell ref="D146:E146"/>
    <mergeCell ref="D147:E147"/>
    <mergeCell ref="B131:W131"/>
    <mergeCell ref="C133:W133"/>
    <mergeCell ref="C134:J134"/>
    <mergeCell ref="M134:W134"/>
    <mergeCell ref="C135:D135"/>
    <mergeCell ref="F135:G135"/>
    <mergeCell ref="I135:J135"/>
    <mergeCell ref="M135:N135"/>
    <mergeCell ref="P135:Q135"/>
    <mergeCell ref="S135:T135"/>
    <mergeCell ref="I127:I128"/>
    <mergeCell ref="J127:J128"/>
    <mergeCell ref="K127:K128"/>
    <mergeCell ref="L127:L128"/>
    <mergeCell ref="M127:M128"/>
    <mergeCell ref="N127:N128"/>
    <mergeCell ref="L124:L126"/>
    <mergeCell ref="M124:M126"/>
    <mergeCell ref="N124:N126"/>
    <mergeCell ref="B127:B128"/>
    <mergeCell ref="C127:C128"/>
    <mergeCell ref="D127:D128"/>
    <mergeCell ref="E127:E128"/>
    <mergeCell ref="F127:F128"/>
    <mergeCell ref="G127:G128"/>
    <mergeCell ref="H127:H128"/>
    <mergeCell ref="N122:N123"/>
    <mergeCell ref="C124:C126"/>
    <mergeCell ref="D124:D126"/>
    <mergeCell ref="E124:E126"/>
    <mergeCell ref="F124:F126"/>
    <mergeCell ref="G124:G126"/>
    <mergeCell ref="H124:H126"/>
    <mergeCell ref="I124:I126"/>
    <mergeCell ref="J124:J126"/>
    <mergeCell ref="K124:K126"/>
    <mergeCell ref="H122:H123"/>
    <mergeCell ref="I122:I123"/>
    <mergeCell ref="J122:J123"/>
    <mergeCell ref="K122:K123"/>
    <mergeCell ref="L122:L123"/>
    <mergeCell ref="M122:M123"/>
    <mergeCell ref="M116:N116"/>
    <mergeCell ref="M117:N117"/>
    <mergeCell ref="M118:N118"/>
    <mergeCell ref="M119:N119"/>
    <mergeCell ref="M120:N120"/>
    <mergeCell ref="C122:C123"/>
    <mergeCell ref="D122:D123"/>
    <mergeCell ref="E122:E123"/>
    <mergeCell ref="F122:F123"/>
    <mergeCell ref="G122:G123"/>
    <mergeCell ref="J116:K116"/>
    <mergeCell ref="J117:K117"/>
    <mergeCell ref="J118:K118"/>
    <mergeCell ref="J119:K119"/>
    <mergeCell ref="J120:K120"/>
    <mergeCell ref="L116:L120"/>
    <mergeCell ref="F117:G117"/>
    <mergeCell ref="F118:G118"/>
    <mergeCell ref="F119:G119"/>
    <mergeCell ref="F120:G120"/>
    <mergeCell ref="H116:H120"/>
    <mergeCell ref="I116:I120"/>
    <mergeCell ref="C115:G115"/>
    <mergeCell ref="J115:N115"/>
    <mergeCell ref="B116:B120"/>
    <mergeCell ref="C116:D116"/>
    <mergeCell ref="C117:D117"/>
    <mergeCell ref="C118:D118"/>
    <mergeCell ref="C119:D119"/>
    <mergeCell ref="C120:D120"/>
    <mergeCell ref="E116:E120"/>
    <mergeCell ref="F116:G116"/>
    <mergeCell ref="C109:D109"/>
    <mergeCell ref="F109:G109"/>
    <mergeCell ref="J109:K109"/>
    <mergeCell ref="M109:N109"/>
    <mergeCell ref="B112:N112"/>
    <mergeCell ref="C114:N114"/>
    <mergeCell ref="M101:N101"/>
    <mergeCell ref="M102:N102"/>
    <mergeCell ref="M103:N103"/>
    <mergeCell ref="M104:N104"/>
    <mergeCell ref="M105:N105"/>
    <mergeCell ref="C106:D106"/>
    <mergeCell ref="F106:G106"/>
    <mergeCell ref="J106:K106"/>
    <mergeCell ref="M106:N106"/>
    <mergeCell ref="J101:K101"/>
    <mergeCell ref="J102:K102"/>
    <mergeCell ref="J103:K103"/>
    <mergeCell ref="J104:K104"/>
    <mergeCell ref="J105:K105"/>
    <mergeCell ref="L101:L105"/>
    <mergeCell ref="F102:G102"/>
    <mergeCell ref="F103:G103"/>
    <mergeCell ref="F104:G104"/>
    <mergeCell ref="F105:G105"/>
    <mergeCell ref="H101:H105"/>
    <mergeCell ref="I101:I105"/>
    <mergeCell ref="C100:G100"/>
    <mergeCell ref="J100:N100"/>
    <mergeCell ref="B101:B105"/>
    <mergeCell ref="C101:D101"/>
    <mergeCell ref="C102:D102"/>
    <mergeCell ref="C103:D103"/>
    <mergeCell ref="C104:D104"/>
    <mergeCell ref="C105:D105"/>
    <mergeCell ref="E101:E105"/>
    <mergeCell ref="F101:G101"/>
    <mergeCell ref="AF93:AF94"/>
    <mergeCell ref="AG93:AG94"/>
    <mergeCell ref="AH93:AH94"/>
    <mergeCell ref="AI93:AI94"/>
    <mergeCell ref="B97:N97"/>
    <mergeCell ref="C99:N99"/>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B91:AB92"/>
    <mergeCell ref="AC91:AD92"/>
    <mergeCell ref="AE91:AE92"/>
    <mergeCell ref="AF91:AF92"/>
    <mergeCell ref="AG91:AH92"/>
    <mergeCell ref="AI91:AI92"/>
    <mergeCell ref="T91:U92"/>
    <mergeCell ref="V91:V92"/>
    <mergeCell ref="W91:W92"/>
    <mergeCell ref="X91:Y92"/>
    <mergeCell ref="Z91:Z92"/>
    <mergeCell ref="AA91:AA92"/>
    <mergeCell ref="L91:M92"/>
    <mergeCell ref="N91:N92"/>
    <mergeCell ref="O91:O92"/>
    <mergeCell ref="P91:Q92"/>
    <mergeCell ref="R91:R92"/>
    <mergeCell ref="S91:S92"/>
    <mergeCell ref="AG89:AH90"/>
    <mergeCell ref="AI89:AI90"/>
    <mergeCell ref="B91:B92"/>
    <mergeCell ref="C91:D92"/>
    <mergeCell ref="E91:E92"/>
    <mergeCell ref="F91:F92"/>
    <mergeCell ref="G91:H92"/>
    <mergeCell ref="I91:I92"/>
    <mergeCell ref="J91:J92"/>
    <mergeCell ref="K91:K92"/>
    <mergeCell ref="Z89:Z90"/>
    <mergeCell ref="AA89:AA90"/>
    <mergeCell ref="AB89:AB90"/>
    <mergeCell ref="AC89:AD90"/>
    <mergeCell ref="AE89:AE90"/>
    <mergeCell ref="AF89:AF90"/>
    <mergeCell ref="R89:R90"/>
    <mergeCell ref="S89:S90"/>
    <mergeCell ref="T89:U90"/>
    <mergeCell ref="V89:V90"/>
    <mergeCell ref="W89:W90"/>
    <mergeCell ref="X89:Y90"/>
    <mergeCell ref="J89:J90"/>
    <mergeCell ref="K89:K90"/>
    <mergeCell ref="L89:M90"/>
    <mergeCell ref="N89:N90"/>
    <mergeCell ref="O89:O90"/>
    <mergeCell ref="P89:Q90"/>
    <mergeCell ref="B89:B90"/>
    <mergeCell ref="C89:D90"/>
    <mergeCell ref="E89:E90"/>
    <mergeCell ref="F89:F90"/>
    <mergeCell ref="G89:H90"/>
    <mergeCell ref="I89:I90"/>
    <mergeCell ref="AB87:AB88"/>
    <mergeCell ref="AC87:AD88"/>
    <mergeCell ref="AE87:AE88"/>
    <mergeCell ref="AF87:AF88"/>
    <mergeCell ref="AG87:AH88"/>
    <mergeCell ref="AI87:AI88"/>
    <mergeCell ref="T87:U88"/>
    <mergeCell ref="V87:V88"/>
    <mergeCell ref="W87:W88"/>
    <mergeCell ref="X87:Y88"/>
    <mergeCell ref="Z87:Z88"/>
    <mergeCell ref="AA87:AA88"/>
    <mergeCell ref="L87:M88"/>
    <mergeCell ref="N87:N88"/>
    <mergeCell ref="O87:O88"/>
    <mergeCell ref="P87:Q88"/>
    <mergeCell ref="R87:R88"/>
    <mergeCell ref="S87:S88"/>
    <mergeCell ref="AC86:AD86"/>
    <mergeCell ref="AG86:AH86"/>
    <mergeCell ref="B87:B88"/>
    <mergeCell ref="C87:D88"/>
    <mergeCell ref="E87:E88"/>
    <mergeCell ref="F87:F88"/>
    <mergeCell ref="G87:H88"/>
    <mergeCell ref="I87:I88"/>
    <mergeCell ref="J87:J88"/>
    <mergeCell ref="K87:K88"/>
    <mergeCell ref="C86:D86"/>
    <mergeCell ref="G86:H86"/>
    <mergeCell ref="L86:M86"/>
    <mergeCell ref="P86:Q86"/>
    <mergeCell ref="T86:U86"/>
    <mergeCell ref="X86:Y86"/>
    <mergeCell ref="AB84:AB85"/>
    <mergeCell ref="AC84:AD85"/>
    <mergeCell ref="AE84:AE85"/>
    <mergeCell ref="AF84:AF85"/>
    <mergeCell ref="AG84:AH85"/>
    <mergeCell ref="AI84:AI85"/>
    <mergeCell ref="T84:U85"/>
    <mergeCell ref="V84:V85"/>
    <mergeCell ref="W84:W85"/>
    <mergeCell ref="X84:Y85"/>
    <mergeCell ref="Z84:Z85"/>
    <mergeCell ref="AA84:AA85"/>
    <mergeCell ref="L84:M85"/>
    <mergeCell ref="N84:N85"/>
    <mergeCell ref="O84:O85"/>
    <mergeCell ref="P84:Q85"/>
    <mergeCell ref="R84:R85"/>
    <mergeCell ref="S84:S85"/>
    <mergeCell ref="AH82:AH83"/>
    <mergeCell ref="AI82:AI83"/>
    <mergeCell ref="B84:B85"/>
    <mergeCell ref="C84:D85"/>
    <mergeCell ref="E84:E85"/>
    <mergeCell ref="F84:F85"/>
    <mergeCell ref="G84:H85"/>
    <mergeCell ref="I84:I85"/>
    <mergeCell ref="J84:J85"/>
    <mergeCell ref="K84:K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C81:AE81"/>
    <mergeCell ref="AG81:AI81"/>
    <mergeCell ref="B82:B83"/>
    <mergeCell ref="C82:C83"/>
    <mergeCell ref="D82:D83"/>
    <mergeCell ref="E82:E83"/>
    <mergeCell ref="F82:F83"/>
    <mergeCell ref="G82:G83"/>
    <mergeCell ref="H82:H83"/>
    <mergeCell ref="I82:I83"/>
    <mergeCell ref="C81:E81"/>
    <mergeCell ref="G81:I81"/>
    <mergeCell ref="L81:N81"/>
    <mergeCell ref="P81:R81"/>
    <mergeCell ref="T81:V81"/>
    <mergeCell ref="X81:Z81"/>
    <mergeCell ref="AF76:AF80"/>
    <mergeCell ref="AG76:AI76"/>
    <mergeCell ref="AG77:AI77"/>
    <mergeCell ref="AG78:AI78"/>
    <mergeCell ref="AG79:AI79"/>
    <mergeCell ref="AG80:AI80"/>
    <mergeCell ref="AA76:AA80"/>
    <mergeCell ref="AB76:AB80"/>
    <mergeCell ref="AC76:AE76"/>
    <mergeCell ref="AC77:AE77"/>
    <mergeCell ref="AC78:AE78"/>
    <mergeCell ref="AC79:AE79"/>
    <mergeCell ref="AC80:AE80"/>
    <mergeCell ref="W76:W80"/>
    <mergeCell ref="X76:Z76"/>
    <mergeCell ref="X77:Z77"/>
    <mergeCell ref="X78:Z78"/>
    <mergeCell ref="X79:Z79"/>
    <mergeCell ref="X80:Z80"/>
    <mergeCell ref="S76:S80"/>
    <mergeCell ref="T76:V76"/>
    <mergeCell ref="T77:V77"/>
    <mergeCell ref="T78:V78"/>
    <mergeCell ref="T79:V79"/>
    <mergeCell ref="T80:V80"/>
    <mergeCell ref="O76:O80"/>
    <mergeCell ref="P76:R76"/>
    <mergeCell ref="P77:R77"/>
    <mergeCell ref="P78:R78"/>
    <mergeCell ref="P79:R79"/>
    <mergeCell ref="P80:R80"/>
    <mergeCell ref="J76:J80"/>
    <mergeCell ref="K76:K80"/>
    <mergeCell ref="L76:N76"/>
    <mergeCell ref="L77:N77"/>
    <mergeCell ref="L78:N78"/>
    <mergeCell ref="L79:N79"/>
    <mergeCell ref="L80:N80"/>
    <mergeCell ref="F76:F80"/>
    <mergeCell ref="G76:I76"/>
    <mergeCell ref="G77:I77"/>
    <mergeCell ref="G78:I78"/>
    <mergeCell ref="G79:I79"/>
    <mergeCell ref="G80:I80"/>
    <mergeCell ref="B76:B80"/>
    <mergeCell ref="C76:E76"/>
    <mergeCell ref="C77:E77"/>
    <mergeCell ref="C78:E78"/>
    <mergeCell ref="C79:E79"/>
    <mergeCell ref="C80:E80"/>
    <mergeCell ref="B72:AI72"/>
    <mergeCell ref="C74:R74"/>
    <mergeCell ref="T74:AI74"/>
    <mergeCell ref="C75:I75"/>
    <mergeCell ref="L75:R75"/>
    <mergeCell ref="T75:Z75"/>
    <mergeCell ref="AC75:AI75"/>
    <mergeCell ref="T67:U68"/>
    <mergeCell ref="V67:V68"/>
    <mergeCell ref="W67:W68"/>
    <mergeCell ref="X67:X68"/>
    <mergeCell ref="Y67:Z68"/>
    <mergeCell ref="AA67:AA68"/>
    <mergeCell ref="L67:M68"/>
    <mergeCell ref="N67:N68"/>
    <mergeCell ref="O67:O68"/>
    <mergeCell ref="P67:Q68"/>
    <mergeCell ref="R67:R68"/>
    <mergeCell ref="S67:S68"/>
    <mergeCell ref="Y65:Z66"/>
    <mergeCell ref="AA65:AA66"/>
    <mergeCell ref="B67:B68"/>
    <mergeCell ref="C67:D68"/>
    <mergeCell ref="E67:E68"/>
    <mergeCell ref="F67:F68"/>
    <mergeCell ref="G67:H68"/>
    <mergeCell ref="I67:I68"/>
    <mergeCell ref="J67:J68"/>
    <mergeCell ref="K67:K68"/>
    <mergeCell ref="R65:R66"/>
    <mergeCell ref="S65:S66"/>
    <mergeCell ref="T65:U66"/>
    <mergeCell ref="V65:V66"/>
    <mergeCell ref="W65:W66"/>
    <mergeCell ref="X65:X66"/>
    <mergeCell ref="J65:J66"/>
    <mergeCell ref="K65:K66"/>
    <mergeCell ref="L65:M66"/>
    <mergeCell ref="N65:N66"/>
    <mergeCell ref="O65:O66"/>
    <mergeCell ref="P65:Q66"/>
    <mergeCell ref="B65:B66"/>
    <mergeCell ref="C65:D66"/>
    <mergeCell ref="E65:E66"/>
    <mergeCell ref="F65:F66"/>
    <mergeCell ref="G65:H66"/>
    <mergeCell ref="I65:I66"/>
    <mergeCell ref="Y62:Z63"/>
    <mergeCell ref="AA62:AA63"/>
    <mergeCell ref="C64:D64"/>
    <mergeCell ref="G64:H64"/>
    <mergeCell ref="L64:M64"/>
    <mergeCell ref="P64:Q64"/>
    <mergeCell ref="T64:U64"/>
    <mergeCell ref="Y64:Z64"/>
    <mergeCell ref="R62:R63"/>
    <mergeCell ref="S62:S63"/>
    <mergeCell ref="T62:U63"/>
    <mergeCell ref="V62:V63"/>
    <mergeCell ref="W62:W63"/>
    <mergeCell ref="X62:X63"/>
    <mergeCell ref="J62:J63"/>
    <mergeCell ref="K62:K63"/>
    <mergeCell ref="L62:M63"/>
    <mergeCell ref="N62:N63"/>
    <mergeCell ref="O62:O63"/>
    <mergeCell ref="P62:Q63"/>
    <mergeCell ref="B62:B63"/>
    <mergeCell ref="C62:D63"/>
    <mergeCell ref="E62:E63"/>
    <mergeCell ref="F62:F63"/>
    <mergeCell ref="G62:H63"/>
    <mergeCell ref="I62:I63"/>
    <mergeCell ref="T60:U61"/>
    <mergeCell ref="V60:V61"/>
    <mergeCell ref="W60:W61"/>
    <mergeCell ref="X60:X61"/>
    <mergeCell ref="Y60:Z61"/>
    <mergeCell ref="AA60:AA61"/>
    <mergeCell ref="L60:M61"/>
    <mergeCell ref="N60:N61"/>
    <mergeCell ref="O60:O61"/>
    <mergeCell ref="P60:Q61"/>
    <mergeCell ref="R60:R61"/>
    <mergeCell ref="S60:S61"/>
    <mergeCell ref="Y58:Z59"/>
    <mergeCell ref="AA58:AA59"/>
    <mergeCell ref="B60:B61"/>
    <mergeCell ref="C60:D61"/>
    <mergeCell ref="E60:E61"/>
    <mergeCell ref="F60:F61"/>
    <mergeCell ref="G60:H61"/>
    <mergeCell ref="I60:I61"/>
    <mergeCell ref="J60:J61"/>
    <mergeCell ref="K60:K61"/>
    <mergeCell ref="R58:R59"/>
    <mergeCell ref="S58:S59"/>
    <mergeCell ref="T58:U59"/>
    <mergeCell ref="V58:V59"/>
    <mergeCell ref="W58:W59"/>
    <mergeCell ref="X58:X59"/>
    <mergeCell ref="J58:J59"/>
    <mergeCell ref="K58:K59"/>
    <mergeCell ref="L58:M59"/>
    <mergeCell ref="N58:N59"/>
    <mergeCell ref="O58:O59"/>
    <mergeCell ref="P58:Q59"/>
    <mergeCell ref="B58:B59"/>
    <mergeCell ref="C58:D59"/>
    <mergeCell ref="E58:E59"/>
    <mergeCell ref="F58:F59"/>
    <mergeCell ref="G58:H59"/>
    <mergeCell ref="I58:I59"/>
    <mergeCell ref="C57:E57"/>
    <mergeCell ref="G57:I57"/>
    <mergeCell ref="L57:N57"/>
    <mergeCell ref="P57:R57"/>
    <mergeCell ref="T57:V57"/>
    <mergeCell ref="Y57:AA57"/>
    <mergeCell ref="T55:U56"/>
    <mergeCell ref="V55:V56"/>
    <mergeCell ref="W55:W56"/>
    <mergeCell ref="X55:X56"/>
    <mergeCell ref="Y55:Z56"/>
    <mergeCell ref="AA55:AA56"/>
    <mergeCell ref="L55:M56"/>
    <mergeCell ref="N55:N56"/>
    <mergeCell ref="O55:O56"/>
    <mergeCell ref="P55:Q56"/>
    <mergeCell ref="R55:R56"/>
    <mergeCell ref="S55:S56"/>
    <mergeCell ref="Y53:Z54"/>
    <mergeCell ref="AA53:AA54"/>
    <mergeCell ref="B55:B56"/>
    <mergeCell ref="C55:D56"/>
    <mergeCell ref="E55:E56"/>
    <mergeCell ref="F55:F56"/>
    <mergeCell ref="G55:H56"/>
    <mergeCell ref="I55:I56"/>
    <mergeCell ref="J55:J56"/>
    <mergeCell ref="K55:K56"/>
    <mergeCell ref="R53:R54"/>
    <mergeCell ref="S53:S54"/>
    <mergeCell ref="T53:U54"/>
    <mergeCell ref="V53:V54"/>
    <mergeCell ref="W53:W54"/>
    <mergeCell ref="X53:X54"/>
    <mergeCell ref="J53:J54"/>
    <mergeCell ref="K53:K54"/>
    <mergeCell ref="L53:M54"/>
    <mergeCell ref="N53:N54"/>
    <mergeCell ref="O53:O54"/>
    <mergeCell ref="P53:Q54"/>
    <mergeCell ref="B53:B54"/>
    <mergeCell ref="C53:D54"/>
    <mergeCell ref="E53:E54"/>
    <mergeCell ref="F53:F54"/>
    <mergeCell ref="G53:H54"/>
    <mergeCell ref="I53:I54"/>
    <mergeCell ref="Y50:Z51"/>
    <mergeCell ref="AA50:AA51"/>
    <mergeCell ref="C52:D52"/>
    <mergeCell ref="G52:H52"/>
    <mergeCell ref="L52:M52"/>
    <mergeCell ref="P52:Q52"/>
    <mergeCell ref="T52:U52"/>
    <mergeCell ref="Y52:Z52"/>
    <mergeCell ref="R50:R51"/>
    <mergeCell ref="S50:S51"/>
    <mergeCell ref="T50:U51"/>
    <mergeCell ref="V50:V51"/>
    <mergeCell ref="W50:W51"/>
    <mergeCell ref="X50:X51"/>
    <mergeCell ref="J50:J51"/>
    <mergeCell ref="K50:K51"/>
    <mergeCell ref="L50:M51"/>
    <mergeCell ref="N50:N51"/>
    <mergeCell ref="O50:O51"/>
    <mergeCell ref="P50:Q51"/>
    <mergeCell ref="B50:B51"/>
    <mergeCell ref="C50:D51"/>
    <mergeCell ref="E50:E51"/>
    <mergeCell ref="F50:F51"/>
    <mergeCell ref="G50:H51"/>
    <mergeCell ref="I50:I51"/>
    <mergeCell ref="T48:U49"/>
    <mergeCell ref="V48:V49"/>
    <mergeCell ref="W48:W49"/>
    <mergeCell ref="X48:X49"/>
    <mergeCell ref="Y48:Z49"/>
    <mergeCell ref="AA48:AA49"/>
    <mergeCell ref="L48:M49"/>
    <mergeCell ref="N48:N49"/>
    <mergeCell ref="O48:O49"/>
    <mergeCell ref="P48:Q49"/>
    <mergeCell ref="R48:R49"/>
    <mergeCell ref="S48:S49"/>
    <mergeCell ref="Y46:Z47"/>
    <mergeCell ref="AA46:AA47"/>
    <mergeCell ref="B48:B49"/>
    <mergeCell ref="C48:D49"/>
    <mergeCell ref="E48:E49"/>
    <mergeCell ref="F48:F49"/>
    <mergeCell ref="G48:H49"/>
    <mergeCell ref="I48:I49"/>
    <mergeCell ref="J48:J49"/>
    <mergeCell ref="K48:K49"/>
    <mergeCell ref="R46:R47"/>
    <mergeCell ref="S46:S47"/>
    <mergeCell ref="T46:U47"/>
    <mergeCell ref="V46:V47"/>
    <mergeCell ref="W46:W47"/>
    <mergeCell ref="X46:X47"/>
    <mergeCell ref="J46:J47"/>
    <mergeCell ref="K46:K47"/>
    <mergeCell ref="L46:M47"/>
    <mergeCell ref="N46:N47"/>
    <mergeCell ref="O46:O47"/>
    <mergeCell ref="P46:Q47"/>
    <mergeCell ref="B46:B47"/>
    <mergeCell ref="C46:D47"/>
    <mergeCell ref="E46:E47"/>
    <mergeCell ref="F46:F47"/>
    <mergeCell ref="G46:H47"/>
    <mergeCell ref="I46:I47"/>
    <mergeCell ref="T44:U45"/>
    <mergeCell ref="V44:V45"/>
    <mergeCell ref="W44:W45"/>
    <mergeCell ref="X44:X45"/>
    <mergeCell ref="Y44:Z45"/>
    <mergeCell ref="AA44:AA45"/>
    <mergeCell ref="L44:M45"/>
    <mergeCell ref="N44:N45"/>
    <mergeCell ref="O44:O45"/>
    <mergeCell ref="P44:Q45"/>
    <mergeCell ref="R44:R45"/>
    <mergeCell ref="S44:S45"/>
    <mergeCell ref="Z42:Z43"/>
    <mergeCell ref="AA42:AA43"/>
    <mergeCell ref="B44:B45"/>
    <mergeCell ref="C44:D45"/>
    <mergeCell ref="E44:E45"/>
    <mergeCell ref="F44:F45"/>
    <mergeCell ref="G44:H45"/>
    <mergeCell ref="I44:I45"/>
    <mergeCell ref="J44:J45"/>
    <mergeCell ref="K44:K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L41:N41"/>
    <mergeCell ref="P41:R41"/>
    <mergeCell ref="T41:V41"/>
    <mergeCell ref="Y41:AA41"/>
    <mergeCell ref="C39:I39"/>
    <mergeCell ref="L39:N39"/>
    <mergeCell ref="P39:V39"/>
    <mergeCell ref="Y39:AA39"/>
    <mergeCell ref="C40:E40"/>
    <mergeCell ref="G40:I40"/>
    <mergeCell ref="L40:N40"/>
    <mergeCell ref="P40:R40"/>
    <mergeCell ref="T40:V40"/>
    <mergeCell ref="Y40:AA40"/>
    <mergeCell ref="B32:B33"/>
    <mergeCell ref="C32:C33"/>
    <mergeCell ref="D32:E33"/>
    <mergeCell ref="F32:F33"/>
    <mergeCell ref="B36:AA36"/>
    <mergeCell ref="C38:N38"/>
    <mergeCell ref="P38:AA38"/>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D14:E14"/>
    <mergeCell ref="G14:H14"/>
    <mergeCell ref="J14:K14"/>
    <mergeCell ref="B19:F19"/>
    <mergeCell ref="D21:F21"/>
    <mergeCell ref="B22:B23"/>
    <mergeCell ref="C22:C23"/>
    <mergeCell ref="D22:D23"/>
    <mergeCell ref="E22:E23"/>
    <mergeCell ref="F22:F23"/>
    <mergeCell ref="B7:K7"/>
    <mergeCell ref="D9:E9"/>
    <mergeCell ref="G9:H9"/>
    <mergeCell ref="J9:K9"/>
    <mergeCell ref="D12:E12"/>
    <mergeCell ref="G12:H12"/>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8.7109375" customWidth="1"/>
    <col min="3" max="3" width="27.85546875" customWidth="1"/>
    <col min="4" max="4" width="6" customWidth="1"/>
    <col min="5" max="5" width="16.85546875" customWidth="1"/>
    <col min="6" max="6" width="27.85546875" customWidth="1"/>
  </cols>
  <sheetData>
    <row r="1" spans="1:6" ht="15" customHeight="1">
      <c r="A1" s="8" t="s">
        <v>697</v>
      </c>
      <c r="B1" s="8" t="s">
        <v>2</v>
      </c>
      <c r="C1" s="8"/>
      <c r="D1" s="8"/>
      <c r="E1" s="8"/>
      <c r="F1" s="8"/>
    </row>
    <row r="2" spans="1:6" ht="15" customHeight="1">
      <c r="A2" s="8"/>
      <c r="B2" s="8" t="s">
        <v>3</v>
      </c>
      <c r="C2" s="8"/>
      <c r="D2" s="8"/>
      <c r="E2" s="8"/>
      <c r="F2" s="8"/>
    </row>
    <row r="3" spans="1:6" ht="30">
      <c r="A3" s="3" t="s">
        <v>596</v>
      </c>
      <c r="B3" s="35" t="s">
        <v>5</v>
      </c>
      <c r="C3" s="35"/>
      <c r="D3" s="35"/>
      <c r="E3" s="35"/>
      <c r="F3" s="35"/>
    </row>
    <row r="4" spans="1:6" ht="15" customHeight="1">
      <c r="A4" s="13" t="s">
        <v>698</v>
      </c>
      <c r="B4" s="35" t="s">
        <v>5</v>
      </c>
      <c r="C4" s="35"/>
      <c r="D4" s="35"/>
      <c r="E4" s="35"/>
      <c r="F4" s="35"/>
    </row>
    <row r="5" spans="1:6">
      <c r="A5" s="13"/>
      <c r="B5" s="22" t="s">
        <v>699</v>
      </c>
      <c r="C5" s="22"/>
      <c r="D5" s="22"/>
      <c r="E5" s="22"/>
      <c r="F5" s="22"/>
    </row>
    <row r="6" spans="1:6">
      <c r="A6" s="13"/>
      <c r="B6" s="21"/>
      <c r="C6" s="21"/>
      <c r="D6" s="21"/>
      <c r="E6" s="21"/>
      <c r="F6" s="21"/>
    </row>
    <row r="7" spans="1:6">
      <c r="A7" s="13"/>
      <c r="B7" s="14"/>
      <c r="C7" s="14"/>
      <c r="D7" s="14"/>
      <c r="E7" s="14"/>
      <c r="F7" s="14"/>
    </row>
    <row r="8" spans="1:6">
      <c r="A8" s="13"/>
      <c r="B8" s="22">
        <v>2014</v>
      </c>
      <c r="C8" s="23"/>
      <c r="D8" s="22" t="s">
        <v>173</v>
      </c>
      <c r="E8" s="26">
        <v>264</v>
      </c>
      <c r="F8" s="23"/>
    </row>
    <row r="9" spans="1:6">
      <c r="A9" s="13"/>
      <c r="B9" s="22"/>
      <c r="C9" s="23"/>
      <c r="D9" s="22"/>
      <c r="E9" s="26"/>
      <c r="F9" s="23"/>
    </row>
    <row r="10" spans="1:6">
      <c r="A10" s="13"/>
      <c r="B10" s="22">
        <v>2015</v>
      </c>
      <c r="C10" s="23"/>
      <c r="D10" s="26">
        <v>271</v>
      </c>
      <c r="E10" s="26"/>
      <c r="F10" s="23"/>
    </row>
    <row r="11" spans="1:6">
      <c r="A11" s="13"/>
      <c r="B11" s="22"/>
      <c r="C11" s="23"/>
      <c r="D11" s="26"/>
      <c r="E11" s="26"/>
      <c r="F11" s="23"/>
    </row>
    <row r="12" spans="1:6">
      <c r="A12" s="13"/>
      <c r="B12" s="22">
        <v>2016</v>
      </c>
      <c r="C12" s="23"/>
      <c r="D12" s="26">
        <v>50</v>
      </c>
      <c r="E12" s="26"/>
      <c r="F12" s="23"/>
    </row>
    <row r="13" spans="1:6">
      <c r="A13" s="13"/>
      <c r="B13" s="22"/>
      <c r="C13" s="23"/>
      <c r="D13" s="26"/>
      <c r="E13" s="26"/>
      <c r="F13" s="23"/>
    </row>
    <row r="14" spans="1:6">
      <c r="A14" s="13"/>
      <c r="B14" s="22">
        <v>2017</v>
      </c>
      <c r="C14" s="23"/>
      <c r="D14" s="26">
        <v>45</v>
      </c>
      <c r="E14" s="26"/>
      <c r="F14" s="23"/>
    </row>
    <row r="15" spans="1:6">
      <c r="A15" s="13"/>
      <c r="B15" s="22"/>
      <c r="C15" s="23"/>
      <c r="D15" s="26"/>
      <c r="E15" s="26"/>
      <c r="F15" s="23"/>
    </row>
    <row r="16" spans="1:6">
      <c r="A16" s="13"/>
      <c r="B16" s="22">
        <v>2018</v>
      </c>
      <c r="C16" s="23"/>
      <c r="D16" s="26">
        <v>46</v>
      </c>
      <c r="E16" s="26"/>
      <c r="F16" s="23"/>
    </row>
    <row r="17" spans="1:6">
      <c r="A17" s="13"/>
      <c r="B17" s="22"/>
      <c r="C17" s="23"/>
      <c r="D17" s="26"/>
      <c r="E17" s="26"/>
      <c r="F17" s="23"/>
    </row>
    <row r="18" spans="1:6">
      <c r="A18" s="13"/>
      <c r="B18" s="22" t="s">
        <v>600</v>
      </c>
      <c r="C18" s="23"/>
      <c r="D18" s="26">
        <v>357</v>
      </c>
      <c r="E18" s="26"/>
      <c r="F18" s="23"/>
    </row>
    <row r="19" spans="1:6" ht="15.75" thickBot="1">
      <c r="A19" s="13"/>
      <c r="B19" s="22"/>
      <c r="C19" s="23"/>
      <c r="D19" s="43"/>
      <c r="E19" s="43"/>
      <c r="F19" s="28"/>
    </row>
    <row r="20" spans="1:6">
      <c r="A20" s="13"/>
      <c r="B20" s="22" t="s">
        <v>555</v>
      </c>
      <c r="C20" s="23"/>
      <c r="D20" s="29" t="s">
        <v>173</v>
      </c>
      <c r="E20" s="31">
        <v>1033</v>
      </c>
      <c r="F20" s="33"/>
    </row>
    <row r="21" spans="1:6" ht="15.75" thickBot="1">
      <c r="A21" s="13"/>
      <c r="B21" s="22"/>
      <c r="C21" s="23"/>
      <c r="D21" s="30"/>
      <c r="E21" s="32"/>
      <c r="F21" s="34"/>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28.42578125" bestFit="1" customWidth="1"/>
    <col min="4" max="4" width="6.42578125" customWidth="1"/>
    <col min="5" max="5" width="21.42578125" customWidth="1"/>
    <col min="6" max="6" width="5.140625" customWidth="1"/>
    <col min="8" max="8" width="6.28515625" customWidth="1"/>
    <col min="9" max="9" width="20.5703125" customWidth="1"/>
    <col min="10" max="10" width="4.85546875" customWidth="1"/>
    <col min="12" max="12" width="8.28515625" customWidth="1"/>
    <col min="13" max="13" width="27.5703125" customWidth="1"/>
    <col min="14" max="14" width="6.140625" customWidth="1"/>
    <col min="16" max="16" width="2" customWidth="1"/>
    <col min="17" max="17" width="23.42578125" customWidth="1"/>
    <col min="18" max="18" width="19.85546875" customWidth="1"/>
    <col min="19" max="19" width="5.5703125" customWidth="1"/>
    <col min="21" max="21" width="8" customWidth="1"/>
    <col min="22" max="22" width="26.28515625" customWidth="1"/>
    <col min="23" max="23" width="6.28515625" customWidth="1"/>
  </cols>
  <sheetData>
    <row r="1" spans="1:23" ht="15" customHeight="1">
      <c r="A1" s="8" t="s">
        <v>700</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701</v>
      </c>
      <c r="B3" s="35" t="s">
        <v>5</v>
      </c>
      <c r="C3" s="35"/>
      <c r="D3" s="35"/>
      <c r="E3" s="35"/>
      <c r="F3" s="35"/>
      <c r="G3" s="35"/>
      <c r="H3" s="35"/>
      <c r="I3" s="35"/>
      <c r="J3" s="35"/>
      <c r="K3" s="35"/>
      <c r="L3" s="35"/>
      <c r="M3" s="35"/>
      <c r="N3" s="35"/>
      <c r="O3" s="35"/>
      <c r="P3" s="35"/>
      <c r="Q3" s="35"/>
      <c r="R3" s="35"/>
      <c r="S3" s="35"/>
      <c r="T3" s="35"/>
      <c r="U3" s="35"/>
      <c r="V3" s="35"/>
      <c r="W3" s="35"/>
    </row>
    <row r="4" spans="1:23" ht="15" customHeight="1">
      <c r="A4" s="13" t="s">
        <v>702</v>
      </c>
      <c r="B4" s="35" t="s">
        <v>5</v>
      </c>
      <c r="C4" s="35"/>
      <c r="D4" s="35"/>
      <c r="E4" s="35"/>
      <c r="F4" s="35"/>
      <c r="G4" s="35"/>
      <c r="H4" s="35"/>
      <c r="I4" s="35"/>
      <c r="J4" s="35"/>
      <c r="K4" s="35"/>
      <c r="L4" s="35"/>
      <c r="M4" s="35"/>
      <c r="N4" s="35"/>
      <c r="O4" s="35"/>
      <c r="P4" s="35"/>
      <c r="Q4" s="35"/>
      <c r="R4" s="35"/>
      <c r="S4" s="35"/>
      <c r="T4" s="35"/>
      <c r="U4" s="35"/>
      <c r="V4" s="35"/>
      <c r="W4" s="35"/>
    </row>
    <row r="5" spans="1:23">
      <c r="A5" s="13"/>
      <c r="B5" s="36" t="s">
        <v>611</v>
      </c>
      <c r="C5" s="36"/>
      <c r="D5" s="36"/>
      <c r="E5" s="36"/>
      <c r="F5" s="36"/>
      <c r="G5" s="36"/>
      <c r="H5" s="36"/>
      <c r="I5" s="36"/>
      <c r="J5" s="36"/>
      <c r="K5" s="36"/>
      <c r="L5" s="36"/>
      <c r="M5" s="36"/>
      <c r="N5" s="36"/>
      <c r="O5" s="36"/>
      <c r="P5" s="36"/>
      <c r="Q5" s="36"/>
      <c r="R5" s="36"/>
      <c r="S5" s="36"/>
      <c r="T5" s="36"/>
      <c r="U5" s="36"/>
      <c r="V5" s="36"/>
      <c r="W5" s="36"/>
    </row>
    <row r="6" spans="1:23">
      <c r="A6" s="13"/>
      <c r="B6" s="22" t="s">
        <v>612</v>
      </c>
      <c r="C6" s="22"/>
      <c r="D6" s="22"/>
      <c r="E6" s="22"/>
      <c r="F6" s="22"/>
      <c r="G6" s="22"/>
      <c r="H6" s="22"/>
      <c r="I6" s="22"/>
      <c r="J6" s="22"/>
      <c r="K6" s="22"/>
      <c r="L6" s="22"/>
      <c r="M6" s="22"/>
      <c r="N6" s="22"/>
      <c r="O6" s="22"/>
      <c r="P6" s="22"/>
      <c r="Q6" s="22"/>
      <c r="R6" s="22"/>
      <c r="S6" s="22"/>
      <c r="T6" s="22"/>
      <c r="U6" s="22"/>
      <c r="V6" s="22"/>
      <c r="W6" s="22"/>
    </row>
    <row r="7" spans="1:23">
      <c r="A7" s="13"/>
      <c r="B7" s="21"/>
      <c r="C7" s="21"/>
      <c r="D7" s="21"/>
      <c r="E7" s="21"/>
      <c r="F7" s="21"/>
      <c r="G7" s="21"/>
      <c r="H7" s="21"/>
      <c r="I7" s="21"/>
      <c r="J7" s="21"/>
      <c r="K7" s="21"/>
      <c r="L7" s="21"/>
      <c r="M7" s="21"/>
      <c r="N7" s="21"/>
      <c r="O7" s="21"/>
      <c r="P7" s="21"/>
      <c r="Q7" s="21"/>
      <c r="R7" s="21"/>
    </row>
    <row r="8" spans="1:23">
      <c r="A8" s="13"/>
      <c r="B8" s="14"/>
      <c r="C8" s="14"/>
      <c r="D8" s="14"/>
      <c r="E8" s="14"/>
      <c r="F8" s="14"/>
      <c r="G8" s="14"/>
      <c r="H8" s="14"/>
      <c r="I8" s="14"/>
      <c r="J8" s="14"/>
      <c r="K8" s="14"/>
      <c r="L8" s="14"/>
      <c r="M8" s="14"/>
      <c r="N8" s="14"/>
      <c r="O8" s="14"/>
      <c r="P8" s="14"/>
      <c r="Q8" s="14"/>
      <c r="R8" s="14"/>
    </row>
    <row r="9" spans="1:23" ht="15.75" thickBot="1">
      <c r="A9" s="13"/>
      <c r="B9" s="15"/>
      <c r="C9" s="15"/>
      <c r="D9" s="46" t="s">
        <v>331</v>
      </c>
      <c r="E9" s="46"/>
      <c r="F9" s="46"/>
      <c r="G9" s="46"/>
      <c r="H9" s="46"/>
      <c r="I9" s="46"/>
      <c r="J9" s="46"/>
      <c r="K9" s="46"/>
      <c r="L9" s="46"/>
      <c r="M9" s="46"/>
      <c r="N9" s="46"/>
      <c r="O9" s="46"/>
      <c r="P9" s="46"/>
      <c r="Q9" s="46"/>
      <c r="R9" s="46"/>
    </row>
    <row r="10" spans="1:23" ht="15.75" thickBot="1">
      <c r="A10" s="13"/>
      <c r="B10" s="15"/>
      <c r="C10" s="15"/>
      <c r="D10" s="71">
        <v>2013</v>
      </c>
      <c r="E10" s="71"/>
      <c r="F10" s="71"/>
      <c r="G10" s="71"/>
      <c r="H10" s="71"/>
      <c r="I10" s="71"/>
      <c r="J10" s="71"/>
      <c r="K10" s="71"/>
      <c r="L10" s="71"/>
      <c r="M10" s="71"/>
      <c r="N10" s="71"/>
      <c r="O10" s="71"/>
      <c r="P10" s="71"/>
      <c r="Q10" s="71"/>
      <c r="R10" s="71"/>
    </row>
    <row r="11" spans="1:23" ht="15.75" thickBot="1">
      <c r="A11" s="13"/>
      <c r="B11" s="15"/>
      <c r="C11" s="15"/>
      <c r="D11" s="80" t="s">
        <v>613</v>
      </c>
      <c r="E11" s="80"/>
      <c r="F11" s="80"/>
      <c r="G11" s="15"/>
      <c r="H11" s="80" t="s">
        <v>614</v>
      </c>
      <c r="I11" s="80"/>
      <c r="J11" s="80"/>
      <c r="K11" s="15"/>
      <c r="L11" s="80" t="s">
        <v>615</v>
      </c>
      <c r="M11" s="80"/>
      <c r="N11" s="80"/>
      <c r="O11" s="15"/>
      <c r="P11" s="80" t="s">
        <v>616</v>
      </c>
      <c r="Q11" s="80"/>
      <c r="R11" s="80"/>
    </row>
    <row r="12" spans="1:23">
      <c r="A12" s="13"/>
      <c r="B12" s="22" t="s">
        <v>617</v>
      </c>
      <c r="C12" s="23"/>
      <c r="D12" s="29" t="s">
        <v>173</v>
      </c>
      <c r="E12" s="31">
        <v>53117</v>
      </c>
      <c r="F12" s="33"/>
      <c r="G12" s="23"/>
      <c r="H12" s="29" t="s">
        <v>173</v>
      </c>
      <c r="I12" s="31">
        <v>50845</v>
      </c>
      <c r="J12" s="33"/>
      <c r="K12" s="23"/>
      <c r="L12" s="29" t="s">
        <v>173</v>
      </c>
      <c r="M12" s="31">
        <v>53344</v>
      </c>
      <c r="N12" s="33"/>
      <c r="O12" s="23"/>
      <c r="P12" s="29" t="s">
        <v>173</v>
      </c>
      <c r="Q12" s="31">
        <v>58873</v>
      </c>
      <c r="R12" s="33"/>
    </row>
    <row r="13" spans="1:23">
      <c r="A13" s="13"/>
      <c r="B13" s="22"/>
      <c r="C13" s="23"/>
      <c r="D13" s="22"/>
      <c r="E13" s="24"/>
      <c r="F13" s="23"/>
      <c r="G13" s="23"/>
      <c r="H13" s="22"/>
      <c r="I13" s="24"/>
      <c r="J13" s="23"/>
      <c r="K13" s="23"/>
      <c r="L13" s="22"/>
      <c r="M13" s="24"/>
      <c r="N13" s="23"/>
      <c r="O13" s="23"/>
      <c r="P13" s="22"/>
      <c r="Q13" s="24"/>
      <c r="R13" s="23"/>
    </row>
    <row r="14" spans="1:23">
      <c r="A14" s="13"/>
      <c r="B14" s="22" t="s">
        <v>618</v>
      </c>
      <c r="C14" s="23"/>
      <c r="D14" s="24">
        <v>35598</v>
      </c>
      <c r="E14" s="24"/>
      <c r="F14" s="23"/>
      <c r="G14" s="23"/>
      <c r="H14" s="24">
        <v>38100</v>
      </c>
      <c r="I14" s="24"/>
      <c r="J14" s="23"/>
      <c r="K14" s="23"/>
      <c r="L14" s="24">
        <v>37338</v>
      </c>
      <c r="M14" s="24"/>
      <c r="N14" s="23"/>
      <c r="O14" s="23"/>
      <c r="P14" s="24">
        <v>40108</v>
      </c>
      <c r="Q14" s="24"/>
      <c r="R14" s="23"/>
    </row>
    <row r="15" spans="1:23" ht="15.75" thickBot="1">
      <c r="A15" s="13"/>
      <c r="B15" s="22"/>
      <c r="C15" s="23"/>
      <c r="D15" s="27"/>
      <c r="E15" s="27"/>
      <c r="F15" s="28"/>
      <c r="G15" s="23"/>
      <c r="H15" s="27"/>
      <c r="I15" s="27"/>
      <c r="J15" s="28"/>
      <c r="K15" s="23"/>
      <c r="L15" s="27"/>
      <c r="M15" s="27"/>
      <c r="N15" s="28"/>
      <c r="O15" s="23"/>
      <c r="P15" s="27"/>
      <c r="Q15" s="27"/>
      <c r="R15" s="28"/>
    </row>
    <row r="16" spans="1:23">
      <c r="A16" s="13"/>
      <c r="B16" s="42" t="s">
        <v>619</v>
      </c>
      <c r="C16" s="23"/>
      <c r="D16" s="31">
        <v>17519</v>
      </c>
      <c r="E16" s="31"/>
      <c r="F16" s="33"/>
      <c r="G16" s="23"/>
      <c r="H16" s="31">
        <v>12745</v>
      </c>
      <c r="I16" s="31"/>
      <c r="J16" s="33"/>
      <c r="K16" s="23"/>
      <c r="L16" s="31">
        <v>16006</v>
      </c>
      <c r="M16" s="31"/>
      <c r="N16" s="33"/>
      <c r="O16" s="23"/>
      <c r="P16" s="31">
        <v>18765</v>
      </c>
      <c r="Q16" s="31"/>
      <c r="R16" s="33"/>
    </row>
    <row r="17" spans="1:23" ht="15.75" thickBot="1">
      <c r="A17" s="13"/>
      <c r="B17" s="42"/>
      <c r="C17" s="23"/>
      <c r="D17" s="27"/>
      <c r="E17" s="27"/>
      <c r="F17" s="28"/>
      <c r="G17" s="23"/>
      <c r="H17" s="27"/>
      <c r="I17" s="27"/>
      <c r="J17" s="28"/>
      <c r="K17" s="23"/>
      <c r="L17" s="27"/>
      <c r="M17" s="27"/>
      <c r="N17" s="28"/>
      <c r="O17" s="23"/>
      <c r="P17" s="27"/>
      <c r="Q17" s="27"/>
      <c r="R17" s="28"/>
    </row>
    <row r="18" spans="1:23">
      <c r="A18" s="13"/>
      <c r="B18" s="22" t="s">
        <v>620</v>
      </c>
      <c r="C18" s="23"/>
      <c r="D18" s="31">
        <v>7686</v>
      </c>
      <c r="E18" s="31"/>
      <c r="F18" s="33"/>
      <c r="G18" s="23"/>
      <c r="H18" s="31">
        <v>7693</v>
      </c>
      <c r="I18" s="31"/>
      <c r="J18" s="33"/>
      <c r="K18" s="23"/>
      <c r="L18" s="31">
        <v>7712</v>
      </c>
      <c r="M18" s="31"/>
      <c r="N18" s="33"/>
      <c r="O18" s="23"/>
      <c r="P18" s="31">
        <v>7782</v>
      </c>
      <c r="Q18" s="31"/>
      <c r="R18" s="33"/>
    </row>
    <row r="19" spans="1:23">
      <c r="A19" s="13"/>
      <c r="B19" s="22"/>
      <c r="C19" s="23"/>
      <c r="D19" s="73"/>
      <c r="E19" s="73"/>
      <c r="F19" s="66"/>
      <c r="G19" s="23"/>
      <c r="H19" s="73"/>
      <c r="I19" s="73"/>
      <c r="J19" s="66"/>
      <c r="K19" s="23"/>
      <c r="L19" s="73"/>
      <c r="M19" s="73"/>
      <c r="N19" s="66"/>
      <c r="O19" s="23"/>
      <c r="P19" s="73"/>
      <c r="Q19" s="73"/>
      <c r="R19" s="66"/>
    </row>
    <row r="20" spans="1:23">
      <c r="A20" s="13"/>
      <c r="B20" s="12" t="s">
        <v>106</v>
      </c>
      <c r="C20" s="15"/>
      <c r="D20" s="26" t="s">
        <v>621</v>
      </c>
      <c r="E20" s="26"/>
      <c r="F20" s="12" t="s">
        <v>180</v>
      </c>
      <c r="G20" s="15"/>
      <c r="H20" s="26" t="s">
        <v>622</v>
      </c>
      <c r="I20" s="26"/>
      <c r="J20" s="12" t="s">
        <v>180</v>
      </c>
      <c r="K20" s="15"/>
      <c r="L20" s="26" t="s">
        <v>623</v>
      </c>
      <c r="M20" s="26"/>
      <c r="N20" s="12" t="s">
        <v>180</v>
      </c>
      <c r="O20" s="15"/>
      <c r="P20" s="26" t="s">
        <v>624</v>
      </c>
      <c r="Q20" s="26"/>
      <c r="R20" s="12" t="s">
        <v>180</v>
      </c>
    </row>
    <row r="21" spans="1:23" ht="15.75" thickBot="1">
      <c r="A21" s="13"/>
      <c r="B21" s="12" t="s">
        <v>625</v>
      </c>
      <c r="C21" s="15"/>
      <c r="D21" s="43" t="s">
        <v>626</v>
      </c>
      <c r="E21" s="43"/>
      <c r="F21" s="53" t="s">
        <v>180</v>
      </c>
      <c r="G21" s="15"/>
      <c r="H21" s="43" t="s">
        <v>627</v>
      </c>
      <c r="I21" s="43"/>
      <c r="J21" s="53" t="s">
        <v>180</v>
      </c>
      <c r="K21" s="15"/>
      <c r="L21" s="43" t="s">
        <v>628</v>
      </c>
      <c r="M21" s="43"/>
      <c r="N21" s="53" t="s">
        <v>180</v>
      </c>
      <c r="O21" s="15"/>
      <c r="P21" s="43" t="s">
        <v>629</v>
      </c>
      <c r="Q21" s="43"/>
      <c r="R21" s="53" t="s">
        <v>180</v>
      </c>
    </row>
    <row r="22" spans="1:23">
      <c r="A22" s="13"/>
      <c r="B22" s="42" t="s">
        <v>630</v>
      </c>
      <c r="C22" s="23"/>
      <c r="D22" s="31">
        <v>7582</v>
      </c>
      <c r="E22" s="31"/>
      <c r="F22" s="33"/>
      <c r="G22" s="23"/>
      <c r="H22" s="31">
        <v>7494</v>
      </c>
      <c r="I22" s="31"/>
      <c r="J22" s="33"/>
      <c r="K22" s="23"/>
      <c r="L22" s="31">
        <v>7371</v>
      </c>
      <c r="M22" s="31"/>
      <c r="N22" s="33"/>
      <c r="O22" s="23"/>
      <c r="P22" s="31">
        <v>7500</v>
      </c>
      <c r="Q22" s="31"/>
      <c r="R22" s="33"/>
    </row>
    <row r="23" spans="1:23" ht="15.75" thickBot="1">
      <c r="A23" s="13"/>
      <c r="B23" s="42"/>
      <c r="C23" s="23"/>
      <c r="D23" s="27"/>
      <c r="E23" s="27"/>
      <c r="F23" s="28"/>
      <c r="G23" s="23"/>
      <c r="H23" s="27"/>
      <c r="I23" s="27"/>
      <c r="J23" s="28"/>
      <c r="K23" s="23"/>
      <c r="L23" s="27"/>
      <c r="M23" s="27"/>
      <c r="N23" s="28"/>
      <c r="O23" s="23"/>
      <c r="P23" s="27"/>
      <c r="Q23" s="27"/>
      <c r="R23" s="28"/>
    </row>
    <row r="24" spans="1:23">
      <c r="A24" s="13"/>
      <c r="B24" s="22" t="s">
        <v>631</v>
      </c>
      <c r="C24" s="23"/>
      <c r="D24" s="31">
        <v>9937</v>
      </c>
      <c r="E24" s="31"/>
      <c r="F24" s="33"/>
      <c r="G24" s="23"/>
      <c r="H24" s="31">
        <v>5251</v>
      </c>
      <c r="I24" s="31"/>
      <c r="J24" s="33"/>
      <c r="K24" s="23"/>
      <c r="L24" s="31">
        <v>8635</v>
      </c>
      <c r="M24" s="31"/>
      <c r="N24" s="33"/>
      <c r="O24" s="23"/>
      <c r="P24" s="31">
        <v>11265</v>
      </c>
      <c r="Q24" s="31"/>
      <c r="R24" s="33"/>
    </row>
    <row r="25" spans="1:23">
      <c r="A25" s="13"/>
      <c r="B25" s="22"/>
      <c r="C25" s="23"/>
      <c r="D25" s="73"/>
      <c r="E25" s="73"/>
      <c r="F25" s="66"/>
      <c r="G25" s="23"/>
      <c r="H25" s="73"/>
      <c r="I25" s="73"/>
      <c r="J25" s="66"/>
      <c r="K25" s="23"/>
      <c r="L25" s="73"/>
      <c r="M25" s="73"/>
      <c r="N25" s="66"/>
      <c r="O25" s="23"/>
      <c r="P25" s="73"/>
      <c r="Q25" s="73"/>
      <c r="R25" s="66"/>
    </row>
    <row r="26" spans="1:23">
      <c r="A26" s="13"/>
      <c r="B26" s="22" t="s">
        <v>632</v>
      </c>
      <c r="C26" s="23"/>
      <c r="D26" s="24">
        <v>3918</v>
      </c>
      <c r="E26" s="24"/>
      <c r="F26" s="23"/>
      <c r="G26" s="23"/>
      <c r="H26" s="24">
        <v>2045</v>
      </c>
      <c r="I26" s="24"/>
      <c r="J26" s="23"/>
      <c r="K26" s="23"/>
      <c r="L26" s="24">
        <v>3427</v>
      </c>
      <c r="M26" s="24"/>
      <c r="N26" s="23"/>
      <c r="O26" s="23"/>
      <c r="P26" s="24">
        <v>3740</v>
      </c>
      <c r="Q26" s="24"/>
      <c r="R26" s="23"/>
    </row>
    <row r="27" spans="1:23" ht="15.75" thickBot="1">
      <c r="A27" s="13"/>
      <c r="B27" s="22"/>
      <c r="C27" s="23"/>
      <c r="D27" s="27"/>
      <c r="E27" s="27"/>
      <c r="F27" s="28"/>
      <c r="G27" s="23"/>
      <c r="H27" s="27"/>
      <c r="I27" s="27"/>
      <c r="J27" s="28"/>
      <c r="K27" s="23"/>
      <c r="L27" s="27"/>
      <c r="M27" s="27"/>
      <c r="N27" s="28"/>
      <c r="O27" s="23"/>
      <c r="P27" s="27"/>
      <c r="Q27" s="27"/>
      <c r="R27" s="28"/>
    </row>
    <row r="28" spans="1:23">
      <c r="A28" s="13"/>
      <c r="B28" s="44" t="s">
        <v>111</v>
      </c>
      <c r="C28" s="23"/>
      <c r="D28" s="29" t="s">
        <v>173</v>
      </c>
      <c r="E28" s="31">
        <v>6019</v>
      </c>
      <c r="F28" s="33"/>
      <c r="G28" s="23"/>
      <c r="H28" s="29" t="s">
        <v>173</v>
      </c>
      <c r="I28" s="31">
        <v>3206</v>
      </c>
      <c r="J28" s="33"/>
      <c r="K28" s="23"/>
      <c r="L28" s="29" t="s">
        <v>173</v>
      </c>
      <c r="M28" s="31">
        <v>5208</v>
      </c>
      <c r="N28" s="33"/>
      <c r="O28" s="23"/>
      <c r="P28" s="29" t="s">
        <v>173</v>
      </c>
      <c r="Q28" s="31">
        <v>7525</v>
      </c>
      <c r="R28" s="33"/>
    </row>
    <row r="29" spans="1:23" ht="15.75" thickBot="1">
      <c r="A29" s="13"/>
      <c r="B29" s="44"/>
      <c r="C29" s="23"/>
      <c r="D29" s="30"/>
      <c r="E29" s="32"/>
      <c r="F29" s="34"/>
      <c r="G29" s="23"/>
      <c r="H29" s="30"/>
      <c r="I29" s="32"/>
      <c r="J29" s="34"/>
      <c r="K29" s="23"/>
      <c r="L29" s="30"/>
      <c r="M29" s="32"/>
      <c r="N29" s="34"/>
      <c r="O29" s="23"/>
      <c r="P29" s="30"/>
      <c r="Q29" s="32"/>
      <c r="R29" s="34"/>
    </row>
    <row r="30" spans="1:23" ht="15.75" thickTop="1">
      <c r="A30" s="13"/>
      <c r="B30" s="21"/>
      <c r="C30" s="21"/>
      <c r="D30" s="21"/>
      <c r="E30" s="21"/>
      <c r="F30" s="21"/>
      <c r="G30" s="21"/>
      <c r="H30" s="21"/>
      <c r="I30" s="21"/>
      <c r="J30" s="21"/>
      <c r="K30" s="21"/>
      <c r="L30" s="21"/>
      <c r="M30" s="21"/>
      <c r="N30" s="21"/>
      <c r="O30" s="21"/>
      <c r="P30" s="21"/>
      <c r="Q30" s="21"/>
      <c r="R30" s="21"/>
      <c r="S30" s="21"/>
      <c r="T30" s="21"/>
      <c r="U30" s="21"/>
      <c r="V30" s="21"/>
      <c r="W30" s="21"/>
    </row>
    <row r="31" spans="1:23">
      <c r="A31" s="13"/>
      <c r="B31" s="14"/>
      <c r="C31" s="14"/>
      <c r="D31" s="14"/>
      <c r="E31" s="14"/>
      <c r="F31" s="14"/>
      <c r="G31" s="14"/>
      <c r="H31" s="14"/>
      <c r="I31" s="14"/>
      <c r="J31" s="14"/>
      <c r="K31" s="14"/>
      <c r="L31" s="14"/>
      <c r="M31" s="14"/>
      <c r="N31" s="14"/>
      <c r="O31" s="14"/>
      <c r="P31" s="14"/>
      <c r="Q31" s="14"/>
      <c r="R31" s="14"/>
      <c r="S31" s="14"/>
      <c r="T31" s="14"/>
      <c r="U31" s="14"/>
      <c r="V31" s="14"/>
      <c r="W31" s="14"/>
    </row>
    <row r="32" spans="1:23" ht="15.75" thickBot="1">
      <c r="A32" s="13"/>
      <c r="B32" s="15"/>
      <c r="C32" s="15"/>
      <c r="D32" s="46">
        <v>2012</v>
      </c>
      <c r="E32" s="46"/>
      <c r="F32" s="46"/>
      <c r="G32" s="46"/>
      <c r="H32" s="46"/>
      <c r="I32" s="46"/>
      <c r="J32" s="46"/>
      <c r="K32" s="46"/>
      <c r="L32" s="46"/>
      <c r="M32" s="46"/>
      <c r="N32" s="46"/>
      <c r="O32" s="46"/>
      <c r="P32" s="46"/>
      <c r="Q32" s="46"/>
      <c r="R32" s="46"/>
      <c r="S32" s="46"/>
      <c r="T32" s="46"/>
      <c r="U32" s="46"/>
      <c r="V32" s="46"/>
      <c r="W32" s="46"/>
    </row>
    <row r="33" spans="1:23" ht="15.75" thickBot="1">
      <c r="A33" s="13"/>
      <c r="B33" s="15"/>
      <c r="C33" s="15"/>
      <c r="D33" s="71" t="s">
        <v>332</v>
      </c>
      <c r="E33" s="71"/>
      <c r="F33" s="71"/>
      <c r="G33" s="71"/>
      <c r="H33" s="71"/>
      <c r="I33" s="71"/>
      <c r="J33" s="71"/>
      <c r="K33" s="71"/>
      <c r="L33" s="71"/>
      <c r="M33" s="71"/>
      <c r="N33" s="71"/>
      <c r="O33" s="136"/>
      <c r="P33" s="18"/>
      <c r="Q33" s="71" t="s">
        <v>331</v>
      </c>
      <c r="R33" s="71"/>
      <c r="S33" s="71"/>
      <c r="T33" s="71"/>
      <c r="U33" s="71"/>
      <c r="V33" s="71"/>
      <c r="W33" s="71"/>
    </row>
    <row r="34" spans="1:23">
      <c r="A34" s="13"/>
      <c r="B34" s="23"/>
      <c r="C34" s="23"/>
      <c r="D34" s="60" t="s">
        <v>633</v>
      </c>
      <c r="E34" s="60"/>
      <c r="F34" s="60"/>
      <c r="G34" s="33"/>
      <c r="H34" s="60" t="s">
        <v>634</v>
      </c>
      <c r="I34" s="60"/>
      <c r="J34" s="60"/>
      <c r="K34" s="33"/>
      <c r="L34" s="60" t="s">
        <v>635</v>
      </c>
      <c r="M34" s="60"/>
      <c r="N34" s="60"/>
      <c r="O34" s="137"/>
      <c r="P34" s="138"/>
      <c r="Q34" s="60" t="s">
        <v>636</v>
      </c>
      <c r="R34" s="60"/>
      <c r="S34" s="60"/>
      <c r="T34" s="33"/>
      <c r="U34" s="60" t="s">
        <v>637</v>
      </c>
      <c r="V34" s="60"/>
      <c r="W34" s="60"/>
    </row>
    <row r="35" spans="1:23" ht="15.75" thickBot="1">
      <c r="A35" s="13"/>
      <c r="B35" s="23"/>
      <c r="C35" s="23"/>
      <c r="D35" s="41">
        <v>2012</v>
      </c>
      <c r="E35" s="41"/>
      <c r="F35" s="41"/>
      <c r="G35" s="23"/>
      <c r="H35" s="41">
        <v>2012</v>
      </c>
      <c r="I35" s="41"/>
      <c r="J35" s="41"/>
      <c r="K35" s="23"/>
      <c r="L35" s="41"/>
      <c r="M35" s="41"/>
      <c r="N35" s="41"/>
      <c r="O35" s="63"/>
      <c r="P35" s="64"/>
      <c r="Q35" s="41"/>
      <c r="R35" s="41"/>
      <c r="S35" s="41"/>
      <c r="T35" s="23"/>
      <c r="U35" s="41"/>
      <c r="V35" s="41"/>
      <c r="W35" s="41"/>
    </row>
    <row r="36" spans="1:23">
      <c r="A36" s="13"/>
      <c r="B36" s="22" t="s">
        <v>617</v>
      </c>
      <c r="C36" s="23"/>
      <c r="D36" s="29" t="s">
        <v>173</v>
      </c>
      <c r="E36" s="31">
        <v>54538</v>
      </c>
      <c r="F36" s="33"/>
      <c r="G36" s="23"/>
      <c r="H36" s="29" t="s">
        <v>173</v>
      </c>
      <c r="I36" s="31">
        <v>52510</v>
      </c>
      <c r="J36" s="33"/>
      <c r="K36" s="23"/>
      <c r="L36" s="29" t="s">
        <v>173</v>
      </c>
      <c r="M36" s="31">
        <v>50688</v>
      </c>
      <c r="N36" s="33"/>
      <c r="O36" s="63"/>
      <c r="P36" s="64"/>
      <c r="Q36" s="29" t="s">
        <v>173</v>
      </c>
      <c r="R36" s="31">
        <v>4188</v>
      </c>
      <c r="S36" s="33"/>
      <c r="T36" s="23"/>
      <c r="U36" s="29" t="s">
        <v>173</v>
      </c>
      <c r="V36" s="31">
        <v>56650</v>
      </c>
      <c r="W36" s="33"/>
    </row>
    <row r="37" spans="1:23">
      <c r="A37" s="13"/>
      <c r="B37" s="22"/>
      <c r="C37" s="23"/>
      <c r="D37" s="72"/>
      <c r="E37" s="73"/>
      <c r="F37" s="66"/>
      <c r="G37" s="23"/>
      <c r="H37" s="72"/>
      <c r="I37" s="73"/>
      <c r="J37" s="66"/>
      <c r="K37" s="23"/>
      <c r="L37" s="72"/>
      <c r="M37" s="73"/>
      <c r="N37" s="66"/>
      <c r="O37" s="63"/>
      <c r="P37" s="64"/>
      <c r="Q37" s="22"/>
      <c r="R37" s="24"/>
      <c r="S37" s="23"/>
      <c r="T37" s="23"/>
      <c r="U37" s="72"/>
      <c r="V37" s="73"/>
      <c r="W37" s="66"/>
    </row>
    <row r="38" spans="1:23">
      <c r="A38" s="13"/>
      <c r="B38" s="22" t="s">
        <v>618</v>
      </c>
      <c r="C38" s="23"/>
      <c r="D38" s="24">
        <v>34212</v>
      </c>
      <c r="E38" s="24"/>
      <c r="F38" s="23"/>
      <c r="G38" s="23"/>
      <c r="H38" s="24">
        <v>36203</v>
      </c>
      <c r="I38" s="24"/>
      <c r="J38" s="23"/>
      <c r="K38" s="23"/>
      <c r="L38" s="24">
        <v>32403</v>
      </c>
      <c r="M38" s="24"/>
      <c r="N38" s="23"/>
      <c r="O38" s="63"/>
      <c r="P38" s="64"/>
      <c r="Q38" s="24">
        <v>3154</v>
      </c>
      <c r="R38" s="24"/>
      <c r="S38" s="23"/>
      <c r="T38" s="23"/>
      <c r="U38" s="24">
        <v>35060</v>
      </c>
      <c r="V38" s="24"/>
      <c r="W38" s="23"/>
    </row>
    <row r="39" spans="1:23" ht="15.75" thickBot="1">
      <c r="A39" s="13"/>
      <c r="B39" s="22"/>
      <c r="C39" s="23"/>
      <c r="D39" s="27"/>
      <c r="E39" s="27"/>
      <c r="F39" s="28"/>
      <c r="G39" s="23"/>
      <c r="H39" s="27"/>
      <c r="I39" s="27"/>
      <c r="J39" s="28"/>
      <c r="K39" s="23"/>
      <c r="L39" s="27"/>
      <c r="M39" s="27"/>
      <c r="N39" s="28"/>
      <c r="O39" s="63"/>
      <c r="P39" s="64"/>
      <c r="Q39" s="27"/>
      <c r="R39" s="27"/>
      <c r="S39" s="28"/>
      <c r="T39" s="23"/>
      <c r="U39" s="27"/>
      <c r="V39" s="27"/>
      <c r="W39" s="28"/>
    </row>
    <row r="40" spans="1:23">
      <c r="A40" s="13"/>
      <c r="B40" s="42" t="s">
        <v>619</v>
      </c>
      <c r="C40" s="23"/>
      <c r="D40" s="31">
        <v>20326</v>
      </c>
      <c r="E40" s="31"/>
      <c r="F40" s="33"/>
      <c r="G40" s="23"/>
      <c r="H40" s="31">
        <v>16307</v>
      </c>
      <c r="I40" s="31"/>
      <c r="J40" s="33"/>
      <c r="K40" s="23"/>
      <c r="L40" s="31">
        <v>18285</v>
      </c>
      <c r="M40" s="31"/>
      <c r="N40" s="33"/>
      <c r="O40" s="63"/>
      <c r="P40" s="64"/>
      <c r="Q40" s="31">
        <v>1034</v>
      </c>
      <c r="R40" s="31"/>
      <c r="S40" s="33"/>
      <c r="T40" s="23"/>
      <c r="U40" s="31">
        <v>21590</v>
      </c>
      <c r="V40" s="31"/>
      <c r="W40" s="33"/>
    </row>
    <row r="41" spans="1:23" ht="15.75" thickBot="1">
      <c r="A41" s="13"/>
      <c r="B41" s="42"/>
      <c r="C41" s="23"/>
      <c r="D41" s="27"/>
      <c r="E41" s="27"/>
      <c r="F41" s="28"/>
      <c r="G41" s="23"/>
      <c r="H41" s="27"/>
      <c r="I41" s="27"/>
      <c r="J41" s="28"/>
      <c r="K41" s="23"/>
      <c r="L41" s="27"/>
      <c r="M41" s="27"/>
      <c r="N41" s="28"/>
      <c r="O41" s="63"/>
      <c r="P41" s="64"/>
      <c r="Q41" s="27"/>
      <c r="R41" s="27"/>
      <c r="S41" s="28"/>
      <c r="T41" s="23"/>
      <c r="U41" s="27"/>
      <c r="V41" s="27"/>
      <c r="W41" s="28"/>
    </row>
    <row r="42" spans="1:23">
      <c r="A42" s="13"/>
      <c r="B42" s="22" t="s">
        <v>620</v>
      </c>
      <c r="C42" s="23"/>
      <c r="D42" s="31">
        <v>8085</v>
      </c>
      <c r="E42" s="31"/>
      <c r="F42" s="33"/>
      <c r="G42" s="23"/>
      <c r="H42" s="31">
        <v>8108</v>
      </c>
      <c r="I42" s="31"/>
      <c r="J42" s="33"/>
      <c r="K42" s="23"/>
      <c r="L42" s="31">
        <v>7542</v>
      </c>
      <c r="M42" s="31"/>
      <c r="N42" s="33"/>
      <c r="O42" s="63"/>
      <c r="P42" s="64"/>
      <c r="Q42" s="45">
        <v>579</v>
      </c>
      <c r="R42" s="45"/>
      <c r="S42" s="33"/>
      <c r="T42" s="23"/>
      <c r="U42" s="31">
        <v>7495</v>
      </c>
      <c r="V42" s="31"/>
      <c r="W42" s="33"/>
    </row>
    <row r="43" spans="1:23">
      <c r="A43" s="13"/>
      <c r="B43" s="22"/>
      <c r="C43" s="23"/>
      <c r="D43" s="73"/>
      <c r="E43" s="73"/>
      <c r="F43" s="66"/>
      <c r="G43" s="23"/>
      <c r="H43" s="73"/>
      <c r="I43" s="73"/>
      <c r="J43" s="66"/>
      <c r="K43" s="23"/>
      <c r="L43" s="73"/>
      <c r="M43" s="73"/>
      <c r="N43" s="66"/>
      <c r="O43" s="63"/>
      <c r="P43" s="64"/>
      <c r="Q43" s="26"/>
      <c r="R43" s="26"/>
      <c r="S43" s="23"/>
      <c r="T43" s="23"/>
      <c r="U43" s="73"/>
      <c r="V43" s="73"/>
      <c r="W43" s="66"/>
    </row>
    <row r="44" spans="1:23">
      <c r="A44" s="13"/>
      <c r="B44" s="12" t="s">
        <v>106</v>
      </c>
      <c r="C44" s="15"/>
      <c r="D44" s="26" t="s">
        <v>638</v>
      </c>
      <c r="E44" s="26"/>
      <c r="F44" s="12" t="s">
        <v>180</v>
      </c>
      <c r="G44" s="15"/>
      <c r="H44" s="26" t="s">
        <v>621</v>
      </c>
      <c r="I44" s="26"/>
      <c r="J44" s="12" t="s">
        <v>180</v>
      </c>
      <c r="K44" s="15"/>
      <c r="L44" s="26" t="s">
        <v>624</v>
      </c>
      <c r="M44" s="26"/>
      <c r="N44" s="12" t="s">
        <v>180</v>
      </c>
      <c r="O44" s="15"/>
      <c r="P44" s="74"/>
      <c r="Q44" s="26" t="s">
        <v>467</v>
      </c>
      <c r="R44" s="26"/>
      <c r="S44" s="12" t="s">
        <v>180</v>
      </c>
      <c r="T44" s="15"/>
      <c r="U44" s="26" t="s">
        <v>621</v>
      </c>
      <c r="V44" s="26"/>
      <c r="W44" s="12" t="s">
        <v>180</v>
      </c>
    </row>
    <row r="45" spans="1:23" ht="15.75" thickBot="1">
      <c r="A45" s="13"/>
      <c r="B45" s="12" t="s">
        <v>625</v>
      </c>
      <c r="C45" s="15"/>
      <c r="D45" s="43" t="s">
        <v>639</v>
      </c>
      <c r="E45" s="43"/>
      <c r="F45" s="53" t="s">
        <v>180</v>
      </c>
      <c r="G45" s="15"/>
      <c r="H45" s="43" t="s">
        <v>640</v>
      </c>
      <c r="I45" s="43"/>
      <c r="J45" s="53" t="s">
        <v>180</v>
      </c>
      <c r="K45" s="15"/>
      <c r="L45" s="43" t="s">
        <v>641</v>
      </c>
      <c r="M45" s="43"/>
      <c r="N45" s="53" t="s">
        <v>180</v>
      </c>
      <c r="O45" s="15"/>
      <c r="P45" s="74"/>
      <c r="Q45" s="43" t="s">
        <v>638</v>
      </c>
      <c r="R45" s="43"/>
      <c r="S45" s="12" t="s">
        <v>180</v>
      </c>
      <c r="T45" s="15"/>
      <c r="U45" s="43" t="s">
        <v>470</v>
      </c>
      <c r="V45" s="43"/>
      <c r="W45" s="53" t="s">
        <v>180</v>
      </c>
    </row>
    <row r="46" spans="1:23">
      <c r="A46" s="13"/>
      <c r="B46" s="42" t="s">
        <v>630</v>
      </c>
      <c r="C46" s="23"/>
      <c r="D46" s="31">
        <v>7717</v>
      </c>
      <c r="E46" s="31"/>
      <c r="F46" s="33"/>
      <c r="G46" s="23"/>
      <c r="H46" s="31">
        <v>7962</v>
      </c>
      <c r="I46" s="31"/>
      <c r="J46" s="33"/>
      <c r="K46" s="23"/>
      <c r="L46" s="31">
        <v>7382</v>
      </c>
      <c r="M46" s="31"/>
      <c r="N46" s="33"/>
      <c r="O46" s="63"/>
      <c r="P46" s="64"/>
      <c r="Q46" s="45">
        <v>562</v>
      </c>
      <c r="R46" s="45"/>
      <c r="S46" s="33"/>
      <c r="T46" s="23"/>
      <c r="U46" s="31">
        <v>7300</v>
      </c>
      <c r="V46" s="31"/>
      <c r="W46" s="33"/>
    </row>
    <row r="47" spans="1:23" ht="15.75" thickBot="1">
      <c r="A47" s="13"/>
      <c r="B47" s="42"/>
      <c r="C47" s="23"/>
      <c r="D47" s="27"/>
      <c r="E47" s="27"/>
      <c r="F47" s="28"/>
      <c r="G47" s="23"/>
      <c r="H47" s="27"/>
      <c r="I47" s="27"/>
      <c r="J47" s="28"/>
      <c r="K47" s="23"/>
      <c r="L47" s="27"/>
      <c r="M47" s="27"/>
      <c r="N47" s="28"/>
      <c r="O47" s="63"/>
      <c r="P47" s="64"/>
      <c r="Q47" s="43"/>
      <c r="R47" s="43"/>
      <c r="S47" s="28"/>
      <c r="T47" s="23"/>
      <c r="U47" s="27"/>
      <c r="V47" s="27"/>
      <c r="W47" s="28"/>
    </row>
    <row r="48" spans="1:23">
      <c r="A48" s="13"/>
      <c r="B48" s="22" t="s">
        <v>631</v>
      </c>
      <c r="C48" s="23"/>
      <c r="D48" s="31">
        <v>12609</v>
      </c>
      <c r="E48" s="31"/>
      <c r="F48" s="33"/>
      <c r="G48" s="23"/>
      <c r="H48" s="31">
        <v>8345</v>
      </c>
      <c r="I48" s="31"/>
      <c r="J48" s="33"/>
      <c r="K48" s="23"/>
      <c r="L48" s="31">
        <v>10903</v>
      </c>
      <c r="M48" s="31"/>
      <c r="N48" s="33"/>
      <c r="O48" s="63"/>
      <c r="P48" s="64"/>
      <c r="Q48" s="45">
        <v>472</v>
      </c>
      <c r="R48" s="45"/>
      <c r="S48" s="33"/>
      <c r="T48" s="23"/>
      <c r="U48" s="31">
        <v>14290</v>
      </c>
      <c r="V48" s="31"/>
      <c r="W48" s="33"/>
    </row>
    <row r="49" spans="1:23">
      <c r="A49" s="13"/>
      <c r="B49" s="22"/>
      <c r="C49" s="23"/>
      <c r="D49" s="73"/>
      <c r="E49" s="73"/>
      <c r="F49" s="66"/>
      <c r="G49" s="23"/>
      <c r="H49" s="73"/>
      <c r="I49" s="73"/>
      <c r="J49" s="66"/>
      <c r="K49" s="23"/>
      <c r="L49" s="73"/>
      <c r="M49" s="73"/>
      <c r="N49" s="66"/>
      <c r="O49" s="63"/>
      <c r="P49" s="64"/>
      <c r="Q49" s="26"/>
      <c r="R49" s="26"/>
      <c r="S49" s="23"/>
      <c r="T49" s="23"/>
      <c r="U49" s="73"/>
      <c r="V49" s="73"/>
      <c r="W49" s="66"/>
    </row>
    <row r="50" spans="1:23">
      <c r="A50" s="13"/>
      <c r="B50" s="22" t="s">
        <v>632</v>
      </c>
      <c r="C50" s="23"/>
      <c r="D50" s="24">
        <v>4961</v>
      </c>
      <c r="E50" s="24"/>
      <c r="F50" s="23"/>
      <c r="G50" s="23"/>
      <c r="H50" s="24">
        <v>3250</v>
      </c>
      <c r="I50" s="24"/>
      <c r="J50" s="23"/>
      <c r="K50" s="23"/>
      <c r="L50" s="24">
        <v>4300</v>
      </c>
      <c r="M50" s="24"/>
      <c r="N50" s="23"/>
      <c r="O50" s="63"/>
      <c r="P50" s="64"/>
      <c r="Q50" s="26">
        <v>184</v>
      </c>
      <c r="R50" s="26"/>
      <c r="S50" s="23"/>
      <c r="T50" s="23"/>
      <c r="U50" s="24">
        <v>5636</v>
      </c>
      <c r="V50" s="24"/>
      <c r="W50" s="23"/>
    </row>
    <row r="51" spans="1:23" ht="15.75" thickBot="1">
      <c r="A51" s="13"/>
      <c r="B51" s="22"/>
      <c r="C51" s="23"/>
      <c r="D51" s="27"/>
      <c r="E51" s="27"/>
      <c r="F51" s="28"/>
      <c r="G51" s="23"/>
      <c r="H51" s="27"/>
      <c r="I51" s="27"/>
      <c r="J51" s="28"/>
      <c r="K51" s="23"/>
      <c r="L51" s="27"/>
      <c r="M51" s="27"/>
      <c r="N51" s="28"/>
      <c r="O51" s="63"/>
      <c r="P51" s="64"/>
      <c r="Q51" s="43"/>
      <c r="R51" s="43"/>
      <c r="S51" s="28"/>
      <c r="T51" s="23"/>
      <c r="U51" s="27"/>
      <c r="V51" s="27"/>
      <c r="W51" s="28"/>
    </row>
    <row r="52" spans="1:23">
      <c r="A52" s="13"/>
      <c r="B52" s="44" t="s">
        <v>111</v>
      </c>
      <c r="C52" s="23"/>
      <c r="D52" s="29" t="s">
        <v>173</v>
      </c>
      <c r="E52" s="31">
        <v>7648</v>
      </c>
      <c r="F52" s="33"/>
      <c r="G52" s="23"/>
      <c r="H52" s="29" t="s">
        <v>173</v>
      </c>
      <c r="I52" s="31">
        <v>5095</v>
      </c>
      <c r="J52" s="33"/>
      <c r="K52" s="23"/>
      <c r="L52" s="29" t="s">
        <v>173</v>
      </c>
      <c r="M52" s="31">
        <v>6603</v>
      </c>
      <c r="N52" s="33"/>
      <c r="O52" s="63"/>
      <c r="P52" s="64"/>
      <c r="Q52" s="29" t="s">
        <v>173</v>
      </c>
      <c r="R52" s="45">
        <v>288</v>
      </c>
      <c r="S52" s="33"/>
      <c r="T52" s="23"/>
      <c r="U52" s="29" t="s">
        <v>173</v>
      </c>
      <c r="V52" s="31">
        <v>8654</v>
      </c>
      <c r="W52" s="33"/>
    </row>
    <row r="53" spans="1:23" ht="15.75" thickBot="1">
      <c r="A53" s="13"/>
      <c r="B53" s="44"/>
      <c r="C53" s="23"/>
      <c r="D53" s="30"/>
      <c r="E53" s="32"/>
      <c r="F53" s="34"/>
      <c r="G53" s="23"/>
      <c r="H53" s="30"/>
      <c r="I53" s="32"/>
      <c r="J53" s="34"/>
      <c r="K53" s="23"/>
      <c r="L53" s="30"/>
      <c r="M53" s="32"/>
      <c r="N53" s="34"/>
      <c r="O53" s="63"/>
      <c r="P53" s="64"/>
      <c r="Q53" s="30"/>
      <c r="R53" s="48"/>
      <c r="S53" s="34"/>
      <c r="T53" s="23"/>
      <c r="U53" s="30"/>
      <c r="V53" s="32"/>
      <c r="W53" s="34"/>
    </row>
    <row r="54" spans="1:23" ht="15.75" thickTop="1"/>
  </sheetData>
  <mergeCells count="309">
    <mergeCell ref="B5:W5"/>
    <mergeCell ref="B6:W6"/>
    <mergeCell ref="T52:T53"/>
    <mergeCell ref="U52:U53"/>
    <mergeCell ref="V52:V53"/>
    <mergeCell ref="W52:W53"/>
    <mergeCell ref="A1:A2"/>
    <mergeCell ref="B1:W1"/>
    <mergeCell ref="B2:W2"/>
    <mergeCell ref="B3:W3"/>
    <mergeCell ref="A4:A53"/>
    <mergeCell ref="B4:W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R51"/>
    <mergeCell ref="S50:S51"/>
    <mergeCell ref="T50:T51"/>
    <mergeCell ref="U50:V51"/>
    <mergeCell ref="W50:W51"/>
    <mergeCell ref="H50:I51"/>
    <mergeCell ref="J50:J51"/>
    <mergeCell ref="K50:K51"/>
    <mergeCell ref="L50:M51"/>
    <mergeCell ref="N50:N51"/>
    <mergeCell ref="O50:O51"/>
    <mergeCell ref="Q48:R49"/>
    <mergeCell ref="S48:S49"/>
    <mergeCell ref="T48:T49"/>
    <mergeCell ref="U48:V49"/>
    <mergeCell ref="W48:W49"/>
    <mergeCell ref="B50:B51"/>
    <mergeCell ref="C50:C51"/>
    <mergeCell ref="D50:E51"/>
    <mergeCell ref="F50:F51"/>
    <mergeCell ref="G50:G51"/>
    <mergeCell ref="J48:J49"/>
    <mergeCell ref="K48:K49"/>
    <mergeCell ref="L48:M49"/>
    <mergeCell ref="N48:N49"/>
    <mergeCell ref="O48:O49"/>
    <mergeCell ref="P48:P49"/>
    <mergeCell ref="B48:B49"/>
    <mergeCell ref="C48:C49"/>
    <mergeCell ref="D48:E49"/>
    <mergeCell ref="F48:F49"/>
    <mergeCell ref="G48:G49"/>
    <mergeCell ref="H48:I49"/>
    <mergeCell ref="P46:P47"/>
    <mergeCell ref="Q46:R47"/>
    <mergeCell ref="S46:S47"/>
    <mergeCell ref="T46:T47"/>
    <mergeCell ref="U46:V47"/>
    <mergeCell ref="W46:W47"/>
    <mergeCell ref="H46:I47"/>
    <mergeCell ref="J46:J47"/>
    <mergeCell ref="K46:K47"/>
    <mergeCell ref="L46:M47"/>
    <mergeCell ref="N46:N47"/>
    <mergeCell ref="O46:O47"/>
    <mergeCell ref="D45:E45"/>
    <mergeCell ref="H45:I45"/>
    <mergeCell ref="L45:M45"/>
    <mergeCell ref="Q45:R45"/>
    <mergeCell ref="U45:V45"/>
    <mergeCell ref="B46:B47"/>
    <mergeCell ref="C46:C47"/>
    <mergeCell ref="D46:E47"/>
    <mergeCell ref="F46:F47"/>
    <mergeCell ref="G46:G47"/>
    <mergeCell ref="S42:S43"/>
    <mergeCell ref="T42:T43"/>
    <mergeCell ref="U42:V43"/>
    <mergeCell ref="W42:W43"/>
    <mergeCell ref="D44:E44"/>
    <mergeCell ref="H44:I44"/>
    <mergeCell ref="L44:M44"/>
    <mergeCell ref="Q44:R44"/>
    <mergeCell ref="U44:V44"/>
    <mergeCell ref="K42:K43"/>
    <mergeCell ref="L42:M43"/>
    <mergeCell ref="N42:N43"/>
    <mergeCell ref="O42:O43"/>
    <mergeCell ref="P42:P43"/>
    <mergeCell ref="Q42:R43"/>
    <mergeCell ref="T40:T41"/>
    <mergeCell ref="U40:V41"/>
    <mergeCell ref="W40:W41"/>
    <mergeCell ref="B42:B43"/>
    <mergeCell ref="C42:C43"/>
    <mergeCell ref="D42:E43"/>
    <mergeCell ref="F42:F43"/>
    <mergeCell ref="G42:G43"/>
    <mergeCell ref="H42:I43"/>
    <mergeCell ref="J42:J43"/>
    <mergeCell ref="L40:M41"/>
    <mergeCell ref="N40:N41"/>
    <mergeCell ref="O40:O41"/>
    <mergeCell ref="P40:P41"/>
    <mergeCell ref="Q40:R41"/>
    <mergeCell ref="S40:S41"/>
    <mergeCell ref="U38:V39"/>
    <mergeCell ref="W38:W39"/>
    <mergeCell ref="B40:B41"/>
    <mergeCell ref="C40:C41"/>
    <mergeCell ref="D40:E41"/>
    <mergeCell ref="F40:F41"/>
    <mergeCell ref="G40:G41"/>
    <mergeCell ref="H40:I41"/>
    <mergeCell ref="J40:J41"/>
    <mergeCell ref="K40:K41"/>
    <mergeCell ref="N38:N39"/>
    <mergeCell ref="O38:O39"/>
    <mergeCell ref="P38:P39"/>
    <mergeCell ref="Q38:R39"/>
    <mergeCell ref="S38:S39"/>
    <mergeCell ref="T38:T39"/>
    <mergeCell ref="W36:W37"/>
    <mergeCell ref="B38:B39"/>
    <mergeCell ref="C38:C39"/>
    <mergeCell ref="D38:E39"/>
    <mergeCell ref="F38:F39"/>
    <mergeCell ref="G38:G39"/>
    <mergeCell ref="H38:I39"/>
    <mergeCell ref="J38:J39"/>
    <mergeCell ref="K38:K39"/>
    <mergeCell ref="L38:M39"/>
    <mergeCell ref="Q36:Q37"/>
    <mergeCell ref="R36:R37"/>
    <mergeCell ref="S36:S37"/>
    <mergeCell ref="T36:T37"/>
    <mergeCell ref="U36:U37"/>
    <mergeCell ref="V36:V37"/>
    <mergeCell ref="K36:K37"/>
    <mergeCell ref="L36:L37"/>
    <mergeCell ref="M36:M37"/>
    <mergeCell ref="N36:N37"/>
    <mergeCell ref="O36:O37"/>
    <mergeCell ref="P36:P37"/>
    <mergeCell ref="U34:W35"/>
    <mergeCell ref="B36:B37"/>
    <mergeCell ref="C36:C37"/>
    <mergeCell ref="D36:D37"/>
    <mergeCell ref="E36:E37"/>
    <mergeCell ref="F36:F37"/>
    <mergeCell ref="G36:G37"/>
    <mergeCell ref="H36:H37"/>
    <mergeCell ref="I36:I37"/>
    <mergeCell ref="J36:J37"/>
    <mergeCell ref="K34:K35"/>
    <mergeCell ref="L34:N35"/>
    <mergeCell ref="O34:O35"/>
    <mergeCell ref="P34:P35"/>
    <mergeCell ref="Q34:S35"/>
    <mergeCell ref="T34:T35"/>
    <mergeCell ref="B34:B35"/>
    <mergeCell ref="C34:C35"/>
    <mergeCell ref="D34:F34"/>
    <mergeCell ref="D35:F35"/>
    <mergeCell ref="G34:G35"/>
    <mergeCell ref="H34:J34"/>
    <mergeCell ref="H35:J35"/>
    <mergeCell ref="Q28:Q29"/>
    <mergeCell ref="R28:R29"/>
    <mergeCell ref="B30:W30"/>
    <mergeCell ref="D32:W32"/>
    <mergeCell ref="D33:N33"/>
    <mergeCell ref="Q33:W3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E21"/>
    <mergeCell ref="H21:I21"/>
    <mergeCell ref="L21:M21"/>
    <mergeCell ref="P21:Q21"/>
    <mergeCell ref="B22:B23"/>
    <mergeCell ref="C22:C23"/>
    <mergeCell ref="D22:E23"/>
    <mergeCell ref="F22:F23"/>
    <mergeCell ref="G22:G23"/>
    <mergeCell ref="H22:I23"/>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R10"/>
    <mergeCell ref="D11:F11"/>
    <mergeCell ref="H11:J11"/>
    <mergeCell ref="L11:N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81</v>
      </c>
      <c r="B1" s="1" t="s">
        <v>3</v>
      </c>
      <c r="C1" s="1" t="s">
        <v>32</v>
      </c>
    </row>
    <row r="2" spans="1:3" ht="30">
      <c r="A2" s="2" t="s">
        <v>82</v>
      </c>
      <c r="B2" s="9">
        <v>0.01</v>
      </c>
      <c r="C2" s="9">
        <v>0.01</v>
      </c>
    </row>
    <row r="3" spans="1:3">
      <c r="A3" s="2" t="s">
        <v>83</v>
      </c>
      <c r="B3" s="4">
        <v>100</v>
      </c>
      <c r="C3"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4" width="15.28515625" bestFit="1" customWidth="1"/>
    <col min="5" max="5" width="13.140625" bestFit="1" customWidth="1"/>
  </cols>
  <sheetData>
    <row r="1" spans="1:5">
      <c r="A1" s="8" t="s">
        <v>703</v>
      </c>
      <c r="B1" s="1" t="s">
        <v>2</v>
      </c>
      <c r="C1" s="1"/>
      <c r="D1" s="8"/>
      <c r="E1" s="8"/>
    </row>
    <row r="2" spans="1:5">
      <c r="A2" s="8"/>
      <c r="B2" s="8" t="s">
        <v>3</v>
      </c>
      <c r="C2" s="1" t="s">
        <v>3</v>
      </c>
      <c r="D2" s="1" t="s">
        <v>88</v>
      </c>
      <c r="E2" s="1" t="s">
        <v>88</v>
      </c>
    </row>
    <row r="3" spans="1:5">
      <c r="A3" s="8"/>
      <c r="B3" s="8"/>
      <c r="C3" s="1" t="s">
        <v>704</v>
      </c>
      <c r="D3" s="1" t="s">
        <v>704</v>
      </c>
      <c r="E3" s="1" t="s">
        <v>705</v>
      </c>
    </row>
    <row r="4" spans="1:5" ht="30">
      <c r="A4" s="2" t="s">
        <v>706</v>
      </c>
      <c r="B4" s="4" t="s">
        <v>5</v>
      </c>
      <c r="C4" s="139">
        <v>1</v>
      </c>
      <c r="D4" s="139">
        <v>0.4</v>
      </c>
      <c r="E4" s="139">
        <v>0.6</v>
      </c>
    </row>
    <row r="5" spans="1:5" ht="30">
      <c r="A5" s="2" t="s">
        <v>707</v>
      </c>
      <c r="B5" s="4" t="s">
        <v>5</v>
      </c>
      <c r="C5" s="139">
        <v>1</v>
      </c>
      <c r="D5" s="4" t="s">
        <v>5</v>
      </c>
      <c r="E5" s="139">
        <v>0.5</v>
      </c>
    </row>
    <row r="6" spans="1:5" ht="30">
      <c r="A6" s="2" t="s">
        <v>708</v>
      </c>
      <c r="B6" s="4">
        <v>7</v>
      </c>
      <c r="C6" s="4" t="s">
        <v>5</v>
      </c>
      <c r="D6" s="4" t="s">
        <v>5</v>
      </c>
      <c r="E6" s="4" t="s">
        <v>5</v>
      </c>
    </row>
    <row r="7" spans="1:5" ht="30">
      <c r="A7" s="2" t="s">
        <v>709</v>
      </c>
      <c r="B7" s="4" t="s">
        <v>710</v>
      </c>
      <c r="C7" s="4" t="s">
        <v>5</v>
      </c>
      <c r="D7" s="4" t="s">
        <v>5</v>
      </c>
      <c r="E7" s="4" t="s">
        <v>5</v>
      </c>
    </row>
    <row r="8" spans="1:5" ht="30">
      <c r="A8" s="2" t="s">
        <v>711</v>
      </c>
      <c r="B8" s="4">
        <v>41</v>
      </c>
      <c r="C8" s="4" t="s">
        <v>5</v>
      </c>
      <c r="D8" s="4" t="s">
        <v>5</v>
      </c>
      <c r="E8" s="4" t="s">
        <v>5</v>
      </c>
    </row>
    <row r="9" spans="1:5" ht="30">
      <c r="A9" s="2" t="s">
        <v>712</v>
      </c>
      <c r="B9" s="7">
        <v>206000</v>
      </c>
      <c r="C9" s="4" t="s">
        <v>5</v>
      </c>
      <c r="D9" s="4" t="s">
        <v>5</v>
      </c>
      <c r="E9" s="4" t="s">
        <v>5</v>
      </c>
    </row>
    <row r="10" spans="1:5" ht="45">
      <c r="A10" s="2" t="s">
        <v>713</v>
      </c>
      <c r="B10" s="4">
        <v>127</v>
      </c>
      <c r="C10" s="4" t="s">
        <v>5</v>
      </c>
      <c r="D10" s="4" t="s">
        <v>5</v>
      </c>
      <c r="E10" s="4" t="s">
        <v>5</v>
      </c>
    </row>
    <row r="11" spans="1:5" ht="30">
      <c r="A11" s="2" t="s">
        <v>714</v>
      </c>
      <c r="B11" s="4">
        <v>528</v>
      </c>
      <c r="C11" s="4" t="s">
        <v>5</v>
      </c>
      <c r="D11" s="4" t="s">
        <v>5</v>
      </c>
      <c r="E11" s="4" t="s">
        <v>5</v>
      </c>
    </row>
    <row r="12" spans="1:5" ht="30">
      <c r="A12" s="2" t="s">
        <v>715</v>
      </c>
      <c r="B12" s="4">
        <v>8</v>
      </c>
      <c r="C12" s="4" t="s">
        <v>5</v>
      </c>
      <c r="D12" s="4" t="s">
        <v>5</v>
      </c>
      <c r="E12" s="4" t="s">
        <v>5</v>
      </c>
    </row>
  </sheetData>
  <mergeCells count="3">
    <mergeCell ref="A1:A3"/>
    <mergeCell ref="D1:E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16</v>
      </c>
      <c r="B1" s="1" t="s">
        <v>3</v>
      </c>
      <c r="C1" s="1" t="s">
        <v>88</v>
      </c>
    </row>
    <row r="2" spans="1:3">
      <c r="A2" s="2" t="s">
        <v>704</v>
      </c>
      <c r="B2" s="4" t="s">
        <v>5</v>
      </c>
      <c r="C2" s="4" t="s">
        <v>5</v>
      </c>
    </row>
    <row r="3" spans="1:3" ht="30">
      <c r="A3" s="3" t="s">
        <v>717</v>
      </c>
      <c r="B3" s="4" t="s">
        <v>5</v>
      </c>
      <c r="C3" s="4" t="s">
        <v>5</v>
      </c>
    </row>
    <row r="4" spans="1:3" ht="30">
      <c r="A4" s="2" t="s">
        <v>706</v>
      </c>
      <c r="B4" s="139">
        <v>1</v>
      </c>
      <c r="C4" s="139">
        <v>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c r="A1" s="1" t="s">
        <v>718</v>
      </c>
      <c r="B1" s="8" t="s">
        <v>3</v>
      </c>
      <c r="C1" s="8" t="s">
        <v>32</v>
      </c>
      <c r="D1" s="8" t="s">
        <v>88</v>
      </c>
    </row>
    <row r="2" spans="1:4" ht="30">
      <c r="A2" s="1" t="s">
        <v>31</v>
      </c>
      <c r="B2" s="8"/>
      <c r="C2" s="8"/>
      <c r="D2" s="8"/>
    </row>
    <row r="3" spans="1:4">
      <c r="A3" s="2" t="s">
        <v>52</v>
      </c>
      <c r="B3" s="6">
        <v>470962</v>
      </c>
      <c r="C3" s="6">
        <v>470962</v>
      </c>
      <c r="D3" s="6">
        <v>470962</v>
      </c>
    </row>
    <row r="4" spans="1:4" ht="45">
      <c r="A4" s="2" t="s">
        <v>719</v>
      </c>
      <c r="B4" s="4" t="s">
        <v>5</v>
      </c>
      <c r="C4" s="4" t="s">
        <v>5</v>
      </c>
      <c r="D4" s="7">
        <v>254800</v>
      </c>
    </row>
    <row r="5" spans="1:4">
      <c r="A5" s="2" t="s">
        <v>87</v>
      </c>
      <c r="B5" s="4" t="s">
        <v>5</v>
      </c>
      <c r="C5" s="4" t="s">
        <v>5</v>
      </c>
      <c r="D5" s="4" t="s">
        <v>5</v>
      </c>
    </row>
    <row r="6" spans="1:4">
      <c r="A6" s="2" t="s">
        <v>52</v>
      </c>
      <c r="B6" s="6">
        <v>470962</v>
      </c>
      <c r="C6" s="4" t="s">
        <v>5</v>
      </c>
      <c r="D6" s="4" t="s">
        <v>5</v>
      </c>
    </row>
    <row r="7" spans="1:4">
      <c r="A7" s="2" t="s">
        <v>705</v>
      </c>
      <c r="B7" s="4" t="s">
        <v>5</v>
      </c>
      <c r="C7" s="4" t="s">
        <v>5</v>
      </c>
      <c r="D7" s="4" t="s">
        <v>5</v>
      </c>
    </row>
    <row r="8" spans="1:4" ht="30">
      <c r="A8" s="2" t="s">
        <v>707</v>
      </c>
      <c r="B8" s="4" t="s">
        <v>5</v>
      </c>
      <c r="C8" s="4" t="s">
        <v>5</v>
      </c>
      <c r="D8" s="139">
        <v>0.5</v>
      </c>
    </row>
    <row r="9" spans="1:4" ht="30">
      <c r="A9" s="2" t="s">
        <v>706</v>
      </c>
      <c r="B9" s="4" t="s">
        <v>5</v>
      </c>
      <c r="C9" s="4" t="s">
        <v>5</v>
      </c>
      <c r="D9" s="139">
        <v>0.6</v>
      </c>
    </row>
    <row r="10" spans="1:4">
      <c r="A10" s="2" t="s">
        <v>704</v>
      </c>
      <c r="B10" s="4" t="s">
        <v>5</v>
      </c>
      <c r="C10" s="4" t="s">
        <v>5</v>
      </c>
      <c r="D10" s="4" t="s">
        <v>5</v>
      </c>
    </row>
    <row r="11" spans="1:4" ht="30">
      <c r="A11" s="2" t="s">
        <v>707</v>
      </c>
      <c r="B11" s="139">
        <v>1</v>
      </c>
      <c r="C11" s="4" t="s">
        <v>5</v>
      </c>
      <c r="D11" s="4" t="s">
        <v>5</v>
      </c>
    </row>
    <row r="12" spans="1:4" ht="30">
      <c r="A12" s="2" t="s">
        <v>706</v>
      </c>
      <c r="B12" s="139">
        <v>1</v>
      </c>
      <c r="C12" s="4" t="s">
        <v>5</v>
      </c>
      <c r="D12" s="139">
        <v>0.4</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720</v>
      </c>
      <c r="B1" s="8" t="s">
        <v>3</v>
      </c>
      <c r="C1" s="8" t="s">
        <v>32</v>
      </c>
      <c r="D1" s="8" t="s">
        <v>88</v>
      </c>
    </row>
    <row r="2" spans="1:4" ht="30">
      <c r="A2" s="1" t="s">
        <v>31</v>
      </c>
      <c r="B2" s="8"/>
      <c r="C2" s="8"/>
      <c r="D2" s="8"/>
    </row>
    <row r="3" spans="1:4">
      <c r="A3" s="3" t="s">
        <v>666</v>
      </c>
      <c r="B3" s="4" t="s">
        <v>5</v>
      </c>
      <c r="C3" s="4" t="s">
        <v>5</v>
      </c>
      <c r="D3" s="4" t="s">
        <v>5</v>
      </c>
    </row>
    <row r="4" spans="1:4">
      <c r="A4" s="2" t="s">
        <v>34</v>
      </c>
      <c r="B4" s="4" t="s">
        <v>5</v>
      </c>
      <c r="C4" s="4" t="s">
        <v>5</v>
      </c>
      <c r="D4" s="6">
        <v>31251</v>
      </c>
    </row>
    <row r="5" spans="1:4">
      <c r="A5" s="2" t="s">
        <v>118</v>
      </c>
      <c r="B5" s="4" t="s">
        <v>5</v>
      </c>
      <c r="C5" s="4" t="s">
        <v>5</v>
      </c>
      <c r="D5" s="7">
        <v>25782</v>
      </c>
    </row>
    <row r="6" spans="1:4">
      <c r="A6" s="2" t="s">
        <v>40</v>
      </c>
      <c r="B6" s="4" t="s">
        <v>5</v>
      </c>
      <c r="C6" s="4" t="s">
        <v>5</v>
      </c>
      <c r="D6" s="7">
        <v>9408</v>
      </c>
    </row>
    <row r="7" spans="1:4">
      <c r="A7" s="2" t="s">
        <v>119</v>
      </c>
      <c r="B7" s="4" t="s">
        <v>5</v>
      </c>
      <c r="C7" s="4" t="s">
        <v>5</v>
      </c>
      <c r="D7" s="7">
        <v>4505</v>
      </c>
    </row>
    <row r="8" spans="1:4">
      <c r="A8" s="2" t="s">
        <v>174</v>
      </c>
      <c r="B8" s="4" t="s">
        <v>5</v>
      </c>
      <c r="C8" s="4" t="s">
        <v>5</v>
      </c>
      <c r="D8" s="4">
        <v>750</v>
      </c>
    </row>
    <row r="9" spans="1:4">
      <c r="A9" s="2" t="s">
        <v>175</v>
      </c>
      <c r="B9" s="4" t="s">
        <v>5</v>
      </c>
      <c r="C9" s="4" t="s">
        <v>5</v>
      </c>
      <c r="D9" s="7">
        <v>657060</v>
      </c>
    </row>
    <row r="10" spans="1:4">
      <c r="A10" s="2" t="s">
        <v>176</v>
      </c>
      <c r="B10" s="4" t="s">
        <v>5</v>
      </c>
      <c r="C10" s="4" t="s">
        <v>5</v>
      </c>
      <c r="D10" s="7">
        <v>78990</v>
      </c>
    </row>
    <row r="11" spans="1:4">
      <c r="A11" s="2" t="s">
        <v>177</v>
      </c>
      <c r="B11" s="4" t="s">
        <v>5</v>
      </c>
      <c r="C11" s="4" t="s">
        <v>5</v>
      </c>
      <c r="D11" s="7">
        <v>4432</v>
      </c>
    </row>
    <row r="12" spans="1:4">
      <c r="A12" s="2" t="s">
        <v>178</v>
      </c>
      <c r="B12" s="4" t="s">
        <v>5</v>
      </c>
      <c r="C12" s="4" t="s">
        <v>5</v>
      </c>
      <c r="D12" s="7">
        <v>-2311</v>
      </c>
    </row>
    <row r="13" spans="1:4" ht="30">
      <c r="A13" s="2" t="s">
        <v>63</v>
      </c>
      <c r="B13" s="4">
        <v>-280</v>
      </c>
      <c r="C13" s="4">
        <v>-265</v>
      </c>
      <c r="D13" s="4">
        <v>-265</v>
      </c>
    </row>
    <row r="14" spans="1:4">
      <c r="A14" s="2" t="s">
        <v>182</v>
      </c>
      <c r="B14" s="4" t="s">
        <v>5</v>
      </c>
      <c r="C14" s="4" t="s">
        <v>5</v>
      </c>
      <c r="D14" s="7">
        <v>-43213</v>
      </c>
    </row>
    <row r="15" spans="1:4">
      <c r="A15" s="2" t="s">
        <v>184</v>
      </c>
      <c r="B15" s="4" t="s">
        <v>5</v>
      </c>
      <c r="C15" s="4" t="s">
        <v>5</v>
      </c>
      <c r="D15" s="7">
        <v>-484494</v>
      </c>
    </row>
    <row r="16" spans="1:4">
      <c r="A16" s="2" t="s">
        <v>67</v>
      </c>
      <c r="B16" s="7">
        <v>-3950</v>
      </c>
      <c r="C16" s="7">
        <v>-4230</v>
      </c>
      <c r="D16" s="7">
        <v>-4230</v>
      </c>
    </row>
    <row r="17" spans="1:4">
      <c r="A17" s="2" t="s">
        <v>187</v>
      </c>
      <c r="B17" s="4" t="s">
        <v>5</v>
      </c>
      <c r="C17" s="4" t="s">
        <v>5</v>
      </c>
      <c r="D17" s="4">
        <v>-145</v>
      </c>
    </row>
    <row r="18" spans="1:4">
      <c r="A18" s="2" t="s">
        <v>189</v>
      </c>
      <c r="B18" s="4" t="s">
        <v>5</v>
      </c>
      <c r="C18" s="4" t="s">
        <v>5</v>
      </c>
      <c r="D18" s="7">
        <v>-91016</v>
      </c>
    </row>
    <row r="19" spans="1:4">
      <c r="A19" s="2" t="s">
        <v>191</v>
      </c>
      <c r="B19" s="4" t="s">
        <v>5</v>
      </c>
      <c r="C19" s="4" t="s">
        <v>5</v>
      </c>
      <c r="D19" s="7">
        <v>-73746</v>
      </c>
    </row>
    <row r="20" spans="1:4">
      <c r="A20" s="2" t="s">
        <v>52</v>
      </c>
      <c r="B20" s="7">
        <v>470962</v>
      </c>
      <c r="C20" s="7">
        <v>470962</v>
      </c>
      <c r="D20" s="7">
        <v>470962</v>
      </c>
    </row>
    <row r="21" spans="1:4">
      <c r="A21" s="2" t="s">
        <v>721</v>
      </c>
      <c r="B21" s="4" t="s">
        <v>5</v>
      </c>
      <c r="C21" s="4" t="s">
        <v>5</v>
      </c>
      <c r="D21" s="6">
        <v>58372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722</v>
      </c>
      <c r="B1" s="8" t="s">
        <v>3</v>
      </c>
      <c r="C1" s="8" t="s">
        <v>32</v>
      </c>
    </row>
    <row r="2" spans="1:3" ht="30">
      <c r="A2" s="1" t="s">
        <v>31</v>
      </c>
      <c r="B2" s="8"/>
      <c r="C2" s="8"/>
    </row>
    <row r="3" spans="1:3">
      <c r="A3" s="3" t="s">
        <v>33</v>
      </c>
      <c r="B3" s="4" t="s">
        <v>5</v>
      </c>
      <c r="C3" s="4" t="s">
        <v>5</v>
      </c>
    </row>
    <row r="4" spans="1:3">
      <c r="A4" s="2" t="s">
        <v>42</v>
      </c>
      <c r="B4" s="6">
        <v>750</v>
      </c>
      <c r="C4" s="6">
        <v>3990</v>
      </c>
    </row>
    <row r="5" spans="1:3">
      <c r="A5" s="3" t="s">
        <v>723</v>
      </c>
      <c r="B5" s="4" t="s">
        <v>5</v>
      </c>
      <c r="C5" s="4" t="s">
        <v>5</v>
      </c>
    </row>
    <row r="6" spans="1:3">
      <c r="A6" s="2" t="s">
        <v>42</v>
      </c>
      <c r="B6" s="7">
        <v>54048</v>
      </c>
      <c r="C6" s="7">
        <v>85267</v>
      </c>
    </row>
    <row r="7" spans="1:3">
      <c r="A7" s="2" t="s">
        <v>724</v>
      </c>
      <c r="B7" s="7">
        <v>54798</v>
      </c>
      <c r="C7" s="7">
        <v>89257</v>
      </c>
    </row>
    <row r="8" spans="1:3">
      <c r="A8" s="3" t="s">
        <v>220</v>
      </c>
      <c r="B8" s="4" t="s">
        <v>5</v>
      </c>
      <c r="C8" s="4" t="s">
        <v>5</v>
      </c>
    </row>
    <row r="9" spans="1:3">
      <c r="A9" s="2" t="s">
        <v>62</v>
      </c>
      <c r="B9" s="4">
        <v>88</v>
      </c>
      <c r="C9" s="4">
        <v>3</v>
      </c>
    </row>
    <row r="10" spans="1:3">
      <c r="A10" s="3" t="s">
        <v>725</v>
      </c>
      <c r="B10" s="4" t="s">
        <v>5</v>
      </c>
      <c r="C10" s="4" t="s">
        <v>5</v>
      </c>
    </row>
    <row r="11" spans="1:3">
      <c r="A11" s="2" t="s">
        <v>62</v>
      </c>
      <c r="B11" s="7">
        <v>3793</v>
      </c>
      <c r="C11" s="4">
        <v>177</v>
      </c>
    </row>
    <row r="12" spans="1:3">
      <c r="A12" s="2" t="s">
        <v>726</v>
      </c>
      <c r="B12" s="7">
        <v>3881</v>
      </c>
      <c r="C12" s="4">
        <v>180</v>
      </c>
    </row>
    <row r="13" spans="1:3">
      <c r="A13" s="2" t="s">
        <v>226</v>
      </c>
      <c r="B13" s="7">
        <v>50917</v>
      </c>
      <c r="C13" s="7">
        <v>89077</v>
      </c>
    </row>
    <row r="14" spans="1:3">
      <c r="A14" s="2" t="s">
        <v>223</v>
      </c>
      <c r="B14" s="4" t="s">
        <v>5</v>
      </c>
      <c r="C14" s="4" t="s">
        <v>5</v>
      </c>
    </row>
    <row r="15" spans="1:3">
      <c r="A15" s="3" t="s">
        <v>725</v>
      </c>
      <c r="B15" s="4" t="s">
        <v>5</v>
      </c>
      <c r="C15" s="4" t="s">
        <v>5</v>
      </c>
    </row>
    <row r="16" spans="1:3">
      <c r="A16" s="2" t="s">
        <v>62</v>
      </c>
      <c r="B16" s="4">
        <v>92</v>
      </c>
      <c r="C16" s="4">
        <v>177</v>
      </c>
    </row>
    <row r="17" spans="1:3" ht="30">
      <c r="A17" s="2" t="s">
        <v>53</v>
      </c>
      <c r="B17" s="4" t="s">
        <v>5</v>
      </c>
      <c r="C17" s="4" t="s">
        <v>5</v>
      </c>
    </row>
    <row r="18" spans="1:3">
      <c r="A18" s="3" t="s">
        <v>725</v>
      </c>
      <c r="B18" s="4" t="s">
        <v>5</v>
      </c>
      <c r="C18" s="4" t="s">
        <v>5</v>
      </c>
    </row>
    <row r="19" spans="1:3">
      <c r="A19" s="2" t="s">
        <v>62</v>
      </c>
      <c r="B19" s="7">
        <v>3701</v>
      </c>
      <c r="C19" s="4">
        <v>0</v>
      </c>
    </row>
    <row r="20" spans="1:3">
      <c r="A20" s="2" t="s">
        <v>211</v>
      </c>
      <c r="B20" s="4" t="s">
        <v>5</v>
      </c>
      <c r="C20" s="4" t="s">
        <v>5</v>
      </c>
    </row>
    <row r="21" spans="1:3">
      <c r="A21" s="3" t="s">
        <v>33</v>
      </c>
      <c r="B21" s="4" t="s">
        <v>5</v>
      </c>
      <c r="C21" s="4" t="s">
        <v>5</v>
      </c>
    </row>
    <row r="22" spans="1:3">
      <c r="A22" s="2" t="s">
        <v>42</v>
      </c>
      <c r="B22" s="4">
        <v>750</v>
      </c>
      <c r="C22" s="4">
        <v>750</v>
      </c>
    </row>
    <row r="23" spans="1:3">
      <c r="A23" s="3" t="s">
        <v>723</v>
      </c>
      <c r="B23" s="4" t="s">
        <v>5</v>
      </c>
      <c r="C23" s="4" t="s">
        <v>5</v>
      </c>
    </row>
    <row r="24" spans="1:3">
      <c r="A24" s="2" t="s">
        <v>42</v>
      </c>
      <c r="B24" s="4">
        <v>222</v>
      </c>
      <c r="C24" s="4">
        <v>450</v>
      </c>
    </row>
    <row r="25" spans="1:3">
      <c r="A25" s="2" t="s">
        <v>212</v>
      </c>
      <c r="B25" s="4" t="s">
        <v>5</v>
      </c>
      <c r="C25" s="4" t="s">
        <v>5</v>
      </c>
    </row>
    <row r="26" spans="1:3">
      <c r="A26" s="3" t="s">
        <v>33</v>
      </c>
      <c r="B26" s="4" t="s">
        <v>5</v>
      </c>
      <c r="C26" s="4" t="s">
        <v>5</v>
      </c>
    </row>
    <row r="27" spans="1:3">
      <c r="A27" s="2" t="s">
        <v>42</v>
      </c>
      <c r="B27" s="4">
        <v>0</v>
      </c>
      <c r="C27" s="7">
        <v>3240</v>
      </c>
    </row>
    <row r="28" spans="1:3">
      <c r="A28" s="2" t="s">
        <v>216</v>
      </c>
      <c r="B28" s="4" t="s">
        <v>5</v>
      </c>
      <c r="C28" s="4" t="s">
        <v>5</v>
      </c>
    </row>
    <row r="29" spans="1:3">
      <c r="A29" s="3" t="s">
        <v>723</v>
      </c>
      <c r="B29" s="4" t="s">
        <v>5</v>
      </c>
      <c r="C29" s="4" t="s">
        <v>5</v>
      </c>
    </row>
    <row r="30" spans="1:3">
      <c r="A30" s="2" t="s">
        <v>42</v>
      </c>
      <c r="B30" s="7">
        <v>5764</v>
      </c>
      <c r="C30" s="7">
        <v>5166</v>
      </c>
    </row>
    <row r="31" spans="1:3">
      <c r="A31" s="2" t="s">
        <v>217</v>
      </c>
      <c r="B31" s="4" t="s">
        <v>5</v>
      </c>
      <c r="C31" s="4" t="s">
        <v>5</v>
      </c>
    </row>
    <row r="32" spans="1:3">
      <c r="A32" s="3" t="s">
        <v>723</v>
      </c>
      <c r="B32" s="4" t="s">
        <v>5</v>
      </c>
      <c r="C32" s="4" t="s">
        <v>5</v>
      </c>
    </row>
    <row r="33" spans="1:3">
      <c r="A33" s="2" t="s">
        <v>42</v>
      </c>
      <c r="B33" s="4">
        <v>64</v>
      </c>
      <c r="C33" s="4">
        <v>69</v>
      </c>
    </row>
    <row r="34" spans="1:3" ht="30">
      <c r="A34" s="2" t="s">
        <v>53</v>
      </c>
      <c r="B34" s="4" t="s">
        <v>5</v>
      </c>
      <c r="C34" s="4" t="s">
        <v>5</v>
      </c>
    </row>
    <row r="35" spans="1:3">
      <c r="A35" s="3" t="s">
        <v>723</v>
      </c>
      <c r="B35" s="4" t="s">
        <v>5</v>
      </c>
      <c r="C35" s="4" t="s">
        <v>5</v>
      </c>
    </row>
    <row r="36" spans="1:3">
      <c r="A36" s="2" t="s">
        <v>42</v>
      </c>
      <c r="B36" s="7">
        <v>23984</v>
      </c>
      <c r="C36" s="7">
        <v>38282</v>
      </c>
    </row>
    <row r="37" spans="1:3">
      <c r="A37" s="2" t="s">
        <v>218</v>
      </c>
      <c r="B37" s="4" t="s">
        <v>5</v>
      </c>
      <c r="C37" s="4" t="s">
        <v>5</v>
      </c>
    </row>
    <row r="38" spans="1:3">
      <c r="A38" s="3" t="s">
        <v>723</v>
      </c>
      <c r="B38" s="4" t="s">
        <v>5</v>
      </c>
      <c r="C38" s="4" t="s">
        <v>5</v>
      </c>
    </row>
    <row r="39" spans="1:3">
      <c r="A39" s="2" t="s">
        <v>42</v>
      </c>
      <c r="B39" s="7">
        <v>23652</v>
      </c>
      <c r="C39" s="7">
        <v>40680</v>
      </c>
    </row>
    <row r="40" spans="1:3">
      <c r="A40" s="2" t="s">
        <v>71</v>
      </c>
      <c r="B40" s="4" t="s">
        <v>5</v>
      </c>
      <c r="C40" s="4" t="s">
        <v>5</v>
      </c>
    </row>
    <row r="41" spans="1:3">
      <c r="A41" s="3" t="s">
        <v>723</v>
      </c>
      <c r="B41" s="4" t="s">
        <v>5</v>
      </c>
      <c r="C41" s="4" t="s">
        <v>5</v>
      </c>
    </row>
    <row r="42" spans="1:3">
      <c r="A42" s="2" t="s">
        <v>42</v>
      </c>
      <c r="B42" s="6">
        <v>362</v>
      </c>
      <c r="C42" s="6">
        <v>62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27</v>
      </c>
      <c r="B1" s="1" t="s">
        <v>85</v>
      </c>
      <c r="C1" s="1" t="s">
        <v>2</v>
      </c>
    </row>
    <row r="2" spans="1:3" ht="30">
      <c r="A2" s="1" t="s">
        <v>31</v>
      </c>
      <c r="B2" s="1" t="s">
        <v>32</v>
      </c>
      <c r="C2" s="1" t="s">
        <v>3</v>
      </c>
    </row>
    <row r="3" spans="1:3">
      <c r="A3" s="2" t="s">
        <v>87</v>
      </c>
      <c r="B3" s="4" t="s">
        <v>5</v>
      </c>
      <c r="C3" s="4" t="s">
        <v>5</v>
      </c>
    </row>
    <row r="4" spans="1:3" ht="30">
      <c r="A4" s="2" t="s">
        <v>115</v>
      </c>
      <c r="B4" s="6">
        <v>0</v>
      </c>
      <c r="C4" s="6">
        <v>44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6.42578125" bestFit="1" customWidth="1"/>
    <col min="3" max="4" width="21.85546875" bestFit="1" customWidth="1"/>
    <col min="5" max="6" width="19.42578125" bestFit="1" customWidth="1"/>
  </cols>
  <sheetData>
    <row r="1" spans="1:6" ht="30">
      <c r="A1" s="1" t="s">
        <v>728</v>
      </c>
      <c r="B1" s="1" t="s">
        <v>2</v>
      </c>
      <c r="C1" s="1" t="s">
        <v>86</v>
      </c>
      <c r="D1" s="1" t="s">
        <v>2</v>
      </c>
      <c r="E1" s="1" t="s">
        <v>85</v>
      </c>
      <c r="F1" s="1" t="s">
        <v>2</v>
      </c>
    </row>
    <row r="2" spans="1:6" ht="30">
      <c r="A2" s="1" t="s">
        <v>31</v>
      </c>
      <c r="B2" s="8" t="s">
        <v>3</v>
      </c>
      <c r="C2" s="1" t="s">
        <v>88</v>
      </c>
      <c r="D2" s="1" t="s">
        <v>90</v>
      </c>
      <c r="E2" s="1" t="s">
        <v>32</v>
      </c>
      <c r="F2" s="1" t="s">
        <v>3</v>
      </c>
    </row>
    <row r="3" spans="1:6">
      <c r="A3" s="1"/>
      <c r="B3" s="8"/>
      <c r="C3" s="1" t="s">
        <v>89</v>
      </c>
      <c r="D3" s="1" t="s">
        <v>89</v>
      </c>
      <c r="E3" s="1" t="s">
        <v>87</v>
      </c>
      <c r="F3" s="1" t="s">
        <v>87</v>
      </c>
    </row>
    <row r="4" spans="1:6" ht="30">
      <c r="A4" s="3" t="s">
        <v>729</v>
      </c>
      <c r="B4" s="4" t="s">
        <v>5</v>
      </c>
      <c r="C4" s="4" t="s">
        <v>5</v>
      </c>
      <c r="D4" s="4" t="s">
        <v>5</v>
      </c>
      <c r="E4" s="4" t="s">
        <v>5</v>
      </c>
      <c r="F4" s="4" t="s">
        <v>5</v>
      </c>
    </row>
    <row r="5" spans="1:6" ht="30">
      <c r="A5" s="2" t="s">
        <v>730</v>
      </c>
      <c r="B5" s="4" t="s">
        <v>731</v>
      </c>
      <c r="C5" s="4" t="s">
        <v>5</v>
      </c>
      <c r="D5" s="4" t="s">
        <v>5</v>
      </c>
      <c r="E5" s="4" t="s">
        <v>5</v>
      </c>
      <c r="F5" s="4" t="s">
        <v>5</v>
      </c>
    </row>
    <row r="6" spans="1:6">
      <c r="A6" s="2" t="s">
        <v>100</v>
      </c>
      <c r="B6" s="4" t="s">
        <v>5</v>
      </c>
      <c r="C6" s="6">
        <v>25114</v>
      </c>
      <c r="D6" s="6">
        <v>33150</v>
      </c>
      <c r="E6" s="6">
        <v>9404</v>
      </c>
      <c r="F6" s="6">
        <v>36007</v>
      </c>
    </row>
  </sheetData>
  <mergeCells count="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4" width="12.28515625" bestFit="1" customWidth="1"/>
    <col min="5" max="5" width="21.85546875" bestFit="1" customWidth="1"/>
    <col min="6" max="7" width="19.42578125" bestFit="1" customWidth="1"/>
  </cols>
  <sheetData>
    <row r="1" spans="1:7" ht="30">
      <c r="A1" s="1" t="s">
        <v>732</v>
      </c>
      <c r="B1" s="8" t="s">
        <v>3</v>
      </c>
      <c r="C1" s="8" t="s">
        <v>32</v>
      </c>
      <c r="D1" s="8" t="s">
        <v>88</v>
      </c>
      <c r="E1" s="1" t="s">
        <v>88</v>
      </c>
      <c r="F1" s="1" t="s">
        <v>32</v>
      </c>
      <c r="G1" s="1" t="s">
        <v>3</v>
      </c>
    </row>
    <row r="2" spans="1:7" ht="30">
      <c r="A2" s="1" t="s">
        <v>31</v>
      </c>
      <c r="B2" s="8"/>
      <c r="C2" s="8"/>
      <c r="D2" s="8"/>
      <c r="E2" s="1" t="s">
        <v>89</v>
      </c>
      <c r="F2" s="1" t="s">
        <v>87</v>
      </c>
      <c r="G2" s="1" t="s">
        <v>87</v>
      </c>
    </row>
    <row r="3" spans="1:7">
      <c r="A3" s="2" t="s">
        <v>52</v>
      </c>
      <c r="B3" s="6">
        <v>470962</v>
      </c>
      <c r="C3" s="6">
        <v>470962</v>
      </c>
      <c r="D3" s="6">
        <v>470962</v>
      </c>
      <c r="E3" s="6">
        <v>311766</v>
      </c>
      <c r="F3" s="4" t="s">
        <v>5</v>
      </c>
      <c r="G3" s="6">
        <v>470962</v>
      </c>
    </row>
    <row r="4" spans="1:7">
      <c r="A4" s="2" t="s">
        <v>733</v>
      </c>
      <c r="B4" s="4" t="s">
        <v>5</v>
      </c>
      <c r="C4" s="4" t="s">
        <v>5</v>
      </c>
      <c r="D4" s="4" t="s">
        <v>5</v>
      </c>
      <c r="E4" s="4" t="s">
        <v>5</v>
      </c>
      <c r="F4" s="7">
        <v>-311766</v>
      </c>
      <c r="G4" s="4" t="s">
        <v>5</v>
      </c>
    </row>
    <row r="5" spans="1:7">
      <c r="A5" s="2" t="s">
        <v>734</v>
      </c>
      <c r="B5" s="4" t="s">
        <v>5</v>
      </c>
      <c r="C5" s="4" t="s">
        <v>5</v>
      </c>
      <c r="D5" s="4" t="s">
        <v>5</v>
      </c>
      <c r="E5" s="4" t="s">
        <v>5</v>
      </c>
      <c r="F5" s="6">
        <v>470962</v>
      </c>
      <c r="G5"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35</v>
      </c>
      <c r="B1" s="8" t="s">
        <v>3</v>
      </c>
      <c r="C1" s="8" t="s">
        <v>32</v>
      </c>
    </row>
    <row r="2" spans="1:3" ht="30">
      <c r="A2" s="1" t="s">
        <v>31</v>
      </c>
      <c r="B2" s="8"/>
      <c r="C2" s="8"/>
    </row>
    <row r="3" spans="1:3" ht="30">
      <c r="A3" s="3" t="s">
        <v>736</v>
      </c>
      <c r="B3" s="4" t="s">
        <v>5</v>
      </c>
      <c r="C3" s="4" t="s">
        <v>5</v>
      </c>
    </row>
    <row r="4" spans="1:3" ht="30">
      <c r="A4" s="2" t="s">
        <v>737</v>
      </c>
      <c r="B4" s="6">
        <v>100</v>
      </c>
      <c r="C4" s="6">
        <v>1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38</v>
      </c>
      <c r="B1" s="8" t="s">
        <v>3</v>
      </c>
      <c r="C1" s="8" t="s">
        <v>32</v>
      </c>
    </row>
    <row r="2" spans="1:3" ht="30">
      <c r="A2" s="1" t="s">
        <v>31</v>
      </c>
      <c r="B2" s="8"/>
      <c r="C2" s="8"/>
    </row>
    <row r="3" spans="1:3">
      <c r="A3" s="2" t="s">
        <v>71</v>
      </c>
      <c r="B3" s="6">
        <v>1731</v>
      </c>
      <c r="C3" s="6">
        <v>1798</v>
      </c>
    </row>
    <row r="4" spans="1:3">
      <c r="A4" s="2" t="s">
        <v>739</v>
      </c>
      <c r="B4" s="6">
        <v>362</v>
      </c>
      <c r="C4" s="6">
        <v>62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19.42578125" bestFit="1" customWidth="1"/>
    <col min="4" max="5" width="21.85546875" bestFit="1" customWidth="1"/>
    <col min="6" max="9" width="27" bestFit="1" customWidth="1"/>
  </cols>
  <sheetData>
    <row r="1" spans="1:9" ht="45">
      <c r="A1" s="1" t="s">
        <v>84</v>
      </c>
      <c r="B1" s="1" t="s">
        <v>85</v>
      </c>
      <c r="C1" s="1" t="s">
        <v>2</v>
      </c>
      <c r="D1" s="1" t="s">
        <v>86</v>
      </c>
      <c r="E1" s="1" t="s">
        <v>2</v>
      </c>
      <c r="F1" s="1" t="s">
        <v>85</v>
      </c>
      <c r="G1" s="1" t="s">
        <v>2</v>
      </c>
      <c r="H1" s="1" t="s">
        <v>86</v>
      </c>
      <c r="I1" s="1" t="s">
        <v>2</v>
      </c>
    </row>
    <row r="2" spans="1:9" ht="30">
      <c r="A2" s="1" t="s">
        <v>31</v>
      </c>
      <c r="B2" s="1" t="s">
        <v>32</v>
      </c>
      <c r="C2" s="1" t="s">
        <v>3</v>
      </c>
      <c r="D2" s="1" t="s">
        <v>88</v>
      </c>
      <c r="E2" s="1" t="s">
        <v>90</v>
      </c>
      <c r="F2" s="1" t="s">
        <v>32</v>
      </c>
      <c r="G2" s="1" t="s">
        <v>3</v>
      </c>
      <c r="H2" s="1" t="s">
        <v>88</v>
      </c>
      <c r="I2" s="1" t="s">
        <v>90</v>
      </c>
    </row>
    <row r="3" spans="1:9">
      <c r="A3" s="1"/>
      <c r="B3" s="1" t="s">
        <v>87</v>
      </c>
      <c r="C3" s="1" t="s">
        <v>87</v>
      </c>
      <c r="D3" s="1" t="s">
        <v>89</v>
      </c>
      <c r="E3" s="1" t="s">
        <v>89</v>
      </c>
      <c r="F3" s="1" t="s">
        <v>91</v>
      </c>
      <c r="G3" s="1" t="s">
        <v>91</v>
      </c>
      <c r="H3" s="1" t="s">
        <v>91</v>
      </c>
      <c r="I3" s="1" t="s">
        <v>91</v>
      </c>
    </row>
    <row r="4" spans="1:9">
      <c r="A4" s="1"/>
      <c r="B4" s="1"/>
      <c r="C4" s="1"/>
      <c r="D4" s="1"/>
      <c r="E4" s="1"/>
      <c r="F4" s="1" t="s">
        <v>87</v>
      </c>
      <c r="G4" s="1" t="s">
        <v>87</v>
      </c>
      <c r="H4" s="1" t="s">
        <v>89</v>
      </c>
      <c r="I4" s="1" t="s">
        <v>89</v>
      </c>
    </row>
    <row r="5" spans="1:9">
      <c r="A5" s="3" t="s">
        <v>92</v>
      </c>
      <c r="B5" s="4" t="s">
        <v>5</v>
      </c>
      <c r="C5" s="4" t="s">
        <v>5</v>
      </c>
      <c r="D5" s="4" t="s">
        <v>5</v>
      </c>
      <c r="E5" s="4" t="s">
        <v>5</v>
      </c>
      <c r="F5" s="4" t="s">
        <v>5</v>
      </c>
      <c r="G5" s="4" t="s">
        <v>5</v>
      </c>
      <c r="H5" s="4" t="s">
        <v>5</v>
      </c>
      <c r="I5" s="4" t="s">
        <v>5</v>
      </c>
    </row>
    <row r="6" spans="1:9">
      <c r="A6" s="2" t="s">
        <v>93</v>
      </c>
      <c r="B6" s="6">
        <v>50975</v>
      </c>
      <c r="C6" s="6">
        <v>186808</v>
      </c>
      <c r="D6" s="6">
        <v>134867</v>
      </c>
      <c r="E6" s="6">
        <v>185085</v>
      </c>
      <c r="F6" s="4" t="s">
        <v>5</v>
      </c>
      <c r="G6" s="4" t="s">
        <v>5</v>
      </c>
      <c r="H6" s="4" t="s">
        <v>5</v>
      </c>
      <c r="I6" s="4" t="s">
        <v>5</v>
      </c>
    </row>
    <row r="7" spans="1:9">
      <c r="A7" s="2" t="s">
        <v>94</v>
      </c>
      <c r="B7" s="7">
        <v>9674</v>
      </c>
      <c r="C7" s="7">
        <v>28705</v>
      </c>
      <c r="D7" s="7">
        <v>22357</v>
      </c>
      <c r="E7" s="7">
        <v>28290</v>
      </c>
      <c r="F7" s="4" t="s">
        <v>5</v>
      </c>
      <c r="G7" s="4" t="s">
        <v>5</v>
      </c>
      <c r="H7" s="4" t="s">
        <v>5</v>
      </c>
      <c r="I7" s="4" t="s">
        <v>5</v>
      </c>
    </row>
    <row r="8" spans="1:9">
      <c r="A8" s="2" t="s">
        <v>95</v>
      </c>
      <c r="B8" s="4">
        <v>189</v>
      </c>
      <c r="C8" s="4">
        <v>666</v>
      </c>
      <c r="D8" s="4">
        <v>512</v>
      </c>
      <c r="E8" s="4">
        <v>718</v>
      </c>
      <c r="F8" s="4" t="s">
        <v>5</v>
      </c>
      <c r="G8" s="4" t="s">
        <v>5</v>
      </c>
      <c r="H8" s="4" t="s">
        <v>5</v>
      </c>
      <c r="I8" s="4" t="s">
        <v>5</v>
      </c>
    </row>
    <row r="9" spans="1:9">
      <c r="A9" s="2" t="s">
        <v>96</v>
      </c>
      <c r="B9" s="7">
        <v>60838</v>
      </c>
      <c r="C9" s="7">
        <v>216179</v>
      </c>
      <c r="D9" s="7">
        <v>157736</v>
      </c>
      <c r="E9" s="7">
        <v>214093</v>
      </c>
      <c r="F9" s="4" t="s">
        <v>5</v>
      </c>
      <c r="G9" s="4" t="s">
        <v>5</v>
      </c>
      <c r="H9" s="4" t="s">
        <v>5</v>
      </c>
      <c r="I9" s="4" t="s">
        <v>5</v>
      </c>
    </row>
    <row r="10" spans="1:9">
      <c r="A10" s="3" t="s">
        <v>97</v>
      </c>
      <c r="B10" s="4" t="s">
        <v>5</v>
      </c>
      <c r="C10" s="4" t="s">
        <v>5</v>
      </c>
      <c r="D10" s="4" t="s">
        <v>5</v>
      </c>
      <c r="E10" s="4" t="s">
        <v>5</v>
      </c>
      <c r="F10" s="4" t="s">
        <v>5</v>
      </c>
      <c r="G10" s="4" t="s">
        <v>5</v>
      </c>
      <c r="H10" s="4" t="s">
        <v>5</v>
      </c>
      <c r="I10" s="4" t="s">
        <v>5</v>
      </c>
    </row>
    <row r="11" spans="1:9">
      <c r="A11" s="2" t="s">
        <v>98</v>
      </c>
      <c r="B11" s="7">
        <v>13624</v>
      </c>
      <c r="C11" s="7">
        <v>54402</v>
      </c>
      <c r="D11" s="7">
        <v>36372</v>
      </c>
      <c r="E11" s="7">
        <v>51463</v>
      </c>
      <c r="F11" s="4" t="s">
        <v>5</v>
      </c>
      <c r="G11" s="4" t="s">
        <v>5</v>
      </c>
      <c r="H11" s="4" t="s">
        <v>5</v>
      </c>
      <c r="I11" s="4" t="s">
        <v>5</v>
      </c>
    </row>
    <row r="12" spans="1:9">
      <c r="A12" s="2" t="s">
        <v>99</v>
      </c>
      <c r="B12" s="7">
        <v>10589</v>
      </c>
      <c r="C12" s="7">
        <v>42358</v>
      </c>
      <c r="D12" s="7">
        <v>28624</v>
      </c>
      <c r="E12" s="7">
        <v>37486</v>
      </c>
      <c r="F12" s="4" t="s">
        <v>5</v>
      </c>
      <c r="G12" s="4" t="s">
        <v>5</v>
      </c>
      <c r="H12" s="4" t="s">
        <v>5</v>
      </c>
      <c r="I12" s="4" t="s">
        <v>5</v>
      </c>
    </row>
    <row r="13" spans="1:9">
      <c r="A13" s="2" t="s">
        <v>100</v>
      </c>
      <c r="B13" s="7">
        <v>9404</v>
      </c>
      <c r="C13" s="7">
        <v>36007</v>
      </c>
      <c r="D13" s="7">
        <v>25114</v>
      </c>
      <c r="E13" s="7">
        <v>33150</v>
      </c>
      <c r="F13" s="4" t="s">
        <v>5</v>
      </c>
      <c r="G13" s="4" t="s">
        <v>5</v>
      </c>
      <c r="H13" s="4" t="s">
        <v>5</v>
      </c>
      <c r="I13" s="4" t="s">
        <v>5</v>
      </c>
    </row>
    <row r="14" spans="1:9">
      <c r="A14" s="2" t="s">
        <v>101</v>
      </c>
      <c r="B14" s="7">
        <v>4597</v>
      </c>
      <c r="C14" s="7">
        <v>18377</v>
      </c>
      <c r="D14" s="7">
        <v>12708</v>
      </c>
      <c r="E14" s="7">
        <v>16884</v>
      </c>
      <c r="F14" s="4" t="s">
        <v>5</v>
      </c>
      <c r="G14" s="4" t="s">
        <v>5</v>
      </c>
      <c r="H14" s="4" t="s">
        <v>5</v>
      </c>
      <c r="I14" s="4" t="s">
        <v>5</v>
      </c>
    </row>
    <row r="15" spans="1:9">
      <c r="A15" s="2" t="s">
        <v>102</v>
      </c>
      <c r="B15" s="7">
        <v>38214</v>
      </c>
      <c r="C15" s="7">
        <v>151144</v>
      </c>
      <c r="D15" s="7">
        <v>102818</v>
      </c>
      <c r="E15" s="7">
        <v>138983</v>
      </c>
      <c r="F15" s="4" t="s">
        <v>5</v>
      </c>
      <c r="G15" s="4" t="s">
        <v>5</v>
      </c>
      <c r="H15" s="4" t="s">
        <v>5</v>
      </c>
      <c r="I15" s="4" t="s">
        <v>5</v>
      </c>
    </row>
    <row r="16" spans="1:9">
      <c r="A16" s="2" t="s">
        <v>103</v>
      </c>
      <c r="B16" s="7">
        <v>22624</v>
      </c>
      <c r="C16" s="7">
        <v>65035</v>
      </c>
      <c r="D16" s="7">
        <v>54918</v>
      </c>
      <c r="E16" s="7">
        <v>75110</v>
      </c>
      <c r="F16" s="4" t="s">
        <v>5</v>
      </c>
      <c r="G16" s="4" t="s">
        <v>5</v>
      </c>
      <c r="H16" s="4" t="s">
        <v>5</v>
      </c>
      <c r="I16" s="4" t="s">
        <v>5</v>
      </c>
    </row>
    <row r="17" spans="1:9">
      <c r="A17" s="3" t="s">
        <v>104</v>
      </c>
      <c r="B17" s="4" t="s">
        <v>5</v>
      </c>
      <c r="C17" s="4" t="s">
        <v>5</v>
      </c>
      <c r="D17" s="4" t="s">
        <v>5</v>
      </c>
      <c r="E17" s="4" t="s">
        <v>5</v>
      </c>
      <c r="F17" s="4" t="s">
        <v>5</v>
      </c>
      <c r="G17" s="4" t="s">
        <v>5</v>
      </c>
      <c r="H17" s="4" t="s">
        <v>5</v>
      </c>
      <c r="I17" s="4" t="s">
        <v>5</v>
      </c>
    </row>
    <row r="18" spans="1:9">
      <c r="A18" s="2" t="s">
        <v>105</v>
      </c>
      <c r="B18" s="7">
        <v>8074</v>
      </c>
      <c r="C18" s="7">
        <v>30873</v>
      </c>
      <c r="D18" s="7">
        <v>23735</v>
      </c>
      <c r="E18" s="7">
        <v>32367</v>
      </c>
      <c r="F18" s="4" t="s">
        <v>5</v>
      </c>
      <c r="G18" s="4" t="s">
        <v>5</v>
      </c>
      <c r="H18" s="4" t="s">
        <v>5</v>
      </c>
      <c r="I18" s="4" t="s">
        <v>5</v>
      </c>
    </row>
    <row r="19" spans="1:9">
      <c r="A19" s="2" t="s">
        <v>106</v>
      </c>
      <c r="B19" s="4">
        <v>-12</v>
      </c>
      <c r="C19" s="4">
        <v>-38</v>
      </c>
      <c r="D19" s="4">
        <v>-37</v>
      </c>
      <c r="E19" s="4">
        <v>-96</v>
      </c>
      <c r="F19" s="4" t="s">
        <v>5</v>
      </c>
      <c r="G19" s="4" t="s">
        <v>5</v>
      </c>
      <c r="H19" s="4" t="s">
        <v>5</v>
      </c>
      <c r="I19" s="4" t="s">
        <v>5</v>
      </c>
    </row>
    <row r="20" spans="1:9">
      <c r="A20" s="2" t="s">
        <v>107</v>
      </c>
      <c r="B20" s="4">
        <v>-200</v>
      </c>
      <c r="C20" s="4">
        <v>-888</v>
      </c>
      <c r="D20" s="4">
        <v>-637</v>
      </c>
      <c r="E20" s="7">
        <v>-6873</v>
      </c>
      <c r="F20" s="4" t="s">
        <v>5</v>
      </c>
      <c r="G20" s="4" t="s">
        <v>5</v>
      </c>
      <c r="H20" s="4" t="s">
        <v>5</v>
      </c>
      <c r="I20" s="4" t="s">
        <v>5</v>
      </c>
    </row>
    <row r="21" spans="1:9">
      <c r="A21" s="2" t="s">
        <v>108</v>
      </c>
      <c r="B21" s="7">
        <v>7862</v>
      </c>
      <c r="C21" s="7">
        <v>29947</v>
      </c>
      <c r="D21" s="7">
        <v>23061</v>
      </c>
      <c r="E21" s="7">
        <v>25398</v>
      </c>
      <c r="F21" s="4" t="s">
        <v>5</v>
      </c>
      <c r="G21" s="4" t="s">
        <v>5</v>
      </c>
      <c r="H21" s="4" t="s">
        <v>5</v>
      </c>
      <c r="I21" s="4" t="s">
        <v>5</v>
      </c>
    </row>
    <row r="22" spans="1:9">
      <c r="A22" s="2" t="s">
        <v>109</v>
      </c>
      <c r="B22" s="7">
        <v>14762</v>
      </c>
      <c r="C22" s="7">
        <v>35088</v>
      </c>
      <c r="D22" s="7">
        <v>31857</v>
      </c>
      <c r="E22" s="7">
        <v>49712</v>
      </c>
      <c r="F22" s="4" t="s">
        <v>5</v>
      </c>
      <c r="G22" s="4" t="s">
        <v>5</v>
      </c>
      <c r="H22" s="4" t="s">
        <v>5</v>
      </c>
      <c r="I22" s="4" t="s">
        <v>5</v>
      </c>
    </row>
    <row r="23" spans="1:9">
      <c r="A23" s="2" t="s">
        <v>110</v>
      </c>
      <c r="B23" s="7">
        <v>5820</v>
      </c>
      <c r="C23" s="7">
        <v>13130</v>
      </c>
      <c r="D23" s="7">
        <v>12511</v>
      </c>
      <c r="E23" s="7">
        <v>19495</v>
      </c>
      <c r="F23" s="4" t="s">
        <v>5</v>
      </c>
      <c r="G23" s="4" t="s">
        <v>5</v>
      </c>
      <c r="H23" s="4" t="s">
        <v>5</v>
      </c>
      <c r="I23" s="4" t="s">
        <v>5</v>
      </c>
    </row>
    <row r="24" spans="1:9">
      <c r="A24" s="2" t="s">
        <v>111</v>
      </c>
      <c r="B24" s="6">
        <v>8942</v>
      </c>
      <c r="C24" s="6">
        <v>21958</v>
      </c>
      <c r="D24" s="6">
        <v>19346</v>
      </c>
      <c r="E24" s="6">
        <v>30217</v>
      </c>
      <c r="F24" s="6">
        <v>8942</v>
      </c>
      <c r="G24" s="6">
        <v>21958</v>
      </c>
      <c r="H24" s="6">
        <v>19346</v>
      </c>
      <c r="I24" s="6">
        <v>3021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0</v>
      </c>
      <c r="B1" s="8" t="s">
        <v>3</v>
      </c>
      <c r="C1" s="8" t="s">
        <v>32</v>
      </c>
    </row>
    <row r="2" spans="1:3" ht="30">
      <c r="A2" s="1" t="s">
        <v>31</v>
      </c>
      <c r="B2" s="8"/>
      <c r="C2" s="8"/>
    </row>
    <row r="3" spans="1:3" ht="30">
      <c r="A3" s="2" t="s">
        <v>741</v>
      </c>
      <c r="B3" s="139">
        <v>6.7500000000000004E-2</v>
      </c>
      <c r="C3" s="4" t="s">
        <v>5</v>
      </c>
    </row>
    <row r="4" spans="1:3">
      <c r="A4" s="2" t="s">
        <v>742</v>
      </c>
      <c r="B4" s="139">
        <v>0.06</v>
      </c>
      <c r="C4" s="4" t="s">
        <v>5</v>
      </c>
    </row>
    <row r="5" spans="1:3" ht="30">
      <c r="A5" s="2" t="s">
        <v>743</v>
      </c>
      <c r="B5" s="4" t="s">
        <v>5</v>
      </c>
      <c r="C5" s="4" t="s">
        <v>5</v>
      </c>
    </row>
    <row r="6" spans="1:3">
      <c r="A6" s="2" t="s">
        <v>744</v>
      </c>
      <c r="B6" s="6">
        <v>251462</v>
      </c>
      <c r="C6" s="4" t="s">
        <v>5</v>
      </c>
    </row>
    <row r="7" spans="1:3">
      <c r="A7" s="2" t="s">
        <v>745</v>
      </c>
      <c r="B7" s="4" t="s">
        <v>5</v>
      </c>
      <c r="C7" s="4" t="s">
        <v>5</v>
      </c>
    </row>
    <row r="8" spans="1:3">
      <c r="A8" s="2" t="s">
        <v>744</v>
      </c>
      <c r="B8" s="6">
        <v>255113</v>
      </c>
      <c r="C8" s="6">
        <v>2641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8" t="s">
        <v>746</v>
      </c>
      <c r="B1" s="1" t="s">
        <v>85</v>
      </c>
      <c r="C1" s="1" t="s">
        <v>86</v>
      </c>
      <c r="D1" s="8" t="s">
        <v>2</v>
      </c>
      <c r="E1" s="8"/>
    </row>
    <row r="2" spans="1:5">
      <c r="A2" s="8"/>
      <c r="B2" s="1" t="s">
        <v>32</v>
      </c>
      <c r="C2" s="1" t="s">
        <v>88</v>
      </c>
      <c r="D2" s="1" t="s">
        <v>3</v>
      </c>
      <c r="E2" s="1" t="s">
        <v>90</v>
      </c>
    </row>
    <row r="3" spans="1:5" ht="30">
      <c r="A3" s="2" t="s">
        <v>747</v>
      </c>
      <c r="B3" s="6">
        <v>0</v>
      </c>
      <c r="C3" s="4" t="s">
        <v>5</v>
      </c>
      <c r="D3" s="6">
        <v>0</v>
      </c>
      <c r="E3" s="4" t="s">
        <v>5</v>
      </c>
    </row>
    <row r="4" spans="1:5" ht="30">
      <c r="A4" s="2" t="s">
        <v>748</v>
      </c>
      <c r="B4" s="7">
        <v>90000</v>
      </c>
      <c r="C4" s="7">
        <v>179000</v>
      </c>
      <c r="D4" s="7">
        <v>432000</v>
      </c>
      <c r="E4" s="7">
        <v>285000</v>
      </c>
    </row>
    <row r="5" spans="1:5" ht="45">
      <c r="A5" s="2" t="s">
        <v>749</v>
      </c>
      <c r="B5" s="6">
        <v>240000</v>
      </c>
      <c r="C5" s="6">
        <v>478000</v>
      </c>
      <c r="D5" s="6">
        <v>1345000</v>
      </c>
      <c r="E5" s="6">
        <v>760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c r="A1" s="1" t="s">
        <v>750</v>
      </c>
      <c r="B1" s="8" t="s">
        <v>3</v>
      </c>
      <c r="C1" s="8" t="s">
        <v>32</v>
      </c>
      <c r="D1" s="8" t="s">
        <v>88</v>
      </c>
    </row>
    <row r="2" spans="1:4" ht="30">
      <c r="A2" s="1" t="s">
        <v>31</v>
      </c>
      <c r="B2" s="8"/>
      <c r="C2" s="8"/>
      <c r="D2" s="8"/>
    </row>
    <row r="3" spans="1:4" ht="30">
      <c r="A3" s="2" t="s">
        <v>279</v>
      </c>
      <c r="B3" s="6">
        <v>200000</v>
      </c>
      <c r="C3" s="6">
        <v>200000</v>
      </c>
      <c r="D3" s="4" t="s">
        <v>5</v>
      </c>
    </row>
    <row r="4" spans="1:4" ht="30">
      <c r="A4" s="2" t="s">
        <v>280</v>
      </c>
      <c r="B4" s="7">
        <v>50000</v>
      </c>
      <c r="C4" s="7">
        <v>50000</v>
      </c>
      <c r="D4" s="4" t="s">
        <v>5</v>
      </c>
    </row>
    <row r="5" spans="1:4" ht="30">
      <c r="A5" s="2" t="s">
        <v>741</v>
      </c>
      <c r="B5" s="139">
        <v>6.7500000000000004E-2</v>
      </c>
      <c r="C5" s="4" t="s">
        <v>5</v>
      </c>
      <c r="D5" s="4" t="s">
        <v>5</v>
      </c>
    </row>
    <row r="6" spans="1:4" ht="30">
      <c r="A6" s="2" t="s">
        <v>751</v>
      </c>
      <c r="B6" s="7">
        <v>125000</v>
      </c>
      <c r="C6" s="7">
        <v>65000</v>
      </c>
      <c r="D6" s="4" t="s">
        <v>5</v>
      </c>
    </row>
    <row r="7" spans="1:4">
      <c r="A7" s="2" t="s">
        <v>58</v>
      </c>
      <c r="B7" s="7">
        <v>100000</v>
      </c>
      <c r="C7" s="7">
        <v>40000</v>
      </c>
      <c r="D7" s="4" t="s">
        <v>5</v>
      </c>
    </row>
    <row r="8" spans="1:4" ht="30">
      <c r="A8" s="2" t="s">
        <v>752</v>
      </c>
      <c r="B8" s="139">
        <v>2.1700000000000001E-2</v>
      </c>
      <c r="C8" s="139">
        <v>2.1999999999999999E-2</v>
      </c>
      <c r="D8" s="4" t="s">
        <v>5</v>
      </c>
    </row>
    <row r="9" spans="1:4">
      <c r="A9" s="2" t="s">
        <v>278</v>
      </c>
      <c r="B9" s="7">
        <v>230000</v>
      </c>
      <c r="C9" s="7">
        <v>230000</v>
      </c>
      <c r="D9" s="4" t="s">
        <v>5</v>
      </c>
    </row>
    <row r="10" spans="1:4">
      <c r="A10" s="2" t="s">
        <v>742</v>
      </c>
      <c r="B10" s="139">
        <v>0.06</v>
      </c>
      <c r="C10" s="4" t="s">
        <v>5</v>
      </c>
      <c r="D10" s="4" t="s">
        <v>5</v>
      </c>
    </row>
    <row r="11" spans="1:4" ht="30">
      <c r="A11" s="2" t="s">
        <v>753</v>
      </c>
      <c r="B11" s="139">
        <v>6.1699999999999998E-2</v>
      </c>
      <c r="C11" s="4" t="s">
        <v>5</v>
      </c>
      <c r="D11" s="4" t="s">
        <v>5</v>
      </c>
    </row>
    <row r="12" spans="1:4" ht="30">
      <c r="A12" s="2" t="s">
        <v>754</v>
      </c>
      <c r="B12" s="7">
        <v>7100</v>
      </c>
      <c r="C12" s="4" t="s">
        <v>5</v>
      </c>
      <c r="D12" s="4" t="s">
        <v>5</v>
      </c>
    </row>
    <row r="13" spans="1:4" ht="45">
      <c r="A13" s="2" t="s">
        <v>755</v>
      </c>
      <c r="B13" s="4">
        <v>300</v>
      </c>
      <c r="C13" s="4" t="s">
        <v>5</v>
      </c>
      <c r="D13" s="4" t="s">
        <v>5</v>
      </c>
    </row>
    <row r="14" spans="1:4" ht="30">
      <c r="A14" s="2" t="s">
        <v>756</v>
      </c>
      <c r="B14" s="139">
        <v>6.2899999999999998E-2</v>
      </c>
      <c r="C14" s="4" t="s">
        <v>5</v>
      </c>
      <c r="D14" s="4" t="s">
        <v>5</v>
      </c>
    </row>
    <row r="15" spans="1:4" ht="30">
      <c r="A15" s="2" t="s">
        <v>757</v>
      </c>
      <c r="B15" s="4">
        <v>528</v>
      </c>
      <c r="C15" s="4" t="s">
        <v>5</v>
      </c>
      <c r="D15" s="4" t="s">
        <v>5</v>
      </c>
    </row>
    <row r="16" spans="1:4" ht="30">
      <c r="A16" s="2" t="s">
        <v>758</v>
      </c>
      <c r="B16" s="4">
        <v>538</v>
      </c>
      <c r="C16" s="4" t="s">
        <v>5</v>
      </c>
      <c r="D16" s="4" t="s">
        <v>5</v>
      </c>
    </row>
    <row r="17" spans="1:4" ht="30">
      <c r="A17" s="2" t="s">
        <v>759</v>
      </c>
      <c r="B17" s="4">
        <v>541</v>
      </c>
      <c r="C17" s="4" t="s">
        <v>5</v>
      </c>
      <c r="D17" s="4" t="s">
        <v>5</v>
      </c>
    </row>
    <row r="18" spans="1:4" ht="30">
      <c r="A18" s="2" t="s">
        <v>760</v>
      </c>
      <c r="B18" s="4">
        <v>548</v>
      </c>
      <c r="C18" s="4" t="s">
        <v>5</v>
      </c>
      <c r="D18" s="4" t="s">
        <v>5</v>
      </c>
    </row>
    <row r="19" spans="1:4" ht="30">
      <c r="A19" s="2" t="s">
        <v>761</v>
      </c>
      <c r="B19" s="4">
        <v>552</v>
      </c>
      <c r="C19" s="4" t="s">
        <v>5</v>
      </c>
      <c r="D19" s="4" t="s">
        <v>5</v>
      </c>
    </row>
    <row r="20" spans="1:4" ht="30">
      <c r="A20" s="2" t="s">
        <v>762</v>
      </c>
      <c r="B20" s="7">
        <v>3109</v>
      </c>
      <c r="C20" s="4" t="s">
        <v>5</v>
      </c>
      <c r="D20" s="4" t="s">
        <v>5</v>
      </c>
    </row>
    <row r="21" spans="1:4" ht="30">
      <c r="A21" s="2" t="s">
        <v>763</v>
      </c>
      <c r="B21" s="7">
        <v>5816</v>
      </c>
      <c r="C21" s="4" t="s">
        <v>5</v>
      </c>
      <c r="D21" s="4" t="s">
        <v>5</v>
      </c>
    </row>
    <row r="22" spans="1:4" ht="45">
      <c r="A22" s="2" t="s">
        <v>764</v>
      </c>
      <c r="B22" s="7">
        <v>1586</v>
      </c>
      <c r="C22" s="4" t="s">
        <v>5</v>
      </c>
      <c r="D22" s="4" t="s">
        <v>5</v>
      </c>
    </row>
    <row r="23" spans="1:4" ht="45">
      <c r="A23" s="2" t="s">
        <v>765</v>
      </c>
      <c r="B23" s="7">
        <v>4230</v>
      </c>
      <c r="C23" s="4" t="s">
        <v>5</v>
      </c>
      <c r="D23" s="4" t="s">
        <v>5</v>
      </c>
    </row>
    <row r="24" spans="1:4" ht="30">
      <c r="A24" s="2" t="s">
        <v>63</v>
      </c>
      <c r="B24" s="4">
        <v>280</v>
      </c>
      <c r="C24" s="4">
        <v>265</v>
      </c>
      <c r="D24" s="4">
        <v>265</v>
      </c>
    </row>
    <row r="25" spans="1:4">
      <c r="A25" s="2" t="s">
        <v>766</v>
      </c>
      <c r="B25" s="6">
        <v>3950</v>
      </c>
      <c r="C25" s="6">
        <v>4230</v>
      </c>
      <c r="D25" s="6">
        <v>423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7</v>
      </c>
      <c r="B1" s="8" t="s">
        <v>3</v>
      </c>
      <c r="C1" s="8" t="s">
        <v>32</v>
      </c>
    </row>
    <row r="2" spans="1:3" ht="30">
      <c r="A2" s="1" t="s">
        <v>31</v>
      </c>
      <c r="B2" s="8"/>
      <c r="C2" s="8"/>
    </row>
    <row r="3" spans="1:3">
      <c r="A3" s="3" t="s">
        <v>768</v>
      </c>
      <c r="B3" s="4" t="s">
        <v>5</v>
      </c>
      <c r="C3" s="4" t="s">
        <v>5</v>
      </c>
    </row>
    <row r="4" spans="1:3">
      <c r="A4" s="2" t="s">
        <v>278</v>
      </c>
      <c r="B4" s="6">
        <v>230000</v>
      </c>
      <c r="C4" s="6">
        <v>230000</v>
      </c>
    </row>
    <row r="5" spans="1:3" ht="30">
      <c r="A5" s="2" t="s">
        <v>279</v>
      </c>
      <c r="B5" s="7">
        <v>200000</v>
      </c>
      <c r="C5" s="7">
        <v>200000</v>
      </c>
    </row>
    <row r="6" spans="1:3" ht="30">
      <c r="A6" s="2" t="s">
        <v>280</v>
      </c>
      <c r="B6" s="7">
        <v>50000</v>
      </c>
      <c r="C6" s="7">
        <v>50000</v>
      </c>
    </row>
    <row r="7" spans="1:3">
      <c r="A7" s="2" t="s">
        <v>769</v>
      </c>
      <c r="B7" s="7">
        <v>3950</v>
      </c>
      <c r="C7" s="7">
        <v>4230</v>
      </c>
    </row>
    <row r="8" spans="1:3">
      <c r="A8" s="2" t="s">
        <v>282</v>
      </c>
      <c r="B8" s="7">
        <v>3137</v>
      </c>
      <c r="C8" s="7">
        <v>4439</v>
      </c>
    </row>
    <row r="9" spans="1:3" ht="30">
      <c r="A9" s="2" t="s">
        <v>770</v>
      </c>
      <c r="B9" s="4">
        <v>-185</v>
      </c>
      <c r="C9" s="4">
        <v>-261</v>
      </c>
    </row>
    <row r="10" spans="1:3">
      <c r="A10" s="2" t="s">
        <v>69</v>
      </c>
      <c r="B10" s="6">
        <v>486902</v>
      </c>
      <c r="C10" s="6">
        <v>4884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6.42578125" bestFit="1" customWidth="1"/>
    <col min="3" max="3" width="12.28515625" bestFit="1" customWidth="1"/>
    <col min="4" max="5" width="19.42578125" bestFit="1" customWidth="1"/>
    <col min="6" max="7" width="21.85546875" bestFit="1" customWidth="1"/>
  </cols>
  <sheetData>
    <row r="1" spans="1:7">
      <c r="A1" s="8" t="s">
        <v>771</v>
      </c>
      <c r="B1" s="1" t="s">
        <v>2</v>
      </c>
      <c r="C1" s="1"/>
      <c r="D1" s="1" t="s">
        <v>85</v>
      </c>
      <c r="E1" s="1" t="s">
        <v>2</v>
      </c>
      <c r="F1" s="1" t="s">
        <v>86</v>
      </c>
      <c r="G1" s="1" t="s">
        <v>2</v>
      </c>
    </row>
    <row r="2" spans="1:7">
      <c r="A2" s="8"/>
      <c r="B2" s="8" t="s">
        <v>3</v>
      </c>
      <c r="C2" s="8" t="s">
        <v>32</v>
      </c>
      <c r="D2" s="1" t="s">
        <v>32</v>
      </c>
      <c r="E2" s="1" t="s">
        <v>3</v>
      </c>
      <c r="F2" s="1" t="s">
        <v>88</v>
      </c>
      <c r="G2" s="1" t="s">
        <v>90</v>
      </c>
    </row>
    <row r="3" spans="1:7">
      <c r="A3" s="8"/>
      <c r="B3" s="8"/>
      <c r="C3" s="8"/>
      <c r="D3" s="1" t="s">
        <v>87</v>
      </c>
      <c r="E3" s="1" t="s">
        <v>87</v>
      </c>
      <c r="F3" s="1" t="s">
        <v>89</v>
      </c>
      <c r="G3" s="1" t="s">
        <v>89</v>
      </c>
    </row>
    <row r="4" spans="1:7" ht="30">
      <c r="A4" s="2" t="s">
        <v>772</v>
      </c>
      <c r="B4" s="6">
        <v>28000000</v>
      </c>
      <c r="C4" s="4" t="s">
        <v>5</v>
      </c>
      <c r="D4" s="4" t="s">
        <v>5</v>
      </c>
      <c r="E4" s="4" t="s">
        <v>5</v>
      </c>
      <c r="F4" s="4" t="s">
        <v>5</v>
      </c>
      <c r="G4" s="4" t="s">
        <v>5</v>
      </c>
    </row>
    <row r="5" spans="1:7" ht="30">
      <c r="A5" s="2" t="s">
        <v>115</v>
      </c>
      <c r="B5" s="4" t="s">
        <v>5</v>
      </c>
      <c r="C5" s="4" t="s">
        <v>5</v>
      </c>
      <c r="D5" s="4">
        <v>0</v>
      </c>
      <c r="E5" s="7">
        <v>4446000</v>
      </c>
      <c r="F5" s="4">
        <v>0</v>
      </c>
      <c r="G5" s="4">
        <v>0</v>
      </c>
    </row>
    <row r="6" spans="1:7" ht="30">
      <c r="A6" s="2" t="s">
        <v>773</v>
      </c>
      <c r="B6" s="6">
        <v>972000</v>
      </c>
      <c r="C6" s="6">
        <v>1200000</v>
      </c>
      <c r="D6" s="4" t="s">
        <v>5</v>
      </c>
      <c r="E6" s="4" t="s">
        <v>5</v>
      </c>
      <c r="F6" s="4" t="s">
        <v>5</v>
      </c>
      <c r="G6" s="4" t="s">
        <v>5</v>
      </c>
    </row>
  </sheetData>
  <mergeCells count="3">
    <mergeCell ref="A1:A3"/>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3" width="12.28515625" bestFit="1" customWidth="1"/>
    <col min="4" max="4" width="36.5703125" bestFit="1" customWidth="1"/>
    <col min="5" max="6" width="29.140625" bestFit="1" customWidth="1"/>
    <col min="7" max="11" width="21.85546875" bestFit="1" customWidth="1"/>
    <col min="12" max="13" width="35.140625" bestFit="1" customWidth="1"/>
    <col min="14" max="21" width="19.42578125" bestFit="1" customWidth="1"/>
    <col min="22" max="23" width="35.140625" bestFit="1" customWidth="1"/>
  </cols>
  <sheetData>
    <row r="1" spans="1:23">
      <c r="A1" s="1" t="s">
        <v>774</v>
      </c>
      <c r="B1" s="8" t="s">
        <v>3</v>
      </c>
      <c r="C1" s="8" t="s">
        <v>32</v>
      </c>
      <c r="D1" s="1" t="s">
        <v>3</v>
      </c>
      <c r="E1" s="1" t="s">
        <v>3</v>
      </c>
      <c r="F1" s="1" t="s">
        <v>32</v>
      </c>
      <c r="G1" s="1" t="s">
        <v>88</v>
      </c>
      <c r="H1" s="1" t="s">
        <v>777</v>
      </c>
      <c r="I1" s="1" t="s">
        <v>778</v>
      </c>
      <c r="J1" s="1" t="s">
        <v>88</v>
      </c>
      <c r="K1" s="1" t="s">
        <v>90</v>
      </c>
      <c r="L1" s="1" t="s">
        <v>88</v>
      </c>
      <c r="M1" s="1" t="s">
        <v>90</v>
      </c>
      <c r="N1" s="1" t="s">
        <v>780</v>
      </c>
      <c r="O1" s="1" t="s">
        <v>3</v>
      </c>
      <c r="P1" s="1" t="s">
        <v>781</v>
      </c>
      <c r="Q1" s="1" t="s">
        <v>782</v>
      </c>
      <c r="R1" s="1" t="s">
        <v>783</v>
      </c>
      <c r="S1" s="1" t="s">
        <v>32</v>
      </c>
      <c r="T1" s="1" t="s">
        <v>32</v>
      </c>
      <c r="U1" s="1" t="s">
        <v>3</v>
      </c>
      <c r="V1" s="1" t="s">
        <v>32</v>
      </c>
      <c r="W1" s="1" t="s">
        <v>3</v>
      </c>
    </row>
    <row r="2" spans="1:23" ht="30">
      <c r="A2" s="1" t="s">
        <v>31</v>
      </c>
      <c r="B2" s="8"/>
      <c r="C2" s="8"/>
      <c r="D2" s="1" t="s">
        <v>775</v>
      </c>
      <c r="E2" s="1" t="s">
        <v>776</v>
      </c>
      <c r="F2" s="1" t="s">
        <v>776</v>
      </c>
      <c r="G2" s="1" t="s">
        <v>89</v>
      </c>
      <c r="H2" s="1" t="s">
        <v>89</v>
      </c>
      <c r="I2" s="1" t="s">
        <v>89</v>
      </c>
      <c r="J2" s="1" t="s">
        <v>89</v>
      </c>
      <c r="K2" s="1" t="s">
        <v>89</v>
      </c>
      <c r="L2" s="1" t="s">
        <v>89</v>
      </c>
      <c r="M2" s="1" t="s">
        <v>89</v>
      </c>
      <c r="N2" s="1" t="s">
        <v>87</v>
      </c>
      <c r="O2" s="1" t="s">
        <v>87</v>
      </c>
      <c r="P2" s="1" t="s">
        <v>87</v>
      </c>
      <c r="Q2" s="1" t="s">
        <v>87</v>
      </c>
      <c r="R2" s="1" t="s">
        <v>87</v>
      </c>
      <c r="S2" s="1" t="s">
        <v>87</v>
      </c>
      <c r="T2" s="1" t="s">
        <v>87</v>
      </c>
      <c r="U2" s="1" t="s">
        <v>87</v>
      </c>
      <c r="V2" s="1" t="s">
        <v>87</v>
      </c>
      <c r="W2" s="1" t="s">
        <v>87</v>
      </c>
    </row>
    <row r="3" spans="1:23">
      <c r="A3" s="1"/>
      <c r="B3" s="8"/>
      <c r="C3" s="8"/>
      <c r="D3" s="1"/>
      <c r="E3" s="1"/>
      <c r="F3" s="1"/>
      <c r="G3" s="1"/>
      <c r="H3" s="1"/>
      <c r="I3" s="1"/>
      <c r="J3" s="1"/>
      <c r="K3" s="1"/>
      <c r="L3" s="1" t="s">
        <v>779</v>
      </c>
      <c r="M3" s="1" t="s">
        <v>779</v>
      </c>
      <c r="N3" s="1"/>
      <c r="O3" s="1"/>
      <c r="P3" s="1"/>
      <c r="Q3" s="1"/>
      <c r="R3" s="1"/>
      <c r="S3" s="1"/>
      <c r="T3" s="1"/>
      <c r="U3" s="1"/>
      <c r="V3" s="1" t="s">
        <v>779</v>
      </c>
      <c r="W3" s="1" t="s">
        <v>779</v>
      </c>
    </row>
    <row r="4" spans="1:23">
      <c r="A4" s="2" t="s">
        <v>784</v>
      </c>
      <c r="B4" s="4" t="s">
        <v>5</v>
      </c>
      <c r="C4" s="4" t="s">
        <v>5</v>
      </c>
      <c r="D4" s="4" t="s">
        <v>5</v>
      </c>
      <c r="E4" s="4" t="s">
        <v>5</v>
      </c>
      <c r="F4" s="4" t="s">
        <v>5</v>
      </c>
      <c r="G4" s="4" t="s">
        <v>5</v>
      </c>
      <c r="H4" s="4" t="s">
        <v>5</v>
      </c>
      <c r="I4" s="4" t="s">
        <v>5</v>
      </c>
      <c r="J4" s="6">
        <v>1657</v>
      </c>
      <c r="K4" s="6">
        <v>7024</v>
      </c>
      <c r="L4" s="4" t="s">
        <v>5</v>
      </c>
      <c r="M4" s="4" t="s">
        <v>5</v>
      </c>
      <c r="N4" s="4" t="s">
        <v>5</v>
      </c>
      <c r="O4" s="4" t="s">
        <v>5</v>
      </c>
      <c r="P4" s="4" t="s">
        <v>5</v>
      </c>
      <c r="Q4" s="4" t="s">
        <v>5</v>
      </c>
      <c r="R4" s="4" t="s">
        <v>5</v>
      </c>
      <c r="S4" s="4" t="s">
        <v>5</v>
      </c>
      <c r="T4" s="6">
        <v>7585</v>
      </c>
      <c r="U4" s="6">
        <v>-398</v>
      </c>
      <c r="V4" s="4" t="s">
        <v>5</v>
      </c>
      <c r="W4" s="4" t="s">
        <v>5</v>
      </c>
    </row>
    <row r="5" spans="1:23">
      <c r="A5" s="2" t="s">
        <v>785</v>
      </c>
      <c r="B5" s="4" t="s">
        <v>5</v>
      </c>
      <c r="C5" s="4" t="s">
        <v>5</v>
      </c>
      <c r="D5" s="4" t="s">
        <v>5</v>
      </c>
      <c r="E5" s="4" t="s">
        <v>5</v>
      </c>
      <c r="F5" s="4" t="s">
        <v>5</v>
      </c>
      <c r="G5" s="4" t="s">
        <v>5</v>
      </c>
      <c r="H5" s="4" t="s">
        <v>5</v>
      </c>
      <c r="I5" s="4" t="s">
        <v>5</v>
      </c>
      <c r="J5" s="4">
        <v>495</v>
      </c>
      <c r="K5" s="7">
        <v>1498</v>
      </c>
      <c r="L5" s="4" t="s">
        <v>5</v>
      </c>
      <c r="M5" s="4" t="s">
        <v>5</v>
      </c>
      <c r="N5" s="4" t="s">
        <v>5</v>
      </c>
      <c r="O5" s="4" t="s">
        <v>5</v>
      </c>
      <c r="P5" s="4" t="s">
        <v>5</v>
      </c>
      <c r="Q5" s="4" t="s">
        <v>5</v>
      </c>
      <c r="R5" s="4" t="s">
        <v>5</v>
      </c>
      <c r="S5" s="4" t="s">
        <v>5</v>
      </c>
      <c r="T5" s="7">
        <v>1389</v>
      </c>
      <c r="U5" s="4">
        <v>-612</v>
      </c>
      <c r="V5" s="4" t="s">
        <v>5</v>
      </c>
      <c r="W5" s="4" t="s">
        <v>5</v>
      </c>
    </row>
    <row r="6" spans="1:23">
      <c r="A6" s="2" t="s">
        <v>786</v>
      </c>
      <c r="B6" s="4" t="s">
        <v>5</v>
      </c>
      <c r="C6" s="4" t="s">
        <v>5</v>
      </c>
      <c r="D6" s="4" t="s">
        <v>5</v>
      </c>
      <c r="E6" s="4" t="s">
        <v>5</v>
      </c>
      <c r="F6" s="4" t="s">
        <v>5</v>
      </c>
      <c r="G6" s="4" t="s">
        <v>5</v>
      </c>
      <c r="H6" s="4" t="s">
        <v>5</v>
      </c>
      <c r="I6" s="4" t="s">
        <v>5</v>
      </c>
      <c r="J6" s="7">
        <v>2152</v>
      </c>
      <c r="K6" s="7">
        <v>8522</v>
      </c>
      <c r="L6" s="4" t="s">
        <v>5</v>
      </c>
      <c r="M6" s="4" t="s">
        <v>5</v>
      </c>
      <c r="N6" s="4" t="s">
        <v>5</v>
      </c>
      <c r="O6" s="4" t="s">
        <v>5</v>
      </c>
      <c r="P6" s="4" t="s">
        <v>5</v>
      </c>
      <c r="Q6" s="4" t="s">
        <v>5</v>
      </c>
      <c r="R6" s="4" t="s">
        <v>5</v>
      </c>
      <c r="S6" s="4" t="s">
        <v>5</v>
      </c>
      <c r="T6" s="7">
        <v>8974</v>
      </c>
      <c r="U6" s="7">
        <v>-1010</v>
      </c>
      <c r="V6" s="4" t="s">
        <v>5</v>
      </c>
      <c r="W6" s="4" t="s">
        <v>5</v>
      </c>
    </row>
    <row r="7" spans="1:23">
      <c r="A7" s="2" t="s">
        <v>787</v>
      </c>
      <c r="B7" s="4" t="s">
        <v>5</v>
      </c>
      <c r="C7" s="4" t="s">
        <v>5</v>
      </c>
      <c r="D7" s="4" t="s">
        <v>5</v>
      </c>
      <c r="E7" s="4" t="s">
        <v>5</v>
      </c>
      <c r="F7" s="4" t="s">
        <v>5</v>
      </c>
      <c r="G7" s="4" t="s">
        <v>5</v>
      </c>
      <c r="H7" s="4" t="s">
        <v>5</v>
      </c>
      <c r="I7" s="4" t="s">
        <v>5</v>
      </c>
      <c r="J7" s="7">
        <v>8779</v>
      </c>
      <c r="K7" s="7">
        <v>9266</v>
      </c>
      <c r="L7" s="4" t="s">
        <v>5</v>
      </c>
      <c r="M7" s="4" t="s">
        <v>5</v>
      </c>
      <c r="N7" s="4" t="s">
        <v>5</v>
      </c>
      <c r="O7" s="4" t="s">
        <v>5</v>
      </c>
      <c r="P7" s="4" t="s">
        <v>5</v>
      </c>
      <c r="Q7" s="4" t="s">
        <v>5</v>
      </c>
      <c r="R7" s="4" t="s">
        <v>5</v>
      </c>
      <c r="S7" s="4" t="s">
        <v>5</v>
      </c>
      <c r="T7" s="7">
        <v>-2710</v>
      </c>
      <c r="U7" s="7">
        <v>12391</v>
      </c>
      <c r="V7" s="4" t="s">
        <v>5</v>
      </c>
      <c r="W7" s="4" t="s">
        <v>5</v>
      </c>
    </row>
    <row r="8" spans="1:23">
      <c r="A8" s="2" t="s">
        <v>788</v>
      </c>
      <c r="B8" s="4" t="s">
        <v>5</v>
      </c>
      <c r="C8" s="4" t="s">
        <v>5</v>
      </c>
      <c r="D8" s="4" t="s">
        <v>5</v>
      </c>
      <c r="E8" s="4" t="s">
        <v>5</v>
      </c>
      <c r="F8" s="4" t="s">
        <v>5</v>
      </c>
      <c r="G8" s="4" t="s">
        <v>5</v>
      </c>
      <c r="H8" s="4" t="s">
        <v>5</v>
      </c>
      <c r="I8" s="4" t="s">
        <v>5</v>
      </c>
      <c r="J8" s="7">
        <v>1580</v>
      </c>
      <c r="K8" s="7">
        <v>1707</v>
      </c>
      <c r="L8" s="4" t="s">
        <v>5</v>
      </c>
      <c r="M8" s="4" t="s">
        <v>5</v>
      </c>
      <c r="N8" s="4" t="s">
        <v>5</v>
      </c>
      <c r="O8" s="4" t="s">
        <v>5</v>
      </c>
      <c r="P8" s="4" t="s">
        <v>5</v>
      </c>
      <c r="Q8" s="4" t="s">
        <v>5</v>
      </c>
      <c r="R8" s="4" t="s">
        <v>5</v>
      </c>
      <c r="S8" s="4" t="s">
        <v>5</v>
      </c>
      <c r="T8" s="4">
        <v>-444</v>
      </c>
      <c r="U8" s="7">
        <v>1749</v>
      </c>
      <c r="V8" s="4" t="s">
        <v>5</v>
      </c>
      <c r="W8" s="4" t="s">
        <v>5</v>
      </c>
    </row>
    <row r="9" spans="1:23">
      <c r="A9" s="2" t="s">
        <v>41</v>
      </c>
      <c r="B9" s="4" t="s">
        <v>5</v>
      </c>
      <c r="C9" s="4" t="s">
        <v>5</v>
      </c>
      <c r="D9" s="4" t="s">
        <v>5</v>
      </c>
      <c r="E9" s="4" t="s">
        <v>5</v>
      </c>
      <c r="F9" s="4" t="s">
        <v>5</v>
      </c>
      <c r="G9" s="4" t="s">
        <v>5</v>
      </c>
      <c r="H9" s="4" t="s">
        <v>5</v>
      </c>
      <c r="I9" s="4" t="s">
        <v>5</v>
      </c>
      <c r="J9" s="7">
        <v>10359</v>
      </c>
      <c r="K9" s="7">
        <v>10973</v>
      </c>
      <c r="L9" s="4" t="s">
        <v>5</v>
      </c>
      <c r="M9" s="4" t="s">
        <v>5</v>
      </c>
      <c r="N9" s="4" t="s">
        <v>5</v>
      </c>
      <c r="O9" s="4" t="s">
        <v>5</v>
      </c>
      <c r="P9" s="4" t="s">
        <v>5</v>
      </c>
      <c r="Q9" s="4" t="s">
        <v>5</v>
      </c>
      <c r="R9" s="4" t="s">
        <v>5</v>
      </c>
      <c r="S9" s="4" t="s">
        <v>5</v>
      </c>
      <c r="T9" s="7">
        <v>-3154</v>
      </c>
      <c r="U9" s="7">
        <v>14140</v>
      </c>
      <c r="V9" s="4" t="s">
        <v>5</v>
      </c>
      <c r="W9" s="4" t="s">
        <v>5</v>
      </c>
    </row>
    <row r="10" spans="1:23">
      <c r="A10" s="2" t="s">
        <v>110</v>
      </c>
      <c r="B10" s="4" t="s">
        <v>5</v>
      </c>
      <c r="C10" s="4" t="s">
        <v>5</v>
      </c>
      <c r="D10" s="4" t="s">
        <v>5</v>
      </c>
      <c r="E10" s="4" t="s">
        <v>5</v>
      </c>
      <c r="F10" s="4" t="s">
        <v>5</v>
      </c>
      <c r="G10" s="7">
        <v>4300</v>
      </c>
      <c r="H10" s="7">
        <v>3250</v>
      </c>
      <c r="I10" s="7">
        <v>4961</v>
      </c>
      <c r="J10" s="7">
        <v>12511</v>
      </c>
      <c r="K10" s="7">
        <v>19495</v>
      </c>
      <c r="L10" s="4" t="s">
        <v>5</v>
      </c>
      <c r="M10" s="4" t="s">
        <v>5</v>
      </c>
      <c r="N10" s="4">
        <v>184</v>
      </c>
      <c r="O10" s="7">
        <v>3740</v>
      </c>
      <c r="P10" s="7">
        <v>3427</v>
      </c>
      <c r="Q10" s="7">
        <v>2045</v>
      </c>
      <c r="R10" s="7">
        <v>3918</v>
      </c>
      <c r="S10" s="7">
        <v>5636</v>
      </c>
      <c r="T10" s="7">
        <v>5820</v>
      </c>
      <c r="U10" s="7">
        <v>13130</v>
      </c>
      <c r="V10" s="4" t="s">
        <v>5</v>
      </c>
      <c r="W10" s="4" t="s">
        <v>5</v>
      </c>
    </row>
    <row r="11" spans="1:23">
      <c r="A11" s="2" t="s">
        <v>351</v>
      </c>
      <c r="B11" s="4" t="s">
        <v>5</v>
      </c>
      <c r="C11" s="4" t="s">
        <v>5</v>
      </c>
      <c r="D11" s="4" t="s">
        <v>5</v>
      </c>
      <c r="E11" s="4" t="s">
        <v>5</v>
      </c>
      <c r="F11" s="4" t="s">
        <v>5</v>
      </c>
      <c r="G11" s="4" t="s">
        <v>5</v>
      </c>
      <c r="H11" s="4" t="s">
        <v>5</v>
      </c>
      <c r="I11" s="4" t="s">
        <v>5</v>
      </c>
      <c r="J11" s="139">
        <v>0.35</v>
      </c>
      <c r="K11" s="139">
        <v>0.35</v>
      </c>
      <c r="L11" s="4" t="s">
        <v>5</v>
      </c>
      <c r="M11" s="4" t="s">
        <v>5</v>
      </c>
      <c r="N11" s="4" t="s">
        <v>5</v>
      </c>
      <c r="O11" s="4" t="s">
        <v>5</v>
      </c>
      <c r="P11" s="4" t="s">
        <v>5</v>
      </c>
      <c r="Q11" s="4" t="s">
        <v>5</v>
      </c>
      <c r="R11" s="4" t="s">
        <v>5</v>
      </c>
      <c r="S11" s="4" t="s">
        <v>5</v>
      </c>
      <c r="T11" s="139">
        <v>0.35</v>
      </c>
      <c r="U11" s="139">
        <v>0.35</v>
      </c>
      <c r="V11" s="4" t="s">
        <v>5</v>
      </c>
      <c r="W11" s="4" t="s">
        <v>5</v>
      </c>
    </row>
    <row r="12" spans="1:23" ht="30">
      <c r="A12" s="2" t="s">
        <v>354</v>
      </c>
      <c r="B12" s="4" t="s">
        <v>5</v>
      </c>
      <c r="C12" s="4" t="s">
        <v>5</v>
      </c>
      <c r="D12" s="4" t="s">
        <v>5</v>
      </c>
      <c r="E12" s="4" t="s">
        <v>5</v>
      </c>
      <c r="F12" s="4" t="s">
        <v>5</v>
      </c>
      <c r="G12" s="4" t="s">
        <v>5</v>
      </c>
      <c r="H12" s="4" t="s">
        <v>5</v>
      </c>
      <c r="I12" s="4" t="s">
        <v>5</v>
      </c>
      <c r="J12" s="139">
        <v>4.2000000000000003E-2</v>
      </c>
      <c r="K12" s="139">
        <v>4.2000000000000003E-2</v>
      </c>
      <c r="L12" s="4" t="s">
        <v>5</v>
      </c>
      <c r="M12" s="4" t="s">
        <v>5</v>
      </c>
      <c r="N12" s="4" t="s">
        <v>5</v>
      </c>
      <c r="O12" s="4" t="s">
        <v>5</v>
      </c>
      <c r="P12" s="4" t="s">
        <v>5</v>
      </c>
      <c r="Q12" s="4" t="s">
        <v>5</v>
      </c>
      <c r="R12" s="4" t="s">
        <v>5</v>
      </c>
      <c r="S12" s="4" t="s">
        <v>5</v>
      </c>
      <c r="T12" s="139">
        <v>4.2000000000000003E-2</v>
      </c>
      <c r="U12" s="139">
        <v>3.5999999999999997E-2</v>
      </c>
      <c r="V12" s="4" t="s">
        <v>5</v>
      </c>
      <c r="W12" s="4" t="s">
        <v>5</v>
      </c>
    </row>
    <row r="13" spans="1:23">
      <c r="A13" s="2" t="s">
        <v>789</v>
      </c>
      <c r="B13" s="4" t="s">
        <v>5</v>
      </c>
      <c r="C13" s="4" t="s">
        <v>5</v>
      </c>
      <c r="D13" s="4" t="s">
        <v>5</v>
      </c>
      <c r="E13" s="4" t="s">
        <v>5</v>
      </c>
      <c r="F13" s="4" t="s">
        <v>5</v>
      </c>
      <c r="G13" s="4" t="s">
        <v>5</v>
      </c>
      <c r="H13" s="4" t="s">
        <v>5</v>
      </c>
      <c r="I13" s="4" t="s">
        <v>5</v>
      </c>
      <c r="J13" s="139">
        <v>1E-3</v>
      </c>
      <c r="K13" s="139">
        <v>0</v>
      </c>
      <c r="L13" s="139">
        <v>0</v>
      </c>
      <c r="M13" s="139">
        <v>0</v>
      </c>
      <c r="N13" s="4" t="s">
        <v>5</v>
      </c>
      <c r="O13" s="4" t="s">
        <v>5</v>
      </c>
      <c r="P13" s="4" t="s">
        <v>5</v>
      </c>
      <c r="Q13" s="4" t="s">
        <v>5</v>
      </c>
      <c r="R13" s="4" t="s">
        <v>5</v>
      </c>
      <c r="S13" s="4" t="s">
        <v>5</v>
      </c>
      <c r="T13" s="139">
        <v>2E-3</v>
      </c>
      <c r="U13" s="139">
        <v>1E-3</v>
      </c>
      <c r="V13" s="139">
        <v>0</v>
      </c>
      <c r="W13" s="139">
        <v>-1.2999999999999999E-2</v>
      </c>
    </row>
    <row r="14" spans="1:23">
      <c r="A14" s="2" t="s">
        <v>349</v>
      </c>
      <c r="B14" s="4" t="s">
        <v>5</v>
      </c>
      <c r="C14" s="4" t="s">
        <v>5</v>
      </c>
      <c r="D14" s="4" t="s">
        <v>5</v>
      </c>
      <c r="E14" s="4" t="s">
        <v>5</v>
      </c>
      <c r="F14" s="4" t="s">
        <v>5</v>
      </c>
      <c r="G14" s="4" t="s">
        <v>5</v>
      </c>
      <c r="H14" s="4" t="s">
        <v>5</v>
      </c>
      <c r="I14" s="4" t="s">
        <v>5</v>
      </c>
      <c r="J14" s="139">
        <v>0.39300000000000002</v>
      </c>
      <c r="K14" s="139">
        <v>0.39200000000000002</v>
      </c>
      <c r="L14" s="4" t="s">
        <v>5</v>
      </c>
      <c r="M14" s="4" t="s">
        <v>5</v>
      </c>
      <c r="N14" s="4" t="s">
        <v>5</v>
      </c>
      <c r="O14" s="4" t="s">
        <v>5</v>
      </c>
      <c r="P14" s="4" t="s">
        <v>5</v>
      </c>
      <c r="Q14" s="4" t="s">
        <v>5</v>
      </c>
      <c r="R14" s="4" t="s">
        <v>5</v>
      </c>
      <c r="S14" s="4" t="s">
        <v>5</v>
      </c>
      <c r="T14" s="139">
        <v>0.39400000000000002</v>
      </c>
      <c r="U14" s="139">
        <v>0.374</v>
      </c>
      <c r="V14" s="4" t="s">
        <v>5</v>
      </c>
      <c r="W14" s="4" t="s">
        <v>5</v>
      </c>
    </row>
    <row r="15" spans="1:23">
      <c r="A15" s="2" t="s">
        <v>363</v>
      </c>
      <c r="B15" s="7">
        <v>24396</v>
      </c>
      <c r="C15" s="7">
        <v>33936</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790</v>
      </c>
      <c r="B16" s="7">
        <v>19150</v>
      </c>
      <c r="C16" s="4">
        <v>0</v>
      </c>
      <c r="D16" s="7">
        <v>16400</v>
      </c>
      <c r="E16" s="7">
        <v>2800</v>
      </c>
      <c r="F16" s="4">
        <v>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365</v>
      </c>
      <c r="B17" s="7">
        <v>1194</v>
      </c>
      <c r="C17" s="7">
        <v>1504</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366</v>
      </c>
      <c r="B18" s="4">
        <v>389</v>
      </c>
      <c r="C18" s="4">
        <v>468</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367</v>
      </c>
      <c r="B19" s="7">
        <v>2487</v>
      </c>
      <c r="C19" s="7">
        <v>355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39</v>
      </c>
      <c r="B20" s="4">
        <v>860</v>
      </c>
      <c r="C20" s="4">
        <v>93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368</v>
      </c>
      <c r="B21" s="7">
        <v>48476</v>
      </c>
      <c r="C21" s="7">
        <v>4039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2" t="s">
        <v>175</v>
      </c>
      <c r="B22" s="7">
        <v>124901</v>
      </c>
      <c r="C22" s="7">
        <v>91604</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c r="A23" s="2" t="s">
        <v>370</v>
      </c>
      <c r="B23" s="7">
        <v>21035</v>
      </c>
      <c r="C23" s="7">
        <v>323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2" t="s">
        <v>39</v>
      </c>
      <c r="B24" s="7">
        <v>2049</v>
      </c>
      <c r="C24" s="7">
        <v>185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t="s">
        <v>371</v>
      </c>
      <c r="B25" s="7">
        <v>147985</v>
      </c>
      <c r="C25" s="7">
        <v>125759</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t="s">
        <v>372</v>
      </c>
      <c r="B26" s="7">
        <v>-99509</v>
      </c>
      <c r="C26" s="7">
        <v>-85369</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c r="A27" s="2" t="s">
        <v>376</v>
      </c>
      <c r="B27" s="7">
        <v>1847</v>
      </c>
      <c r="C27" s="7">
        <v>1536</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c r="A28" s="2" t="s">
        <v>377</v>
      </c>
      <c r="B28" s="6">
        <v>-101356</v>
      </c>
      <c r="C28" s="6">
        <v>-8690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91</v>
      </c>
      <c r="B1" s="8" t="s">
        <v>3</v>
      </c>
      <c r="C1" s="8" t="s">
        <v>32</v>
      </c>
    </row>
    <row r="2" spans="1:3" ht="30">
      <c r="A2" s="1" t="s">
        <v>31</v>
      </c>
      <c r="B2" s="8"/>
      <c r="C2" s="8"/>
    </row>
    <row r="3" spans="1:3" ht="45">
      <c r="A3" s="3" t="s">
        <v>792</v>
      </c>
      <c r="B3" s="4" t="s">
        <v>5</v>
      </c>
      <c r="C3" s="4" t="s">
        <v>5</v>
      </c>
    </row>
    <row r="4" spans="1:3" ht="30">
      <c r="A4" s="2" t="s">
        <v>741</v>
      </c>
      <c r="B4" s="139">
        <v>6.7500000000000004E-2</v>
      </c>
      <c r="C4" s="4" t="s">
        <v>5</v>
      </c>
    </row>
    <row r="5" spans="1:3">
      <c r="A5" s="2" t="s">
        <v>742</v>
      </c>
      <c r="B5" s="139">
        <v>0.06</v>
      </c>
      <c r="C5" s="4" t="s">
        <v>5</v>
      </c>
    </row>
    <row r="6" spans="1:3">
      <c r="A6" s="2" t="s">
        <v>745</v>
      </c>
      <c r="B6" s="4" t="s">
        <v>5</v>
      </c>
      <c r="C6" s="4" t="s">
        <v>5</v>
      </c>
    </row>
    <row r="7" spans="1:3" ht="45">
      <c r="A7" s="3" t="s">
        <v>792</v>
      </c>
      <c r="B7" s="4" t="s">
        <v>5</v>
      </c>
      <c r="C7" s="4" t="s">
        <v>5</v>
      </c>
    </row>
    <row r="8" spans="1:3">
      <c r="A8" s="2" t="s">
        <v>401</v>
      </c>
      <c r="B8" s="6">
        <v>229815</v>
      </c>
      <c r="C8" s="6">
        <v>229739</v>
      </c>
    </row>
    <row r="9" spans="1:3">
      <c r="A9" s="2" t="s">
        <v>744</v>
      </c>
      <c r="B9" s="7">
        <v>255113</v>
      </c>
      <c r="C9" s="7">
        <v>264145</v>
      </c>
    </row>
    <row r="10" spans="1:3" ht="30">
      <c r="A10" s="2" t="s">
        <v>793</v>
      </c>
      <c r="B10" s="4" t="s">
        <v>5</v>
      </c>
      <c r="C10" s="4" t="s">
        <v>5</v>
      </c>
    </row>
    <row r="11" spans="1:3" ht="45">
      <c r="A11" s="3" t="s">
        <v>792</v>
      </c>
      <c r="B11" s="4" t="s">
        <v>5</v>
      </c>
      <c r="C11" s="4" t="s">
        <v>5</v>
      </c>
    </row>
    <row r="12" spans="1:3">
      <c r="A12" s="2" t="s">
        <v>401</v>
      </c>
      <c r="B12" s="7">
        <v>202510</v>
      </c>
      <c r="C12" s="7">
        <v>203551</v>
      </c>
    </row>
    <row r="13" spans="1:3">
      <c r="A13" s="2" t="s">
        <v>744</v>
      </c>
      <c r="B13" s="7">
        <v>201169</v>
      </c>
      <c r="C13" s="7">
        <v>203856</v>
      </c>
    </row>
    <row r="14" spans="1:3" ht="30">
      <c r="A14" s="2" t="s">
        <v>794</v>
      </c>
      <c r="B14" s="4" t="s">
        <v>5</v>
      </c>
      <c r="C14" s="4" t="s">
        <v>5</v>
      </c>
    </row>
    <row r="15" spans="1:3" ht="45">
      <c r="A15" s="3" t="s">
        <v>792</v>
      </c>
      <c r="B15" s="4" t="s">
        <v>5</v>
      </c>
      <c r="C15" s="4" t="s">
        <v>5</v>
      </c>
    </row>
    <row r="16" spans="1:3">
      <c r="A16" s="2" t="s">
        <v>401</v>
      </c>
      <c r="B16" s="7">
        <v>50628</v>
      </c>
      <c r="C16" s="7">
        <v>50888</v>
      </c>
    </row>
    <row r="17" spans="1:3">
      <c r="A17" s="2" t="s">
        <v>744</v>
      </c>
      <c r="B17" s="6">
        <v>50292</v>
      </c>
      <c r="C17" s="6">
        <v>509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3" width="15.42578125" bestFit="1" customWidth="1"/>
    <col min="4" max="5" width="12.28515625" bestFit="1" customWidth="1"/>
    <col min="6" max="8" width="28.42578125" bestFit="1" customWidth="1"/>
    <col min="9" max="21" width="36.5703125" bestFit="1" customWidth="1"/>
  </cols>
  <sheetData>
    <row r="1" spans="1:21" ht="15" customHeight="1">
      <c r="A1" s="1" t="s">
        <v>795</v>
      </c>
      <c r="B1" s="1" t="s">
        <v>85</v>
      </c>
      <c r="C1" s="1" t="s">
        <v>86</v>
      </c>
      <c r="D1" s="8" t="s">
        <v>2</v>
      </c>
      <c r="E1" s="8"/>
      <c r="F1" s="8"/>
      <c r="G1" s="8"/>
      <c r="H1" s="8"/>
      <c r="I1" s="8"/>
      <c r="J1" s="1"/>
      <c r="K1" s="1"/>
      <c r="L1" s="1"/>
      <c r="M1" s="8"/>
      <c r="N1" s="8"/>
      <c r="O1" s="1"/>
      <c r="P1" s="1" t="s">
        <v>2</v>
      </c>
      <c r="Q1" s="1"/>
      <c r="R1" s="1"/>
      <c r="S1" s="8"/>
      <c r="T1" s="8"/>
      <c r="U1" s="1"/>
    </row>
    <row r="2" spans="1:21" ht="30">
      <c r="A2" s="1" t="s">
        <v>31</v>
      </c>
      <c r="B2" s="8" t="s">
        <v>32</v>
      </c>
      <c r="C2" s="8" t="s">
        <v>88</v>
      </c>
      <c r="D2" s="8" t="s">
        <v>3</v>
      </c>
      <c r="E2" s="8" t="s">
        <v>90</v>
      </c>
      <c r="F2" s="1" t="s">
        <v>3</v>
      </c>
      <c r="G2" s="1" t="s">
        <v>32</v>
      </c>
      <c r="H2" s="1" t="s">
        <v>90</v>
      </c>
      <c r="I2" s="1" t="s">
        <v>3</v>
      </c>
      <c r="J2" s="1" t="s">
        <v>32</v>
      </c>
      <c r="K2" s="1" t="s">
        <v>3</v>
      </c>
      <c r="L2" s="1" t="s">
        <v>32</v>
      </c>
      <c r="M2" s="1" t="s">
        <v>88</v>
      </c>
      <c r="N2" s="1" t="s">
        <v>88</v>
      </c>
      <c r="O2" s="1" t="s">
        <v>90</v>
      </c>
      <c r="P2" s="1" t="s">
        <v>3</v>
      </c>
      <c r="Q2" s="1" t="s">
        <v>3</v>
      </c>
      <c r="R2" s="1" t="s">
        <v>32</v>
      </c>
      <c r="S2" s="1" t="s">
        <v>88</v>
      </c>
      <c r="T2" s="1" t="s">
        <v>88</v>
      </c>
      <c r="U2" s="1" t="s">
        <v>90</v>
      </c>
    </row>
    <row r="3" spans="1:21" ht="45">
      <c r="A3" s="1"/>
      <c r="B3" s="8"/>
      <c r="C3" s="8"/>
      <c r="D3" s="8"/>
      <c r="E3" s="8"/>
      <c r="F3" s="1" t="s">
        <v>796</v>
      </c>
      <c r="G3" s="1" t="s">
        <v>796</v>
      </c>
      <c r="H3" s="1" t="s">
        <v>796</v>
      </c>
      <c r="I3" s="1" t="s">
        <v>797</v>
      </c>
      <c r="J3" s="1" t="s">
        <v>797</v>
      </c>
      <c r="K3" s="1" t="s">
        <v>797</v>
      </c>
      <c r="L3" s="1" t="s">
        <v>797</v>
      </c>
      <c r="M3" s="1" t="s">
        <v>797</v>
      </c>
      <c r="N3" s="1" t="s">
        <v>797</v>
      </c>
      <c r="O3" s="1" t="s">
        <v>797</v>
      </c>
      <c r="P3" s="1" t="s">
        <v>798</v>
      </c>
      <c r="Q3" s="1" t="s">
        <v>798</v>
      </c>
      <c r="R3" s="1" t="s">
        <v>798</v>
      </c>
      <c r="S3" s="1" t="s">
        <v>798</v>
      </c>
      <c r="T3" s="1" t="s">
        <v>798</v>
      </c>
      <c r="U3" s="1" t="s">
        <v>798</v>
      </c>
    </row>
    <row r="4" spans="1:21">
      <c r="A4" s="1"/>
      <c r="B4" s="8"/>
      <c r="C4" s="8"/>
      <c r="D4" s="8"/>
      <c r="E4" s="8"/>
      <c r="F4" s="1"/>
      <c r="G4" s="1"/>
      <c r="H4" s="1"/>
      <c r="I4" s="1"/>
      <c r="J4" s="1"/>
      <c r="K4" s="1" t="s">
        <v>87</v>
      </c>
      <c r="L4" s="1" t="s">
        <v>87</v>
      </c>
      <c r="M4" s="1" t="s">
        <v>87</v>
      </c>
      <c r="N4" s="1" t="s">
        <v>89</v>
      </c>
      <c r="O4" s="1" t="s">
        <v>89</v>
      </c>
      <c r="P4" s="1"/>
      <c r="Q4" s="1" t="s">
        <v>87</v>
      </c>
      <c r="R4" s="1" t="s">
        <v>87</v>
      </c>
      <c r="S4" s="1" t="s">
        <v>87</v>
      </c>
      <c r="T4" s="1" t="s">
        <v>89</v>
      </c>
      <c r="U4" s="1" t="s">
        <v>89</v>
      </c>
    </row>
    <row r="5" spans="1:21" ht="30">
      <c r="A5" s="2" t="s">
        <v>799</v>
      </c>
      <c r="B5" s="4" t="s">
        <v>5</v>
      </c>
      <c r="C5" s="4" t="s">
        <v>5</v>
      </c>
      <c r="D5" s="4">
        <v>498</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800</v>
      </c>
      <c r="B6" s="4" t="s">
        <v>5</v>
      </c>
      <c r="C6" s="4" t="s">
        <v>5</v>
      </c>
      <c r="D6" s="4" t="s">
        <v>5</v>
      </c>
      <c r="E6" s="4" t="s">
        <v>5</v>
      </c>
      <c r="F6" s="4" t="s">
        <v>5</v>
      </c>
      <c r="G6" s="4" t="s">
        <v>5</v>
      </c>
      <c r="H6" s="4" t="s">
        <v>5</v>
      </c>
      <c r="I6" s="6">
        <v>48500</v>
      </c>
      <c r="J6" s="6">
        <v>62400</v>
      </c>
      <c r="K6" s="6">
        <v>59916</v>
      </c>
      <c r="L6" s="6">
        <v>76598</v>
      </c>
      <c r="M6" s="6">
        <v>75960</v>
      </c>
      <c r="N6" s="6">
        <v>75960</v>
      </c>
      <c r="O6" s="6">
        <v>70230</v>
      </c>
      <c r="P6" s="4" t="s">
        <v>5</v>
      </c>
      <c r="Q6" s="6">
        <v>55050</v>
      </c>
      <c r="R6" s="6">
        <v>67106</v>
      </c>
      <c r="S6" s="6">
        <v>66205</v>
      </c>
      <c r="T6" s="6">
        <v>66205</v>
      </c>
      <c r="U6" s="6">
        <v>60021</v>
      </c>
    </row>
    <row r="7" spans="1:21">
      <c r="A7" s="2" t="s">
        <v>801</v>
      </c>
      <c r="B7" s="4" t="s">
        <v>5</v>
      </c>
      <c r="C7" s="4" t="s">
        <v>5</v>
      </c>
      <c r="D7" s="4" t="s">
        <v>5</v>
      </c>
      <c r="E7" s="4" t="s">
        <v>5</v>
      </c>
      <c r="F7" s="7">
        <v>8000</v>
      </c>
      <c r="G7" s="7">
        <v>1200</v>
      </c>
      <c r="H7" s="7">
        <v>7000</v>
      </c>
      <c r="I7" s="4" t="s">
        <v>5</v>
      </c>
      <c r="J7" s="4" t="s">
        <v>5</v>
      </c>
      <c r="K7" s="4" t="s">
        <v>5</v>
      </c>
      <c r="L7" s="4" t="s">
        <v>5</v>
      </c>
      <c r="M7" s="4" t="s">
        <v>5</v>
      </c>
      <c r="N7" s="4" t="s">
        <v>5</v>
      </c>
      <c r="O7" s="4" t="s">
        <v>5</v>
      </c>
      <c r="P7" s="4" t="s">
        <v>5</v>
      </c>
      <c r="Q7" s="4" t="s">
        <v>5</v>
      </c>
      <c r="R7" s="4" t="s">
        <v>5</v>
      </c>
      <c r="S7" s="4" t="s">
        <v>5</v>
      </c>
      <c r="T7" s="4" t="s">
        <v>5</v>
      </c>
      <c r="U7" s="4" t="s">
        <v>5</v>
      </c>
    </row>
    <row r="8" spans="1:21" ht="30">
      <c r="A8" s="2" t="s">
        <v>802</v>
      </c>
      <c r="B8" s="4" t="s">
        <v>5</v>
      </c>
      <c r="C8" s="4" t="s">
        <v>5</v>
      </c>
      <c r="D8" s="4" t="s">
        <v>5</v>
      </c>
      <c r="E8" s="4" t="s">
        <v>5</v>
      </c>
      <c r="F8" s="4" t="s">
        <v>5</v>
      </c>
      <c r="G8" s="4" t="s">
        <v>5</v>
      </c>
      <c r="H8" s="4" t="s">
        <v>5</v>
      </c>
      <c r="I8" s="4">
        <v>700</v>
      </c>
      <c r="J8" s="4" t="s">
        <v>5</v>
      </c>
      <c r="K8" s="4" t="s">
        <v>5</v>
      </c>
      <c r="L8" s="4" t="s">
        <v>5</v>
      </c>
      <c r="M8" s="4" t="s">
        <v>5</v>
      </c>
      <c r="N8" s="4" t="s">
        <v>5</v>
      </c>
      <c r="O8" s="4" t="s">
        <v>5</v>
      </c>
      <c r="P8" s="7">
        <v>1700</v>
      </c>
      <c r="Q8" s="4" t="s">
        <v>5</v>
      </c>
      <c r="R8" s="4" t="s">
        <v>5</v>
      </c>
      <c r="S8" s="4" t="s">
        <v>5</v>
      </c>
      <c r="T8" s="4" t="s">
        <v>5</v>
      </c>
      <c r="U8" s="4" t="s">
        <v>5</v>
      </c>
    </row>
    <row r="9" spans="1:21" ht="45">
      <c r="A9" s="2" t="s">
        <v>803</v>
      </c>
      <c r="B9" s="4" t="s">
        <v>5</v>
      </c>
      <c r="C9" s="4" t="s">
        <v>5</v>
      </c>
      <c r="D9" s="4" t="s">
        <v>804</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805</v>
      </c>
      <c r="B10" s="6">
        <v>500</v>
      </c>
      <c r="C10" s="6">
        <v>1500</v>
      </c>
      <c r="D10" s="6">
        <v>2200</v>
      </c>
      <c r="E10" s="6">
        <v>19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sheetData>
  <mergeCells count="7">
    <mergeCell ref="D1:I1"/>
    <mergeCell ref="M1:N1"/>
    <mergeCell ref="S1:T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3" width="36.5703125" bestFit="1" customWidth="1"/>
  </cols>
  <sheetData>
    <row r="1" spans="1:13" ht="45">
      <c r="A1" s="1" t="s">
        <v>806</v>
      </c>
      <c r="B1" s="1" t="s">
        <v>3</v>
      </c>
      <c r="C1" s="1" t="s">
        <v>32</v>
      </c>
      <c r="D1" s="1" t="s">
        <v>32</v>
      </c>
      <c r="E1" s="1" t="s">
        <v>3</v>
      </c>
      <c r="F1" s="1" t="s">
        <v>88</v>
      </c>
      <c r="G1" s="1" t="s">
        <v>32</v>
      </c>
      <c r="H1" s="1" t="s">
        <v>3</v>
      </c>
      <c r="I1" s="1" t="s">
        <v>88</v>
      </c>
      <c r="J1" s="1" t="s">
        <v>88</v>
      </c>
      <c r="K1" s="1" t="s">
        <v>90</v>
      </c>
      <c r="L1" s="1" t="s">
        <v>88</v>
      </c>
      <c r="M1" s="1" t="s">
        <v>90</v>
      </c>
    </row>
    <row r="2" spans="1:13" ht="30">
      <c r="A2" s="1" t="s">
        <v>31</v>
      </c>
      <c r="B2" s="1" t="s">
        <v>797</v>
      </c>
      <c r="C2" s="1" t="s">
        <v>797</v>
      </c>
      <c r="D2" s="1" t="s">
        <v>87</v>
      </c>
      <c r="E2" s="1" t="s">
        <v>87</v>
      </c>
      <c r="F2" s="1" t="s">
        <v>87</v>
      </c>
      <c r="G2" s="1" t="s">
        <v>87</v>
      </c>
      <c r="H2" s="1" t="s">
        <v>87</v>
      </c>
      <c r="I2" s="1" t="s">
        <v>87</v>
      </c>
      <c r="J2" s="1" t="s">
        <v>89</v>
      </c>
      <c r="K2" s="1" t="s">
        <v>89</v>
      </c>
      <c r="L2" s="1" t="s">
        <v>89</v>
      </c>
      <c r="M2" s="1" t="s">
        <v>89</v>
      </c>
    </row>
    <row r="3" spans="1:13" ht="45">
      <c r="A3" s="1"/>
      <c r="B3" s="1"/>
      <c r="C3" s="1"/>
      <c r="D3" s="1" t="s">
        <v>797</v>
      </c>
      <c r="E3" s="1" t="s">
        <v>797</v>
      </c>
      <c r="F3" s="1" t="s">
        <v>797</v>
      </c>
      <c r="G3" s="1" t="s">
        <v>798</v>
      </c>
      <c r="H3" s="1" t="s">
        <v>798</v>
      </c>
      <c r="I3" s="1" t="s">
        <v>798</v>
      </c>
      <c r="J3" s="1" t="s">
        <v>797</v>
      </c>
      <c r="K3" s="1" t="s">
        <v>797</v>
      </c>
      <c r="L3" s="1" t="s">
        <v>798</v>
      </c>
      <c r="M3" s="1" t="s">
        <v>798</v>
      </c>
    </row>
    <row r="4" spans="1:13" ht="30">
      <c r="A4" s="3" t="s">
        <v>687</v>
      </c>
      <c r="B4" s="4" t="s">
        <v>5</v>
      </c>
      <c r="C4" s="4" t="s">
        <v>5</v>
      </c>
      <c r="D4" s="4" t="s">
        <v>5</v>
      </c>
      <c r="E4" s="4" t="s">
        <v>5</v>
      </c>
      <c r="F4" s="4" t="s">
        <v>5</v>
      </c>
      <c r="G4" s="4" t="s">
        <v>5</v>
      </c>
      <c r="H4" s="4" t="s">
        <v>5</v>
      </c>
      <c r="I4" s="4" t="s">
        <v>5</v>
      </c>
      <c r="J4" s="4" t="s">
        <v>5</v>
      </c>
      <c r="K4" s="4" t="s">
        <v>5</v>
      </c>
      <c r="L4" s="4" t="s">
        <v>5</v>
      </c>
      <c r="M4" s="4" t="s">
        <v>5</v>
      </c>
    </row>
    <row r="5" spans="1:13">
      <c r="A5" s="2" t="s">
        <v>807</v>
      </c>
      <c r="B5" s="4" t="s">
        <v>5</v>
      </c>
      <c r="C5" s="4" t="s">
        <v>5</v>
      </c>
      <c r="D5" s="6">
        <v>1818</v>
      </c>
      <c r="E5" s="6">
        <v>6743</v>
      </c>
      <c r="F5" s="4" t="s">
        <v>5</v>
      </c>
      <c r="G5" s="6">
        <v>176</v>
      </c>
      <c r="H5" s="6">
        <v>594</v>
      </c>
      <c r="I5" s="4" t="s">
        <v>5</v>
      </c>
      <c r="J5" s="6">
        <v>4342</v>
      </c>
      <c r="K5" s="6">
        <v>5131</v>
      </c>
      <c r="L5" s="6">
        <v>424</v>
      </c>
      <c r="M5" s="6">
        <v>555</v>
      </c>
    </row>
    <row r="6" spans="1:13">
      <c r="A6" s="2" t="s">
        <v>808</v>
      </c>
      <c r="B6" s="4" t="s">
        <v>5</v>
      </c>
      <c r="C6" s="4" t="s">
        <v>5</v>
      </c>
      <c r="D6" s="4">
        <v>667</v>
      </c>
      <c r="E6" s="7">
        <v>2514</v>
      </c>
      <c r="F6" s="4" t="s">
        <v>5</v>
      </c>
      <c r="G6" s="4">
        <v>639</v>
      </c>
      <c r="H6" s="7">
        <v>2298</v>
      </c>
      <c r="I6" s="4" t="s">
        <v>5</v>
      </c>
      <c r="J6" s="7">
        <v>1814</v>
      </c>
      <c r="K6" s="7">
        <v>2692</v>
      </c>
      <c r="L6" s="7">
        <v>1817</v>
      </c>
      <c r="M6" s="7">
        <v>2613</v>
      </c>
    </row>
    <row r="7" spans="1:13">
      <c r="A7" s="2" t="s">
        <v>423</v>
      </c>
      <c r="B7" s="4" t="s">
        <v>5</v>
      </c>
      <c r="C7" s="4" t="s">
        <v>5</v>
      </c>
      <c r="D7" s="4">
        <v>179</v>
      </c>
      <c r="E7" s="7">
        <v>-12245</v>
      </c>
      <c r="F7" s="4" t="s">
        <v>5</v>
      </c>
      <c r="G7" s="7">
        <v>1463</v>
      </c>
      <c r="H7" s="7">
        <v>-12901</v>
      </c>
      <c r="I7" s="4" t="s">
        <v>5</v>
      </c>
      <c r="J7" s="7">
        <v>7941</v>
      </c>
      <c r="K7" s="4" t="s">
        <v>5</v>
      </c>
      <c r="L7" s="7">
        <v>4859</v>
      </c>
      <c r="M7" s="4" t="s">
        <v>5</v>
      </c>
    </row>
    <row r="8" spans="1:13">
      <c r="A8" s="2" t="s">
        <v>426</v>
      </c>
      <c r="B8" s="4" t="s">
        <v>5</v>
      </c>
      <c r="C8" s="4" t="s">
        <v>5</v>
      </c>
      <c r="D8" s="4">
        <v>0</v>
      </c>
      <c r="E8" s="4">
        <v>0</v>
      </c>
      <c r="F8" s="4" t="s">
        <v>5</v>
      </c>
      <c r="G8" s="4">
        <v>0</v>
      </c>
      <c r="H8" s="4">
        <v>165</v>
      </c>
      <c r="I8" s="4" t="s">
        <v>5</v>
      </c>
      <c r="J8" s="4">
        <v>0</v>
      </c>
      <c r="K8" s="4" t="s">
        <v>5</v>
      </c>
      <c r="L8" s="4">
        <v>146</v>
      </c>
      <c r="M8" s="4" t="s">
        <v>5</v>
      </c>
    </row>
    <row r="9" spans="1:13">
      <c r="A9" s="2" t="s">
        <v>427</v>
      </c>
      <c r="B9" s="4" t="s">
        <v>5</v>
      </c>
      <c r="C9" s="4" t="s">
        <v>5</v>
      </c>
      <c r="D9" s="4">
        <v>-787</v>
      </c>
      <c r="E9" s="7">
        <v>-5726</v>
      </c>
      <c r="F9" s="4" t="s">
        <v>5</v>
      </c>
      <c r="G9" s="7">
        <v>-1377</v>
      </c>
      <c r="H9" s="7">
        <v>-2212</v>
      </c>
      <c r="I9" s="4" t="s">
        <v>5</v>
      </c>
      <c r="J9" s="7">
        <v>-1423</v>
      </c>
      <c r="K9" s="4" t="s">
        <v>5</v>
      </c>
      <c r="L9" s="7">
        <v>-1062</v>
      </c>
      <c r="M9" s="4" t="s">
        <v>5</v>
      </c>
    </row>
    <row r="10" spans="1:13" ht="30">
      <c r="A10" s="2" t="s">
        <v>809</v>
      </c>
      <c r="B10" s="4" t="s">
        <v>5</v>
      </c>
      <c r="C10" s="4" t="s">
        <v>5</v>
      </c>
      <c r="D10" s="7">
        <v>-1239</v>
      </c>
      <c r="E10" s="7">
        <v>-7968</v>
      </c>
      <c r="F10" s="4" t="s">
        <v>5</v>
      </c>
      <c r="G10" s="4">
        <v>0</v>
      </c>
      <c r="H10" s="4">
        <v>0</v>
      </c>
      <c r="I10" s="4" t="s">
        <v>5</v>
      </c>
      <c r="J10" s="7">
        <v>-6944</v>
      </c>
      <c r="K10" s="4" t="s">
        <v>5</v>
      </c>
      <c r="L10" s="4">
        <v>0</v>
      </c>
      <c r="M10" s="4" t="s">
        <v>5</v>
      </c>
    </row>
    <row r="11" spans="1:13" ht="30">
      <c r="A11" s="2" t="s">
        <v>800</v>
      </c>
      <c r="B11" s="7">
        <v>48500</v>
      </c>
      <c r="C11" s="7">
        <v>62400</v>
      </c>
      <c r="D11" s="7">
        <v>76598</v>
      </c>
      <c r="E11" s="7">
        <v>59916</v>
      </c>
      <c r="F11" s="7">
        <v>75960</v>
      </c>
      <c r="G11" s="7">
        <v>67106</v>
      </c>
      <c r="H11" s="7">
        <v>55050</v>
      </c>
      <c r="I11" s="7">
        <v>66205</v>
      </c>
      <c r="J11" s="7">
        <v>75960</v>
      </c>
      <c r="K11" s="7">
        <v>70230</v>
      </c>
      <c r="L11" s="7">
        <v>66205</v>
      </c>
      <c r="M11" s="7">
        <v>60021</v>
      </c>
    </row>
    <row r="12" spans="1:13">
      <c r="A12" s="2" t="s">
        <v>441</v>
      </c>
      <c r="B12" s="4" t="s">
        <v>5</v>
      </c>
      <c r="C12" s="4" t="s">
        <v>5</v>
      </c>
      <c r="D12" s="4">
        <v>478</v>
      </c>
      <c r="E12" s="7">
        <v>6390</v>
      </c>
      <c r="F12" s="4" t="s">
        <v>5</v>
      </c>
      <c r="G12" s="4">
        <v>346</v>
      </c>
      <c r="H12" s="7">
        <v>6139</v>
      </c>
      <c r="I12" s="4" t="s">
        <v>5</v>
      </c>
      <c r="J12" s="7">
        <v>3977</v>
      </c>
      <c r="K12" s="4" t="s">
        <v>5</v>
      </c>
      <c r="L12" s="7">
        <v>3228</v>
      </c>
      <c r="M12" s="4" t="s">
        <v>5</v>
      </c>
    </row>
    <row r="13" spans="1:13">
      <c r="A13" s="2" t="s">
        <v>442</v>
      </c>
      <c r="B13" s="4" t="s">
        <v>5</v>
      </c>
      <c r="C13" s="4" t="s">
        <v>5</v>
      </c>
      <c r="D13" s="7">
        <v>1401</v>
      </c>
      <c r="E13" s="7">
        <v>5938</v>
      </c>
      <c r="F13" s="4" t="s">
        <v>5</v>
      </c>
      <c r="G13" s="4">
        <v>0</v>
      </c>
      <c r="H13" s="7">
        <v>1850</v>
      </c>
      <c r="I13" s="4" t="s">
        <v>5</v>
      </c>
      <c r="J13" s="7">
        <v>7161</v>
      </c>
      <c r="K13" s="4" t="s">
        <v>5</v>
      </c>
      <c r="L13" s="4">
        <v>0</v>
      </c>
      <c r="M13" s="4" t="s">
        <v>5</v>
      </c>
    </row>
    <row r="14" spans="1:13" ht="45">
      <c r="A14" s="2" t="s">
        <v>810</v>
      </c>
      <c r="B14" s="4" t="s">
        <v>5</v>
      </c>
      <c r="C14" s="4" t="s">
        <v>5</v>
      </c>
      <c r="D14" s="4">
        <v>-787</v>
      </c>
      <c r="E14" s="7">
        <v>-5726</v>
      </c>
      <c r="F14" s="4" t="s">
        <v>5</v>
      </c>
      <c r="G14" s="7">
        <v>-1377</v>
      </c>
      <c r="H14" s="7">
        <v>-2212</v>
      </c>
      <c r="I14" s="4" t="s">
        <v>5</v>
      </c>
      <c r="J14" s="7">
        <v>-1423</v>
      </c>
      <c r="K14" s="4" t="s">
        <v>5</v>
      </c>
      <c r="L14" s="7">
        <v>-1062</v>
      </c>
      <c r="M14" s="4" t="s">
        <v>5</v>
      </c>
    </row>
    <row r="15" spans="1:13">
      <c r="A15" s="2" t="s">
        <v>811</v>
      </c>
      <c r="B15" s="4" t="s">
        <v>5</v>
      </c>
      <c r="C15" s="4" t="s">
        <v>5</v>
      </c>
      <c r="D15" s="7">
        <v>-1239</v>
      </c>
      <c r="E15" s="7">
        <v>-7968</v>
      </c>
      <c r="F15" s="4" t="s">
        <v>5</v>
      </c>
      <c r="G15" s="4">
        <v>0</v>
      </c>
      <c r="H15" s="4">
        <v>0</v>
      </c>
      <c r="I15" s="4" t="s">
        <v>5</v>
      </c>
      <c r="J15" s="7">
        <v>-6944</v>
      </c>
      <c r="K15" s="4" t="s">
        <v>5</v>
      </c>
      <c r="L15" s="4">
        <v>0</v>
      </c>
      <c r="M15" s="4" t="s">
        <v>5</v>
      </c>
    </row>
    <row r="16" spans="1:13" ht="30">
      <c r="A16" s="2" t="s">
        <v>812</v>
      </c>
      <c r="B16" s="4" t="s">
        <v>5</v>
      </c>
      <c r="C16" s="4" t="s">
        <v>5</v>
      </c>
      <c r="D16" s="7">
        <v>36838</v>
      </c>
      <c r="E16" s="7">
        <v>35472</v>
      </c>
      <c r="F16" s="7">
        <v>36985</v>
      </c>
      <c r="G16" s="7">
        <v>28174</v>
      </c>
      <c r="H16" s="7">
        <v>33951</v>
      </c>
      <c r="I16" s="7">
        <v>29205</v>
      </c>
      <c r="J16" s="7">
        <v>36985</v>
      </c>
      <c r="K16" s="7">
        <v>34214</v>
      </c>
      <c r="L16" s="7">
        <v>29205</v>
      </c>
      <c r="M16" s="7">
        <v>27039</v>
      </c>
    </row>
    <row r="17" spans="1:13" ht="30">
      <c r="A17" s="2" t="s">
        <v>813</v>
      </c>
      <c r="B17" s="4" t="s">
        <v>5</v>
      </c>
      <c r="C17" s="4" t="s">
        <v>5</v>
      </c>
      <c r="D17" s="6">
        <v>-39760</v>
      </c>
      <c r="E17" s="6">
        <v>-24444</v>
      </c>
      <c r="F17" s="4" t="s">
        <v>5</v>
      </c>
      <c r="G17" s="6">
        <v>-38932</v>
      </c>
      <c r="H17" s="6">
        <v>-21099</v>
      </c>
      <c r="I17" s="4" t="s">
        <v>5</v>
      </c>
      <c r="J17" s="6">
        <v>-38975</v>
      </c>
      <c r="K17" s="4" t="s">
        <v>5</v>
      </c>
      <c r="L17" s="6">
        <v>-37000</v>
      </c>
      <c r="M17"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9" width="36.5703125" bestFit="1" customWidth="1"/>
  </cols>
  <sheetData>
    <row r="1" spans="1:9" ht="60">
      <c r="A1" s="1" t="s">
        <v>814</v>
      </c>
      <c r="B1" s="1" t="s">
        <v>85</v>
      </c>
      <c r="C1" s="1" t="s">
        <v>2</v>
      </c>
      <c r="D1" s="1" t="s">
        <v>85</v>
      </c>
      <c r="E1" s="1" t="s">
        <v>2</v>
      </c>
      <c r="F1" s="1" t="s">
        <v>86</v>
      </c>
      <c r="G1" s="1" t="s">
        <v>2</v>
      </c>
      <c r="H1" s="1" t="s">
        <v>86</v>
      </c>
      <c r="I1" s="1" t="s">
        <v>2</v>
      </c>
    </row>
    <row r="2" spans="1:9" ht="30">
      <c r="A2" s="1" t="s">
        <v>31</v>
      </c>
      <c r="B2" s="1" t="s">
        <v>32</v>
      </c>
      <c r="C2" s="1" t="s">
        <v>3</v>
      </c>
      <c r="D2" s="1" t="s">
        <v>32</v>
      </c>
      <c r="E2" s="1" t="s">
        <v>3</v>
      </c>
      <c r="F2" s="1" t="s">
        <v>88</v>
      </c>
      <c r="G2" s="1" t="s">
        <v>90</v>
      </c>
      <c r="H2" s="1" t="s">
        <v>88</v>
      </c>
      <c r="I2" s="1" t="s">
        <v>90</v>
      </c>
    </row>
    <row r="3" spans="1:9">
      <c r="A3" s="1"/>
      <c r="B3" s="1" t="s">
        <v>87</v>
      </c>
      <c r="C3" s="1" t="s">
        <v>87</v>
      </c>
      <c r="D3" s="1" t="s">
        <v>87</v>
      </c>
      <c r="E3" s="1" t="s">
        <v>87</v>
      </c>
      <c r="F3" s="1" t="s">
        <v>89</v>
      </c>
      <c r="G3" s="1" t="s">
        <v>89</v>
      </c>
      <c r="H3" s="1" t="s">
        <v>89</v>
      </c>
      <c r="I3" s="1" t="s">
        <v>89</v>
      </c>
    </row>
    <row r="4" spans="1:9" ht="45">
      <c r="A4" s="1"/>
      <c r="B4" s="1" t="s">
        <v>797</v>
      </c>
      <c r="C4" s="1" t="s">
        <v>797</v>
      </c>
      <c r="D4" s="1" t="s">
        <v>798</v>
      </c>
      <c r="E4" s="1" t="s">
        <v>798</v>
      </c>
      <c r="F4" s="1" t="s">
        <v>797</v>
      </c>
      <c r="G4" s="1" t="s">
        <v>797</v>
      </c>
      <c r="H4" s="1" t="s">
        <v>798</v>
      </c>
      <c r="I4" s="1" t="s">
        <v>798</v>
      </c>
    </row>
    <row r="5" spans="1:9" ht="30">
      <c r="A5" s="3" t="s">
        <v>687</v>
      </c>
      <c r="B5" s="4" t="s">
        <v>5</v>
      </c>
      <c r="C5" s="4" t="s">
        <v>5</v>
      </c>
      <c r="D5" s="4" t="s">
        <v>5</v>
      </c>
      <c r="E5" s="4" t="s">
        <v>5</v>
      </c>
      <c r="F5" s="4" t="s">
        <v>5</v>
      </c>
      <c r="G5" s="4" t="s">
        <v>5</v>
      </c>
      <c r="H5" s="4" t="s">
        <v>5</v>
      </c>
      <c r="I5" s="4" t="s">
        <v>5</v>
      </c>
    </row>
    <row r="6" spans="1:9">
      <c r="A6" s="2" t="s">
        <v>807</v>
      </c>
      <c r="B6" s="6">
        <v>1818</v>
      </c>
      <c r="C6" s="6">
        <v>6743</v>
      </c>
      <c r="D6" s="6">
        <v>176</v>
      </c>
      <c r="E6" s="6">
        <v>594</v>
      </c>
      <c r="F6" s="6">
        <v>4342</v>
      </c>
      <c r="G6" s="6">
        <v>5131</v>
      </c>
      <c r="H6" s="6">
        <v>424</v>
      </c>
      <c r="I6" s="6">
        <v>555</v>
      </c>
    </row>
    <row r="7" spans="1:9">
      <c r="A7" s="2" t="s">
        <v>808</v>
      </c>
      <c r="B7" s="4">
        <v>667</v>
      </c>
      <c r="C7" s="7">
        <v>2514</v>
      </c>
      <c r="D7" s="4">
        <v>639</v>
      </c>
      <c r="E7" s="7">
        <v>2298</v>
      </c>
      <c r="F7" s="7">
        <v>1814</v>
      </c>
      <c r="G7" s="7">
        <v>2692</v>
      </c>
      <c r="H7" s="7">
        <v>1817</v>
      </c>
      <c r="I7" s="7">
        <v>2613</v>
      </c>
    </row>
    <row r="8" spans="1:9" ht="30">
      <c r="A8" s="2" t="s">
        <v>815</v>
      </c>
      <c r="B8" s="4">
        <v>-882</v>
      </c>
      <c r="C8" s="7">
        <v>-2651</v>
      </c>
      <c r="D8" s="4">
        <v>-631</v>
      </c>
      <c r="E8" s="7">
        <v>-2287</v>
      </c>
      <c r="F8" s="7">
        <v>-2271</v>
      </c>
      <c r="G8" s="7">
        <v>-3062</v>
      </c>
      <c r="H8" s="7">
        <v>-1596</v>
      </c>
      <c r="I8" s="7">
        <v>-2330</v>
      </c>
    </row>
    <row r="9" spans="1:9" ht="30">
      <c r="A9" s="2" t="s">
        <v>816</v>
      </c>
      <c r="B9" s="4">
        <v>0</v>
      </c>
      <c r="C9" s="4">
        <v>0</v>
      </c>
      <c r="D9" s="4">
        <v>0</v>
      </c>
      <c r="E9" s="4">
        <v>0</v>
      </c>
      <c r="F9" s="7">
        <v>1177</v>
      </c>
      <c r="G9" s="4">
        <v>714</v>
      </c>
      <c r="H9" s="7">
        <v>2468</v>
      </c>
      <c r="I9" s="7">
        <v>1758</v>
      </c>
    </row>
    <row r="10" spans="1:9" ht="30">
      <c r="A10" s="2" t="s">
        <v>817</v>
      </c>
      <c r="B10" s="4">
        <v>-1</v>
      </c>
      <c r="C10" s="4">
        <v>-560</v>
      </c>
      <c r="D10" s="4">
        <v>0</v>
      </c>
      <c r="E10" s="4">
        <v>0</v>
      </c>
      <c r="F10" s="7">
        <v>2467</v>
      </c>
      <c r="G10" s="4">
        <v>778</v>
      </c>
      <c r="H10" s="4">
        <v>0</v>
      </c>
      <c r="I10" s="4">
        <v>0</v>
      </c>
    </row>
    <row r="11" spans="1:9">
      <c r="A11" s="2" t="s">
        <v>818</v>
      </c>
      <c r="B11" s="4">
        <v>958</v>
      </c>
      <c r="C11" s="7">
        <v>1604</v>
      </c>
      <c r="D11" s="4">
        <v>-184</v>
      </c>
      <c r="E11" s="7">
        <v>1245</v>
      </c>
      <c r="F11" s="4">
        <v>-589</v>
      </c>
      <c r="G11" s="7">
        <v>3247</v>
      </c>
      <c r="H11" s="7">
        <v>-3113</v>
      </c>
      <c r="I11" s="7">
        <v>-2596</v>
      </c>
    </row>
    <row r="12" spans="1:9" ht="30">
      <c r="A12" s="2" t="s">
        <v>819</v>
      </c>
      <c r="B12" s="6">
        <v>2560</v>
      </c>
      <c r="C12" s="6">
        <v>7650</v>
      </c>
      <c r="D12" s="6">
        <v>0</v>
      </c>
      <c r="E12" s="6">
        <v>1850</v>
      </c>
      <c r="F12" s="6">
        <v>6940</v>
      </c>
      <c r="G12" s="6">
        <v>9500</v>
      </c>
      <c r="H12" s="6">
        <v>0</v>
      </c>
      <c r="I12" s="6">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45">
      <c r="A1" s="1" t="s">
        <v>112</v>
      </c>
      <c r="B1" s="1" t="s">
        <v>85</v>
      </c>
      <c r="C1" s="1" t="s">
        <v>2</v>
      </c>
      <c r="D1" s="1" t="s">
        <v>86</v>
      </c>
      <c r="E1" s="1" t="s">
        <v>2</v>
      </c>
    </row>
    <row r="2" spans="1:5" ht="30">
      <c r="A2" s="1" t="s">
        <v>31</v>
      </c>
      <c r="B2" s="1" t="s">
        <v>32</v>
      </c>
      <c r="C2" s="1" t="s">
        <v>3</v>
      </c>
      <c r="D2" s="1" t="s">
        <v>88</v>
      </c>
      <c r="E2" s="1" t="s">
        <v>90</v>
      </c>
    </row>
    <row r="3" spans="1:5">
      <c r="A3" s="1"/>
      <c r="B3" s="1" t="s">
        <v>87</v>
      </c>
      <c r="C3" s="1" t="s">
        <v>87</v>
      </c>
      <c r="D3" s="1" t="s">
        <v>89</v>
      </c>
      <c r="E3" s="1" t="s">
        <v>89</v>
      </c>
    </row>
    <row r="4" spans="1:5">
      <c r="A4" s="3" t="s">
        <v>113</v>
      </c>
      <c r="B4" s="4" t="s">
        <v>5</v>
      </c>
      <c r="C4" s="4" t="s">
        <v>5</v>
      </c>
      <c r="D4" s="4" t="s">
        <v>5</v>
      </c>
      <c r="E4" s="4" t="s">
        <v>5</v>
      </c>
    </row>
    <row r="5" spans="1:5">
      <c r="A5" s="2" t="s">
        <v>111</v>
      </c>
      <c r="B5" s="6">
        <v>8942</v>
      </c>
      <c r="C5" s="6">
        <v>21958</v>
      </c>
      <c r="D5" s="6">
        <v>19346</v>
      </c>
      <c r="E5" s="6">
        <v>30217</v>
      </c>
    </row>
    <row r="6" spans="1:5" ht="30">
      <c r="A6" s="3" t="s">
        <v>114</v>
      </c>
      <c r="B6" s="4" t="s">
        <v>5</v>
      </c>
      <c r="C6" s="4" t="s">
        <v>5</v>
      </c>
      <c r="D6" s="4" t="s">
        <v>5</v>
      </c>
      <c r="E6" s="4" t="s">
        <v>5</v>
      </c>
    </row>
    <row r="7" spans="1:5">
      <c r="A7" s="2" t="s">
        <v>100</v>
      </c>
      <c r="B7" s="7">
        <v>9404</v>
      </c>
      <c r="C7" s="7">
        <v>36007</v>
      </c>
      <c r="D7" s="7">
        <v>25114</v>
      </c>
      <c r="E7" s="7">
        <v>33150</v>
      </c>
    </row>
    <row r="8" spans="1:5">
      <c r="A8" s="2" t="s">
        <v>41</v>
      </c>
      <c r="B8" s="7">
        <v>-3154</v>
      </c>
      <c r="C8" s="7">
        <v>14140</v>
      </c>
      <c r="D8" s="7">
        <v>10359</v>
      </c>
      <c r="E8" s="7">
        <v>10973</v>
      </c>
    </row>
    <row r="9" spans="1:5" ht="30">
      <c r="A9" s="2" t="s">
        <v>115</v>
      </c>
      <c r="B9" s="4">
        <v>0</v>
      </c>
      <c r="C9" s="7">
        <v>4446</v>
      </c>
      <c r="D9" s="4">
        <v>0</v>
      </c>
      <c r="E9" s="4">
        <v>0</v>
      </c>
    </row>
    <row r="10" spans="1:5">
      <c r="A10" s="2" t="s">
        <v>116</v>
      </c>
      <c r="B10" s="4">
        <v>0</v>
      </c>
      <c r="C10" s="4">
        <v>0</v>
      </c>
      <c r="D10" s="4">
        <v>0</v>
      </c>
      <c r="E10" s="7">
        <v>6089</v>
      </c>
    </row>
    <row r="11" spans="1:5" ht="30">
      <c r="A11" s="2" t="s">
        <v>117</v>
      </c>
      <c r="B11" s="4">
        <v>-174</v>
      </c>
      <c r="C11" s="4">
        <v>-542</v>
      </c>
      <c r="D11" s="7">
        <v>1304</v>
      </c>
      <c r="E11" s="7">
        <v>1678</v>
      </c>
    </row>
    <row r="12" spans="1:5">
      <c r="A12" s="2" t="s">
        <v>118</v>
      </c>
      <c r="B12" s="7">
        <v>-6811</v>
      </c>
      <c r="C12" s="7">
        <v>-11219</v>
      </c>
      <c r="D12" s="7">
        <v>9307</v>
      </c>
      <c r="E12" s="7">
        <v>-1556</v>
      </c>
    </row>
    <row r="13" spans="1:5">
      <c r="A13" s="2" t="s">
        <v>40</v>
      </c>
      <c r="B13" s="4">
        <v>-942</v>
      </c>
      <c r="C13" s="4">
        <v>-329</v>
      </c>
      <c r="D13" s="7">
        <v>-2214</v>
      </c>
      <c r="E13" s="4">
        <v>-467</v>
      </c>
    </row>
    <row r="14" spans="1:5">
      <c r="A14" s="2" t="s">
        <v>119</v>
      </c>
      <c r="B14" s="7">
        <v>-3351</v>
      </c>
      <c r="C14" s="4">
        <v>-488</v>
      </c>
      <c r="D14" s="7">
        <v>3200</v>
      </c>
      <c r="E14" s="4">
        <v>-447</v>
      </c>
    </row>
    <row r="15" spans="1:5">
      <c r="A15" s="2" t="s">
        <v>120</v>
      </c>
      <c r="B15" s="7">
        <v>5888</v>
      </c>
      <c r="C15" s="7">
        <v>10703</v>
      </c>
      <c r="D15" s="7">
        <v>-3334</v>
      </c>
      <c r="E15" s="7">
        <v>1698</v>
      </c>
    </row>
    <row r="16" spans="1:5" ht="30">
      <c r="A16" s="2" t="s">
        <v>121</v>
      </c>
      <c r="B16" s="7">
        <v>1495</v>
      </c>
      <c r="C16" s="7">
        <v>2913</v>
      </c>
      <c r="D16" s="4">
        <v>-606</v>
      </c>
      <c r="E16" s="7">
        <v>-1582</v>
      </c>
    </row>
    <row r="17" spans="1:5" ht="30">
      <c r="A17" s="2" t="s">
        <v>122</v>
      </c>
      <c r="B17" s="7">
        <v>11297</v>
      </c>
      <c r="C17" s="7">
        <v>77589</v>
      </c>
      <c r="D17" s="7">
        <v>62476</v>
      </c>
      <c r="E17" s="7">
        <v>67575</v>
      </c>
    </row>
    <row r="18" spans="1:5">
      <c r="A18" s="3" t="s">
        <v>123</v>
      </c>
      <c r="B18" s="4" t="s">
        <v>5</v>
      </c>
      <c r="C18" s="4" t="s">
        <v>5</v>
      </c>
      <c r="D18" s="4" t="s">
        <v>5</v>
      </c>
      <c r="E18" s="4" t="s">
        <v>5</v>
      </c>
    </row>
    <row r="19" spans="1:5" ht="30">
      <c r="A19" s="2" t="s">
        <v>124</v>
      </c>
      <c r="B19" s="7">
        <v>-30167</v>
      </c>
      <c r="C19" s="7">
        <v>-114592</v>
      </c>
      <c r="D19" s="7">
        <v>-39655</v>
      </c>
      <c r="E19" s="7">
        <v>-38815</v>
      </c>
    </row>
    <row r="20" spans="1:5" ht="30">
      <c r="A20" s="2" t="s">
        <v>125</v>
      </c>
      <c r="B20" s="4">
        <v>-369</v>
      </c>
      <c r="C20" s="7">
        <v>-3415</v>
      </c>
      <c r="D20" s="4">
        <v>108</v>
      </c>
      <c r="E20" s="7">
        <v>4653</v>
      </c>
    </row>
    <row r="21" spans="1:5">
      <c r="A21" s="2" t="s">
        <v>126</v>
      </c>
      <c r="B21" s="7">
        <v>-30536</v>
      </c>
      <c r="C21" s="7">
        <v>-118007</v>
      </c>
      <c r="D21" s="7">
        <v>-39547</v>
      </c>
      <c r="E21" s="7">
        <v>-34162</v>
      </c>
    </row>
    <row r="22" spans="1:5">
      <c r="A22" s="3" t="s">
        <v>127</v>
      </c>
      <c r="B22" s="4" t="s">
        <v>5</v>
      </c>
      <c r="C22" s="4" t="s">
        <v>5</v>
      </c>
      <c r="D22" s="4" t="s">
        <v>5</v>
      </c>
      <c r="E22" s="4" t="s">
        <v>5</v>
      </c>
    </row>
    <row r="23" spans="1:5">
      <c r="A23" s="2" t="s">
        <v>128</v>
      </c>
      <c r="B23" s="7">
        <v>-14530</v>
      </c>
      <c r="C23" s="7">
        <v>-37739</v>
      </c>
      <c r="D23" s="7">
        <v>-13712</v>
      </c>
      <c r="E23" s="7">
        <v>-32833</v>
      </c>
    </row>
    <row r="24" spans="1:5" ht="30">
      <c r="A24" s="2" t="s">
        <v>129</v>
      </c>
      <c r="B24" s="7">
        <v>40000</v>
      </c>
      <c r="C24" s="7">
        <v>80000</v>
      </c>
      <c r="D24" s="4">
        <v>0</v>
      </c>
      <c r="E24" s="4">
        <v>0</v>
      </c>
    </row>
    <row r="25" spans="1:5" ht="30">
      <c r="A25" s="2" t="s">
        <v>130</v>
      </c>
      <c r="B25" s="4">
        <v>0</v>
      </c>
      <c r="C25" s="7">
        <v>-20000</v>
      </c>
      <c r="D25" s="4">
        <v>0</v>
      </c>
      <c r="E25" s="4">
        <v>0</v>
      </c>
    </row>
    <row r="26" spans="1:5">
      <c r="A26" s="2" t="s">
        <v>131</v>
      </c>
      <c r="B26" s="4">
        <v>-15</v>
      </c>
      <c r="C26" s="4">
        <v>-657</v>
      </c>
      <c r="D26" s="7">
        <v>-1217</v>
      </c>
      <c r="E26" s="4">
        <v>-44</v>
      </c>
    </row>
    <row r="27" spans="1:5">
      <c r="A27" s="2" t="s">
        <v>132</v>
      </c>
      <c r="B27" s="4">
        <v>0</v>
      </c>
      <c r="C27" s="4">
        <v>-265</v>
      </c>
      <c r="D27" s="4">
        <v>-250</v>
      </c>
      <c r="E27" s="4">
        <v>-235</v>
      </c>
    </row>
    <row r="28" spans="1:5" ht="30">
      <c r="A28" s="2" t="s">
        <v>133</v>
      </c>
      <c r="B28" s="7">
        <v>25455</v>
      </c>
      <c r="C28" s="7">
        <v>21339</v>
      </c>
      <c r="D28" s="7">
        <v>-15179</v>
      </c>
      <c r="E28" s="7">
        <v>-33112</v>
      </c>
    </row>
    <row r="29" spans="1:5" ht="30">
      <c r="A29" s="2" t="s">
        <v>134</v>
      </c>
      <c r="B29" s="7">
        <v>6216</v>
      </c>
      <c r="C29" s="7">
        <v>-19079</v>
      </c>
      <c r="D29" s="7">
        <v>7750</v>
      </c>
      <c r="E29" s="4">
        <v>301</v>
      </c>
    </row>
    <row r="30" spans="1:5" ht="30">
      <c r="A30" s="2" t="s">
        <v>135</v>
      </c>
      <c r="B30" s="7">
        <v>31251</v>
      </c>
      <c r="C30" s="7">
        <v>37467</v>
      </c>
      <c r="D30" s="7">
        <v>23501</v>
      </c>
      <c r="E30" s="7">
        <v>23200</v>
      </c>
    </row>
    <row r="31" spans="1:5" ht="30">
      <c r="A31" s="2" t="s">
        <v>136</v>
      </c>
      <c r="B31" s="7">
        <v>37467</v>
      </c>
      <c r="C31" s="7">
        <v>18388</v>
      </c>
      <c r="D31" s="7">
        <v>31251</v>
      </c>
      <c r="E31" s="7">
        <v>23501</v>
      </c>
    </row>
    <row r="32" spans="1:5" ht="30">
      <c r="A32" s="3" t="s">
        <v>137</v>
      </c>
      <c r="B32" s="4" t="s">
        <v>5</v>
      </c>
      <c r="C32" s="4" t="s">
        <v>5</v>
      </c>
      <c r="D32" s="4" t="s">
        <v>5</v>
      </c>
      <c r="E32" s="4" t="s">
        <v>5</v>
      </c>
    </row>
    <row r="33" spans="1:5">
      <c r="A33" s="2" t="s">
        <v>138</v>
      </c>
      <c r="B33" s="7">
        <v>6816</v>
      </c>
      <c r="C33" s="7">
        <v>31286</v>
      </c>
      <c r="D33" s="7">
        <v>23870</v>
      </c>
      <c r="E33" s="7">
        <v>30697</v>
      </c>
    </row>
    <row r="34" spans="1:5">
      <c r="A34" s="2" t="s">
        <v>139</v>
      </c>
      <c r="B34" s="7">
        <v>7007</v>
      </c>
      <c r="C34" s="7">
        <v>1311</v>
      </c>
      <c r="D34" s="7">
        <v>3675</v>
      </c>
      <c r="E34" s="7">
        <v>7711</v>
      </c>
    </row>
    <row r="35" spans="1:5" ht="60">
      <c r="A35" s="2" t="s">
        <v>140</v>
      </c>
      <c r="B35" s="6">
        <v>3729</v>
      </c>
      <c r="C35" s="4" t="s">
        <v>5</v>
      </c>
      <c r="D35" s="6">
        <v>0</v>
      </c>
      <c r="E35" s="6">
        <v>248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3" width="36.5703125" bestFit="1" customWidth="1"/>
    <col min="4" max="5" width="28.42578125" bestFit="1" customWidth="1"/>
    <col min="6" max="7" width="33" bestFit="1" customWidth="1"/>
    <col min="8" max="9" width="36.5703125" bestFit="1" customWidth="1"/>
    <col min="10" max="11" width="28.42578125" bestFit="1" customWidth="1"/>
    <col min="12" max="13" width="33" bestFit="1" customWidth="1"/>
  </cols>
  <sheetData>
    <row r="1" spans="1:13">
      <c r="A1" s="8" t="s">
        <v>820</v>
      </c>
      <c r="B1" s="1" t="s">
        <v>85</v>
      </c>
      <c r="C1" s="1" t="s">
        <v>2</v>
      </c>
      <c r="D1" s="1"/>
      <c r="E1" s="1"/>
      <c r="F1" s="1"/>
      <c r="G1" s="1"/>
      <c r="H1" s="1" t="s">
        <v>86</v>
      </c>
      <c r="I1" s="1" t="s">
        <v>2</v>
      </c>
      <c r="J1" s="1"/>
      <c r="K1" s="1"/>
      <c r="L1" s="1"/>
      <c r="M1" s="1"/>
    </row>
    <row r="2" spans="1:13">
      <c r="A2" s="8"/>
      <c r="B2" s="1" t="s">
        <v>32</v>
      </c>
      <c r="C2" s="1" t="s">
        <v>3</v>
      </c>
      <c r="D2" s="1" t="s">
        <v>3</v>
      </c>
      <c r="E2" s="1" t="s">
        <v>32</v>
      </c>
      <c r="F2" s="1" t="s">
        <v>3</v>
      </c>
      <c r="G2" s="1" t="s">
        <v>32</v>
      </c>
      <c r="H2" s="1" t="s">
        <v>88</v>
      </c>
      <c r="I2" s="1" t="s">
        <v>90</v>
      </c>
      <c r="J2" s="1" t="s">
        <v>88</v>
      </c>
      <c r="K2" s="1" t="s">
        <v>90</v>
      </c>
      <c r="L2" s="1" t="s">
        <v>88</v>
      </c>
      <c r="M2" s="1" t="s">
        <v>90</v>
      </c>
    </row>
    <row r="3" spans="1:13">
      <c r="A3" s="8"/>
      <c r="B3" s="1" t="s">
        <v>87</v>
      </c>
      <c r="C3" s="1" t="s">
        <v>87</v>
      </c>
      <c r="D3" s="1" t="s">
        <v>87</v>
      </c>
      <c r="E3" s="1" t="s">
        <v>87</v>
      </c>
      <c r="F3" s="1" t="s">
        <v>87</v>
      </c>
      <c r="G3" s="1" t="s">
        <v>87</v>
      </c>
      <c r="H3" s="1" t="s">
        <v>89</v>
      </c>
      <c r="I3" s="1" t="s">
        <v>89</v>
      </c>
      <c r="J3" s="1" t="s">
        <v>89</v>
      </c>
      <c r="K3" s="1" t="s">
        <v>89</v>
      </c>
      <c r="L3" s="1" t="s">
        <v>89</v>
      </c>
      <c r="M3" s="1" t="s">
        <v>89</v>
      </c>
    </row>
    <row r="4" spans="1:13" ht="45">
      <c r="A4" s="8"/>
      <c r="B4" s="1" t="s">
        <v>798</v>
      </c>
      <c r="C4" s="1" t="s">
        <v>798</v>
      </c>
      <c r="D4" s="1" t="s">
        <v>796</v>
      </c>
      <c r="E4" s="1" t="s">
        <v>796</v>
      </c>
      <c r="F4" s="1" t="s">
        <v>821</v>
      </c>
      <c r="G4" s="1" t="s">
        <v>821</v>
      </c>
      <c r="H4" s="1" t="s">
        <v>798</v>
      </c>
      <c r="I4" s="1" t="s">
        <v>798</v>
      </c>
      <c r="J4" s="1" t="s">
        <v>796</v>
      </c>
      <c r="K4" s="1" t="s">
        <v>796</v>
      </c>
      <c r="L4" s="1" t="s">
        <v>821</v>
      </c>
      <c r="M4" s="1" t="s">
        <v>821</v>
      </c>
    </row>
    <row r="5" spans="1:13" ht="45">
      <c r="A5" s="3" t="s">
        <v>822</v>
      </c>
      <c r="B5" s="4" t="s">
        <v>5</v>
      </c>
      <c r="C5" s="4" t="s">
        <v>5</v>
      </c>
      <c r="D5" s="4" t="s">
        <v>5</v>
      </c>
      <c r="E5" s="4" t="s">
        <v>5</v>
      </c>
      <c r="F5" s="4" t="s">
        <v>5</v>
      </c>
      <c r="G5" s="4" t="s">
        <v>5</v>
      </c>
      <c r="H5" s="4" t="s">
        <v>5</v>
      </c>
      <c r="I5" s="4" t="s">
        <v>5</v>
      </c>
      <c r="J5" s="4" t="s">
        <v>5</v>
      </c>
      <c r="K5" s="4" t="s">
        <v>5</v>
      </c>
      <c r="L5" s="4" t="s">
        <v>5</v>
      </c>
      <c r="M5" s="4" t="s">
        <v>5</v>
      </c>
    </row>
    <row r="6" spans="1:13" ht="45">
      <c r="A6" s="2" t="s">
        <v>823</v>
      </c>
      <c r="B6" s="139">
        <v>3.78E-2</v>
      </c>
      <c r="C6" s="139">
        <v>4.6600000000000003E-2</v>
      </c>
      <c r="D6" s="139">
        <v>4.4299999999999999E-2</v>
      </c>
      <c r="E6" s="139">
        <v>3.3300000000000003E-2</v>
      </c>
      <c r="F6" s="139">
        <v>4.3900000000000002E-2</v>
      </c>
      <c r="G6" s="139">
        <v>3.5000000000000003E-2</v>
      </c>
      <c r="H6" s="139">
        <v>3.6900000000000002E-2</v>
      </c>
      <c r="I6" s="139">
        <v>4.2299999999999997E-2</v>
      </c>
      <c r="J6" s="139">
        <v>3.2199999999999999E-2</v>
      </c>
      <c r="K6" s="139">
        <v>3.73E-2</v>
      </c>
      <c r="L6" s="139">
        <v>3.4200000000000001E-2</v>
      </c>
      <c r="M6" s="139">
        <v>3.9899999999999998E-2</v>
      </c>
    </row>
    <row r="7" spans="1:13" ht="45">
      <c r="A7" s="2" t="s">
        <v>824</v>
      </c>
      <c r="B7" s="139">
        <v>8.5000000000000006E-2</v>
      </c>
      <c r="C7" s="139">
        <v>0.08</v>
      </c>
      <c r="D7" s="4" t="s">
        <v>5</v>
      </c>
      <c r="E7" s="4" t="s">
        <v>5</v>
      </c>
      <c r="F7" s="4" t="s">
        <v>5</v>
      </c>
      <c r="G7" s="4" t="s">
        <v>5</v>
      </c>
      <c r="H7" s="139">
        <v>7.9500000000000001E-2</v>
      </c>
      <c r="I7" s="139">
        <v>8.5000000000000006E-2</v>
      </c>
      <c r="J7" s="4" t="s">
        <v>5</v>
      </c>
      <c r="K7" s="4" t="s">
        <v>5</v>
      </c>
      <c r="L7" s="4" t="s">
        <v>5</v>
      </c>
      <c r="M7" s="4" t="s">
        <v>5</v>
      </c>
    </row>
    <row r="8" spans="1:13" ht="45">
      <c r="A8" s="2" t="s">
        <v>825</v>
      </c>
      <c r="B8" s="139">
        <v>4.9500000000000002E-2</v>
      </c>
      <c r="C8" s="139">
        <v>4.9000000000000002E-2</v>
      </c>
      <c r="D8" s="139">
        <v>3.5999999999999997E-2</v>
      </c>
      <c r="E8" s="139">
        <v>3.5999999999999997E-2</v>
      </c>
      <c r="F8" s="139">
        <v>3.5999999999999997E-2</v>
      </c>
      <c r="G8" s="139">
        <v>3.7999999999999999E-2</v>
      </c>
      <c r="H8" s="139">
        <v>4.7500000000000001E-2</v>
      </c>
      <c r="I8" s="139">
        <v>4.7500000000000001E-2</v>
      </c>
      <c r="J8" s="139">
        <v>3.5999999999999997E-2</v>
      </c>
      <c r="K8" s="139">
        <v>3.5999999999999997E-2</v>
      </c>
      <c r="L8" s="139">
        <v>3.5999999999999997E-2</v>
      </c>
      <c r="M8" s="139">
        <v>3.5999999999999997E-2</v>
      </c>
    </row>
    <row r="9" spans="1:13" ht="45">
      <c r="A9" s="2" t="s">
        <v>826</v>
      </c>
      <c r="B9" s="4" t="s">
        <v>827</v>
      </c>
      <c r="C9" s="4" t="s">
        <v>828</v>
      </c>
      <c r="D9" s="4" t="s">
        <v>5</v>
      </c>
      <c r="E9" s="4" t="s">
        <v>5</v>
      </c>
      <c r="F9" s="4" t="s">
        <v>5</v>
      </c>
      <c r="G9" s="4" t="s">
        <v>5</v>
      </c>
      <c r="H9" s="4" t="s">
        <v>827</v>
      </c>
      <c r="I9" s="4" t="s">
        <v>829</v>
      </c>
      <c r="J9" s="4" t="s">
        <v>5</v>
      </c>
      <c r="K9" s="4" t="s">
        <v>5</v>
      </c>
      <c r="L9" s="4" t="s">
        <v>5</v>
      </c>
      <c r="M9" s="4" t="s">
        <v>5</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3" width="36.5703125" bestFit="1" customWidth="1"/>
    <col min="4" max="5" width="33" bestFit="1" customWidth="1"/>
    <col min="6" max="8" width="28.42578125" bestFit="1" customWidth="1"/>
    <col min="9" max="10" width="36.5703125" bestFit="1" customWidth="1"/>
    <col min="11" max="12" width="33" bestFit="1" customWidth="1"/>
    <col min="13" max="16" width="28.42578125" bestFit="1" customWidth="1"/>
  </cols>
  <sheetData>
    <row r="1" spans="1:16" ht="15" customHeight="1">
      <c r="A1" s="8" t="s">
        <v>830</v>
      </c>
      <c r="B1" s="1" t="s">
        <v>85</v>
      </c>
      <c r="C1" s="1" t="s">
        <v>2</v>
      </c>
      <c r="D1" s="1" t="s">
        <v>85</v>
      </c>
      <c r="E1" s="1" t="s">
        <v>2</v>
      </c>
      <c r="F1" s="1" t="s">
        <v>85</v>
      </c>
      <c r="G1" s="1" t="s">
        <v>831</v>
      </c>
      <c r="H1" s="1" t="s">
        <v>832</v>
      </c>
      <c r="I1" s="1" t="s">
        <v>86</v>
      </c>
      <c r="J1" s="1" t="s">
        <v>2</v>
      </c>
      <c r="K1" s="1" t="s">
        <v>86</v>
      </c>
      <c r="L1" s="1" t="s">
        <v>2</v>
      </c>
      <c r="M1" s="1" t="s">
        <v>85</v>
      </c>
      <c r="N1" s="1" t="s">
        <v>831</v>
      </c>
      <c r="O1" s="1" t="s">
        <v>833</v>
      </c>
      <c r="P1" s="1" t="s">
        <v>832</v>
      </c>
    </row>
    <row r="2" spans="1:16">
      <c r="A2" s="8"/>
      <c r="B2" s="1" t="s">
        <v>32</v>
      </c>
      <c r="C2" s="1" t="s">
        <v>3</v>
      </c>
      <c r="D2" s="1" t="s">
        <v>32</v>
      </c>
      <c r="E2" s="1" t="s">
        <v>3</v>
      </c>
      <c r="F2" s="1" t="s">
        <v>32</v>
      </c>
      <c r="G2" s="1" t="s">
        <v>834</v>
      </c>
      <c r="H2" s="1" t="s">
        <v>3</v>
      </c>
      <c r="I2" s="1" t="s">
        <v>88</v>
      </c>
      <c r="J2" s="1" t="s">
        <v>90</v>
      </c>
      <c r="K2" s="1" t="s">
        <v>88</v>
      </c>
      <c r="L2" s="1" t="s">
        <v>90</v>
      </c>
      <c r="M2" s="1" t="s">
        <v>778</v>
      </c>
      <c r="N2" s="1" t="s">
        <v>835</v>
      </c>
      <c r="O2" s="1" t="s">
        <v>88</v>
      </c>
      <c r="P2" s="1" t="s">
        <v>90</v>
      </c>
    </row>
    <row r="3" spans="1:16">
      <c r="A3" s="8"/>
      <c r="B3" s="1" t="s">
        <v>87</v>
      </c>
      <c r="C3" s="1" t="s">
        <v>87</v>
      </c>
      <c r="D3" s="1" t="s">
        <v>87</v>
      </c>
      <c r="E3" s="1" t="s">
        <v>87</v>
      </c>
      <c r="F3" s="1" t="s">
        <v>87</v>
      </c>
      <c r="G3" s="1" t="s">
        <v>87</v>
      </c>
      <c r="H3" s="1" t="s">
        <v>87</v>
      </c>
      <c r="I3" s="1" t="s">
        <v>89</v>
      </c>
      <c r="J3" s="1" t="s">
        <v>89</v>
      </c>
      <c r="K3" s="1" t="s">
        <v>89</v>
      </c>
      <c r="L3" s="1" t="s">
        <v>89</v>
      </c>
      <c r="M3" s="1" t="s">
        <v>89</v>
      </c>
      <c r="N3" s="1" t="s">
        <v>89</v>
      </c>
      <c r="O3" s="1" t="s">
        <v>89</v>
      </c>
      <c r="P3" s="1" t="s">
        <v>89</v>
      </c>
    </row>
    <row r="4" spans="1:16" ht="45">
      <c r="A4" s="8"/>
      <c r="B4" s="1" t="s">
        <v>798</v>
      </c>
      <c r="C4" s="1" t="s">
        <v>798</v>
      </c>
      <c r="D4" s="1" t="s">
        <v>821</v>
      </c>
      <c r="E4" s="1" t="s">
        <v>821</v>
      </c>
      <c r="F4" s="1" t="s">
        <v>796</v>
      </c>
      <c r="G4" s="1" t="s">
        <v>796</v>
      </c>
      <c r="H4" s="1" t="s">
        <v>796</v>
      </c>
      <c r="I4" s="1" t="s">
        <v>798</v>
      </c>
      <c r="J4" s="1" t="s">
        <v>798</v>
      </c>
      <c r="K4" s="1" t="s">
        <v>821</v>
      </c>
      <c r="L4" s="1" t="s">
        <v>821</v>
      </c>
      <c r="M4" s="1" t="s">
        <v>796</v>
      </c>
      <c r="N4" s="1" t="s">
        <v>796</v>
      </c>
      <c r="O4" s="1" t="s">
        <v>796</v>
      </c>
      <c r="P4" s="1" t="s">
        <v>796</v>
      </c>
    </row>
    <row r="5" spans="1:16" ht="45">
      <c r="A5" s="3" t="s">
        <v>82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c r="A6" s="2" t="s">
        <v>836</v>
      </c>
      <c r="B6" s="139">
        <v>3.6900000000000002E-2</v>
      </c>
      <c r="C6" s="139">
        <v>3.78E-2</v>
      </c>
      <c r="D6" s="139">
        <v>3.4200000000000001E-2</v>
      </c>
      <c r="E6" s="139">
        <v>3.5000000000000003E-2</v>
      </c>
      <c r="F6" s="139">
        <v>3.2199999999999999E-2</v>
      </c>
      <c r="G6" s="139">
        <v>3.3300000000000003E-2</v>
      </c>
      <c r="H6" s="139">
        <v>3.4599999999999999E-2</v>
      </c>
      <c r="I6" s="139">
        <v>4.2299999999999997E-2</v>
      </c>
      <c r="J6" s="139">
        <v>5.3400000000000003E-2</v>
      </c>
      <c r="K6" s="139">
        <v>3.9899999999999998E-2</v>
      </c>
      <c r="L6" s="139">
        <v>5.2600000000000001E-2</v>
      </c>
      <c r="M6" s="139">
        <v>3.73E-2</v>
      </c>
      <c r="N6" s="139">
        <v>5.16E-2</v>
      </c>
      <c r="O6" s="139">
        <v>3.8800000000000001E-2</v>
      </c>
      <c r="P6" s="139">
        <v>4.6100000000000002E-2</v>
      </c>
    </row>
    <row r="7" spans="1:16" ht="60">
      <c r="A7" s="2" t="s">
        <v>837</v>
      </c>
      <c r="B7" s="4" t="s">
        <v>5</v>
      </c>
      <c r="C7" s="4" t="s">
        <v>5</v>
      </c>
      <c r="D7" s="139">
        <v>8.5000000000000006E-2</v>
      </c>
      <c r="E7" s="139">
        <v>8.5000000000000006E-2</v>
      </c>
      <c r="F7" s="139">
        <v>8.5000000000000006E-2</v>
      </c>
      <c r="G7" s="139">
        <v>8.5000000000000006E-2</v>
      </c>
      <c r="H7" s="139">
        <v>8.5000000000000006E-2</v>
      </c>
      <c r="I7" s="4" t="s">
        <v>5</v>
      </c>
      <c r="J7" s="4" t="s">
        <v>5</v>
      </c>
      <c r="K7" s="139">
        <v>8.5000000000000006E-2</v>
      </c>
      <c r="L7" s="139">
        <v>8.5000000000000006E-2</v>
      </c>
      <c r="M7" s="139">
        <v>8.5000000000000006E-2</v>
      </c>
      <c r="N7" s="139">
        <v>8.5000000000000006E-2</v>
      </c>
      <c r="O7" s="139">
        <v>8.5000000000000006E-2</v>
      </c>
      <c r="P7" s="139">
        <v>8.5000000000000006E-2</v>
      </c>
    </row>
    <row r="8" spans="1:16" ht="45">
      <c r="A8" s="2" t="s">
        <v>838</v>
      </c>
      <c r="B8" s="4" t="s">
        <v>5</v>
      </c>
      <c r="C8" s="4" t="s">
        <v>5</v>
      </c>
      <c r="D8" s="139">
        <v>3.5999999999999997E-2</v>
      </c>
      <c r="E8" s="139">
        <v>3.7999999999999999E-2</v>
      </c>
      <c r="F8" s="139">
        <v>3.5999999999999997E-2</v>
      </c>
      <c r="G8" s="139">
        <v>3.5999999999999997E-2</v>
      </c>
      <c r="H8" s="139">
        <v>3.5999999999999997E-2</v>
      </c>
      <c r="I8" s="4" t="s">
        <v>5</v>
      </c>
      <c r="J8" s="4" t="s">
        <v>5</v>
      </c>
      <c r="K8" s="139">
        <v>3.5999999999999997E-2</v>
      </c>
      <c r="L8" s="139">
        <v>3.5999999999999997E-2</v>
      </c>
      <c r="M8" s="139">
        <v>3.5999999999999997E-2</v>
      </c>
      <c r="N8" s="139">
        <v>3.5999999999999997E-2</v>
      </c>
      <c r="O8" s="139">
        <v>3.5999999999999997E-2</v>
      </c>
      <c r="P8" s="139">
        <v>3.7499999999999999E-2</v>
      </c>
    </row>
    <row r="9" spans="1:16" ht="60">
      <c r="A9" s="2" t="s">
        <v>839</v>
      </c>
      <c r="B9" s="139">
        <v>6.6699999999999995E-2</v>
      </c>
      <c r="C9" s="139">
        <v>6.6699999999999995E-2</v>
      </c>
      <c r="D9" s="4" t="s">
        <v>5</v>
      </c>
      <c r="E9" s="4" t="s">
        <v>5</v>
      </c>
      <c r="F9" s="4" t="s">
        <v>5</v>
      </c>
      <c r="G9" s="4" t="s">
        <v>5</v>
      </c>
      <c r="H9" s="4" t="s">
        <v>5</v>
      </c>
      <c r="I9" s="139">
        <v>6.6699999999999995E-2</v>
      </c>
      <c r="J9" s="139">
        <v>6.6699999999999995E-2</v>
      </c>
      <c r="K9" s="4" t="s">
        <v>5</v>
      </c>
      <c r="L9" s="4" t="s">
        <v>5</v>
      </c>
      <c r="M9" s="4" t="s">
        <v>5</v>
      </c>
      <c r="N9" s="4" t="s">
        <v>5</v>
      </c>
      <c r="O9" s="4" t="s">
        <v>5</v>
      </c>
      <c r="P9" s="4" t="s">
        <v>5</v>
      </c>
    </row>
    <row r="10" spans="1:16" ht="60">
      <c r="A10" s="2" t="s">
        <v>840</v>
      </c>
      <c r="B10" s="139">
        <v>8.5000000000000006E-2</v>
      </c>
      <c r="C10" s="139">
        <v>8.5000000000000006E-2</v>
      </c>
      <c r="D10" s="4" t="s">
        <v>5</v>
      </c>
      <c r="E10" s="4" t="s">
        <v>5</v>
      </c>
      <c r="F10" s="4" t="s">
        <v>5</v>
      </c>
      <c r="G10" s="4" t="s">
        <v>5</v>
      </c>
      <c r="H10" s="4" t="s">
        <v>5</v>
      </c>
      <c r="I10" s="139">
        <v>8.5000000000000006E-2</v>
      </c>
      <c r="J10" s="139">
        <v>8.5000000000000006E-2</v>
      </c>
      <c r="K10" s="4" t="s">
        <v>5</v>
      </c>
      <c r="L10" s="4" t="s">
        <v>5</v>
      </c>
      <c r="M10" s="4" t="s">
        <v>5</v>
      </c>
      <c r="N10" s="4" t="s">
        <v>5</v>
      </c>
      <c r="O10" s="4" t="s">
        <v>5</v>
      </c>
      <c r="P10" s="4" t="s">
        <v>5</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bestFit="1" customWidth="1"/>
    <col min="3" max="6" width="36.5703125" bestFit="1" customWidth="1"/>
  </cols>
  <sheetData>
    <row r="1" spans="1:6" ht="45">
      <c r="A1" s="1" t="s">
        <v>841</v>
      </c>
      <c r="B1" s="1" t="s">
        <v>2</v>
      </c>
      <c r="C1" s="1" t="s">
        <v>85</v>
      </c>
      <c r="D1" s="1" t="s">
        <v>2</v>
      </c>
      <c r="E1" s="1" t="s">
        <v>86</v>
      </c>
      <c r="F1" s="1" t="s">
        <v>2</v>
      </c>
    </row>
    <row r="2" spans="1:6" ht="30">
      <c r="A2" s="1" t="s">
        <v>31</v>
      </c>
      <c r="B2" s="8" t="s">
        <v>3</v>
      </c>
      <c r="C2" s="1" t="s">
        <v>32</v>
      </c>
      <c r="D2" s="1" t="s">
        <v>3</v>
      </c>
      <c r="E2" s="1" t="s">
        <v>88</v>
      </c>
      <c r="F2" s="1" t="s">
        <v>90</v>
      </c>
    </row>
    <row r="3" spans="1:6">
      <c r="A3" s="1"/>
      <c r="B3" s="8"/>
      <c r="C3" s="1" t="s">
        <v>87</v>
      </c>
      <c r="D3" s="1" t="s">
        <v>87</v>
      </c>
      <c r="E3" s="1" t="s">
        <v>89</v>
      </c>
      <c r="F3" s="1" t="s">
        <v>89</v>
      </c>
    </row>
    <row r="4" spans="1:6" ht="45">
      <c r="A4" s="1"/>
      <c r="B4" s="8"/>
      <c r="C4" s="1" t="s">
        <v>798</v>
      </c>
      <c r="D4" s="1" t="s">
        <v>798</v>
      </c>
      <c r="E4" s="1" t="s">
        <v>798</v>
      </c>
      <c r="F4" s="1" t="s">
        <v>798</v>
      </c>
    </row>
    <row r="5" spans="1:6" ht="45">
      <c r="A5" s="3" t="s">
        <v>822</v>
      </c>
      <c r="B5" s="4" t="s">
        <v>5</v>
      </c>
      <c r="C5" s="4" t="s">
        <v>5</v>
      </c>
      <c r="D5" s="4" t="s">
        <v>5</v>
      </c>
      <c r="E5" s="4" t="s">
        <v>5</v>
      </c>
      <c r="F5" s="4" t="s">
        <v>5</v>
      </c>
    </row>
    <row r="6" spans="1:6" ht="45">
      <c r="A6" s="2" t="s">
        <v>824</v>
      </c>
      <c r="B6" s="4" t="s">
        <v>5</v>
      </c>
      <c r="C6" s="139">
        <v>7.9500000000000001E-2</v>
      </c>
      <c r="D6" s="139">
        <v>0.08</v>
      </c>
      <c r="E6" s="139">
        <v>7.9500000000000001E-2</v>
      </c>
      <c r="F6" s="139">
        <v>8.5000000000000006E-2</v>
      </c>
    </row>
    <row r="7" spans="1:6" ht="30">
      <c r="A7" s="2" t="s">
        <v>842</v>
      </c>
      <c r="B7" s="4" t="s">
        <v>5</v>
      </c>
      <c r="C7" s="139">
        <v>4.7500000000000001E-2</v>
      </c>
      <c r="D7" s="139">
        <v>4.9500000000000002E-2</v>
      </c>
      <c r="E7" s="139">
        <v>4.7500000000000001E-2</v>
      </c>
      <c r="F7" s="139">
        <v>4.7500000000000001E-2</v>
      </c>
    </row>
    <row r="8" spans="1:6" ht="30">
      <c r="A8" s="2" t="s">
        <v>843</v>
      </c>
      <c r="B8" s="4" t="s">
        <v>5</v>
      </c>
      <c r="C8" s="4" t="s">
        <v>827</v>
      </c>
      <c r="D8" s="4" t="s">
        <v>827</v>
      </c>
      <c r="E8" s="4" t="s">
        <v>829</v>
      </c>
      <c r="F8" s="4" t="s">
        <v>844</v>
      </c>
    </row>
    <row r="9" spans="1:6" ht="45">
      <c r="A9" s="3" t="s">
        <v>845</v>
      </c>
      <c r="B9" s="4" t="s">
        <v>5</v>
      </c>
      <c r="C9" s="4" t="s">
        <v>5</v>
      </c>
      <c r="D9" s="4" t="s">
        <v>5</v>
      </c>
      <c r="E9" s="4" t="s">
        <v>5</v>
      </c>
      <c r="F9" s="4" t="s">
        <v>5</v>
      </c>
    </row>
    <row r="10" spans="1:6" ht="45">
      <c r="A10" s="2" t="s">
        <v>846</v>
      </c>
      <c r="B10" s="6">
        <v>403</v>
      </c>
      <c r="C10" s="4" t="s">
        <v>5</v>
      </c>
      <c r="D10" s="4" t="s">
        <v>5</v>
      </c>
      <c r="E10" s="4" t="s">
        <v>5</v>
      </c>
      <c r="F10" s="4" t="s">
        <v>5</v>
      </c>
    </row>
    <row r="11" spans="1:6" ht="45">
      <c r="A11" s="2" t="s">
        <v>847</v>
      </c>
      <c r="B11" s="4">
        <v>-330</v>
      </c>
      <c r="C11" s="4" t="s">
        <v>5</v>
      </c>
      <c r="D11" s="4" t="s">
        <v>5</v>
      </c>
      <c r="E11" s="4" t="s">
        <v>5</v>
      </c>
      <c r="F11" s="4" t="s">
        <v>5</v>
      </c>
    </row>
    <row r="12" spans="1:6" ht="60">
      <c r="A12" s="2" t="s">
        <v>848</v>
      </c>
      <c r="B12" s="7">
        <v>7599</v>
      </c>
      <c r="C12" s="4" t="s">
        <v>5</v>
      </c>
      <c r="D12" s="4" t="s">
        <v>5</v>
      </c>
      <c r="E12" s="4" t="s">
        <v>5</v>
      </c>
      <c r="F12" s="4" t="s">
        <v>5</v>
      </c>
    </row>
    <row r="13" spans="1:6" ht="60">
      <c r="A13" s="2" t="s">
        <v>849</v>
      </c>
      <c r="B13" s="6">
        <v>-6264</v>
      </c>
      <c r="C13" s="4" t="s">
        <v>5</v>
      </c>
      <c r="D13" s="4" t="s">
        <v>5</v>
      </c>
      <c r="E13" s="4" t="s">
        <v>5</v>
      </c>
      <c r="F13" s="4" t="s">
        <v>5</v>
      </c>
    </row>
  </sheetData>
  <mergeCells count="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M6"/>
  <sheetViews>
    <sheetView showGridLines="0" workbookViewId="0"/>
  </sheetViews>
  <sheetFormatPr defaultRowHeight="15"/>
  <cols>
    <col min="1" max="299" width="36.5703125" bestFit="1" customWidth="1"/>
  </cols>
  <sheetData>
    <row r="1" spans="1:299" ht="30">
      <c r="A1" s="1" t="s">
        <v>850</v>
      </c>
      <c r="B1" s="1" t="s">
        <v>3</v>
      </c>
      <c r="C1" s="1" t="s">
        <v>32</v>
      </c>
      <c r="D1" s="1" t="s">
        <v>3</v>
      </c>
      <c r="E1" s="1" t="s">
        <v>32</v>
      </c>
      <c r="F1" s="1" t="s">
        <v>3</v>
      </c>
      <c r="G1" s="1" t="s">
        <v>32</v>
      </c>
      <c r="H1" s="1" t="s">
        <v>3</v>
      </c>
      <c r="I1" s="1" t="s">
        <v>32</v>
      </c>
      <c r="J1" s="1" t="s">
        <v>3</v>
      </c>
      <c r="K1" s="1" t="s">
        <v>32</v>
      </c>
      <c r="L1" s="1" t="s">
        <v>3</v>
      </c>
      <c r="M1" s="1" t="s">
        <v>32</v>
      </c>
      <c r="N1" s="1" t="s">
        <v>3</v>
      </c>
      <c r="O1" s="1" t="s">
        <v>32</v>
      </c>
      <c r="P1" s="1" t="s">
        <v>3</v>
      </c>
      <c r="Q1" s="1" t="s">
        <v>32</v>
      </c>
      <c r="R1" s="1" t="s">
        <v>3</v>
      </c>
      <c r="S1" s="1" t="s">
        <v>32</v>
      </c>
      <c r="T1" s="1" t="s">
        <v>3</v>
      </c>
      <c r="U1" s="1" t="s">
        <v>32</v>
      </c>
      <c r="V1" s="1" t="s">
        <v>3</v>
      </c>
      <c r="W1" s="1" t="s">
        <v>32</v>
      </c>
      <c r="X1" s="1" t="s">
        <v>3</v>
      </c>
      <c r="Y1" s="1" t="s">
        <v>32</v>
      </c>
      <c r="Z1" s="1" t="s">
        <v>3</v>
      </c>
      <c r="AA1" s="1" t="s">
        <v>32</v>
      </c>
      <c r="AB1" s="1" t="s">
        <v>3</v>
      </c>
      <c r="AC1" s="1" t="s">
        <v>32</v>
      </c>
      <c r="AD1" s="1" t="s">
        <v>3</v>
      </c>
      <c r="AE1" s="1" t="s">
        <v>32</v>
      </c>
      <c r="AF1" s="1" t="s">
        <v>3</v>
      </c>
      <c r="AG1" s="1" t="s">
        <v>32</v>
      </c>
      <c r="AH1" s="1" t="s">
        <v>3</v>
      </c>
      <c r="AI1" s="1" t="s">
        <v>32</v>
      </c>
      <c r="AJ1" s="1" t="s">
        <v>3</v>
      </c>
      <c r="AK1" s="1" t="s">
        <v>32</v>
      </c>
      <c r="AL1" s="1" t="s">
        <v>3</v>
      </c>
      <c r="AM1" s="1" t="s">
        <v>32</v>
      </c>
      <c r="AN1" s="1" t="s">
        <v>3</v>
      </c>
      <c r="AO1" s="1" t="s">
        <v>32</v>
      </c>
      <c r="AP1" s="1" t="s">
        <v>3</v>
      </c>
      <c r="AQ1" s="1" t="s">
        <v>32</v>
      </c>
      <c r="AR1" s="1" t="s">
        <v>3</v>
      </c>
      <c r="AS1" s="1" t="s">
        <v>32</v>
      </c>
      <c r="AT1" s="1" t="s">
        <v>3</v>
      </c>
      <c r="AU1" s="1" t="s">
        <v>32</v>
      </c>
      <c r="AV1" s="1" t="s">
        <v>3</v>
      </c>
      <c r="AW1" s="1" t="s">
        <v>32</v>
      </c>
      <c r="AX1" s="1" t="s">
        <v>3</v>
      </c>
      <c r="AY1" s="1" t="s">
        <v>32</v>
      </c>
      <c r="AZ1" s="1" t="s">
        <v>3</v>
      </c>
      <c r="BA1" s="1" t="s">
        <v>32</v>
      </c>
      <c r="BB1" s="1" t="s">
        <v>3</v>
      </c>
      <c r="BC1" s="1" t="s">
        <v>32</v>
      </c>
      <c r="BD1" s="1" t="s">
        <v>3</v>
      </c>
      <c r="BE1" s="1" t="s">
        <v>32</v>
      </c>
      <c r="BF1" s="1" t="s">
        <v>3</v>
      </c>
      <c r="BG1" s="1" t="s">
        <v>32</v>
      </c>
      <c r="BH1" s="1" t="s">
        <v>3</v>
      </c>
      <c r="BI1" s="1" t="s">
        <v>32</v>
      </c>
      <c r="BJ1" s="1" t="s">
        <v>3</v>
      </c>
      <c r="BK1" s="1" t="s">
        <v>32</v>
      </c>
      <c r="BL1" s="1" t="s">
        <v>3</v>
      </c>
      <c r="BM1" s="1" t="s">
        <v>32</v>
      </c>
      <c r="BN1" s="1" t="s">
        <v>3</v>
      </c>
      <c r="BO1" s="1" t="s">
        <v>32</v>
      </c>
      <c r="BP1" s="1" t="s">
        <v>3</v>
      </c>
      <c r="BQ1" s="1" t="s">
        <v>32</v>
      </c>
      <c r="BR1" s="1" t="s">
        <v>3</v>
      </c>
      <c r="BS1" s="1" t="s">
        <v>32</v>
      </c>
      <c r="BT1" s="1" t="s">
        <v>3</v>
      </c>
      <c r="BU1" s="1" t="s">
        <v>32</v>
      </c>
      <c r="BV1" s="1" t="s">
        <v>3</v>
      </c>
      <c r="BW1" s="1" t="s">
        <v>32</v>
      </c>
      <c r="BX1" s="1" t="s">
        <v>3</v>
      </c>
      <c r="BY1" s="1" t="s">
        <v>32</v>
      </c>
      <c r="BZ1" s="1" t="s">
        <v>3</v>
      </c>
      <c r="CA1" s="1" t="s">
        <v>32</v>
      </c>
      <c r="CB1" s="1" t="s">
        <v>3</v>
      </c>
      <c r="CC1" s="1" t="s">
        <v>32</v>
      </c>
      <c r="CD1" s="1" t="s">
        <v>3</v>
      </c>
      <c r="CE1" s="1" t="s">
        <v>32</v>
      </c>
      <c r="CF1" s="1" t="s">
        <v>3</v>
      </c>
      <c r="CG1" s="1" t="s">
        <v>32</v>
      </c>
      <c r="CH1" s="1" t="s">
        <v>3</v>
      </c>
      <c r="CI1" s="1" t="s">
        <v>32</v>
      </c>
      <c r="CJ1" s="1" t="s">
        <v>3</v>
      </c>
      <c r="CK1" s="1" t="s">
        <v>32</v>
      </c>
      <c r="CL1" s="1" t="s">
        <v>3</v>
      </c>
      <c r="CM1" s="1" t="s">
        <v>32</v>
      </c>
      <c r="CN1" s="1" t="s">
        <v>3</v>
      </c>
      <c r="CO1" s="1" t="s">
        <v>32</v>
      </c>
      <c r="CP1" s="1" t="s">
        <v>3</v>
      </c>
      <c r="CQ1" s="1" t="s">
        <v>32</v>
      </c>
      <c r="CR1" s="1" t="s">
        <v>3</v>
      </c>
      <c r="CS1" s="1" t="s">
        <v>32</v>
      </c>
      <c r="CT1" s="1" t="s">
        <v>3</v>
      </c>
      <c r="CU1" s="1" t="s">
        <v>32</v>
      </c>
      <c r="CV1" s="1" t="s">
        <v>3</v>
      </c>
      <c r="CW1" s="1" t="s">
        <v>32</v>
      </c>
      <c r="CX1" s="1" t="s">
        <v>3</v>
      </c>
      <c r="CY1" s="1" t="s">
        <v>32</v>
      </c>
      <c r="CZ1" s="1" t="s">
        <v>3</v>
      </c>
      <c r="DA1" s="1" t="s">
        <v>32</v>
      </c>
      <c r="DB1" s="1" t="s">
        <v>3</v>
      </c>
      <c r="DC1" s="1" t="s">
        <v>32</v>
      </c>
      <c r="DD1" s="1" t="s">
        <v>3</v>
      </c>
      <c r="DE1" s="1" t="s">
        <v>32</v>
      </c>
      <c r="DF1" s="1" t="s">
        <v>3</v>
      </c>
      <c r="DG1" s="1" t="s">
        <v>32</v>
      </c>
      <c r="DH1" s="1" t="s">
        <v>3</v>
      </c>
      <c r="DI1" s="1" t="s">
        <v>32</v>
      </c>
      <c r="DJ1" s="1" t="s">
        <v>3</v>
      </c>
      <c r="DK1" s="1" t="s">
        <v>32</v>
      </c>
      <c r="DL1" s="1" t="s">
        <v>3</v>
      </c>
      <c r="DM1" s="1" t="s">
        <v>32</v>
      </c>
      <c r="DN1" s="1" t="s">
        <v>3</v>
      </c>
      <c r="DO1" s="1" t="s">
        <v>32</v>
      </c>
      <c r="DP1" s="1" t="s">
        <v>3</v>
      </c>
      <c r="DQ1" s="1" t="s">
        <v>32</v>
      </c>
      <c r="DR1" s="1" t="s">
        <v>3</v>
      </c>
      <c r="DS1" s="1" t="s">
        <v>32</v>
      </c>
      <c r="DT1" s="1" t="s">
        <v>3</v>
      </c>
      <c r="DU1" s="1" t="s">
        <v>32</v>
      </c>
      <c r="DV1" s="1" t="s">
        <v>3</v>
      </c>
      <c r="DW1" s="1" t="s">
        <v>32</v>
      </c>
      <c r="DX1" s="1" t="s">
        <v>3</v>
      </c>
      <c r="DY1" s="1" t="s">
        <v>32</v>
      </c>
      <c r="DZ1" s="1" t="s">
        <v>3</v>
      </c>
      <c r="EA1" s="1" t="s">
        <v>32</v>
      </c>
      <c r="EB1" s="1" t="s">
        <v>3</v>
      </c>
      <c r="EC1" s="1" t="s">
        <v>32</v>
      </c>
      <c r="ED1" s="1" t="s">
        <v>3</v>
      </c>
      <c r="EE1" s="1" t="s">
        <v>32</v>
      </c>
      <c r="EF1" s="1" t="s">
        <v>3</v>
      </c>
      <c r="EG1" s="1" t="s">
        <v>32</v>
      </c>
      <c r="EH1" s="1" t="s">
        <v>3</v>
      </c>
      <c r="EI1" s="1" t="s">
        <v>32</v>
      </c>
      <c r="EJ1" s="1" t="s">
        <v>3</v>
      </c>
      <c r="EK1" s="1" t="s">
        <v>32</v>
      </c>
      <c r="EL1" s="1" t="s">
        <v>3</v>
      </c>
      <c r="EM1" s="1" t="s">
        <v>32</v>
      </c>
      <c r="EN1" s="1" t="s">
        <v>3</v>
      </c>
      <c r="EO1" s="1" t="s">
        <v>32</v>
      </c>
      <c r="EP1" s="1" t="s">
        <v>3</v>
      </c>
      <c r="EQ1" s="1" t="s">
        <v>32</v>
      </c>
      <c r="ER1" s="1" t="s">
        <v>3</v>
      </c>
      <c r="ES1" s="1" t="s">
        <v>32</v>
      </c>
      <c r="ET1" s="1" t="s">
        <v>3</v>
      </c>
      <c r="EU1" s="1" t="s">
        <v>32</v>
      </c>
      <c r="EV1" s="1" t="s">
        <v>3</v>
      </c>
      <c r="EW1" s="1" t="s">
        <v>32</v>
      </c>
      <c r="EX1" s="1" t="s">
        <v>3</v>
      </c>
      <c r="EY1" s="1" t="s">
        <v>32</v>
      </c>
      <c r="EZ1" s="1" t="s">
        <v>3</v>
      </c>
      <c r="FA1" s="1" t="s">
        <v>32</v>
      </c>
      <c r="FB1" s="1" t="s">
        <v>3</v>
      </c>
      <c r="FC1" s="1" t="s">
        <v>32</v>
      </c>
      <c r="FD1" s="1" t="s">
        <v>3</v>
      </c>
      <c r="FE1" s="1" t="s">
        <v>32</v>
      </c>
      <c r="FF1" s="1" t="s">
        <v>3</v>
      </c>
      <c r="FG1" s="1" t="s">
        <v>32</v>
      </c>
      <c r="FH1" s="1" t="s">
        <v>3</v>
      </c>
      <c r="FI1" s="1" t="s">
        <v>32</v>
      </c>
      <c r="FJ1" s="1" t="s">
        <v>3</v>
      </c>
      <c r="FK1" s="1" t="s">
        <v>32</v>
      </c>
      <c r="FL1" s="1" t="s">
        <v>3</v>
      </c>
      <c r="FM1" s="1" t="s">
        <v>32</v>
      </c>
      <c r="FN1" s="1" t="s">
        <v>3</v>
      </c>
      <c r="FO1" s="1" t="s">
        <v>32</v>
      </c>
      <c r="FP1" s="1" t="s">
        <v>3</v>
      </c>
      <c r="FQ1" s="1" t="s">
        <v>32</v>
      </c>
      <c r="FR1" s="1" t="s">
        <v>3</v>
      </c>
      <c r="FS1" s="1" t="s">
        <v>32</v>
      </c>
      <c r="FT1" s="1" t="s">
        <v>3</v>
      </c>
      <c r="FU1" s="1" t="s">
        <v>32</v>
      </c>
      <c r="FV1" s="1" t="s">
        <v>3</v>
      </c>
      <c r="FW1" s="1" t="s">
        <v>32</v>
      </c>
      <c r="FX1" s="1" t="s">
        <v>3</v>
      </c>
      <c r="FY1" s="1" t="s">
        <v>32</v>
      </c>
      <c r="FZ1" s="1" t="s">
        <v>3</v>
      </c>
      <c r="GA1" s="1" t="s">
        <v>32</v>
      </c>
      <c r="GB1" s="1" t="s">
        <v>3</v>
      </c>
      <c r="GC1" s="1" t="s">
        <v>32</v>
      </c>
      <c r="GD1" s="1" t="s">
        <v>3</v>
      </c>
      <c r="GE1" s="1" t="s">
        <v>32</v>
      </c>
      <c r="GF1" s="1" t="s">
        <v>3</v>
      </c>
      <c r="GG1" s="1" t="s">
        <v>32</v>
      </c>
      <c r="GH1" s="1" t="s">
        <v>3</v>
      </c>
      <c r="GI1" s="1" t="s">
        <v>32</v>
      </c>
      <c r="GJ1" s="1" t="s">
        <v>3</v>
      </c>
      <c r="GK1" s="1" t="s">
        <v>32</v>
      </c>
      <c r="GL1" s="1" t="s">
        <v>3</v>
      </c>
      <c r="GM1" s="1" t="s">
        <v>32</v>
      </c>
      <c r="GN1" s="1" t="s">
        <v>3</v>
      </c>
      <c r="GO1" s="1" t="s">
        <v>32</v>
      </c>
      <c r="GP1" s="1" t="s">
        <v>3</v>
      </c>
      <c r="GQ1" s="1" t="s">
        <v>32</v>
      </c>
      <c r="GR1" s="1" t="s">
        <v>3</v>
      </c>
      <c r="GS1" s="1" t="s">
        <v>32</v>
      </c>
      <c r="GT1" s="1" t="s">
        <v>3</v>
      </c>
      <c r="GU1" s="1" t="s">
        <v>32</v>
      </c>
      <c r="GV1" s="1" t="s">
        <v>3</v>
      </c>
      <c r="GW1" s="1" t="s">
        <v>32</v>
      </c>
      <c r="GX1" s="1" t="s">
        <v>3</v>
      </c>
      <c r="GY1" s="1" t="s">
        <v>32</v>
      </c>
      <c r="GZ1" s="1" t="s">
        <v>3</v>
      </c>
      <c r="HA1" s="1" t="s">
        <v>32</v>
      </c>
      <c r="HB1" s="1" t="s">
        <v>3</v>
      </c>
      <c r="HC1" s="1" t="s">
        <v>32</v>
      </c>
      <c r="HD1" s="1" t="s">
        <v>3</v>
      </c>
      <c r="HE1" s="1" t="s">
        <v>32</v>
      </c>
      <c r="HF1" s="1" t="s">
        <v>3</v>
      </c>
      <c r="HG1" s="1" t="s">
        <v>32</v>
      </c>
      <c r="HH1" s="1" t="s">
        <v>3</v>
      </c>
      <c r="HI1" s="1" t="s">
        <v>32</v>
      </c>
      <c r="HJ1" s="1" t="s">
        <v>3</v>
      </c>
      <c r="HK1" s="1" t="s">
        <v>32</v>
      </c>
      <c r="HL1" s="1" t="s">
        <v>3</v>
      </c>
      <c r="HM1" s="1" t="s">
        <v>32</v>
      </c>
      <c r="HN1" s="1" t="s">
        <v>3</v>
      </c>
      <c r="HO1" s="1" t="s">
        <v>32</v>
      </c>
      <c r="HP1" s="1" t="s">
        <v>3</v>
      </c>
      <c r="HQ1" s="1" t="s">
        <v>32</v>
      </c>
      <c r="HR1" s="1" t="s">
        <v>3</v>
      </c>
      <c r="HS1" s="1" t="s">
        <v>32</v>
      </c>
      <c r="HT1" s="1" t="s">
        <v>3</v>
      </c>
      <c r="HU1" s="1" t="s">
        <v>32</v>
      </c>
      <c r="HV1" s="1" t="s">
        <v>3</v>
      </c>
      <c r="HW1" s="1" t="s">
        <v>32</v>
      </c>
      <c r="HX1" s="1" t="s">
        <v>3</v>
      </c>
      <c r="HY1" s="1" t="s">
        <v>32</v>
      </c>
      <c r="HZ1" s="1" t="s">
        <v>3</v>
      </c>
      <c r="IA1" s="1" t="s">
        <v>32</v>
      </c>
      <c r="IB1" s="1" t="s">
        <v>3</v>
      </c>
      <c r="IC1" s="1" t="s">
        <v>32</v>
      </c>
      <c r="ID1" s="1" t="s">
        <v>3</v>
      </c>
      <c r="IE1" s="1" t="s">
        <v>32</v>
      </c>
      <c r="IF1" s="1" t="s">
        <v>3</v>
      </c>
      <c r="IG1" s="1" t="s">
        <v>32</v>
      </c>
      <c r="IH1" s="1" t="s">
        <v>3</v>
      </c>
      <c r="II1" s="1" t="s">
        <v>32</v>
      </c>
      <c r="IJ1" s="1" t="s">
        <v>3</v>
      </c>
      <c r="IK1" s="1" t="s">
        <v>32</v>
      </c>
      <c r="IL1" s="1" t="s">
        <v>3</v>
      </c>
      <c r="IM1" s="1" t="s">
        <v>32</v>
      </c>
      <c r="IN1" s="1" t="s">
        <v>3</v>
      </c>
      <c r="IO1" s="1" t="s">
        <v>32</v>
      </c>
      <c r="IP1" s="1" t="s">
        <v>3</v>
      </c>
      <c r="IQ1" s="1" t="s">
        <v>32</v>
      </c>
      <c r="IR1" s="1" t="s">
        <v>3</v>
      </c>
      <c r="IS1" s="1" t="s">
        <v>32</v>
      </c>
      <c r="IT1" s="1" t="s">
        <v>3</v>
      </c>
      <c r="IU1" s="1" t="s">
        <v>32</v>
      </c>
      <c r="IV1" s="1" t="s">
        <v>3</v>
      </c>
      <c r="IW1" s="1" t="s">
        <v>32</v>
      </c>
      <c r="IX1" s="1" t="s">
        <v>3</v>
      </c>
      <c r="IY1" s="1" t="s">
        <v>32</v>
      </c>
      <c r="IZ1" s="1" t="s">
        <v>3</v>
      </c>
      <c r="JA1" s="1" t="s">
        <v>32</v>
      </c>
      <c r="JB1" s="1" t="s">
        <v>3</v>
      </c>
      <c r="JC1" s="1" t="s">
        <v>32</v>
      </c>
      <c r="JD1" s="1" t="s">
        <v>3</v>
      </c>
      <c r="JE1" s="1" t="s">
        <v>32</v>
      </c>
      <c r="JF1" s="1" t="s">
        <v>3</v>
      </c>
      <c r="JG1" s="1" t="s">
        <v>32</v>
      </c>
      <c r="JH1" s="1" t="s">
        <v>3</v>
      </c>
      <c r="JI1" s="1" t="s">
        <v>32</v>
      </c>
      <c r="JJ1" s="1" t="s">
        <v>3</v>
      </c>
      <c r="JK1" s="1" t="s">
        <v>32</v>
      </c>
      <c r="JL1" s="1" t="s">
        <v>3</v>
      </c>
      <c r="JM1" s="1" t="s">
        <v>32</v>
      </c>
      <c r="JN1" s="1" t="s">
        <v>3</v>
      </c>
      <c r="JO1" s="1" t="s">
        <v>32</v>
      </c>
      <c r="JP1" s="1" t="s">
        <v>3</v>
      </c>
      <c r="JQ1" s="1" t="s">
        <v>32</v>
      </c>
      <c r="JR1" s="1" t="s">
        <v>3</v>
      </c>
      <c r="JS1" s="1" t="s">
        <v>32</v>
      </c>
      <c r="JT1" s="1" t="s">
        <v>3</v>
      </c>
      <c r="JU1" s="1" t="s">
        <v>32</v>
      </c>
      <c r="JV1" s="1" t="s">
        <v>3</v>
      </c>
      <c r="JW1" s="1" t="s">
        <v>32</v>
      </c>
      <c r="JX1" s="1" t="s">
        <v>3</v>
      </c>
      <c r="JY1" s="1" t="s">
        <v>32</v>
      </c>
      <c r="JZ1" s="1" t="s">
        <v>3</v>
      </c>
      <c r="KA1" s="1" t="s">
        <v>32</v>
      </c>
      <c r="KB1" s="1" t="s">
        <v>3</v>
      </c>
      <c r="KC1" s="1" t="s">
        <v>32</v>
      </c>
      <c r="KD1" s="1" t="s">
        <v>3</v>
      </c>
      <c r="KE1" s="1" t="s">
        <v>32</v>
      </c>
      <c r="KF1" s="1" t="s">
        <v>88</v>
      </c>
      <c r="KG1" s="1" t="s">
        <v>3</v>
      </c>
      <c r="KH1" s="1" t="s">
        <v>32</v>
      </c>
      <c r="KI1" s="1" t="s">
        <v>88</v>
      </c>
      <c r="KJ1" s="1" t="s">
        <v>88</v>
      </c>
      <c r="KK1" s="1" t="s">
        <v>90</v>
      </c>
      <c r="KL1" s="1" t="s">
        <v>88</v>
      </c>
      <c r="KM1" s="1" t="s">
        <v>90</v>
      </c>
    </row>
    <row r="2" spans="1:299" ht="45">
      <c r="A2" s="1" t="s">
        <v>31</v>
      </c>
      <c r="B2" s="1" t="s">
        <v>798</v>
      </c>
      <c r="C2" s="1" t="s">
        <v>798</v>
      </c>
      <c r="D2" s="1" t="s">
        <v>798</v>
      </c>
      <c r="E2" s="1" t="s">
        <v>798</v>
      </c>
      <c r="F2" s="1" t="s">
        <v>798</v>
      </c>
      <c r="G2" s="1" t="s">
        <v>798</v>
      </c>
      <c r="H2" s="1" t="s">
        <v>798</v>
      </c>
      <c r="I2" s="1" t="s">
        <v>798</v>
      </c>
      <c r="J2" s="1" t="s">
        <v>798</v>
      </c>
      <c r="K2" s="1" t="s">
        <v>798</v>
      </c>
      <c r="L2" s="1" t="s">
        <v>798</v>
      </c>
      <c r="M2" s="1" t="s">
        <v>798</v>
      </c>
      <c r="N2" s="1" t="s">
        <v>798</v>
      </c>
      <c r="O2" s="1" t="s">
        <v>798</v>
      </c>
      <c r="P2" s="1" t="s">
        <v>798</v>
      </c>
      <c r="Q2" s="1" t="s">
        <v>798</v>
      </c>
      <c r="R2" s="1" t="s">
        <v>798</v>
      </c>
      <c r="S2" s="1" t="s">
        <v>798</v>
      </c>
      <c r="T2" s="1" t="s">
        <v>798</v>
      </c>
      <c r="U2" s="1" t="s">
        <v>798</v>
      </c>
      <c r="V2" s="1" t="s">
        <v>798</v>
      </c>
      <c r="W2" s="1" t="s">
        <v>798</v>
      </c>
      <c r="X2" s="1" t="s">
        <v>798</v>
      </c>
      <c r="Y2" s="1" t="s">
        <v>798</v>
      </c>
      <c r="Z2" s="1" t="s">
        <v>798</v>
      </c>
      <c r="AA2" s="1" t="s">
        <v>798</v>
      </c>
      <c r="AB2" s="1" t="s">
        <v>798</v>
      </c>
      <c r="AC2" s="1" t="s">
        <v>798</v>
      </c>
      <c r="AD2" s="1" t="s">
        <v>798</v>
      </c>
      <c r="AE2" s="1" t="s">
        <v>798</v>
      </c>
      <c r="AF2" s="1" t="s">
        <v>798</v>
      </c>
      <c r="AG2" s="1" t="s">
        <v>798</v>
      </c>
      <c r="AH2" s="1" t="s">
        <v>798</v>
      </c>
      <c r="AI2" s="1" t="s">
        <v>798</v>
      </c>
      <c r="AJ2" s="1" t="s">
        <v>798</v>
      </c>
      <c r="AK2" s="1" t="s">
        <v>798</v>
      </c>
      <c r="AL2" s="1" t="s">
        <v>798</v>
      </c>
      <c r="AM2" s="1" t="s">
        <v>798</v>
      </c>
      <c r="AN2" s="1" t="s">
        <v>798</v>
      </c>
      <c r="AO2" s="1" t="s">
        <v>798</v>
      </c>
      <c r="AP2" s="1" t="s">
        <v>798</v>
      </c>
      <c r="AQ2" s="1" t="s">
        <v>798</v>
      </c>
      <c r="AR2" s="1" t="s">
        <v>798</v>
      </c>
      <c r="AS2" s="1" t="s">
        <v>798</v>
      </c>
      <c r="AT2" s="1" t="s">
        <v>798</v>
      </c>
      <c r="AU2" s="1" t="s">
        <v>798</v>
      </c>
      <c r="AV2" s="1" t="s">
        <v>798</v>
      </c>
      <c r="AW2" s="1" t="s">
        <v>798</v>
      </c>
      <c r="AX2" s="1" t="s">
        <v>798</v>
      </c>
      <c r="AY2" s="1" t="s">
        <v>798</v>
      </c>
      <c r="AZ2" s="1" t="s">
        <v>798</v>
      </c>
      <c r="BA2" s="1" t="s">
        <v>798</v>
      </c>
      <c r="BB2" s="1" t="s">
        <v>798</v>
      </c>
      <c r="BC2" s="1" t="s">
        <v>798</v>
      </c>
      <c r="BD2" s="1" t="s">
        <v>798</v>
      </c>
      <c r="BE2" s="1" t="s">
        <v>798</v>
      </c>
      <c r="BF2" s="1" t="s">
        <v>798</v>
      </c>
      <c r="BG2" s="1" t="s">
        <v>798</v>
      </c>
      <c r="BH2" s="1" t="s">
        <v>798</v>
      </c>
      <c r="BI2" s="1" t="s">
        <v>798</v>
      </c>
      <c r="BJ2" s="1" t="s">
        <v>798</v>
      </c>
      <c r="BK2" s="1" t="s">
        <v>798</v>
      </c>
      <c r="BL2" s="1" t="s">
        <v>798</v>
      </c>
      <c r="BM2" s="1" t="s">
        <v>798</v>
      </c>
      <c r="BN2" s="1" t="s">
        <v>798</v>
      </c>
      <c r="BO2" s="1" t="s">
        <v>798</v>
      </c>
      <c r="BP2" s="1" t="s">
        <v>798</v>
      </c>
      <c r="BQ2" s="1" t="s">
        <v>798</v>
      </c>
      <c r="BR2" s="1" t="s">
        <v>798</v>
      </c>
      <c r="BS2" s="1" t="s">
        <v>798</v>
      </c>
      <c r="BT2" s="1" t="s">
        <v>798</v>
      </c>
      <c r="BU2" s="1" t="s">
        <v>798</v>
      </c>
      <c r="BV2" s="1" t="s">
        <v>798</v>
      </c>
      <c r="BW2" s="1" t="s">
        <v>798</v>
      </c>
      <c r="BX2" s="1" t="s">
        <v>798</v>
      </c>
      <c r="BY2" s="1" t="s">
        <v>798</v>
      </c>
      <c r="BZ2" s="1" t="s">
        <v>798</v>
      </c>
      <c r="CA2" s="1" t="s">
        <v>798</v>
      </c>
      <c r="CB2" s="1" t="s">
        <v>798</v>
      </c>
      <c r="CC2" s="1" t="s">
        <v>798</v>
      </c>
      <c r="CD2" s="1" t="s">
        <v>798</v>
      </c>
      <c r="CE2" s="1" t="s">
        <v>798</v>
      </c>
      <c r="CF2" s="1" t="s">
        <v>798</v>
      </c>
      <c r="CG2" s="1" t="s">
        <v>798</v>
      </c>
      <c r="CH2" s="1" t="s">
        <v>798</v>
      </c>
      <c r="CI2" s="1" t="s">
        <v>798</v>
      </c>
      <c r="CJ2" s="1" t="s">
        <v>798</v>
      </c>
      <c r="CK2" s="1" t="s">
        <v>798</v>
      </c>
      <c r="CL2" s="1" t="s">
        <v>798</v>
      </c>
      <c r="CM2" s="1" t="s">
        <v>798</v>
      </c>
      <c r="CN2" s="1" t="s">
        <v>798</v>
      </c>
      <c r="CO2" s="1" t="s">
        <v>798</v>
      </c>
      <c r="CP2" s="1" t="s">
        <v>798</v>
      </c>
      <c r="CQ2" s="1" t="s">
        <v>798</v>
      </c>
      <c r="CR2" s="1" t="s">
        <v>798</v>
      </c>
      <c r="CS2" s="1" t="s">
        <v>798</v>
      </c>
      <c r="CT2" s="1" t="s">
        <v>798</v>
      </c>
      <c r="CU2" s="1" t="s">
        <v>798</v>
      </c>
      <c r="CV2" s="1" t="s">
        <v>798</v>
      </c>
      <c r="CW2" s="1" t="s">
        <v>798</v>
      </c>
      <c r="CX2" s="1" t="s">
        <v>798</v>
      </c>
      <c r="CY2" s="1" t="s">
        <v>798</v>
      </c>
      <c r="CZ2" s="1" t="s">
        <v>798</v>
      </c>
      <c r="DA2" s="1" t="s">
        <v>798</v>
      </c>
      <c r="DB2" s="1" t="s">
        <v>798</v>
      </c>
      <c r="DC2" s="1" t="s">
        <v>798</v>
      </c>
      <c r="DD2" s="1" t="s">
        <v>798</v>
      </c>
      <c r="DE2" s="1" t="s">
        <v>798</v>
      </c>
      <c r="DF2" s="1" t="s">
        <v>798</v>
      </c>
      <c r="DG2" s="1" t="s">
        <v>798</v>
      </c>
      <c r="DH2" s="1" t="s">
        <v>798</v>
      </c>
      <c r="DI2" s="1" t="s">
        <v>798</v>
      </c>
      <c r="DJ2" s="1" t="s">
        <v>798</v>
      </c>
      <c r="DK2" s="1" t="s">
        <v>798</v>
      </c>
      <c r="DL2" s="1" t="s">
        <v>798</v>
      </c>
      <c r="DM2" s="1" t="s">
        <v>798</v>
      </c>
      <c r="DN2" s="1" t="s">
        <v>798</v>
      </c>
      <c r="DO2" s="1" t="s">
        <v>798</v>
      </c>
      <c r="DP2" s="1" t="s">
        <v>798</v>
      </c>
      <c r="DQ2" s="1" t="s">
        <v>798</v>
      </c>
      <c r="DR2" s="1" t="s">
        <v>798</v>
      </c>
      <c r="DS2" s="1" t="s">
        <v>798</v>
      </c>
      <c r="DT2" s="1" t="s">
        <v>798</v>
      </c>
      <c r="DU2" s="1" t="s">
        <v>798</v>
      </c>
      <c r="DV2" s="1" t="s">
        <v>798</v>
      </c>
      <c r="DW2" s="1" t="s">
        <v>798</v>
      </c>
      <c r="DX2" s="1" t="s">
        <v>798</v>
      </c>
      <c r="DY2" s="1" t="s">
        <v>798</v>
      </c>
      <c r="DZ2" s="1" t="s">
        <v>798</v>
      </c>
      <c r="EA2" s="1" t="s">
        <v>798</v>
      </c>
      <c r="EB2" s="1" t="s">
        <v>798</v>
      </c>
      <c r="EC2" s="1" t="s">
        <v>798</v>
      </c>
      <c r="ED2" s="1" t="s">
        <v>798</v>
      </c>
      <c r="EE2" s="1" t="s">
        <v>798</v>
      </c>
      <c r="EF2" s="1" t="s">
        <v>798</v>
      </c>
      <c r="EG2" s="1" t="s">
        <v>798</v>
      </c>
      <c r="EH2" s="1" t="s">
        <v>798</v>
      </c>
      <c r="EI2" s="1" t="s">
        <v>798</v>
      </c>
      <c r="EJ2" s="1" t="s">
        <v>798</v>
      </c>
      <c r="EK2" s="1" t="s">
        <v>798</v>
      </c>
      <c r="EL2" s="1" t="s">
        <v>798</v>
      </c>
      <c r="EM2" s="1" t="s">
        <v>798</v>
      </c>
      <c r="EN2" s="1" t="s">
        <v>798</v>
      </c>
      <c r="EO2" s="1" t="s">
        <v>798</v>
      </c>
      <c r="EP2" s="1" t="s">
        <v>797</v>
      </c>
      <c r="EQ2" s="1" t="s">
        <v>797</v>
      </c>
      <c r="ER2" s="1" t="s">
        <v>797</v>
      </c>
      <c r="ES2" s="1" t="s">
        <v>797</v>
      </c>
      <c r="ET2" s="1" t="s">
        <v>797</v>
      </c>
      <c r="EU2" s="1" t="s">
        <v>797</v>
      </c>
      <c r="EV2" s="1" t="s">
        <v>797</v>
      </c>
      <c r="EW2" s="1" t="s">
        <v>797</v>
      </c>
      <c r="EX2" s="1" t="s">
        <v>797</v>
      </c>
      <c r="EY2" s="1" t="s">
        <v>797</v>
      </c>
      <c r="EZ2" s="1" t="s">
        <v>797</v>
      </c>
      <c r="FA2" s="1" t="s">
        <v>797</v>
      </c>
      <c r="FB2" s="1" t="s">
        <v>797</v>
      </c>
      <c r="FC2" s="1" t="s">
        <v>797</v>
      </c>
      <c r="FD2" s="1" t="s">
        <v>797</v>
      </c>
      <c r="FE2" s="1" t="s">
        <v>797</v>
      </c>
      <c r="FF2" s="1" t="s">
        <v>797</v>
      </c>
      <c r="FG2" s="1" t="s">
        <v>797</v>
      </c>
      <c r="FH2" s="1" t="s">
        <v>797</v>
      </c>
      <c r="FI2" s="1" t="s">
        <v>797</v>
      </c>
      <c r="FJ2" s="1" t="s">
        <v>797</v>
      </c>
      <c r="FK2" s="1" t="s">
        <v>797</v>
      </c>
      <c r="FL2" s="1" t="s">
        <v>797</v>
      </c>
      <c r="FM2" s="1" t="s">
        <v>797</v>
      </c>
      <c r="FN2" s="1" t="s">
        <v>797</v>
      </c>
      <c r="FO2" s="1" t="s">
        <v>797</v>
      </c>
      <c r="FP2" s="1" t="s">
        <v>797</v>
      </c>
      <c r="FQ2" s="1" t="s">
        <v>797</v>
      </c>
      <c r="FR2" s="1" t="s">
        <v>797</v>
      </c>
      <c r="FS2" s="1" t="s">
        <v>797</v>
      </c>
      <c r="FT2" s="1" t="s">
        <v>797</v>
      </c>
      <c r="FU2" s="1" t="s">
        <v>797</v>
      </c>
      <c r="FV2" s="1" t="s">
        <v>797</v>
      </c>
      <c r="FW2" s="1" t="s">
        <v>797</v>
      </c>
      <c r="FX2" s="1" t="s">
        <v>797</v>
      </c>
      <c r="FY2" s="1" t="s">
        <v>797</v>
      </c>
      <c r="FZ2" s="1" t="s">
        <v>797</v>
      </c>
      <c r="GA2" s="1" t="s">
        <v>797</v>
      </c>
      <c r="GB2" s="1" t="s">
        <v>797</v>
      </c>
      <c r="GC2" s="1" t="s">
        <v>797</v>
      </c>
      <c r="GD2" s="1" t="s">
        <v>797</v>
      </c>
      <c r="GE2" s="1" t="s">
        <v>797</v>
      </c>
      <c r="GF2" s="1" t="s">
        <v>797</v>
      </c>
      <c r="GG2" s="1" t="s">
        <v>797</v>
      </c>
      <c r="GH2" s="1" t="s">
        <v>797</v>
      </c>
      <c r="GI2" s="1" t="s">
        <v>797</v>
      </c>
      <c r="GJ2" s="1" t="s">
        <v>797</v>
      </c>
      <c r="GK2" s="1" t="s">
        <v>797</v>
      </c>
      <c r="GL2" s="1" t="s">
        <v>797</v>
      </c>
      <c r="GM2" s="1" t="s">
        <v>797</v>
      </c>
      <c r="GN2" s="1" t="s">
        <v>797</v>
      </c>
      <c r="GO2" s="1" t="s">
        <v>797</v>
      </c>
      <c r="GP2" s="1" t="s">
        <v>797</v>
      </c>
      <c r="GQ2" s="1" t="s">
        <v>797</v>
      </c>
      <c r="GR2" s="1" t="s">
        <v>797</v>
      </c>
      <c r="GS2" s="1" t="s">
        <v>797</v>
      </c>
      <c r="GT2" s="1" t="s">
        <v>797</v>
      </c>
      <c r="GU2" s="1" t="s">
        <v>797</v>
      </c>
      <c r="GV2" s="1" t="s">
        <v>797</v>
      </c>
      <c r="GW2" s="1" t="s">
        <v>797</v>
      </c>
      <c r="GX2" s="1" t="s">
        <v>797</v>
      </c>
      <c r="GY2" s="1" t="s">
        <v>797</v>
      </c>
      <c r="GZ2" s="1" t="s">
        <v>797</v>
      </c>
      <c r="HA2" s="1" t="s">
        <v>797</v>
      </c>
      <c r="HB2" s="1" t="s">
        <v>797</v>
      </c>
      <c r="HC2" s="1" t="s">
        <v>797</v>
      </c>
      <c r="HD2" s="1" t="s">
        <v>797</v>
      </c>
      <c r="HE2" s="1" t="s">
        <v>797</v>
      </c>
      <c r="HF2" s="1" t="s">
        <v>797</v>
      </c>
      <c r="HG2" s="1" t="s">
        <v>797</v>
      </c>
      <c r="HH2" s="1" t="s">
        <v>797</v>
      </c>
      <c r="HI2" s="1" t="s">
        <v>797</v>
      </c>
      <c r="HJ2" s="1" t="s">
        <v>797</v>
      </c>
      <c r="HK2" s="1" t="s">
        <v>797</v>
      </c>
      <c r="HL2" s="1" t="s">
        <v>797</v>
      </c>
      <c r="HM2" s="1" t="s">
        <v>797</v>
      </c>
      <c r="HN2" s="1" t="s">
        <v>797</v>
      </c>
      <c r="HO2" s="1" t="s">
        <v>797</v>
      </c>
      <c r="HP2" s="1" t="s">
        <v>797</v>
      </c>
      <c r="HQ2" s="1" t="s">
        <v>797</v>
      </c>
      <c r="HR2" s="1" t="s">
        <v>797</v>
      </c>
      <c r="HS2" s="1" t="s">
        <v>797</v>
      </c>
      <c r="HT2" s="1" t="s">
        <v>797</v>
      </c>
      <c r="HU2" s="1" t="s">
        <v>797</v>
      </c>
      <c r="HV2" s="1" t="s">
        <v>797</v>
      </c>
      <c r="HW2" s="1" t="s">
        <v>797</v>
      </c>
      <c r="HX2" s="1" t="s">
        <v>797</v>
      </c>
      <c r="HY2" s="1" t="s">
        <v>797</v>
      </c>
      <c r="HZ2" s="1" t="s">
        <v>797</v>
      </c>
      <c r="IA2" s="1" t="s">
        <v>797</v>
      </c>
      <c r="IB2" s="1" t="s">
        <v>797</v>
      </c>
      <c r="IC2" s="1" t="s">
        <v>797</v>
      </c>
      <c r="ID2" s="1" t="s">
        <v>797</v>
      </c>
      <c r="IE2" s="1" t="s">
        <v>797</v>
      </c>
      <c r="IF2" s="1" t="s">
        <v>797</v>
      </c>
      <c r="IG2" s="1" t="s">
        <v>797</v>
      </c>
      <c r="IH2" s="1" t="s">
        <v>797</v>
      </c>
      <c r="II2" s="1" t="s">
        <v>797</v>
      </c>
      <c r="IJ2" s="1" t="s">
        <v>797</v>
      </c>
      <c r="IK2" s="1" t="s">
        <v>797</v>
      </c>
      <c r="IL2" s="1" t="s">
        <v>797</v>
      </c>
      <c r="IM2" s="1" t="s">
        <v>797</v>
      </c>
      <c r="IN2" s="1" t="s">
        <v>797</v>
      </c>
      <c r="IO2" s="1" t="s">
        <v>797</v>
      </c>
      <c r="IP2" s="1" t="s">
        <v>797</v>
      </c>
      <c r="IQ2" s="1" t="s">
        <v>797</v>
      </c>
      <c r="IR2" s="1" t="s">
        <v>797</v>
      </c>
      <c r="IS2" s="1" t="s">
        <v>797</v>
      </c>
      <c r="IT2" s="1" t="s">
        <v>797</v>
      </c>
      <c r="IU2" s="1" t="s">
        <v>797</v>
      </c>
      <c r="IV2" s="1" t="s">
        <v>797</v>
      </c>
      <c r="IW2" s="1" t="s">
        <v>797</v>
      </c>
      <c r="IX2" s="1" t="s">
        <v>797</v>
      </c>
      <c r="IY2" s="1" t="s">
        <v>797</v>
      </c>
      <c r="IZ2" s="1" t="s">
        <v>797</v>
      </c>
      <c r="JA2" s="1" t="s">
        <v>797</v>
      </c>
      <c r="JB2" s="1" t="s">
        <v>797</v>
      </c>
      <c r="JC2" s="1" t="s">
        <v>797</v>
      </c>
      <c r="JD2" s="1" t="s">
        <v>797</v>
      </c>
      <c r="JE2" s="1" t="s">
        <v>797</v>
      </c>
      <c r="JF2" s="1" t="s">
        <v>797</v>
      </c>
      <c r="JG2" s="1" t="s">
        <v>797</v>
      </c>
      <c r="JH2" s="1" t="s">
        <v>797</v>
      </c>
      <c r="JI2" s="1" t="s">
        <v>797</v>
      </c>
      <c r="JJ2" s="1" t="s">
        <v>797</v>
      </c>
      <c r="JK2" s="1" t="s">
        <v>797</v>
      </c>
      <c r="JL2" s="1" t="s">
        <v>797</v>
      </c>
      <c r="JM2" s="1" t="s">
        <v>797</v>
      </c>
      <c r="JN2" s="1" t="s">
        <v>797</v>
      </c>
      <c r="JO2" s="1" t="s">
        <v>797</v>
      </c>
      <c r="JP2" s="1" t="s">
        <v>797</v>
      </c>
      <c r="JQ2" s="1" t="s">
        <v>797</v>
      </c>
      <c r="JR2" s="1" t="s">
        <v>797</v>
      </c>
      <c r="JS2" s="1" t="s">
        <v>797</v>
      </c>
      <c r="JT2" s="1" t="s">
        <v>797</v>
      </c>
      <c r="JU2" s="1" t="s">
        <v>797</v>
      </c>
      <c r="JV2" s="1" t="s">
        <v>797</v>
      </c>
      <c r="JW2" s="1" t="s">
        <v>797</v>
      </c>
      <c r="JX2" s="1" t="s">
        <v>797</v>
      </c>
      <c r="JY2" s="1" t="s">
        <v>797</v>
      </c>
      <c r="JZ2" s="1" t="s">
        <v>797</v>
      </c>
      <c r="KA2" s="1" t="s">
        <v>797</v>
      </c>
      <c r="KB2" s="1" t="s">
        <v>797</v>
      </c>
      <c r="KC2" s="1" t="s">
        <v>797</v>
      </c>
      <c r="KD2" s="1" t="s">
        <v>87</v>
      </c>
      <c r="KE2" s="1" t="s">
        <v>87</v>
      </c>
      <c r="KF2" s="1" t="s">
        <v>87</v>
      </c>
      <c r="KG2" s="1" t="s">
        <v>87</v>
      </c>
      <c r="KH2" s="1" t="s">
        <v>87</v>
      </c>
      <c r="KI2" s="1" t="s">
        <v>87</v>
      </c>
      <c r="KJ2" s="1" t="s">
        <v>89</v>
      </c>
      <c r="KK2" s="1" t="s">
        <v>89</v>
      </c>
      <c r="KL2" s="1" t="s">
        <v>89</v>
      </c>
      <c r="KM2" s="1" t="s">
        <v>89</v>
      </c>
    </row>
    <row r="3" spans="1:299" ht="45">
      <c r="A3" s="1"/>
      <c r="B3" s="1" t="s">
        <v>851</v>
      </c>
      <c r="C3" s="1" t="s">
        <v>851</v>
      </c>
      <c r="D3" s="1" t="s">
        <v>852</v>
      </c>
      <c r="E3" s="1" t="s">
        <v>852</v>
      </c>
      <c r="F3" s="1" t="s">
        <v>853</v>
      </c>
      <c r="G3" s="1" t="s">
        <v>853</v>
      </c>
      <c r="H3" s="1" t="s">
        <v>853</v>
      </c>
      <c r="I3" s="1" t="s">
        <v>853</v>
      </c>
      <c r="J3" s="1" t="s">
        <v>853</v>
      </c>
      <c r="K3" s="1" t="s">
        <v>853</v>
      </c>
      <c r="L3" s="1" t="s">
        <v>855</v>
      </c>
      <c r="M3" s="1" t="s">
        <v>855</v>
      </c>
      <c r="N3" s="1" t="s">
        <v>855</v>
      </c>
      <c r="O3" s="1" t="s">
        <v>855</v>
      </c>
      <c r="P3" s="1" t="s">
        <v>855</v>
      </c>
      <c r="Q3" s="1" t="s">
        <v>855</v>
      </c>
      <c r="R3" s="1" t="s">
        <v>856</v>
      </c>
      <c r="S3" s="1" t="s">
        <v>856</v>
      </c>
      <c r="T3" s="1" t="s">
        <v>856</v>
      </c>
      <c r="U3" s="1" t="s">
        <v>856</v>
      </c>
      <c r="V3" s="1" t="s">
        <v>856</v>
      </c>
      <c r="W3" s="1" t="s">
        <v>856</v>
      </c>
      <c r="X3" s="1" t="s">
        <v>857</v>
      </c>
      <c r="Y3" s="1" t="s">
        <v>857</v>
      </c>
      <c r="Z3" s="1" t="s">
        <v>857</v>
      </c>
      <c r="AA3" s="1" t="s">
        <v>857</v>
      </c>
      <c r="AB3" s="1" t="s">
        <v>857</v>
      </c>
      <c r="AC3" s="1" t="s">
        <v>857</v>
      </c>
      <c r="AD3" s="1" t="s">
        <v>858</v>
      </c>
      <c r="AE3" s="1" t="s">
        <v>858</v>
      </c>
      <c r="AF3" s="1" t="s">
        <v>858</v>
      </c>
      <c r="AG3" s="1" t="s">
        <v>858</v>
      </c>
      <c r="AH3" s="1" t="s">
        <v>858</v>
      </c>
      <c r="AI3" s="1" t="s">
        <v>858</v>
      </c>
      <c r="AJ3" s="1" t="s">
        <v>859</v>
      </c>
      <c r="AK3" s="1" t="s">
        <v>859</v>
      </c>
      <c r="AL3" s="1" t="s">
        <v>859</v>
      </c>
      <c r="AM3" s="1" t="s">
        <v>859</v>
      </c>
      <c r="AN3" s="1" t="s">
        <v>859</v>
      </c>
      <c r="AO3" s="1" t="s">
        <v>859</v>
      </c>
      <c r="AP3" s="1" t="s">
        <v>860</v>
      </c>
      <c r="AQ3" s="1" t="s">
        <v>860</v>
      </c>
      <c r="AR3" s="1" t="s">
        <v>860</v>
      </c>
      <c r="AS3" s="1" t="s">
        <v>860</v>
      </c>
      <c r="AT3" s="1" t="s">
        <v>860</v>
      </c>
      <c r="AU3" s="1" t="s">
        <v>860</v>
      </c>
      <c r="AV3" s="1" t="s">
        <v>861</v>
      </c>
      <c r="AW3" s="1" t="s">
        <v>861</v>
      </c>
      <c r="AX3" s="1" t="s">
        <v>861</v>
      </c>
      <c r="AY3" s="1" t="s">
        <v>861</v>
      </c>
      <c r="AZ3" s="1" t="s">
        <v>861</v>
      </c>
      <c r="BA3" s="1" t="s">
        <v>861</v>
      </c>
      <c r="BB3" s="1" t="s">
        <v>862</v>
      </c>
      <c r="BC3" s="1" t="s">
        <v>862</v>
      </c>
      <c r="BD3" s="1" t="s">
        <v>862</v>
      </c>
      <c r="BE3" s="1" t="s">
        <v>862</v>
      </c>
      <c r="BF3" s="1" t="s">
        <v>862</v>
      </c>
      <c r="BG3" s="1" t="s">
        <v>862</v>
      </c>
      <c r="BH3" s="1" t="s">
        <v>863</v>
      </c>
      <c r="BI3" s="1" t="s">
        <v>863</v>
      </c>
      <c r="BJ3" s="1" t="s">
        <v>863</v>
      </c>
      <c r="BK3" s="1" t="s">
        <v>863</v>
      </c>
      <c r="BL3" s="1" t="s">
        <v>863</v>
      </c>
      <c r="BM3" s="1" t="s">
        <v>863</v>
      </c>
      <c r="BN3" s="1" t="s">
        <v>864</v>
      </c>
      <c r="BO3" s="1" t="s">
        <v>864</v>
      </c>
      <c r="BP3" s="1" t="s">
        <v>864</v>
      </c>
      <c r="BQ3" s="1" t="s">
        <v>864</v>
      </c>
      <c r="BR3" s="1" t="s">
        <v>864</v>
      </c>
      <c r="BS3" s="1" t="s">
        <v>864</v>
      </c>
      <c r="BT3" s="1" t="s">
        <v>865</v>
      </c>
      <c r="BU3" s="1" t="s">
        <v>865</v>
      </c>
      <c r="BV3" s="1" t="s">
        <v>865</v>
      </c>
      <c r="BW3" s="1" t="s">
        <v>865</v>
      </c>
      <c r="BX3" s="1" t="s">
        <v>865</v>
      </c>
      <c r="BY3" s="1" t="s">
        <v>865</v>
      </c>
      <c r="BZ3" s="1" t="s">
        <v>866</v>
      </c>
      <c r="CA3" s="1" t="s">
        <v>866</v>
      </c>
      <c r="CB3" s="1" t="s">
        <v>866</v>
      </c>
      <c r="CC3" s="1" t="s">
        <v>866</v>
      </c>
      <c r="CD3" s="1" t="s">
        <v>866</v>
      </c>
      <c r="CE3" s="1" t="s">
        <v>866</v>
      </c>
      <c r="CF3" s="1" t="s">
        <v>867</v>
      </c>
      <c r="CG3" s="1" t="s">
        <v>867</v>
      </c>
      <c r="CH3" s="1" t="s">
        <v>867</v>
      </c>
      <c r="CI3" s="1" t="s">
        <v>867</v>
      </c>
      <c r="CJ3" s="1" t="s">
        <v>867</v>
      </c>
      <c r="CK3" s="1" t="s">
        <v>867</v>
      </c>
      <c r="CL3" s="1" t="s">
        <v>868</v>
      </c>
      <c r="CM3" s="1" t="s">
        <v>868</v>
      </c>
      <c r="CN3" s="1" t="s">
        <v>868</v>
      </c>
      <c r="CO3" s="1" t="s">
        <v>868</v>
      </c>
      <c r="CP3" s="1" t="s">
        <v>868</v>
      </c>
      <c r="CQ3" s="1" t="s">
        <v>868</v>
      </c>
      <c r="CR3" s="1" t="s">
        <v>869</v>
      </c>
      <c r="CS3" s="1" t="s">
        <v>869</v>
      </c>
      <c r="CT3" s="1" t="s">
        <v>869</v>
      </c>
      <c r="CU3" s="1" t="s">
        <v>869</v>
      </c>
      <c r="CV3" s="1" t="s">
        <v>869</v>
      </c>
      <c r="CW3" s="1" t="s">
        <v>869</v>
      </c>
      <c r="CX3" s="1" t="s">
        <v>870</v>
      </c>
      <c r="CY3" s="1" t="s">
        <v>870</v>
      </c>
      <c r="CZ3" s="1" t="s">
        <v>870</v>
      </c>
      <c r="DA3" s="1" t="s">
        <v>870</v>
      </c>
      <c r="DB3" s="1" t="s">
        <v>870</v>
      </c>
      <c r="DC3" s="1" t="s">
        <v>870</v>
      </c>
      <c r="DD3" s="1" t="s">
        <v>871</v>
      </c>
      <c r="DE3" s="1" t="s">
        <v>871</v>
      </c>
      <c r="DF3" s="1" t="s">
        <v>871</v>
      </c>
      <c r="DG3" s="1" t="s">
        <v>871</v>
      </c>
      <c r="DH3" s="1" t="s">
        <v>871</v>
      </c>
      <c r="DI3" s="1" t="s">
        <v>871</v>
      </c>
      <c r="DJ3" s="1" t="s">
        <v>872</v>
      </c>
      <c r="DK3" s="1" t="s">
        <v>872</v>
      </c>
      <c r="DL3" s="1" t="s">
        <v>872</v>
      </c>
      <c r="DM3" s="1" t="s">
        <v>872</v>
      </c>
      <c r="DN3" s="1" t="s">
        <v>872</v>
      </c>
      <c r="DO3" s="1" t="s">
        <v>872</v>
      </c>
      <c r="DP3" s="1" t="s">
        <v>873</v>
      </c>
      <c r="DQ3" s="1" t="s">
        <v>873</v>
      </c>
      <c r="DR3" s="1" t="s">
        <v>873</v>
      </c>
      <c r="DS3" s="1" t="s">
        <v>873</v>
      </c>
      <c r="DT3" s="1" t="s">
        <v>873</v>
      </c>
      <c r="DU3" s="1" t="s">
        <v>873</v>
      </c>
      <c r="DV3" s="1" t="s">
        <v>874</v>
      </c>
      <c r="DW3" s="1" t="s">
        <v>874</v>
      </c>
      <c r="DX3" s="1" t="s">
        <v>874</v>
      </c>
      <c r="DY3" s="1" t="s">
        <v>874</v>
      </c>
      <c r="DZ3" s="1" t="s">
        <v>874</v>
      </c>
      <c r="EA3" s="1" t="s">
        <v>874</v>
      </c>
      <c r="EB3" s="1" t="s">
        <v>875</v>
      </c>
      <c r="EC3" s="1" t="s">
        <v>875</v>
      </c>
      <c r="ED3" s="1" t="s">
        <v>875</v>
      </c>
      <c r="EE3" s="1" t="s">
        <v>875</v>
      </c>
      <c r="EF3" s="1" t="s">
        <v>875</v>
      </c>
      <c r="EG3" s="1" t="s">
        <v>875</v>
      </c>
      <c r="EH3" s="1" t="s">
        <v>876</v>
      </c>
      <c r="EI3" s="1" t="s">
        <v>876</v>
      </c>
      <c r="EJ3" s="1" t="s">
        <v>876</v>
      </c>
      <c r="EK3" s="1" t="s">
        <v>876</v>
      </c>
      <c r="EL3" s="1" t="s">
        <v>876</v>
      </c>
      <c r="EM3" s="1" t="s">
        <v>876</v>
      </c>
      <c r="EN3" s="1" t="s">
        <v>854</v>
      </c>
      <c r="EO3" s="1" t="s">
        <v>854</v>
      </c>
      <c r="EP3" s="1" t="s">
        <v>851</v>
      </c>
      <c r="EQ3" s="1" t="s">
        <v>851</v>
      </c>
      <c r="ER3" s="1" t="s">
        <v>852</v>
      </c>
      <c r="ES3" s="1" t="s">
        <v>852</v>
      </c>
      <c r="ET3" s="1" t="s">
        <v>853</v>
      </c>
      <c r="EU3" s="1" t="s">
        <v>853</v>
      </c>
      <c r="EV3" s="1" t="s">
        <v>853</v>
      </c>
      <c r="EW3" s="1" t="s">
        <v>853</v>
      </c>
      <c r="EX3" s="1" t="s">
        <v>853</v>
      </c>
      <c r="EY3" s="1" t="s">
        <v>853</v>
      </c>
      <c r="EZ3" s="1" t="s">
        <v>855</v>
      </c>
      <c r="FA3" s="1" t="s">
        <v>855</v>
      </c>
      <c r="FB3" s="1" t="s">
        <v>855</v>
      </c>
      <c r="FC3" s="1" t="s">
        <v>855</v>
      </c>
      <c r="FD3" s="1" t="s">
        <v>855</v>
      </c>
      <c r="FE3" s="1" t="s">
        <v>855</v>
      </c>
      <c r="FF3" s="1" t="s">
        <v>856</v>
      </c>
      <c r="FG3" s="1" t="s">
        <v>856</v>
      </c>
      <c r="FH3" s="1" t="s">
        <v>856</v>
      </c>
      <c r="FI3" s="1" t="s">
        <v>856</v>
      </c>
      <c r="FJ3" s="1" t="s">
        <v>856</v>
      </c>
      <c r="FK3" s="1" t="s">
        <v>856</v>
      </c>
      <c r="FL3" s="1" t="s">
        <v>857</v>
      </c>
      <c r="FM3" s="1" t="s">
        <v>857</v>
      </c>
      <c r="FN3" s="1" t="s">
        <v>857</v>
      </c>
      <c r="FO3" s="1" t="s">
        <v>857</v>
      </c>
      <c r="FP3" s="1" t="s">
        <v>857</v>
      </c>
      <c r="FQ3" s="1" t="s">
        <v>857</v>
      </c>
      <c r="FR3" s="1" t="s">
        <v>858</v>
      </c>
      <c r="FS3" s="1" t="s">
        <v>858</v>
      </c>
      <c r="FT3" s="1" t="s">
        <v>858</v>
      </c>
      <c r="FU3" s="1" t="s">
        <v>858</v>
      </c>
      <c r="FV3" s="1" t="s">
        <v>858</v>
      </c>
      <c r="FW3" s="1" t="s">
        <v>858</v>
      </c>
      <c r="FX3" s="1" t="s">
        <v>859</v>
      </c>
      <c r="FY3" s="1" t="s">
        <v>859</v>
      </c>
      <c r="FZ3" s="1" t="s">
        <v>859</v>
      </c>
      <c r="GA3" s="1" t="s">
        <v>859</v>
      </c>
      <c r="GB3" s="1" t="s">
        <v>859</v>
      </c>
      <c r="GC3" s="1" t="s">
        <v>859</v>
      </c>
      <c r="GD3" s="1" t="s">
        <v>860</v>
      </c>
      <c r="GE3" s="1" t="s">
        <v>860</v>
      </c>
      <c r="GF3" s="1" t="s">
        <v>860</v>
      </c>
      <c r="GG3" s="1" t="s">
        <v>860</v>
      </c>
      <c r="GH3" s="1" t="s">
        <v>860</v>
      </c>
      <c r="GI3" s="1" t="s">
        <v>860</v>
      </c>
      <c r="GJ3" s="1" t="s">
        <v>861</v>
      </c>
      <c r="GK3" s="1" t="s">
        <v>861</v>
      </c>
      <c r="GL3" s="1" t="s">
        <v>861</v>
      </c>
      <c r="GM3" s="1" t="s">
        <v>861</v>
      </c>
      <c r="GN3" s="1" t="s">
        <v>861</v>
      </c>
      <c r="GO3" s="1" t="s">
        <v>861</v>
      </c>
      <c r="GP3" s="1" t="s">
        <v>862</v>
      </c>
      <c r="GQ3" s="1" t="s">
        <v>862</v>
      </c>
      <c r="GR3" s="1" t="s">
        <v>862</v>
      </c>
      <c r="GS3" s="1" t="s">
        <v>862</v>
      </c>
      <c r="GT3" s="1" t="s">
        <v>862</v>
      </c>
      <c r="GU3" s="1" t="s">
        <v>862</v>
      </c>
      <c r="GV3" s="1" t="s">
        <v>863</v>
      </c>
      <c r="GW3" s="1" t="s">
        <v>863</v>
      </c>
      <c r="GX3" s="1" t="s">
        <v>863</v>
      </c>
      <c r="GY3" s="1" t="s">
        <v>863</v>
      </c>
      <c r="GZ3" s="1" t="s">
        <v>863</v>
      </c>
      <c r="HA3" s="1" t="s">
        <v>863</v>
      </c>
      <c r="HB3" s="1" t="s">
        <v>864</v>
      </c>
      <c r="HC3" s="1" t="s">
        <v>864</v>
      </c>
      <c r="HD3" s="1" t="s">
        <v>864</v>
      </c>
      <c r="HE3" s="1" t="s">
        <v>864</v>
      </c>
      <c r="HF3" s="1" t="s">
        <v>864</v>
      </c>
      <c r="HG3" s="1" t="s">
        <v>864</v>
      </c>
      <c r="HH3" s="1" t="s">
        <v>865</v>
      </c>
      <c r="HI3" s="1" t="s">
        <v>865</v>
      </c>
      <c r="HJ3" s="1" t="s">
        <v>865</v>
      </c>
      <c r="HK3" s="1" t="s">
        <v>865</v>
      </c>
      <c r="HL3" s="1" t="s">
        <v>865</v>
      </c>
      <c r="HM3" s="1" t="s">
        <v>865</v>
      </c>
      <c r="HN3" s="1" t="s">
        <v>866</v>
      </c>
      <c r="HO3" s="1" t="s">
        <v>866</v>
      </c>
      <c r="HP3" s="1" t="s">
        <v>866</v>
      </c>
      <c r="HQ3" s="1" t="s">
        <v>866</v>
      </c>
      <c r="HR3" s="1" t="s">
        <v>866</v>
      </c>
      <c r="HS3" s="1" t="s">
        <v>866</v>
      </c>
      <c r="HT3" s="1" t="s">
        <v>867</v>
      </c>
      <c r="HU3" s="1" t="s">
        <v>867</v>
      </c>
      <c r="HV3" s="1" t="s">
        <v>867</v>
      </c>
      <c r="HW3" s="1" t="s">
        <v>867</v>
      </c>
      <c r="HX3" s="1" t="s">
        <v>867</v>
      </c>
      <c r="HY3" s="1" t="s">
        <v>867</v>
      </c>
      <c r="HZ3" s="1" t="s">
        <v>868</v>
      </c>
      <c r="IA3" s="1" t="s">
        <v>868</v>
      </c>
      <c r="IB3" s="1" t="s">
        <v>868</v>
      </c>
      <c r="IC3" s="1" t="s">
        <v>868</v>
      </c>
      <c r="ID3" s="1" t="s">
        <v>868</v>
      </c>
      <c r="IE3" s="1" t="s">
        <v>868</v>
      </c>
      <c r="IF3" s="1" t="s">
        <v>869</v>
      </c>
      <c r="IG3" s="1" t="s">
        <v>869</v>
      </c>
      <c r="IH3" s="1" t="s">
        <v>869</v>
      </c>
      <c r="II3" s="1" t="s">
        <v>869</v>
      </c>
      <c r="IJ3" s="1" t="s">
        <v>869</v>
      </c>
      <c r="IK3" s="1" t="s">
        <v>869</v>
      </c>
      <c r="IL3" s="1" t="s">
        <v>870</v>
      </c>
      <c r="IM3" s="1" t="s">
        <v>870</v>
      </c>
      <c r="IN3" s="1" t="s">
        <v>870</v>
      </c>
      <c r="IO3" s="1" t="s">
        <v>870</v>
      </c>
      <c r="IP3" s="1" t="s">
        <v>870</v>
      </c>
      <c r="IQ3" s="1" t="s">
        <v>870</v>
      </c>
      <c r="IR3" s="1" t="s">
        <v>871</v>
      </c>
      <c r="IS3" s="1" t="s">
        <v>871</v>
      </c>
      <c r="IT3" s="1" t="s">
        <v>871</v>
      </c>
      <c r="IU3" s="1" t="s">
        <v>871</v>
      </c>
      <c r="IV3" s="1" t="s">
        <v>871</v>
      </c>
      <c r="IW3" s="1" t="s">
        <v>871</v>
      </c>
      <c r="IX3" s="1" t="s">
        <v>872</v>
      </c>
      <c r="IY3" s="1" t="s">
        <v>872</v>
      </c>
      <c r="IZ3" s="1" t="s">
        <v>872</v>
      </c>
      <c r="JA3" s="1" t="s">
        <v>872</v>
      </c>
      <c r="JB3" s="1" t="s">
        <v>872</v>
      </c>
      <c r="JC3" s="1" t="s">
        <v>872</v>
      </c>
      <c r="JD3" s="1" t="s">
        <v>873</v>
      </c>
      <c r="JE3" s="1" t="s">
        <v>873</v>
      </c>
      <c r="JF3" s="1" t="s">
        <v>873</v>
      </c>
      <c r="JG3" s="1" t="s">
        <v>873</v>
      </c>
      <c r="JH3" s="1" t="s">
        <v>873</v>
      </c>
      <c r="JI3" s="1" t="s">
        <v>873</v>
      </c>
      <c r="JJ3" s="1" t="s">
        <v>874</v>
      </c>
      <c r="JK3" s="1" t="s">
        <v>874</v>
      </c>
      <c r="JL3" s="1" t="s">
        <v>874</v>
      </c>
      <c r="JM3" s="1" t="s">
        <v>874</v>
      </c>
      <c r="JN3" s="1" t="s">
        <v>874</v>
      </c>
      <c r="JO3" s="1" t="s">
        <v>874</v>
      </c>
      <c r="JP3" s="1" t="s">
        <v>875</v>
      </c>
      <c r="JQ3" s="1" t="s">
        <v>875</v>
      </c>
      <c r="JR3" s="1" t="s">
        <v>875</v>
      </c>
      <c r="JS3" s="1" t="s">
        <v>875</v>
      </c>
      <c r="JT3" s="1" t="s">
        <v>875</v>
      </c>
      <c r="JU3" s="1" t="s">
        <v>875</v>
      </c>
      <c r="JV3" s="1" t="s">
        <v>876</v>
      </c>
      <c r="JW3" s="1" t="s">
        <v>876</v>
      </c>
      <c r="JX3" s="1" t="s">
        <v>876</v>
      </c>
      <c r="JY3" s="1" t="s">
        <v>876</v>
      </c>
      <c r="JZ3" s="1" t="s">
        <v>876</v>
      </c>
      <c r="KA3" s="1" t="s">
        <v>876</v>
      </c>
      <c r="KB3" s="1" t="s">
        <v>854</v>
      </c>
      <c r="KC3" s="1" t="s">
        <v>854</v>
      </c>
      <c r="KD3" s="1" t="s">
        <v>798</v>
      </c>
      <c r="KE3" s="1" t="s">
        <v>798</v>
      </c>
      <c r="KF3" s="1" t="s">
        <v>798</v>
      </c>
      <c r="KG3" s="1" t="s">
        <v>797</v>
      </c>
      <c r="KH3" s="1" t="s">
        <v>797</v>
      </c>
      <c r="KI3" s="1" t="s">
        <v>797</v>
      </c>
      <c r="KJ3" s="1" t="s">
        <v>798</v>
      </c>
      <c r="KK3" s="1" t="s">
        <v>798</v>
      </c>
      <c r="KL3" s="1" t="s">
        <v>797</v>
      </c>
      <c r="KM3" s="1" t="s">
        <v>797</v>
      </c>
    </row>
    <row r="4" spans="1:299" ht="30">
      <c r="A4" s="1"/>
      <c r="B4" s="1"/>
      <c r="C4" s="1"/>
      <c r="D4" s="1"/>
      <c r="E4" s="1"/>
      <c r="F4" s="1" t="s">
        <v>851</v>
      </c>
      <c r="G4" s="1" t="s">
        <v>851</v>
      </c>
      <c r="H4" s="1" t="s">
        <v>852</v>
      </c>
      <c r="I4" s="1" t="s">
        <v>852</v>
      </c>
      <c r="J4" s="1" t="s">
        <v>854</v>
      </c>
      <c r="K4" s="1" t="s">
        <v>854</v>
      </c>
      <c r="L4" s="1" t="s">
        <v>851</v>
      </c>
      <c r="M4" s="1" t="s">
        <v>851</v>
      </c>
      <c r="N4" s="1" t="s">
        <v>852</v>
      </c>
      <c r="O4" s="1" t="s">
        <v>852</v>
      </c>
      <c r="P4" s="1" t="s">
        <v>854</v>
      </c>
      <c r="Q4" s="1" t="s">
        <v>854</v>
      </c>
      <c r="R4" s="1" t="s">
        <v>851</v>
      </c>
      <c r="S4" s="1" t="s">
        <v>851</v>
      </c>
      <c r="T4" s="1" t="s">
        <v>852</v>
      </c>
      <c r="U4" s="1" t="s">
        <v>852</v>
      </c>
      <c r="V4" s="1" t="s">
        <v>854</v>
      </c>
      <c r="W4" s="1" t="s">
        <v>854</v>
      </c>
      <c r="X4" s="1" t="s">
        <v>851</v>
      </c>
      <c r="Y4" s="1" t="s">
        <v>851</v>
      </c>
      <c r="Z4" s="1" t="s">
        <v>852</v>
      </c>
      <c r="AA4" s="1" t="s">
        <v>852</v>
      </c>
      <c r="AB4" s="1" t="s">
        <v>854</v>
      </c>
      <c r="AC4" s="1" t="s">
        <v>854</v>
      </c>
      <c r="AD4" s="1" t="s">
        <v>851</v>
      </c>
      <c r="AE4" s="1" t="s">
        <v>851</v>
      </c>
      <c r="AF4" s="1" t="s">
        <v>852</v>
      </c>
      <c r="AG4" s="1" t="s">
        <v>852</v>
      </c>
      <c r="AH4" s="1" t="s">
        <v>854</v>
      </c>
      <c r="AI4" s="1" t="s">
        <v>854</v>
      </c>
      <c r="AJ4" s="1" t="s">
        <v>851</v>
      </c>
      <c r="AK4" s="1" t="s">
        <v>851</v>
      </c>
      <c r="AL4" s="1" t="s">
        <v>852</v>
      </c>
      <c r="AM4" s="1" t="s">
        <v>852</v>
      </c>
      <c r="AN4" s="1" t="s">
        <v>854</v>
      </c>
      <c r="AO4" s="1" t="s">
        <v>854</v>
      </c>
      <c r="AP4" s="1" t="s">
        <v>851</v>
      </c>
      <c r="AQ4" s="1" t="s">
        <v>851</v>
      </c>
      <c r="AR4" s="1" t="s">
        <v>852</v>
      </c>
      <c r="AS4" s="1" t="s">
        <v>852</v>
      </c>
      <c r="AT4" s="1" t="s">
        <v>854</v>
      </c>
      <c r="AU4" s="1" t="s">
        <v>854</v>
      </c>
      <c r="AV4" s="1" t="s">
        <v>851</v>
      </c>
      <c r="AW4" s="1" t="s">
        <v>851</v>
      </c>
      <c r="AX4" s="1" t="s">
        <v>852</v>
      </c>
      <c r="AY4" s="1" t="s">
        <v>852</v>
      </c>
      <c r="AZ4" s="1" t="s">
        <v>854</v>
      </c>
      <c r="BA4" s="1" t="s">
        <v>854</v>
      </c>
      <c r="BB4" s="1" t="s">
        <v>851</v>
      </c>
      <c r="BC4" s="1" t="s">
        <v>851</v>
      </c>
      <c r="BD4" s="1" t="s">
        <v>852</v>
      </c>
      <c r="BE4" s="1" t="s">
        <v>852</v>
      </c>
      <c r="BF4" s="1" t="s">
        <v>854</v>
      </c>
      <c r="BG4" s="1" t="s">
        <v>854</v>
      </c>
      <c r="BH4" s="1" t="s">
        <v>851</v>
      </c>
      <c r="BI4" s="1" t="s">
        <v>851</v>
      </c>
      <c r="BJ4" s="1" t="s">
        <v>852</v>
      </c>
      <c r="BK4" s="1" t="s">
        <v>852</v>
      </c>
      <c r="BL4" s="1" t="s">
        <v>854</v>
      </c>
      <c r="BM4" s="1" t="s">
        <v>854</v>
      </c>
      <c r="BN4" s="1" t="s">
        <v>851</v>
      </c>
      <c r="BO4" s="1" t="s">
        <v>851</v>
      </c>
      <c r="BP4" s="1" t="s">
        <v>852</v>
      </c>
      <c r="BQ4" s="1" t="s">
        <v>852</v>
      </c>
      <c r="BR4" s="1" t="s">
        <v>854</v>
      </c>
      <c r="BS4" s="1" t="s">
        <v>854</v>
      </c>
      <c r="BT4" s="1" t="s">
        <v>851</v>
      </c>
      <c r="BU4" s="1" t="s">
        <v>851</v>
      </c>
      <c r="BV4" s="1" t="s">
        <v>852</v>
      </c>
      <c r="BW4" s="1" t="s">
        <v>852</v>
      </c>
      <c r="BX4" s="1" t="s">
        <v>854</v>
      </c>
      <c r="BY4" s="1" t="s">
        <v>854</v>
      </c>
      <c r="BZ4" s="1" t="s">
        <v>851</v>
      </c>
      <c r="CA4" s="1" t="s">
        <v>851</v>
      </c>
      <c r="CB4" s="1" t="s">
        <v>852</v>
      </c>
      <c r="CC4" s="1" t="s">
        <v>852</v>
      </c>
      <c r="CD4" s="1" t="s">
        <v>854</v>
      </c>
      <c r="CE4" s="1" t="s">
        <v>854</v>
      </c>
      <c r="CF4" s="1" t="s">
        <v>851</v>
      </c>
      <c r="CG4" s="1" t="s">
        <v>851</v>
      </c>
      <c r="CH4" s="1" t="s">
        <v>852</v>
      </c>
      <c r="CI4" s="1" t="s">
        <v>852</v>
      </c>
      <c r="CJ4" s="1" t="s">
        <v>854</v>
      </c>
      <c r="CK4" s="1" t="s">
        <v>854</v>
      </c>
      <c r="CL4" s="1" t="s">
        <v>851</v>
      </c>
      <c r="CM4" s="1" t="s">
        <v>851</v>
      </c>
      <c r="CN4" s="1" t="s">
        <v>852</v>
      </c>
      <c r="CO4" s="1" t="s">
        <v>852</v>
      </c>
      <c r="CP4" s="1" t="s">
        <v>854</v>
      </c>
      <c r="CQ4" s="1" t="s">
        <v>854</v>
      </c>
      <c r="CR4" s="1" t="s">
        <v>851</v>
      </c>
      <c r="CS4" s="1" t="s">
        <v>851</v>
      </c>
      <c r="CT4" s="1" t="s">
        <v>852</v>
      </c>
      <c r="CU4" s="1" t="s">
        <v>852</v>
      </c>
      <c r="CV4" s="1" t="s">
        <v>854</v>
      </c>
      <c r="CW4" s="1" t="s">
        <v>854</v>
      </c>
      <c r="CX4" s="1" t="s">
        <v>851</v>
      </c>
      <c r="CY4" s="1" t="s">
        <v>851</v>
      </c>
      <c r="CZ4" s="1" t="s">
        <v>852</v>
      </c>
      <c r="DA4" s="1" t="s">
        <v>852</v>
      </c>
      <c r="DB4" s="1" t="s">
        <v>854</v>
      </c>
      <c r="DC4" s="1" t="s">
        <v>854</v>
      </c>
      <c r="DD4" s="1" t="s">
        <v>851</v>
      </c>
      <c r="DE4" s="1" t="s">
        <v>851</v>
      </c>
      <c r="DF4" s="1" t="s">
        <v>852</v>
      </c>
      <c r="DG4" s="1" t="s">
        <v>852</v>
      </c>
      <c r="DH4" s="1" t="s">
        <v>854</v>
      </c>
      <c r="DI4" s="1" t="s">
        <v>854</v>
      </c>
      <c r="DJ4" s="1" t="s">
        <v>851</v>
      </c>
      <c r="DK4" s="1" t="s">
        <v>851</v>
      </c>
      <c r="DL4" s="1" t="s">
        <v>852</v>
      </c>
      <c r="DM4" s="1" t="s">
        <v>852</v>
      </c>
      <c r="DN4" s="1" t="s">
        <v>854</v>
      </c>
      <c r="DO4" s="1" t="s">
        <v>854</v>
      </c>
      <c r="DP4" s="1" t="s">
        <v>851</v>
      </c>
      <c r="DQ4" s="1" t="s">
        <v>851</v>
      </c>
      <c r="DR4" s="1" t="s">
        <v>852</v>
      </c>
      <c r="DS4" s="1" t="s">
        <v>852</v>
      </c>
      <c r="DT4" s="1" t="s">
        <v>854</v>
      </c>
      <c r="DU4" s="1" t="s">
        <v>854</v>
      </c>
      <c r="DV4" s="1" t="s">
        <v>851</v>
      </c>
      <c r="DW4" s="1" t="s">
        <v>851</v>
      </c>
      <c r="DX4" s="1" t="s">
        <v>852</v>
      </c>
      <c r="DY4" s="1" t="s">
        <v>852</v>
      </c>
      <c r="DZ4" s="1" t="s">
        <v>854</v>
      </c>
      <c r="EA4" s="1" t="s">
        <v>854</v>
      </c>
      <c r="EB4" s="1" t="s">
        <v>851</v>
      </c>
      <c r="EC4" s="1" t="s">
        <v>851</v>
      </c>
      <c r="ED4" s="1" t="s">
        <v>852</v>
      </c>
      <c r="EE4" s="1" t="s">
        <v>852</v>
      </c>
      <c r="EF4" s="1" t="s">
        <v>854</v>
      </c>
      <c r="EG4" s="1" t="s">
        <v>854</v>
      </c>
      <c r="EH4" s="1" t="s">
        <v>851</v>
      </c>
      <c r="EI4" s="1" t="s">
        <v>851</v>
      </c>
      <c r="EJ4" s="1" t="s">
        <v>852</v>
      </c>
      <c r="EK4" s="1" t="s">
        <v>852</v>
      </c>
      <c r="EL4" s="1" t="s">
        <v>854</v>
      </c>
      <c r="EM4" s="1" t="s">
        <v>854</v>
      </c>
      <c r="EN4" s="1"/>
      <c r="EO4" s="1"/>
      <c r="EP4" s="1"/>
      <c r="EQ4" s="1"/>
      <c r="ER4" s="1"/>
      <c r="ES4" s="1"/>
      <c r="ET4" s="1" t="s">
        <v>851</v>
      </c>
      <c r="EU4" s="1" t="s">
        <v>851</v>
      </c>
      <c r="EV4" s="1" t="s">
        <v>852</v>
      </c>
      <c r="EW4" s="1" t="s">
        <v>852</v>
      </c>
      <c r="EX4" s="1" t="s">
        <v>854</v>
      </c>
      <c r="EY4" s="1" t="s">
        <v>854</v>
      </c>
      <c r="EZ4" s="1" t="s">
        <v>851</v>
      </c>
      <c r="FA4" s="1" t="s">
        <v>851</v>
      </c>
      <c r="FB4" s="1" t="s">
        <v>852</v>
      </c>
      <c r="FC4" s="1" t="s">
        <v>852</v>
      </c>
      <c r="FD4" s="1" t="s">
        <v>854</v>
      </c>
      <c r="FE4" s="1" t="s">
        <v>854</v>
      </c>
      <c r="FF4" s="1" t="s">
        <v>851</v>
      </c>
      <c r="FG4" s="1" t="s">
        <v>851</v>
      </c>
      <c r="FH4" s="1" t="s">
        <v>852</v>
      </c>
      <c r="FI4" s="1" t="s">
        <v>852</v>
      </c>
      <c r="FJ4" s="1" t="s">
        <v>854</v>
      </c>
      <c r="FK4" s="1" t="s">
        <v>854</v>
      </c>
      <c r="FL4" s="1" t="s">
        <v>851</v>
      </c>
      <c r="FM4" s="1" t="s">
        <v>851</v>
      </c>
      <c r="FN4" s="1" t="s">
        <v>852</v>
      </c>
      <c r="FO4" s="1" t="s">
        <v>852</v>
      </c>
      <c r="FP4" s="1" t="s">
        <v>854</v>
      </c>
      <c r="FQ4" s="1" t="s">
        <v>854</v>
      </c>
      <c r="FR4" s="1" t="s">
        <v>851</v>
      </c>
      <c r="FS4" s="1" t="s">
        <v>851</v>
      </c>
      <c r="FT4" s="1" t="s">
        <v>852</v>
      </c>
      <c r="FU4" s="1" t="s">
        <v>852</v>
      </c>
      <c r="FV4" s="1" t="s">
        <v>854</v>
      </c>
      <c r="FW4" s="1" t="s">
        <v>854</v>
      </c>
      <c r="FX4" s="1" t="s">
        <v>851</v>
      </c>
      <c r="FY4" s="1" t="s">
        <v>851</v>
      </c>
      <c r="FZ4" s="1" t="s">
        <v>852</v>
      </c>
      <c r="GA4" s="1" t="s">
        <v>852</v>
      </c>
      <c r="GB4" s="1" t="s">
        <v>854</v>
      </c>
      <c r="GC4" s="1" t="s">
        <v>854</v>
      </c>
      <c r="GD4" s="1" t="s">
        <v>851</v>
      </c>
      <c r="GE4" s="1" t="s">
        <v>851</v>
      </c>
      <c r="GF4" s="1" t="s">
        <v>852</v>
      </c>
      <c r="GG4" s="1" t="s">
        <v>852</v>
      </c>
      <c r="GH4" s="1" t="s">
        <v>854</v>
      </c>
      <c r="GI4" s="1" t="s">
        <v>854</v>
      </c>
      <c r="GJ4" s="1" t="s">
        <v>851</v>
      </c>
      <c r="GK4" s="1" t="s">
        <v>851</v>
      </c>
      <c r="GL4" s="1" t="s">
        <v>852</v>
      </c>
      <c r="GM4" s="1" t="s">
        <v>852</v>
      </c>
      <c r="GN4" s="1" t="s">
        <v>854</v>
      </c>
      <c r="GO4" s="1" t="s">
        <v>854</v>
      </c>
      <c r="GP4" s="1" t="s">
        <v>851</v>
      </c>
      <c r="GQ4" s="1" t="s">
        <v>851</v>
      </c>
      <c r="GR4" s="1" t="s">
        <v>852</v>
      </c>
      <c r="GS4" s="1" t="s">
        <v>852</v>
      </c>
      <c r="GT4" s="1" t="s">
        <v>854</v>
      </c>
      <c r="GU4" s="1" t="s">
        <v>854</v>
      </c>
      <c r="GV4" s="1" t="s">
        <v>851</v>
      </c>
      <c r="GW4" s="1" t="s">
        <v>851</v>
      </c>
      <c r="GX4" s="1" t="s">
        <v>852</v>
      </c>
      <c r="GY4" s="1" t="s">
        <v>852</v>
      </c>
      <c r="GZ4" s="1" t="s">
        <v>854</v>
      </c>
      <c r="HA4" s="1" t="s">
        <v>854</v>
      </c>
      <c r="HB4" s="1" t="s">
        <v>851</v>
      </c>
      <c r="HC4" s="1" t="s">
        <v>851</v>
      </c>
      <c r="HD4" s="1" t="s">
        <v>852</v>
      </c>
      <c r="HE4" s="1" t="s">
        <v>852</v>
      </c>
      <c r="HF4" s="1" t="s">
        <v>854</v>
      </c>
      <c r="HG4" s="1" t="s">
        <v>854</v>
      </c>
      <c r="HH4" s="1" t="s">
        <v>851</v>
      </c>
      <c r="HI4" s="1" t="s">
        <v>851</v>
      </c>
      <c r="HJ4" s="1" t="s">
        <v>852</v>
      </c>
      <c r="HK4" s="1" t="s">
        <v>852</v>
      </c>
      <c r="HL4" s="1" t="s">
        <v>854</v>
      </c>
      <c r="HM4" s="1" t="s">
        <v>854</v>
      </c>
      <c r="HN4" s="1" t="s">
        <v>851</v>
      </c>
      <c r="HO4" s="1" t="s">
        <v>851</v>
      </c>
      <c r="HP4" s="1" t="s">
        <v>852</v>
      </c>
      <c r="HQ4" s="1" t="s">
        <v>852</v>
      </c>
      <c r="HR4" s="1" t="s">
        <v>854</v>
      </c>
      <c r="HS4" s="1" t="s">
        <v>854</v>
      </c>
      <c r="HT4" s="1" t="s">
        <v>851</v>
      </c>
      <c r="HU4" s="1" t="s">
        <v>851</v>
      </c>
      <c r="HV4" s="1" t="s">
        <v>852</v>
      </c>
      <c r="HW4" s="1" t="s">
        <v>852</v>
      </c>
      <c r="HX4" s="1" t="s">
        <v>854</v>
      </c>
      <c r="HY4" s="1" t="s">
        <v>854</v>
      </c>
      <c r="HZ4" s="1" t="s">
        <v>851</v>
      </c>
      <c r="IA4" s="1" t="s">
        <v>851</v>
      </c>
      <c r="IB4" s="1" t="s">
        <v>852</v>
      </c>
      <c r="IC4" s="1" t="s">
        <v>852</v>
      </c>
      <c r="ID4" s="1" t="s">
        <v>854</v>
      </c>
      <c r="IE4" s="1" t="s">
        <v>854</v>
      </c>
      <c r="IF4" s="1" t="s">
        <v>851</v>
      </c>
      <c r="IG4" s="1" t="s">
        <v>851</v>
      </c>
      <c r="IH4" s="1" t="s">
        <v>852</v>
      </c>
      <c r="II4" s="1" t="s">
        <v>852</v>
      </c>
      <c r="IJ4" s="1" t="s">
        <v>854</v>
      </c>
      <c r="IK4" s="1" t="s">
        <v>854</v>
      </c>
      <c r="IL4" s="1" t="s">
        <v>851</v>
      </c>
      <c r="IM4" s="1" t="s">
        <v>851</v>
      </c>
      <c r="IN4" s="1" t="s">
        <v>852</v>
      </c>
      <c r="IO4" s="1" t="s">
        <v>852</v>
      </c>
      <c r="IP4" s="1" t="s">
        <v>854</v>
      </c>
      <c r="IQ4" s="1" t="s">
        <v>854</v>
      </c>
      <c r="IR4" s="1" t="s">
        <v>851</v>
      </c>
      <c r="IS4" s="1" t="s">
        <v>851</v>
      </c>
      <c r="IT4" s="1" t="s">
        <v>852</v>
      </c>
      <c r="IU4" s="1" t="s">
        <v>852</v>
      </c>
      <c r="IV4" s="1" t="s">
        <v>854</v>
      </c>
      <c r="IW4" s="1" t="s">
        <v>854</v>
      </c>
      <c r="IX4" s="1" t="s">
        <v>851</v>
      </c>
      <c r="IY4" s="1" t="s">
        <v>851</v>
      </c>
      <c r="IZ4" s="1" t="s">
        <v>852</v>
      </c>
      <c r="JA4" s="1" t="s">
        <v>852</v>
      </c>
      <c r="JB4" s="1" t="s">
        <v>854</v>
      </c>
      <c r="JC4" s="1" t="s">
        <v>854</v>
      </c>
      <c r="JD4" s="1" t="s">
        <v>851</v>
      </c>
      <c r="JE4" s="1" t="s">
        <v>851</v>
      </c>
      <c r="JF4" s="1" t="s">
        <v>852</v>
      </c>
      <c r="JG4" s="1" t="s">
        <v>852</v>
      </c>
      <c r="JH4" s="1" t="s">
        <v>854</v>
      </c>
      <c r="JI4" s="1" t="s">
        <v>854</v>
      </c>
      <c r="JJ4" s="1" t="s">
        <v>851</v>
      </c>
      <c r="JK4" s="1" t="s">
        <v>851</v>
      </c>
      <c r="JL4" s="1" t="s">
        <v>852</v>
      </c>
      <c r="JM4" s="1" t="s">
        <v>852</v>
      </c>
      <c r="JN4" s="1" t="s">
        <v>854</v>
      </c>
      <c r="JO4" s="1" t="s">
        <v>854</v>
      </c>
      <c r="JP4" s="1" t="s">
        <v>851</v>
      </c>
      <c r="JQ4" s="1" t="s">
        <v>851</v>
      </c>
      <c r="JR4" s="1" t="s">
        <v>852</v>
      </c>
      <c r="JS4" s="1" t="s">
        <v>852</v>
      </c>
      <c r="JT4" s="1" t="s">
        <v>854</v>
      </c>
      <c r="JU4" s="1" t="s">
        <v>854</v>
      </c>
      <c r="JV4" s="1" t="s">
        <v>851</v>
      </c>
      <c r="JW4" s="1" t="s">
        <v>851</v>
      </c>
      <c r="JX4" s="1" t="s">
        <v>852</v>
      </c>
      <c r="JY4" s="1" t="s">
        <v>852</v>
      </c>
      <c r="JZ4" s="1" t="s">
        <v>854</v>
      </c>
      <c r="KA4" s="1" t="s">
        <v>854</v>
      </c>
      <c r="KB4" s="1"/>
      <c r="KC4" s="1"/>
      <c r="KD4" s="1"/>
      <c r="KE4" s="1"/>
      <c r="KF4" s="1"/>
      <c r="KG4" s="1"/>
      <c r="KH4" s="1"/>
      <c r="KI4" s="1"/>
      <c r="KJ4" s="1"/>
      <c r="KK4" s="1"/>
      <c r="KL4" s="1"/>
      <c r="KM4" s="1"/>
    </row>
    <row r="5" spans="1:299" ht="30">
      <c r="A5" s="3" t="s">
        <v>6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4" t="s">
        <v>5</v>
      </c>
      <c r="DW5" s="4" t="s">
        <v>5</v>
      </c>
      <c r="DX5" s="4" t="s">
        <v>5</v>
      </c>
      <c r="DY5" s="4" t="s">
        <v>5</v>
      </c>
      <c r="DZ5" s="4" t="s">
        <v>5</v>
      </c>
      <c r="EA5" s="4" t="s">
        <v>5</v>
      </c>
      <c r="EB5" s="4" t="s">
        <v>5</v>
      </c>
      <c r="EC5" s="4" t="s">
        <v>5</v>
      </c>
      <c r="ED5" s="4" t="s">
        <v>5</v>
      </c>
      <c r="EE5" s="4" t="s">
        <v>5</v>
      </c>
      <c r="EF5" s="4" t="s">
        <v>5</v>
      </c>
      <c r="EG5" s="4" t="s">
        <v>5</v>
      </c>
      <c r="EH5" s="4" t="s">
        <v>5</v>
      </c>
      <c r="EI5" s="4" t="s">
        <v>5</v>
      </c>
      <c r="EJ5" s="4" t="s">
        <v>5</v>
      </c>
      <c r="EK5" s="4" t="s">
        <v>5</v>
      </c>
      <c r="EL5" s="4" t="s">
        <v>5</v>
      </c>
      <c r="EM5" s="4" t="s">
        <v>5</v>
      </c>
      <c r="EN5" s="4" t="s">
        <v>5</v>
      </c>
      <c r="EO5" s="4" t="s">
        <v>5</v>
      </c>
      <c r="EP5" s="4" t="s">
        <v>5</v>
      </c>
      <c r="EQ5" s="4" t="s">
        <v>5</v>
      </c>
      <c r="ER5" s="4" t="s">
        <v>5</v>
      </c>
      <c r="ES5" s="4" t="s">
        <v>5</v>
      </c>
      <c r="ET5" s="4" t="s">
        <v>5</v>
      </c>
      <c r="EU5" s="4" t="s">
        <v>5</v>
      </c>
      <c r="EV5" s="4" t="s">
        <v>5</v>
      </c>
      <c r="EW5" s="4" t="s">
        <v>5</v>
      </c>
      <c r="EX5" s="4" t="s">
        <v>5</v>
      </c>
      <c r="EY5" s="4" t="s">
        <v>5</v>
      </c>
      <c r="EZ5" s="4" t="s">
        <v>5</v>
      </c>
      <c r="FA5" s="4" t="s">
        <v>5</v>
      </c>
      <c r="FB5" s="4" t="s">
        <v>5</v>
      </c>
      <c r="FC5" s="4" t="s">
        <v>5</v>
      </c>
      <c r="FD5" s="4" t="s">
        <v>5</v>
      </c>
      <c r="FE5" s="4" t="s">
        <v>5</v>
      </c>
      <c r="FF5" s="4" t="s">
        <v>5</v>
      </c>
      <c r="FG5" s="4" t="s">
        <v>5</v>
      </c>
      <c r="FH5" s="4" t="s">
        <v>5</v>
      </c>
      <c r="FI5" s="4" t="s">
        <v>5</v>
      </c>
      <c r="FJ5" s="4" t="s">
        <v>5</v>
      </c>
      <c r="FK5" s="4" t="s">
        <v>5</v>
      </c>
      <c r="FL5" s="4" t="s">
        <v>5</v>
      </c>
      <c r="FM5" s="4" t="s">
        <v>5</v>
      </c>
      <c r="FN5" s="4" t="s">
        <v>5</v>
      </c>
      <c r="FO5" s="4" t="s">
        <v>5</v>
      </c>
      <c r="FP5" s="4" t="s">
        <v>5</v>
      </c>
      <c r="FQ5" s="4" t="s">
        <v>5</v>
      </c>
      <c r="FR5" s="4" t="s">
        <v>5</v>
      </c>
      <c r="FS5" s="4" t="s">
        <v>5</v>
      </c>
      <c r="FT5" s="4" t="s">
        <v>5</v>
      </c>
      <c r="FU5" s="4" t="s">
        <v>5</v>
      </c>
      <c r="FV5" s="4" t="s">
        <v>5</v>
      </c>
      <c r="FW5" s="4" t="s">
        <v>5</v>
      </c>
      <c r="FX5" s="4" t="s">
        <v>5</v>
      </c>
      <c r="FY5" s="4" t="s">
        <v>5</v>
      </c>
      <c r="FZ5" s="4" t="s">
        <v>5</v>
      </c>
      <c r="GA5" s="4" t="s">
        <v>5</v>
      </c>
      <c r="GB5" s="4" t="s">
        <v>5</v>
      </c>
      <c r="GC5" s="4" t="s">
        <v>5</v>
      </c>
      <c r="GD5" s="4" t="s">
        <v>5</v>
      </c>
      <c r="GE5" s="4" t="s">
        <v>5</v>
      </c>
      <c r="GF5" s="4" t="s">
        <v>5</v>
      </c>
      <c r="GG5" s="4" t="s">
        <v>5</v>
      </c>
      <c r="GH5" s="4" t="s">
        <v>5</v>
      </c>
      <c r="GI5" s="4" t="s">
        <v>5</v>
      </c>
      <c r="GJ5" s="4" t="s">
        <v>5</v>
      </c>
      <c r="GK5" s="4" t="s">
        <v>5</v>
      </c>
      <c r="GL5" s="4" t="s">
        <v>5</v>
      </c>
      <c r="GM5" s="4" t="s">
        <v>5</v>
      </c>
      <c r="GN5" s="4" t="s">
        <v>5</v>
      </c>
      <c r="GO5" s="4" t="s">
        <v>5</v>
      </c>
      <c r="GP5" s="4" t="s">
        <v>5</v>
      </c>
      <c r="GQ5" s="4" t="s">
        <v>5</v>
      </c>
      <c r="GR5" s="4" t="s">
        <v>5</v>
      </c>
      <c r="GS5" s="4" t="s">
        <v>5</v>
      </c>
      <c r="GT5" s="4" t="s">
        <v>5</v>
      </c>
      <c r="GU5" s="4" t="s">
        <v>5</v>
      </c>
      <c r="GV5" s="4" t="s">
        <v>5</v>
      </c>
      <c r="GW5" s="4" t="s">
        <v>5</v>
      </c>
      <c r="GX5" s="4" t="s">
        <v>5</v>
      </c>
      <c r="GY5" s="4" t="s">
        <v>5</v>
      </c>
      <c r="GZ5" s="4" t="s">
        <v>5</v>
      </c>
      <c r="HA5" s="4" t="s">
        <v>5</v>
      </c>
      <c r="HB5" s="4" t="s">
        <v>5</v>
      </c>
      <c r="HC5" s="4" t="s">
        <v>5</v>
      </c>
      <c r="HD5" s="4" t="s">
        <v>5</v>
      </c>
      <c r="HE5" s="4" t="s">
        <v>5</v>
      </c>
      <c r="HF5" s="4" t="s">
        <v>5</v>
      </c>
      <c r="HG5" s="4" t="s">
        <v>5</v>
      </c>
      <c r="HH5" s="4" t="s">
        <v>5</v>
      </c>
      <c r="HI5" s="4" t="s">
        <v>5</v>
      </c>
      <c r="HJ5" s="4" t="s">
        <v>5</v>
      </c>
      <c r="HK5" s="4" t="s">
        <v>5</v>
      </c>
      <c r="HL5" s="4" t="s">
        <v>5</v>
      </c>
      <c r="HM5" s="4" t="s">
        <v>5</v>
      </c>
      <c r="HN5" s="4" t="s">
        <v>5</v>
      </c>
      <c r="HO5" s="4" t="s">
        <v>5</v>
      </c>
      <c r="HP5" s="4" t="s">
        <v>5</v>
      </c>
      <c r="HQ5" s="4" t="s">
        <v>5</v>
      </c>
      <c r="HR5" s="4" t="s">
        <v>5</v>
      </c>
      <c r="HS5" s="4" t="s">
        <v>5</v>
      </c>
      <c r="HT5" s="4" t="s">
        <v>5</v>
      </c>
      <c r="HU5" s="4" t="s">
        <v>5</v>
      </c>
      <c r="HV5" s="4" t="s">
        <v>5</v>
      </c>
      <c r="HW5" s="4" t="s">
        <v>5</v>
      </c>
      <c r="HX5" s="4" t="s">
        <v>5</v>
      </c>
      <c r="HY5" s="4" t="s">
        <v>5</v>
      </c>
      <c r="HZ5" s="4" t="s">
        <v>5</v>
      </c>
      <c r="IA5" s="4" t="s">
        <v>5</v>
      </c>
      <c r="IB5" s="4" t="s">
        <v>5</v>
      </c>
      <c r="IC5" s="4" t="s">
        <v>5</v>
      </c>
      <c r="ID5" s="4" t="s">
        <v>5</v>
      </c>
      <c r="IE5" s="4" t="s">
        <v>5</v>
      </c>
      <c r="IF5" s="4" t="s">
        <v>5</v>
      </c>
      <c r="IG5" s="4" t="s">
        <v>5</v>
      </c>
      <c r="IH5" s="4" t="s">
        <v>5</v>
      </c>
      <c r="II5" s="4" t="s">
        <v>5</v>
      </c>
      <c r="IJ5" s="4" t="s">
        <v>5</v>
      </c>
      <c r="IK5" s="4" t="s">
        <v>5</v>
      </c>
      <c r="IL5" s="4" t="s">
        <v>5</v>
      </c>
      <c r="IM5" s="4" t="s">
        <v>5</v>
      </c>
      <c r="IN5" s="4" t="s">
        <v>5</v>
      </c>
      <c r="IO5" s="4" t="s">
        <v>5</v>
      </c>
      <c r="IP5" s="4" t="s">
        <v>5</v>
      </c>
      <c r="IQ5" s="4" t="s">
        <v>5</v>
      </c>
      <c r="IR5" s="4" t="s">
        <v>5</v>
      </c>
      <c r="IS5" s="4" t="s">
        <v>5</v>
      </c>
      <c r="IT5" s="4" t="s">
        <v>5</v>
      </c>
      <c r="IU5" s="4" t="s">
        <v>5</v>
      </c>
      <c r="IV5" s="4" t="s">
        <v>5</v>
      </c>
      <c r="IW5" s="4" t="s">
        <v>5</v>
      </c>
      <c r="IX5" s="4" t="s">
        <v>5</v>
      </c>
      <c r="IY5" s="4" t="s">
        <v>5</v>
      </c>
      <c r="IZ5" s="4" t="s">
        <v>5</v>
      </c>
      <c r="JA5" s="4" t="s">
        <v>5</v>
      </c>
      <c r="JB5" s="4" t="s">
        <v>5</v>
      </c>
      <c r="JC5" s="4" t="s">
        <v>5</v>
      </c>
      <c r="JD5" s="4" t="s">
        <v>5</v>
      </c>
      <c r="JE5" s="4" t="s">
        <v>5</v>
      </c>
      <c r="JF5" s="4" t="s">
        <v>5</v>
      </c>
      <c r="JG5" s="4" t="s">
        <v>5</v>
      </c>
      <c r="JH5" s="4" t="s">
        <v>5</v>
      </c>
      <c r="JI5" s="4" t="s">
        <v>5</v>
      </c>
      <c r="JJ5" s="4" t="s">
        <v>5</v>
      </c>
      <c r="JK5" s="4" t="s">
        <v>5</v>
      </c>
      <c r="JL5" s="4" t="s">
        <v>5</v>
      </c>
      <c r="JM5" s="4" t="s">
        <v>5</v>
      </c>
      <c r="JN5" s="4" t="s">
        <v>5</v>
      </c>
      <c r="JO5" s="4" t="s">
        <v>5</v>
      </c>
      <c r="JP5" s="4" t="s">
        <v>5</v>
      </c>
      <c r="JQ5" s="4" t="s">
        <v>5</v>
      </c>
      <c r="JR5" s="4" t="s">
        <v>5</v>
      </c>
      <c r="JS5" s="4" t="s">
        <v>5</v>
      </c>
      <c r="JT5" s="4" t="s">
        <v>5</v>
      </c>
      <c r="JU5" s="4" t="s">
        <v>5</v>
      </c>
      <c r="JV5" s="4" t="s">
        <v>5</v>
      </c>
      <c r="JW5" s="4" t="s">
        <v>5</v>
      </c>
      <c r="JX5" s="4" t="s">
        <v>5</v>
      </c>
      <c r="JY5" s="4" t="s">
        <v>5</v>
      </c>
      <c r="JZ5" s="4" t="s">
        <v>5</v>
      </c>
      <c r="KA5" s="4" t="s">
        <v>5</v>
      </c>
      <c r="KB5" s="4" t="s">
        <v>5</v>
      </c>
      <c r="KC5" s="4" t="s">
        <v>5</v>
      </c>
      <c r="KD5" s="4" t="s">
        <v>5</v>
      </c>
      <c r="KE5" s="4" t="s">
        <v>5</v>
      </c>
      <c r="KF5" s="4" t="s">
        <v>5</v>
      </c>
      <c r="KG5" s="4" t="s">
        <v>5</v>
      </c>
      <c r="KH5" s="4" t="s">
        <v>5</v>
      </c>
      <c r="KI5" s="4" t="s">
        <v>5</v>
      </c>
      <c r="KJ5" s="4" t="s">
        <v>5</v>
      </c>
      <c r="KK5" s="4" t="s">
        <v>5</v>
      </c>
      <c r="KL5" s="4" t="s">
        <v>5</v>
      </c>
      <c r="KM5" s="4" t="s">
        <v>5</v>
      </c>
    </row>
    <row r="6" spans="1:299" ht="30">
      <c r="A6" s="2" t="s">
        <v>812</v>
      </c>
      <c r="B6" s="6">
        <v>25953</v>
      </c>
      <c r="C6" s="6">
        <v>21518</v>
      </c>
      <c r="D6" s="6">
        <v>7998</v>
      </c>
      <c r="E6" s="6">
        <v>6656</v>
      </c>
      <c r="F6" s="6">
        <v>0</v>
      </c>
      <c r="G6" s="6">
        <v>0</v>
      </c>
      <c r="H6" s="6">
        <v>1884</v>
      </c>
      <c r="I6" s="6">
        <v>1663</v>
      </c>
      <c r="J6" s="6">
        <v>1884</v>
      </c>
      <c r="K6" s="6">
        <v>1663</v>
      </c>
      <c r="L6" s="6">
        <v>1037</v>
      </c>
      <c r="M6" s="6">
        <v>539</v>
      </c>
      <c r="N6" s="6">
        <v>0</v>
      </c>
      <c r="O6" s="6">
        <v>0</v>
      </c>
      <c r="P6" s="6">
        <v>1037</v>
      </c>
      <c r="Q6" s="6">
        <v>539</v>
      </c>
      <c r="R6" s="6">
        <v>0</v>
      </c>
      <c r="S6" s="6">
        <v>617</v>
      </c>
      <c r="T6" s="6">
        <v>0</v>
      </c>
      <c r="U6" s="6">
        <v>0</v>
      </c>
      <c r="V6" s="6">
        <v>0</v>
      </c>
      <c r="W6" s="6">
        <v>617</v>
      </c>
      <c r="X6" s="6">
        <v>890</v>
      </c>
      <c r="Y6" s="6">
        <v>432</v>
      </c>
      <c r="Z6" s="6">
        <v>0</v>
      </c>
      <c r="AA6" s="6">
        <v>0</v>
      </c>
      <c r="AB6" s="6">
        <v>890</v>
      </c>
      <c r="AC6" s="6">
        <v>432</v>
      </c>
      <c r="AD6" s="6">
        <v>2202</v>
      </c>
      <c r="AE6" s="6">
        <v>0</v>
      </c>
      <c r="AF6" s="6">
        <v>0</v>
      </c>
      <c r="AG6" s="6">
        <v>0</v>
      </c>
      <c r="AH6" s="6">
        <v>2202</v>
      </c>
      <c r="AI6" s="6">
        <v>0</v>
      </c>
      <c r="AJ6" s="6">
        <v>2467</v>
      </c>
      <c r="AK6" s="6">
        <v>2509</v>
      </c>
      <c r="AL6" s="6">
        <v>0</v>
      </c>
      <c r="AM6" s="6">
        <v>0</v>
      </c>
      <c r="AN6" s="6">
        <v>2467</v>
      </c>
      <c r="AO6" s="6">
        <v>2509</v>
      </c>
      <c r="AP6" s="6">
        <v>3907</v>
      </c>
      <c r="AQ6" s="6">
        <v>3375</v>
      </c>
      <c r="AR6" s="6">
        <v>0</v>
      </c>
      <c r="AS6" s="6">
        <v>0</v>
      </c>
      <c r="AT6" s="6">
        <v>3907</v>
      </c>
      <c r="AU6" s="6">
        <v>3375</v>
      </c>
      <c r="AV6" s="6">
        <v>5692</v>
      </c>
      <c r="AW6" s="6">
        <v>5821</v>
      </c>
      <c r="AX6" s="6">
        <v>0</v>
      </c>
      <c r="AY6" s="6">
        <v>0</v>
      </c>
      <c r="AZ6" s="6">
        <v>5692</v>
      </c>
      <c r="BA6" s="6">
        <v>5821</v>
      </c>
      <c r="BB6" s="6">
        <v>2445</v>
      </c>
      <c r="BC6" s="6">
        <v>2006</v>
      </c>
      <c r="BD6" s="6">
        <v>0</v>
      </c>
      <c r="BE6" s="6">
        <v>0</v>
      </c>
      <c r="BF6" s="6">
        <v>2445</v>
      </c>
      <c r="BG6" s="6">
        <v>2006</v>
      </c>
      <c r="BH6" s="6">
        <v>2193</v>
      </c>
      <c r="BI6" s="6">
        <v>1834</v>
      </c>
      <c r="BJ6" s="6">
        <v>0</v>
      </c>
      <c r="BK6" s="6">
        <v>0</v>
      </c>
      <c r="BL6" s="6">
        <v>2193</v>
      </c>
      <c r="BM6" s="6">
        <v>1834</v>
      </c>
      <c r="BN6" s="6">
        <v>0</v>
      </c>
      <c r="BO6" s="6">
        <v>426</v>
      </c>
      <c r="BP6" s="6">
        <v>0</v>
      </c>
      <c r="BQ6" s="6">
        <v>0</v>
      </c>
      <c r="BR6" s="6">
        <v>0</v>
      </c>
      <c r="BS6" s="6">
        <v>426</v>
      </c>
      <c r="BT6" s="6">
        <v>1396</v>
      </c>
      <c r="BU6" s="6">
        <v>1035</v>
      </c>
      <c r="BV6" s="6">
        <v>0</v>
      </c>
      <c r="BW6" s="6">
        <v>0</v>
      </c>
      <c r="BX6" s="6">
        <v>1396</v>
      </c>
      <c r="BY6" s="6">
        <v>1035</v>
      </c>
      <c r="BZ6" s="6">
        <v>502</v>
      </c>
      <c r="CA6" s="6">
        <v>0</v>
      </c>
      <c r="CB6" s="6">
        <v>0</v>
      </c>
      <c r="CC6" s="6">
        <v>0</v>
      </c>
      <c r="CD6" s="6">
        <v>502</v>
      </c>
      <c r="CE6" s="6">
        <v>0</v>
      </c>
      <c r="CF6" s="6">
        <v>250</v>
      </c>
      <c r="CG6" s="6">
        <v>0</v>
      </c>
      <c r="CH6" s="6">
        <v>3268</v>
      </c>
      <c r="CI6" s="6">
        <v>1536</v>
      </c>
      <c r="CJ6" s="6">
        <v>3518</v>
      </c>
      <c r="CK6" s="6">
        <v>1536</v>
      </c>
      <c r="CL6" s="6">
        <v>2284</v>
      </c>
      <c r="CM6" s="6">
        <v>2703</v>
      </c>
      <c r="CN6" s="6">
        <v>0</v>
      </c>
      <c r="CO6" s="6">
        <v>0</v>
      </c>
      <c r="CP6" s="6">
        <v>2284</v>
      </c>
      <c r="CQ6" s="6">
        <v>2703</v>
      </c>
      <c r="CR6" s="6">
        <v>0</v>
      </c>
      <c r="CS6" s="6">
        <v>0</v>
      </c>
      <c r="CT6" s="6">
        <v>167</v>
      </c>
      <c r="CU6" s="6">
        <v>47</v>
      </c>
      <c r="CV6" s="6">
        <v>167</v>
      </c>
      <c r="CW6" s="6">
        <v>47</v>
      </c>
      <c r="CX6" s="6">
        <v>0</v>
      </c>
      <c r="CY6" s="6">
        <v>0</v>
      </c>
      <c r="CZ6" s="6">
        <v>2906</v>
      </c>
      <c r="DA6" s="6">
        <v>3598</v>
      </c>
      <c r="DB6" s="6">
        <v>2906</v>
      </c>
      <c r="DC6" s="6">
        <v>3598</v>
      </c>
      <c r="DD6" s="6">
        <v>97</v>
      </c>
      <c r="DE6" s="6">
        <v>37</v>
      </c>
      <c r="DF6" s="6">
        <v>0</v>
      </c>
      <c r="DG6" s="6">
        <v>0</v>
      </c>
      <c r="DH6" s="6">
        <v>97</v>
      </c>
      <c r="DI6" s="6">
        <v>37</v>
      </c>
      <c r="DJ6" s="6">
        <v>172</v>
      </c>
      <c r="DK6" s="6">
        <v>41</v>
      </c>
      <c r="DL6" s="6">
        <v>0</v>
      </c>
      <c r="DM6" s="6">
        <v>0</v>
      </c>
      <c r="DN6" s="6">
        <v>172</v>
      </c>
      <c r="DO6" s="6">
        <v>41</v>
      </c>
      <c r="DP6" s="6">
        <v>118</v>
      </c>
      <c r="DQ6" s="6">
        <v>21</v>
      </c>
      <c r="DR6" s="6">
        <v>0</v>
      </c>
      <c r="DS6" s="6">
        <v>0</v>
      </c>
      <c r="DT6" s="6">
        <v>118</v>
      </c>
      <c r="DU6" s="6">
        <v>21</v>
      </c>
      <c r="DV6" s="6">
        <v>205</v>
      </c>
      <c r="DW6" s="6">
        <v>53</v>
      </c>
      <c r="DX6" s="6">
        <v>0</v>
      </c>
      <c r="DY6" s="6">
        <v>0</v>
      </c>
      <c r="DZ6" s="6">
        <v>205</v>
      </c>
      <c r="EA6" s="6">
        <v>53</v>
      </c>
      <c r="EB6" s="6">
        <v>75</v>
      </c>
      <c r="EC6" s="6">
        <v>53</v>
      </c>
      <c r="ED6" s="6">
        <v>0</v>
      </c>
      <c r="EE6" s="6">
        <v>0</v>
      </c>
      <c r="EF6" s="6">
        <v>75</v>
      </c>
      <c r="EG6" s="6">
        <v>53</v>
      </c>
      <c r="EH6" s="6">
        <v>21</v>
      </c>
      <c r="EI6" s="6">
        <v>16</v>
      </c>
      <c r="EJ6" s="6">
        <v>-227</v>
      </c>
      <c r="EK6" s="6">
        <v>-188</v>
      </c>
      <c r="EL6" s="6">
        <v>-206</v>
      </c>
      <c r="EM6" s="6">
        <v>-172</v>
      </c>
      <c r="EN6" s="6">
        <v>33951</v>
      </c>
      <c r="EO6" s="6">
        <v>28174</v>
      </c>
      <c r="EP6" s="6">
        <v>26283</v>
      </c>
      <c r="EQ6" s="6">
        <v>31854</v>
      </c>
      <c r="ER6" s="6">
        <v>9189</v>
      </c>
      <c r="ES6" s="6">
        <v>4984</v>
      </c>
      <c r="ET6" s="6">
        <v>0</v>
      </c>
      <c r="EU6" s="6">
        <v>0</v>
      </c>
      <c r="EV6" s="6">
        <v>2652</v>
      </c>
      <c r="EW6" s="6">
        <v>2190</v>
      </c>
      <c r="EX6" s="6">
        <v>2652</v>
      </c>
      <c r="EY6" s="6">
        <v>2190</v>
      </c>
      <c r="EZ6" s="6">
        <v>1093</v>
      </c>
      <c r="FA6" s="6">
        <v>707</v>
      </c>
      <c r="FB6" s="6">
        <v>0</v>
      </c>
      <c r="FC6" s="6">
        <v>0</v>
      </c>
      <c r="FD6" s="6">
        <v>1093</v>
      </c>
      <c r="FE6" s="6">
        <v>707</v>
      </c>
      <c r="FF6" s="6">
        <v>0</v>
      </c>
      <c r="FG6" s="6">
        <v>830</v>
      </c>
      <c r="FH6" s="6">
        <v>0</v>
      </c>
      <c r="FI6" s="6">
        <v>0</v>
      </c>
      <c r="FJ6" s="6">
        <v>0</v>
      </c>
      <c r="FK6" s="6">
        <v>830</v>
      </c>
      <c r="FL6" s="6">
        <v>935</v>
      </c>
      <c r="FM6" s="6">
        <v>574</v>
      </c>
      <c r="FN6" s="6">
        <v>0</v>
      </c>
      <c r="FO6" s="6">
        <v>0</v>
      </c>
      <c r="FP6" s="6">
        <v>935</v>
      </c>
      <c r="FQ6" s="6">
        <v>574</v>
      </c>
      <c r="FR6" s="6">
        <v>2318</v>
      </c>
      <c r="FS6" s="6">
        <v>0</v>
      </c>
      <c r="FT6" s="6">
        <v>0</v>
      </c>
      <c r="FU6" s="6">
        <v>0</v>
      </c>
      <c r="FV6" s="6">
        <v>2318</v>
      </c>
      <c r="FW6" s="6">
        <v>0</v>
      </c>
      <c r="FX6" s="6">
        <v>2558</v>
      </c>
      <c r="FY6" s="6">
        <v>3234</v>
      </c>
      <c r="FZ6" s="6">
        <v>0</v>
      </c>
      <c r="GA6" s="6">
        <v>0</v>
      </c>
      <c r="GB6" s="6">
        <v>2558</v>
      </c>
      <c r="GC6" s="6">
        <v>3234</v>
      </c>
      <c r="GD6" s="6">
        <v>4047</v>
      </c>
      <c r="GE6" s="6">
        <v>4365</v>
      </c>
      <c r="GF6" s="6">
        <v>0</v>
      </c>
      <c r="GG6" s="6">
        <v>0</v>
      </c>
      <c r="GH6" s="6">
        <v>4047</v>
      </c>
      <c r="GI6" s="6">
        <v>4365</v>
      </c>
      <c r="GJ6" s="6">
        <v>5928</v>
      </c>
      <c r="GK6" s="6">
        <v>7595</v>
      </c>
      <c r="GL6" s="6">
        <v>0</v>
      </c>
      <c r="GM6" s="6">
        <v>0</v>
      </c>
      <c r="GN6" s="6">
        <v>5928</v>
      </c>
      <c r="GO6" s="6">
        <v>7595</v>
      </c>
      <c r="GP6" s="6">
        <v>2531</v>
      </c>
      <c r="GQ6" s="6">
        <v>2590</v>
      </c>
      <c r="GR6" s="6">
        <v>0</v>
      </c>
      <c r="GS6" s="6">
        <v>0</v>
      </c>
      <c r="GT6" s="6">
        <v>2531</v>
      </c>
      <c r="GU6" s="6">
        <v>2590</v>
      </c>
      <c r="GV6" s="6">
        <v>2269</v>
      </c>
      <c r="GW6" s="6">
        <v>2366</v>
      </c>
      <c r="GX6" s="6">
        <v>0</v>
      </c>
      <c r="GY6" s="6">
        <v>0</v>
      </c>
      <c r="GZ6" s="6">
        <v>2269</v>
      </c>
      <c r="HA6" s="6">
        <v>2366</v>
      </c>
      <c r="HB6" s="6">
        <v>0</v>
      </c>
      <c r="HC6" s="6">
        <v>551</v>
      </c>
      <c r="HD6" s="6">
        <v>0</v>
      </c>
      <c r="HE6" s="6">
        <v>0</v>
      </c>
      <c r="HF6" s="6">
        <v>0</v>
      </c>
      <c r="HG6" s="6">
        <v>551</v>
      </c>
      <c r="HH6" s="6">
        <v>1445</v>
      </c>
      <c r="HI6" s="6">
        <v>1322</v>
      </c>
      <c r="HJ6" s="6">
        <v>0</v>
      </c>
      <c r="HK6" s="6">
        <v>0</v>
      </c>
      <c r="HL6" s="6">
        <v>1445</v>
      </c>
      <c r="HM6" s="6">
        <v>1322</v>
      </c>
      <c r="HN6" s="6">
        <v>519</v>
      </c>
      <c r="HO6" s="6">
        <v>0</v>
      </c>
      <c r="HP6" s="6">
        <v>0</v>
      </c>
      <c r="HQ6" s="6">
        <v>0</v>
      </c>
      <c r="HR6" s="6">
        <v>519</v>
      </c>
      <c r="HS6" s="6">
        <v>0</v>
      </c>
      <c r="HT6" s="6">
        <v>0</v>
      </c>
      <c r="HU6" s="6">
        <v>0</v>
      </c>
      <c r="HV6" s="6">
        <v>4192</v>
      </c>
      <c r="HW6" s="6">
        <v>444</v>
      </c>
      <c r="HX6" s="6">
        <v>4192</v>
      </c>
      <c r="HY6" s="6">
        <v>444</v>
      </c>
      <c r="HZ6" s="6">
        <v>2634</v>
      </c>
      <c r="IA6" s="6">
        <v>919</v>
      </c>
      <c r="IB6" s="6">
        <v>0</v>
      </c>
      <c r="IC6" s="6">
        <v>0</v>
      </c>
      <c r="ID6" s="6">
        <v>2634</v>
      </c>
      <c r="IE6" s="6">
        <v>919</v>
      </c>
      <c r="IF6" s="6">
        <v>0</v>
      </c>
      <c r="IG6" s="6">
        <v>0</v>
      </c>
      <c r="IH6" s="6">
        <v>492</v>
      </c>
      <c r="II6" s="6">
        <v>228</v>
      </c>
      <c r="IJ6" s="6">
        <v>492</v>
      </c>
      <c r="IK6" s="6">
        <v>228</v>
      </c>
      <c r="IL6" s="6">
        <v>0</v>
      </c>
      <c r="IM6" s="6">
        <v>0</v>
      </c>
      <c r="IN6" s="6">
        <v>1825</v>
      </c>
      <c r="IO6" s="6">
        <v>2104</v>
      </c>
      <c r="IP6" s="6">
        <v>1825</v>
      </c>
      <c r="IQ6" s="6">
        <v>2104</v>
      </c>
      <c r="IR6" s="6">
        <v>0</v>
      </c>
      <c r="IS6" s="6">
        <v>1244</v>
      </c>
      <c r="IT6" s="6">
        <v>0</v>
      </c>
      <c r="IU6" s="6">
        <v>0</v>
      </c>
      <c r="IV6" s="6">
        <v>0</v>
      </c>
      <c r="IW6" s="6">
        <v>1244</v>
      </c>
      <c r="IX6" s="6">
        <v>0</v>
      </c>
      <c r="IY6" s="6">
        <v>1380</v>
      </c>
      <c r="IZ6" s="6">
        <v>0</v>
      </c>
      <c r="JA6" s="6">
        <v>0</v>
      </c>
      <c r="JB6" s="6">
        <v>0</v>
      </c>
      <c r="JC6" s="6">
        <v>1380</v>
      </c>
      <c r="JD6" s="6">
        <v>0</v>
      </c>
      <c r="JE6" s="6">
        <v>704</v>
      </c>
      <c r="JF6" s="6">
        <v>0</v>
      </c>
      <c r="JG6" s="6">
        <v>0</v>
      </c>
      <c r="JH6" s="6">
        <v>0</v>
      </c>
      <c r="JI6" s="6">
        <v>704</v>
      </c>
      <c r="JJ6" s="6">
        <v>0</v>
      </c>
      <c r="JK6" s="6">
        <v>1734</v>
      </c>
      <c r="JL6" s="6">
        <v>0</v>
      </c>
      <c r="JM6" s="6">
        <v>0</v>
      </c>
      <c r="JN6" s="6">
        <v>0</v>
      </c>
      <c r="JO6" s="6">
        <v>1734</v>
      </c>
      <c r="JP6" s="6">
        <v>0</v>
      </c>
      <c r="JQ6" s="6">
        <v>1735</v>
      </c>
      <c r="JR6" s="6">
        <v>0</v>
      </c>
      <c r="JS6" s="6">
        <v>0</v>
      </c>
      <c r="JT6" s="6">
        <v>0</v>
      </c>
      <c r="JU6" s="6">
        <v>1735</v>
      </c>
      <c r="JV6" s="6">
        <v>6</v>
      </c>
      <c r="JW6" s="6">
        <v>4</v>
      </c>
      <c r="JX6" s="6">
        <v>28</v>
      </c>
      <c r="JY6" s="6">
        <v>18</v>
      </c>
      <c r="JZ6" s="6">
        <v>34</v>
      </c>
      <c r="KA6" s="6">
        <v>22</v>
      </c>
      <c r="KB6" s="6">
        <v>35472</v>
      </c>
      <c r="KC6" s="6">
        <v>36838</v>
      </c>
      <c r="KD6" s="6">
        <v>33951</v>
      </c>
      <c r="KE6" s="6">
        <v>28174</v>
      </c>
      <c r="KF6" s="6">
        <v>29205</v>
      </c>
      <c r="KG6" s="6">
        <v>35472</v>
      </c>
      <c r="KH6" s="6">
        <v>36838</v>
      </c>
      <c r="KI6" s="6">
        <v>36985</v>
      </c>
      <c r="KJ6" s="6">
        <v>29205</v>
      </c>
      <c r="KK6" s="6">
        <v>27039</v>
      </c>
      <c r="KL6" s="6">
        <v>36985</v>
      </c>
      <c r="KM6" s="6">
        <v>3421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ustomHeight="1">
      <c r="A1" s="8" t="s">
        <v>877</v>
      </c>
      <c r="B1" s="1" t="s">
        <v>2</v>
      </c>
    </row>
    <row r="2" spans="1:2">
      <c r="A2" s="8"/>
      <c r="B2" s="1" t="s">
        <v>3</v>
      </c>
    </row>
    <row r="3" spans="1:2">
      <c r="A3" s="2" t="s">
        <v>878</v>
      </c>
      <c r="B3" s="4" t="s">
        <v>5</v>
      </c>
    </row>
    <row r="4" spans="1:2" ht="30">
      <c r="A4" s="3" t="s">
        <v>687</v>
      </c>
      <c r="B4" s="4" t="s">
        <v>5</v>
      </c>
    </row>
    <row r="5" spans="1:2" ht="30">
      <c r="A5" s="2" t="s">
        <v>879</v>
      </c>
      <c r="B5" s="139">
        <v>0.35</v>
      </c>
    </row>
    <row r="6" spans="1:2" ht="30">
      <c r="A6" s="2" t="s">
        <v>880</v>
      </c>
      <c r="B6" s="139">
        <v>0.45</v>
      </c>
    </row>
    <row r="7" spans="1:2" ht="30">
      <c r="A7" s="2" t="s">
        <v>881</v>
      </c>
      <c r="B7" s="139">
        <v>0.65</v>
      </c>
    </row>
    <row r="8" spans="1:2">
      <c r="A8" s="2" t="s">
        <v>882</v>
      </c>
      <c r="B8" s="4" t="s">
        <v>5</v>
      </c>
    </row>
    <row r="9" spans="1:2" ht="30">
      <c r="A9" s="3" t="s">
        <v>687</v>
      </c>
      <c r="B9" s="4" t="s">
        <v>5</v>
      </c>
    </row>
    <row r="10" spans="1:2" ht="30">
      <c r="A10" s="2" t="s">
        <v>879</v>
      </c>
      <c r="B10" s="139">
        <v>0.05</v>
      </c>
    </row>
    <row r="11" spans="1:2" ht="30">
      <c r="A11" s="2" t="s">
        <v>880</v>
      </c>
      <c r="B11" s="139">
        <v>0.1</v>
      </c>
    </row>
    <row r="12" spans="1:2" ht="30">
      <c r="A12" s="2" t="s">
        <v>881</v>
      </c>
      <c r="B12" s="139">
        <v>0.15</v>
      </c>
    </row>
    <row r="13" spans="1:2">
      <c r="A13" s="2" t="s">
        <v>883</v>
      </c>
      <c r="B13" s="4" t="s">
        <v>5</v>
      </c>
    </row>
    <row r="14" spans="1:2" ht="30">
      <c r="A14" s="3" t="s">
        <v>687</v>
      </c>
      <c r="B14" s="4" t="s">
        <v>5</v>
      </c>
    </row>
    <row r="15" spans="1:2" ht="30">
      <c r="A15" s="2" t="s">
        <v>879</v>
      </c>
      <c r="B15" s="139">
        <v>0.4</v>
      </c>
    </row>
    <row r="16" spans="1:2" ht="30">
      <c r="A16" s="2" t="s">
        <v>880</v>
      </c>
      <c r="B16" s="139">
        <v>0.55000000000000004</v>
      </c>
    </row>
    <row r="17" spans="1:2" ht="30">
      <c r="A17" s="2" t="s">
        <v>881</v>
      </c>
      <c r="B17" s="139">
        <v>0.7</v>
      </c>
    </row>
    <row r="18" spans="1:2">
      <c r="A18" s="2" t="s">
        <v>884</v>
      </c>
      <c r="B18" s="4" t="s">
        <v>5</v>
      </c>
    </row>
    <row r="19" spans="1:2" ht="30">
      <c r="A19" s="3" t="s">
        <v>687</v>
      </c>
      <c r="B19" s="4" t="s">
        <v>5</v>
      </c>
    </row>
    <row r="20" spans="1:2" ht="30">
      <c r="A20" s="2" t="s">
        <v>879</v>
      </c>
      <c r="B20" s="139">
        <v>0.3</v>
      </c>
    </row>
    <row r="21" spans="1:2" ht="30">
      <c r="A21" s="2" t="s">
        <v>880</v>
      </c>
      <c r="B21" s="139">
        <v>0.45</v>
      </c>
    </row>
    <row r="22" spans="1:2" ht="30">
      <c r="A22" s="2" t="s">
        <v>881</v>
      </c>
      <c r="B22" s="139">
        <v>0.6</v>
      </c>
    </row>
    <row r="23" spans="1:2">
      <c r="A23" s="2" t="s">
        <v>885</v>
      </c>
      <c r="B23" s="4" t="s">
        <v>5</v>
      </c>
    </row>
    <row r="24" spans="1:2" ht="30">
      <c r="A24" s="3" t="s">
        <v>687</v>
      </c>
      <c r="B24" s="4" t="s">
        <v>5</v>
      </c>
    </row>
    <row r="25" spans="1:2" ht="30">
      <c r="A25" s="2" t="s">
        <v>879</v>
      </c>
      <c r="B25" s="139">
        <v>0</v>
      </c>
    </row>
    <row r="26" spans="1:2" ht="30">
      <c r="A26" s="2" t="s">
        <v>880</v>
      </c>
      <c r="B26" s="139">
        <v>0</v>
      </c>
    </row>
    <row r="27" spans="1:2" ht="30">
      <c r="A27" s="2" t="s">
        <v>881</v>
      </c>
      <c r="B27" s="139">
        <v>0.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45">
      <c r="A1" s="1" t="s">
        <v>886</v>
      </c>
      <c r="B1" s="8" t="s">
        <v>3</v>
      </c>
    </row>
    <row r="2" spans="1:2" ht="30">
      <c r="A2" s="1" t="s">
        <v>31</v>
      </c>
      <c r="B2" s="8"/>
    </row>
    <row r="3" spans="1:2" ht="30">
      <c r="A3" s="2" t="s">
        <v>797</v>
      </c>
      <c r="B3" s="4" t="s">
        <v>5</v>
      </c>
    </row>
    <row r="4" spans="1:2" ht="45">
      <c r="A4" s="3" t="s">
        <v>822</v>
      </c>
      <c r="B4" s="4" t="s">
        <v>5</v>
      </c>
    </row>
    <row r="5" spans="1:2" ht="45">
      <c r="A5" s="2" t="s">
        <v>887</v>
      </c>
      <c r="B5" s="6">
        <v>4614</v>
      </c>
    </row>
    <row r="6" spans="1:2" ht="30">
      <c r="A6" s="2" t="s">
        <v>888</v>
      </c>
      <c r="B6" s="7">
        <v>4907</v>
      </c>
    </row>
    <row r="7" spans="1:2" ht="30">
      <c r="A7" s="2" t="s">
        <v>889</v>
      </c>
      <c r="B7" s="7">
        <v>4946</v>
      </c>
    </row>
    <row r="8" spans="1:2" ht="30">
      <c r="A8" s="2" t="s">
        <v>890</v>
      </c>
      <c r="B8" s="7">
        <v>5869</v>
      </c>
    </row>
    <row r="9" spans="1:2" ht="30">
      <c r="A9" s="2" t="s">
        <v>891</v>
      </c>
      <c r="B9" s="7">
        <v>6430</v>
      </c>
    </row>
    <row r="10" spans="1:2" ht="45">
      <c r="A10" s="2" t="s">
        <v>892</v>
      </c>
      <c r="B10" s="7">
        <v>30102</v>
      </c>
    </row>
    <row r="11" spans="1:2" ht="45">
      <c r="A11" s="2" t="s">
        <v>798</v>
      </c>
      <c r="B11" s="4" t="s">
        <v>5</v>
      </c>
    </row>
    <row r="12" spans="1:2" ht="45">
      <c r="A12" s="3" t="s">
        <v>822</v>
      </c>
      <c r="B12" s="4" t="s">
        <v>5</v>
      </c>
    </row>
    <row r="13" spans="1:2" ht="45">
      <c r="A13" s="2" t="s">
        <v>887</v>
      </c>
      <c r="B13" s="7">
        <v>2828</v>
      </c>
    </row>
    <row r="14" spans="1:2" ht="30">
      <c r="A14" s="2" t="s">
        <v>888</v>
      </c>
      <c r="B14" s="7">
        <v>3038</v>
      </c>
    </row>
    <row r="15" spans="1:2" ht="30">
      <c r="A15" s="2" t="s">
        <v>889</v>
      </c>
      <c r="B15" s="7">
        <v>3217</v>
      </c>
    </row>
    <row r="16" spans="1:2" ht="30">
      <c r="A16" s="2" t="s">
        <v>890</v>
      </c>
      <c r="B16" s="7">
        <v>3397</v>
      </c>
    </row>
    <row r="17" spans="1:2" ht="30">
      <c r="A17" s="2" t="s">
        <v>891</v>
      </c>
      <c r="B17" s="7">
        <v>3532</v>
      </c>
    </row>
    <row r="18" spans="1:2" ht="45">
      <c r="A18" s="2" t="s">
        <v>892</v>
      </c>
      <c r="B18" s="7">
        <v>18829</v>
      </c>
    </row>
    <row r="19" spans="1:2" ht="30">
      <c r="A19" s="2" t="s">
        <v>893</v>
      </c>
      <c r="B19" s="4">
        <v>240</v>
      </c>
    </row>
    <row r="20" spans="1:2" ht="30">
      <c r="A20" s="2" t="s">
        <v>894</v>
      </c>
      <c r="B20" s="4">
        <v>269</v>
      </c>
    </row>
    <row r="21" spans="1:2" ht="30">
      <c r="A21" s="2" t="s">
        <v>895</v>
      </c>
      <c r="B21" s="4">
        <v>303</v>
      </c>
    </row>
    <row r="22" spans="1:2" ht="30">
      <c r="A22" s="2" t="s">
        <v>896</v>
      </c>
      <c r="B22" s="4">
        <v>338</v>
      </c>
    </row>
    <row r="23" spans="1:2" ht="30">
      <c r="A23" s="2" t="s">
        <v>897</v>
      </c>
      <c r="B23" s="4">
        <v>375</v>
      </c>
    </row>
    <row r="24" spans="1:2" ht="30">
      <c r="A24" s="2" t="s">
        <v>898</v>
      </c>
      <c r="B24" s="6">
        <v>243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899</v>
      </c>
      <c r="B1" s="1" t="s">
        <v>85</v>
      </c>
      <c r="C1" s="1" t="s">
        <v>86</v>
      </c>
      <c r="D1" s="8" t="s">
        <v>2</v>
      </c>
      <c r="E1" s="8"/>
    </row>
    <row r="2" spans="1:5" ht="30">
      <c r="A2" s="1" t="s">
        <v>31</v>
      </c>
      <c r="B2" s="1" t="s">
        <v>32</v>
      </c>
      <c r="C2" s="1" t="s">
        <v>88</v>
      </c>
      <c r="D2" s="1" t="s">
        <v>3</v>
      </c>
      <c r="E2" s="1" t="s">
        <v>90</v>
      </c>
    </row>
    <row r="3" spans="1:5">
      <c r="A3" s="3" t="s">
        <v>900</v>
      </c>
      <c r="B3" s="4" t="s">
        <v>5</v>
      </c>
      <c r="C3" s="4" t="s">
        <v>5</v>
      </c>
      <c r="D3" s="4" t="s">
        <v>5</v>
      </c>
      <c r="E3" s="4" t="s">
        <v>5</v>
      </c>
    </row>
    <row r="4" spans="1:5">
      <c r="A4" s="2" t="s">
        <v>36</v>
      </c>
      <c r="B4" s="6">
        <v>19651</v>
      </c>
      <c r="C4" s="4" t="s">
        <v>5</v>
      </c>
      <c r="D4" s="6">
        <v>27049</v>
      </c>
      <c r="E4" s="4" t="s">
        <v>5</v>
      </c>
    </row>
    <row r="5" spans="1:5">
      <c r="A5" s="2" t="s">
        <v>901</v>
      </c>
      <c r="B5" s="4" t="s">
        <v>5</v>
      </c>
      <c r="C5" s="4" t="s">
        <v>5</v>
      </c>
      <c r="D5" s="4" t="s">
        <v>5</v>
      </c>
      <c r="E5" s="4" t="s">
        <v>5</v>
      </c>
    </row>
    <row r="6" spans="1:5">
      <c r="A6" s="3" t="s">
        <v>900</v>
      </c>
      <c r="B6" s="4" t="s">
        <v>5</v>
      </c>
      <c r="C6" s="4" t="s">
        <v>5</v>
      </c>
      <c r="D6" s="4" t="s">
        <v>5</v>
      </c>
      <c r="E6" s="4" t="s">
        <v>5</v>
      </c>
    </row>
    <row r="7" spans="1:5" ht="30">
      <c r="A7" s="2" t="s">
        <v>902</v>
      </c>
      <c r="B7" s="7">
        <v>18900</v>
      </c>
      <c r="C7" s="7">
        <v>48700</v>
      </c>
      <c r="D7" s="7">
        <v>67000</v>
      </c>
      <c r="E7" s="7">
        <v>66300</v>
      </c>
    </row>
    <row r="8" spans="1:5">
      <c r="A8" s="2" t="s">
        <v>36</v>
      </c>
      <c r="B8" s="7">
        <v>5400</v>
      </c>
      <c r="C8" s="4" t="s">
        <v>5</v>
      </c>
      <c r="D8" s="7">
        <v>7700</v>
      </c>
      <c r="E8" s="4" t="s">
        <v>5</v>
      </c>
    </row>
    <row r="9" spans="1:5">
      <c r="A9" s="2" t="s">
        <v>903</v>
      </c>
      <c r="B9" s="4" t="s">
        <v>5</v>
      </c>
      <c r="C9" s="4" t="s">
        <v>5</v>
      </c>
      <c r="D9" s="4" t="s">
        <v>5</v>
      </c>
      <c r="E9" s="4" t="s">
        <v>5</v>
      </c>
    </row>
    <row r="10" spans="1:5">
      <c r="A10" s="3" t="s">
        <v>900</v>
      </c>
      <c r="B10" s="4" t="s">
        <v>5</v>
      </c>
      <c r="C10" s="4" t="s">
        <v>5</v>
      </c>
      <c r="D10" s="4" t="s">
        <v>5</v>
      </c>
      <c r="E10" s="4" t="s">
        <v>5</v>
      </c>
    </row>
    <row r="11" spans="1:5" ht="30">
      <c r="A11" s="2" t="s">
        <v>902</v>
      </c>
      <c r="B11" s="7">
        <v>16000</v>
      </c>
      <c r="C11" s="7">
        <v>41100</v>
      </c>
      <c r="D11" s="7">
        <v>57500</v>
      </c>
      <c r="E11" s="7">
        <v>56300</v>
      </c>
    </row>
    <row r="12" spans="1:5">
      <c r="A12" s="2" t="s">
        <v>36</v>
      </c>
      <c r="B12" s="6">
        <v>5100</v>
      </c>
      <c r="C12" s="4" t="s">
        <v>5</v>
      </c>
      <c r="D12" s="6">
        <v>7100</v>
      </c>
      <c r="E12" s="4" t="s">
        <v>5</v>
      </c>
    </row>
  </sheetData>
  <mergeCells count="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904</v>
      </c>
      <c r="B1" s="1" t="s">
        <v>85</v>
      </c>
      <c r="C1" s="1" t="s">
        <v>86</v>
      </c>
      <c r="D1" s="8" t="s">
        <v>2</v>
      </c>
      <c r="E1" s="8"/>
    </row>
    <row r="2" spans="1:5" ht="30">
      <c r="A2" s="1" t="s">
        <v>31</v>
      </c>
      <c r="B2" s="1" t="s">
        <v>32</v>
      </c>
      <c r="C2" s="1" t="s">
        <v>88</v>
      </c>
      <c r="D2" s="1" t="s">
        <v>3</v>
      </c>
      <c r="E2" s="1" t="s">
        <v>90</v>
      </c>
    </row>
    <row r="3" spans="1:5" ht="30">
      <c r="A3" s="3" t="s">
        <v>596</v>
      </c>
      <c r="B3" s="4" t="s">
        <v>5</v>
      </c>
      <c r="C3" s="4" t="s">
        <v>5</v>
      </c>
      <c r="D3" s="4" t="s">
        <v>5</v>
      </c>
      <c r="E3" s="4" t="s">
        <v>5</v>
      </c>
    </row>
    <row r="4" spans="1:5" ht="30">
      <c r="A4" s="2" t="s">
        <v>905</v>
      </c>
      <c r="B4" s="4" t="s">
        <v>5</v>
      </c>
      <c r="C4" s="4" t="s">
        <v>5</v>
      </c>
      <c r="D4" s="6">
        <v>264</v>
      </c>
      <c r="E4" s="4" t="s">
        <v>5</v>
      </c>
    </row>
    <row r="5" spans="1:5" ht="30">
      <c r="A5" s="2" t="s">
        <v>906</v>
      </c>
      <c r="B5" s="4" t="s">
        <v>5</v>
      </c>
      <c r="C5" s="4" t="s">
        <v>5</v>
      </c>
      <c r="D5" s="4">
        <v>271</v>
      </c>
      <c r="E5" s="4" t="s">
        <v>5</v>
      </c>
    </row>
    <row r="6" spans="1:5" ht="30">
      <c r="A6" s="2" t="s">
        <v>907</v>
      </c>
      <c r="B6" s="4" t="s">
        <v>5</v>
      </c>
      <c r="C6" s="4" t="s">
        <v>5</v>
      </c>
      <c r="D6" s="4">
        <v>50</v>
      </c>
      <c r="E6" s="4" t="s">
        <v>5</v>
      </c>
    </row>
    <row r="7" spans="1:5" ht="30">
      <c r="A7" s="2" t="s">
        <v>908</v>
      </c>
      <c r="B7" s="4" t="s">
        <v>5</v>
      </c>
      <c r="C7" s="4" t="s">
        <v>5</v>
      </c>
      <c r="D7" s="4">
        <v>45</v>
      </c>
      <c r="E7" s="4" t="s">
        <v>5</v>
      </c>
    </row>
    <row r="8" spans="1:5" ht="30">
      <c r="A8" s="2" t="s">
        <v>909</v>
      </c>
      <c r="B8" s="4" t="s">
        <v>5</v>
      </c>
      <c r="C8" s="4" t="s">
        <v>5</v>
      </c>
      <c r="D8" s="4">
        <v>46</v>
      </c>
      <c r="E8" s="4" t="s">
        <v>5</v>
      </c>
    </row>
    <row r="9" spans="1:5" ht="30">
      <c r="A9" s="2" t="s">
        <v>910</v>
      </c>
      <c r="B9" s="4" t="s">
        <v>5</v>
      </c>
      <c r="C9" s="4" t="s">
        <v>5</v>
      </c>
      <c r="D9" s="4">
        <v>357</v>
      </c>
      <c r="E9" s="4" t="s">
        <v>5</v>
      </c>
    </row>
    <row r="10" spans="1:5" ht="30">
      <c r="A10" s="2" t="s">
        <v>911</v>
      </c>
      <c r="B10" s="4" t="s">
        <v>5</v>
      </c>
      <c r="C10" s="4" t="s">
        <v>5</v>
      </c>
      <c r="D10" s="7">
        <v>1033</v>
      </c>
      <c r="E10" s="4" t="s">
        <v>5</v>
      </c>
    </row>
    <row r="11" spans="1:5">
      <c r="A11" s="2" t="s">
        <v>912</v>
      </c>
      <c r="B11" s="6">
        <v>300</v>
      </c>
      <c r="C11" s="6">
        <v>900</v>
      </c>
      <c r="D11" s="6">
        <v>1300</v>
      </c>
      <c r="E11" s="6">
        <v>1400</v>
      </c>
    </row>
  </sheetData>
  <mergeCells count="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3</v>
      </c>
      <c r="B1" s="1" t="s">
        <v>86</v>
      </c>
      <c r="C1" s="1" t="s">
        <v>2</v>
      </c>
    </row>
    <row r="2" spans="1:3" ht="30">
      <c r="A2" s="1" t="s">
        <v>31</v>
      </c>
      <c r="B2" s="1" t="s">
        <v>88</v>
      </c>
      <c r="C2" s="1" t="s">
        <v>90</v>
      </c>
    </row>
    <row r="3" spans="1:3" ht="30">
      <c r="A3" s="2" t="s">
        <v>914</v>
      </c>
      <c r="B3" s="6">
        <v>700</v>
      </c>
      <c r="C3" s="6">
        <v>1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6" width="21.85546875" bestFit="1" customWidth="1"/>
    <col min="7" max="14" width="19.42578125" bestFit="1" customWidth="1"/>
  </cols>
  <sheetData>
    <row r="1" spans="1:14" ht="15" customHeight="1">
      <c r="A1" s="1" t="s">
        <v>915</v>
      </c>
      <c r="B1" s="8" t="s">
        <v>85</v>
      </c>
      <c r="C1" s="8"/>
      <c r="D1" s="8"/>
      <c r="E1" s="1" t="s">
        <v>86</v>
      </c>
      <c r="F1" s="1" t="s">
        <v>2</v>
      </c>
      <c r="G1" s="1" t="s">
        <v>916</v>
      </c>
      <c r="H1" s="8" t="s">
        <v>85</v>
      </c>
      <c r="I1" s="8"/>
      <c r="J1" s="8"/>
      <c r="K1" s="8"/>
      <c r="L1" s="8"/>
      <c r="M1" s="8"/>
      <c r="N1" s="1" t="s">
        <v>2</v>
      </c>
    </row>
    <row r="2" spans="1:14" ht="30">
      <c r="A2" s="1" t="s">
        <v>31</v>
      </c>
      <c r="B2" s="1" t="s">
        <v>88</v>
      </c>
      <c r="C2" s="1" t="s">
        <v>777</v>
      </c>
      <c r="D2" s="1" t="s">
        <v>778</v>
      </c>
      <c r="E2" s="1" t="s">
        <v>88</v>
      </c>
      <c r="F2" s="1" t="s">
        <v>90</v>
      </c>
      <c r="G2" s="1" t="s">
        <v>780</v>
      </c>
      <c r="H2" s="1" t="s">
        <v>3</v>
      </c>
      <c r="I2" s="1" t="s">
        <v>781</v>
      </c>
      <c r="J2" s="1" t="s">
        <v>782</v>
      </c>
      <c r="K2" s="1" t="s">
        <v>783</v>
      </c>
      <c r="L2" s="1" t="s">
        <v>32</v>
      </c>
      <c r="M2" s="1" t="s">
        <v>32</v>
      </c>
      <c r="N2" s="1" t="s">
        <v>3</v>
      </c>
    </row>
    <row r="3" spans="1:14">
      <c r="A3" s="1"/>
      <c r="B3" s="1" t="s">
        <v>89</v>
      </c>
      <c r="C3" s="1" t="s">
        <v>89</v>
      </c>
      <c r="D3" s="1" t="s">
        <v>89</v>
      </c>
      <c r="E3" s="1" t="s">
        <v>89</v>
      </c>
      <c r="F3" s="1" t="s">
        <v>89</v>
      </c>
      <c r="G3" s="1" t="s">
        <v>87</v>
      </c>
      <c r="H3" s="1" t="s">
        <v>87</v>
      </c>
      <c r="I3" s="1" t="s">
        <v>87</v>
      </c>
      <c r="J3" s="1" t="s">
        <v>87</v>
      </c>
      <c r="K3" s="1" t="s">
        <v>87</v>
      </c>
      <c r="L3" s="1" t="s">
        <v>87</v>
      </c>
      <c r="M3" s="1" t="s">
        <v>87</v>
      </c>
      <c r="N3" s="1" t="s">
        <v>87</v>
      </c>
    </row>
    <row r="4" spans="1:14" ht="30">
      <c r="A4" s="2" t="s">
        <v>902</v>
      </c>
      <c r="B4" s="6">
        <v>50688</v>
      </c>
      <c r="C4" s="6">
        <v>52510</v>
      </c>
      <c r="D4" s="6">
        <v>54538</v>
      </c>
      <c r="E4" s="6">
        <v>157736</v>
      </c>
      <c r="F4" s="6">
        <v>214093</v>
      </c>
      <c r="G4" s="6">
        <v>4188</v>
      </c>
      <c r="H4" s="6">
        <v>58873</v>
      </c>
      <c r="I4" s="6">
        <v>53344</v>
      </c>
      <c r="J4" s="6">
        <v>50845</v>
      </c>
      <c r="K4" s="6">
        <v>53117</v>
      </c>
      <c r="L4" s="6">
        <v>56650</v>
      </c>
      <c r="M4" s="6">
        <v>60838</v>
      </c>
      <c r="N4" s="6">
        <v>216179</v>
      </c>
    </row>
    <row r="5" spans="1:14">
      <c r="A5" s="2" t="s">
        <v>917</v>
      </c>
      <c r="B5" s="7">
        <v>32403</v>
      </c>
      <c r="C5" s="7">
        <v>36203</v>
      </c>
      <c r="D5" s="7">
        <v>34212</v>
      </c>
      <c r="E5" s="4" t="s">
        <v>5</v>
      </c>
      <c r="F5" s="4" t="s">
        <v>5</v>
      </c>
      <c r="G5" s="7">
        <v>3154</v>
      </c>
      <c r="H5" s="7">
        <v>40108</v>
      </c>
      <c r="I5" s="7">
        <v>37338</v>
      </c>
      <c r="J5" s="7">
        <v>38100</v>
      </c>
      <c r="K5" s="7">
        <v>35598</v>
      </c>
      <c r="L5" s="7">
        <v>35060</v>
      </c>
      <c r="M5" s="4" t="s">
        <v>5</v>
      </c>
      <c r="N5" s="4" t="s">
        <v>5</v>
      </c>
    </row>
    <row r="6" spans="1:14">
      <c r="A6" s="2" t="s">
        <v>103</v>
      </c>
      <c r="B6" s="7">
        <v>18285</v>
      </c>
      <c r="C6" s="7">
        <v>16307</v>
      </c>
      <c r="D6" s="7">
        <v>20326</v>
      </c>
      <c r="E6" s="7">
        <v>54918</v>
      </c>
      <c r="F6" s="7">
        <v>75110</v>
      </c>
      <c r="G6" s="7">
        <v>1034</v>
      </c>
      <c r="H6" s="7">
        <v>18765</v>
      </c>
      <c r="I6" s="7">
        <v>16006</v>
      </c>
      <c r="J6" s="7">
        <v>12745</v>
      </c>
      <c r="K6" s="7">
        <v>17519</v>
      </c>
      <c r="L6" s="7">
        <v>21590</v>
      </c>
      <c r="M6" s="7">
        <v>22624</v>
      </c>
      <c r="N6" s="7">
        <v>65035</v>
      </c>
    </row>
    <row r="7" spans="1:14">
      <c r="A7" s="2" t="s">
        <v>105</v>
      </c>
      <c r="B7" s="7">
        <v>7542</v>
      </c>
      <c r="C7" s="7">
        <v>8108</v>
      </c>
      <c r="D7" s="7">
        <v>8085</v>
      </c>
      <c r="E7" s="7">
        <v>23735</v>
      </c>
      <c r="F7" s="7">
        <v>32367</v>
      </c>
      <c r="G7" s="4">
        <v>579</v>
      </c>
      <c r="H7" s="7">
        <v>7782</v>
      </c>
      <c r="I7" s="7">
        <v>7712</v>
      </c>
      <c r="J7" s="7">
        <v>7693</v>
      </c>
      <c r="K7" s="7">
        <v>7686</v>
      </c>
      <c r="L7" s="7">
        <v>7495</v>
      </c>
      <c r="M7" s="7">
        <v>8074</v>
      </c>
      <c r="N7" s="7">
        <v>30873</v>
      </c>
    </row>
    <row r="8" spans="1:14">
      <c r="A8" s="2" t="s">
        <v>106</v>
      </c>
      <c r="B8" s="4">
        <v>-10</v>
      </c>
      <c r="C8" s="4">
        <v>-11</v>
      </c>
      <c r="D8" s="4">
        <v>-16</v>
      </c>
      <c r="E8" s="4">
        <v>-37</v>
      </c>
      <c r="F8" s="4">
        <v>-96</v>
      </c>
      <c r="G8" s="4">
        <v>-1</v>
      </c>
      <c r="H8" s="4">
        <v>-10</v>
      </c>
      <c r="I8" s="4">
        <v>-8</v>
      </c>
      <c r="J8" s="4">
        <v>-9</v>
      </c>
      <c r="K8" s="4">
        <v>-11</v>
      </c>
      <c r="L8" s="4">
        <v>-11</v>
      </c>
      <c r="M8" s="4">
        <v>-12</v>
      </c>
      <c r="N8" s="4">
        <v>-38</v>
      </c>
    </row>
    <row r="9" spans="1:14">
      <c r="A9" s="2" t="s">
        <v>107</v>
      </c>
      <c r="B9" s="4">
        <v>-150</v>
      </c>
      <c r="C9" s="4">
        <v>-135</v>
      </c>
      <c r="D9" s="4">
        <v>-352</v>
      </c>
      <c r="E9" s="4">
        <v>-637</v>
      </c>
      <c r="F9" s="7">
        <v>-6873</v>
      </c>
      <c r="G9" s="4">
        <v>-16</v>
      </c>
      <c r="H9" s="4">
        <v>-272</v>
      </c>
      <c r="I9" s="4">
        <v>-333</v>
      </c>
      <c r="J9" s="4">
        <v>-190</v>
      </c>
      <c r="K9" s="4">
        <v>-93</v>
      </c>
      <c r="L9" s="4">
        <v>-184</v>
      </c>
      <c r="M9" s="4">
        <v>-200</v>
      </c>
      <c r="N9" s="4">
        <v>-888</v>
      </c>
    </row>
    <row r="10" spans="1:14">
      <c r="A10" s="2" t="s">
        <v>918</v>
      </c>
      <c r="B10" s="7">
        <v>7382</v>
      </c>
      <c r="C10" s="7">
        <v>7962</v>
      </c>
      <c r="D10" s="7">
        <v>7717</v>
      </c>
      <c r="E10" s="7">
        <v>23061</v>
      </c>
      <c r="F10" s="7">
        <v>25398</v>
      </c>
      <c r="G10" s="4">
        <v>562</v>
      </c>
      <c r="H10" s="7">
        <v>7500</v>
      </c>
      <c r="I10" s="7">
        <v>7371</v>
      </c>
      <c r="J10" s="7">
        <v>7494</v>
      </c>
      <c r="K10" s="7">
        <v>7582</v>
      </c>
      <c r="L10" s="7">
        <v>7300</v>
      </c>
      <c r="M10" s="7">
        <v>7862</v>
      </c>
      <c r="N10" s="7">
        <v>29947</v>
      </c>
    </row>
    <row r="11" spans="1:14" ht="45">
      <c r="A11" s="2" t="s">
        <v>919</v>
      </c>
      <c r="B11" s="7">
        <v>10903</v>
      </c>
      <c r="C11" s="7">
        <v>8345</v>
      </c>
      <c r="D11" s="7">
        <v>12609</v>
      </c>
      <c r="E11" s="7">
        <v>31857</v>
      </c>
      <c r="F11" s="7">
        <v>49712</v>
      </c>
      <c r="G11" s="4">
        <v>472</v>
      </c>
      <c r="H11" s="7">
        <v>11265</v>
      </c>
      <c r="I11" s="7">
        <v>8635</v>
      </c>
      <c r="J11" s="7">
        <v>5251</v>
      </c>
      <c r="K11" s="7">
        <v>9937</v>
      </c>
      <c r="L11" s="7">
        <v>14290</v>
      </c>
      <c r="M11" s="7">
        <v>14762</v>
      </c>
      <c r="N11" s="7">
        <v>35088</v>
      </c>
    </row>
    <row r="12" spans="1:14">
      <c r="A12" s="2" t="s">
        <v>110</v>
      </c>
      <c r="B12" s="7">
        <v>4300</v>
      </c>
      <c r="C12" s="7">
        <v>3250</v>
      </c>
      <c r="D12" s="7">
        <v>4961</v>
      </c>
      <c r="E12" s="7">
        <v>12511</v>
      </c>
      <c r="F12" s="7">
        <v>19495</v>
      </c>
      <c r="G12" s="4">
        <v>184</v>
      </c>
      <c r="H12" s="7">
        <v>3740</v>
      </c>
      <c r="I12" s="7">
        <v>3427</v>
      </c>
      <c r="J12" s="7">
        <v>2045</v>
      </c>
      <c r="K12" s="7">
        <v>3918</v>
      </c>
      <c r="L12" s="7">
        <v>5636</v>
      </c>
      <c r="M12" s="7">
        <v>5820</v>
      </c>
      <c r="N12" s="7">
        <v>13130</v>
      </c>
    </row>
    <row r="13" spans="1:14">
      <c r="A13" s="2" t="s">
        <v>111</v>
      </c>
      <c r="B13" s="6">
        <v>6603</v>
      </c>
      <c r="C13" s="6">
        <v>5095</v>
      </c>
      <c r="D13" s="6">
        <v>7648</v>
      </c>
      <c r="E13" s="6">
        <v>19346</v>
      </c>
      <c r="F13" s="6">
        <v>30217</v>
      </c>
      <c r="G13" s="6">
        <v>288</v>
      </c>
      <c r="H13" s="6">
        <v>7525</v>
      </c>
      <c r="I13" s="6">
        <v>5208</v>
      </c>
      <c r="J13" s="6">
        <v>3206</v>
      </c>
      <c r="K13" s="6">
        <v>6019</v>
      </c>
      <c r="L13" s="6">
        <v>8654</v>
      </c>
      <c r="M13" s="6">
        <v>8942</v>
      </c>
      <c r="N13" s="6">
        <v>21958</v>
      </c>
    </row>
  </sheetData>
  <mergeCells count="2">
    <mergeCell ref="B1:D1"/>
    <mergeCell ref="H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4" width="34" bestFit="1" customWidth="1"/>
    <col min="5" max="7" width="27" bestFit="1" customWidth="1"/>
    <col min="8" max="10" width="34.85546875" bestFit="1" customWidth="1"/>
    <col min="11" max="13" width="34" bestFit="1" customWidth="1"/>
    <col min="14" max="16" width="27" bestFit="1" customWidth="1"/>
    <col min="17" max="19" width="34.85546875" bestFit="1" customWidth="1"/>
  </cols>
  <sheetData>
    <row r="1" spans="1:19" ht="30">
      <c r="A1" s="1" t="s">
        <v>141</v>
      </c>
      <c r="B1" s="1" t="s">
        <v>88</v>
      </c>
      <c r="C1" s="1" t="s">
        <v>90</v>
      </c>
      <c r="D1" s="1" t="s">
        <v>143</v>
      </c>
      <c r="E1" s="1" t="s">
        <v>88</v>
      </c>
      <c r="F1" s="1" t="s">
        <v>90</v>
      </c>
      <c r="G1" s="1" t="s">
        <v>143</v>
      </c>
      <c r="H1" s="1" t="s">
        <v>88</v>
      </c>
      <c r="I1" s="1" t="s">
        <v>90</v>
      </c>
      <c r="J1" s="1" t="s">
        <v>143</v>
      </c>
      <c r="K1" s="1" t="s">
        <v>32</v>
      </c>
      <c r="L1" s="1" t="s">
        <v>3</v>
      </c>
      <c r="M1" s="1" t="s">
        <v>88</v>
      </c>
      <c r="N1" s="1" t="s">
        <v>32</v>
      </c>
      <c r="O1" s="1" t="s">
        <v>3</v>
      </c>
      <c r="P1" s="1" t="s">
        <v>88</v>
      </c>
      <c r="Q1" s="1" t="s">
        <v>32</v>
      </c>
      <c r="R1" s="1" t="s">
        <v>3</v>
      </c>
      <c r="S1" s="1" t="s">
        <v>88</v>
      </c>
    </row>
    <row r="2" spans="1:19" ht="30">
      <c r="A2" s="1" t="s">
        <v>31</v>
      </c>
      <c r="B2" s="1" t="s">
        <v>89</v>
      </c>
      <c r="C2" s="1" t="s">
        <v>89</v>
      </c>
      <c r="D2" s="1" t="s">
        <v>89</v>
      </c>
      <c r="E2" s="1" t="s">
        <v>89</v>
      </c>
      <c r="F2" s="1" t="s">
        <v>89</v>
      </c>
      <c r="G2" s="1" t="s">
        <v>89</v>
      </c>
      <c r="H2" s="1" t="s">
        <v>89</v>
      </c>
      <c r="I2" s="1" t="s">
        <v>89</v>
      </c>
      <c r="J2" s="1" t="s">
        <v>89</v>
      </c>
      <c r="K2" s="1" t="s">
        <v>87</v>
      </c>
      <c r="L2" s="1" t="s">
        <v>87</v>
      </c>
      <c r="M2" s="1" t="s">
        <v>87</v>
      </c>
      <c r="N2" s="1" t="s">
        <v>87</v>
      </c>
      <c r="O2" s="1" t="s">
        <v>87</v>
      </c>
      <c r="P2" s="1" t="s">
        <v>87</v>
      </c>
      <c r="Q2" s="1" t="s">
        <v>87</v>
      </c>
      <c r="R2" s="1" t="s">
        <v>87</v>
      </c>
      <c r="S2" s="1" t="s">
        <v>87</v>
      </c>
    </row>
    <row r="3" spans="1:19">
      <c r="A3" s="1"/>
      <c r="B3" s="1" t="s">
        <v>142</v>
      </c>
      <c r="C3" s="1" t="s">
        <v>142</v>
      </c>
      <c r="D3" s="1" t="s">
        <v>142</v>
      </c>
      <c r="E3" s="1" t="s">
        <v>91</v>
      </c>
      <c r="F3" s="1" t="s">
        <v>91</v>
      </c>
      <c r="G3" s="1" t="s">
        <v>91</v>
      </c>
      <c r="H3" s="1" t="s">
        <v>144</v>
      </c>
      <c r="I3" s="1" t="s">
        <v>144</v>
      </c>
      <c r="J3" s="1" t="s">
        <v>144</v>
      </c>
      <c r="K3" s="1" t="s">
        <v>142</v>
      </c>
      <c r="L3" s="1" t="s">
        <v>142</v>
      </c>
      <c r="M3" s="1" t="s">
        <v>142</v>
      </c>
      <c r="N3" s="1" t="s">
        <v>91</v>
      </c>
      <c r="O3" s="1" t="s">
        <v>91</v>
      </c>
      <c r="P3" s="1" t="s">
        <v>91</v>
      </c>
      <c r="Q3" s="1" t="s">
        <v>144</v>
      </c>
      <c r="R3" s="1" t="s">
        <v>144</v>
      </c>
      <c r="S3" s="1" t="s">
        <v>144</v>
      </c>
    </row>
    <row r="4" spans="1:19" ht="30">
      <c r="A4" s="2" t="s">
        <v>145</v>
      </c>
      <c r="B4" s="6">
        <v>423869</v>
      </c>
      <c r="C4" s="6">
        <v>423869</v>
      </c>
      <c r="D4" s="6">
        <v>423869</v>
      </c>
      <c r="E4" s="4" t="s">
        <v>5</v>
      </c>
      <c r="F4" s="4" t="s">
        <v>5</v>
      </c>
      <c r="G4" s="4" t="s">
        <v>5</v>
      </c>
      <c r="H4" s="4" t="s">
        <v>5</v>
      </c>
      <c r="I4" s="4" t="s">
        <v>5</v>
      </c>
      <c r="J4" s="4" t="s">
        <v>5</v>
      </c>
      <c r="K4" s="6">
        <v>574571</v>
      </c>
      <c r="L4" s="6">
        <v>559921</v>
      </c>
      <c r="M4" s="6">
        <v>583720</v>
      </c>
      <c r="N4" s="4" t="s">
        <v>5</v>
      </c>
      <c r="O4" s="4" t="s">
        <v>5</v>
      </c>
      <c r="P4" s="4" t="s">
        <v>5</v>
      </c>
      <c r="Q4" s="4" t="s">
        <v>5</v>
      </c>
      <c r="R4" s="4" t="s">
        <v>5</v>
      </c>
      <c r="S4" s="4" t="s">
        <v>5</v>
      </c>
    </row>
    <row r="5" spans="1:19">
      <c r="A5" s="2" t="s">
        <v>78</v>
      </c>
      <c r="B5" s="4" t="s">
        <v>5</v>
      </c>
      <c r="C5" s="4" t="s">
        <v>5</v>
      </c>
      <c r="D5" s="4" t="s">
        <v>5</v>
      </c>
      <c r="E5" s="7">
        <v>6604</v>
      </c>
      <c r="F5" s="7">
        <v>6065</v>
      </c>
      <c r="G5" s="7">
        <v>8681</v>
      </c>
      <c r="H5" s="4" t="s">
        <v>5</v>
      </c>
      <c r="I5" s="4" t="s">
        <v>5</v>
      </c>
      <c r="J5" s="4" t="s">
        <v>5</v>
      </c>
      <c r="K5" s="4" t="s">
        <v>5</v>
      </c>
      <c r="L5" s="4" t="s">
        <v>5</v>
      </c>
      <c r="M5" s="4" t="s">
        <v>5</v>
      </c>
      <c r="N5" s="7">
        <v>8656</v>
      </c>
      <c r="O5" s="7">
        <v>7525</v>
      </c>
      <c r="P5" s="4">
        <v>0</v>
      </c>
      <c r="Q5" s="4" t="s">
        <v>5</v>
      </c>
      <c r="R5" s="4" t="s">
        <v>5</v>
      </c>
      <c r="S5" s="4" t="s">
        <v>5</v>
      </c>
    </row>
    <row r="6" spans="1:19">
      <c r="A6" s="2" t="s">
        <v>146</v>
      </c>
      <c r="B6" s="4" t="s">
        <v>5</v>
      </c>
      <c r="C6" s="4" t="s">
        <v>5</v>
      </c>
      <c r="D6" s="4" t="s">
        <v>5</v>
      </c>
      <c r="E6" s="4" t="s">
        <v>5</v>
      </c>
      <c r="F6" s="4" t="s">
        <v>5</v>
      </c>
      <c r="G6" s="4" t="s">
        <v>5</v>
      </c>
      <c r="H6" s="7">
        <v>430473</v>
      </c>
      <c r="I6" s="7">
        <v>429934</v>
      </c>
      <c r="J6" s="7">
        <v>432550</v>
      </c>
      <c r="K6" s="4" t="s">
        <v>5</v>
      </c>
      <c r="L6" s="4" t="s">
        <v>5</v>
      </c>
      <c r="M6" s="4" t="s">
        <v>5</v>
      </c>
      <c r="N6" s="4" t="s">
        <v>5</v>
      </c>
      <c r="O6" s="4" t="s">
        <v>5</v>
      </c>
      <c r="P6" s="4" t="s">
        <v>5</v>
      </c>
      <c r="Q6" s="7">
        <v>583227</v>
      </c>
      <c r="R6" s="7">
        <v>567446</v>
      </c>
      <c r="S6" s="7">
        <v>583720</v>
      </c>
    </row>
    <row r="7" spans="1:19">
      <c r="A7" s="2" t="s">
        <v>111</v>
      </c>
      <c r="B7" s="4" t="s">
        <v>5</v>
      </c>
      <c r="C7" s="4" t="s">
        <v>5</v>
      </c>
      <c r="D7" s="4" t="s">
        <v>5</v>
      </c>
      <c r="E7" s="7">
        <v>19346</v>
      </c>
      <c r="F7" s="7">
        <v>30217</v>
      </c>
      <c r="G7" s="4" t="s">
        <v>5</v>
      </c>
      <c r="H7" s="7">
        <v>19346</v>
      </c>
      <c r="I7" s="7">
        <v>30217</v>
      </c>
      <c r="J7" s="4" t="s">
        <v>5</v>
      </c>
      <c r="K7" s="4" t="s">
        <v>5</v>
      </c>
      <c r="L7" s="4" t="s">
        <v>5</v>
      </c>
      <c r="M7" s="4" t="s">
        <v>5</v>
      </c>
      <c r="N7" s="7">
        <v>8942</v>
      </c>
      <c r="O7" s="7">
        <v>21958</v>
      </c>
      <c r="P7" s="4" t="s">
        <v>5</v>
      </c>
      <c r="Q7" s="7">
        <v>8942</v>
      </c>
      <c r="R7" s="7">
        <v>21958</v>
      </c>
      <c r="S7" s="4" t="s">
        <v>5</v>
      </c>
    </row>
    <row r="8" spans="1:19" ht="30">
      <c r="A8" s="2" t="s">
        <v>147</v>
      </c>
      <c r="B8" s="4" t="s">
        <v>5</v>
      </c>
      <c r="C8" s="4" t="s">
        <v>5</v>
      </c>
      <c r="D8" s="4" t="s">
        <v>5</v>
      </c>
      <c r="E8" s="4" t="s">
        <v>5</v>
      </c>
      <c r="F8" s="4" t="s">
        <v>5</v>
      </c>
      <c r="G8" s="4" t="s">
        <v>5</v>
      </c>
      <c r="H8" s="4" t="s">
        <v>5</v>
      </c>
      <c r="I8" s="4" t="s">
        <v>5</v>
      </c>
      <c r="J8" s="4" t="s">
        <v>5</v>
      </c>
      <c r="K8" s="7">
        <v>-9149</v>
      </c>
      <c r="L8" s="7">
        <v>-14650</v>
      </c>
      <c r="M8" s="4" t="s">
        <v>5</v>
      </c>
      <c r="N8" s="4" t="s">
        <v>5</v>
      </c>
      <c r="O8" s="4" t="s">
        <v>5</v>
      </c>
      <c r="P8" s="4" t="s">
        <v>5</v>
      </c>
      <c r="Q8" s="4" t="s">
        <v>5</v>
      </c>
      <c r="R8" s="4" t="s">
        <v>5</v>
      </c>
      <c r="S8" s="4" t="s">
        <v>5</v>
      </c>
    </row>
    <row r="9" spans="1:19">
      <c r="A9" s="2" t="s">
        <v>128</v>
      </c>
      <c r="B9" s="4" t="s">
        <v>5</v>
      </c>
      <c r="C9" s="4" t="s">
        <v>5</v>
      </c>
      <c r="D9" s="4" t="s">
        <v>5</v>
      </c>
      <c r="E9" s="6">
        <v>-18807</v>
      </c>
      <c r="F9" s="6">
        <v>-32833</v>
      </c>
      <c r="G9" s="4" t="s">
        <v>5</v>
      </c>
      <c r="H9" s="6">
        <v>-18807</v>
      </c>
      <c r="I9" s="6">
        <v>-32833</v>
      </c>
      <c r="J9" s="4" t="s">
        <v>5</v>
      </c>
      <c r="K9" s="4" t="s">
        <v>5</v>
      </c>
      <c r="L9" s="4" t="s">
        <v>5</v>
      </c>
      <c r="M9" s="4" t="s">
        <v>5</v>
      </c>
      <c r="N9" s="6">
        <v>-286</v>
      </c>
      <c r="O9" s="6">
        <v>-23089</v>
      </c>
      <c r="P9" s="4" t="s">
        <v>5</v>
      </c>
      <c r="Q9" s="6">
        <v>-9435</v>
      </c>
      <c r="R9" s="6">
        <v>-37739</v>
      </c>
      <c r="S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48</v>
      </c>
      <c r="B1" s="1" t="s">
        <v>2</v>
      </c>
    </row>
    <row r="2" spans="1:2">
      <c r="A2" s="8"/>
      <c r="B2" s="1" t="s">
        <v>3</v>
      </c>
    </row>
    <row r="3" spans="1:2">
      <c r="A3" s="3" t="s">
        <v>149</v>
      </c>
      <c r="B3" s="4" t="s">
        <v>5</v>
      </c>
    </row>
    <row r="4" spans="1:2">
      <c r="A4" s="13" t="s">
        <v>150</v>
      </c>
      <c r="B4" s="4" t="s">
        <v>5</v>
      </c>
    </row>
    <row r="5" spans="1:2">
      <c r="A5" s="13"/>
      <c r="B5" s="10" t="s">
        <v>151</v>
      </c>
    </row>
    <row r="6" spans="1:2">
      <c r="A6" s="13"/>
      <c r="B6" s="11" t="s">
        <v>152</v>
      </c>
    </row>
    <row r="7" spans="1:2" ht="153.75">
      <c r="A7" s="13"/>
      <c r="B7" s="12" t="s">
        <v>153</v>
      </c>
    </row>
    <row r="8" spans="1:2" ht="166.5">
      <c r="A8" s="13"/>
      <c r="B8" s="12" t="s">
        <v>154</v>
      </c>
    </row>
    <row r="9" spans="1:2" ht="115.5">
      <c r="A9" s="13"/>
      <c r="B9" s="12" t="s">
        <v>155</v>
      </c>
    </row>
    <row r="10" spans="1:2" ht="39">
      <c r="A10" s="13"/>
      <c r="B10" s="12" t="s">
        <v>156</v>
      </c>
    </row>
    <row r="11" spans="1:2">
      <c r="A11" s="13"/>
      <c r="B11" s="11" t="s">
        <v>157</v>
      </c>
    </row>
    <row r="12" spans="1:2" ht="128.25">
      <c r="A12" s="13"/>
      <c r="B12" s="12" t="s">
        <v>158</v>
      </c>
    </row>
    <row r="13" spans="1:2" ht="102.75">
      <c r="A13" s="13"/>
      <c r="B13" s="12" t="s">
        <v>159</v>
      </c>
    </row>
    <row r="14" spans="1:2" ht="243">
      <c r="A14" s="13"/>
      <c r="B14" s="12" t="s">
        <v>160</v>
      </c>
    </row>
    <row r="15" spans="1:2" ht="230.25">
      <c r="A15" s="13"/>
      <c r="B15" s="12" t="s">
        <v>161</v>
      </c>
    </row>
    <row r="16" spans="1:2" ht="243">
      <c r="A16" s="13"/>
      <c r="B16" s="12" t="s">
        <v>16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 bestFit="1" customWidth="1"/>
    <col min="2" max="2" width="36.5703125" bestFit="1" customWidth="1"/>
  </cols>
  <sheetData>
    <row r="1" spans="1:2">
      <c r="A1" s="8" t="s">
        <v>163</v>
      </c>
      <c r="B1" s="1" t="s">
        <v>2</v>
      </c>
    </row>
    <row r="2" spans="1:2">
      <c r="A2" s="8"/>
      <c r="B2" s="1" t="s">
        <v>3</v>
      </c>
    </row>
    <row r="3" spans="1:2">
      <c r="A3" s="3" t="s">
        <v>149</v>
      </c>
      <c r="B3" s="4" t="s">
        <v>5</v>
      </c>
    </row>
    <row r="4" spans="1:2">
      <c r="A4" s="13" t="s">
        <v>164</v>
      </c>
      <c r="B4" s="4" t="s">
        <v>5</v>
      </c>
    </row>
    <row r="5" spans="1:2">
      <c r="A5" s="13"/>
      <c r="B5" s="10" t="s">
        <v>165</v>
      </c>
    </row>
    <row r="6" spans="1:2" ht="409.6">
      <c r="A6" s="13"/>
      <c r="B6" s="12" t="s">
        <v>166</v>
      </c>
    </row>
    <row r="7" spans="1:2" ht="64.5">
      <c r="A7" s="13"/>
      <c r="B7" s="12"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29.285156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8" t="s">
        <v>168</v>
      </c>
      <c r="B1" s="8" t="s">
        <v>2</v>
      </c>
      <c r="C1" s="8"/>
      <c r="D1" s="8"/>
      <c r="E1" s="8"/>
      <c r="F1" s="8"/>
    </row>
    <row r="2" spans="1:6" ht="15" customHeight="1">
      <c r="A2" s="8"/>
      <c r="B2" s="8" t="s">
        <v>3</v>
      </c>
      <c r="C2" s="8"/>
      <c r="D2" s="8"/>
      <c r="E2" s="8"/>
      <c r="F2" s="8"/>
    </row>
    <row r="3" spans="1:6" ht="15" customHeight="1">
      <c r="A3" s="3" t="s">
        <v>149</v>
      </c>
      <c r="B3" s="35" t="s">
        <v>5</v>
      </c>
      <c r="C3" s="35"/>
      <c r="D3" s="35"/>
      <c r="E3" s="35"/>
      <c r="F3" s="35"/>
    </row>
    <row r="4" spans="1:6" ht="15" customHeight="1">
      <c r="A4" s="13" t="s">
        <v>169</v>
      </c>
      <c r="B4" s="35" t="s">
        <v>5</v>
      </c>
      <c r="C4" s="35"/>
      <c r="D4" s="35"/>
      <c r="E4" s="35"/>
      <c r="F4" s="35"/>
    </row>
    <row r="5" spans="1:6">
      <c r="A5" s="13"/>
      <c r="B5" s="36" t="s">
        <v>170</v>
      </c>
      <c r="C5" s="36"/>
      <c r="D5" s="36"/>
      <c r="E5" s="36"/>
      <c r="F5" s="36"/>
    </row>
    <row r="6" spans="1:6" ht="76.5" customHeight="1">
      <c r="A6" s="13"/>
      <c r="B6" s="22" t="s">
        <v>171</v>
      </c>
      <c r="C6" s="22"/>
      <c r="D6" s="22"/>
      <c r="E6" s="22"/>
      <c r="F6" s="22"/>
    </row>
    <row r="7" spans="1:6">
      <c r="A7" s="13"/>
      <c r="B7" s="35"/>
      <c r="C7" s="35"/>
      <c r="D7" s="35"/>
      <c r="E7" s="35"/>
      <c r="F7" s="35"/>
    </row>
    <row r="8" spans="1:6" ht="63.75" customHeight="1">
      <c r="A8" s="13"/>
      <c r="B8" s="22" t="s">
        <v>172</v>
      </c>
      <c r="C8" s="22"/>
      <c r="D8" s="22"/>
      <c r="E8" s="22"/>
      <c r="F8" s="22"/>
    </row>
    <row r="9" spans="1:6">
      <c r="A9" s="13"/>
      <c r="B9" s="21"/>
      <c r="C9" s="21"/>
      <c r="D9" s="21"/>
      <c r="E9" s="21"/>
      <c r="F9" s="21"/>
    </row>
    <row r="10" spans="1:6">
      <c r="A10" s="13"/>
      <c r="B10" s="14"/>
      <c r="C10" s="14"/>
      <c r="D10" s="14"/>
      <c r="E10" s="14"/>
      <c r="F10" s="14"/>
    </row>
    <row r="11" spans="1:6">
      <c r="A11" s="13"/>
      <c r="B11" s="22" t="s">
        <v>34</v>
      </c>
      <c r="C11" s="23"/>
      <c r="D11" s="22" t="s">
        <v>173</v>
      </c>
      <c r="E11" s="24">
        <v>31251</v>
      </c>
      <c r="F11" s="23"/>
    </row>
    <row r="12" spans="1:6">
      <c r="A12" s="13"/>
      <c r="B12" s="22"/>
      <c r="C12" s="23"/>
      <c r="D12" s="22"/>
      <c r="E12" s="24"/>
      <c r="F12" s="23"/>
    </row>
    <row r="13" spans="1:6">
      <c r="A13" s="13"/>
      <c r="B13" s="25" t="s">
        <v>118</v>
      </c>
      <c r="C13" s="23"/>
      <c r="D13" s="24">
        <v>25782</v>
      </c>
      <c r="E13" s="24"/>
      <c r="F13" s="23"/>
    </row>
    <row r="14" spans="1:6">
      <c r="A14" s="13"/>
      <c r="B14" s="25"/>
      <c r="C14" s="23"/>
      <c r="D14" s="24"/>
      <c r="E14" s="24"/>
      <c r="F14" s="23"/>
    </row>
    <row r="15" spans="1:6">
      <c r="A15" s="13"/>
      <c r="B15" s="25" t="s">
        <v>40</v>
      </c>
      <c r="C15" s="23"/>
      <c r="D15" s="24">
        <v>9408</v>
      </c>
      <c r="E15" s="24"/>
      <c r="F15" s="23"/>
    </row>
    <row r="16" spans="1:6">
      <c r="A16" s="13"/>
      <c r="B16" s="25"/>
      <c r="C16" s="23"/>
      <c r="D16" s="24"/>
      <c r="E16" s="24"/>
      <c r="F16" s="23"/>
    </row>
    <row r="17" spans="1:6">
      <c r="A17" s="13"/>
      <c r="B17" s="25" t="s">
        <v>119</v>
      </c>
      <c r="C17" s="23"/>
      <c r="D17" s="24">
        <v>4505</v>
      </c>
      <c r="E17" s="24"/>
      <c r="F17" s="23"/>
    </row>
    <row r="18" spans="1:6">
      <c r="A18" s="13"/>
      <c r="B18" s="25"/>
      <c r="C18" s="23"/>
      <c r="D18" s="24"/>
      <c r="E18" s="24"/>
      <c r="F18" s="23"/>
    </row>
    <row r="19" spans="1:6">
      <c r="A19" s="13"/>
      <c r="B19" s="25" t="s">
        <v>174</v>
      </c>
      <c r="C19" s="23"/>
      <c r="D19" s="26">
        <v>750</v>
      </c>
      <c r="E19" s="26"/>
      <c r="F19" s="23"/>
    </row>
    <row r="20" spans="1:6">
      <c r="A20" s="13"/>
      <c r="B20" s="25"/>
      <c r="C20" s="23"/>
      <c r="D20" s="26"/>
      <c r="E20" s="26"/>
      <c r="F20" s="23"/>
    </row>
    <row r="21" spans="1:6">
      <c r="A21" s="13"/>
      <c r="B21" s="25" t="s">
        <v>175</v>
      </c>
      <c r="C21" s="23"/>
      <c r="D21" s="24">
        <v>657060</v>
      </c>
      <c r="E21" s="24"/>
      <c r="F21" s="23"/>
    </row>
    <row r="22" spans="1:6">
      <c r="A22" s="13"/>
      <c r="B22" s="25"/>
      <c r="C22" s="23"/>
      <c r="D22" s="24"/>
      <c r="E22" s="24"/>
      <c r="F22" s="23"/>
    </row>
    <row r="23" spans="1:6">
      <c r="A23" s="13"/>
      <c r="B23" s="25" t="s">
        <v>176</v>
      </c>
      <c r="C23" s="23"/>
      <c r="D23" s="24">
        <v>78990</v>
      </c>
      <c r="E23" s="24"/>
      <c r="F23" s="23"/>
    </row>
    <row r="24" spans="1:6">
      <c r="A24" s="13"/>
      <c r="B24" s="25"/>
      <c r="C24" s="23"/>
      <c r="D24" s="24"/>
      <c r="E24" s="24"/>
      <c r="F24" s="23"/>
    </row>
    <row r="25" spans="1:6">
      <c r="A25" s="13"/>
      <c r="B25" s="25" t="s">
        <v>177</v>
      </c>
      <c r="C25" s="23"/>
      <c r="D25" s="24">
        <v>4432</v>
      </c>
      <c r="E25" s="24"/>
      <c r="F25" s="23"/>
    </row>
    <row r="26" spans="1:6">
      <c r="A26" s="13"/>
      <c r="B26" s="25"/>
      <c r="C26" s="23"/>
      <c r="D26" s="24"/>
      <c r="E26" s="24"/>
      <c r="F26" s="23"/>
    </row>
    <row r="27" spans="1:6">
      <c r="A27" s="13"/>
      <c r="B27" s="16" t="s">
        <v>178</v>
      </c>
      <c r="C27" s="15"/>
      <c r="D27" s="26" t="s">
        <v>179</v>
      </c>
      <c r="E27" s="26"/>
      <c r="F27" s="12" t="s">
        <v>180</v>
      </c>
    </row>
    <row r="28" spans="1:6" ht="25.5">
      <c r="A28" s="13"/>
      <c r="B28" s="16" t="s">
        <v>63</v>
      </c>
      <c r="C28" s="15"/>
      <c r="D28" s="26" t="s">
        <v>181</v>
      </c>
      <c r="E28" s="26"/>
      <c r="F28" s="12" t="s">
        <v>180</v>
      </c>
    </row>
    <row r="29" spans="1:6">
      <c r="A29" s="13"/>
      <c r="B29" s="16" t="s">
        <v>182</v>
      </c>
      <c r="C29" s="15"/>
      <c r="D29" s="26" t="s">
        <v>183</v>
      </c>
      <c r="E29" s="26"/>
      <c r="F29" s="12" t="s">
        <v>180</v>
      </c>
    </row>
    <row r="30" spans="1:6">
      <c r="A30" s="13"/>
      <c r="B30" s="16" t="s">
        <v>184</v>
      </c>
      <c r="C30" s="15"/>
      <c r="D30" s="26" t="s">
        <v>185</v>
      </c>
      <c r="E30" s="26"/>
      <c r="F30" s="12" t="s">
        <v>180</v>
      </c>
    </row>
    <row r="31" spans="1:6">
      <c r="A31" s="13"/>
      <c r="B31" s="16" t="s">
        <v>67</v>
      </c>
      <c r="C31" s="15"/>
      <c r="D31" s="26" t="s">
        <v>186</v>
      </c>
      <c r="E31" s="26"/>
      <c r="F31" s="12" t="s">
        <v>180</v>
      </c>
    </row>
    <row r="32" spans="1:6">
      <c r="A32" s="13"/>
      <c r="B32" s="16" t="s">
        <v>187</v>
      </c>
      <c r="C32" s="15"/>
      <c r="D32" s="26" t="s">
        <v>188</v>
      </c>
      <c r="E32" s="26"/>
      <c r="F32" s="12" t="s">
        <v>180</v>
      </c>
    </row>
    <row r="33" spans="1:6">
      <c r="A33" s="13"/>
      <c r="B33" s="16" t="s">
        <v>189</v>
      </c>
      <c r="C33" s="15"/>
      <c r="D33" s="26" t="s">
        <v>190</v>
      </c>
      <c r="E33" s="26"/>
      <c r="F33" s="12" t="s">
        <v>180</v>
      </c>
    </row>
    <row r="34" spans="1:6">
      <c r="A34" s="13"/>
      <c r="B34" s="16" t="s">
        <v>191</v>
      </c>
      <c r="C34" s="15"/>
      <c r="D34" s="26" t="s">
        <v>192</v>
      </c>
      <c r="E34" s="26"/>
      <c r="F34" s="12" t="s">
        <v>180</v>
      </c>
    </row>
    <row r="35" spans="1:6">
      <c r="A35" s="13"/>
      <c r="B35" s="25" t="s">
        <v>52</v>
      </c>
      <c r="C35" s="23"/>
      <c r="D35" s="24">
        <v>470962</v>
      </c>
      <c r="E35" s="24"/>
      <c r="F35" s="23"/>
    </row>
    <row r="36" spans="1:6" ht="15.75" thickBot="1">
      <c r="A36" s="13"/>
      <c r="B36" s="25"/>
      <c r="C36" s="23"/>
      <c r="D36" s="27"/>
      <c r="E36" s="27"/>
      <c r="F36" s="28"/>
    </row>
    <row r="37" spans="1:6">
      <c r="A37" s="13"/>
      <c r="B37" s="25" t="s">
        <v>193</v>
      </c>
      <c r="C37" s="23"/>
      <c r="D37" s="29" t="s">
        <v>173</v>
      </c>
      <c r="E37" s="31">
        <v>583720</v>
      </c>
      <c r="F37" s="33"/>
    </row>
    <row r="38" spans="1:6" ht="15.75" thickBot="1">
      <c r="A38" s="13"/>
      <c r="B38" s="25"/>
      <c r="C38" s="23"/>
      <c r="D38" s="30"/>
      <c r="E38" s="32"/>
      <c r="F38" s="34"/>
    </row>
    <row r="39" spans="1:6" ht="76.5" customHeight="1" thickTop="1">
      <c r="A39" s="13"/>
      <c r="B39" s="22" t="s">
        <v>194</v>
      </c>
      <c r="C39" s="22"/>
      <c r="D39" s="22"/>
      <c r="E39" s="22"/>
      <c r="F39" s="22"/>
    </row>
  </sheetData>
  <mergeCells count="62">
    <mergeCell ref="B39:F39"/>
    <mergeCell ref="A1:A2"/>
    <mergeCell ref="B1:F1"/>
    <mergeCell ref="B2:F2"/>
    <mergeCell ref="B3:F3"/>
    <mergeCell ref="A4:A39"/>
    <mergeCell ref="B4:F4"/>
    <mergeCell ref="B5:F5"/>
    <mergeCell ref="B6:F6"/>
    <mergeCell ref="B7:F7"/>
    <mergeCell ref="B8:F8"/>
    <mergeCell ref="B35:B36"/>
    <mergeCell ref="C35:C36"/>
    <mergeCell ref="D35:E36"/>
    <mergeCell ref="F35:F36"/>
    <mergeCell ref="B37:B38"/>
    <mergeCell ref="C37:C38"/>
    <mergeCell ref="D37:D38"/>
    <mergeCell ref="E37:E38"/>
    <mergeCell ref="F37:F38"/>
    <mergeCell ref="D29:E29"/>
    <mergeCell ref="D30:E30"/>
    <mergeCell ref="D31:E31"/>
    <mergeCell ref="D32:E32"/>
    <mergeCell ref="D33:E33"/>
    <mergeCell ref="D34:E34"/>
    <mergeCell ref="B25:B26"/>
    <mergeCell ref="C25:C26"/>
    <mergeCell ref="D25:E26"/>
    <mergeCell ref="F25:F26"/>
    <mergeCell ref="D27:E27"/>
    <mergeCell ref="D28:E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Southern_Star_Central_Corp_and</vt:lpstr>
      <vt:lpstr>Balance_Sheets_Parenthetical</vt:lpstr>
      <vt:lpstr>Southern_Star_Central_Corp_and1</vt:lpstr>
      <vt:lpstr>Recovered_Sheet1</vt:lpstr>
      <vt:lpstr>Statements_of_Stockholders_Equ</vt:lpstr>
      <vt:lpstr>Note_1_Description_of_Business</vt:lpstr>
      <vt:lpstr>Note_2_Basis_of_Presentation_N</vt:lpstr>
      <vt:lpstr>Note_3_Acquisition_Notes</vt:lpstr>
      <vt:lpstr>Note_4_Accounting_Policies_Not</vt:lpstr>
      <vt:lpstr>Note_5_Financing_Notes</vt:lpstr>
      <vt:lpstr>Note_6_Commitments_and_Conting</vt:lpstr>
      <vt:lpstr>Note_7_Income_Taxes_Notes</vt:lpstr>
      <vt:lpstr>Note_8_Dividends_and_Related_R</vt:lpstr>
      <vt:lpstr>Note_9_Financial_Instruments_N</vt:lpstr>
      <vt:lpstr>Note_10_Employee_Benefit_Plans</vt:lpstr>
      <vt:lpstr>Note_11_Major_Customers_Notes</vt:lpstr>
      <vt:lpstr>Note_12_Operating_Leases_Notes</vt:lpstr>
      <vt:lpstr>Note_13_Related_Party_Transact</vt:lpstr>
      <vt:lpstr>Note_14_Quarterly_Data_Unaudit</vt:lpstr>
      <vt:lpstr>Note_4_Accounting_Policies_Pol</vt:lpstr>
      <vt:lpstr>Note_3_Acquisition_Tables</vt:lpstr>
      <vt:lpstr>Note_4_Accounting_Policies_Tab</vt:lpstr>
      <vt:lpstr>Note_5_Financing_Tables</vt:lpstr>
      <vt:lpstr>Note_7_Income_Taxes_Tables</vt:lpstr>
      <vt:lpstr>Note_9_Financial_Instruments_T</vt:lpstr>
      <vt:lpstr>Note_10_Employee_Benefit_Plans1</vt:lpstr>
      <vt:lpstr>Note_12_Operating_Leases_Table</vt:lpstr>
      <vt:lpstr>Note_14_Quarterly_Data_Unaudit1</vt:lpstr>
      <vt:lpstr>Note_1_Description_of_Business1</vt:lpstr>
      <vt:lpstr>Note_2_Basis_of_Presentation_D</vt:lpstr>
      <vt:lpstr>Note_3_Acquisition_Details</vt:lpstr>
      <vt:lpstr>Note_3_Acquisition_Schedule_of</vt:lpstr>
      <vt:lpstr>Note_4_Accounting_Policies_Det</vt:lpstr>
      <vt:lpstr>Note_4_Accounting_Policies_Rev</vt:lpstr>
      <vt:lpstr>Note_4_Accounting_Policies_Pro</vt:lpstr>
      <vt:lpstr>Note_4_Accounting_Policies_Goo</vt:lpstr>
      <vt:lpstr>Note_4_Accounting_Policies_Pro1</vt:lpstr>
      <vt:lpstr>Note_4_Accounting_Policies_Ass</vt:lpstr>
      <vt:lpstr>Note_4_Accounting_Policies_Fai</vt:lpstr>
      <vt:lpstr>Note_4_Accounting_Policies_Nar</vt:lpstr>
      <vt:lpstr>Note_5_Financing_Details</vt:lpstr>
      <vt:lpstr>Note_5_Financing_Schedule_of_D</vt:lpstr>
      <vt:lpstr>Note_6_Commitments_and_Conting1</vt:lpstr>
      <vt:lpstr>Note_7_Income_Taxes_Details</vt:lpstr>
      <vt:lpstr>Note_9_Financial_Instruments_D</vt:lpstr>
      <vt:lpstr>Note_10_Employee_Benefit_Plans2</vt:lpstr>
      <vt:lpstr>Note_10_Employee_Benefit_Plans3</vt:lpstr>
      <vt:lpstr>Note_10_Employee_Benefit_Plans4</vt:lpstr>
      <vt:lpstr>Note_10_Employee_Benefit_Plans5</vt:lpstr>
      <vt:lpstr>Note_10_Employee_Benefit_Plans6</vt:lpstr>
      <vt:lpstr>Note_10_Employee_Benefit_Plans7</vt:lpstr>
      <vt:lpstr>Note_10_Employee_Benefit_Plans8</vt:lpstr>
      <vt:lpstr>Note_10_Employee_Benefit_Plans9</vt:lpstr>
      <vt:lpstr>Recovered_Sheet2</vt:lpstr>
      <vt:lpstr>Note_11_Major_Customers_Detail</vt:lpstr>
      <vt:lpstr>Note_12_Operating_Leases_Detai</vt:lpstr>
      <vt:lpstr>Note_13_Related_Party_Transact1</vt:lpstr>
      <vt:lpstr>Note_14_Quarterly_Data_Unaudi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05:35Z</dcterms:created>
  <dcterms:modified xsi:type="dcterms:W3CDTF">2014-03-28T16:05:36Z</dcterms:modified>
</cp:coreProperties>
</file>